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0" r:id="rId2"/>
    <sheet name="Condensed_Consolidated_Balance1" sheetId="51" r:id="rId3"/>
    <sheet name="Condensed_Consolidated_Stateme" sheetId="4" r:id="rId4"/>
    <sheet name="Condensed_Consolidated_Stateme1" sheetId="5" r:id="rId5"/>
    <sheet name="Condensed_Consolidated_Stateme2" sheetId="52" r:id="rId6"/>
    <sheet name="Condensed_Consolidated_Stateme3" sheetId="7" r:id="rId7"/>
    <sheet name="BASIS_OF_PRESENTATION_AND_ACCO" sheetId="53" r:id="rId8"/>
    <sheet name="FAIR_VALUE_MEASUREMENTS" sheetId="54" r:id="rId9"/>
    <sheet name="DERIVATIVE_INSTRUMENTS" sheetId="55" r:id="rId10"/>
    <sheet name="ESCROW_DEPOSITS" sheetId="56" r:id="rId11"/>
    <sheet name="ACQUISITIONS_AND_DISPOSITIONS" sheetId="57" r:id="rId12"/>
    <sheet name="INCOME_TAXES" sheetId="58" r:id="rId13"/>
    <sheet name="LONGTERM_DEBT" sheetId="59" r:id="rId14"/>
    <sheet name="COMMITMENTS_AND_CONTINGENCIES" sheetId="60" r:id="rId15"/>
    <sheet name="EARNINGS_LOSS_PER_COMMON_SHARE" sheetId="61" r:id="rId16"/>
    <sheet name="RELATED_PARTY_TRANSACTIONS" sheetId="62" r:id="rId17"/>
    <sheet name="SHARE_BASED_COMPENSATION" sheetId="63" r:id="rId18"/>
    <sheet name="SUPPLEMENTAL_CONDENSED_CONSOLI" sheetId="64" r:id="rId19"/>
    <sheet name="SUBSEQUENT_EVENTS_SUBSEQUENT_E" sheetId="65" r:id="rId20"/>
    <sheet name="BASIS_OF_PRESENTATION_AND_ACCO1" sheetId="66" r:id="rId21"/>
    <sheet name="BASIS_OF_PRESENTATION_AND_ACCO2" sheetId="67" r:id="rId22"/>
    <sheet name="FAIR_VALUE_MEASUREMENTS_Tables" sheetId="68" r:id="rId23"/>
    <sheet name="LONGTERM_DEBT_Tables" sheetId="69" r:id="rId24"/>
    <sheet name="EARNINGS_LOSS_PER_COMMON_SHARE1" sheetId="70" r:id="rId25"/>
    <sheet name="SHARE_BASED_COMPENSATION_Table" sheetId="71" r:id="rId26"/>
    <sheet name="SUPPLEMENTAL_CONDENSED_CONSOLI1" sheetId="72" r:id="rId27"/>
    <sheet name="Recovered_Sheet1" sheetId="73" r:id="rId28"/>
    <sheet name="Recovered_Sheet2" sheetId="29" r:id="rId29"/>
    <sheet name="Fair_Value_Measurements_Financ" sheetId="74" r:id="rId30"/>
    <sheet name="Fair_Value_Measurements_Estima" sheetId="75" r:id="rId31"/>
    <sheet name="Derivative_Instruments_Narrati" sheetId="76" r:id="rId32"/>
    <sheet name="Escrow_Deposits_Details" sheetId="77" r:id="rId33"/>
    <sheet name="ACQUISITIONS_AND_DISPOSITIONS_" sheetId="78" r:id="rId34"/>
    <sheet name="Schedule_of_Effective_Income_T" sheetId="35" r:id="rId35"/>
    <sheet name="Schedule_of_LongTerm_Debt_Deta" sheetId="79" r:id="rId36"/>
    <sheet name="LongTerm_Debt_Narrative_Detail" sheetId="37" r:id="rId37"/>
    <sheet name="Commitments_And_Contingencies_" sheetId="38" r:id="rId38"/>
    <sheet name="EARNINGS_LOSS_PER_COMMON_SHARE2" sheetId="39" r:id="rId39"/>
    <sheet name="Related_Party_Transactions_Det" sheetId="40" r:id="rId40"/>
    <sheet name="Share_Based_Compensation_Share" sheetId="41" r:id="rId41"/>
    <sheet name="Share_Based_Compensation_Narra" sheetId="42" r:id="rId42"/>
    <sheet name="Share_Based_Compensation_Sched" sheetId="43" r:id="rId43"/>
    <sheet name="Recovered_Sheet3" sheetId="80" r:id="rId44"/>
    <sheet name="SUPPLEMENTAL_CONDENSED_CONSOLI2" sheetId="81" r:id="rId45"/>
    <sheet name="Recovered_Sheet4" sheetId="46" r:id="rId46"/>
    <sheet name="Recovered_Sheet5" sheetId="47" r:id="rId47"/>
    <sheet name="Supplemental_Condensed_Consoli3" sheetId="48" r:id="rId48"/>
    <sheet name="SUBSEQUENT_EVENTS_Details" sheetId="82" r:id="rId4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560" uniqueCount="638">
  <si>
    <t>Document And Entity Information</t>
  </si>
  <si>
    <t>3 Months Ended</t>
  </si>
  <si>
    <t>Mar. 31, 2015</t>
  </si>
  <si>
    <t>Apr. 30, 2015</t>
  </si>
  <si>
    <t>Document And Entity Information [Abstract]</t>
  </si>
  <si>
    <t>Entity Registrant Name</t>
  </si>
  <si>
    <t>ERA GROUP INC.</t>
  </si>
  <si>
    <t>Entity Central Index Key</t>
  </si>
  <si>
    <t>Current Fiscal Year End Date</t>
  </si>
  <si>
    <t>Entity Filer Category</t>
  </si>
  <si>
    <t>Accelerated Filer</t>
  </si>
  <si>
    <t>Document Type</t>
  </si>
  <si>
    <t>10-Q</t>
  </si>
  <si>
    <t>Document Period End Date</t>
  </si>
  <si>
    <t>Document Fiscal Year Focus</t>
  </si>
  <si>
    <t>Document Fiscal Period Focus</t>
  </si>
  <si>
    <t>Q1</t>
  </si>
  <si>
    <t>Amendment Flag</t>
  </si>
  <si>
    <t>Entity Common Stock, Shares Outstanding</t>
  </si>
  <si>
    <t>Condensed Consolidated Balance Sheets (USD $)</t>
  </si>
  <si>
    <t>In Thousands, unless otherwise specified</t>
  </si>
  <si>
    <t>Dec. 31, 2014</t>
  </si>
  <si>
    <t>Current assets:</t>
  </si>
  <si>
    <t>Cash and cash equivalents</t>
  </si>
  <si>
    <t>Receivables:</t>
  </si>
  <si>
    <t>Trade, net of allowance for doubtful accounts of $1,926 and $1,955 in 2015 and 2014, respectively</t>
  </si>
  <si>
    <t>Other, net of allowance for doubtful accounts of $437 in each of 2015 and 2014</t>
  </si>
  <si>
    <t>Inventories, net</t>
  </si>
  <si>
    <t>Deferred income taxes</t>
  </si>
  <si>
    <t>Prepaid expenses and other</t>
  </si>
  <si>
    <t>Escrow deposits</t>
  </si>
  <si>
    <t>Total current assets</t>
  </si>
  <si>
    <t>Property and equipment</t>
  </si>
  <si>
    <t>Accumulated depreciation</t>
  </si>
  <si>
    <t>Net property and equipment</t>
  </si>
  <si>
    <t>Equity investments and advances</t>
  </si>
  <si>
    <t>Goodwill</t>
  </si>
  <si>
    <t>Other assets</t>
  </si>
  <si>
    <t>Total assets</t>
  </si>
  <si>
    <t>Current liabilities:</t>
  </si>
  <si>
    <t>Accounts payable and accrued expenses</t>
  </si>
  <si>
    <t>Accrued wages and benefits</t>
  </si>
  <si>
    <t>Accrued interest</t>
  </si>
  <si>
    <t>Current portion of long-term debt</t>
  </si>
  <si>
    <t>Derivative instruments</t>
  </si>
  <si>
    <t>Accrued income taxes</t>
  </si>
  <si>
    <t>Other current liabilities</t>
  </si>
  <si>
    <t>Total current liabilities</t>
  </si>
  <si>
    <t>Long-term debt</t>
  </si>
  <si>
    <t>Other liabilities</t>
  </si>
  <si>
    <t>Total liabilities</t>
  </si>
  <si>
    <t>Commitments and Contingencies</t>
  </si>
  <si>
    <t>  </t>
  </si>
  <si>
    <t>Era Group Inc. stockholdersâ€™ equity:</t>
  </si>
  <si>
    <t>Common stock, $0.01 par value, 60,000,000 shares authorized; 20,582,841 and 20,371,672 outstanding in 2015 and 2014, respectively, exclusive of treasury shares</t>
  </si>
  <si>
    <t>Additional paid-in capital</t>
  </si>
  <si>
    <t>Retained earnings</t>
  </si>
  <si>
    <t>Treasury shares, at cost, 19,059 and 18,609 shares in 2015 and 2014, respectively</t>
  </si>
  <si>
    <t>Accumulated other comprehensive income, net of tax</t>
  </si>
  <si>
    <t>Total Era Group Inc. stockholdersâ€™ equity</t>
  </si>
  <si>
    <t>Noncontrolling interest in subsidiary</t>
  </si>
  <si>
    <t>Total equity</t>
  </si>
  <si>
    <t>Total liabilities and stockholdersâ€™ equity</t>
  </si>
  <si>
    <t>Condensed Consolidated Balance Sheets (Parenthetical) (USD $)</t>
  </si>
  <si>
    <t>In Thousands, except Share data, unless otherwise specified</t>
  </si>
  <si>
    <t>Statement of Financial Position [Abstract]</t>
  </si>
  <si>
    <t>Allowance for doubtful accounts, trade receivables</t>
  </si>
  <si>
    <t>Allowance for doubtful accounts, other receivables</t>
  </si>
  <si>
    <t>Common stock, par value</t>
  </si>
  <si>
    <t>Common stock, shares authorized</t>
  </si>
  <si>
    <t>Common stock, shares outstanding</t>
  </si>
  <si>
    <t>Treasury shares</t>
  </si>
  <si>
    <t>Condensed Consolidated Statements of Operations (USD $)</t>
  </si>
  <si>
    <t>Mar. 31, 2014</t>
  </si>
  <si>
    <t>Income Statement [Abstract]</t>
  </si>
  <si>
    <t>Operating revenues</t>
  </si>
  <si>
    <t>Costs and expenses:</t>
  </si>
  <si>
    <t>Operating</t>
  </si>
  <si>
    <t>Administrative and general</t>
  </si>
  <si>
    <t>Depreciation</t>
  </si>
  <si>
    <t>Total costs and expenses</t>
  </si>
  <si>
    <t>Gains on asset dispositions, net</t>
  </si>
  <si>
    <t>Operating income</t>
  </si>
  <si>
    <t>Other income (expense):</t>
  </si>
  <si>
    <t>Interest income</t>
  </si>
  <si>
    <t>Interest expense</t>
  </si>
  <si>
    <t>Gain on debt extinguishment</t>
  </si>
  <si>
    <t>Derivative losses, net</t>
  </si>
  <si>
    <t>Foreign currency losses, net</t>
  </si>
  <si>
    <t>Total other income (expense)</t>
  </si>
  <si>
    <t>Income (loss) before income taxes and equity earnings</t>
  </si>
  <si>
    <t>Income tax expense (benefit)</t>
  </si>
  <si>
    <t>Income (loss) before equity earnings</t>
  </si>
  <si>
    <t>Equity earnings (losses), net of tax</t>
  </si>
  <si>
    <t>Net income (loss)</t>
  </si>
  <si>
    <t>Net loss attributable to non-controlling interest in subsidiary</t>
  </si>
  <si>
    <t>Net income (loss) attributable to Era Group Inc.</t>
  </si>
  <si>
    <t>Earnings (loss) per common share:</t>
  </si>
  <si>
    <t>Basic (in dollars per share)</t>
  </si>
  <si>
    <t>Diluted (in dollars per share)</t>
  </si>
  <si>
    <t>Weighted average common shares outstanding:</t>
  </si>
  <si>
    <t>Basic (in shares)</t>
  </si>
  <si>
    <t>Diluted (in shares)</t>
  </si>
  <si>
    <t>Condensed Consolidated Statements Of Comprehensive Income (USD $)</t>
  </si>
  <si>
    <t>Statement of Comprehensive Income [Abstract]</t>
  </si>
  <si>
    <t>Net loss</t>
  </si>
  <si>
    <t>Other comprehensive loss:</t>
  </si>
  <si>
    <t>Foreign currency translation adjustments</t>
  </si>
  <si>
    <t>Income tax benefit</t>
  </si>
  <si>
    <t>Total other comprehensive loss</t>
  </si>
  <si>
    <t>Comprehensive income (loss)</t>
  </si>
  <si>
    <t>Comprehensive loss attributable to non-controlling interest in subsidiary</t>
  </si>
  <si>
    <t>Comprehensive income (loss) attributable to Era Group Inc.</t>
  </si>
  <si>
    <t>Condensed Consolidated Statement Of Changes In Equity (USD $)</t>
  </si>
  <si>
    <t>Total</t>
  </si>
  <si>
    <t>Common Stock</t>
  </si>
  <si>
    <t>Additional Paid-In Capital</t>
  </si>
  <si>
    <t>Retained Earnings</t>
  </si>
  <si>
    <t>Treasury Shares</t>
  </si>
  <si>
    <t>Accumulated Other Comprehensive Income</t>
  </si>
  <si>
    <t>Non- controlling Interest In Subsidiary</t>
  </si>
  <si>
    <t>Beginning Balance at Dec. 31, 2014</t>
  </si>
  <si>
    <t>Increase (Decrease) in Stockholders' Equity [Roll Forward]</t>
  </si>
  <si>
    <t>Restricted stock grants</t>
  </si>
  <si>
    <t>Employee Stock Purchase Plan</t>
  </si>
  <si>
    <t>Share award amortization</t>
  </si>
  <si>
    <t>Stock option amortization</t>
  </si>
  <si>
    <t>Employee Stock Purchase Plan amortization</t>
  </si>
  <si>
    <t>Cancellation of restricted stock</t>
  </si>
  <si>
    <t>Tax deficit from share award plans</t>
  </si>
  <si>
    <t>Currency translation adjustments, net of tax</t>
  </si>
  <si>
    <t>Ending Balance at Mar. 31, 2015</t>
  </si>
  <si>
    <t>Condensed Consolidated Statements Of Cash Flows (USD $)</t>
  </si>
  <si>
    <t>Statement of Cash Flows [Abstract]</t>
  </si>
  <si>
    <t>Adjustments to reconcile net income (loss) to net cash provided by operating activities:</t>
  </si>
  <si>
    <t>Amortization of deferred financing costs</t>
  </si>
  <si>
    <t>Debt discount amortization</t>
  </si>
  <si>
    <t>Share-based compensation</t>
  </si>
  <si>
    <t>Bad debt expense</t>
  </si>
  <si>
    <t>Cash settlements on derivative transactions, net</t>
  </si>
  <si>
    <t>Deferred income tax expense (benefit)</t>
  </si>
  <si>
    <t>Equity earnings, net of tax</t>
  </si>
  <si>
    <t>Changes in operating assets and liabilities:</t>
  </si>
  <si>
    <t>Increase in receivables</t>
  </si>
  <si>
    <t>Increase in prepaid expenses and other assets</t>
  </si>
  <si>
    <t>Increase in accounts payable, accrued expenses and other liabilities</t>
  </si>
  <si>
    <t>Net cash provided by operating activities</t>
  </si>
  <si>
    <t>Cash flows from investing activities:</t>
  </si>
  <si>
    <t>Purchases of property and equipment</t>
  </si>
  <si>
    <t>Proceeds from disposition of property and equipment</t>
  </si>
  <si>
    <t>Cash settlements on forward contracts, net</t>
  </si>
  <si>
    <t>Principal payments on notes due from equity investees</t>
  </si>
  <si>
    <t>Principal payments on third party notes receivable</t>
  </si>
  <si>
    <t>Escrow deposits, net</t>
  </si>
  <si>
    <t>Net cash used in investing activities</t>
  </si>
  <si>
    <t>Cash flows from financing activities:</t>
  </si>
  <si>
    <t>Payments on long-term debt</t>
  </si>
  <si>
    <t>Proceeds from Revolving Credit Facility</t>
  </si>
  <si>
    <t>Revolving Credit Facility issuance costs</t>
  </si>
  <si>
    <t>Extinguishment of long-term debt</t>
  </si>
  <si>
    <t>Proceeds from share award plans</t>
  </si>
  <si>
    <t>Net cash used in financing activities</t>
  </si>
  <si>
    <t>Effects of exchange rate changes on cash and cash equivalents</t>
  </si>
  <si>
    <t>Net decrease in cash and cash equivalents</t>
  </si>
  <si>
    <t>Cash and cash equivalents, beginning of period</t>
  </si>
  <si>
    <t>Cash and cash equivalents, end of period</t>
  </si>
  <si>
    <t>Supplemental cash flow information:</t>
  </si>
  <si>
    <t>Cash paid for interest</t>
  </si>
  <si>
    <t>Cash paid (refunded) for income taxes</t>
  </si>
  <si>
    <t>BASIS OF PRESENTATION AND ACCOUNTING POLICY</t>
  </si>
  <si>
    <t>Organization, Consolidation and Presentation of Financial Statements [Abstract]</t>
  </si>
  <si>
    <r>
      <t xml:space="preserve">The condensed consolidated financial statements include the accounts of Era Group Inc. and its consolidated subsidiaries (collectively referred to as the “Company”). The condensed consolidated financial information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has been prepared by the Company and has not been audited by its independent registered public accounting firm. In the opinion of management, all adjustments (consisting of normal recurring adjustments) have been made to fairly present the Company’s financial position as of </t>
    </r>
    <r>
      <rPr>
        <sz val="10"/>
        <color rgb="FF000000"/>
        <rFont val="Inherit"/>
      </rPr>
      <t>March 31, 2015</t>
    </r>
    <r>
      <rPr>
        <sz val="10"/>
        <color theme="1"/>
        <rFont val="Inherit"/>
      </rPr>
      <t xml:space="preserve">, its results of operation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ts comprehensive income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ts changes in equity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its cash flow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Results of operations for the interim periods presented are not necessarily indicative of operating results for the full year or any future periods.</t>
    </r>
  </si>
  <si>
    <r>
      <t xml:space="preserve">Certain information and footnote disclosures normally included in financial statements prepared in accordance with generally accepted accounting principles in the United States (“U.S.”) have been condensed or omitted. These condensed consolidated financial statements should be read in conjunction with the financial statements and related notes thereto included in the Company’s Annual Report on Form 10-K for the year ended </t>
    </r>
    <r>
      <rPr>
        <sz val="10"/>
        <color rgb="FF000000"/>
        <rFont val="Inherit"/>
      </rPr>
      <t>December 31, 2014</t>
    </r>
    <r>
      <rPr>
        <sz val="10"/>
        <color theme="1"/>
        <rFont val="Inherit"/>
      </rPr>
      <t>.</t>
    </r>
  </si>
  <si>
    <t>Unless the context otherwise indicates, any reference in this Quarterly Report on Form 10-Q to the “Company” refers to Era Group Inc. and its consolidated subsidiaries and any reference in this Quarterly Report on Form 10-Q to “Era Group” refers to Era Group Inc. without its subsidiaries.</t>
  </si>
  <si>
    <t>Certain of the Company’s operations are subject to seasonal factors. Operations in the U.S. Gulf of Mexico are often at their highest levels from April to September, as daylight hours increase, and are at their lowest levels from November to February, as daylight hours decrease. The Company’s Alaskan operations also see an increase during May to September, as its firefighting and flightseeing operations occur during this time and daylight hours are significantly longer.</t>
  </si>
  <si>
    <r>
      <t>Basis of Consolidation</t>
    </r>
    <r>
      <rPr>
        <sz val="10"/>
        <color theme="1"/>
        <rFont val="Inherit"/>
      </rPr>
      <t>. The consolidated financial statements include the accounts of Era Group Inc., its wholly-owned subsidiaries and entities that meet the criteria of Variable Interest Entities (“VIEs”) of which the Company is the primary beneficiary. All significant inter-company accounts and transactions are eliminated in consolidation. Era do Brazil LLC is a VIE of which the Company is the primary beneficiary. Aeróleo Taxi Aereo S/A (“Aeróleo”) meets the criteria of a VIE; however, the Company is not the primary beneficiary.</t>
    </r>
  </si>
  <si>
    <r>
      <t>Revenue Recognition.</t>
    </r>
    <r>
      <rPr>
        <sz val="10"/>
        <color theme="1"/>
        <rFont val="Inherit"/>
      </rPr>
      <t xml:space="preserve"> The Company recognizes revenues when they are realized or realizable and earned. Revenues are realized or realizable and earned when persuasive evidence of an arrangement exists, delivery has occurred or services have been rendered, the price to the buyer is fixed or determinable, and collectability is reasonably assured. Revenues that do not meet these criteria are deferred until the criteria are met. Deferred revenues, the balance of which is offset in receivables, and related activity during the three months ended March 31, 2015 and 2014, were as follows (in thousands):</t>
    </r>
    <r>
      <rPr>
        <sz val="9"/>
        <color theme="1"/>
        <rFont val="Inherit"/>
      </rPr>
      <t> </t>
    </r>
  </si>
  <si>
    <t>Three Months Ended </t>
  </si>
  <si>
    <t> March 31,</t>
  </si>
  <si>
    <t>Balance at beginning of period</t>
  </si>
  <si>
    <t>$</t>
  </si>
  <si>
    <t>Revenues deferred during the period</t>
  </si>
  <si>
    <t>Revenues recognized during the period</t>
  </si>
  <si>
    <t>(6,210</t>
  </si>
  <si>
    <t>)</t>
  </si>
  <si>
    <t>(6,118</t>
  </si>
  <si>
    <t>Balance at end of period</t>
  </si>
  <si>
    <r>
      <t xml:space="preserve">As of </t>
    </r>
    <r>
      <rPr>
        <sz val="10"/>
        <color rgb="FF000000"/>
        <rFont val="Inherit"/>
      </rPr>
      <t>March 31, 2015</t>
    </r>
    <r>
      <rPr>
        <sz val="10"/>
        <color theme="1"/>
        <rFont val="Inherit"/>
      </rPr>
      <t xml:space="preserve">, deferred revenues of </t>
    </r>
    <r>
      <rPr>
        <sz val="10"/>
        <color rgb="FF000000"/>
        <rFont val="Inherit"/>
      </rPr>
      <t>$32.7 million</t>
    </r>
    <r>
      <rPr>
        <sz val="10"/>
        <color theme="1"/>
        <rFont val="Inherit"/>
      </rPr>
      <t xml:space="preserve"> were related to dry-lease revenues for certain helicopters leased by the Company to Aeróleo, its Brazilian joint venture. The deferral originated from difficulties experienced by Aeróleo following Petróleo Brasileiro S.A.’s (“Petrobras Brazil”) cancellation in 2011 of certain contract awards to Aeróleo for a number of AW139 medium helicopters under dry-lease from the Company, and the deferral continues as a result of continued financial difficulties at Aeróleo. The Company will recognize revenues as cash is received or earlier should future collectability become reasonably assured. All costs and expenses related to these dry-leases were recognized as incurred.</t>
    </r>
  </si>
  <si>
    <r>
      <t>Receivables</t>
    </r>
    <r>
      <rPr>
        <sz val="10"/>
        <color theme="1"/>
        <rFont val="Inherit"/>
      </rPr>
      <t>. Customers are primarily major integrated and independent exploration and production companies, hospitals, international helicopter operators and the U.S. government. Customers are typically granted credit on a short-term basis and related credit risks are considered minimal. The Company routinely reviews its receivables and makes provisions for probable doubtful accounts; however, those provisions are estimates and actual results could differ from those estimates and those differences may be material. Receivables are deemed uncollectible and removed from receivables and the allowance for doubtful accounts when collection efforts have been exhausted.</t>
    </r>
  </si>
  <si>
    <r>
      <t>New Accounting Standards.</t>
    </r>
    <r>
      <rPr>
        <sz val="10"/>
        <color theme="1"/>
        <rFont val="Inherit"/>
      </rPr>
      <t xml:space="preserve"> In May 2014, the Financial Accounting Standards Board (“FASB”) issued Accounting Standards Update (“ASU”) 2014-09 - </t>
    </r>
    <r>
      <rPr>
        <i/>
        <sz val="10"/>
        <color theme="1"/>
        <rFont val="Inherit"/>
      </rPr>
      <t>Revenue From Contracts With Customers</t>
    </r>
    <r>
      <rPr>
        <sz val="10"/>
        <color theme="1"/>
        <rFont val="Inherit"/>
      </rPr>
      <t>, which will base revenue recognition on the contract between a vendor and customer and will require reporting entities to allocate the transaction price to various performance obligations in a contract and recognize revenues when those performance obligations are satisfied. ASU 2014-09 will be effective for annual reporting periods beginning after December 15, 2016 and any interim periods within that period, and early adoption is not permitted. On April 1, 2015, the FASB proposed deferring the effective date by one year to annual reporting periods beginning after December 15, 2017. The FASB also proposed allowing early adoption, but not before the original effective date. The Company is currently evaluating the potential impact and the method of the adoption of ASU 2014-09 on its consolidated financial statements.</t>
    </r>
  </si>
  <si>
    <r>
      <t xml:space="preserve">In February 2015, the FASB issued ASU 2015-02 - </t>
    </r>
    <r>
      <rPr>
        <i/>
        <sz val="10"/>
        <color theme="1"/>
        <rFont val="Inherit"/>
      </rPr>
      <t>Consolidation</t>
    </r>
    <r>
      <rPr>
        <sz val="10"/>
        <color theme="1"/>
        <rFont val="Inherit"/>
      </rPr>
      <t>, which amends the guidance for evaluating whether certain entities should be consolidated, particularly for general partner and limited partner relationships and VIEs that have fee arrangements or related party relationships with a reporting entity. ASU 2015-02 will be effective for annual reporting periods beginning after December 15, 2015 and any interim periods within that period, and early adoption is permitted. The Company has not adopted ASU 2015-02 and believes adoption will not have a material impact on its consolidated financial statements.</t>
    </r>
  </si>
  <si>
    <r>
      <t xml:space="preserve">In April 2015, the FASB issued ASU 2015-03 - </t>
    </r>
    <r>
      <rPr>
        <i/>
        <sz val="10"/>
        <color theme="1"/>
        <rFont val="Inherit"/>
      </rPr>
      <t>Interest - Imputation of Interest</t>
    </r>
    <r>
      <rPr>
        <sz val="10"/>
        <color theme="1"/>
        <rFont val="Inherit"/>
      </rPr>
      <t>, which requires debt issuance costs related to a recognized debt liability to be presented on the balance sheet as a direct reduction of the carrying amount of that liability. The recognition and measurement guidance for debt issuance costs is not affected by this ASU. ASU 2015-03 will be effective for annual reporting periods beginning after December 15, 2015 and any interim periods within that period, and early adoption is permitted. The Company has not adopted ASU 2015-03. As of March 31, 2015 and December 31, 2014, the Company had debt issuance costs of $6.4 million and $6.9 million, respectively, which are included in other assets on the condensed consolidated balance sheets. The Company believes the adoption of ASU 2015-03 would reduce other assets and long-term debt by such amounts.</t>
    </r>
  </si>
  <si>
    <t>FAIR VALUE MEASUREMENTS</t>
  </si>
  <si>
    <t>Fair Value Disclosures [Abstract]</t>
  </si>
  <si>
    <r>
      <t xml:space="preserve">The fair value of an asset or liability is the price that would be received to sell an asset or transfer a liability (an exit price) in the principal or most advantageous market for the asset or liability in an orderly transaction between market participants on the measurement date. The Company utilizes a fair value hierarchy that maximizes the use of observable inputs and minimizes the use of unobservable inputs when measuring fair value and defines three levels of inputs that may be used to measure fair value. </t>
    </r>
    <r>
      <rPr>
        <i/>
        <sz val="10"/>
        <color theme="1"/>
        <rFont val="Inherit"/>
      </rPr>
      <t>Level 1</t>
    </r>
    <r>
      <rPr>
        <sz val="10"/>
        <color theme="1"/>
        <rFont val="Inherit"/>
      </rPr>
      <t xml:space="preserve"> inputs are quoted prices in active markets for identical assets or liabilities. </t>
    </r>
    <r>
      <rPr>
        <i/>
        <sz val="10"/>
        <color theme="1"/>
        <rFont val="Inherit"/>
      </rPr>
      <t>Level 2</t>
    </r>
    <r>
      <rPr>
        <sz val="10"/>
        <color theme="1"/>
        <rFont val="Inherit"/>
      </rPr>
      <t xml:space="preserve"> inputs are inputs other than quoted prices included in </t>
    </r>
    <r>
      <rPr>
        <i/>
        <sz val="10"/>
        <color theme="1"/>
        <rFont val="Inherit"/>
      </rPr>
      <t>Level 1</t>
    </r>
    <r>
      <rPr>
        <sz val="10"/>
        <color theme="1"/>
        <rFont val="Inherit"/>
      </rPr>
      <t xml:space="preserve"> that are observable for the asset or liability, either directly or indirectly, including quoted prices for similar assets or liabilities in active markets, quoted prices in markets that are not active, inputs other than quoted prices that are observable for the asset or liability, or inputs derived from observable market data. </t>
    </r>
    <r>
      <rPr>
        <i/>
        <sz val="10"/>
        <color theme="1"/>
        <rFont val="Inherit"/>
      </rPr>
      <t>Level 3</t>
    </r>
    <r>
      <rPr>
        <sz val="10"/>
        <color theme="1"/>
        <rFont val="Inherit"/>
      </rPr>
      <t xml:space="preserve"> inputs are unobservable inputs that are supported by little or no market activity and are significant to the fair value of the assets or liabilities.</t>
    </r>
  </si>
  <si>
    <t>The Company’s financial assets and liabilities as of March 31, 2015 and December 31, 2014 that are measured at fair value on a recurring basis were as follows (in thousands):</t>
  </si>
  <si>
    <t>Level 1</t>
  </si>
  <si>
    <t>Level 2</t>
  </si>
  <si>
    <t>Level 3</t>
  </si>
  <si>
    <t>March 31, 2015</t>
  </si>
  <si>
    <t>LIABILITIES</t>
  </si>
  <si>
    <r>
      <t>Derivative instruments</t>
    </r>
    <r>
      <rPr>
        <sz val="7"/>
        <color theme="1"/>
        <rFont val="Inherit"/>
      </rPr>
      <t>(1)</t>
    </r>
  </si>
  <si>
    <t>—</t>
  </si>
  <si>
    <t>December 31, 2014</t>
  </si>
  <si>
    <t>____________________</t>
  </si>
  <si>
    <t xml:space="preserve">The fair value of the Company’s derivative instruments was estimated using market data gathered by a third party financial institution, adjusted for market and credit risks applicable to the Company. </t>
  </si>
  <si>
    <r>
      <t>The estimated fair values of the Company’s other financial assets and liabilities as of March 31, 2015 and December 31, 2014 were as follows (in thousands):</t>
    </r>
    <r>
      <rPr>
        <sz val="9"/>
        <color theme="1"/>
        <rFont val="Inherit"/>
      </rPr>
      <t> </t>
    </r>
  </si>
  <si>
    <t>Carrying</t>
  </si>
  <si>
    <t>Amount</t>
  </si>
  <si>
    <t>Level 3</t>
  </si>
  <si>
    <t>Long-term debt, including current portion</t>
  </si>
  <si>
    <t>The carrying values of cash and cash equivalents, receivables, notes receivable from other business ventures and accounts payable approximate fair value. The fair value of the Company’s long-term debt was estimated using discounted cash flow analyses based on estimated current rates for similar types of arrangements. Considerable judgment was required in developing certain of the estimates of fair value and, accordingly, the estimates presented herein are not necessarily indicative of the amounts that the Company could realize in a current market exchange.</t>
  </si>
  <si>
    <t>DERIVATIVE INSTRUMENTS</t>
  </si>
  <si>
    <t>Derivative Instruments and Hedging Activities Disclosure [Abstract]</t>
  </si>
  <si>
    <r>
      <t xml:space="preserve">In 2011, the Company entered into </t>
    </r>
    <r>
      <rPr>
        <sz val="10"/>
        <color rgb="FF000000"/>
        <rFont val="Inherit"/>
      </rPr>
      <t>two</t>
    </r>
    <r>
      <rPr>
        <sz val="10"/>
        <color theme="1"/>
        <rFont val="Inherit"/>
      </rPr>
      <t xml:space="preserve"> interest rate swap agreements maturing in December 2015 that call for the Company to pay fixed interest rates of </t>
    </r>
    <r>
      <rPr>
        <sz val="10"/>
        <color rgb="FF000000"/>
        <rFont val="Inherit"/>
      </rPr>
      <t>1.29%</t>
    </r>
    <r>
      <rPr>
        <sz val="10"/>
        <color theme="1"/>
        <rFont val="Inherit"/>
      </rPr>
      <t xml:space="preserve"> and </t>
    </r>
    <r>
      <rPr>
        <sz val="10"/>
        <color rgb="FF000000"/>
        <rFont val="Inherit"/>
      </rPr>
      <t>1.76%</t>
    </r>
    <r>
      <rPr>
        <sz val="10"/>
        <color theme="1"/>
        <rFont val="Inherit"/>
      </rPr>
      <t xml:space="preserve"> on an aggregate notional value of </t>
    </r>
    <r>
      <rPr>
        <sz val="10"/>
        <color rgb="FF000000"/>
        <rFont val="Inherit"/>
      </rPr>
      <t>$27.1 million</t>
    </r>
    <r>
      <rPr>
        <sz val="10"/>
        <color theme="1"/>
        <rFont val="Inherit"/>
      </rPr>
      <t xml:space="preserve">, which decreases each month by the amount of principal payments made on the note, and receive a variable interest rate based on LIBOR on these notional values. The general purpose of these interest rate swap agreements is to provide protection against increases in interest rates, which might lead to higher interest costs for the Company. The fair value of these derivative instruments as of </t>
    </r>
    <r>
      <rPr>
        <sz val="10"/>
        <color rgb="FF000000"/>
        <rFont val="Inherit"/>
      </rPr>
      <t>March 31, 2015</t>
    </r>
    <r>
      <rPr>
        <sz val="10"/>
        <color theme="1"/>
        <rFont val="Inherit"/>
      </rPr>
      <t xml:space="preserve"> and December 31, 2014 was a liability of $0.2 million and </t>
    </r>
    <r>
      <rPr>
        <sz val="10"/>
        <color rgb="FF000000"/>
        <rFont val="Inherit"/>
      </rPr>
      <t>$0.3 million</t>
    </r>
    <r>
      <rPr>
        <sz val="10"/>
        <color theme="1"/>
        <rFont val="Inherit"/>
      </rPr>
      <t>, respectively. The Company recognized gains of $0.1 million and $0.1 million for the three months ended March 31, 2015 and 2014, respectively. These gains are included in derivative losses, net on the condensed consolidated statements of operations.</t>
    </r>
  </si>
  <si>
    <t>From time to time, the Company enters into forward exchange option contracts to hedge against foreign currency payment commitments and anticipated transaction exposures. All derivatives are recognized as assets or liabilities and marked to fair value each period. The Company does not use financial instruments for trading or speculative purposes. None of the Company’s derivative instruments contain credit-risk-related contingent features, and counterparties to the derivative contracts are high credit quality financial institutions.</t>
  </si>
  <si>
    <t>The Company entered into forward contracts during the second quarter of 2014 to mitigate its exposure to exchange rate fluctuations on euro-denominated aircraft purchase commitments. The Company has not designated these contracts as hedges for accounting purposes. The Company recorded a loss of $0.3 million on these derivative instruments during the three months ended March 31, 2015. These losses are recorded in foreign currency losses, net in the condensed consolidated statements of operations.</t>
  </si>
  <si>
    <t>ESCROW DEPOSITS</t>
  </si>
  <si>
    <t>Escrow Deposits [Abstract]</t>
  </si>
  <si>
    <t>From time to time, the Company enters into Qualified Exchange Accommodation Agreements with a third party to meet the like-kind exchange requirements of Section 1031 of the Internal Revenue Code (“IRC”) and the provisions of Revenue Procedure 2000-37. In accordance with these provisions, the Company is permitted to deposit proceeds from the sale of assets into escrow accounts for the purpose of acquiring other assets and qualifying for the temporary deferral of taxable gains realized. Consequently, the Company establishes escrow accounts with financial institutions for the deposit of funds received on sales of equipment, which are designated for replacement property within a specified period of time. As of March 31, 2015, the Company had deposits of $2.8 million in like-kind exchange escrow accounts. There were no such deposits as of December 31, 2014.</t>
  </si>
  <si>
    <t>In February 2015, the Company sold one H135 light twin helicopter for cash proceeds of $2.8 million, net of fees. The Company intends to treat the sale transaction as a tax-free like-kind exchange for tax purposes under Section 1031 of the IRC whereby proceeds are held by a qualified intermediary until qualified assets are delivered. The Company has identified a qualifying property for the sale and expects to complete the like-kind exchange transaction during the second quarter of 2015.</t>
  </si>
  <si>
    <t>ACQUISITIONS AND DISPOSITIONS</t>
  </si>
  <si>
    <t>Property, Plant and Equipment [Abstract]</t>
  </si>
  <si>
    <r>
      <t>Capital Expenditures.</t>
    </r>
    <r>
      <rPr>
        <sz val="10"/>
        <color theme="1"/>
        <rFont val="Inherit"/>
      </rPr>
      <t xml:space="preserve">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capital expenditures were $8.9 million and consisted primarily of a base expansion project and capitalized interest. During the three months ended March 31, 2015 and 2014, the Company capitalized interest of $1.7 million and $1.0 million, respectively. As of March 31, 2015 and December 31, 2014, construction in progress, which is a component of property and equipment, included capitalized interest of $6.7 million and $5.0 million, respectively. A summary of changes to our operating helicopter fleet is as follows:</t>
    </r>
  </si>
  <si>
    <r>
      <t>Equipment Additions</t>
    </r>
    <r>
      <rPr>
        <sz val="10"/>
        <color theme="1"/>
        <rFont val="Inherit"/>
      </rPr>
      <t xml:space="preserve"> - The Company had no helicopter acquisitions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The Company placed two AW139 helicopters into service during the </t>
    </r>
    <r>
      <rPr>
        <sz val="10"/>
        <color rgb="FF000000"/>
        <rFont val="Inherit"/>
      </rPr>
      <t>three</t>
    </r>
    <r>
      <rPr>
        <sz val="10"/>
        <color theme="1"/>
        <rFont val="Inherit"/>
      </rPr>
      <t xml:space="preserve"> months ended March 31, 2014.</t>
    </r>
  </si>
  <si>
    <r>
      <t>Equipment Dispositions</t>
    </r>
    <r>
      <rPr>
        <sz val="10"/>
        <color theme="1"/>
        <rFont val="Inherit"/>
      </rPr>
      <t xml:space="preserve"> - During the three months ended March 31, 2015, the Company sold or otherwise disposed of property and equipment for proceeds of $5.4 million and recognized gains of $2.2 million. Additionally, a leasing customer exercised a purchase option for three helicopters from which the Company recognized a gain of $1.2 million and an investment in sales-type lease of $2.3 million. During the three months ended March 31, 2014, the company sold or otherwise disposed of property and equipment for proceeds of $3.6 million and recognized gains of $2.9 million.</t>
    </r>
  </si>
  <si>
    <t>INCOME TAXES</t>
  </si>
  <si>
    <t>Income Tax Disclosure [Abstract]</t>
  </si>
  <si>
    <t xml:space="preserve">INCOME TAXES </t>
  </si>
  <si>
    <t>The Company’s effective income tax rates were 36.9% and 39.0% for the three months ended March 31, 2015 and 2014, respectively. The effective tax rate was impacted by a lower state apportionment factor in 2015.</t>
  </si>
  <si>
    <t>LONG-TERM DEBT</t>
  </si>
  <si>
    <t>Debt Disclosure [Abstract]</t>
  </si>
  <si>
    <t>The Company’s borrowings were as follows (in thousands):</t>
  </si>
  <si>
    <t>7.750% senior notes (excluding unamortized discount)</t>
  </si>
  <si>
    <t>Senior secured revolving credit facility</t>
  </si>
  <si>
    <t>Promissory notes</t>
  </si>
  <si>
    <t>Less: portion due with one year</t>
  </si>
  <si>
    <t>(26,729</t>
  </si>
  <si>
    <t>(27,426</t>
  </si>
  <si>
    <t>Less: debt discount, net</t>
  </si>
  <si>
    <t>(2,676</t>
  </si>
  <si>
    <t>(2,882</t>
  </si>
  <si>
    <t>Total long-term debt</t>
  </si>
  <si>
    <r>
      <t>7.750% Senior Notes.</t>
    </r>
    <r>
      <rPr>
        <sz val="10"/>
        <color theme="1"/>
        <rFont val="Inherit"/>
      </rPr>
      <t xml:space="preserve"> On December 7, 2012, Era Group issued </t>
    </r>
    <r>
      <rPr>
        <sz val="10"/>
        <color rgb="FF000000"/>
        <rFont val="Inherit"/>
      </rPr>
      <t>$200.0 million</t>
    </r>
    <r>
      <rPr>
        <sz val="10"/>
        <color theme="1"/>
        <rFont val="Inherit"/>
      </rPr>
      <t xml:space="preserve"> aggregate principal amount of its </t>
    </r>
    <r>
      <rPr>
        <sz val="10"/>
        <color rgb="FF000000"/>
        <rFont val="Inherit"/>
      </rPr>
      <t>7.750%</t>
    </r>
    <r>
      <rPr>
        <sz val="10"/>
        <color theme="1"/>
        <rFont val="Inherit"/>
      </rPr>
      <t xml:space="preserve"> senior unsecured notes due December 15, 2022 (the “</t>
    </r>
    <r>
      <rPr>
        <sz val="10"/>
        <color rgb="FF000000"/>
        <rFont val="Inherit"/>
      </rPr>
      <t>7.750%</t>
    </r>
    <r>
      <rPr>
        <sz val="10"/>
        <color theme="1"/>
        <rFont val="Inherit"/>
      </rPr>
      <t xml:space="preserve"> Senior Notes”) and received net proceeds of </t>
    </r>
    <r>
      <rPr>
        <sz val="10"/>
        <color rgb="FF000000"/>
        <rFont val="Inherit"/>
      </rPr>
      <t>$191.9 million</t>
    </r>
    <r>
      <rPr>
        <sz val="10"/>
        <color theme="1"/>
        <rFont val="Inherit"/>
      </rPr>
      <t xml:space="preserve">. Interest on the </t>
    </r>
    <r>
      <rPr>
        <sz val="10"/>
        <color rgb="FF000000"/>
        <rFont val="Inherit"/>
      </rPr>
      <t>7.750%</t>
    </r>
    <r>
      <rPr>
        <sz val="10"/>
        <color theme="1"/>
        <rFont val="Inherit"/>
      </rPr>
      <t xml:space="preserve"> Senior Notes is payable semi-annually in arrears on June 15 and December 15 of each year. During the three months ended March 31, 2015, the Company repurchased $9.9 million of the 7.750% Senior Notes and recognized a gain on extinguishment of $0.3 million.</t>
    </r>
  </si>
  <si>
    <r>
      <t xml:space="preserve">Amended and Restated Senior Secured Revolving Credit Facility. </t>
    </r>
    <r>
      <rPr>
        <sz val="10"/>
        <color theme="1"/>
        <rFont val="Inherit"/>
      </rPr>
      <t>On March 31, 2014, Era Group entered into an amended and restated senior secured revolving credit facility (the “Revolving Credit Facility”) that matures in March 2019. The Revolving Credit Facility provides Era Group with the ability to borrow up to $300.0 million, with a sub-limit of up to $50.0 million for letters of credit, and amends and restates the $200.0 million senior secured revolving credit facility (the “Prior Credit Facility”). Subject to the satisfaction of certain conditions precedent and the agreement by the lenders, the Revolving Credit Facility includes an “accordion” feature which, if exercised, will increase total commitments by up to $100.0 million. Era Group’s availability under the Revolving Credit Facility may be limited by the terms of the 7.750% Senior Notes.</t>
    </r>
  </si>
  <si>
    <t xml:space="preserve">Borrowings under the Revolving Credit Facility bear interest at a rate per annum equal to, at Era Group’s election, either a base rate or LIBOR, each as defined, plus an applicable margin. The applicable margin is based on the Company’s ratio of funded debt to EBITDA, as defined, and ranges from 75 to 200 basis points on the base rate margin and 175 to 300 basis points on the LIBOR margin. The applicable margin as of March 31, 2015 was 125 basis points on the “base rate” margin and 225 basis points on the LIBOR margin. In addition, the Company is required to pay a quarterly commitment fee based on the average unfunded portion of the committed amount at a rate based on the Company’s ratio of funded debt to EBITDA, as defined, that ranges from 37.5 to 50 basis points. As of March 31, 2015, the commitment fee was 50 basis points. </t>
  </si>
  <si>
    <t>The obligations under the Revolving Credit Facility are secured by a portion of the Company’s helicopter fleet and the Company’s other tangible and intangible assets and are guaranteed by Era Group’s wholly owned U.S. subsidiaries. The Revolving Credit Facility contains various restrictive covenants including interest coverage, funded debt to EBITDA, and fair market value of mortgaged helicopters plus accounts receivable and inventory to funded debt, as well as other customary covenants including certain restrictions on the Company’s ability to enter into certain transactions, including those that could result in the incurrence of additional indebtedness and liens, the making of loans, guarantees or investments, sales of assets, payments of dividends or repurchases of capital stock, and entering into transactions with affiliates.</t>
  </si>
  <si>
    <r>
      <t xml:space="preserve">As of </t>
    </r>
    <r>
      <rPr>
        <sz val="10"/>
        <color rgb="FF000000"/>
        <rFont val="Inherit"/>
      </rPr>
      <t>March 31, 2015</t>
    </r>
    <r>
      <rPr>
        <sz val="10"/>
        <color theme="1"/>
        <rFont val="Inherit"/>
      </rPr>
      <t xml:space="preserve">, Era Group had $90.0 million of outstanding borrowings under the Revolving Credit Facility, and the remaining availability was </t>
    </r>
    <r>
      <rPr>
        <sz val="10"/>
        <color rgb="FF000000"/>
        <rFont val="Inherit"/>
      </rPr>
      <t>$209.2 million</t>
    </r>
    <r>
      <rPr>
        <sz val="10"/>
        <color theme="1"/>
        <rFont val="Inherit"/>
      </rPr>
      <t xml:space="preserve">, net of issued letters of credit of </t>
    </r>
    <r>
      <rPr>
        <sz val="10"/>
        <color rgb="FF000000"/>
        <rFont val="Inherit"/>
      </rPr>
      <t>$0.8 million</t>
    </r>
    <r>
      <rPr>
        <sz val="10"/>
        <color theme="1"/>
        <rFont val="Inherit"/>
      </rPr>
      <t>. In connection with the amendment of the Revolving Credit Facility, Era Group incurred debt issuance costs of $2.4 million. Such costs are included in other assets on the condensed consolidated balance sheets and are amortized to interest expense in the condensed consolidated statements of operations over the life of the Revolving Credit Facility.</t>
    </r>
  </si>
  <si>
    <r>
      <t>Promissory Notes.</t>
    </r>
    <r>
      <rPr>
        <sz val="10"/>
        <color theme="1"/>
        <rFont val="Inherit"/>
      </rPr>
      <t xml:space="preserve">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Era Group made scheduled payments on other long-term debt of $0.7 million.</t>
    </r>
  </si>
  <si>
    <t>COMMITMENTS AND CONTINGENCIES</t>
  </si>
  <si>
    <t>Commitments and Contingencies Disclosure [Abstract]</t>
  </si>
  <si>
    <r>
      <t xml:space="preserve">Fleet. </t>
    </r>
    <r>
      <rPr>
        <sz val="10"/>
        <color theme="1"/>
        <rFont val="Inherit"/>
      </rPr>
      <t xml:space="preserve">The Company’s unfunded capital commitments as of </t>
    </r>
    <r>
      <rPr>
        <sz val="10"/>
        <color rgb="FF000000"/>
        <rFont val="Inherit"/>
      </rPr>
      <t>March 31, 2015</t>
    </r>
    <r>
      <rPr>
        <sz val="10"/>
        <color theme="1"/>
        <rFont val="Inherit"/>
      </rPr>
      <t xml:space="preserve"> consisted primarily of agreements to purchase helicopters and totaled </t>
    </r>
    <r>
      <rPr>
        <sz val="10"/>
        <color rgb="FF000000"/>
        <rFont val="Inherit"/>
      </rPr>
      <t>$195.2 million</t>
    </r>
    <r>
      <rPr>
        <sz val="10"/>
        <color theme="1"/>
        <rFont val="Inherit"/>
      </rPr>
      <t xml:space="preserve">, of which </t>
    </r>
    <r>
      <rPr>
        <sz val="10"/>
        <color rgb="FF000000"/>
        <rFont val="Inherit"/>
      </rPr>
      <t>$90.2 million</t>
    </r>
    <r>
      <rPr>
        <sz val="10"/>
        <color theme="1"/>
        <rFont val="Inherit"/>
      </rPr>
      <t xml:space="preserve"> is payable during the remainder of 2015 with the balance payable through </t>
    </r>
    <r>
      <rPr>
        <sz val="10"/>
        <color rgb="FF000000"/>
        <rFont val="Inherit"/>
      </rPr>
      <t>2017</t>
    </r>
    <r>
      <rPr>
        <sz val="10"/>
        <color theme="1"/>
        <rFont val="Inherit"/>
      </rPr>
      <t xml:space="preserve">. The Company also had $1.8 million of deposits paid on options not yet exercised. The Company may terminate </t>
    </r>
    <r>
      <rPr>
        <sz val="10"/>
        <color rgb="FF000000"/>
        <rFont val="Inherit"/>
      </rPr>
      <t>$102.9 million</t>
    </r>
    <r>
      <rPr>
        <sz val="10"/>
        <color theme="1"/>
        <rFont val="Inherit"/>
      </rPr>
      <t xml:space="preserve"> of its total commitments (inclusive of deposits paid on options not yet exercised) without further liability other than aggregate liquidated damages of </t>
    </r>
    <r>
      <rPr>
        <sz val="10"/>
        <color rgb="FF000000"/>
        <rFont val="Inherit"/>
      </rPr>
      <t>$2.5 million</t>
    </r>
    <r>
      <rPr>
        <sz val="10"/>
        <color theme="1"/>
        <rFont val="Inherit"/>
      </rPr>
      <t xml:space="preserve">. </t>
    </r>
  </si>
  <si>
    <r>
      <t xml:space="preserve">Included in these commitments are orders to purchase </t>
    </r>
    <r>
      <rPr>
        <sz val="10"/>
        <color rgb="FF000000"/>
        <rFont val="Inherit"/>
      </rPr>
      <t>nine</t>
    </r>
    <r>
      <rPr>
        <sz val="10"/>
        <color theme="1"/>
        <rFont val="Inherit"/>
      </rPr>
      <t xml:space="preserve"> AW189 heavy helicopters, four S92 heavy helicopters and </t>
    </r>
    <r>
      <rPr>
        <sz val="10"/>
        <color rgb="FF000000"/>
        <rFont val="Inherit"/>
      </rPr>
      <t>five</t>
    </r>
    <r>
      <rPr>
        <sz val="10"/>
        <color theme="1"/>
        <rFont val="Inherit"/>
      </rPr>
      <t xml:space="preserve"> AW169 light twin helicopters. The AW189 and S92 helicopters are scheduled to be delivered in 2015 through 2017. Delivery dates for the AW169 helicopters have yet to be determined. In addition, the Company had outstanding options to purchase up to an additional ten AW189 helicopters and five S92 helicopters. If these options are exercised, the helicopters would be scheduled for delivery beginning in 2016 through 2018. </t>
    </r>
  </si>
  <si>
    <r>
      <t xml:space="preserve">Other. </t>
    </r>
    <r>
      <rPr>
        <sz val="10"/>
        <color theme="1"/>
        <rFont val="Inherit"/>
      </rPr>
      <t>In the normal course of its business, the Company becomes involved in various litigation matters including, among other things, claims by third parties for alleged property damages and personal injuries. Management has used estimates in determining the Company’s potential exposure to these matters and has recorded reserves in its financial statements related thereto where appropriate. It is possible that a change in the Company’s estimates of that exposure could occur, but the Company does not expect such changes in estimated costs would have a material effect on its consolidated financial position, results of operations or cash flows.</t>
    </r>
  </si>
  <si>
    <t>In April 2014, the Company entered into a settlement agreement with Airbus Helicopters (formerly Eurocopter), a division of Airbus Group (formerly European Aeronautic Defense and Space Company), with respect to the extended suspension of operations of H225 heavy helicopters in 2012 and 2013. The settlement agreement provides for certain service and product credit discounts, including credits that will be available to the Company for a period of four years from the date of the agreement to be applied against support services available from Airbus Helicopters covering spare parts, repair and overhaul, service bulletins, technical assistance or any other services available from Airbus Helicopters. The Company expects to be able to apply such service credits over the next four to five quarters, and such credits will be recognized in the Company’s statements of operations as a reduction in operating expenses in the periods utilized.  During the three months ended March 31, 2015, the Company utilized credits in the amount of $1.3 million.</t>
  </si>
  <si>
    <t>EARNINGS (LOSS) PER COMMON SHARE</t>
  </si>
  <si>
    <t>Earnings Per Share [Abstract]</t>
  </si>
  <si>
    <t xml:space="preserve">EARNINGS (LOSS) PER COMMON SHARE </t>
  </si>
  <si>
    <t>Basic earnings per common share of the Company are computed based on the weighted average number of common shares issued and outstanding during the relevant periods. Diluted earnings per common share of the Company are computed based on the weighted average number of common shares issued and outstanding plus the effect of potentially dilutive securities through the application of the if-converted method and/or treasury method. Dilutive securities for this purpose assumes all common shares have been issued and outstanding during the relevant periods pursuant to the conversion of all outstanding Series A preferred stock, restricted stock grants have vested and common shares have been issued pursuant to the exercise of outstanding stock options.</t>
  </si>
  <si>
    <t>Computations of basic and diluted earnings per common share of the Company were as follows (in thousands, except share and per share data):</t>
  </si>
  <si>
    <r>
      <t>Net income (loss) attributable to Era Group Inc.</t>
    </r>
    <r>
      <rPr>
        <sz val="7"/>
        <color theme="1"/>
        <rFont val="Inherit"/>
      </rPr>
      <t>(1)</t>
    </r>
  </si>
  <si>
    <t>(42</t>
  </si>
  <si>
    <t>Shares:</t>
  </si>
  <si>
    <t>Weighted average number of common shares outstanding—basic</t>
  </si>
  <si>
    <r>
      <t xml:space="preserve">Net effect of dilutive stock options and restricted stock awards based on the treasury stock method </t>
    </r>
    <r>
      <rPr>
        <sz val="7"/>
        <color theme="1"/>
        <rFont val="Inherit"/>
      </rPr>
      <t>(2)</t>
    </r>
  </si>
  <si>
    <t>Weighted average number of common shares outstanding—diluted</t>
  </si>
  <si>
    <t>Basic</t>
  </si>
  <si>
    <t>Diluted</t>
  </si>
  <si>
    <t>Excludes net income of $0 and $56 attributable to unvested common shares for the three months ended March 31, 2015 and 2014, respectively.</t>
  </si>
  <si>
    <r>
      <t xml:space="preserve">Excludes weighted average common shares of 114,955 and </t>
    </r>
    <r>
      <rPr>
        <sz val="8"/>
        <color rgb="FF000000"/>
        <rFont val="Inherit"/>
      </rPr>
      <t>6,000</t>
    </r>
    <r>
      <rPr>
        <sz val="8"/>
        <color theme="1"/>
        <rFont val="Inherit"/>
      </rPr>
      <t xml:space="preserve"> for the three months ended March 31, 2015 and 2014, respectively, for certain share awards as the effect of their inclusion would have been antidilutive.</t>
    </r>
  </si>
  <si>
    <t>RELATED PARTY TRANSACTIONS</t>
  </si>
  <si>
    <t>Related Party Transactions [Abstract]</t>
  </si>
  <si>
    <r>
      <t xml:space="preserve">In January 2015, the Company extended its Amended and Restated Transition Services Agreement with SEACOR through July 31, 2015. During the three months ended </t>
    </r>
    <r>
      <rPr>
        <sz val="10"/>
        <color rgb="FF000000"/>
        <rFont val="Inherit"/>
      </rPr>
      <t>March 31, 2015</t>
    </r>
    <r>
      <rPr>
        <sz val="10"/>
        <color theme="1"/>
        <rFont val="Inherit"/>
      </rPr>
      <t xml:space="preserve"> and 2014, the Company incurred costs of $0.4 million and $0.8 million, respectively, under the Amended and Restated Transition Services Agreement, which are classified in administrative and general expenses in the condensed consolidated statements of operations. As of </t>
    </r>
    <r>
      <rPr>
        <sz val="10"/>
        <color rgb="FF000000"/>
        <rFont val="Inherit"/>
      </rPr>
      <t>March 31, 2015</t>
    </r>
    <r>
      <rPr>
        <sz val="10"/>
        <color theme="1"/>
        <rFont val="Inherit"/>
      </rPr>
      <t xml:space="preserve"> and December 31, 2014, the Company had a payable due to SEACOR of </t>
    </r>
    <r>
      <rPr>
        <sz val="10"/>
        <color rgb="FF000000"/>
        <rFont val="Inherit"/>
      </rPr>
      <t>$0.1 million</t>
    </r>
    <r>
      <rPr>
        <sz val="10"/>
        <color theme="1"/>
        <rFont val="Inherit"/>
      </rPr>
      <t xml:space="preserve"> and $0.3 million, respectively.</t>
    </r>
  </si>
  <si>
    <t>SHARE BASED COMPENSATION</t>
  </si>
  <si>
    <t>Disclosure of Compensation Related Costs, Share-based Payments [Abstract]</t>
  </si>
  <si>
    <t>SHARE-BASED COMPENSATION</t>
  </si>
  <si>
    <r>
      <t>Restricted Stock Awards.</t>
    </r>
    <r>
      <rPr>
        <sz val="10"/>
        <color theme="1"/>
        <rFont val="Inherit"/>
      </rPr>
      <t xml:space="preserve"> The number of shares and weighted average grant price of restricted stock awards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were as follows:</t>
    </r>
  </si>
  <si>
    <t>Number of Shares</t>
  </si>
  <si>
    <t>Weighted Average Grant Price</t>
  </si>
  <si>
    <t>Non-vested as of December 31, 2014</t>
  </si>
  <si>
    <t>Restricted stock awards granted:</t>
  </si>
  <si>
    <t>Non-employee directors</t>
  </si>
  <si>
    <t>Employees</t>
  </si>
  <si>
    <t>Vested</t>
  </si>
  <si>
    <t>(64,677</t>
  </si>
  <si>
    <t>Forfeited</t>
  </si>
  <si>
    <t>(450</t>
  </si>
  <si>
    <t>Non-vested as of March 31, 2015</t>
  </si>
  <si>
    <t>The total fair value of shares vested during the three months ended March 31, 2015 and 2014 was $1.6 million and $2.3 million, respectively.</t>
  </si>
  <si>
    <r>
      <t>Stock Options.</t>
    </r>
    <r>
      <rPr>
        <sz val="10"/>
        <color theme="1"/>
        <rFont val="Inherit"/>
      </rPr>
      <t xml:space="preserve">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the Company awarded </t>
    </r>
    <r>
      <rPr>
        <sz val="10"/>
        <color rgb="FF000000"/>
        <rFont val="Inherit"/>
      </rPr>
      <t>60,000</t>
    </r>
    <r>
      <rPr>
        <sz val="10"/>
        <color theme="1"/>
        <rFont val="Inherit"/>
      </rPr>
      <t xml:space="preserve"> stock options. The Company uses a Black-Scholes option pricing model to estimate the fair value of stock options. The following table shows the assumptions used to compute the share-based compensation expense for stock options granted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t>
    </r>
  </si>
  <si>
    <t>Risk free interest rate</t>
  </si>
  <si>
    <t>%</t>
  </si>
  <si>
    <t>Expected life (years)</t>
  </si>
  <si>
    <t>Volatility</t>
  </si>
  <si>
    <t>Dividend yield</t>
  </si>
  <si>
    <t>Weighted average exercise price of options granted (per option)</t>
  </si>
  <si>
    <t>Weighted average grant-date fair value of options granted (per option)</t>
  </si>
  <si>
    <r>
      <t>Employee Stock Purchase Plan (“ESPP”).</t>
    </r>
    <r>
      <rPr>
        <sz val="10"/>
        <color theme="1"/>
        <rFont val="Inherit"/>
      </rPr>
      <t xml:space="preserve"> During the three months ended March 31, 2015, the Company issued 32,631 shares under the ESPP. As of March 31, 2015, 214,283 shares remain available for issuance under the ESPP.</t>
    </r>
  </si>
  <si>
    <r>
      <t xml:space="preserve">Total share-based compensation expense, which includes stock options, restricted stock and the ESPP, was $0.6 million and $1.6 million for the three months ended March 31, 2015 and </t>
    </r>
    <r>
      <rPr>
        <sz val="10"/>
        <color rgb="FF000000"/>
        <rFont val="Inherit"/>
      </rPr>
      <t>2014</t>
    </r>
    <r>
      <rPr>
        <sz val="10"/>
        <color theme="1"/>
        <rFont val="Inherit"/>
      </rPr>
      <t>, respectively.</t>
    </r>
  </si>
  <si>
    <t>SUPPLEMENTAL CONDENSED CONSOLIDATING FINANCIAL INFORMATION SUPPLEMENTAL CONDENSED CONSOLIDATING FINANCIAL INFORMATION</t>
  </si>
  <si>
    <t>Guarantees [Abstract]</t>
  </si>
  <si>
    <t>SUPPLEMENTAL CONDENSED CONSOLIDATING FINANCIAL INFORMATION</t>
  </si>
  <si>
    <r>
      <t xml:space="preserve">On December 7, 2012, Era Group issued the </t>
    </r>
    <r>
      <rPr>
        <sz val="10"/>
        <color rgb="FF000000"/>
        <rFont val="Inherit"/>
      </rPr>
      <t>7.750%</t>
    </r>
    <r>
      <rPr>
        <sz val="10"/>
        <color theme="1"/>
        <rFont val="Inherit"/>
      </rPr>
      <t xml:space="preserve"> Senior Notes. Era Group’s payment obligations under the </t>
    </r>
    <r>
      <rPr>
        <sz val="10"/>
        <color rgb="FF000000"/>
        <rFont val="Inherit"/>
      </rPr>
      <t>7.750%</t>
    </r>
    <r>
      <rPr>
        <sz val="10"/>
        <color theme="1"/>
        <rFont val="Inherit"/>
      </rPr>
      <t xml:space="preserve"> Senior Notes are jointly and severally guaranteed by all of its existing 100% owned U.S. subsidiaries that guarantee the Revolving Credit Facility and its future U.S. subsidiaries that guarantee the Revolving Credit Facility or other material indebtedness Era Group may incur in the future (the “Guarantors”). All the Guarantors currently guarantee the Revolving Credit Facility, and the guarantees of the Guarantors are full and unconditional and joint and several.</t>
    </r>
  </si>
  <si>
    <t>As a result of the agreement by these subsidiaries to guarantee the 7.750% Senior Notes, the Company is presenting the following condensed consolidating balance sheets and statements of operations, comprehensive income and cash flows for Era Group (“Parent”), the Guarantors, and the Company’s other subsidiaries (“Non-guarantors”). These statements should be read in conjunction with the unaudited condensed consolidated financial statements of the Company. The supplemental condensed consolidating financial information has been prepared pursuant to the rules and regulations for condensed financial information and does not include all disclosures included in annual financial statements.</t>
  </si>
  <si>
    <t xml:space="preserve">Supplemental Condensed Consolidating Balance Sheet as of March 31, 2015 </t>
  </si>
  <si>
    <t>Parent</t>
  </si>
  <si>
    <t>Guarantors</t>
  </si>
  <si>
    <t>Non-guarantors</t>
  </si>
  <si>
    <t>Eliminations</t>
  </si>
  <si>
    <t>Consolidated</t>
  </si>
  <si>
    <t>(in thousands, except share data)</t>
  </si>
  <si>
    <t>ASSETS</t>
  </si>
  <si>
    <t>Trade, net of allowance for doubtful accounts of $1,926</t>
  </si>
  <si>
    <t>Other, net of allowance for doubtful accounts of $437</t>
  </si>
  <si>
    <t>(5,819</t>
  </si>
  <si>
    <t>(313,122</t>
  </si>
  <si>
    <t>(2,277</t>
  </si>
  <si>
    <t>(315,399</t>
  </si>
  <si>
    <t>Investments in consolidated subsidiaries</t>
  </si>
  <si>
    <t>(184,685</t>
  </si>
  <si>
    <t>Intercompany receivables</t>
  </si>
  <si>
    <t>(640,888</t>
  </si>
  <si>
    <t>(831,392</t>
  </si>
  <si>
    <t>LIABILITIES AND STOCKHOLDERS’ EQUITY</t>
  </si>
  <si>
    <t>Intercompany payables</t>
  </si>
  <si>
    <t>(646,707</t>
  </si>
  <si>
    <t>Equity:</t>
  </si>
  <si>
    <t>Era Group Inc. stockholders’ equity:</t>
  </si>
  <si>
    <t>Common stock, $0.01 par value, 60,000,000 shares authorized; 20,582,841 outstanding, exclusive of treasury shares</t>
  </si>
  <si>
    <t>(100,341</t>
  </si>
  <si>
    <t>(1,754</t>
  </si>
  <si>
    <t>(84,344</t>
  </si>
  <si>
    <t>Treasury shares, at cost, 19,059 shares</t>
  </si>
  <si>
    <t>(560</t>
  </si>
  <si>
    <t>Total Era Group Inc. stockholders’ equity</t>
  </si>
  <si>
    <t>(1,258</t>
  </si>
  <si>
    <t>(487</t>
  </si>
  <si>
    <t>Total liabilities and stockholders’ equity</t>
  </si>
  <si>
    <t xml:space="preserve">Supplemental Condensed Consolidating Balance Sheet as of December 31, 2014 </t>
  </si>
  <si>
    <t>Trade, net of allowance for doubtful accounts of $1,955</t>
  </si>
  <si>
    <t>(2,087</t>
  </si>
  <si>
    <t>(306,010</t>
  </si>
  <si>
    <t>(2,131</t>
  </si>
  <si>
    <t>(308,141</t>
  </si>
  <si>
    <t>(182,294</t>
  </si>
  <si>
    <t>(630,585</t>
  </si>
  <si>
    <t>(814,966</t>
  </si>
  <si>
    <t>(632,672</t>
  </si>
  <si>
    <t>Common stock, $0.01 par value, 60,000,000 shares authorized; 20,371,672 outstanding, exclusive of treasury shares</t>
  </si>
  <si>
    <t>(1,359</t>
  </si>
  <si>
    <t>(81,953</t>
  </si>
  <si>
    <t>Treasury shares, at cost, 18,609 shares</t>
  </si>
  <si>
    <t>(551</t>
  </si>
  <si>
    <t>(863</t>
  </si>
  <si>
    <t>(290</t>
  </si>
  <si>
    <r>
      <t>Supplemental Condensed Consolidating Statements of Operations for the Three Months Ended March 31, 2015</t>
    </r>
    <r>
      <rPr>
        <sz val="10"/>
        <color theme="1"/>
        <rFont val="Inherit"/>
      </rPr>
      <t xml:space="preserve"> </t>
    </r>
  </si>
  <si>
    <t>(in thousands)</t>
  </si>
  <si>
    <t>Operating income (loss)</t>
  </si>
  <si>
    <t>(1,374</t>
  </si>
  <si>
    <t>(234</t>
  </si>
  <si>
    <t>(3,352</t>
  </si>
  <si>
    <t>(193</t>
  </si>
  <si>
    <t>(3,545</t>
  </si>
  <si>
    <t>Intercompany interest income (expense)</t>
  </si>
  <si>
    <t>(162</t>
  </si>
  <si>
    <t>(12</t>
  </si>
  <si>
    <t>Foreign currency gains (losses), net</t>
  </si>
  <si>
    <t>(3,502</t>
  </si>
  <si>
    <t>(2,960</t>
  </si>
  <si>
    <t>(2,541</t>
  </si>
  <si>
    <t>(3,300</t>
  </si>
  <si>
    <t>(161</t>
  </si>
  <si>
    <t>(6,002</t>
  </si>
  <si>
    <t>(3,915</t>
  </si>
  <si>
    <t>(395</t>
  </si>
  <si>
    <t>(149</t>
  </si>
  <si>
    <t>(1,482</t>
  </si>
  <si>
    <t>(55</t>
  </si>
  <si>
    <t>(2,433</t>
  </si>
  <si>
    <t>(94</t>
  </si>
  <si>
    <t>Equity losses, net of tax</t>
  </si>
  <si>
    <t>(145</t>
  </si>
  <si>
    <t>Equity in earnings (losses) of subsidiaries</t>
  </si>
  <si>
    <t>(2,391</t>
  </si>
  <si>
    <t>(239</t>
  </si>
  <si>
    <r>
      <t>Supplemental Condensed Consolidating Statements of Operations for the Three Months Ended March 31, 2014</t>
    </r>
    <r>
      <rPr>
        <sz val="10"/>
        <color theme="1"/>
        <rFont val="Inherit"/>
      </rPr>
      <t xml:space="preserve"> </t>
    </r>
  </si>
  <si>
    <t>(1,767</t>
  </si>
  <si>
    <t>(3,541</t>
  </si>
  <si>
    <t>(212</t>
  </si>
  <si>
    <t>(3,753</t>
  </si>
  <si>
    <t>(153</t>
  </si>
  <si>
    <t>(30</t>
  </si>
  <si>
    <t>(57</t>
  </si>
  <si>
    <t>(3,517</t>
  </si>
  <si>
    <t>(26</t>
  </si>
  <si>
    <t>(152</t>
  </si>
  <si>
    <t>(3,695</t>
  </si>
  <si>
    <t>(5,284</t>
  </si>
  <si>
    <t>(143</t>
  </si>
  <si>
    <t>(2,057</t>
  </si>
  <si>
    <t>(3,227</t>
  </si>
  <si>
    <t>(7,672</t>
  </si>
  <si>
    <t>Supplemental Condensed Consolidating Statements of Comprehensive Income for the Three Months Ended March 31, 2015</t>
  </si>
  <si>
    <t>(3</t>
  </si>
  <si>
    <t>(2</t>
  </si>
  <si>
    <t>(241</t>
  </si>
  <si>
    <t>(44</t>
  </si>
  <si>
    <t>Supplemental Condensed Consolidating Statements of Comprehensive Income for the Three Months Ended March 31, 2014</t>
  </si>
  <si>
    <t>(1</t>
  </si>
  <si>
    <t>Supplemental Condensed Consolidating Statements of Cash Flows for the Three Months Ended March 31, 2015</t>
  </si>
  <si>
    <t>Net cash provided by (used in) operating activities</t>
  </si>
  <si>
    <t>(1,517</t>
  </si>
  <si>
    <t>(8,866</t>
  </si>
  <si>
    <t>(1,103</t>
  </si>
  <si>
    <t>(2,800</t>
  </si>
  <si>
    <t>Repayment of intercompany debt</t>
  </si>
  <si>
    <t>(7,196</t>
  </si>
  <si>
    <t>(697</t>
  </si>
  <si>
    <t>(15,000</t>
  </si>
  <si>
    <t>(15,697</t>
  </si>
  <si>
    <t>(9,297</t>
  </si>
  <si>
    <t>(3,685</t>
  </si>
  <si>
    <t>(4,382</t>
  </si>
  <si>
    <t>(2,386</t>
  </si>
  <si>
    <t>Net increase (decrease) in cash and cash equivalents</t>
  </si>
  <si>
    <t>(5,660</t>
  </si>
  <si>
    <t>(7,176</t>
  </si>
  <si>
    <t>Supplemental Condensed Consolidating Statements of Cash Flows for the Three Months Ended March 31, 2014</t>
  </si>
  <si>
    <t>(5,717</t>
  </si>
  <si>
    <t>(18,751</t>
  </si>
  <si>
    <t>(3,048</t>
  </si>
  <si>
    <t>(18,036</t>
  </si>
  <si>
    <t>(2,115</t>
  </si>
  <si>
    <t>(1,586</t>
  </si>
  <si>
    <t>(2,283</t>
  </si>
  <si>
    <t>(3,516</t>
  </si>
  <si>
    <t>(9,045</t>
  </si>
  <si>
    <t>SUBSEQUENT EVENTS SUBSEQUENT EVENTS</t>
  </si>
  <si>
    <t>Subsequent Events [Abstract]</t>
  </si>
  <si>
    <t>Subsequent Events</t>
  </si>
  <si>
    <t xml:space="preserve">SUBSEQUENT EVENTS </t>
  </si>
  <si>
    <t>On April 8, 2015, the Company entered into an agreement to sell its fixed base operations (“FBO”) business at Ted Stevens Anchorage International Airport to Piedmont Hawthorne Aviation, LLC, part of the of Landmark Aviation network of 68 FBOs in the U.S., Canada and Western Europe. Pursuant to a membership interests purchase agreement, Piedmont Hawthorne Aviation, LLC acquired 100% of Era Group’s wholly-owned subsidiary, Era FBO LLC.  The transaction closed on May 1, 2015.</t>
  </si>
  <si>
    <t>BASIS OF PRESENTATION AND ACCOUNTING POLICY (Policy)</t>
  </si>
  <si>
    <t>Basis of Consolidation</t>
  </si>
  <si>
    <t>Revenue Recognition</t>
  </si>
  <si>
    <t>Receivables</t>
  </si>
  <si>
    <r>
      <t>Receivables</t>
    </r>
    <r>
      <rPr>
        <sz val="10"/>
        <color theme="1"/>
        <rFont val="Inherit"/>
      </rPr>
      <t>. Customers are primarily major integrated and independent exploration and production companies, hospitals, international helicopter operators and the U.S. government. Customers are typically granted credit on a short-term basis and related credit risks are considered minimal. The Company routinely reviews its receivables and makes provisions for probable doubtful accounts; however, those provisions are estimates and actual results could differ from those estimates and those differences may be material. Receivables are deemed uncollectible and removed from receivables and the allowance for doubtful accounts when collection efforts have been exhausted</t>
    </r>
  </si>
  <si>
    <t>New Accounting Standards</t>
  </si>
  <si>
    <r>
      <t xml:space="preserve">In April 2015, the FASB issued ASU 2015-03 - </t>
    </r>
    <r>
      <rPr>
        <i/>
        <sz val="10"/>
        <color theme="1"/>
        <rFont val="Inherit"/>
      </rPr>
      <t>Interest - Imputation of Interest</t>
    </r>
    <r>
      <rPr>
        <sz val="10"/>
        <color theme="1"/>
        <rFont val="Inherit"/>
      </rPr>
      <t xml:space="preserve">, which requires debt issuance costs related to a recognized debt liability to be presented on the balance sheet as a direct reduction of the carrying amount of that liability. The recognition and measurement guidance for debt issuance costs is not affected by this ASU. ASU 2015-03 will be effective for annual reporting periods beginning after December 15, 2015 and any interim periods within that period, and early adoption is permitted. The Company has not adopted ASU 2015-03. As of March 31, 2015 and December 31, 2014, the Company had debt issuance costs of $6.4 million and $6.9 million, respectively, which are included in other assets on the condensed consolidated balance sheets. The Company believes the adoption of ASU 2015-03 would reduce other assets and long-term debt by such amounts. </t>
    </r>
  </si>
  <si>
    <t>BASIS OF PRESENTATION AND ACCOUNTING POLICY (Tables)</t>
  </si>
  <si>
    <t>Deferred revenues and related activity</t>
  </si>
  <si>
    <r>
      <t>Deferred revenues, the balance of which is offset in receivables, and related activity during the three months ended March 31, 2015 and 2014, were as follows (in thousands):</t>
    </r>
    <r>
      <rPr>
        <sz val="9"/>
        <color theme="1"/>
        <rFont val="Inherit"/>
      </rPr>
      <t> </t>
    </r>
  </si>
  <si>
    <t>FAIR VALUE MEASUREMENTS (Tables)</t>
  </si>
  <si>
    <t>Schedule of Fair Value, Assets and Liabilities Measured on Recurring Basis</t>
  </si>
  <si>
    <t>Estimated Fair Value Of Other Financial Assets And Liabilities</t>
  </si>
  <si>
    <t>LONG-TERM DEBT (Tables)</t>
  </si>
  <si>
    <t>Schedule of Debt</t>
  </si>
  <si>
    <t>EARNINGS (LOSS) PER COMMON SHARE (Tables)</t>
  </si>
  <si>
    <t>Computation of basic and diluted earnings per common share</t>
  </si>
  <si>
    <t>SHARE BASED COMPENSATION (Tables)</t>
  </si>
  <si>
    <t>Share Based Compensation Plans</t>
  </si>
  <si>
    <r>
      <t xml:space="preserve">The number of shares and weighted average grant price of restricted stock awards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were as follows:</t>
    </r>
  </si>
  <si>
    <t>Schedule of Stock Options Valuation Assumptions</t>
  </si>
  <si>
    <r>
      <t xml:space="preserve">The following table shows the assumptions used to compute the share-based compensation expense for stock options granted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t>
    </r>
  </si>
  <si>
    <t>SUPPLEMENTAL CONDENSED CONSOLIDATING FINANCIAL INFORMATION (tables)</t>
  </si>
  <si>
    <t>Condensed Financial Information of Parent Company Only Disclosure [Abstract]</t>
  </si>
  <si>
    <t>Supplemental Condensed Consolidating Balance Sheet</t>
  </si>
  <si>
    <t>Supplemental Condensed Consolidating Statements of Operations</t>
  </si>
  <si>
    <t>Supplemental Condensed Consolidating Statements of Comprehensive Income</t>
  </si>
  <si>
    <t>Supplemental Condensed Consolidating Statements of Cash Flows</t>
  </si>
  <si>
    <t>Basis of Presentation and Accounting Policy (Narrative) (Details) (USD $)</t>
  </si>
  <si>
    <t>Dec. 31, 2013</t>
  </si>
  <si>
    <t>Nature of Operations and Accounting Policies [Line Items]</t>
  </si>
  <si>
    <t>Deferred revenue</t>
  </si>
  <si>
    <t>Aeroleo [Member]</t>
  </si>
  <si>
    <t>Basis of Presentation and Accounting Policy (Deferred Revenues Included In Other Current Liabilities) (Details) (USD $)</t>
  </si>
  <si>
    <t>Movement in Deferred Revenue [Roll Forward]</t>
  </si>
  <si>
    <t>Balance at beginning of period</t>
  </si>
  <si>
    <t>Fair Value Measurements (Financial Assets And Liabilities Measured At Fair Value On Recurring Basis) (Details) (USD $)</t>
  </si>
  <si>
    <t>Fair Value, Assets and Liabilities Measured on Recurring and Nonrecurring Basis [Line Items]</t>
  </si>
  <si>
    <t>Derivative Liability</t>
  </si>
  <si>
    <t>Level 1 [Member]</t>
  </si>
  <si>
    <t>[1]</t>
  </si>
  <si>
    <t>Level 2 [Member]</t>
  </si>
  <si>
    <t>Level 3 [Member]</t>
  </si>
  <si>
    <t>The fair value of the Companyâ€™s derivative instruments was estimated using market data gathered by a third party financial institution, adjusted for market and credit risks applicable to the Company.</t>
  </si>
  <si>
    <t>Fair Value Measurements (Estimated Fair Value Of Other Financial Assets And Liabilities) (Details) (USD $)</t>
  </si>
  <si>
    <t>Derivative Instruments (Narrative) (Details) (USD $)</t>
  </si>
  <si>
    <t>Dec. 31, 2011</t>
  </si>
  <si>
    <t>interest_rate_derivative_held</t>
  </si>
  <si>
    <t>Derivative [Line Items]</t>
  </si>
  <si>
    <t>Recognized gain</t>
  </si>
  <si>
    <t>Derivative Loss</t>
  </si>
  <si>
    <t>Interest Rate Swap [Member]</t>
  </si>
  <si>
    <t>Number of interest rate swaps held</t>
  </si>
  <si>
    <t>Notional amount of interest rate derivatives</t>
  </si>
  <si>
    <t>Interest Rate Swap Agreement 1 [Member] | Interest Rate Swap [Member]</t>
  </si>
  <si>
    <t>Fixed interest rate</t>
  </si>
  <si>
    <t>Interest Rate Swap Agreement 2 [Member] | Interest Rate Swap [Member]</t>
  </si>
  <si>
    <t>Escrow Deposits (Details) (USD $)</t>
  </si>
  <si>
    <t>1 Months Ended</t>
  </si>
  <si>
    <t>Feb. 28, 2015</t>
  </si>
  <si>
    <t>helicopter</t>
  </si>
  <si>
    <t>Significant Acquisitions and Disposals [Line Items]</t>
  </si>
  <si>
    <t>Light Twin Helicopter [Member]</t>
  </si>
  <si>
    <t>Number of disposals</t>
  </si>
  <si>
    <t>ACQUISITIONS AND DISPOSITIONS (Narrative) (Details) (USD $)</t>
  </si>
  <si>
    <t>Property, Plant and Equipment [Line Items]</t>
  </si>
  <si>
    <t>Capital expenditures</t>
  </si>
  <si>
    <t>Capitalized interest payments</t>
  </si>
  <si>
    <t>Number of acquisitions</t>
  </si>
  <si>
    <t>AW139 Medium Helicopter [Member]</t>
  </si>
  <si>
    <t>Helicopter [Member]</t>
  </si>
  <si>
    <t>Construction in Progress [Member]</t>
  </si>
  <si>
    <t>Interest capitalized in property and equipment</t>
  </si>
  <si>
    <t>Equipment Leased to Other Party [Member]</t>
  </si>
  <si>
    <t>Investment in lease asset</t>
  </si>
  <si>
    <t>Number of disposals from purchase option exercised</t>
  </si>
  <si>
    <t>Schedule of Effective Income Tax Rate Reconciliation (Details)</t>
  </si>
  <si>
    <t>Effective tax rate</t>
  </si>
  <si>
    <t>Schedule of Long-Term Debt (Details) (USD $)</t>
  </si>
  <si>
    <t>Debt Instrument [Line Items]</t>
  </si>
  <si>
    <t>Long-Term Debt</t>
  </si>
  <si>
    <t>7.750%Senior Notes [Member]</t>
  </si>
  <si>
    <t>Long-Term Debt (Narrative) (Details) (USD $)</t>
  </si>
  <si>
    <t>0 Months Ended</t>
  </si>
  <si>
    <t>Dec. 07, 2012</t>
  </si>
  <si>
    <t>Mar. 30, 2014</t>
  </si>
  <si>
    <t>Revolving Credit Facility [Member]</t>
  </si>
  <si>
    <t>Line of Credit Facility, Maximum Borrowing Capacity</t>
  </si>
  <si>
    <t>Line of Credit Facility, Borrowing Capacity Increase Limit</t>
  </si>
  <si>
    <t>Remaining borrowing capacity</t>
  </si>
  <si>
    <t>Letters of credit outstanding</t>
  </si>
  <si>
    <t>Debt Issuance Cost</t>
  </si>
  <si>
    <t>Line of Credit Facility, Unused Capacity, Commitment Fee Percentage</t>
  </si>
  <si>
    <t>Letter of Credit [Member]</t>
  </si>
  <si>
    <t>Secured Debt [Member]</t>
  </si>
  <si>
    <t>Payments on other long-term debt</t>
  </si>
  <si>
    <t>Base Rate [Member] | Revolving Credit Facility [Member]</t>
  </si>
  <si>
    <t>Debt Instrument, Basis Spread on Variable Rate</t>
  </si>
  <si>
    <t>London Interbank Offered Rate (LIBOR) [Member] | Revolving Credit Facility [Member]</t>
  </si>
  <si>
    <t>Maximum [Member] | Revolving Credit Facility [Member]</t>
  </si>
  <si>
    <t>Maximum [Member] | Base Rate [Member] | Revolving Credit Facility [Member]</t>
  </si>
  <si>
    <t>Maximum [Member] | London Interbank Offered Rate (LIBOR) [Member] | Revolving Credit Facility [Member]</t>
  </si>
  <si>
    <t>Minimum [Member] | Revolving Credit Facility [Member]</t>
  </si>
  <si>
    <t>Minimum [Member] | Base Rate [Member] | Revolving Credit Facility [Member]</t>
  </si>
  <si>
    <t>Minimum [Member] | London Interbank Offered Rate (LIBOR) [Member] | Revolving Credit Facility [Member]</t>
  </si>
  <si>
    <t>Senior Unsecured Notes Due December 15, 2022 [Member] | 7.750%Senior Notes [Member]</t>
  </si>
  <si>
    <t>Face amount</t>
  </si>
  <si>
    <t>Stated interest rate</t>
  </si>
  <si>
    <t>Repurchase amount</t>
  </si>
  <si>
    <t>Proceeds from issuance of long-term debt</t>
  </si>
  <si>
    <t>Commitments And Contingencies (Narrative) (Details) (USD $)</t>
  </si>
  <si>
    <t>In Millions, unless otherwise specified</t>
  </si>
  <si>
    <t>Apr. 30, 2014</t>
  </si>
  <si>
    <t>Purchase Commitment, Excluding Long-term Commitment [Line Items]</t>
  </si>
  <si>
    <t>Total unfunded capital commitments</t>
  </si>
  <si>
    <t>Purchase commitments payable during the period</t>
  </si>
  <si>
    <t>Deposits paid on options not yet exercised</t>
  </si>
  <si>
    <t>Potential reduction amount of liability</t>
  </si>
  <si>
    <t>Liquidated amount liability</t>
  </si>
  <si>
    <t>Aircraft Maintenance Credits Period</t>
  </si>
  <si>
    <t>4 years</t>
  </si>
  <si>
    <t>Aircraft Maintenance Credits Utilized for the Period</t>
  </si>
  <si>
    <t>AW189 Heavy Helicopters [Member]</t>
  </si>
  <si>
    <t>Number of helicopters (in helicopters)</t>
  </si>
  <si>
    <t>Additional number of helicopters (in helicopters)</t>
  </si>
  <si>
    <t>S92 Heavy Helicopters [Member]</t>
  </si>
  <si>
    <t>AW169 Light Twin Helicopters [Member]</t>
  </si>
  <si>
    <t>Minimum [Member]</t>
  </si>
  <si>
    <t>Expected Duration of Aircraft Maintenance Credits</t>
  </si>
  <si>
    <t>12 months</t>
  </si>
  <si>
    <t>Maximum [Member]</t>
  </si>
  <si>
    <t>15 months</t>
  </si>
  <si>
    <t>EARNINGS (LOSS) PER COMMON SHARE (Details) (USD $)</t>
  </si>
  <si>
    <t>Antidilutive Securities Excluded from Computation of Earnings Per Share [Line Items]</t>
  </si>
  <si>
    <t>Net income attributable to common shares</t>
  </si>
  <si>
    <t>Weighted average number of common shares outstandingâ€”basic (in shares)</t>
  </si>
  <si>
    <t>Weighted average number of common shares outstandingâ€”diluted (in shares)</t>
  </si>
  <si>
    <t>Basic Earnings per Common Share (in dollars per share)</t>
  </si>
  <si>
    <t>Diluted Earnings per Common Share (in dollars per share)</t>
  </si>
  <si>
    <t>Restricted Stock [Member]</t>
  </si>
  <si>
    <t>Stock Options and Restricted Stock [Member]</t>
  </si>
  <si>
    <t>Net effect of dilutive stock options and restricted stock awards based on the treasury stock method (in shares)</t>
  </si>
  <si>
    <t>[2]</t>
  </si>
  <si>
    <t>Unvested restricted common shares</t>
  </si>
  <si>
    <t>Excludes net income of $0 and $56 attributable to unvested common shares for the three months ended MarchÂ 31, 2015 and 2014, respectively.</t>
  </si>
  <si>
    <t>Excludes weighted average common shares of 114,955 and 6,000 for the three months ended March 31, 2015 and 2014, respectively, for certain share awards as the effect of their inclusion would have been antidilutive.</t>
  </si>
  <si>
    <t>Related Party Transactions (Details) (SEACOR [Member], USD $)</t>
  </si>
  <si>
    <t>Related Party Transaction [Line Items]</t>
  </si>
  <si>
    <t>Due to Seacor</t>
  </si>
  <si>
    <t>Amended and Restated Transition Services Agreement [Member]</t>
  </si>
  <si>
    <t>Expenses from transactions with related party</t>
  </si>
  <si>
    <t>Share Based Compensation (Share Based Compensation Plans) (Details) (Restricted Stock [Member], USD $)</t>
  </si>
  <si>
    <t>In Thousands, except Per Share data, unless otherwise specified</t>
  </si>
  <si>
    <t>Share-based Compensation Arrangement by Share-based Payment Award [Line Items]</t>
  </si>
  <si>
    <t>Non-vested as of December 31, 2014, Number of Shares</t>
  </si>
  <si>
    <t>Vested, Number of shares</t>
  </si>
  <si>
    <t>Vested, Weighted average grant price</t>
  </si>
  <si>
    <t>Forfeited, Number of shares</t>
  </si>
  <si>
    <t>Forfeited, Weighed average grant price</t>
  </si>
  <si>
    <t>Non-vested as of March 31, 2015, Number of Shares</t>
  </si>
  <si>
    <t>Non-vested as of March 31, 2015, Weighted average grant price</t>
  </si>
  <si>
    <t>Director [Member]</t>
  </si>
  <si>
    <t>Restricted stock awarded (in shares)</t>
  </si>
  <si>
    <t>Restricted stock awarded average grant date fair value (USD per share)</t>
  </si>
  <si>
    <t>Employees Excluding Directors [Member]</t>
  </si>
  <si>
    <t>Share Based Compensation (Narrative) (Details) (USD $)</t>
  </si>
  <si>
    <t>Stock options granted (in shares)</t>
  </si>
  <si>
    <t>Fair value of shares vested</t>
  </si>
  <si>
    <t>2013 Employee Stock Purchase Plan [Member]</t>
  </si>
  <si>
    <t>Number of shares issued under ESPP (in shares)</t>
  </si>
  <si>
    <t>Number of shares available for grant (in shares)</t>
  </si>
  <si>
    <t>Share Based Compensation (Schedule of Stock Options Valuation Assumptions (Details) (USD $)</t>
  </si>
  <si>
    <t>5 years</t>
  </si>
  <si>
    <t>Weighted average exercise price of options granted (USD per share)</t>
  </si>
  <si>
    <t>Weighted average grant-date fair value of options granted (USD per share)</t>
  </si>
  <si>
    <t>Supplemental Condensed Consolidating Balance Sheet (Details) (USD $)</t>
  </si>
  <si>
    <t>Intercompany Receivables</t>
  </si>
  <si>
    <t>Intercompany Payables</t>
  </si>
  <si>
    <t>Eliminations [Member]</t>
  </si>
  <si>
    <t>Parent [Member]</t>
  </si>
  <si>
    <t>Guarantor [Member]</t>
  </si>
  <si>
    <t>Non-Guarantor [Member]</t>
  </si>
  <si>
    <t>SUPPLEMENTAL CONDENSED CONSOLIDATING FINANCIAL INFORMATION Supplemental Condensed Consolidating Balance Sheet Phantom (Details) (USD $)</t>
  </si>
  <si>
    <t>Supplemental Condensed Consolidating Statements of Operations (Details) (USD $)</t>
  </si>
  <si>
    <t>Condensed Income Statements, Captions [Line Items]</t>
  </si>
  <si>
    <t>Supplemental Condensed Consolidating Statements of Comprehensive Income (Details) (USD $)</t>
  </si>
  <si>
    <t>Condensed Statement of Income Captions [Line Items]</t>
  </si>
  <si>
    <t>Supplemental Condensed Consolidating Statements of Cash Flows (Details) (USD $)</t>
  </si>
  <si>
    <t>Condensed Cash Flow Statements, Captions [Line Items]</t>
  </si>
  <si>
    <t>Repayment of Intercompany Debt, Investing Activities</t>
  </si>
  <si>
    <t>Repayment of Intercompany Debt, Financing Activities</t>
  </si>
  <si>
    <t>SUBSEQUENT EVENTS (Details) (Subsequent Event [Member])</t>
  </si>
  <si>
    <t>fixed_based_operation</t>
  </si>
  <si>
    <t>Subsequent Event [Member]</t>
  </si>
  <si>
    <t>Subsequent Event [Line Items]</t>
  </si>
  <si>
    <t>Number of FBO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9"/>
      <color theme="1"/>
      <name val="Inherit"/>
    </font>
    <font>
      <i/>
      <sz val="10"/>
      <color theme="1"/>
      <name val="Inherit"/>
    </font>
    <font>
      <sz val="7"/>
      <color theme="1"/>
      <name val="Inherit"/>
    </font>
    <font>
      <sz val="8"/>
      <color theme="1"/>
      <name val="Inherit"/>
    </font>
    <font>
      <u/>
      <sz val="10"/>
      <color theme="1"/>
      <name val="Inherit"/>
    </font>
    <font>
      <sz val="8"/>
      <color rgb="FF000000"/>
      <name val="Inherit"/>
    </font>
    <font>
      <b/>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33" borderId="0" xfId="0" applyFont="1" applyFill="1" applyAlignment="1">
      <alignment horizontal="left" vertical="top"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2" fillId="0" borderId="0" xfId="0" applyFont="1" applyAlignment="1">
      <alignment wrapText="1"/>
    </xf>
    <xf numFmtId="0" fontId="22" fillId="0" borderId="0" xfId="0" applyFont="1" applyAlignment="1">
      <alignment horizontal="justify" wrapText="1"/>
    </xf>
    <xf numFmtId="0" fontId="19" fillId="33" borderId="0" xfId="0" applyFont="1" applyFill="1" applyAlignment="1">
      <alignment horizontal="center" vertical="top" wrapText="1"/>
    </xf>
    <xf numFmtId="0" fontId="19" fillId="0" borderId="0" xfId="0" applyFont="1" applyAlignment="1">
      <alignment horizontal="left" vertical="top" wrapText="1"/>
    </xf>
    <xf numFmtId="0" fontId="20" fillId="33" borderId="0" xfId="0" applyFont="1" applyFill="1" applyAlignment="1">
      <alignment vertical="top"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6" fillId="0" borderId="0" xfId="0" applyFont="1" applyAlignment="1">
      <alignment horizontal="left" vertical="top" wrapText="1" indent="2"/>
    </xf>
    <xf numFmtId="0" fontId="26" fillId="0" borderId="0" xfId="0" applyFont="1" applyAlignment="1">
      <alignment horizontal="justify" vertical="top" wrapText="1"/>
    </xf>
    <xf numFmtId="0" fontId="20" fillId="0" borderId="0" xfId="0" applyFont="1" applyAlignment="1">
      <alignment horizontal="left" wrapText="1"/>
    </xf>
    <xf numFmtId="0" fontId="27" fillId="0" borderId="0" xfId="0" applyFont="1" applyAlignment="1">
      <alignment horizontal="justify"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6" fillId="0" borderId="0" xfId="0" applyFont="1" applyAlignment="1">
      <alignment horizontal="left" vertical="top" wrapText="1"/>
    </xf>
    <xf numFmtId="0" fontId="20" fillId="0" borderId="0" xfId="0" applyFont="1" applyAlignment="1">
      <alignment horizontal="left" wrapText="1" indent="2"/>
    </xf>
    <xf numFmtId="0" fontId="20" fillId="33" borderId="0" xfId="0" applyFont="1" applyFill="1" applyAlignment="1">
      <alignment horizontal="left" wrapText="1" indent="4"/>
    </xf>
    <xf numFmtId="0" fontId="20" fillId="0" borderId="0" xfId="0" applyFont="1" applyAlignment="1">
      <alignment horizontal="left" wrapText="1" indent="4"/>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10" xfId="0" applyFont="1" applyBorder="1" applyAlignment="1">
      <alignment horizontal="left" wrapText="1"/>
    </xf>
    <xf numFmtId="0" fontId="29" fillId="0" borderId="0" xfId="0" applyFont="1" applyAlignment="1">
      <alignment horizontal="center" wrapText="1"/>
    </xf>
    <xf numFmtId="0" fontId="26" fillId="33" borderId="0" xfId="0" applyFont="1" applyFill="1" applyAlignment="1">
      <alignment horizontal="left" wrapText="1"/>
    </xf>
    <xf numFmtId="0" fontId="26" fillId="0" borderId="0" xfId="0" applyFont="1" applyAlignment="1">
      <alignment horizontal="left" wrapText="1" indent="2"/>
    </xf>
    <xf numFmtId="0" fontId="26" fillId="0" borderId="0" xfId="0" applyFont="1" applyAlignment="1">
      <alignment horizontal="left" wrapText="1"/>
    </xf>
    <xf numFmtId="0" fontId="26" fillId="33" borderId="0" xfId="0" applyFont="1" applyFill="1" applyAlignment="1">
      <alignment horizontal="left" wrapText="1" indent="2"/>
    </xf>
    <xf numFmtId="0" fontId="29" fillId="0" borderId="10" xfId="0" applyFont="1" applyBorder="1" applyAlignment="1">
      <alignment horizontal="center" wrapText="1"/>
    </xf>
    <xf numFmtId="0" fontId="26" fillId="33" borderId="0" xfId="0" applyFont="1" applyFill="1" applyAlignment="1">
      <alignment horizontal="center" wrapText="1"/>
    </xf>
    <xf numFmtId="0" fontId="26" fillId="0" borderId="0" xfId="0" applyFont="1" applyAlignment="1">
      <alignment horizontal="left" wrapText="1" indent="2"/>
    </xf>
    <xf numFmtId="0" fontId="26" fillId="0" borderId="0" xfId="0" applyFont="1" applyAlignment="1">
      <alignment horizontal="left" wrapText="1"/>
    </xf>
    <xf numFmtId="3" fontId="26" fillId="0" borderId="0" xfId="0" applyNumberFormat="1" applyFont="1" applyAlignment="1">
      <alignment horizontal="right" wrapText="1"/>
    </xf>
    <xf numFmtId="0" fontId="26" fillId="0" borderId="0" xfId="0" applyFont="1" applyAlignment="1">
      <alignment horizontal="right" wrapText="1"/>
    </xf>
    <xf numFmtId="0" fontId="26" fillId="0" borderId="0" xfId="0" applyFont="1" applyAlignment="1">
      <alignment horizontal="left" wrapText="1" indent="1"/>
    </xf>
    <xf numFmtId="0" fontId="26" fillId="33" borderId="0" xfId="0" applyFont="1" applyFill="1" applyAlignment="1">
      <alignment horizontal="left" wrapText="1" indent="1"/>
    </xf>
    <xf numFmtId="0" fontId="26" fillId="33" borderId="0" xfId="0" applyFont="1" applyFill="1" applyAlignment="1">
      <alignment horizontal="right" wrapText="1"/>
    </xf>
    <xf numFmtId="3" fontId="26" fillId="33" borderId="0" xfId="0" applyNumberFormat="1" applyFont="1" applyFill="1" applyAlignment="1">
      <alignment horizontal="right" wrapText="1"/>
    </xf>
    <xf numFmtId="0" fontId="26" fillId="33" borderId="0" xfId="0" applyFont="1" applyFill="1" applyAlignment="1">
      <alignment horizontal="left" wrapText="1" indent="2"/>
    </xf>
    <xf numFmtId="0" fontId="26" fillId="33" borderId="0" xfId="0" applyFont="1" applyFill="1" applyAlignment="1">
      <alignment horizontal="left" wrapText="1"/>
    </xf>
    <xf numFmtId="0" fontId="26" fillId="33" borderId="10" xfId="0" applyFont="1" applyFill="1" applyBorder="1" applyAlignment="1">
      <alignment horizontal="right" wrapText="1"/>
    </xf>
    <xf numFmtId="3" fontId="26" fillId="33" borderId="10" xfId="0" applyNumberFormat="1" applyFont="1" applyFill="1" applyBorder="1" applyAlignment="1">
      <alignment horizontal="right" wrapText="1"/>
    </xf>
    <xf numFmtId="0" fontId="26" fillId="0" borderId="0" xfId="0" applyFont="1" applyAlignment="1">
      <alignment horizontal="left" wrapText="1" indent="4"/>
    </xf>
    <xf numFmtId="3" fontId="26" fillId="0" borderId="12" xfId="0" applyNumberFormat="1" applyFont="1" applyBorder="1" applyAlignment="1">
      <alignment horizontal="right" wrapText="1"/>
    </xf>
    <xf numFmtId="3" fontId="26" fillId="0" borderId="10" xfId="0" applyNumberFormat="1" applyFont="1" applyBorder="1" applyAlignment="1">
      <alignment horizontal="right" wrapText="1"/>
    </xf>
    <xf numFmtId="0" fontId="26" fillId="0" borderId="12" xfId="0" applyFont="1" applyBorder="1" applyAlignment="1">
      <alignment horizontal="right" wrapText="1"/>
    </xf>
    <xf numFmtId="0" fontId="26" fillId="0" borderId="10" xfId="0" applyFont="1" applyBorder="1" applyAlignment="1">
      <alignment horizontal="right" wrapText="1"/>
    </xf>
    <xf numFmtId="0" fontId="26" fillId="0" borderId="12" xfId="0" applyFont="1" applyBorder="1" applyAlignment="1">
      <alignment horizontal="left" wrapText="1"/>
    </xf>
    <xf numFmtId="0" fontId="26" fillId="0" borderId="10" xfId="0" applyFont="1" applyBorder="1" applyAlignment="1">
      <alignment horizontal="left" wrapText="1"/>
    </xf>
    <xf numFmtId="0" fontId="26" fillId="33" borderId="12" xfId="0" applyFont="1" applyFill="1" applyBorder="1" applyAlignment="1">
      <alignment horizontal="right" wrapText="1"/>
    </xf>
    <xf numFmtId="3" fontId="26" fillId="33" borderId="12" xfId="0" applyNumberFormat="1" applyFont="1" applyFill="1" applyBorder="1" applyAlignment="1">
      <alignment horizontal="right" wrapText="1"/>
    </xf>
    <xf numFmtId="0" fontId="26" fillId="33" borderId="12" xfId="0" applyFont="1" applyFill="1" applyBorder="1" applyAlignment="1">
      <alignment horizontal="left" wrapText="1"/>
    </xf>
    <xf numFmtId="0" fontId="26" fillId="33" borderId="13" xfId="0" applyFont="1" applyFill="1" applyBorder="1" applyAlignment="1">
      <alignment horizontal="left" wrapText="1"/>
    </xf>
    <xf numFmtId="3" fontId="26" fillId="33" borderId="13" xfId="0" applyNumberFormat="1" applyFont="1" applyFill="1" applyBorder="1" applyAlignment="1">
      <alignment horizontal="right" wrapText="1"/>
    </xf>
    <xf numFmtId="0" fontId="26" fillId="33" borderId="13" xfId="0" applyFont="1" applyFill="1" applyBorder="1" applyAlignment="1">
      <alignment horizontal="right" wrapText="1"/>
    </xf>
    <xf numFmtId="0" fontId="20" fillId="0" borderId="14" xfId="0" applyFont="1" applyBorder="1" applyAlignment="1">
      <alignment wrapText="1"/>
    </xf>
    <xf numFmtId="0" fontId="26" fillId="33" borderId="0" xfId="0" applyFont="1" applyFill="1" applyAlignment="1">
      <alignment horizontal="left" wrapText="1" indent="4"/>
    </xf>
    <xf numFmtId="0" fontId="26" fillId="0" borderId="0" xfId="0" applyFont="1" applyAlignment="1">
      <alignment horizontal="left" wrapText="1" indent="5"/>
    </xf>
    <xf numFmtId="0" fontId="26" fillId="33" borderId="10" xfId="0" applyFont="1" applyFill="1" applyBorder="1" applyAlignment="1">
      <alignment horizontal="left" wrapText="1"/>
    </xf>
    <xf numFmtId="0" fontId="26" fillId="33" borderId="0" xfId="0" applyFont="1" applyFill="1" applyAlignment="1">
      <alignment horizontal="left" vertical="top" wrapText="1"/>
    </xf>
    <xf numFmtId="0" fontId="26" fillId="0" borderId="0" xfId="0" applyFont="1" applyAlignment="1">
      <alignment horizontal="center" wrapText="1"/>
    </xf>
    <xf numFmtId="0" fontId="26" fillId="33" borderId="0" xfId="0" applyFont="1" applyFill="1" applyAlignment="1">
      <alignment horizontal="left" vertical="top" wrapText="1"/>
    </xf>
    <xf numFmtId="0" fontId="26" fillId="33" borderId="0" xfId="0" applyFont="1" applyFill="1" applyAlignment="1">
      <alignment horizontal="left" vertical="top" wrapText="1" indent="2"/>
    </xf>
    <xf numFmtId="0" fontId="26" fillId="0" borderId="0" xfId="0" applyFont="1" applyAlignment="1">
      <alignment horizontal="left" vertical="top" wrapText="1" indent="2"/>
    </xf>
    <xf numFmtId="0" fontId="26" fillId="0" borderId="0" xfId="0" applyFont="1" applyAlignment="1">
      <alignment horizontal="left" vertical="top" wrapText="1" indent="4"/>
    </xf>
    <xf numFmtId="0" fontId="26" fillId="0" borderId="0" xfId="0" applyFont="1" applyAlignment="1">
      <alignment horizontal="left" vertical="top" wrapText="1"/>
    </xf>
    <xf numFmtId="0" fontId="26" fillId="33" borderId="0" xfId="0" applyFont="1" applyFill="1" applyAlignment="1">
      <alignment horizontal="left" vertical="top" wrapText="1" indent="1"/>
    </xf>
    <xf numFmtId="0" fontId="26" fillId="0" borderId="0" xfId="0" applyFont="1" applyAlignment="1">
      <alignment horizontal="left" vertical="top" wrapText="1" indent="1"/>
    </xf>
    <xf numFmtId="0" fontId="26" fillId="0" borderId="0" xfId="0" applyFont="1" applyBorder="1" applyAlignment="1">
      <alignment horizontal="right" wrapText="1"/>
    </xf>
    <xf numFmtId="0" fontId="26" fillId="0" borderId="0" xfId="0" applyFont="1" applyBorder="1" applyAlignment="1">
      <alignment horizontal="left" wrapText="1"/>
    </xf>
    <xf numFmtId="3" fontId="26" fillId="0" borderId="0" xfId="0" applyNumberFormat="1" applyFont="1" applyBorder="1" applyAlignment="1">
      <alignment horizontal="right" wrapText="1"/>
    </xf>
    <xf numFmtId="0" fontId="20" fillId="0" borderId="0" xfId="0" applyFont="1" applyBorder="1" applyAlignment="1">
      <alignment wrapText="1"/>
    </xf>
    <xf numFmtId="0" fontId="26" fillId="0" borderId="13" xfId="0" applyFont="1" applyBorder="1" applyAlignment="1">
      <alignment horizontal="left" wrapText="1"/>
    </xf>
    <xf numFmtId="0" fontId="26" fillId="0" borderId="13" xfId="0" applyFont="1" applyBorder="1" applyAlignment="1">
      <alignment horizontal="right" wrapText="1"/>
    </xf>
    <xf numFmtId="3" fontId="26" fillId="0" borderId="13" xfId="0" applyNumberFormat="1" applyFont="1" applyBorder="1" applyAlignment="1">
      <alignment horizontal="right" wrapText="1"/>
    </xf>
    <xf numFmtId="0" fontId="26" fillId="33" borderId="0" xfId="0" applyFont="1" applyFill="1" applyAlignment="1">
      <alignment horizontal="left" vertical="top" wrapText="1" indent="4"/>
    </xf>
    <xf numFmtId="3" fontId="26" fillId="33" borderId="0" xfId="0" applyNumberFormat="1" applyFont="1" applyFill="1" applyBorder="1" applyAlignment="1">
      <alignment horizontal="right" wrapText="1"/>
    </xf>
    <xf numFmtId="0" fontId="26" fillId="33" borderId="0" xfId="0" applyFont="1" applyFill="1" applyBorder="1" applyAlignment="1">
      <alignment horizontal="right" wrapText="1"/>
    </xf>
    <xf numFmtId="0" fontId="26" fillId="33" borderId="0" xfId="0" applyFont="1" applyFill="1" applyBorder="1" applyAlignment="1">
      <alignment horizontal="left" wrapText="1"/>
    </xf>
    <xf numFmtId="0" fontId="26" fillId="0" borderId="0" xfId="0" applyFont="1" applyAlignment="1">
      <alignment horizontal="left" wrapText="1" indent="7"/>
    </xf>
    <xf numFmtId="0" fontId="19" fillId="0" borderId="0" xfId="0" applyFont="1" applyAlignment="1">
      <alignment horizontal="left" wrapText="1"/>
    </xf>
    <xf numFmtId="0" fontId="3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1406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525221</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2058254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12</v>
      </c>
      <c r="B1" s="1" t="s">
        <v>1</v>
      </c>
    </row>
    <row r="2" spans="1:2">
      <c r="A2" s="7"/>
      <c r="B2" s="1" t="s">
        <v>2</v>
      </c>
    </row>
    <row r="3" spans="1:2" ht="30">
      <c r="A3" s="3" t="s">
        <v>213</v>
      </c>
      <c r="B3" s="4"/>
    </row>
    <row r="4" spans="1:2">
      <c r="A4" s="43" t="s">
        <v>212</v>
      </c>
      <c r="B4" s="10" t="s">
        <v>212</v>
      </c>
    </row>
    <row r="5" spans="1:2" ht="319.5">
      <c r="A5" s="43"/>
      <c r="B5" s="11" t="s">
        <v>214</v>
      </c>
    </row>
    <row r="6" spans="1:2" ht="179.25">
      <c r="A6" s="43"/>
      <c r="B6" s="11" t="s">
        <v>215</v>
      </c>
    </row>
    <row r="7" spans="1:2" ht="179.25">
      <c r="A7" s="43"/>
      <c r="B7" s="11" t="s">
        <v>216</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4.85546875" bestFit="1" customWidth="1"/>
    <col min="2" max="2" width="36.5703125" bestFit="1" customWidth="1"/>
  </cols>
  <sheetData>
    <row r="1" spans="1:2">
      <c r="A1" s="7" t="s">
        <v>217</v>
      </c>
      <c r="B1" s="1" t="s">
        <v>1</v>
      </c>
    </row>
    <row r="2" spans="1:2">
      <c r="A2" s="7"/>
      <c r="B2" s="1" t="s">
        <v>2</v>
      </c>
    </row>
    <row r="3" spans="1:2">
      <c r="A3" s="3" t="s">
        <v>218</v>
      </c>
      <c r="B3" s="4"/>
    </row>
    <row r="4" spans="1:2">
      <c r="A4" s="43" t="s">
        <v>217</v>
      </c>
      <c r="B4" s="10" t="s">
        <v>217</v>
      </c>
    </row>
    <row r="5" spans="1:2" ht="306.75">
      <c r="A5" s="43"/>
      <c r="B5" s="11" t="s">
        <v>219</v>
      </c>
    </row>
    <row r="6" spans="1:2" ht="179.25">
      <c r="A6" s="43"/>
      <c r="B6" s="11" t="s">
        <v>220</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21</v>
      </c>
      <c r="B1" s="1" t="s">
        <v>1</v>
      </c>
    </row>
    <row r="2" spans="1:2">
      <c r="A2" s="7"/>
      <c r="B2" s="1" t="s">
        <v>2</v>
      </c>
    </row>
    <row r="3" spans="1:2" ht="30">
      <c r="A3" s="3" t="s">
        <v>222</v>
      </c>
      <c r="B3" s="4"/>
    </row>
    <row r="4" spans="1:2">
      <c r="A4" s="43" t="s">
        <v>221</v>
      </c>
      <c r="B4" s="10" t="s">
        <v>221</v>
      </c>
    </row>
    <row r="5" spans="1:2" ht="204.75">
      <c r="A5" s="43"/>
      <c r="B5" s="12" t="s">
        <v>223</v>
      </c>
    </row>
    <row r="6" spans="1:2" ht="77.25">
      <c r="A6" s="43"/>
      <c r="B6" s="56" t="s">
        <v>224</v>
      </c>
    </row>
    <row r="7" spans="1:2" ht="192">
      <c r="A7" s="43"/>
      <c r="B7" s="56" t="s">
        <v>225</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42578125" bestFit="1" customWidth="1"/>
    <col min="2" max="2" width="36.5703125" bestFit="1" customWidth="1"/>
  </cols>
  <sheetData>
    <row r="1" spans="1:2">
      <c r="A1" s="7" t="s">
        <v>226</v>
      </c>
      <c r="B1" s="1" t="s">
        <v>1</v>
      </c>
    </row>
    <row r="2" spans="1:2">
      <c r="A2" s="7"/>
      <c r="B2" s="1" t="s">
        <v>2</v>
      </c>
    </row>
    <row r="3" spans="1:2">
      <c r="A3" s="3" t="s">
        <v>227</v>
      </c>
      <c r="B3" s="4"/>
    </row>
    <row r="4" spans="1:2">
      <c r="A4" s="43" t="s">
        <v>226</v>
      </c>
      <c r="B4" s="10" t="s">
        <v>228</v>
      </c>
    </row>
    <row r="5" spans="1:2" ht="77.25">
      <c r="A5" s="43"/>
      <c r="B5" s="11" t="s">
        <v>229</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24.42578125" bestFit="1" customWidth="1"/>
    <col min="2" max="2" width="36.5703125" bestFit="1" customWidth="1"/>
    <col min="3" max="3" width="29.85546875" customWidth="1"/>
    <col min="4" max="4" width="6.42578125" customWidth="1"/>
    <col min="5" max="5" width="24.7109375" customWidth="1"/>
    <col min="6" max="6" width="5" customWidth="1"/>
    <col min="7" max="7" width="29.85546875" customWidth="1"/>
    <col min="8" max="8" width="6.42578125" customWidth="1"/>
    <col min="9" max="9" width="24.7109375" customWidth="1"/>
    <col min="10" max="10" width="5" customWidth="1"/>
  </cols>
  <sheetData>
    <row r="1" spans="1:10" ht="15" customHeight="1">
      <c r="A1" s="7" t="s">
        <v>230</v>
      </c>
      <c r="B1" s="7" t="s">
        <v>1</v>
      </c>
      <c r="C1" s="7"/>
      <c r="D1" s="7"/>
      <c r="E1" s="7"/>
      <c r="F1" s="7"/>
      <c r="G1" s="7"/>
      <c r="H1" s="7"/>
      <c r="I1" s="7"/>
      <c r="J1" s="7"/>
    </row>
    <row r="2" spans="1:10" ht="15" customHeight="1">
      <c r="A2" s="7"/>
      <c r="B2" s="7" t="s">
        <v>2</v>
      </c>
      <c r="C2" s="7"/>
      <c r="D2" s="7"/>
      <c r="E2" s="7"/>
      <c r="F2" s="7"/>
      <c r="G2" s="7"/>
      <c r="H2" s="7"/>
      <c r="I2" s="7"/>
      <c r="J2" s="7"/>
    </row>
    <row r="3" spans="1:10">
      <c r="A3" s="3" t="s">
        <v>231</v>
      </c>
      <c r="B3" s="42"/>
      <c r="C3" s="42"/>
      <c r="D3" s="42"/>
      <c r="E3" s="42"/>
      <c r="F3" s="42"/>
      <c r="G3" s="42"/>
      <c r="H3" s="42"/>
      <c r="I3" s="42"/>
      <c r="J3" s="42"/>
    </row>
    <row r="4" spans="1:10">
      <c r="A4" s="43" t="s">
        <v>230</v>
      </c>
      <c r="B4" s="44" t="s">
        <v>230</v>
      </c>
      <c r="C4" s="44"/>
      <c r="D4" s="44"/>
      <c r="E4" s="44"/>
      <c r="F4" s="44"/>
      <c r="G4" s="44"/>
      <c r="H4" s="44"/>
      <c r="I4" s="44"/>
      <c r="J4" s="44"/>
    </row>
    <row r="5" spans="1:10">
      <c r="A5" s="43"/>
      <c r="B5" s="20" t="s">
        <v>232</v>
      </c>
      <c r="C5" s="20"/>
      <c r="D5" s="20"/>
      <c r="E5" s="20"/>
      <c r="F5" s="20"/>
      <c r="G5" s="20"/>
      <c r="H5" s="20"/>
      <c r="I5" s="20"/>
      <c r="J5" s="20"/>
    </row>
    <row r="6" spans="1:10">
      <c r="A6" s="43"/>
      <c r="B6" s="19"/>
      <c r="C6" s="19"/>
      <c r="D6" s="19"/>
      <c r="E6" s="19"/>
      <c r="F6" s="19"/>
      <c r="G6" s="19"/>
      <c r="H6" s="19"/>
      <c r="I6" s="19"/>
      <c r="J6" s="19"/>
    </row>
    <row r="7" spans="1:10">
      <c r="A7" s="43"/>
      <c r="B7" s="13"/>
      <c r="C7" s="13"/>
      <c r="D7" s="13"/>
      <c r="E7" s="13"/>
      <c r="F7" s="13"/>
      <c r="G7" s="13"/>
      <c r="H7" s="13"/>
      <c r="I7" s="13"/>
      <c r="J7" s="13"/>
    </row>
    <row r="8" spans="1:10" ht="15.75" thickBot="1">
      <c r="A8" s="43"/>
      <c r="B8" s="14"/>
      <c r="C8" s="14"/>
      <c r="D8" s="22" t="s">
        <v>199</v>
      </c>
      <c r="E8" s="22"/>
      <c r="F8" s="22"/>
      <c r="G8" s="14"/>
      <c r="H8" s="22" t="s">
        <v>203</v>
      </c>
      <c r="I8" s="22"/>
      <c r="J8" s="22"/>
    </row>
    <row r="9" spans="1:10">
      <c r="A9" s="43"/>
      <c r="B9" s="51" t="s">
        <v>233</v>
      </c>
      <c r="C9" s="31"/>
      <c r="D9" s="25" t="s">
        <v>180</v>
      </c>
      <c r="E9" s="27">
        <v>190100</v>
      </c>
      <c r="F9" s="29"/>
      <c r="G9" s="31"/>
      <c r="H9" s="25" t="s">
        <v>180</v>
      </c>
      <c r="I9" s="27">
        <v>200000</v>
      </c>
      <c r="J9" s="29"/>
    </row>
    <row r="10" spans="1:10">
      <c r="A10" s="43"/>
      <c r="B10" s="51"/>
      <c r="C10" s="31"/>
      <c r="D10" s="26"/>
      <c r="E10" s="28"/>
      <c r="F10" s="30"/>
      <c r="G10" s="31"/>
      <c r="H10" s="26"/>
      <c r="I10" s="28"/>
      <c r="J10" s="30"/>
    </row>
    <row r="11" spans="1:10">
      <c r="A11" s="43"/>
      <c r="B11" s="55" t="s">
        <v>234</v>
      </c>
      <c r="C11" s="20"/>
      <c r="D11" s="33">
        <v>90000</v>
      </c>
      <c r="E11" s="33"/>
      <c r="F11" s="20"/>
      <c r="G11" s="20"/>
      <c r="H11" s="33">
        <v>85000</v>
      </c>
      <c r="I11" s="33"/>
      <c r="J11" s="20"/>
    </row>
    <row r="12" spans="1:10">
      <c r="A12" s="43"/>
      <c r="B12" s="55"/>
      <c r="C12" s="20"/>
      <c r="D12" s="33"/>
      <c r="E12" s="33"/>
      <c r="F12" s="20"/>
      <c r="G12" s="20"/>
      <c r="H12" s="33"/>
      <c r="I12" s="33"/>
      <c r="J12" s="20"/>
    </row>
    <row r="13" spans="1:10">
      <c r="A13" s="43"/>
      <c r="B13" s="51" t="s">
        <v>235</v>
      </c>
      <c r="C13" s="31"/>
      <c r="D13" s="52">
        <v>26729</v>
      </c>
      <c r="E13" s="52"/>
      <c r="F13" s="31"/>
      <c r="G13" s="31"/>
      <c r="H13" s="52">
        <v>27426</v>
      </c>
      <c r="I13" s="52"/>
      <c r="J13" s="31"/>
    </row>
    <row r="14" spans="1:10" ht="15.75" thickBot="1">
      <c r="A14" s="43"/>
      <c r="B14" s="51"/>
      <c r="C14" s="31"/>
      <c r="D14" s="57"/>
      <c r="E14" s="57"/>
      <c r="F14" s="58"/>
      <c r="G14" s="31"/>
      <c r="H14" s="57"/>
      <c r="I14" s="57"/>
      <c r="J14" s="58"/>
    </row>
    <row r="15" spans="1:10">
      <c r="A15" s="43"/>
      <c r="B15" s="20"/>
      <c r="C15" s="20"/>
      <c r="D15" s="38">
        <v>306829</v>
      </c>
      <c r="E15" s="38"/>
      <c r="F15" s="40"/>
      <c r="G15" s="20"/>
      <c r="H15" s="38">
        <v>312426</v>
      </c>
      <c r="I15" s="38"/>
      <c r="J15" s="40"/>
    </row>
    <row r="16" spans="1:10">
      <c r="A16" s="43"/>
      <c r="B16" s="20"/>
      <c r="C16" s="20"/>
      <c r="D16" s="33"/>
      <c r="E16" s="33"/>
      <c r="F16" s="20"/>
      <c r="G16" s="20"/>
      <c r="H16" s="33"/>
      <c r="I16" s="33"/>
      <c r="J16" s="20"/>
    </row>
    <row r="17" spans="1:10">
      <c r="A17" s="43"/>
      <c r="B17" s="16" t="s">
        <v>236</v>
      </c>
      <c r="C17" s="17"/>
      <c r="D17" s="34" t="s">
        <v>237</v>
      </c>
      <c r="E17" s="34"/>
      <c r="F17" s="16" t="s">
        <v>184</v>
      </c>
      <c r="G17" s="17"/>
      <c r="H17" s="34" t="s">
        <v>238</v>
      </c>
      <c r="I17" s="34"/>
      <c r="J17" s="16" t="s">
        <v>184</v>
      </c>
    </row>
    <row r="18" spans="1:10" ht="15.75" thickBot="1">
      <c r="A18" s="43"/>
      <c r="B18" s="18" t="s">
        <v>239</v>
      </c>
      <c r="C18" s="14"/>
      <c r="D18" s="60" t="s">
        <v>240</v>
      </c>
      <c r="E18" s="60"/>
      <c r="F18" s="18" t="s">
        <v>184</v>
      </c>
      <c r="G18" s="14"/>
      <c r="H18" s="60" t="s">
        <v>241</v>
      </c>
      <c r="I18" s="60"/>
      <c r="J18" s="18" t="s">
        <v>184</v>
      </c>
    </row>
    <row r="19" spans="1:10">
      <c r="A19" s="43"/>
      <c r="B19" s="51" t="s">
        <v>242</v>
      </c>
      <c r="C19" s="31"/>
      <c r="D19" s="25" t="s">
        <v>180</v>
      </c>
      <c r="E19" s="27">
        <v>277424</v>
      </c>
      <c r="F19" s="29"/>
      <c r="G19" s="31"/>
      <c r="H19" s="25" t="s">
        <v>180</v>
      </c>
      <c r="I19" s="27">
        <v>282118</v>
      </c>
      <c r="J19" s="29"/>
    </row>
    <row r="20" spans="1:10" ht="15.75" thickBot="1">
      <c r="A20" s="43"/>
      <c r="B20" s="51"/>
      <c r="C20" s="31"/>
      <c r="D20" s="61"/>
      <c r="E20" s="62"/>
      <c r="F20" s="63"/>
      <c r="G20" s="31"/>
      <c r="H20" s="61"/>
      <c r="I20" s="62"/>
      <c r="J20" s="63"/>
    </row>
    <row r="21" spans="1:10" ht="38.25" customHeight="1" thickTop="1">
      <c r="A21" s="43"/>
      <c r="B21" s="47" t="s">
        <v>243</v>
      </c>
      <c r="C21" s="47"/>
      <c r="D21" s="47"/>
      <c r="E21" s="47"/>
      <c r="F21" s="47"/>
      <c r="G21" s="47"/>
      <c r="H21" s="47"/>
      <c r="I21" s="47"/>
      <c r="J21" s="47"/>
    </row>
    <row r="22" spans="1:10" ht="63.75" customHeight="1">
      <c r="A22" s="43"/>
      <c r="B22" s="47" t="s">
        <v>244</v>
      </c>
      <c r="C22" s="47"/>
      <c r="D22" s="47"/>
      <c r="E22" s="47"/>
      <c r="F22" s="47"/>
      <c r="G22" s="47"/>
      <c r="H22" s="47"/>
      <c r="I22" s="47"/>
      <c r="J22" s="47"/>
    </row>
    <row r="23" spans="1:10" ht="63.75" customHeight="1">
      <c r="A23" s="43"/>
      <c r="B23" s="45" t="s">
        <v>245</v>
      </c>
      <c r="C23" s="45"/>
      <c r="D23" s="45"/>
      <c r="E23" s="45"/>
      <c r="F23" s="45"/>
      <c r="G23" s="45"/>
      <c r="H23" s="45"/>
      <c r="I23" s="45"/>
      <c r="J23" s="45"/>
    </row>
    <row r="24" spans="1:10" ht="63.75" customHeight="1">
      <c r="A24" s="43"/>
      <c r="B24" s="45" t="s">
        <v>246</v>
      </c>
      <c r="C24" s="45"/>
      <c r="D24" s="45"/>
      <c r="E24" s="45"/>
      <c r="F24" s="45"/>
      <c r="G24" s="45"/>
      <c r="H24" s="45"/>
      <c r="I24" s="45"/>
      <c r="J24" s="45"/>
    </row>
    <row r="25" spans="1:10" ht="38.25" customHeight="1">
      <c r="A25" s="43"/>
      <c r="B25" s="45" t="s">
        <v>247</v>
      </c>
      <c r="C25" s="45"/>
      <c r="D25" s="45"/>
      <c r="E25" s="45"/>
      <c r="F25" s="45"/>
      <c r="G25" s="45"/>
      <c r="H25" s="45"/>
      <c r="I25" s="45"/>
      <c r="J25" s="45"/>
    </row>
    <row r="26" spans="1:10">
      <c r="A26" s="43"/>
      <c r="B26" s="47" t="s">
        <v>248</v>
      </c>
      <c r="C26" s="47"/>
      <c r="D26" s="47"/>
      <c r="E26" s="47"/>
      <c r="F26" s="47"/>
      <c r="G26" s="47"/>
      <c r="H26" s="47"/>
      <c r="I26" s="47"/>
      <c r="J26" s="47"/>
    </row>
  </sheetData>
  <mergeCells count="59">
    <mergeCell ref="B21:J21"/>
    <mergeCell ref="B22:J22"/>
    <mergeCell ref="B23:J23"/>
    <mergeCell ref="B24:J24"/>
    <mergeCell ref="B25:J25"/>
    <mergeCell ref="B26:J26"/>
    <mergeCell ref="H19:H20"/>
    <mergeCell ref="I19:I20"/>
    <mergeCell ref="J19:J20"/>
    <mergeCell ref="A1:A2"/>
    <mergeCell ref="B1:J1"/>
    <mergeCell ref="B2:J2"/>
    <mergeCell ref="B3:J3"/>
    <mergeCell ref="A4:A26"/>
    <mergeCell ref="B4:J4"/>
    <mergeCell ref="B5:J5"/>
    <mergeCell ref="D17:E17"/>
    <mergeCell ref="H17:I17"/>
    <mergeCell ref="D18:E18"/>
    <mergeCell ref="H18:I18"/>
    <mergeCell ref="B19:B20"/>
    <mergeCell ref="C19:C20"/>
    <mergeCell ref="D19:D20"/>
    <mergeCell ref="E19:E20"/>
    <mergeCell ref="F19:F20"/>
    <mergeCell ref="G19:G20"/>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249</v>
      </c>
      <c r="B1" s="1" t="s">
        <v>1</v>
      </c>
    </row>
    <row r="2" spans="1:2">
      <c r="A2" s="7"/>
      <c r="B2" s="1" t="s">
        <v>2</v>
      </c>
    </row>
    <row r="3" spans="1:2" ht="30">
      <c r="A3" s="3" t="s">
        <v>250</v>
      </c>
      <c r="B3" s="4"/>
    </row>
    <row r="4" spans="1:2">
      <c r="A4" s="43" t="s">
        <v>249</v>
      </c>
      <c r="B4" s="10" t="s">
        <v>249</v>
      </c>
    </row>
    <row r="5" spans="1:2" ht="192">
      <c r="A5" s="43"/>
      <c r="B5" s="12" t="s">
        <v>251</v>
      </c>
    </row>
    <row r="6" spans="1:2" ht="192">
      <c r="A6" s="43"/>
      <c r="B6" s="11" t="s">
        <v>252</v>
      </c>
    </row>
    <row r="7" spans="1:2" ht="230.25">
      <c r="A7" s="43"/>
      <c r="B7" s="12" t="s">
        <v>253</v>
      </c>
    </row>
    <row r="8" spans="1:2" ht="345">
      <c r="A8" s="43"/>
      <c r="B8" s="11" t="s">
        <v>254</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3" width="36.5703125" bestFit="1" customWidth="1"/>
    <col min="4" max="4" width="4.140625" customWidth="1"/>
    <col min="5" max="5" width="7.42578125" customWidth="1"/>
    <col min="6" max="6" width="3.28515625" customWidth="1"/>
    <col min="7" max="7" width="19.140625" customWidth="1"/>
    <col min="8" max="8" width="4.140625" customWidth="1"/>
    <col min="9" max="9" width="11.5703125" customWidth="1"/>
    <col min="10" max="10" width="19.140625" customWidth="1"/>
  </cols>
  <sheetData>
    <row r="1" spans="1:10" ht="15" customHeight="1">
      <c r="A1" s="7" t="s">
        <v>255</v>
      </c>
      <c r="B1" s="7" t="s">
        <v>1</v>
      </c>
      <c r="C1" s="7"/>
      <c r="D1" s="7"/>
      <c r="E1" s="7"/>
      <c r="F1" s="7"/>
      <c r="G1" s="7"/>
      <c r="H1" s="7"/>
      <c r="I1" s="7"/>
      <c r="J1" s="7"/>
    </row>
    <row r="2" spans="1:10" ht="15" customHeight="1">
      <c r="A2" s="7"/>
      <c r="B2" s="7" t="s">
        <v>2</v>
      </c>
      <c r="C2" s="7"/>
      <c r="D2" s="7"/>
      <c r="E2" s="7"/>
      <c r="F2" s="7"/>
      <c r="G2" s="7"/>
      <c r="H2" s="7"/>
      <c r="I2" s="7"/>
      <c r="J2" s="7"/>
    </row>
    <row r="3" spans="1:10">
      <c r="A3" s="3" t="s">
        <v>256</v>
      </c>
      <c r="B3" s="42"/>
      <c r="C3" s="42"/>
      <c r="D3" s="42"/>
      <c r="E3" s="42"/>
      <c r="F3" s="42"/>
      <c r="G3" s="42"/>
      <c r="H3" s="42"/>
      <c r="I3" s="42"/>
      <c r="J3" s="42"/>
    </row>
    <row r="4" spans="1:10">
      <c r="A4" s="43" t="s">
        <v>255</v>
      </c>
      <c r="B4" s="44" t="s">
        <v>257</v>
      </c>
      <c r="C4" s="44"/>
      <c r="D4" s="44"/>
      <c r="E4" s="44"/>
      <c r="F4" s="44"/>
      <c r="G4" s="44"/>
      <c r="H4" s="44"/>
      <c r="I4" s="44"/>
      <c r="J4" s="44"/>
    </row>
    <row r="5" spans="1:10" ht="63.75" customHeight="1">
      <c r="A5" s="43"/>
      <c r="B5" s="45" t="s">
        <v>258</v>
      </c>
      <c r="C5" s="45"/>
      <c r="D5" s="45"/>
      <c r="E5" s="45"/>
      <c r="F5" s="45"/>
      <c r="G5" s="45"/>
      <c r="H5" s="45"/>
      <c r="I5" s="45"/>
      <c r="J5" s="45"/>
    </row>
    <row r="6" spans="1:10">
      <c r="A6" s="43"/>
      <c r="B6" s="55" t="s">
        <v>259</v>
      </c>
      <c r="C6" s="55"/>
      <c r="D6" s="55"/>
      <c r="E6" s="55"/>
      <c r="F6" s="55"/>
      <c r="G6" s="55"/>
      <c r="H6" s="55"/>
      <c r="I6" s="55"/>
      <c r="J6" s="55"/>
    </row>
    <row r="7" spans="1:10">
      <c r="A7" s="43"/>
      <c r="B7" s="19"/>
      <c r="C7" s="19"/>
      <c r="D7" s="19"/>
      <c r="E7" s="19"/>
      <c r="F7" s="19"/>
      <c r="G7" s="19"/>
      <c r="H7" s="19"/>
      <c r="I7" s="19"/>
      <c r="J7" s="19"/>
    </row>
    <row r="8" spans="1:10">
      <c r="A8" s="43"/>
      <c r="B8" s="13"/>
      <c r="C8" s="13"/>
      <c r="D8" s="13"/>
      <c r="E8" s="13"/>
      <c r="F8" s="13"/>
      <c r="G8" s="13"/>
      <c r="H8" s="13"/>
      <c r="I8" s="13"/>
      <c r="J8" s="13"/>
    </row>
    <row r="9" spans="1:10">
      <c r="A9" s="43"/>
      <c r="B9" s="20"/>
      <c r="C9" s="20"/>
      <c r="D9" s="21" t="s">
        <v>177</v>
      </c>
      <c r="E9" s="21"/>
      <c r="F9" s="21"/>
      <c r="G9" s="21"/>
      <c r="H9" s="21"/>
      <c r="I9" s="21"/>
      <c r="J9" s="21"/>
    </row>
    <row r="10" spans="1:10" ht="15.75" thickBot="1">
      <c r="A10" s="43"/>
      <c r="B10" s="20"/>
      <c r="C10" s="20"/>
      <c r="D10" s="22" t="s">
        <v>178</v>
      </c>
      <c r="E10" s="22"/>
      <c r="F10" s="22"/>
      <c r="G10" s="22"/>
      <c r="H10" s="22"/>
      <c r="I10" s="22"/>
      <c r="J10" s="22"/>
    </row>
    <row r="11" spans="1:10" ht="15.75" thickBot="1">
      <c r="A11" s="43"/>
      <c r="B11" s="14"/>
      <c r="C11" s="14"/>
      <c r="D11" s="23">
        <v>2015</v>
      </c>
      <c r="E11" s="23"/>
      <c r="F11" s="23"/>
      <c r="G11" s="14"/>
      <c r="H11" s="23">
        <v>2014</v>
      </c>
      <c r="I11" s="23"/>
      <c r="J11" s="23"/>
    </row>
    <row r="12" spans="1:10">
      <c r="A12" s="43"/>
      <c r="B12" s="31" t="s">
        <v>260</v>
      </c>
      <c r="C12" s="31"/>
      <c r="D12" s="25" t="s">
        <v>180</v>
      </c>
      <c r="E12" s="65" t="s">
        <v>261</v>
      </c>
      <c r="F12" s="25" t="s">
        <v>184</v>
      </c>
      <c r="G12" s="31"/>
      <c r="H12" s="25" t="s">
        <v>180</v>
      </c>
      <c r="I12" s="27">
        <v>4389</v>
      </c>
      <c r="J12" s="29"/>
    </row>
    <row r="13" spans="1:10" ht="15.75" thickBot="1">
      <c r="A13" s="43"/>
      <c r="B13" s="31"/>
      <c r="C13" s="31"/>
      <c r="D13" s="64"/>
      <c r="E13" s="35"/>
      <c r="F13" s="64"/>
      <c r="G13" s="31"/>
      <c r="H13" s="64"/>
      <c r="I13" s="57"/>
      <c r="J13" s="58"/>
    </row>
    <row r="14" spans="1:10">
      <c r="A14" s="43"/>
      <c r="B14" s="18" t="s">
        <v>262</v>
      </c>
      <c r="C14" s="14"/>
      <c r="D14" s="40"/>
      <c r="E14" s="40"/>
      <c r="F14" s="40"/>
      <c r="G14" s="14"/>
      <c r="H14" s="40"/>
      <c r="I14" s="40"/>
      <c r="J14" s="40"/>
    </row>
    <row r="15" spans="1:10">
      <c r="A15" s="43"/>
      <c r="B15" s="66" t="s">
        <v>263</v>
      </c>
      <c r="C15" s="31"/>
      <c r="D15" s="52">
        <v>20195955</v>
      </c>
      <c r="E15" s="52"/>
      <c r="F15" s="31"/>
      <c r="G15" s="31"/>
      <c r="H15" s="52">
        <v>19952930</v>
      </c>
      <c r="I15" s="52"/>
      <c r="J15" s="31"/>
    </row>
    <row r="16" spans="1:10">
      <c r="A16" s="43"/>
      <c r="B16" s="66"/>
      <c r="C16" s="31"/>
      <c r="D16" s="52"/>
      <c r="E16" s="52"/>
      <c r="F16" s="31"/>
      <c r="G16" s="31"/>
      <c r="H16" s="52"/>
      <c r="I16" s="52"/>
      <c r="J16" s="31"/>
    </row>
    <row r="17" spans="1:10" ht="22.5" customHeight="1">
      <c r="A17" s="43"/>
      <c r="B17" s="67" t="s">
        <v>264</v>
      </c>
      <c r="C17" s="20"/>
      <c r="D17" s="59" t="s">
        <v>202</v>
      </c>
      <c r="E17" s="59"/>
      <c r="F17" s="20"/>
      <c r="G17" s="20"/>
      <c r="H17" s="33">
        <v>72205</v>
      </c>
      <c r="I17" s="33"/>
      <c r="J17" s="20"/>
    </row>
    <row r="18" spans="1:10" ht="15.75" thickBot="1">
      <c r="A18" s="43"/>
      <c r="B18" s="67"/>
      <c r="C18" s="20"/>
      <c r="D18" s="60"/>
      <c r="E18" s="60"/>
      <c r="F18" s="68"/>
      <c r="G18" s="20"/>
      <c r="H18" s="69"/>
      <c r="I18" s="69"/>
      <c r="J18" s="68"/>
    </row>
    <row r="19" spans="1:10">
      <c r="A19" s="43"/>
      <c r="B19" s="66" t="s">
        <v>265</v>
      </c>
      <c r="C19" s="31"/>
      <c r="D19" s="27">
        <v>20195955</v>
      </c>
      <c r="E19" s="27"/>
      <c r="F19" s="29"/>
      <c r="G19" s="31"/>
      <c r="H19" s="27">
        <v>20025135</v>
      </c>
      <c r="I19" s="27"/>
      <c r="J19" s="29"/>
    </row>
    <row r="20" spans="1:10" ht="15.75" thickBot="1">
      <c r="A20" s="43"/>
      <c r="B20" s="66"/>
      <c r="C20" s="31"/>
      <c r="D20" s="57"/>
      <c r="E20" s="57"/>
      <c r="F20" s="58"/>
      <c r="G20" s="31"/>
      <c r="H20" s="57"/>
      <c r="I20" s="57"/>
      <c r="J20" s="58"/>
    </row>
    <row r="21" spans="1:10">
      <c r="A21" s="43"/>
      <c r="B21" s="14"/>
      <c r="C21" s="14"/>
      <c r="D21" s="40"/>
      <c r="E21" s="40"/>
      <c r="F21" s="40"/>
      <c r="G21" s="14"/>
      <c r="H21" s="40"/>
      <c r="I21" s="40"/>
      <c r="J21" s="40"/>
    </row>
    <row r="22" spans="1:10">
      <c r="A22" s="43"/>
      <c r="B22" s="16" t="s">
        <v>97</v>
      </c>
      <c r="C22" s="17"/>
      <c r="D22" s="31"/>
      <c r="E22" s="31"/>
      <c r="F22" s="31"/>
      <c r="G22" s="17"/>
      <c r="H22" s="31"/>
      <c r="I22" s="31"/>
      <c r="J22" s="31"/>
    </row>
    <row r="23" spans="1:10">
      <c r="A23" s="43"/>
      <c r="B23" s="70" t="s">
        <v>266</v>
      </c>
      <c r="C23" s="20"/>
      <c r="D23" s="55" t="s">
        <v>180</v>
      </c>
      <c r="E23" s="59" t="s">
        <v>202</v>
      </c>
      <c r="F23" s="20"/>
      <c r="G23" s="20"/>
      <c r="H23" s="55" t="s">
        <v>180</v>
      </c>
      <c r="I23" s="59">
        <v>0.22</v>
      </c>
      <c r="J23" s="20"/>
    </row>
    <row r="24" spans="1:10">
      <c r="A24" s="43"/>
      <c r="B24" s="70"/>
      <c r="C24" s="20"/>
      <c r="D24" s="55"/>
      <c r="E24" s="59"/>
      <c r="F24" s="20"/>
      <c r="G24" s="20"/>
      <c r="H24" s="55"/>
      <c r="I24" s="59"/>
      <c r="J24" s="20"/>
    </row>
    <row r="25" spans="1:10">
      <c r="A25" s="43"/>
      <c r="B25" s="71" t="s">
        <v>267</v>
      </c>
      <c r="C25" s="31"/>
      <c r="D25" s="51" t="s">
        <v>180</v>
      </c>
      <c r="E25" s="34" t="s">
        <v>202</v>
      </c>
      <c r="F25" s="31"/>
      <c r="G25" s="31"/>
      <c r="H25" s="51" t="s">
        <v>180</v>
      </c>
      <c r="I25" s="34">
        <v>0.22</v>
      </c>
      <c r="J25" s="31"/>
    </row>
    <row r="26" spans="1:10">
      <c r="A26" s="43"/>
      <c r="B26" s="71"/>
      <c r="C26" s="31"/>
      <c r="D26" s="51"/>
      <c r="E26" s="34"/>
      <c r="F26" s="31"/>
      <c r="G26" s="31"/>
      <c r="H26" s="51"/>
      <c r="I26" s="34"/>
      <c r="J26" s="31"/>
    </row>
    <row r="27" spans="1:10">
      <c r="A27" s="43"/>
      <c r="B27" s="45" t="s">
        <v>204</v>
      </c>
      <c r="C27" s="45"/>
      <c r="D27" s="45"/>
      <c r="E27" s="45"/>
      <c r="F27" s="45"/>
      <c r="G27" s="45"/>
      <c r="H27" s="45"/>
      <c r="I27" s="45"/>
      <c r="J27" s="45"/>
    </row>
    <row r="28" spans="1:10">
      <c r="A28" s="43"/>
      <c r="B28" s="13"/>
      <c r="C28" s="13"/>
    </row>
    <row r="29" spans="1:10" ht="33.75">
      <c r="A29" s="43"/>
      <c r="B29" s="53">
        <v>-1</v>
      </c>
      <c r="C29" s="72" t="s">
        <v>268</v>
      </c>
    </row>
    <row r="30" spans="1:10">
      <c r="A30" s="43"/>
      <c r="B30" s="13"/>
      <c r="C30" s="13"/>
    </row>
    <row r="31" spans="1:10" ht="56.25">
      <c r="A31" s="43"/>
      <c r="B31" s="53">
        <v>-2</v>
      </c>
      <c r="C31" s="72" t="s">
        <v>269</v>
      </c>
    </row>
  </sheetData>
  <mergeCells count="70">
    <mergeCell ref="B6:J6"/>
    <mergeCell ref="B27:J27"/>
    <mergeCell ref="H25:H26"/>
    <mergeCell ref="I25:I26"/>
    <mergeCell ref="J25:J26"/>
    <mergeCell ref="A1:A2"/>
    <mergeCell ref="B1:J1"/>
    <mergeCell ref="B2:J2"/>
    <mergeCell ref="B3:J3"/>
    <mergeCell ref="A4:A31"/>
    <mergeCell ref="B4:J4"/>
    <mergeCell ref="B5:J5"/>
    <mergeCell ref="G23:G24"/>
    <mergeCell ref="H23:H24"/>
    <mergeCell ref="I23:I24"/>
    <mergeCell ref="J23:J24"/>
    <mergeCell ref="B25:B26"/>
    <mergeCell ref="C25:C26"/>
    <mergeCell ref="D25:D26"/>
    <mergeCell ref="E25:E26"/>
    <mergeCell ref="F25:F26"/>
    <mergeCell ref="G25:G26"/>
    <mergeCell ref="J19:J20"/>
    <mergeCell ref="D21:F21"/>
    <mergeCell ref="H21:J21"/>
    <mergeCell ref="D22:F22"/>
    <mergeCell ref="H22:J22"/>
    <mergeCell ref="B23:B24"/>
    <mergeCell ref="C23:C24"/>
    <mergeCell ref="D23:D24"/>
    <mergeCell ref="E23:E24"/>
    <mergeCell ref="F23:F24"/>
    <mergeCell ref="B19:B20"/>
    <mergeCell ref="C19:C20"/>
    <mergeCell ref="D19:E20"/>
    <mergeCell ref="F19:F20"/>
    <mergeCell ref="G19:G20"/>
    <mergeCell ref="H19:I20"/>
    <mergeCell ref="H15:I16"/>
    <mergeCell ref="J15:J16"/>
    <mergeCell ref="B17:B18"/>
    <mergeCell ref="C17:C18"/>
    <mergeCell ref="D17:E18"/>
    <mergeCell ref="F17:F18"/>
    <mergeCell ref="G17:G18"/>
    <mergeCell ref="H17:I18"/>
    <mergeCell ref="J17:J18"/>
    <mergeCell ref="H12:H13"/>
    <mergeCell ref="I12:I13"/>
    <mergeCell ref="J12:J13"/>
    <mergeCell ref="D14:F14"/>
    <mergeCell ref="H14:J14"/>
    <mergeCell ref="B15:B16"/>
    <mergeCell ref="C15:C16"/>
    <mergeCell ref="D15:E16"/>
    <mergeCell ref="F15:F16"/>
    <mergeCell ref="G15:G16"/>
    <mergeCell ref="B12:B13"/>
    <mergeCell ref="C12:C13"/>
    <mergeCell ref="D12:D13"/>
    <mergeCell ref="E12:E13"/>
    <mergeCell ref="F12:F13"/>
    <mergeCell ref="G12:G13"/>
    <mergeCell ref="B7:J7"/>
    <mergeCell ref="B9:B10"/>
    <mergeCell ref="C9:C10"/>
    <mergeCell ref="D9:J9"/>
    <mergeCell ref="D10:J10"/>
    <mergeCell ref="D11:F11"/>
    <mergeCell ref="H11: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28515625" bestFit="1" customWidth="1"/>
    <col min="2" max="2" width="36.5703125" bestFit="1" customWidth="1"/>
  </cols>
  <sheetData>
    <row r="1" spans="1:2">
      <c r="A1" s="7" t="s">
        <v>270</v>
      </c>
      <c r="B1" s="1" t="s">
        <v>1</v>
      </c>
    </row>
    <row r="2" spans="1:2">
      <c r="A2" s="7"/>
      <c r="B2" s="1" t="s">
        <v>2</v>
      </c>
    </row>
    <row r="3" spans="1:2">
      <c r="A3" s="3" t="s">
        <v>271</v>
      </c>
      <c r="B3" s="4"/>
    </row>
    <row r="4" spans="1:2">
      <c r="A4" s="43" t="s">
        <v>270</v>
      </c>
      <c r="B4" s="10" t="s">
        <v>270</v>
      </c>
    </row>
    <row r="5" spans="1:2" ht="204.75">
      <c r="A5" s="43"/>
      <c r="B5" s="11" t="s">
        <v>272</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2" width="36.5703125" bestFit="1" customWidth="1"/>
    <col min="3" max="3" width="21.7109375" customWidth="1"/>
    <col min="4" max="4" width="5.5703125" customWidth="1"/>
    <col min="5" max="5" width="17.28515625" customWidth="1"/>
    <col min="6" max="6" width="7.5703125" customWidth="1"/>
    <col min="7" max="7" width="17.28515625" customWidth="1"/>
    <col min="8" max="8" width="26.42578125" customWidth="1"/>
  </cols>
  <sheetData>
    <row r="1" spans="1:8" ht="15" customHeight="1">
      <c r="A1" s="7" t="s">
        <v>273</v>
      </c>
      <c r="B1" s="7" t="s">
        <v>1</v>
      </c>
      <c r="C1" s="7"/>
      <c r="D1" s="7"/>
      <c r="E1" s="7"/>
      <c r="F1" s="7"/>
      <c r="G1" s="7"/>
      <c r="H1" s="7"/>
    </row>
    <row r="2" spans="1:8" ht="15" customHeight="1">
      <c r="A2" s="7"/>
      <c r="B2" s="7" t="s">
        <v>2</v>
      </c>
      <c r="C2" s="7"/>
      <c r="D2" s="7"/>
      <c r="E2" s="7"/>
      <c r="F2" s="7"/>
      <c r="G2" s="7"/>
      <c r="H2" s="7"/>
    </row>
    <row r="3" spans="1:8" ht="45">
      <c r="A3" s="3" t="s">
        <v>274</v>
      </c>
      <c r="B3" s="42"/>
      <c r="C3" s="42"/>
      <c r="D3" s="42"/>
      <c r="E3" s="42"/>
      <c r="F3" s="42"/>
      <c r="G3" s="42"/>
      <c r="H3" s="42"/>
    </row>
    <row r="4" spans="1:8">
      <c r="A4" s="43" t="s">
        <v>273</v>
      </c>
      <c r="B4" s="44" t="s">
        <v>275</v>
      </c>
      <c r="C4" s="44"/>
      <c r="D4" s="44"/>
      <c r="E4" s="44"/>
      <c r="F4" s="44"/>
      <c r="G4" s="44"/>
      <c r="H4" s="44"/>
    </row>
    <row r="5" spans="1:8" ht="25.5" customHeight="1">
      <c r="A5" s="43"/>
      <c r="B5" s="47" t="s">
        <v>276</v>
      </c>
      <c r="C5" s="47"/>
      <c r="D5" s="47"/>
      <c r="E5" s="47"/>
      <c r="F5" s="47"/>
      <c r="G5" s="47"/>
      <c r="H5" s="47"/>
    </row>
    <row r="6" spans="1:8">
      <c r="A6" s="43"/>
      <c r="B6" s="19"/>
      <c r="C6" s="19"/>
      <c r="D6" s="19"/>
      <c r="E6" s="19"/>
      <c r="F6" s="19"/>
      <c r="G6" s="19"/>
      <c r="H6" s="19"/>
    </row>
    <row r="7" spans="1:8">
      <c r="A7" s="43"/>
      <c r="B7" s="13"/>
      <c r="C7" s="13"/>
      <c r="D7" s="13"/>
      <c r="E7" s="13"/>
      <c r="F7" s="13"/>
      <c r="G7" s="13"/>
      <c r="H7" s="13"/>
    </row>
    <row r="8" spans="1:8" ht="15.75" thickBot="1">
      <c r="A8" s="43"/>
      <c r="B8" s="14"/>
      <c r="C8" s="22" t="s">
        <v>277</v>
      </c>
      <c r="D8" s="22"/>
      <c r="E8" s="14"/>
      <c r="F8" s="22" t="s">
        <v>278</v>
      </c>
      <c r="G8" s="22"/>
      <c r="H8" s="22"/>
    </row>
    <row r="9" spans="1:8">
      <c r="A9" s="43"/>
      <c r="B9" s="51" t="s">
        <v>279</v>
      </c>
      <c r="C9" s="27">
        <v>195920</v>
      </c>
      <c r="D9" s="29"/>
      <c r="E9" s="31"/>
      <c r="F9" s="25" t="s">
        <v>180</v>
      </c>
      <c r="G9" s="65">
        <v>25.48</v>
      </c>
      <c r="H9" s="29"/>
    </row>
    <row r="10" spans="1:8">
      <c r="A10" s="43"/>
      <c r="B10" s="51"/>
      <c r="C10" s="52"/>
      <c r="D10" s="31"/>
      <c r="E10" s="31"/>
      <c r="F10" s="51"/>
      <c r="G10" s="34"/>
      <c r="H10" s="31"/>
    </row>
    <row r="11" spans="1:8">
      <c r="A11" s="43"/>
      <c r="B11" s="73" t="s">
        <v>280</v>
      </c>
      <c r="C11" s="20"/>
      <c r="D11" s="20"/>
      <c r="E11" s="14"/>
      <c r="F11" s="20"/>
      <c r="G11" s="20"/>
      <c r="H11" s="20"/>
    </row>
    <row r="12" spans="1:8">
      <c r="A12" s="43"/>
      <c r="B12" s="74" t="s">
        <v>281</v>
      </c>
      <c r="C12" s="52">
        <v>16938</v>
      </c>
      <c r="D12" s="31"/>
      <c r="E12" s="31"/>
      <c r="F12" s="51" t="s">
        <v>180</v>
      </c>
      <c r="G12" s="34">
        <v>21.26</v>
      </c>
      <c r="H12" s="31"/>
    </row>
    <row r="13" spans="1:8">
      <c r="A13" s="43"/>
      <c r="B13" s="74"/>
      <c r="C13" s="52"/>
      <c r="D13" s="31"/>
      <c r="E13" s="31"/>
      <c r="F13" s="51"/>
      <c r="G13" s="34"/>
      <c r="H13" s="31"/>
    </row>
    <row r="14" spans="1:8">
      <c r="A14" s="43"/>
      <c r="B14" s="75" t="s">
        <v>282</v>
      </c>
      <c r="C14" s="33">
        <v>162050</v>
      </c>
      <c r="D14" s="20"/>
      <c r="E14" s="20"/>
      <c r="F14" s="55" t="s">
        <v>180</v>
      </c>
      <c r="G14" s="59">
        <v>21.26</v>
      </c>
      <c r="H14" s="20"/>
    </row>
    <row r="15" spans="1:8">
      <c r="A15" s="43"/>
      <c r="B15" s="75"/>
      <c r="C15" s="33"/>
      <c r="D15" s="20"/>
      <c r="E15" s="20"/>
      <c r="F15" s="55"/>
      <c r="G15" s="59"/>
      <c r="H15" s="20"/>
    </row>
    <row r="16" spans="1:8">
      <c r="A16" s="43"/>
      <c r="B16" s="76" t="s">
        <v>283</v>
      </c>
      <c r="C16" s="34" t="s">
        <v>284</v>
      </c>
      <c r="D16" s="51" t="s">
        <v>184</v>
      </c>
      <c r="E16" s="31"/>
      <c r="F16" s="51" t="s">
        <v>180</v>
      </c>
      <c r="G16" s="34">
        <v>25.43</v>
      </c>
      <c r="H16" s="31"/>
    </row>
    <row r="17" spans="1:8">
      <c r="A17" s="43"/>
      <c r="B17" s="76"/>
      <c r="C17" s="34"/>
      <c r="D17" s="51"/>
      <c r="E17" s="31"/>
      <c r="F17" s="51"/>
      <c r="G17" s="34"/>
      <c r="H17" s="31"/>
    </row>
    <row r="18" spans="1:8">
      <c r="A18" s="43"/>
      <c r="B18" s="77" t="s">
        <v>285</v>
      </c>
      <c r="C18" s="59" t="s">
        <v>286</v>
      </c>
      <c r="D18" s="55" t="s">
        <v>184</v>
      </c>
      <c r="E18" s="20"/>
      <c r="F18" s="55" t="s">
        <v>180</v>
      </c>
      <c r="G18" s="59">
        <v>23.4</v>
      </c>
      <c r="H18" s="20"/>
    </row>
    <row r="19" spans="1:8" ht="15.75" thickBot="1">
      <c r="A19" s="43"/>
      <c r="B19" s="77"/>
      <c r="C19" s="60"/>
      <c r="D19" s="78"/>
      <c r="E19" s="20"/>
      <c r="F19" s="55"/>
      <c r="G19" s="59"/>
      <c r="H19" s="20"/>
    </row>
    <row r="20" spans="1:8">
      <c r="A20" s="43"/>
      <c r="B20" s="51" t="s">
        <v>287</v>
      </c>
      <c r="C20" s="27">
        <v>309781</v>
      </c>
      <c r="D20" s="29"/>
      <c r="E20" s="31"/>
      <c r="F20" s="51" t="s">
        <v>180</v>
      </c>
      <c r="G20" s="34">
        <v>23.05</v>
      </c>
      <c r="H20" s="31"/>
    </row>
    <row r="21" spans="1:8" ht="15.75" thickBot="1">
      <c r="A21" s="43"/>
      <c r="B21" s="51"/>
      <c r="C21" s="62"/>
      <c r="D21" s="63"/>
      <c r="E21" s="31"/>
      <c r="F21" s="51"/>
      <c r="G21" s="34"/>
      <c r="H21" s="31"/>
    </row>
    <row r="22" spans="1:8" ht="15.75" thickTop="1">
      <c r="A22" s="43"/>
      <c r="B22" s="45" t="s">
        <v>288</v>
      </c>
      <c r="C22" s="45"/>
      <c r="D22" s="45"/>
      <c r="E22" s="45"/>
      <c r="F22" s="45"/>
      <c r="G22" s="45"/>
      <c r="H22" s="45"/>
    </row>
    <row r="23" spans="1:8" ht="38.25" customHeight="1">
      <c r="A23" s="43"/>
      <c r="B23" s="47" t="s">
        <v>289</v>
      </c>
      <c r="C23" s="47"/>
      <c r="D23" s="47"/>
      <c r="E23" s="47"/>
      <c r="F23" s="47"/>
      <c r="G23" s="47"/>
      <c r="H23" s="47"/>
    </row>
    <row r="24" spans="1:8">
      <c r="A24" s="43"/>
      <c r="B24" s="19"/>
      <c r="C24" s="19"/>
      <c r="D24" s="19"/>
      <c r="E24" s="19"/>
      <c r="F24" s="19"/>
    </row>
    <row r="25" spans="1:8">
      <c r="A25" s="43"/>
      <c r="B25" s="13"/>
      <c r="C25" s="13"/>
      <c r="D25" s="13"/>
      <c r="E25" s="13"/>
      <c r="F25" s="13"/>
    </row>
    <row r="26" spans="1:8">
      <c r="A26" s="43"/>
      <c r="B26" s="16" t="s">
        <v>290</v>
      </c>
      <c r="C26" s="17"/>
      <c r="D26" s="34">
        <v>1.47</v>
      </c>
      <c r="E26" s="34"/>
      <c r="F26" s="16" t="s">
        <v>291</v>
      </c>
    </row>
    <row r="27" spans="1:8">
      <c r="A27" s="43"/>
      <c r="B27" s="55" t="s">
        <v>292</v>
      </c>
      <c r="C27" s="20"/>
      <c r="D27" s="59">
        <v>5</v>
      </c>
      <c r="E27" s="59"/>
      <c r="F27" s="20"/>
    </row>
    <row r="28" spans="1:8">
      <c r="A28" s="43"/>
      <c r="B28" s="55"/>
      <c r="C28" s="20"/>
      <c r="D28" s="59"/>
      <c r="E28" s="59"/>
      <c r="F28" s="20"/>
    </row>
    <row r="29" spans="1:8">
      <c r="A29" s="43"/>
      <c r="B29" s="16" t="s">
        <v>293</v>
      </c>
      <c r="C29" s="17"/>
      <c r="D29" s="34">
        <v>35.11</v>
      </c>
      <c r="E29" s="34"/>
      <c r="F29" s="16" t="s">
        <v>291</v>
      </c>
    </row>
    <row r="30" spans="1:8">
      <c r="A30" s="43"/>
      <c r="B30" s="18" t="s">
        <v>294</v>
      </c>
      <c r="C30" s="14"/>
      <c r="D30" s="59" t="s">
        <v>202</v>
      </c>
      <c r="E30" s="59"/>
      <c r="F30" s="18" t="s">
        <v>291</v>
      </c>
    </row>
    <row r="31" spans="1:8">
      <c r="A31" s="43"/>
      <c r="B31" s="51" t="s">
        <v>295</v>
      </c>
      <c r="C31" s="31"/>
      <c r="D31" s="51" t="s">
        <v>180</v>
      </c>
      <c r="E31" s="34">
        <v>21.26</v>
      </c>
      <c r="F31" s="31"/>
    </row>
    <row r="32" spans="1:8">
      <c r="A32" s="43"/>
      <c r="B32" s="51"/>
      <c r="C32" s="31"/>
      <c r="D32" s="51"/>
      <c r="E32" s="34"/>
      <c r="F32" s="31"/>
    </row>
    <row r="33" spans="1:8">
      <c r="A33" s="43"/>
      <c r="B33" s="55" t="s">
        <v>296</v>
      </c>
      <c r="C33" s="20"/>
      <c r="D33" s="55" t="s">
        <v>180</v>
      </c>
      <c r="E33" s="59">
        <v>7.04</v>
      </c>
      <c r="F33" s="20"/>
    </row>
    <row r="34" spans="1:8">
      <c r="A34" s="43"/>
      <c r="B34" s="55"/>
      <c r="C34" s="20"/>
      <c r="D34" s="55"/>
      <c r="E34" s="59"/>
      <c r="F34" s="20"/>
    </row>
    <row r="35" spans="1:8" ht="25.5" customHeight="1">
      <c r="A35" s="43"/>
      <c r="B35" s="47" t="s">
        <v>297</v>
      </c>
      <c r="C35" s="47"/>
      <c r="D35" s="47"/>
      <c r="E35" s="47"/>
      <c r="F35" s="47"/>
      <c r="G35" s="47"/>
      <c r="H35" s="47"/>
    </row>
    <row r="36" spans="1:8" ht="25.5" customHeight="1">
      <c r="A36" s="43"/>
      <c r="B36" s="45" t="s">
        <v>298</v>
      </c>
      <c r="C36" s="45"/>
      <c r="D36" s="45"/>
      <c r="E36" s="45"/>
      <c r="F36" s="45"/>
      <c r="G36" s="45"/>
      <c r="H36" s="45"/>
    </row>
  </sheetData>
  <mergeCells count="76">
    <mergeCell ref="B36:H36"/>
    <mergeCell ref="A1:A2"/>
    <mergeCell ref="B1:H1"/>
    <mergeCell ref="B2:H2"/>
    <mergeCell ref="B3:H3"/>
    <mergeCell ref="A4:A36"/>
    <mergeCell ref="B4:H4"/>
    <mergeCell ref="B5:H5"/>
    <mergeCell ref="B22:H22"/>
    <mergeCell ref="B23:H23"/>
    <mergeCell ref="B35:H35"/>
    <mergeCell ref="F31:F32"/>
    <mergeCell ref="B33:B34"/>
    <mergeCell ref="C33:C34"/>
    <mergeCell ref="D33:D34"/>
    <mergeCell ref="E33:E34"/>
    <mergeCell ref="F33:F34"/>
    <mergeCell ref="D29:E29"/>
    <mergeCell ref="D30:E30"/>
    <mergeCell ref="B31:B32"/>
    <mergeCell ref="C31:C32"/>
    <mergeCell ref="D31:D32"/>
    <mergeCell ref="E31:E32"/>
    <mergeCell ref="B24:F24"/>
    <mergeCell ref="D26:E26"/>
    <mergeCell ref="B27:B28"/>
    <mergeCell ref="C27:C28"/>
    <mergeCell ref="D27:E28"/>
    <mergeCell ref="F27:F28"/>
    <mergeCell ref="H18:H19"/>
    <mergeCell ref="B20:B21"/>
    <mergeCell ref="C20:C21"/>
    <mergeCell ref="D20:D21"/>
    <mergeCell ref="E20:E21"/>
    <mergeCell ref="F20:F21"/>
    <mergeCell ref="G20:G21"/>
    <mergeCell ref="H20:H21"/>
    <mergeCell ref="B18:B19"/>
    <mergeCell ref="C18:C19"/>
    <mergeCell ref="D18:D19"/>
    <mergeCell ref="E18:E19"/>
    <mergeCell ref="F18:F19"/>
    <mergeCell ref="G18:G19"/>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C11:D11"/>
    <mergeCell ref="F11:H11"/>
    <mergeCell ref="B12:B13"/>
    <mergeCell ref="C12:C13"/>
    <mergeCell ref="D12:D13"/>
    <mergeCell ref="E12:E13"/>
    <mergeCell ref="F12:F13"/>
    <mergeCell ref="G12:G13"/>
    <mergeCell ref="H12:H13"/>
    <mergeCell ref="B6:H6"/>
    <mergeCell ref="C8:D8"/>
    <mergeCell ref="F8:H8"/>
    <mergeCell ref="B9:B10"/>
    <mergeCell ref="C9:C10"/>
    <mergeCell ref="D9:D10"/>
    <mergeCell ref="E9:E10"/>
    <mergeCell ref="F9:F10"/>
    <mergeCell ref="G9:G10"/>
    <mergeCell ref="H9: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5"/>
  <sheetViews>
    <sheetView showGridLines="0" workbookViewId="0"/>
  </sheetViews>
  <sheetFormatPr defaultRowHeight="15"/>
  <cols>
    <col min="1" max="2" width="36.5703125" bestFit="1" customWidth="1"/>
    <col min="3" max="3" width="7.28515625" customWidth="1"/>
    <col min="4" max="4" width="26" customWidth="1"/>
    <col min="5" max="5" width="6.140625" customWidth="1"/>
    <col min="6" max="6" width="36.140625" customWidth="1"/>
    <col min="7" max="7" width="7.28515625" customWidth="1"/>
    <col min="8" max="8" width="26" customWidth="1"/>
    <col min="9" max="9" width="6.140625" customWidth="1"/>
    <col min="10" max="10" width="36.140625" customWidth="1"/>
    <col min="11" max="11" width="7.28515625" customWidth="1"/>
    <col min="12" max="12" width="22.5703125" customWidth="1"/>
    <col min="13" max="13" width="6.140625" customWidth="1"/>
    <col min="14" max="14" width="36.140625" customWidth="1"/>
    <col min="15" max="15" width="7.28515625" customWidth="1"/>
    <col min="16" max="16" width="28.28515625" customWidth="1"/>
    <col min="17" max="17" width="6.140625" customWidth="1"/>
    <col min="18" max="18" width="36.140625" customWidth="1"/>
    <col min="19" max="19" width="7.28515625" customWidth="1"/>
    <col min="20" max="20" width="31" customWidth="1"/>
    <col min="21" max="21" width="6.140625" customWidth="1"/>
  </cols>
  <sheetData>
    <row r="1" spans="1:21" ht="60" customHeight="1">
      <c r="A1" s="7" t="s">
        <v>29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300</v>
      </c>
      <c r="B3" s="42"/>
      <c r="C3" s="42"/>
      <c r="D3" s="42"/>
      <c r="E3" s="42"/>
      <c r="F3" s="42"/>
      <c r="G3" s="42"/>
      <c r="H3" s="42"/>
      <c r="I3" s="42"/>
      <c r="J3" s="42"/>
      <c r="K3" s="42"/>
      <c r="L3" s="42"/>
      <c r="M3" s="42"/>
      <c r="N3" s="42"/>
      <c r="O3" s="42"/>
      <c r="P3" s="42"/>
      <c r="Q3" s="42"/>
      <c r="R3" s="42"/>
      <c r="S3" s="42"/>
      <c r="T3" s="42"/>
      <c r="U3" s="42"/>
    </row>
    <row r="4" spans="1:21">
      <c r="A4" s="43" t="s">
        <v>301</v>
      </c>
      <c r="B4" s="44" t="s">
        <v>301</v>
      </c>
      <c r="C4" s="44"/>
      <c r="D4" s="44"/>
      <c r="E4" s="44"/>
      <c r="F4" s="44"/>
      <c r="G4" s="44"/>
      <c r="H4" s="44"/>
      <c r="I4" s="44"/>
      <c r="J4" s="44"/>
      <c r="K4" s="44"/>
      <c r="L4" s="44"/>
      <c r="M4" s="44"/>
      <c r="N4" s="44"/>
      <c r="O4" s="44"/>
      <c r="P4" s="44"/>
      <c r="Q4" s="44"/>
      <c r="R4" s="44"/>
      <c r="S4" s="44"/>
      <c r="T4" s="44"/>
      <c r="U4" s="44"/>
    </row>
    <row r="5" spans="1:21" ht="25.5" customHeight="1">
      <c r="A5" s="43"/>
      <c r="B5" s="45" t="s">
        <v>302</v>
      </c>
      <c r="C5" s="45"/>
      <c r="D5" s="45"/>
      <c r="E5" s="45"/>
      <c r="F5" s="45"/>
      <c r="G5" s="45"/>
      <c r="H5" s="45"/>
      <c r="I5" s="45"/>
      <c r="J5" s="45"/>
      <c r="K5" s="45"/>
      <c r="L5" s="45"/>
      <c r="M5" s="45"/>
      <c r="N5" s="45"/>
      <c r="O5" s="45"/>
      <c r="P5" s="45"/>
      <c r="Q5" s="45"/>
      <c r="R5" s="45"/>
      <c r="S5" s="45"/>
      <c r="T5" s="45"/>
      <c r="U5" s="45"/>
    </row>
    <row r="6" spans="1:21" ht="25.5" customHeight="1">
      <c r="A6" s="43"/>
      <c r="B6" s="45" t="s">
        <v>303</v>
      </c>
      <c r="C6" s="45"/>
      <c r="D6" s="45"/>
      <c r="E6" s="45"/>
      <c r="F6" s="45"/>
      <c r="G6" s="45"/>
      <c r="H6" s="45"/>
      <c r="I6" s="45"/>
      <c r="J6" s="45"/>
      <c r="K6" s="45"/>
      <c r="L6" s="45"/>
      <c r="M6" s="45"/>
      <c r="N6" s="45"/>
      <c r="O6" s="45"/>
      <c r="P6" s="45"/>
      <c r="Q6" s="45"/>
      <c r="R6" s="45"/>
      <c r="S6" s="45"/>
      <c r="T6" s="45"/>
      <c r="U6" s="45"/>
    </row>
    <row r="7" spans="1:21">
      <c r="A7" s="43"/>
      <c r="B7" s="136" t="s">
        <v>304</v>
      </c>
      <c r="C7" s="136"/>
      <c r="D7" s="136"/>
      <c r="E7" s="136"/>
      <c r="F7" s="136"/>
      <c r="G7" s="136"/>
      <c r="H7" s="136"/>
      <c r="I7" s="136"/>
      <c r="J7" s="136"/>
      <c r="K7" s="136"/>
      <c r="L7" s="136"/>
      <c r="M7" s="136"/>
      <c r="N7" s="136"/>
      <c r="O7" s="136"/>
      <c r="P7" s="136"/>
      <c r="Q7" s="136"/>
      <c r="R7" s="136"/>
      <c r="S7" s="136"/>
      <c r="T7" s="136"/>
      <c r="U7" s="136"/>
    </row>
    <row r="8" spans="1:21">
      <c r="A8" s="43"/>
      <c r="B8" s="19"/>
      <c r="C8" s="19"/>
      <c r="D8" s="19"/>
      <c r="E8" s="19"/>
      <c r="F8" s="19"/>
      <c r="G8" s="19"/>
      <c r="H8" s="19"/>
      <c r="I8" s="19"/>
      <c r="J8" s="19"/>
      <c r="K8" s="19"/>
      <c r="L8" s="19"/>
      <c r="M8" s="19"/>
      <c r="N8" s="19"/>
      <c r="O8" s="19"/>
      <c r="P8" s="19"/>
      <c r="Q8" s="19"/>
      <c r="R8" s="19"/>
      <c r="S8" s="19"/>
      <c r="T8" s="19"/>
      <c r="U8" s="19"/>
    </row>
    <row r="9" spans="1:21">
      <c r="A9" s="43"/>
      <c r="B9" s="13"/>
      <c r="C9" s="13"/>
      <c r="D9" s="13"/>
      <c r="E9" s="13"/>
      <c r="F9" s="13"/>
      <c r="G9" s="13"/>
      <c r="H9" s="13"/>
      <c r="I9" s="13"/>
      <c r="J9" s="13"/>
      <c r="K9" s="13"/>
      <c r="L9" s="13"/>
      <c r="M9" s="13"/>
      <c r="N9" s="13"/>
      <c r="O9" s="13"/>
      <c r="P9" s="13"/>
      <c r="Q9" s="13"/>
      <c r="R9" s="13"/>
      <c r="S9" s="13"/>
      <c r="T9" s="13"/>
      <c r="U9" s="13"/>
    </row>
    <row r="10" spans="1:21" ht="15.75" thickBot="1">
      <c r="A10" s="43"/>
      <c r="B10" s="14"/>
      <c r="C10" s="84" t="s">
        <v>305</v>
      </c>
      <c r="D10" s="84"/>
      <c r="E10" s="84"/>
      <c r="F10" s="14"/>
      <c r="G10" s="84" t="s">
        <v>306</v>
      </c>
      <c r="H10" s="84"/>
      <c r="I10" s="84"/>
      <c r="J10" s="14"/>
      <c r="K10" s="84" t="s">
        <v>307</v>
      </c>
      <c r="L10" s="84"/>
      <c r="M10" s="84"/>
      <c r="N10" s="14"/>
      <c r="O10" s="84" t="s">
        <v>308</v>
      </c>
      <c r="P10" s="84"/>
      <c r="Q10" s="84"/>
      <c r="R10" s="14"/>
      <c r="S10" s="84" t="s">
        <v>309</v>
      </c>
      <c r="T10" s="84"/>
      <c r="U10" s="84"/>
    </row>
    <row r="11" spans="1:21">
      <c r="A11" s="43"/>
      <c r="B11" s="17"/>
      <c r="C11" s="85" t="s">
        <v>310</v>
      </c>
      <c r="D11" s="85"/>
      <c r="E11" s="85"/>
      <c r="F11" s="85"/>
      <c r="G11" s="85"/>
      <c r="H11" s="85"/>
      <c r="I11" s="85"/>
      <c r="J11" s="85"/>
      <c r="K11" s="85"/>
      <c r="L11" s="85"/>
      <c r="M11" s="85"/>
      <c r="N11" s="85"/>
      <c r="O11" s="85"/>
      <c r="P11" s="85"/>
      <c r="Q11" s="85"/>
      <c r="R11" s="85"/>
      <c r="S11" s="85"/>
      <c r="T11" s="85"/>
      <c r="U11" s="85"/>
    </row>
    <row r="12" spans="1:21">
      <c r="A12" s="43"/>
      <c r="B12" s="79" t="s">
        <v>311</v>
      </c>
      <c r="C12" s="20"/>
      <c r="D12" s="20"/>
      <c r="E12" s="20"/>
      <c r="F12" s="14"/>
      <c r="G12" s="20"/>
      <c r="H12" s="20"/>
      <c r="I12" s="20"/>
      <c r="J12" s="14"/>
      <c r="K12" s="20"/>
      <c r="L12" s="20"/>
      <c r="M12" s="20"/>
      <c r="N12" s="14"/>
      <c r="O12" s="20"/>
      <c r="P12" s="20"/>
      <c r="Q12" s="20"/>
      <c r="R12" s="14"/>
      <c r="S12" s="20"/>
      <c r="T12" s="20"/>
      <c r="U12" s="20"/>
    </row>
    <row r="13" spans="1:21">
      <c r="A13" s="43"/>
      <c r="B13" s="80" t="s">
        <v>22</v>
      </c>
      <c r="C13" s="31"/>
      <c r="D13" s="31"/>
      <c r="E13" s="31"/>
      <c r="F13" s="17"/>
      <c r="G13" s="31"/>
      <c r="H13" s="31"/>
      <c r="I13" s="31"/>
      <c r="J13" s="17"/>
      <c r="K13" s="31"/>
      <c r="L13" s="31"/>
      <c r="M13" s="31"/>
      <c r="N13" s="17"/>
      <c r="O13" s="31"/>
      <c r="P13" s="31"/>
      <c r="Q13" s="31"/>
      <c r="R13" s="17"/>
      <c r="S13" s="31"/>
      <c r="T13" s="31"/>
      <c r="U13" s="31"/>
    </row>
    <row r="14" spans="1:21">
      <c r="A14" s="43"/>
      <c r="B14" s="86" t="s">
        <v>23</v>
      </c>
      <c r="C14" s="87" t="s">
        <v>180</v>
      </c>
      <c r="D14" s="88">
        <v>14964</v>
      </c>
      <c r="E14" s="20"/>
      <c r="F14" s="20"/>
      <c r="G14" s="87" t="s">
        <v>180</v>
      </c>
      <c r="H14" s="88">
        <v>16528</v>
      </c>
      <c r="I14" s="20"/>
      <c r="J14" s="20"/>
      <c r="K14" s="87" t="s">
        <v>180</v>
      </c>
      <c r="L14" s="88">
        <v>2199</v>
      </c>
      <c r="M14" s="20"/>
      <c r="N14" s="20"/>
      <c r="O14" s="87" t="s">
        <v>180</v>
      </c>
      <c r="P14" s="89" t="s">
        <v>202</v>
      </c>
      <c r="Q14" s="20"/>
      <c r="R14" s="20"/>
      <c r="S14" s="87" t="s">
        <v>180</v>
      </c>
      <c r="T14" s="88">
        <v>33691</v>
      </c>
      <c r="U14" s="20"/>
    </row>
    <row r="15" spans="1:21">
      <c r="A15" s="43"/>
      <c r="B15" s="86"/>
      <c r="C15" s="87"/>
      <c r="D15" s="88"/>
      <c r="E15" s="20"/>
      <c r="F15" s="20"/>
      <c r="G15" s="87"/>
      <c r="H15" s="88"/>
      <c r="I15" s="20"/>
      <c r="J15" s="20"/>
      <c r="K15" s="87"/>
      <c r="L15" s="88"/>
      <c r="M15" s="20"/>
      <c r="N15" s="20"/>
      <c r="O15" s="87"/>
      <c r="P15" s="89"/>
      <c r="Q15" s="20"/>
      <c r="R15" s="20"/>
      <c r="S15" s="87"/>
      <c r="T15" s="88"/>
      <c r="U15" s="20"/>
    </row>
    <row r="16" spans="1:21">
      <c r="A16" s="43"/>
      <c r="B16" s="83" t="s">
        <v>24</v>
      </c>
      <c r="C16" s="31"/>
      <c r="D16" s="31"/>
      <c r="E16" s="31"/>
      <c r="F16" s="17"/>
      <c r="G16" s="31"/>
      <c r="H16" s="31"/>
      <c r="I16" s="31"/>
      <c r="J16" s="17"/>
      <c r="K16" s="31"/>
      <c r="L16" s="31"/>
      <c r="M16" s="31"/>
      <c r="N16" s="17"/>
      <c r="O16" s="31"/>
      <c r="P16" s="31"/>
      <c r="Q16" s="31"/>
      <c r="R16" s="17"/>
      <c r="S16" s="31"/>
      <c r="T16" s="31"/>
      <c r="U16" s="31"/>
    </row>
    <row r="17" spans="1:21">
      <c r="A17" s="43"/>
      <c r="B17" s="90" t="s">
        <v>312</v>
      </c>
      <c r="C17" s="89">
        <v>39</v>
      </c>
      <c r="D17" s="89"/>
      <c r="E17" s="20"/>
      <c r="F17" s="20"/>
      <c r="G17" s="88">
        <v>38910</v>
      </c>
      <c r="H17" s="88"/>
      <c r="I17" s="20"/>
      <c r="J17" s="20"/>
      <c r="K17" s="89" t="s">
        <v>202</v>
      </c>
      <c r="L17" s="89"/>
      <c r="M17" s="20"/>
      <c r="N17" s="20"/>
      <c r="O17" s="89" t="s">
        <v>202</v>
      </c>
      <c r="P17" s="89"/>
      <c r="Q17" s="20"/>
      <c r="R17" s="20"/>
      <c r="S17" s="88">
        <v>38949</v>
      </c>
      <c r="T17" s="88"/>
      <c r="U17" s="20"/>
    </row>
    <row r="18" spans="1:21">
      <c r="A18" s="43"/>
      <c r="B18" s="90"/>
      <c r="C18" s="89"/>
      <c r="D18" s="89"/>
      <c r="E18" s="20"/>
      <c r="F18" s="20"/>
      <c r="G18" s="88"/>
      <c r="H18" s="88"/>
      <c r="I18" s="20"/>
      <c r="J18" s="20"/>
      <c r="K18" s="89"/>
      <c r="L18" s="89"/>
      <c r="M18" s="20"/>
      <c r="N18" s="20"/>
      <c r="O18" s="89"/>
      <c r="P18" s="89"/>
      <c r="Q18" s="20"/>
      <c r="R18" s="20"/>
      <c r="S18" s="88"/>
      <c r="T18" s="88"/>
      <c r="U18" s="20"/>
    </row>
    <row r="19" spans="1:21">
      <c r="A19" s="43"/>
      <c r="B19" s="91" t="s">
        <v>313</v>
      </c>
      <c r="C19" s="92">
        <v>66</v>
      </c>
      <c r="D19" s="92"/>
      <c r="E19" s="31"/>
      <c r="F19" s="31"/>
      <c r="G19" s="93">
        <v>2501</v>
      </c>
      <c r="H19" s="93"/>
      <c r="I19" s="31"/>
      <c r="J19" s="31"/>
      <c r="K19" s="92" t="s">
        <v>202</v>
      </c>
      <c r="L19" s="92"/>
      <c r="M19" s="31"/>
      <c r="N19" s="31"/>
      <c r="O19" s="92" t="s">
        <v>202</v>
      </c>
      <c r="P19" s="92"/>
      <c r="Q19" s="31"/>
      <c r="R19" s="31"/>
      <c r="S19" s="93">
        <v>2567</v>
      </c>
      <c r="T19" s="93"/>
      <c r="U19" s="31"/>
    </row>
    <row r="20" spans="1:21">
      <c r="A20" s="43"/>
      <c r="B20" s="91"/>
      <c r="C20" s="92"/>
      <c r="D20" s="92"/>
      <c r="E20" s="31"/>
      <c r="F20" s="31"/>
      <c r="G20" s="93"/>
      <c r="H20" s="93"/>
      <c r="I20" s="31"/>
      <c r="J20" s="31"/>
      <c r="K20" s="92"/>
      <c r="L20" s="92"/>
      <c r="M20" s="31"/>
      <c r="N20" s="31"/>
      <c r="O20" s="92"/>
      <c r="P20" s="92"/>
      <c r="Q20" s="31"/>
      <c r="R20" s="31"/>
      <c r="S20" s="93"/>
      <c r="T20" s="93"/>
      <c r="U20" s="31"/>
    </row>
    <row r="21" spans="1:21">
      <c r="A21" s="43"/>
      <c r="B21" s="86" t="s">
        <v>27</v>
      </c>
      <c r="C21" s="89" t="s">
        <v>202</v>
      </c>
      <c r="D21" s="89"/>
      <c r="E21" s="20"/>
      <c r="F21" s="20"/>
      <c r="G21" s="88">
        <v>26189</v>
      </c>
      <c r="H21" s="88"/>
      <c r="I21" s="20"/>
      <c r="J21" s="20"/>
      <c r="K21" s="89" t="s">
        <v>202</v>
      </c>
      <c r="L21" s="89"/>
      <c r="M21" s="20"/>
      <c r="N21" s="20"/>
      <c r="O21" s="89" t="s">
        <v>202</v>
      </c>
      <c r="P21" s="89"/>
      <c r="Q21" s="20"/>
      <c r="R21" s="20"/>
      <c r="S21" s="88">
        <v>26189</v>
      </c>
      <c r="T21" s="88"/>
      <c r="U21" s="20"/>
    </row>
    <row r="22" spans="1:21">
      <c r="A22" s="43"/>
      <c r="B22" s="86"/>
      <c r="C22" s="89"/>
      <c r="D22" s="89"/>
      <c r="E22" s="20"/>
      <c r="F22" s="20"/>
      <c r="G22" s="88"/>
      <c r="H22" s="88"/>
      <c r="I22" s="20"/>
      <c r="J22" s="20"/>
      <c r="K22" s="89"/>
      <c r="L22" s="89"/>
      <c r="M22" s="20"/>
      <c r="N22" s="20"/>
      <c r="O22" s="89"/>
      <c r="P22" s="89"/>
      <c r="Q22" s="20"/>
      <c r="R22" s="20"/>
      <c r="S22" s="88"/>
      <c r="T22" s="88"/>
      <c r="U22" s="20"/>
    </row>
    <row r="23" spans="1:21">
      <c r="A23" s="43"/>
      <c r="B23" s="94" t="s">
        <v>28</v>
      </c>
      <c r="C23" s="93">
        <v>7986</v>
      </c>
      <c r="D23" s="93"/>
      <c r="E23" s="31"/>
      <c r="F23" s="31"/>
      <c r="G23" s="92" t="s">
        <v>202</v>
      </c>
      <c r="H23" s="92"/>
      <c r="I23" s="31"/>
      <c r="J23" s="31"/>
      <c r="K23" s="92" t="s">
        <v>202</v>
      </c>
      <c r="L23" s="92"/>
      <c r="M23" s="31"/>
      <c r="N23" s="31"/>
      <c r="O23" s="92" t="s">
        <v>314</v>
      </c>
      <c r="P23" s="92"/>
      <c r="Q23" s="95" t="s">
        <v>184</v>
      </c>
      <c r="R23" s="31"/>
      <c r="S23" s="93">
        <v>2167</v>
      </c>
      <c r="T23" s="93"/>
      <c r="U23" s="31"/>
    </row>
    <row r="24" spans="1:21">
      <c r="A24" s="43"/>
      <c r="B24" s="94"/>
      <c r="C24" s="93"/>
      <c r="D24" s="93"/>
      <c r="E24" s="31"/>
      <c r="F24" s="31"/>
      <c r="G24" s="92"/>
      <c r="H24" s="92"/>
      <c r="I24" s="31"/>
      <c r="J24" s="31"/>
      <c r="K24" s="92"/>
      <c r="L24" s="92"/>
      <c r="M24" s="31"/>
      <c r="N24" s="31"/>
      <c r="O24" s="92"/>
      <c r="P24" s="92"/>
      <c r="Q24" s="95"/>
      <c r="R24" s="31"/>
      <c r="S24" s="93"/>
      <c r="T24" s="93"/>
      <c r="U24" s="31"/>
    </row>
    <row r="25" spans="1:21">
      <c r="A25" s="43"/>
      <c r="B25" s="86" t="s">
        <v>29</v>
      </c>
      <c r="C25" s="89">
        <v>739</v>
      </c>
      <c r="D25" s="89"/>
      <c r="E25" s="20"/>
      <c r="F25" s="20"/>
      <c r="G25" s="88">
        <v>3342</v>
      </c>
      <c r="H25" s="88"/>
      <c r="I25" s="20"/>
      <c r="J25" s="20"/>
      <c r="K25" s="89" t="s">
        <v>202</v>
      </c>
      <c r="L25" s="89"/>
      <c r="M25" s="20"/>
      <c r="N25" s="20"/>
      <c r="O25" s="89" t="s">
        <v>202</v>
      </c>
      <c r="P25" s="89"/>
      <c r="Q25" s="20"/>
      <c r="R25" s="20"/>
      <c r="S25" s="88">
        <v>4081</v>
      </c>
      <c r="T25" s="88"/>
      <c r="U25" s="20"/>
    </row>
    <row r="26" spans="1:21">
      <c r="A26" s="43"/>
      <c r="B26" s="86"/>
      <c r="C26" s="89"/>
      <c r="D26" s="89"/>
      <c r="E26" s="20"/>
      <c r="F26" s="20"/>
      <c r="G26" s="88"/>
      <c r="H26" s="88"/>
      <c r="I26" s="20"/>
      <c r="J26" s="20"/>
      <c r="K26" s="89"/>
      <c r="L26" s="89"/>
      <c r="M26" s="20"/>
      <c r="N26" s="20"/>
      <c r="O26" s="89"/>
      <c r="P26" s="89"/>
      <c r="Q26" s="20"/>
      <c r="R26" s="20"/>
      <c r="S26" s="88"/>
      <c r="T26" s="88"/>
      <c r="U26" s="20"/>
    </row>
    <row r="27" spans="1:21">
      <c r="A27" s="43"/>
      <c r="B27" s="94" t="s">
        <v>30</v>
      </c>
      <c r="C27" s="92" t="s">
        <v>202</v>
      </c>
      <c r="D27" s="92"/>
      <c r="E27" s="31"/>
      <c r="F27" s="31"/>
      <c r="G27" s="93">
        <v>2800</v>
      </c>
      <c r="H27" s="93"/>
      <c r="I27" s="31"/>
      <c r="J27" s="31"/>
      <c r="K27" s="92" t="s">
        <v>202</v>
      </c>
      <c r="L27" s="92"/>
      <c r="M27" s="31"/>
      <c r="N27" s="31"/>
      <c r="O27" s="92" t="s">
        <v>202</v>
      </c>
      <c r="P27" s="92"/>
      <c r="Q27" s="31"/>
      <c r="R27" s="31"/>
      <c r="S27" s="93">
        <v>2800</v>
      </c>
      <c r="T27" s="93"/>
      <c r="U27" s="31"/>
    </row>
    <row r="28" spans="1:21" ht="15.75" thickBot="1">
      <c r="A28" s="43"/>
      <c r="B28" s="94"/>
      <c r="C28" s="96"/>
      <c r="D28" s="96"/>
      <c r="E28" s="58"/>
      <c r="F28" s="31"/>
      <c r="G28" s="97"/>
      <c r="H28" s="97"/>
      <c r="I28" s="58"/>
      <c r="J28" s="31"/>
      <c r="K28" s="96"/>
      <c r="L28" s="96"/>
      <c r="M28" s="58"/>
      <c r="N28" s="31"/>
      <c r="O28" s="96"/>
      <c r="P28" s="96"/>
      <c r="Q28" s="58"/>
      <c r="R28" s="31"/>
      <c r="S28" s="97"/>
      <c r="T28" s="97"/>
      <c r="U28" s="58"/>
    </row>
    <row r="29" spans="1:21">
      <c r="A29" s="43"/>
      <c r="B29" s="98" t="s">
        <v>31</v>
      </c>
      <c r="C29" s="99">
        <v>23794</v>
      </c>
      <c r="D29" s="99"/>
      <c r="E29" s="40"/>
      <c r="F29" s="20"/>
      <c r="G29" s="99">
        <v>90270</v>
      </c>
      <c r="H29" s="99"/>
      <c r="I29" s="40"/>
      <c r="J29" s="20"/>
      <c r="K29" s="99">
        <v>2199</v>
      </c>
      <c r="L29" s="99"/>
      <c r="M29" s="40"/>
      <c r="N29" s="20"/>
      <c r="O29" s="101" t="s">
        <v>314</v>
      </c>
      <c r="P29" s="101"/>
      <c r="Q29" s="103" t="s">
        <v>184</v>
      </c>
      <c r="R29" s="20"/>
      <c r="S29" s="99">
        <v>110444</v>
      </c>
      <c r="T29" s="99"/>
      <c r="U29" s="40"/>
    </row>
    <row r="30" spans="1:21" ht="15.75" thickBot="1">
      <c r="A30" s="43"/>
      <c r="B30" s="98"/>
      <c r="C30" s="100"/>
      <c r="D30" s="100"/>
      <c r="E30" s="68"/>
      <c r="F30" s="20"/>
      <c r="G30" s="100"/>
      <c r="H30" s="100"/>
      <c r="I30" s="68"/>
      <c r="J30" s="20"/>
      <c r="K30" s="100"/>
      <c r="L30" s="100"/>
      <c r="M30" s="68"/>
      <c r="N30" s="20"/>
      <c r="O30" s="102"/>
      <c r="P30" s="102"/>
      <c r="Q30" s="104"/>
      <c r="R30" s="20"/>
      <c r="S30" s="100"/>
      <c r="T30" s="100"/>
      <c r="U30" s="68"/>
    </row>
    <row r="31" spans="1:21">
      <c r="A31" s="43"/>
      <c r="B31" s="95" t="s">
        <v>32</v>
      </c>
      <c r="C31" s="105" t="s">
        <v>202</v>
      </c>
      <c r="D31" s="105"/>
      <c r="E31" s="29"/>
      <c r="F31" s="31"/>
      <c r="G31" s="106">
        <v>1161611</v>
      </c>
      <c r="H31" s="106"/>
      <c r="I31" s="29"/>
      <c r="J31" s="31"/>
      <c r="K31" s="106">
        <v>9937</v>
      </c>
      <c r="L31" s="106"/>
      <c r="M31" s="29"/>
      <c r="N31" s="31"/>
      <c r="O31" s="105" t="s">
        <v>202</v>
      </c>
      <c r="P31" s="105"/>
      <c r="Q31" s="29"/>
      <c r="R31" s="31"/>
      <c r="S31" s="106">
        <v>1171548</v>
      </c>
      <c r="T31" s="106"/>
      <c r="U31" s="29"/>
    </row>
    <row r="32" spans="1:21">
      <c r="A32" s="43"/>
      <c r="B32" s="95"/>
      <c r="C32" s="92"/>
      <c r="D32" s="92"/>
      <c r="E32" s="31"/>
      <c r="F32" s="31"/>
      <c r="G32" s="93"/>
      <c r="H32" s="93"/>
      <c r="I32" s="31"/>
      <c r="J32" s="31"/>
      <c r="K32" s="93"/>
      <c r="L32" s="93"/>
      <c r="M32" s="31"/>
      <c r="N32" s="31"/>
      <c r="O32" s="92"/>
      <c r="P32" s="92"/>
      <c r="Q32" s="31"/>
      <c r="R32" s="31"/>
      <c r="S32" s="93"/>
      <c r="T32" s="93"/>
      <c r="U32" s="31"/>
    </row>
    <row r="33" spans="1:21">
      <c r="A33" s="43"/>
      <c r="B33" s="86" t="s">
        <v>33</v>
      </c>
      <c r="C33" s="89" t="s">
        <v>202</v>
      </c>
      <c r="D33" s="89"/>
      <c r="E33" s="20"/>
      <c r="F33" s="20"/>
      <c r="G33" s="89" t="s">
        <v>315</v>
      </c>
      <c r="H33" s="89"/>
      <c r="I33" s="87" t="s">
        <v>184</v>
      </c>
      <c r="J33" s="20"/>
      <c r="K33" s="89" t="s">
        <v>316</v>
      </c>
      <c r="L33" s="89"/>
      <c r="M33" s="87" t="s">
        <v>184</v>
      </c>
      <c r="N33" s="20"/>
      <c r="O33" s="89" t="s">
        <v>202</v>
      </c>
      <c r="P33" s="89"/>
      <c r="Q33" s="20"/>
      <c r="R33" s="20"/>
      <c r="S33" s="89" t="s">
        <v>317</v>
      </c>
      <c r="T33" s="89"/>
      <c r="U33" s="87" t="s">
        <v>184</v>
      </c>
    </row>
    <row r="34" spans="1:21" ht="15.75" thickBot="1">
      <c r="A34" s="43"/>
      <c r="B34" s="86"/>
      <c r="C34" s="102"/>
      <c r="D34" s="102"/>
      <c r="E34" s="68"/>
      <c r="F34" s="20"/>
      <c r="G34" s="102"/>
      <c r="H34" s="102"/>
      <c r="I34" s="104"/>
      <c r="J34" s="20"/>
      <c r="K34" s="102"/>
      <c r="L34" s="102"/>
      <c r="M34" s="104"/>
      <c r="N34" s="20"/>
      <c r="O34" s="102"/>
      <c r="P34" s="102"/>
      <c r="Q34" s="68"/>
      <c r="R34" s="20"/>
      <c r="S34" s="102"/>
      <c r="T34" s="102"/>
      <c r="U34" s="104"/>
    </row>
    <row r="35" spans="1:21">
      <c r="A35" s="43"/>
      <c r="B35" s="94" t="s">
        <v>34</v>
      </c>
      <c r="C35" s="105" t="s">
        <v>202</v>
      </c>
      <c r="D35" s="105"/>
      <c r="E35" s="29"/>
      <c r="F35" s="31"/>
      <c r="G35" s="106">
        <v>848489</v>
      </c>
      <c r="H35" s="106"/>
      <c r="I35" s="29"/>
      <c r="J35" s="31"/>
      <c r="K35" s="106">
        <v>7660</v>
      </c>
      <c r="L35" s="106"/>
      <c r="M35" s="29"/>
      <c r="N35" s="31"/>
      <c r="O35" s="105" t="s">
        <v>202</v>
      </c>
      <c r="P35" s="105"/>
      <c r="Q35" s="29"/>
      <c r="R35" s="31"/>
      <c r="S35" s="106">
        <v>856149</v>
      </c>
      <c r="T35" s="106"/>
      <c r="U35" s="29"/>
    </row>
    <row r="36" spans="1:21" ht="15.75" thickBot="1">
      <c r="A36" s="43"/>
      <c r="B36" s="94"/>
      <c r="C36" s="96"/>
      <c r="D36" s="96"/>
      <c r="E36" s="58"/>
      <c r="F36" s="31"/>
      <c r="G36" s="97"/>
      <c r="H36" s="97"/>
      <c r="I36" s="58"/>
      <c r="J36" s="31"/>
      <c r="K36" s="97"/>
      <c r="L36" s="97"/>
      <c r="M36" s="58"/>
      <c r="N36" s="31"/>
      <c r="O36" s="96"/>
      <c r="P36" s="96"/>
      <c r="Q36" s="58"/>
      <c r="R36" s="31"/>
      <c r="S36" s="97"/>
      <c r="T36" s="97"/>
      <c r="U36" s="58"/>
    </row>
    <row r="37" spans="1:21">
      <c r="A37" s="43"/>
      <c r="B37" s="87" t="s">
        <v>35</v>
      </c>
      <c r="C37" s="101" t="s">
        <v>202</v>
      </c>
      <c r="D37" s="101"/>
      <c r="E37" s="40"/>
      <c r="F37" s="20"/>
      <c r="G37" s="99">
        <v>31397</v>
      </c>
      <c r="H37" s="99"/>
      <c r="I37" s="40"/>
      <c r="J37" s="20"/>
      <c r="K37" s="101" t="s">
        <v>202</v>
      </c>
      <c r="L37" s="101"/>
      <c r="M37" s="40"/>
      <c r="N37" s="20"/>
      <c r="O37" s="101" t="s">
        <v>202</v>
      </c>
      <c r="P37" s="101"/>
      <c r="Q37" s="40"/>
      <c r="R37" s="20"/>
      <c r="S37" s="99">
        <v>31397</v>
      </c>
      <c r="T37" s="99"/>
      <c r="U37" s="40"/>
    </row>
    <row r="38" spans="1:21">
      <c r="A38" s="43"/>
      <c r="B38" s="87"/>
      <c r="C38" s="89"/>
      <c r="D38" s="89"/>
      <c r="E38" s="20"/>
      <c r="F38" s="20"/>
      <c r="G38" s="88"/>
      <c r="H38" s="88"/>
      <c r="I38" s="20"/>
      <c r="J38" s="20"/>
      <c r="K38" s="89"/>
      <c r="L38" s="89"/>
      <c r="M38" s="20"/>
      <c r="N38" s="20"/>
      <c r="O38" s="89"/>
      <c r="P38" s="89"/>
      <c r="Q38" s="20"/>
      <c r="R38" s="20"/>
      <c r="S38" s="88"/>
      <c r="T38" s="88"/>
      <c r="U38" s="20"/>
    </row>
    <row r="39" spans="1:21">
      <c r="A39" s="43"/>
      <c r="B39" s="95" t="s">
        <v>318</v>
      </c>
      <c r="C39" s="93">
        <v>184685</v>
      </c>
      <c r="D39" s="93"/>
      <c r="E39" s="31"/>
      <c r="F39" s="31"/>
      <c r="G39" s="92" t="s">
        <v>202</v>
      </c>
      <c r="H39" s="92"/>
      <c r="I39" s="31"/>
      <c r="J39" s="31"/>
      <c r="K39" s="92" t="s">
        <v>202</v>
      </c>
      <c r="L39" s="92"/>
      <c r="M39" s="31"/>
      <c r="N39" s="31"/>
      <c r="O39" s="92" t="s">
        <v>319</v>
      </c>
      <c r="P39" s="92"/>
      <c r="Q39" s="95" t="s">
        <v>184</v>
      </c>
      <c r="R39" s="31"/>
      <c r="S39" s="92" t="s">
        <v>202</v>
      </c>
      <c r="T39" s="92"/>
      <c r="U39" s="31"/>
    </row>
    <row r="40" spans="1:21">
      <c r="A40" s="43"/>
      <c r="B40" s="95"/>
      <c r="C40" s="93"/>
      <c r="D40" s="93"/>
      <c r="E40" s="31"/>
      <c r="F40" s="31"/>
      <c r="G40" s="92"/>
      <c r="H40" s="92"/>
      <c r="I40" s="31"/>
      <c r="J40" s="31"/>
      <c r="K40" s="92"/>
      <c r="L40" s="92"/>
      <c r="M40" s="31"/>
      <c r="N40" s="31"/>
      <c r="O40" s="92"/>
      <c r="P40" s="92"/>
      <c r="Q40" s="95"/>
      <c r="R40" s="31"/>
      <c r="S40" s="92"/>
      <c r="T40" s="92"/>
      <c r="U40" s="31"/>
    </row>
    <row r="41" spans="1:21">
      <c r="A41" s="43"/>
      <c r="B41" s="87" t="s">
        <v>36</v>
      </c>
      <c r="C41" s="89" t="s">
        <v>202</v>
      </c>
      <c r="D41" s="89"/>
      <c r="E41" s="20"/>
      <c r="F41" s="20"/>
      <c r="G41" s="89">
        <v>352</v>
      </c>
      <c r="H41" s="89"/>
      <c r="I41" s="20"/>
      <c r="J41" s="20"/>
      <c r="K41" s="89" t="s">
        <v>202</v>
      </c>
      <c r="L41" s="89"/>
      <c r="M41" s="20"/>
      <c r="N41" s="20"/>
      <c r="O41" s="89" t="s">
        <v>202</v>
      </c>
      <c r="P41" s="89"/>
      <c r="Q41" s="20"/>
      <c r="R41" s="20"/>
      <c r="S41" s="89">
        <v>352</v>
      </c>
      <c r="T41" s="89"/>
      <c r="U41" s="20"/>
    </row>
    <row r="42" spans="1:21">
      <c r="A42" s="43"/>
      <c r="B42" s="87"/>
      <c r="C42" s="89"/>
      <c r="D42" s="89"/>
      <c r="E42" s="20"/>
      <c r="F42" s="20"/>
      <c r="G42" s="89"/>
      <c r="H42" s="89"/>
      <c r="I42" s="20"/>
      <c r="J42" s="20"/>
      <c r="K42" s="89"/>
      <c r="L42" s="89"/>
      <c r="M42" s="20"/>
      <c r="N42" s="20"/>
      <c r="O42" s="89"/>
      <c r="P42" s="89"/>
      <c r="Q42" s="20"/>
      <c r="R42" s="20"/>
      <c r="S42" s="89"/>
      <c r="T42" s="89"/>
      <c r="U42" s="20"/>
    </row>
    <row r="43" spans="1:21">
      <c r="A43" s="43"/>
      <c r="B43" s="91" t="s">
        <v>320</v>
      </c>
      <c r="C43" s="93">
        <v>627077</v>
      </c>
      <c r="D43" s="93"/>
      <c r="E43" s="31"/>
      <c r="F43" s="31"/>
      <c r="G43" s="93">
        <v>12420</v>
      </c>
      <c r="H43" s="93"/>
      <c r="I43" s="31"/>
      <c r="J43" s="31"/>
      <c r="K43" s="93">
        <v>1391</v>
      </c>
      <c r="L43" s="93"/>
      <c r="M43" s="31"/>
      <c r="N43" s="31"/>
      <c r="O43" s="92" t="s">
        <v>321</v>
      </c>
      <c r="P43" s="92"/>
      <c r="Q43" s="95" t="s">
        <v>184</v>
      </c>
      <c r="R43" s="31"/>
      <c r="S43" s="92" t="s">
        <v>202</v>
      </c>
      <c r="T43" s="92"/>
      <c r="U43" s="31"/>
    </row>
    <row r="44" spans="1:21">
      <c r="A44" s="43"/>
      <c r="B44" s="91"/>
      <c r="C44" s="93"/>
      <c r="D44" s="93"/>
      <c r="E44" s="31"/>
      <c r="F44" s="31"/>
      <c r="G44" s="93"/>
      <c r="H44" s="93"/>
      <c r="I44" s="31"/>
      <c r="J44" s="31"/>
      <c r="K44" s="93"/>
      <c r="L44" s="93"/>
      <c r="M44" s="31"/>
      <c r="N44" s="31"/>
      <c r="O44" s="92"/>
      <c r="P44" s="92"/>
      <c r="Q44" s="95"/>
      <c r="R44" s="31"/>
      <c r="S44" s="92"/>
      <c r="T44" s="92"/>
      <c r="U44" s="31"/>
    </row>
    <row r="45" spans="1:21">
      <c r="A45" s="43"/>
      <c r="B45" s="87" t="s">
        <v>37</v>
      </c>
      <c r="C45" s="88">
        <v>6445</v>
      </c>
      <c r="D45" s="88"/>
      <c r="E45" s="20"/>
      <c r="F45" s="20"/>
      <c r="G45" s="88">
        <v>8711</v>
      </c>
      <c r="H45" s="88"/>
      <c r="I45" s="20"/>
      <c r="J45" s="20"/>
      <c r="K45" s="89" t="s">
        <v>202</v>
      </c>
      <c r="L45" s="89"/>
      <c r="M45" s="20"/>
      <c r="N45" s="20"/>
      <c r="O45" s="89" t="s">
        <v>202</v>
      </c>
      <c r="P45" s="89"/>
      <c r="Q45" s="20"/>
      <c r="R45" s="20"/>
      <c r="S45" s="88">
        <v>15156</v>
      </c>
      <c r="T45" s="88"/>
      <c r="U45" s="20"/>
    </row>
    <row r="46" spans="1:21" ht="15.75" thickBot="1">
      <c r="A46" s="43"/>
      <c r="B46" s="87"/>
      <c r="C46" s="100"/>
      <c r="D46" s="100"/>
      <c r="E46" s="68"/>
      <c r="F46" s="20"/>
      <c r="G46" s="100"/>
      <c r="H46" s="100"/>
      <c r="I46" s="68"/>
      <c r="J46" s="20"/>
      <c r="K46" s="102"/>
      <c r="L46" s="102"/>
      <c r="M46" s="68"/>
      <c r="N46" s="20"/>
      <c r="O46" s="102"/>
      <c r="P46" s="102"/>
      <c r="Q46" s="68"/>
      <c r="R46" s="20"/>
      <c r="S46" s="100"/>
      <c r="T46" s="100"/>
      <c r="U46" s="68"/>
    </row>
    <row r="47" spans="1:21">
      <c r="A47" s="43"/>
      <c r="B47" s="95" t="s">
        <v>38</v>
      </c>
      <c r="C47" s="107" t="s">
        <v>180</v>
      </c>
      <c r="D47" s="106">
        <v>842001</v>
      </c>
      <c r="E47" s="29"/>
      <c r="F47" s="31"/>
      <c r="G47" s="107" t="s">
        <v>180</v>
      </c>
      <c r="H47" s="106">
        <v>991639</v>
      </c>
      <c r="I47" s="29"/>
      <c r="J47" s="31"/>
      <c r="K47" s="107" t="s">
        <v>180</v>
      </c>
      <c r="L47" s="106">
        <v>11250</v>
      </c>
      <c r="M47" s="29"/>
      <c r="N47" s="31"/>
      <c r="O47" s="107" t="s">
        <v>180</v>
      </c>
      <c r="P47" s="105" t="s">
        <v>322</v>
      </c>
      <c r="Q47" s="107" t="s">
        <v>184</v>
      </c>
      <c r="R47" s="31"/>
      <c r="S47" s="107" t="s">
        <v>180</v>
      </c>
      <c r="T47" s="106">
        <v>1013498</v>
      </c>
      <c r="U47" s="29"/>
    </row>
    <row r="48" spans="1:21" ht="15.75" thickBot="1">
      <c r="A48" s="43"/>
      <c r="B48" s="95"/>
      <c r="C48" s="108"/>
      <c r="D48" s="109"/>
      <c r="E48" s="63"/>
      <c r="F48" s="31"/>
      <c r="G48" s="108"/>
      <c r="H48" s="109"/>
      <c r="I48" s="63"/>
      <c r="J48" s="31"/>
      <c r="K48" s="108"/>
      <c r="L48" s="109"/>
      <c r="M48" s="63"/>
      <c r="N48" s="31"/>
      <c r="O48" s="108"/>
      <c r="P48" s="110"/>
      <c r="Q48" s="108"/>
      <c r="R48" s="31"/>
      <c r="S48" s="108"/>
      <c r="T48" s="109"/>
      <c r="U48" s="63"/>
    </row>
    <row r="49" spans="1:21" ht="15.75" thickTop="1">
      <c r="A49" s="43"/>
      <c r="B49" s="79" t="s">
        <v>323</v>
      </c>
      <c r="C49" s="111"/>
      <c r="D49" s="111"/>
      <c r="E49" s="111"/>
      <c r="F49" s="14"/>
      <c r="G49" s="111"/>
      <c r="H49" s="111"/>
      <c r="I49" s="111"/>
      <c r="J49" s="14"/>
      <c r="K49" s="111"/>
      <c r="L49" s="111"/>
      <c r="M49" s="111"/>
      <c r="N49" s="14"/>
      <c r="O49" s="111"/>
      <c r="P49" s="111"/>
      <c r="Q49" s="111"/>
      <c r="R49" s="14"/>
      <c r="S49" s="111"/>
      <c r="T49" s="111"/>
      <c r="U49" s="111"/>
    </row>
    <row r="50" spans="1:21">
      <c r="A50" s="43"/>
      <c r="B50" s="80" t="s">
        <v>39</v>
      </c>
      <c r="C50" s="31"/>
      <c r="D50" s="31"/>
      <c r="E50" s="31"/>
      <c r="F50" s="17"/>
      <c r="G50" s="31"/>
      <c r="H50" s="31"/>
      <c r="I50" s="31"/>
      <c r="J50" s="17"/>
      <c r="K50" s="31"/>
      <c r="L50" s="31"/>
      <c r="M50" s="31"/>
      <c r="N50" s="17"/>
      <c r="O50" s="31"/>
      <c r="P50" s="31"/>
      <c r="Q50" s="31"/>
      <c r="R50" s="17"/>
      <c r="S50" s="31"/>
      <c r="T50" s="31"/>
      <c r="U50" s="31"/>
    </row>
    <row r="51" spans="1:21">
      <c r="A51" s="43"/>
      <c r="B51" s="86" t="s">
        <v>40</v>
      </c>
      <c r="C51" s="87" t="s">
        <v>180</v>
      </c>
      <c r="D51" s="89">
        <v>144</v>
      </c>
      <c r="E51" s="20"/>
      <c r="F51" s="20"/>
      <c r="G51" s="87" t="s">
        <v>180</v>
      </c>
      <c r="H51" s="88">
        <v>13672</v>
      </c>
      <c r="I51" s="20"/>
      <c r="J51" s="20"/>
      <c r="K51" s="87" t="s">
        <v>180</v>
      </c>
      <c r="L51" s="89">
        <v>88</v>
      </c>
      <c r="M51" s="20"/>
      <c r="N51" s="20"/>
      <c r="O51" s="87" t="s">
        <v>180</v>
      </c>
      <c r="P51" s="89" t="s">
        <v>202</v>
      </c>
      <c r="Q51" s="20"/>
      <c r="R51" s="20"/>
      <c r="S51" s="87" t="s">
        <v>180</v>
      </c>
      <c r="T51" s="88">
        <v>13904</v>
      </c>
      <c r="U51" s="20"/>
    </row>
    <row r="52" spans="1:21">
      <c r="A52" s="43"/>
      <c r="B52" s="86"/>
      <c r="C52" s="87"/>
      <c r="D52" s="89"/>
      <c r="E52" s="20"/>
      <c r="F52" s="20"/>
      <c r="G52" s="87"/>
      <c r="H52" s="88"/>
      <c r="I52" s="20"/>
      <c r="J52" s="20"/>
      <c r="K52" s="87"/>
      <c r="L52" s="89"/>
      <c r="M52" s="20"/>
      <c r="N52" s="20"/>
      <c r="O52" s="87"/>
      <c r="P52" s="89"/>
      <c r="Q52" s="20"/>
      <c r="R52" s="20"/>
      <c r="S52" s="87"/>
      <c r="T52" s="88"/>
      <c r="U52" s="20"/>
    </row>
    <row r="53" spans="1:21">
      <c r="A53" s="43"/>
      <c r="B53" s="94" t="s">
        <v>41</v>
      </c>
      <c r="C53" s="92" t="s">
        <v>202</v>
      </c>
      <c r="D53" s="92"/>
      <c r="E53" s="31"/>
      <c r="F53" s="31"/>
      <c r="G53" s="93">
        <v>6822</v>
      </c>
      <c r="H53" s="93"/>
      <c r="I53" s="31"/>
      <c r="J53" s="31"/>
      <c r="K53" s="92" t="s">
        <v>202</v>
      </c>
      <c r="L53" s="92"/>
      <c r="M53" s="31"/>
      <c r="N53" s="31"/>
      <c r="O53" s="92" t="s">
        <v>202</v>
      </c>
      <c r="P53" s="92"/>
      <c r="Q53" s="31"/>
      <c r="R53" s="31"/>
      <c r="S53" s="93">
        <v>6822</v>
      </c>
      <c r="T53" s="93"/>
      <c r="U53" s="31"/>
    </row>
    <row r="54" spans="1:21">
      <c r="A54" s="43"/>
      <c r="B54" s="94"/>
      <c r="C54" s="92"/>
      <c r="D54" s="92"/>
      <c r="E54" s="31"/>
      <c r="F54" s="31"/>
      <c r="G54" s="93"/>
      <c r="H54" s="93"/>
      <c r="I54" s="31"/>
      <c r="J54" s="31"/>
      <c r="K54" s="92"/>
      <c r="L54" s="92"/>
      <c r="M54" s="31"/>
      <c r="N54" s="31"/>
      <c r="O54" s="92"/>
      <c r="P54" s="92"/>
      <c r="Q54" s="31"/>
      <c r="R54" s="31"/>
      <c r="S54" s="93"/>
      <c r="T54" s="93"/>
      <c r="U54" s="31"/>
    </row>
    <row r="55" spans="1:21">
      <c r="A55" s="43"/>
      <c r="B55" s="86" t="s">
        <v>42</v>
      </c>
      <c r="C55" s="88">
        <v>4772</v>
      </c>
      <c r="D55" s="88"/>
      <c r="E55" s="20"/>
      <c r="F55" s="20"/>
      <c r="G55" s="89">
        <v>19</v>
      </c>
      <c r="H55" s="89"/>
      <c r="I55" s="20"/>
      <c r="J55" s="20"/>
      <c r="K55" s="89" t="s">
        <v>202</v>
      </c>
      <c r="L55" s="89"/>
      <c r="M55" s="20"/>
      <c r="N55" s="20"/>
      <c r="O55" s="89" t="s">
        <v>202</v>
      </c>
      <c r="P55" s="89"/>
      <c r="Q55" s="20"/>
      <c r="R55" s="20"/>
      <c r="S55" s="88">
        <v>4791</v>
      </c>
      <c r="T55" s="88"/>
      <c r="U55" s="20"/>
    </row>
    <row r="56" spans="1:21">
      <c r="A56" s="43"/>
      <c r="B56" s="86"/>
      <c r="C56" s="88"/>
      <c r="D56" s="88"/>
      <c r="E56" s="20"/>
      <c r="F56" s="20"/>
      <c r="G56" s="89"/>
      <c r="H56" s="89"/>
      <c r="I56" s="20"/>
      <c r="J56" s="20"/>
      <c r="K56" s="89"/>
      <c r="L56" s="89"/>
      <c r="M56" s="20"/>
      <c r="N56" s="20"/>
      <c r="O56" s="89"/>
      <c r="P56" s="89"/>
      <c r="Q56" s="20"/>
      <c r="R56" s="20"/>
      <c r="S56" s="88"/>
      <c r="T56" s="88"/>
      <c r="U56" s="20"/>
    </row>
    <row r="57" spans="1:21">
      <c r="A57" s="43"/>
      <c r="B57" s="94" t="s">
        <v>43</v>
      </c>
      <c r="C57" s="92" t="s">
        <v>202</v>
      </c>
      <c r="D57" s="92"/>
      <c r="E57" s="31"/>
      <c r="F57" s="31"/>
      <c r="G57" s="93">
        <v>26729</v>
      </c>
      <c r="H57" s="93"/>
      <c r="I57" s="31"/>
      <c r="J57" s="31"/>
      <c r="K57" s="92" t="s">
        <v>202</v>
      </c>
      <c r="L57" s="92"/>
      <c r="M57" s="31"/>
      <c r="N57" s="31"/>
      <c r="O57" s="92" t="s">
        <v>202</v>
      </c>
      <c r="P57" s="92"/>
      <c r="Q57" s="31"/>
      <c r="R57" s="31"/>
      <c r="S57" s="93">
        <v>26729</v>
      </c>
      <c r="T57" s="93"/>
      <c r="U57" s="31"/>
    </row>
    <row r="58" spans="1:21">
      <c r="A58" s="43"/>
      <c r="B58" s="94"/>
      <c r="C58" s="92"/>
      <c r="D58" s="92"/>
      <c r="E58" s="31"/>
      <c r="F58" s="31"/>
      <c r="G58" s="93"/>
      <c r="H58" s="93"/>
      <c r="I58" s="31"/>
      <c r="J58" s="31"/>
      <c r="K58" s="92"/>
      <c r="L58" s="92"/>
      <c r="M58" s="31"/>
      <c r="N58" s="31"/>
      <c r="O58" s="92"/>
      <c r="P58" s="92"/>
      <c r="Q58" s="31"/>
      <c r="R58" s="31"/>
      <c r="S58" s="93"/>
      <c r="T58" s="93"/>
      <c r="U58" s="31"/>
    </row>
    <row r="59" spans="1:21">
      <c r="A59" s="43"/>
      <c r="B59" s="86" t="s">
        <v>44</v>
      </c>
      <c r="C59" s="89" t="s">
        <v>202</v>
      </c>
      <c r="D59" s="89"/>
      <c r="E59" s="20"/>
      <c r="F59" s="20"/>
      <c r="G59" s="89">
        <v>275</v>
      </c>
      <c r="H59" s="89"/>
      <c r="I59" s="20"/>
      <c r="J59" s="20"/>
      <c r="K59" s="89" t="s">
        <v>202</v>
      </c>
      <c r="L59" s="89"/>
      <c r="M59" s="20"/>
      <c r="N59" s="20"/>
      <c r="O59" s="89" t="s">
        <v>202</v>
      </c>
      <c r="P59" s="89"/>
      <c r="Q59" s="20"/>
      <c r="R59" s="20"/>
      <c r="S59" s="89">
        <v>275</v>
      </c>
      <c r="T59" s="89"/>
      <c r="U59" s="20"/>
    </row>
    <row r="60" spans="1:21">
      <c r="A60" s="43"/>
      <c r="B60" s="86"/>
      <c r="C60" s="89"/>
      <c r="D60" s="89"/>
      <c r="E60" s="20"/>
      <c r="F60" s="20"/>
      <c r="G60" s="89"/>
      <c r="H60" s="89"/>
      <c r="I60" s="20"/>
      <c r="J60" s="20"/>
      <c r="K60" s="89"/>
      <c r="L60" s="89"/>
      <c r="M60" s="20"/>
      <c r="N60" s="20"/>
      <c r="O60" s="89"/>
      <c r="P60" s="89"/>
      <c r="Q60" s="20"/>
      <c r="R60" s="20"/>
      <c r="S60" s="89"/>
      <c r="T60" s="89"/>
      <c r="U60" s="20"/>
    </row>
    <row r="61" spans="1:21">
      <c r="A61" s="43"/>
      <c r="B61" s="94" t="s">
        <v>45</v>
      </c>
      <c r="C61" s="92" t="s">
        <v>202</v>
      </c>
      <c r="D61" s="92"/>
      <c r="E61" s="31"/>
      <c r="F61" s="31"/>
      <c r="G61" s="92">
        <v>37</v>
      </c>
      <c r="H61" s="92"/>
      <c r="I61" s="31"/>
      <c r="J61" s="31"/>
      <c r="K61" s="92" t="s">
        <v>202</v>
      </c>
      <c r="L61" s="92"/>
      <c r="M61" s="31"/>
      <c r="N61" s="31"/>
      <c r="O61" s="92" t="s">
        <v>202</v>
      </c>
      <c r="P61" s="92"/>
      <c r="Q61" s="31"/>
      <c r="R61" s="31"/>
      <c r="S61" s="92">
        <v>37</v>
      </c>
      <c r="T61" s="92"/>
      <c r="U61" s="31"/>
    </row>
    <row r="62" spans="1:21">
      <c r="A62" s="43"/>
      <c r="B62" s="94"/>
      <c r="C62" s="92"/>
      <c r="D62" s="92"/>
      <c r="E62" s="31"/>
      <c r="F62" s="31"/>
      <c r="G62" s="92"/>
      <c r="H62" s="92"/>
      <c r="I62" s="31"/>
      <c r="J62" s="31"/>
      <c r="K62" s="92"/>
      <c r="L62" s="92"/>
      <c r="M62" s="31"/>
      <c r="N62" s="31"/>
      <c r="O62" s="92"/>
      <c r="P62" s="92"/>
      <c r="Q62" s="31"/>
      <c r="R62" s="31"/>
      <c r="S62" s="92"/>
      <c r="T62" s="92"/>
      <c r="U62" s="31"/>
    </row>
    <row r="63" spans="1:21">
      <c r="A63" s="43"/>
      <c r="B63" s="86" t="s">
        <v>46</v>
      </c>
      <c r="C63" s="89">
        <v>610</v>
      </c>
      <c r="D63" s="89"/>
      <c r="E63" s="20"/>
      <c r="F63" s="20"/>
      <c r="G63" s="88">
        <v>2511</v>
      </c>
      <c r="H63" s="88"/>
      <c r="I63" s="20"/>
      <c r="J63" s="20"/>
      <c r="K63" s="89" t="s">
        <v>202</v>
      </c>
      <c r="L63" s="89"/>
      <c r="M63" s="20"/>
      <c r="N63" s="20"/>
      <c r="O63" s="89" t="s">
        <v>202</v>
      </c>
      <c r="P63" s="89"/>
      <c r="Q63" s="20"/>
      <c r="R63" s="20"/>
      <c r="S63" s="88">
        <v>3121</v>
      </c>
      <c r="T63" s="88"/>
      <c r="U63" s="20"/>
    </row>
    <row r="64" spans="1:21" ht="15.75" thickBot="1">
      <c r="A64" s="43"/>
      <c r="B64" s="86"/>
      <c r="C64" s="102"/>
      <c r="D64" s="102"/>
      <c r="E64" s="68"/>
      <c r="F64" s="20"/>
      <c r="G64" s="100"/>
      <c r="H64" s="100"/>
      <c r="I64" s="68"/>
      <c r="J64" s="20"/>
      <c r="K64" s="102"/>
      <c r="L64" s="102"/>
      <c r="M64" s="68"/>
      <c r="N64" s="20"/>
      <c r="O64" s="102"/>
      <c r="P64" s="102"/>
      <c r="Q64" s="68"/>
      <c r="R64" s="20"/>
      <c r="S64" s="100"/>
      <c r="T64" s="100"/>
      <c r="U64" s="68"/>
    </row>
    <row r="65" spans="1:21">
      <c r="A65" s="43"/>
      <c r="B65" s="112" t="s">
        <v>47</v>
      </c>
      <c r="C65" s="106">
        <v>5526</v>
      </c>
      <c r="D65" s="106"/>
      <c r="E65" s="29"/>
      <c r="F65" s="31"/>
      <c r="G65" s="106">
        <v>50065</v>
      </c>
      <c r="H65" s="106"/>
      <c r="I65" s="29"/>
      <c r="J65" s="31"/>
      <c r="K65" s="105">
        <v>88</v>
      </c>
      <c r="L65" s="105"/>
      <c r="M65" s="29"/>
      <c r="N65" s="31"/>
      <c r="O65" s="105" t="s">
        <v>202</v>
      </c>
      <c r="P65" s="105"/>
      <c r="Q65" s="29"/>
      <c r="R65" s="31"/>
      <c r="S65" s="106">
        <v>55679</v>
      </c>
      <c r="T65" s="106"/>
      <c r="U65" s="29"/>
    </row>
    <row r="66" spans="1:21" ht="15.75" thickBot="1">
      <c r="A66" s="43"/>
      <c r="B66" s="112"/>
      <c r="C66" s="97"/>
      <c r="D66" s="97"/>
      <c r="E66" s="58"/>
      <c r="F66" s="31"/>
      <c r="G66" s="97"/>
      <c r="H66" s="97"/>
      <c r="I66" s="58"/>
      <c r="J66" s="31"/>
      <c r="K66" s="96"/>
      <c r="L66" s="96"/>
      <c r="M66" s="58"/>
      <c r="N66" s="31"/>
      <c r="O66" s="96"/>
      <c r="P66" s="96"/>
      <c r="Q66" s="58"/>
      <c r="R66" s="31"/>
      <c r="S66" s="97"/>
      <c r="T66" s="97"/>
      <c r="U66" s="58"/>
    </row>
    <row r="67" spans="1:21">
      <c r="A67" s="43"/>
      <c r="B67" s="87" t="s">
        <v>48</v>
      </c>
      <c r="C67" s="99">
        <v>277424</v>
      </c>
      <c r="D67" s="99"/>
      <c r="E67" s="40"/>
      <c r="F67" s="20"/>
      <c r="G67" s="101" t="s">
        <v>202</v>
      </c>
      <c r="H67" s="101"/>
      <c r="I67" s="40"/>
      <c r="J67" s="20"/>
      <c r="K67" s="101" t="s">
        <v>202</v>
      </c>
      <c r="L67" s="101"/>
      <c r="M67" s="40"/>
      <c r="N67" s="20"/>
      <c r="O67" s="101" t="s">
        <v>202</v>
      </c>
      <c r="P67" s="101"/>
      <c r="Q67" s="40"/>
      <c r="R67" s="20"/>
      <c r="S67" s="99">
        <v>277424</v>
      </c>
      <c r="T67" s="99"/>
      <c r="U67" s="40"/>
    </row>
    <row r="68" spans="1:21">
      <c r="A68" s="43"/>
      <c r="B68" s="87"/>
      <c r="C68" s="88"/>
      <c r="D68" s="88"/>
      <c r="E68" s="20"/>
      <c r="F68" s="20"/>
      <c r="G68" s="89"/>
      <c r="H68" s="89"/>
      <c r="I68" s="20"/>
      <c r="J68" s="20"/>
      <c r="K68" s="89"/>
      <c r="L68" s="89"/>
      <c r="M68" s="20"/>
      <c r="N68" s="20"/>
      <c r="O68" s="89"/>
      <c r="P68" s="89"/>
      <c r="Q68" s="20"/>
      <c r="R68" s="20"/>
      <c r="S68" s="88"/>
      <c r="T68" s="88"/>
      <c r="U68" s="20"/>
    </row>
    <row r="69" spans="1:21">
      <c r="A69" s="43"/>
      <c r="B69" s="95" t="s">
        <v>28</v>
      </c>
      <c r="C69" s="92" t="s">
        <v>202</v>
      </c>
      <c r="D69" s="92"/>
      <c r="E69" s="31"/>
      <c r="F69" s="31"/>
      <c r="G69" s="93">
        <v>223019</v>
      </c>
      <c r="H69" s="93"/>
      <c r="I69" s="31"/>
      <c r="J69" s="31"/>
      <c r="K69" s="92" t="s">
        <v>202</v>
      </c>
      <c r="L69" s="92"/>
      <c r="M69" s="31"/>
      <c r="N69" s="31"/>
      <c r="O69" s="92" t="s">
        <v>314</v>
      </c>
      <c r="P69" s="92"/>
      <c r="Q69" s="95" t="s">
        <v>184</v>
      </c>
      <c r="R69" s="31"/>
      <c r="S69" s="93">
        <v>217200</v>
      </c>
      <c r="T69" s="93"/>
      <c r="U69" s="31"/>
    </row>
    <row r="70" spans="1:21">
      <c r="A70" s="43"/>
      <c r="B70" s="95"/>
      <c r="C70" s="92"/>
      <c r="D70" s="92"/>
      <c r="E70" s="31"/>
      <c r="F70" s="31"/>
      <c r="G70" s="93"/>
      <c r="H70" s="93"/>
      <c r="I70" s="31"/>
      <c r="J70" s="31"/>
      <c r="K70" s="92"/>
      <c r="L70" s="92"/>
      <c r="M70" s="31"/>
      <c r="N70" s="31"/>
      <c r="O70" s="92"/>
      <c r="P70" s="92"/>
      <c r="Q70" s="95"/>
      <c r="R70" s="31"/>
      <c r="S70" s="93"/>
      <c r="T70" s="93"/>
      <c r="U70" s="31"/>
    </row>
    <row r="71" spans="1:21">
      <c r="A71" s="43"/>
      <c r="B71" s="86" t="s">
        <v>324</v>
      </c>
      <c r="C71" s="88">
        <v>97399</v>
      </c>
      <c r="D71" s="88"/>
      <c r="E71" s="20"/>
      <c r="F71" s="20"/>
      <c r="G71" s="88">
        <v>531069</v>
      </c>
      <c r="H71" s="88"/>
      <c r="I71" s="20"/>
      <c r="J71" s="20"/>
      <c r="K71" s="88">
        <v>12420</v>
      </c>
      <c r="L71" s="88"/>
      <c r="M71" s="20"/>
      <c r="N71" s="20"/>
      <c r="O71" s="89" t="s">
        <v>321</v>
      </c>
      <c r="P71" s="89"/>
      <c r="Q71" s="87" t="s">
        <v>184</v>
      </c>
      <c r="R71" s="20"/>
      <c r="S71" s="89" t="s">
        <v>202</v>
      </c>
      <c r="T71" s="89"/>
      <c r="U71" s="20"/>
    </row>
    <row r="72" spans="1:21">
      <c r="A72" s="43"/>
      <c r="B72" s="86"/>
      <c r="C72" s="88"/>
      <c r="D72" s="88"/>
      <c r="E72" s="20"/>
      <c r="F72" s="20"/>
      <c r="G72" s="88"/>
      <c r="H72" s="88"/>
      <c r="I72" s="20"/>
      <c r="J72" s="20"/>
      <c r="K72" s="88"/>
      <c r="L72" s="88"/>
      <c r="M72" s="20"/>
      <c r="N72" s="20"/>
      <c r="O72" s="89"/>
      <c r="P72" s="89"/>
      <c r="Q72" s="87"/>
      <c r="R72" s="20"/>
      <c r="S72" s="89"/>
      <c r="T72" s="89"/>
      <c r="U72" s="20"/>
    </row>
    <row r="73" spans="1:21">
      <c r="A73" s="43"/>
      <c r="B73" s="95" t="s">
        <v>49</v>
      </c>
      <c r="C73" s="92" t="s">
        <v>202</v>
      </c>
      <c r="D73" s="92"/>
      <c r="E73" s="31"/>
      <c r="F73" s="31"/>
      <c r="G73" s="93">
        <v>1937</v>
      </c>
      <c r="H73" s="93"/>
      <c r="I73" s="31"/>
      <c r="J73" s="31"/>
      <c r="K73" s="92" t="s">
        <v>202</v>
      </c>
      <c r="L73" s="92"/>
      <c r="M73" s="31"/>
      <c r="N73" s="31"/>
      <c r="O73" s="92" t="s">
        <v>202</v>
      </c>
      <c r="P73" s="92"/>
      <c r="Q73" s="31"/>
      <c r="R73" s="31"/>
      <c r="S73" s="93">
        <v>1937</v>
      </c>
      <c r="T73" s="93"/>
      <c r="U73" s="31"/>
    </row>
    <row r="74" spans="1:21" ht="15.75" thickBot="1">
      <c r="A74" s="43"/>
      <c r="B74" s="95"/>
      <c r="C74" s="96"/>
      <c r="D74" s="96"/>
      <c r="E74" s="58"/>
      <c r="F74" s="31"/>
      <c r="G74" s="97"/>
      <c r="H74" s="97"/>
      <c r="I74" s="58"/>
      <c r="J74" s="31"/>
      <c r="K74" s="96"/>
      <c r="L74" s="96"/>
      <c r="M74" s="58"/>
      <c r="N74" s="31"/>
      <c r="O74" s="96"/>
      <c r="P74" s="96"/>
      <c r="Q74" s="58"/>
      <c r="R74" s="31"/>
      <c r="S74" s="97"/>
      <c r="T74" s="97"/>
      <c r="U74" s="58"/>
    </row>
    <row r="75" spans="1:21">
      <c r="A75" s="43"/>
      <c r="B75" s="86" t="s">
        <v>50</v>
      </c>
      <c r="C75" s="99">
        <v>380349</v>
      </c>
      <c r="D75" s="99"/>
      <c r="E75" s="40"/>
      <c r="F75" s="20"/>
      <c r="G75" s="99">
        <v>806090</v>
      </c>
      <c r="H75" s="99"/>
      <c r="I75" s="40"/>
      <c r="J75" s="20"/>
      <c r="K75" s="99">
        <v>12508</v>
      </c>
      <c r="L75" s="99"/>
      <c r="M75" s="40"/>
      <c r="N75" s="20"/>
      <c r="O75" s="101" t="s">
        <v>325</v>
      </c>
      <c r="P75" s="101"/>
      <c r="Q75" s="103" t="s">
        <v>184</v>
      </c>
      <c r="R75" s="20"/>
      <c r="S75" s="99">
        <v>552240</v>
      </c>
      <c r="T75" s="99"/>
      <c r="U75" s="40"/>
    </row>
    <row r="76" spans="1:21" ht="15.75" thickBot="1">
      <c r="A76" s="43"/>
      <c r="B76" s="86"/>
      <c r="C76" s="100"/>
      <c r="D76" s="100"/>
      <c r="E76" s="68"/>
      <c r="F76" s="20"/>
      <c r="G76" s="100"/>
      <c r="H76" s="100"/>
      <c r="I76" s="68"/>
      <c r="J76" s="20"/>
      <c r="K76" s="100"/>
      <c r="L76" s="100"/>
      <c r="M76" s="68"/>
      <c r="N76" s="20"/>
      <c r="O76" s="102"/>
      <c r="P76" s="102"/>
      <c r="Q76" s="104"/>
      <c r="R76" s="20"/>
      <c r="S76" s="100"/>
      <c r="T76" s="100"/>
      <c r="U76" s="68"/>
    </row>
    <row r="77" spans="1:21">
      <c r="A77" s="43"/>
      <c r="B77" s="80" t="s">
        <v>326</v>
      </c>
      <c r="C77" s="29"/>
      <c r="D77" s="29"/>
      <c r="E77" s="29"/>
      <c r="F77" s="17"/>
      <c r="G77" s="29"/>
      <c r="H77" s="29"/>
      <c r="I77" s="29"/>
      <c r="J77" s="17"/>
      <c r="K77" s="29"/>
      <c r="L77" s="29"/>
      <c r="M77" s="29"/>
      <c r="N77" s="17"/>
      <c r="O77" s="29"/>
      <c r="P77" s="29"/>
      <c r="Q77" s="29"/>
      <c r="R77" s="17"/>
      <c r="S77" s="29"/>
      <c r="T77" s="29"/>
      <c r="U77" s="29"/>
    </row>
    <row r="78" spans="1:21">
      <c r="A78" s="43"/>
      <c r="B78" s="81" t="s">
        <v>327</v>
      </c>
      <c r="C78" s="20"/>
      <c r="D78" s="20"/>
      <c r="E78" s="20"/>
      <c r="F78" s="14"/>
      <c r="G78" s="20"/>
      <c r="H78" s="20"/>
      <c r="I78" s="20"/>
      <c r="J78" s="14"/>
      <c r="K78" s="20"/>
      <c r="L78" s="20"/>
      <c r="M78" s="20"/>
      <c r="N78" s="14"/>
      <c r="O78" s="20"/>
      <c r="P78" s="20"/>
      <c r="Q78" s="20"/>
      <c r="R78" s="14"/>
      <c r="S78" s="20"/>
      <c r="T78" s="20"/>
      <c r="U78" s="20"/>
    </row>
    <row r="79" spans="1:21" ht="18.75" customHeight="1">
      <c r="A79" s="43"/>
      <c r="B79" s="91" t="s">
        <v>328</v>
      </c>
      <c r="C79" s="92">
        <v>206</v>
      </c>
      <c r="D79" s="92"/>
      <c r="E79" s="31"/>
      <c r="F79" s="31"/>
      <c r="G79" s="92" t="s">
        <v>202</v>
      </c>
      <c r="H79" s="92"/>
      <c r="I79" s="31"/>
      <c r="J79" s="31"/>
      <c r="K79" s="92" t="s">
        <v>202</v>
      </c>
      <c r="L79" s="92"/>
      <c r="M79" s="31"/>
      <c r="N79" s="31"/>
      <c r="O79" s="92" t="s">
        <v>202</v>
      </c>
      <c r="P79" s="92"/>
      <c r="Q79" s="31"/>
      <c r="R79" s="31"/>
      <c r="S79" s="92">
        <v>206</v>
      </c>
      <c r="T79" s="92"/>
      <c r="U79" s="31"/>
    </row>
    <row r="80" spans="1:21">
      <c r="A80" s="43"/>
      <c r="B80" s="91"/>
      <c r="C80" s="92"/>
      <c r="D80" s="92"/>
      <c r="E80" s="31"/>
      <c r="F80" s="31"/>
      <c r="G80" s="92"/>
      <c r="H80" s="92"/>
      <c r="I80" s="31"/>
      <c r="J80" s="31"/>
      <c r="K80" s="92"/>
      <c r="L80" s="92"/>
      <c r="M80" s="31"/>
      <c r="N80" s="31"/>
      <c r="O80" s="92"/>
      <c r="P80" s="92"/>
      <c r="Q80" s="31"/>
      <c r="R80" s="31"/>
      <c r="S80" s="92"/>
      <c r="T80" s="92"/>
      <c r="U80" s="31"/>
    </row>
    <row r="81" spans="1:21">
      <c r="A81" s="43"/>
      <c r="B81" s="98" t="s">
        <v>55</v>
      </c>
      <c r="C81" s="88">
        <v>430251</v>
      </c>
      <c r="D81" s="88"/>
      <c r="E81" s="20"/>
      <c r="F81" s="20"/>
      <c r="G81" s="88">
        <v>99845</v>
      </c>
      <c r="H81" s="88"/>
      <c r="I81" s="20"/>
      <c r="J81" s="20"/>
      <c r="K81" s="89">
        <v>496</v>
      </c>
      <c r="L81" s="89"/>
      <c r="M81" s="20"/>
      <c r="N81" s="20"/>
      <c r="O81" s="89" t="s">
        <v>329</v>
      </c>
      <c r="P81" s="89"/>
      <c r="Q81" s="87" t="s">
        <v>184</v>
      </c>
      <c r="R81" s="20"/>
      <c r="S81" s="88">
        <v>430251</v>
      </c>
      <c r="T81" s="88"/>
      <c r="U81" s="20"/>
    </row>
    <row r="82" spans="1:21">
      <c r="A82" s="43"/>
      <c r="B82" s="98"/>
      <c r="C82" s="88"/>
      <c r="D82" s="88"/>
      <c r="E82" s="20"/>
      <c r="F82" s="20"/>
      <c r="G82" s="88"/>
      <c r="H82" s="88"/>
      <c r="I82" s="20"/>
      <c r="J82" s="20"/>
      <c r="K82" s="89"/>
      <c r="L82" s="89"/>
      <c r="M82" s="20"/>
      <c r="N82" s="20"/>
      <c r="O82" s="89"/>
      <c r="P82" s="89"/>
      <c r="Q82" s="87"/>
      <c r="R82" s="20"/>
      <c r="S82" s="88"/>
      <c r="T82" s="88"/>
      <c r="U82" s="20"/>
    </row>
    <row r="83" spans="1:21">
      <c r="A83" s="43"/>
      <c r="B83" s="112" t="s">
        <v>56</v>
      </c>
      <c r="C83" s="93">
        <v>31755</v>
      </c>
      <c r="D83" s="93"/>
      <c r="E83" s="31"/>
      <c r="F83" s="31"/>
      <c r="G83" s="93">
        <v>86098</v>
      </c>
      <c r="H83" s="93"/>
      <c r="I83" s="31"/>
      <c r="J83" s="31"/>
      <c r="K83" s="92" t="s">
        <v>330</v>
      </c>
      <c r="L83" s="92"/>
      <c r="M83" s="95" t="s">
        <v>184</v>
      </c>
      <c r="N83" s="31"/>
      <c r="O83" s="92" t="s">
        <v>331</v>
      </c>
      <c r="P83" s="92"/>
      <c r="Q83" s="95" t="s">
        <v>184</v>
      </c>
      <c r="R83" s="31"/>
      <c r="S83" s="93">
        <v>31755</v>
      </c>
      <c r="T83" s="93"/>
      <c r="U83" s="31"/>
    </row>
    <row r="84" spans="1:21">
      <c r="A84" s="43"/>
      <c r="B84" s="112"/>
      <c r="C84" s="93"/>
      <c r="D84" s="93"/>
      <c r="E84" s="31"/>
      <c r="F84" s="31"/>
      <c r="G84" s="93"/>
      <c r="H84" s="93"/>
      <c r="I84" s="31"/>
      <c r="J84" s="31"/>
      <c r="K84" s="92"/>
      <c r="L84" s="92"/>
      <c r="M84" s="95"/>
      <c r="N84" s="31"/>
      <c r="O84" s="92"/>
      <c r="P84" s="92"/>
      <c r="Q84" s="95"/>
      <c r="R84" s="31"/>
      <c r="S84" s="93"/>
      <c r="T84" s="93"/>
      <c r="U84" s="31"/>
    </row>
    <row r="85" spans="1:21">
      <c r="A85" s="43"/>
      <c r="B85" s="90" t="s">
        <v>332</v>
      </c>
      <c r="C85" s="89" t="s">
        <v>333</v>
      </c>
      <c r="D85" s="89"/>
      <c r="E85" s="87" t="s">
        <v>184</v>
      </c>
      <c r="F85" s="20"/>
      <c r="G85" s="89" t="s">
        <v>202</v>
      </c>
      <c r="H85" s="89"/>
      <c r="I85" s="20"/>
      <c r="J85" s="20"/>
      <c r="K85" s="89" t="s">
        <v>202</v>
      </c>
      <c r="L85" s="89"/>
      <c r="M85" s="20"/>
      <c r="N85" s="20"/>
      <c r="O85" s="89" t="s">
        <v>202</v>
      </c>
      <c r="P85" s="89"/>
      <c r="Q85" s="20"/>
      <c r="R85" s="20"/>
      <c r="S85" s="89" t="s">
        <v>333</v>
      </c>
      <c r="T85" s="89"/>
      <c r="U85" s="87" t="s">
        <v>184</v>
      </c>
    </row>
    <row r="86" spans="1:21">
      <c r="A86" s="43"/>
      <c r="B86" s="90"/>
      <c r="C86" s="89"/>
      <c r="D86" s="89"/>
      <c r="E86" s="87"/>
      <c r="F86" s="20"/>
      <c r="G86" s="89"/>
      <c r="H86" s="89"/>
      <c r="I86" s="20"/>
      <c r="J86" s="20"/>
      <c r="K86" s="89"/>
      <c r="L86" s="89"/>
      <c r="M86" s="20"/>
      <c r="N86" s="20"/>
      <c r="O86" s="89"/>
      <c r="P86" s="89"/>
      <c r="Q86" s="20"/>
      <c r="R86" s="20"/>
      <c r="S86" s="89"/>
      <c r="T86" s="89"/>
      <c r="U86" s="87"/>
    </row>
    <row r="87" spans="1:21">
      <c r="A87" s="43"/>
      <c r="B87" s="112" t="s">
        <v>58</v>
      </c>
      <c r="C87" s="92" t="s">
        <v>202</v>
      </c>
      <c r="D87" s="92"/>
      <c r="E87" s="31"/>
      <c r="F87" s="31"/>
      <c r="G87" s="92">
        <v>93</v>
      </c>
      <c r="H87" s="92"/>
      <c r="I87" s="31"/>
      <c r="J87" s="31"/>
      <c r="K87" s="92" t="s">
        <v>202</v>
      </c>
      <c r="L87" s="92"/>
      <c r="M87" s="31"/>
      <c r="N87" s="31"/>
      <c r="O87" s="92" t="s">
        <v>202</v>
      </c>
      <c r="P87" s="92"/>
      <c r="Q87" s="31"/>
      <c r="R87" s="31"/>
      <c r="S87" s="92">
        <v>93</v>
      </c>
      <c r="T87" s="92"/>
      <c r="U87" s="31"/>
    </row>
    <row r="88" spans="1:21" ht="15.75" thickBot="1">
      <c r="A88" s="43"/>
      <c r="B88" s="112"/>
      <c r="C88" s="96"/>
      <c r="D88" s="96"/>
      <c r="E88" s="58"/>
      <c r="F88" s="31"/>
      <c r="G88" s="96"/>
      <c r="H88" s="96"/>
      <c r="I88" s="58"/>
      <c r="J88" s="31"/>
      <c r="K88" s="96"/>
      <c r="L88" s="96"/>
      <c r="M88" s="58"/>
      <c r="N88" s="31"/>
      <c r="O88" s="96"/>
      <c r="P88" s="96"/>
      <c r="Q88" s="58"/>
      <c r="R88" s="31"/>
      <c r="S88" s="96"/>
      <c r="T88" s="96"/>
      <c r="U88" s="58"/>
    </row>
    <row r="89" spans="1:21">
      <c r="A89" s="43"/>
      <c r="B89" s="113" t="s">
        <v>334</v>
      </c>
      <c r="C89" s="99">
        <v>461652</v>
      </c>
      <c r="D89" s="99"/>
      <c r="E89" s="40"/>
      <c r="F89" s="20"/>
      <c r="G89" s="99">
        <v>186036</v>
      </c>
      <c r="H89" s="99"/>
      <c r="I89" s="40"/>
      <c r="J89" s="20"/>
      <c r="K89" s="101" t="s">
        <v>335</v>
      </c>
      <c r="L89" s="101"/>
      <c r="M89" s="103" t="s">
        <v>184</v>
      </c>
      <c r="N89" s="20"/>
      <c r="O89" s="101" t="s">
        <v>319</v>
      </c>
      <c r="P89" s="101"/>
      <c r="Q89" s="103" t="s">
        <v>184</v>
      </c>
      <c r="R89" s="20"/>
      <c r="S89" s="99">
        <v>461745</v>
      </c>
      <c r="T89" s="99"/>
      <c r="U89" s="40"/>
    </row>
    <row r="90" spans="1:21">
      <c r="A90" s="43"/>
      <c r="B90" s="113"/>
      <c r="C90" s="88"/>
      <c r="D90" s="88"/>
      <c r="E90" s="20"/>
      <c r="F90" s="20"/>
      <c r="G90" s="88"/>
      <c r="H90" s="88"/>
      <c r="I90" s="20"/>
      <c r="J90" s="20"/>
      <c r="K90" s="89"/>
      <c r="L90" s="89"/>
      <c r="M90" s="87"/>
      <c r="N90" s="20"/>
      <c r="O90" s="89"/>
      <c r="P90" s="89"/>
      <c r="Q90" s="87"/>
      <c r="R90" s="20"/>
      <c r="S90" s="88"/>
      <c r="T90" s="88"/>
      <c r="U90" s="20"/>
    </row>
    <row r="91" spans="1:21">
      <c r="A91" s="43"/>
      <c r="B91" s="94" t="s">
        <v>60</v>
      </c>
      <c r="C91" s="92" t="s">
        <v>202</v>
      </c>
      <c r="D91" s="92"/>
      <c r="E91" s="31"/>
      <c r="F91" s="31"/>
      <c r="G91" s="92" t="s">
        <v>336</v>
      </c>
      <c r="H91" s="92"/>
      <c r="I91" s="95" t="s">
        <v>184</v>
      </c>
      <c r="J91" s="31"/>
      <c r="K91" s="92" t="s">
        <v>202</v>
      </c>
      <c r="L91" s="92"/>
      <c r="M91" s="31"/>
      <c r="N91" s="31"/>
      <c r="O91" s="92" t="s">
        <v>202</v>
      </c>
      <c r="P91" s="92"/>
      <c r="Q91" s="31"/>
      <c r="R91" s="31"/>
      <c r="S91" s="92" t="s">
        <v>336</v>
      </c>
      <c r="T91" s="92"/>
      <c r="U91" s="95" t="s">
        <v>184</v>
      </c>
    </row>
    <row r="92" spans="1:21" ht="15.75" thickBot="1">
      <c r="A92" s="43"/>
      <c r="B92" s="94"/>
      <c r="C92" s="96"/>
      <c r="D92" s="96"/>
      <c r="E92" s="58"/>
      <c r="F92" s="31"/>
      <c r="G92" s="96"/>
      <c r="H92" s="96"/>
      <c r="I92" s="114"/>
      <c r="J92" s="31"/>
      <c r="K92" s="96"/>
      <c r="L92" s="96"/>
      <c r="M92" s="58"/>
      <c r="N92" s="31"/>
      <c r="O92" s="96"/>
      <c r="P92" s="96"/>
      <c r="Q92" s="58"/>
      <c r="R92" s="31"/>
      <c r="S92" s="96"/>
      <c r="T92" s="96"/>
      <c r="U92" s="114"/>
    </row>
    <row r="93" spans="1:21">
      <c r="A93" s="43"/>
      <c r="B93" s="98" t="s">
        <v>61</v>
      </c>
      <c r="C93" s="99">
        <v>461652</v>
      </c>
      <c r="D93" s="99"/>
      <c r="E93" s="40"/>
      <c r="F93" s="20"/>
      <c r="G93" s="99">
        <v>185549</v>
      </c>
      <c r="H93" s="99"/>
      <c r="I93" s="40"/>
      <c r="J93" s="20"/>
      <c r="K93" s="101" t="s">
        <v>335</v>
      </c>
      <c r="L93" s="101"/>
      <c r="M93" s="103" t="s">
        <v>184</v>
      </c>
      <c r="N93" s="20"/>
      <c r="O93" s="101" t="s">
        <v>319</v>
      </c>
      <c r="P93" s="101"/>
      <c r="Q93" s="103" t="s">
        <v>184</v>
      </c>
      <c r="R93" s="20"/>
      <c r="S93" s="99">
        <v>461258</v>
      </c>
      <c r="T93" s="99"/>
      <c r="U93" s="40"/>
    </row>
    <row r="94" spans="1:21" ht="15.75" thickBot="1">
      <c r="A94" s="43"/>
      <c r="B94" s="98"/>
      <c r="C94" s="100"/>
      <c r="D94" s="100"/>
      <c r="E94" s="68"/>
      <c r="F94" s="20"/>
      <c r="G94" s="100"/>
      <c r="H94" s="100"/>
      <c r="I94" s="68"/>
      <c r="J94" s="20"/>
      <c r="K94" s="102"/>
      <c r="L94" s="102"/>
      <c r="M94" s="104"/>
      <c r="N94" s="20"/>
      <c r="O94" s="102"/>
      <c r="P94" s="102"/>
      <c r="Q94" s="104"/>
      <c r="R94" s="20"/>
      <c r="S94" s="100"/>
      <c r="T94" s="100"/>
      <c r="U94" s="68"/>
    </row>
    <row r="95" spans="1:21">
      <c r="A95" s="43"/>
      <c r="B95" s="95" t="s">
        <v>337</v>
      </c>
      <c r="C95" s="107" t="s">
        <v>180</v>
      </c>
      <c r="D95" s="106">
        <v>842001</v>
      </c>
      <c r="E95" s="29"/>
      <c r="F95" s="31"/>
      <c r="G95" s="107" t="s">
        <v>180</v>
      </c>
      <c r="H95" s="106">
        <v>991639</v>
      </c>
      <c r="I95" s="29"/>
      <c r="J95" s="31"/>
      <c r="K95" s="107" t="s">
        <v>180</v>
      </c>
      <c r="L95" s="106">
        <v>11250</v>
      </c>
      <c r="M95" s="29"/>
      <c r="N95" s="31"/>
      <c r="O95" s="107" t="s">
        <v>180</v>
      </c>
      <c r="P95" s="105" t="s">
        <v>322</v>
      </c>
      <c r="Q95" s="107" t="s">
        <v>184</v>
      </c>
      <c r="R95" s="31"/>
      <c r="S95" s="107" t="s">
        <v>180</v>
      </c>
      <c r="T95" s="106">
        <v>1013498</v>
      </c>
      <c r="U95" s="29"/>
    </row>
    <row r="96" spans="1:21" ht="15.75" thickBot="1">
      <c r="A96" s="43"/>
      <c r="B96" s="95"/>
      <c r="C96" s="108"/>
      <c r="D96" s="109"/>
      <c r="E96" s="63"/>
      <c r="F96" s="31"/>
      <c r="G96" s="108"/>
      <c r="H96" s="109"/>
      <c r="I96" s="63"/>
      <c r="J96" s="31"/>
      <c r="K96" s="108"/>
      <c r="L96" s="109"/>
      <c r="M96" s="63"/>
      <c r="N96" s="31"/>
      <c r="O96" s="108"/>
      <c r="P96" s="110"/>
      <c r="Q96" s="108"/>
      <c r="R96" s="31"/>
      <c r="S96" s="108"/>
      <c r="T96" s="109"/>
      <c r="U96" s="63"/>
    </row>
    <row r="97" spans="1:21" ht="15.75" thickTop="1">
      <c r="A97" s="43"/>
      <c r="B97" s="136" t="s">
        <v>338</v>
      </c>
      <c r="C97" s="136"/>
      <c r="D97" s="136"/>
      <c r="E97" s="136"/>
      <c r="F97" s="136"/>
      <c r="G97" s="136"/>
      <c r="H97" s="136"/>
      <c r="I97" s="136"/>
      <c r="J97" s="136"/>
      <c r="K97" s="136"/>
      <c r="L97" s="136"/>
      <c r="M97" s="136"/>
      <c r="N97" s="136"/>
      <c r="O97" s="136"/>
      <c r="P97" s="136"/>
      <c r="Q97" s="136"/>
      <c r="R97" s="136"/>
      <c r="S97" s="136"/>
      <c r="T97" s="136"/>
      <c r="U97" s="136"/>
    </row>
    <row r="98" spans="1:21">
      <c r="A98" s="43"/>
      <c r="B98" s="19"/>
      <c r="C98" s="19"/>
      <c r="D98" s="19"/>
      <c r="E98" s="19"/>
      <c r="F98" s="19"/>
      <c r="G98" s="19"/>
      <c r="H98" s="19"/>
      <c r="I98" s="19"/>
      <c r="J98" s="19"/>
      <c r="K98" s="19"/>
      <c r="L98" s="19"/>
      <c r="M98" s="19"/>
      <c r="N98" s="19"/>
      <c r="O98" s="19"/>
      <c r="P98" s="19"/>
      <c r="Q98" s="19"/>
      <c r="R98" s="19"/>
      <c r="S98" s="19"/>
      <c r="T98" s="19"/>
      <c r="U98" s="19"/>
    </row>
    <row r="99" spans="1:21">
      <c r="A99" s="43"/>
      <c r="B99" s="13"/>
      <c r="C99" s="13"/>
      <c r="D99" s="13"/>
      <c r="E99" s="13"/>
      <c r="F99" s="13"/>
      <c r="G99" s="13"/>
      <c r="H99" s="13"/>
      <c r="I99" s="13"/>
      <c r="J99" s="13"/>
      <c r="K99" s="13"/>
      <c r="L99" s="13"/>
      <c r="M99" s="13"/>
      <c r="N99" s="13"/>
      <c r="O99" s="13"/>
      <c r="P99" s="13"/>
      <c r="Q99" s="13"/>
      <c r="R99" s="13"/>
      <c r="S99" s="13"/>
      <c r="T99" s="13"/>
      <c r="U99" s="13"/>
    </row>
    <row r="100" spans="1:21" ht="15.75" thickBot="1">
      <c r="A100" s="43"/>
      <c r="B100" s="14"/>
      <c r="C100" s="84" t="s">
        <v>305</v>
      </c>
      <c r="D100" s="84"/>
      <c r="E100" s="84"/>
      <c r="F100" s="14"/>
      <c r="G100" s="84" t="s">
        <v>306</v>
      </c>
      <c r="H100" s="84"/>
      <c r="I100" s="84"/>
      <c r="J100" s="14"/>
      <c r="K100" s="84" t="s">
        <v>307</v>
      </c>
      <c r="L100" s="84"/>
      <c r="M100" s="84"/>
      <c r="N100" s="14"/>
      <c r="O100" s="84" t="s">
        <v>308</v>
      </c>
      <c r="P100" s="84"/>
      <c r="Q100" s="84"/>
      <c r="R100" s="14"/>
      <c r="S100" s="84" t="s">
        <v>309</v>
      </c>
      <c r="T100" s="84"/>
      <c r="U100" s="84"/>
    </row>
    <row r="101" spans="1:21">
      <c r="A101" s="43"/>
      <c r="B101" s="17"/>
      <c r="C101" s="85" t="s">
        <v>310</v>
      </c>
      <c r="D101" s="85"/>
      <c r="E101" s="85"/>
      <c r="F101" s="85"/>
      <c r="G101" s="85"/>
      <c r="H101" s="85"/>
      <c r="I101" s="85"/>
      <c r="J101" s="85"/>
      <c r="K101" s="85"/>
      <c r="L101" s="85"/>
      <c r="M101" s="85"/>
      <c r="N101" s="85"/>
      <c r="O101" s="85"/>
      <c r="P101" s="85"/>
      <c r="Q101" s="85"/>
      <c r="R101" s="85"/>
      <c r="S101" s="85"/>
      <c r="T101" s="85"/>
      <c r="U101" s="85"/>
    </row>
    <row r="102" spans="1:21">
      <c r="A102" s="43"/>
      <c r="B102" s="79" t="s">
        <v>311</v>
      </c>
      <c r="C102" s="20"/>
      <c r="D102" s="20"/>
      <c r="E102" s="20"/>
      <c r="F102" s="14"/>
      <c r="G102" s="20"/>
      <c r="H102" s="20"/>
      <c r="I102" s="20"/>
      <c r="J102" s="14"/>
      <c r="K102" s="20"/>
      <c r="L102" s="20"/>
      <c r="M102" s="20"/>
      <c r="N102" s="14"/>
      <c r="O102" s="20"/>
      <c r="P102" s="20"/>
      <c r="Q102" s="20"/>
      <c r="R102" s="14"/>
      <c r="S102" s="20"/>
      <c r="T102" s="20"/>
      <c r="U102" s="20"/>
    </row>
    <row r="103" spans="1:21">
      <c r="A103" s="43"/>
      <c r="B103" s="80" t="s">
        <v>22</v>
      </c>
      <c r="C103" s="31"/>
      <c r="D103" s="31"/>
      <c r="E103" s="31"/>
      <c r="F103" s="17"/>
      <c r="G103" s="31"/>
      <c r="H103" s="31"/>
      <c r="I103" s="31"/>
      <c r="J103" s="17"/>
      <c r="K103" s="31"/>
      <c r="L103" s="31"/>
      <c r="M103" s="31"/>
      <c r="N103" s="17"/>
      <c r="O103" s="31"/>
      <c r="P103" s="31"/>
      <c r="Q103" s="31"/>
      <c r="R103" s="17"/>
      <c r="S103" s="31"/>
      <c r="T103" s="31"/>
      <c r="U103" s="31"/>
    </row>
    <row r="104" spans="1:21">
      <c r="A104" s="43"/>
      <c r="B104" s="86" t="s">
        <v>23</v>
      </c>
      <c r="C104" s="87" t="s">
        <v>180</v>
      </c>
      <c r="D104" s="88">
        <v>16481</v>
      </c>
      <c r="E104" s="20"/>
      <c r="F104" s="20"/>
      <c r="G104" s="87" t="s">
        <v>180</v>
      </c>
      <c r="H104" s="88">
        <v>22188</v>
      </c>
      <c r="I104" s="20"/>
      <c r="J104" s="20"/>
      <c r="K104" s="87" t="s">
        <v>180</v>
      </c>
      <c r="L104" s="88">
        <v>2198</v>
      </c>
      <c r="M104" s="20"/>
      <c r="N104" s="20"/>
      <c r="O104" s="87" t="s">
        <v>180</v>
      </c>
      <c r="P104" s="89" t="s">
        <v>202</v>
      </c>
      <c r="Q104" s="20"/>
      <c r="R104" s="20"/>
      <c r="S104" s="87" t="s">
        <v>180</v>
      </c>
      <c r="T104" s="88">
        <v>40867</v>
      </c>
      <c r="U104" s="20"/>
    </row>
    <row r="105" spans="1:21">
      <c r="A105" s="43"/>
      <c r="B105" s="86"/>
      <c r="C105" s="87"/>
      <c r="D105" s="88"/>
      <c r="E105" s="20"/>
      <c r="F105" s="20"/>
      <c r="G105" s="87"/>
      <c r="H105" s="88"/>
      <c r="I105" s="20"/>
      <c r="J105" s="20"/>
      <c r="K105" s="87"/>
      <c r="L105" s="88"/>
      <c r="M105" s="20"/>
      <c r="N105" s="20"/>
      <c r="O105" s="87"/>
      <c r="P105" s="89"/>
      <c r="Q105" s="20"/>
      <c r="R105" s="20"/>
      <c r="S105" s="87"/>
      <c r="T105" s="88"/>
      <c r="U105" s="20"/>
    </row>
    <row r="106" spans="1:21">
      <c r="A106" s="43"/>
      <c r="B106" s="83" t="s">
        <v>24</v>
      </c>
      <c r="C106" s="31"/>
      <c r="D106" s="31"/>
      <c r="E106" s="31"/>
      <c r="F106" s="17"/>
      <c r="G106" s="31"/>
      <c r="H106" s="31"/>
      <c r="I106" s="31"/>
      <c r="J106" s="17"/>
      <c r="K106" s="31"/>
      <c r="L106" s="31"/>
      <c r="M106" s="31"/>
      <c r="N106" s="17"/>
      <c r="O106" s="31"/>
      <c r="P106" s="31"/>
      <c r="Q106" s="31"/>
      <c r="R106" s="17"/>
      <c r="S106" s="31"/>
      <c r="T106" s="31"/>
      <c r="U106" s="31"/>
    </row>
    <row r="107" spans="1:21">
      <c r="A107" s="43"/>
      <c r="B107" s="90" t="s">
        <v>339</v>
      </c>
      <c r="C107" s="89">
        <v>39</v>
      </c>
      <c r="D107" s="89"/>
      <c r="E107" s="20"/>
      <c r="F107" s="20"/>
      <c r="G107" s="88">
        <v>33351</v>
      </c>
      <c r="H107" s="88"/>
      <c r="I107" s="20"/>
      <c r="J107" s="20"/>
      <c r="K107" s="89" t="s">
        <v>202</v>
      </c>
      <c r="L107" s="89"/>
      <c r="M107" s="20"/>
      <c r="N107" s="20"/>
      <c r="O107" s="89" t="s">
        <v>202</v>
      </c>
      <c r="P107" s="89"/>
      <c r="Q107" s="20"/>
      <c r="R107" s="20"/>
      <c r="S107" s="88">
        <v>33390</v>
      </c>
      <c r="T107" s="88"/>
      <c r="U107" s="20"/>
    </row>
    <row r="108" spans="1:21">
      <c r="A108" s="43"/>
      <c r="B108" s="90"/>
      <c r="C108" s="89"/>
      <c r="D108" s="89"/>
      <c r="E108" s="20"/>
      <c r="F108" s="20"/>
      <c r="G108" s="88"/>
      <c r="H108" s="88"/>
      <c r="I108" s="20"/>
      <c r="J108" s="20"/>
      <c r="K108" s="89"/>
      <c r="L108" s="89"/>
      <c r="M108" s="20"/>
      <c r="N108" s="20"/>
      <c r="O108" s="89"/>
      <c r="P108" s="89"/>
      <c r="Q108" s="20"/>
      <c r="R108" s="20"/>
      <c r="S108" s="88"/>
      <c r="T108" s="88"/>
      <c r="U108" s="20"/>
    </row>
    <row r="109" spans="1:21">
      <c r="A109" s="43"/>
      <c r="B109" s="91" t="s">
        <v>313</v>
      </c>
      <c r="C109" s="92">
        <v>65</v>
      </c>
      <c r="D109" s="92"/>
      <c r="E109" s="31"/>
      <c r="F109" s="31"/>
      <c r="G109" s="93">
        <v>1997</v>
      </c>
      <c r="H109" s="93"/>
      <c r="I109" s="31"/>
      <c r="J109" s="31"/>
      <c r="K109" s="92" t="s">
        <v>202</v>
      </c>
      <c r="L109" s="92"/>
      <c r="M109" s="31"/>
      <c r="N109" s="31"/>
      <c r="O109" s="92" t="s">
        <v>202</v>
      </c>
      <c r="P109" s="92"/>
      <c r="Q109" s="31"/>
      <c r="R109" s="31"/>
      <c r="S109" s="93">
        <v>2062</v>
      </c>
      <c r="T109" s="93"/>
      <c r="U109" s="31"/>
    </row>
    <row r="110" spans="1:21">
      <c r="A110" s="43"/>
      <c r="B110" s="91"/>
      <c r="C110" s="92"/>
      <c r="D110" s="92"/>
      <c r="E110" s="31"/>
      <c r="F110" s="31"/>
      <c r="G110" s="93"/>
      <c r="H110" s="93"/>
      <c r="I110" s="31"/>
      <c r="J110" s="31"/>
      <c r="K110" s="92"/>
      <c r="L110" s="92"/>
      <c r="M110" s="31"/>
      <c r="N110" s="31"/>
      <c r="O110" s="92"/>
      <c r="P110" s="92"/>
      <c r="Q110" s="31"/>
      <c r="R110" s="31"/>
      <c r="S110" s="93"/>
      <c r="T110" s="93"/>
      <c r="U110" s="31"/>
    </row>
    <row r="111" spans="1:21">
      <c r="A111" s="43"/>
      <c r="B111" s="86" t="s">
        <v>27</v>
      </c>
      <c r="C111" s="89" t="s">
        <v>202</v>
      </c>
      <c r="D111" s="89"/>
      <c r="E111" s="20"/>
      <c r="F111" s="20"/>
      <c r="G111" s="88">
        <v>26869</v>
      </c>
      <c r="H111" s="88"/>
      <c r="I111" s="20"/>
      <c r="J111" s="20"/>
      <c r="K111" s="89" t="s">
        <v>202</v>
      </c>
      <c r="L111" s="89"/>
      <c r="M111" s="20"/>
      <c r="N111" s="20"/>
      <c r="O111" s="89" t="s">
        <v>202</v>
      </c>
      <c r="P111" s="89"/>
      <c r="Q111" s="20"/>
      <c r="R111" s="20"/>
      <c r="S111" s="88">
        <v>26869</v>
      </c>
      <c r="T111" s="88"/>
      <c r="U111" s="20"/>
    </row>
    <row r="112" spans="1:21">
      <c r="A112" s="43"/>
      <c r="B112" s="86"/>
      <c r="C112" s="89"/>
      <c r="D112" s="89"/>
      <c r="E112" s="20"/>
      <c r="F112" s="20"/>
      <c r="G112" s="88"/>
      <c r="H112" s="88"/>
      <c r="I112" s="20"/>
      <c r="J112" s="20"/>
      <c r="K112" s="89"/>
      <c r="L112" s="89"/>
      <c r="M112" s="20"/>
      <c r="N112" s="20"/>
      <c r="O112" s="89"/>
      <c r="P112" s="89"/>
      <c r="Q112" s="20"/>
      <c r="R112" s="20"/>
      <c r="S112" s="88"/>
      <c r="T112" s="88"/>
      <c r="U112" s="20"/>
    </row>
    <row r="113" spans="1:21">
      <c r="A113" s="43"/>
      <c r="B113" s="94" t="s">
        <v>28</v>
      </c>
      <c r="C113" s="93">
        <v>4083</v>
      </c>
      <c r="D113" s="93"/>
      <c r="E113" s="31"/>
      <c r="F113" s="31"/>
      <c r="G113" s="92" t="s">
        <v>202</v>
      </c>
      <c r="H113" s="92"/>
      <c r="I113" s="31"/>
      <c r="J113" s="31"/>
      <c r="K113" s="92" t="s">
        <v>202</v>
      </c>
      <c r="L113" s="92"/>
      <c r="M113" s="31"/>
      <c r="N113" s="31"/>
      <c r="O113" s="92" t="s">
        <v>340</v>
      </c>
      <c r="P113" s="92"/>
      <c r="Q113" s="95" t="s">
        <v>184</v>
      </c>
      <c r="R113" s="31"/>
      <c r="S113" s="93">
        <v>1996</v>
      </c>
      <c r="T113" s="93"/>
      <c r="U113" s="31"/>
    </row>
    <row r="114" spans="1:21">
      <c r="A114" s="43"/>
      <c r="B114" s="94"/>
      <c r="C114" s="93"/>
      <c r="D114" s="93"/>
      <c r="E114" s="31"/>
      <c r="F114" s="31"/>
      <c r="G114" s="92"/>
      <c r="H114" s="92"/>
      <c r="I114" s="31"/>
      <c r="J114" s="31"/>
      <c r="K114" s="92"/>
      <c r="L114" s="92"/>
      <c r="M114" s="31"/>
      <c r="N114" s="31"/>
      <c r="O114" s="92"/>
      <c r="P114" s="92"/>
      <c r="Q114" s="95"/>
      <c r="R114" s="31"/>
      <c r="S114" s="93"/>
      <c r="T114" s="93"/>
      <c r="U114" s="31"/>
    </row>
    <row r="115" spans="1:21">
      <c r="A115" s="43"/>
      <c r="B115" s="86" t="s">
        <v>29</v>
      </c>
      <c r="C115" s="89">
        <v>424</v>
      </c>
      <c r="D115" s="89"/>
      <c r="E115" s="20"/>
      <c r="F115" s="20"/>
      <c r="G115" s="88">
        <v>2237</v>
      </c>
      <c r="H115" s="88"/>
      <c r="I115" s="20"/>
      <c r="J115" s="20"/>
      <c r="K115" s="89" t="s">
        <v>202</v>
      </c>
      <c r="L115" s="89"/>
      <c r="M115" s="20"/>
      <c r="N115" s="20"/>
      <c r="O115" s="89" t="s">
        <v>202</v>
      </c>
      <c r="P115" s="89"/>
      <c r="Q115" s="20"/>
      <c r="R115" s="20"/>
      <c r="S115" s="88">
        <v>2661</v>
      </c>
      <c r="T115" s="88"/>
      <c r="U115" s="20"/>
    </row>
    <row r="116" spans="1:21">
      <c r="A116" s="43"/>
      <c r="B116" s="86"/>
      <c r="C116" s="89"/>
      <c r="D116" s="89"/>
      <c r="E116" s="20"/>
      <c r="F116" s="20"/>
      <c r="G116" s="88"/>
      <c r="H116" s="88"/>
      <c r="I116" s="20"/>
      <c r="J116" s="20"/>
      <c r="K116" s="89"/>
      <c r="L116" s="89"/>
      <c r="M116" s="20"/>
      <c r="N116" s="20"/>
      <c r="O116" s="89"/>
      <c r="P116" s="89"/>
      <c r="Q116" s="20"/>
      <c r="R116" s="20"/>
      <c r="S116" s="88"/>
      <c r="T116" s="88"/>
      <c r="U116" s="20"/>
    </row>
    <row r="117" spans="1:21">
      <c r="A117" s="43"/>
      <c r="B117" s="94" t="s">
        <v>30</v>
      </c>
      <c r="C117" s="92" t="s">
        <v>202</v>
      </c>
      <c r="D117" s="92"/>
      <c r="E117" s="31"/>
      <c r="F117" s="31"/>
      <c r="G117" s="92" t="s">
        <v>202</v>
      </c>
      <c r="H117" s="92"/>
      <c r="I117" s="31"/>
      <c r="J117" s="31"/>
      <c r="K117" s="92" t="s">
        <v>202</v>
      </c>
      <c r="L117" s="92"/>
      <c r="M117" s="31"/>
      <c r="N117" s="31"/>
      <c r="O117" s="92" t="s">
        <v>202</v>
      </c>
      <c r="P117" s="92"/>
      <c r="Q117" s="31"/>
      <c r="R117" s="31"/>
      <c r="S117" s="92" t="s">
        <v>202</v>
      </c>
      <c r="T117" s="92"/>
      <c r="U117" s="31"/>
    </row>
    <row r="118" spans="1:21" ht="15.75" thickBot="1">
      <c r="A118" s="43"/>
      <c r="B118" s="94"/>
      <c r="C118" s="96"/>
      <c r="D118" s="96"/>
      <c r="E118" s="58"/>
      <c r="F118" s="31"/>
      <c r="G118" s="96"/>
      <c r="H118" s="96"/>
      <c r="I118" s="58"/>
      <c r="J118" s="31"/>
      <c r="K118" s="96"/>
      <c r="L118" s="96"/>
      <c r="M118" s="58"/>
      <c r="N118" s="31"/>
      <c r="O118" s="96"/>
      <c r="P118" s="96"/>
      <c r="Q118" s="58"/>
      <c r="R118" s="31"/>
      <c r="S118" s="96"/>
      <c r="T118" s="96"/>
      <c r="U118" s="58"/>
    </row>
    <row r="119" spans="1:21">
      <c r="A119" s="43"/>
      <c r="B119" s="98" t="s">
        <v>31</v>
      </c>
      <c r="C119" s="99">
        <v>21092</v>
      </c>
      <c r="D119" s="99"/>
      <c r="E119" s="40"/>
      <c r="F119" s="20"/>
      <c r="G119" s="99">
        <v>86642</v>
      </c>
      <c r="H119" s="99"/>
      <c r="I119" s="40"/>
      <c r="J119" s="20"/>
      <c r="K119" s="99">
        <v>2198</v>
      </c>
      <c r="L119" s="99"/>
      <c r="M119" s="40"/>
      <c r="N119" s="20"/>
      <c r="O119" s="101" t="s">
        <v>340</v>
      </c>
      <c r="P119" s="101"/>
      <c r="Q119" s="103" t="s">
        <v>184</v>
      </c>
      <c r="R119" s="20"/>
      <c r="S119" s="99">
        <v>107845</v>
      </c>
      <c r="T119" s="99"/>
      <c r="U119" s="40"/>
    </row>
    <row r="120" spans="1:21" ht="15.75" thickBot="1">
      <c r="A120" s="43"/>
      <c r="B120" s="98"/>
      <c r="C120" s="100"/>
      <c r="D120" s="100"/>
      <c r="E120" s="68"/>
      <c r="F120" s="20"/>
      <c r="G120" s="100"/>
      <c r="H120" s="100"/>
      <c r="I120" s="68"/>
      <c r="J120" s="20"/>
      <c r="K120" s="100"/>
      <c r="L120" s="100"/>
      <c r="M120" s="68"/>
      <c r="N120" s="20"/>
      <c r="O120" s="102"/>
      <c r="P120" s="102"/>
      <c r="Q120" s="104"/>
      <c r="R120" s="20"/>
      <c r="S120" s="100"/>
      <c r="T120" s="100"/>
      <c r="U120" s="68"/>
    </row>
    <row r="121" spans="1:21">
      <c r="A121" s="43"/>
      <c r="B121" s="95" t="s">
        <v>32</v>
      </c>
      <c r="C121" s="105" t="s">
        <v>202</v>
      </c>
      <c r="D121" s="105"/>
      <c r="E121" s="29"/>
      <c r="F121" s="31"/>
      <c r="G121" s="106">
        <v>1161330</v>
      </c>
      <c r="H121" s="106"/>
      <c r="I121" s="29"/>
      <c r="J121" s="31"/>
      <c r="K121" s="106">
        <v>9937</v>
      </c>
      <c r="L121" s="106"/>
      <c r="M121" s="29"/>
      <c r="N121" s="31"/>
      <c r="O121" s="105" t="s">
        <v>202</v>
      </c>
      <c r="P121" s="105"/>
      <c r="Q121" s="29"/>
      <c r="R121" s="31"/>
      <c r="S121" s="106">
        <v>1171267</v>
      </c>
      <c r="T121" s="106"/>
      <c r="U121" s="29"/>
    </row>
    <row r="122" spans="1:21">
      <c r="A122" s="43"/>
      <c r="B122" s="95"/>
      <c r="C122" s="92"/>
      <c r="D122" s="92"/>
      <c r="E122" s="31"/>
      <c r="F122" s="31"/>
      <c r="G122" s="93"/>
      <c r="H122" s="93"/>
      <c r="I122" s="31"/>
      <c r="J122" s="31"/>
      <c r="K122" s="93"/>
      <c r="L122" s="93"/>
      <c r="M122" s="31"/>
      <c r="N122" s="31"/>
      <c r="O122" s="92"/>
      <c r="P122" s="92"/>
      <c r="Q122" s="31"/>
      <c r="R122" s="31"/>
      <c r="S122" s="93"/>
      <c r="T122" s="93"/>
      <c r="U122" s="31"/>
    </row>
    <row r="123" spans="1:21">
      <c r="A123" s="43"/>
      <c r="B123" s="86" t="s">
        <v>33</v>
      </c>
      <c r="C123" s="89" t="s">
        <v>202</v>
      </c>
      <c r="D123" s="89"/>
      <c r="E123" s="20"/>
      <c r="F123" s="20"/>
      <c r="G123" s="89" t="s">
        <v>341</v>
      </c>
      <c r="H123" s="89"/>
      <c r="I123" s="87" t="s">
        <v>184</v>
      </c>
      <c r="J123" s="20"/>
      <c r="K123" s="89" t="s">
        <v>342</v>
      </c>
      <c r="L123" s="89"/>
      <c r="M123" s="87" t="s">
        <v>184</v>
      </c>
      <c r="N123" s="20"/>
      <c r="O123" s="89" t="s">
        <v>202</v>
      </c>
      <c r="P123" s="89"/>
      <c r="Q123" s="20"/>
      <c r="R123" s="20"/>
      <c r="S123" s="89" t="s">
        <v>343</v>
      </c>
      <c r="T123" s="89"/>
      <c r="U123" s="87" t="s">
        <v>184</v>
      </c>
    </row>
    <row r="124" spans="1:21" ht="15.75" thickBot="1">
      <c r="A124" s="43"/>
      <c r="B124" s="86"/>
      <c r="C124" s="102"/>
      <c r="D124" s="102"/>
      <c r="E124" s="68"/>
      <c r="F124" s="20"/>
      <c r="G124" s="102"/>
      <c r="H124" s="102"/>
      <c r="I124" s="104"/>
      <c r="J124" s="20"/>
      <c r="K124" s="102"/>
      <c r="L124" s="102"/>
      <c r="M124" s="104"/>
      <c r="N124" s="20"/>
      <c r="O124" s="102"/>
      <c r="P124" s="102"/>
      <c r="Q124" s="68"/>
      <c r="R124" s="20"/>
      <c r="S124" s="102"/>
      <c r="T124" s="102"/>
      <c r="U124" s="104"/>
    </row>
    <row r="125" spans="1:21">
      <c r="A125" s="43"/>
      <c r="B125" s="94" t="s">
        <v>34</v>
      </c>
      <c r="C125" s="105" t="s">
        <v>202</v>
      </c>
      <c r="D125" s="105"/>
      <c r="E125" s="29"/>
      <c r="F125" s="31"/>
      <c r="G125" s="106">
        <v>855320</v>
      </c>
      <c r="H125" s="106"/>
      <c r="I125" s="29"/>
      <c r="J125" s="31"/>
      <c r="K125" s="106">
        <v>7806</v>
      </c>
      <c r="L125" s="106"/>
      <c r="M125" s="29"/>
      <c r="N125" s="31"/>
      <c r="O125" s="105" t="s">
        <v>202</v>
      </c>
      <c r="P125" s="105"/>
      <c r="Q125" s="29"/>
      <c r="R125" s="31"/>
      <c r="S125" s="106">
        <v>863126</v>
      </c>
      <c r="T125" s="106"/>
      <c r="U125" s="29"/>
    </row>
    <row r="126" spans="1:21" ht="15.75" thickBot="1">
      <c r="A126" s="43"/>
      <c r="B126" s="94"/>
      <c r="C126" s="96"/>
      <c r="D126" s="96"/>
      <c r="E126" s="58"/>
      <c r="F126" s="31"/>
      <c r="G126" s="97"/>
      <c r="H126" s="97"/>
      <c r="I126" s="58"/>
      <c r="J126" s="31"/>
      <c r="K126" s="97"/>
      <c r="L126" s="97"/>
      <c r="M126" s="58"/>
      <c r="N126" s="31"/>
      <c r="O126" s="96"/>
      <c r="P126" s="96"/>
      <c r="Q126" s="58"/>
      <c r="R126" s="31"/>
      <c r="S126" s="97"/>
      <c r="T126" s="97"/>
      <c r="U126" s="58"/>
    </row>
    <row r="127" spans="1:21">
      <c r="A127" s="43"/>
      <c r="B127" s="87" t="s">
        <v>35</v>
      </c>
      <c r="C127" s="101" t="s">
        <v>202</v>
      </c>
      <c r="D127" s="101"/>
      <c r="E127" s="40"/>
      <c r="F127" s="20"/>
      <c r="G127" s="99">
        <v>31753</v>
      </c>
      <c r="H127" s="99"/>
      <c r="I127" s="40"/>
      <c r="J127" s="20"/>
      <c r="K127" s="101" t="s">
        <v>202</v>
      </c>
      <c r="L127" s="101"/>
      <c r="M127" s="40"/>
      <c r="N127" s="20"/>
      <c r="O127" s="101" t="s">
        <v>202</v>
      </c>
      <c r="P127" s="101"/>
      <c r="Q127" s="40"/>
      <c r="R127" s="20"/>
      <c r="S127" s="99">
        <v>31753</v>
      </c>
      <c r="T127" s="99"/>
      <c r="U127" s="40"/>
    </row>
    <row r="128" spans="1:21">
      <c r="A128" s="43"/>
      <c r="B128" s="87"/>
      <c r="C128" s="89"/>
      <c r="D128" s="89"/>
      <c r="E128" s="20"/>
      <c r="F128" s="20"/>
      <c r="G128" s="88"/>
      <c r="H128" s="88"/>
      <c r="I128" s="20"/>
      <c r="J128" s="20"/>
      <c r="K128" s="89"/>
      <c r="L128" s="89"/>
      <c r="M128" s="20"/>
      <c r="N128" s="20"/>
      <c r="O128" s="89"/>
      <c r="P128" s="89"/>
      <c r="Q128" s="20"/>
      <c r="R128" s="20"/>
      <c r="S128" s="88"/>
      <c r="T128" s="88"/>
      <c r="U128" s="20"/>
    </row>
    <row r="129" spans="1:21">
      <c r="A129" s="43"/>
      <c r="B129" s="95" t="s">
        <v>318</v>
      </c>
      <c r="C129" s="93">
        <v>182294</v>
      </c>
      <c r="D129" s="93"/>
      <c r="E129" s="31"/>
      <c r="F129" s="31"/>
      <c r="G129" s="92" t="s">
        <v>202</v>
      </c>
      <c r="H129" s="92"/>
      <c r="I129" s="31"/>
      <c r="J129" s="31"/>
      <c r="K129" s="92" t="s">
        <v>202</v>
      </c>
      <c r="L129" s="92"/>
      <c r="M129" s="31"/>
      <c r="N129" s="31"/>
      <c r="O129" s="92" t="s">
        <v>344</v>
      </c>
      <c r="P129" s="92"/>
      <c r="Q129" s="95" t="s">
        <v>184</v>
      </c>
      <c r="R129" s="31"/>
      <c r="S129" s="92" t="s">
        <v>202</v>
      </c>
      <c r="T129" s="92"/>
      <c r="U129" s="31"/>
    </row>
    <row r="130" spans="1:21">
      <c r="A130" s="43"/>
      <c r="B130" s="95"/>
      <c r="C130" s="93"/>
      <c r="D130" s="93"/>
      <c r="E130" s="31"/>
      <c r="F130" s="31"/>
      <c r="G130" s="92"/>
      <c r="H130" s="92"/>
      <c r="I130" s="31"/>
      <c r="J130" s="31"/>
      <c r="K130" s="92"/>
      <c r="L130" s="92"/>
      <c r="M130" s="31"/>
      <c r="N130" s="31"/>
      <c r="O130" s="92"/>
      <c r="P130" s="92"/>
      <c r="Q130" s="95"/>
      <c r="R130" s="31"/>
      <c r="S130" s="92"/>
      <c r="T130" s="92"/>
      <c r="U130" s="31"/>
    </row>
    <row r="131" spans="1:21">
      <c r="A131" s="43"/>
      <c r="B131" s="87" t="s">
        <v>36</v>
      </c>
      <c r="C131" s="89" t="s">
        <v>202</v>
      </c>
      <c r="D131" s="89"/>
      <c r="E131" s="20"/>
      <c r="F131" s="20"/>
      <c r="G131" s="89">
        <v>352</v>
      </c>
      <c r="H131" s="89"/>
      <c r="I131" s="20"/>
      <c r="J131" s="20"/>
      <c r="K131" s="89" t="s">
        <v>202</v>
      </c>
      <c r="L131" s="89"/>
      <c r="M131" s="20"/>
      <c r="N131" s="20"/>
      <c r="O131" s="89" t="s">
        <v>202</v>
      </c>
      <c r="P131" s="89"/>
      <c r="Q131" s="20"/>
      <c r="R131" s="20"/>
      <c r="S131" s="89">
        <v>352</v>
      </c>
      <c r="T131" s="89"/>
      <c r="U131" s="20"/>
    </row>
    <row r="132" spans="1:21">
      <c r="A132" s="43"/>
      <c r="B132" s="87"/>
      <c r="C132" s="89"/>
      <c r="D132" s="89"/>
      <c r="E132" s="20"/>
      <c r="F132" s="20"/>
      <c r="G132" s="89"/>
      <c r="H132" s="89"/>
      <c r="I132" s="20"/>
      <c r="J132" s="20"/>
      <c r="K132" s="89"/>
      <c r="L132" s="89"/>
      <c r="M132" s="20"/>
      <c r="N132" s="20"/>
      <c r="O132" s="89"/>
      <c r="P132" s="89"/>
      <c r="Q132" s="20"/>
      <c r="R132" s="20"/>
      <c r="S132" s="89"/>
      <c r="T132" s="89"/>
      <c r="U132" s="20"/>
    </row>
    <row r="133" spans="1:21">
      <c r="A133" s="43"/>
      <c r="B133" s="91" t="s">
        <v>320</v>
      </c>
      <c r="C133" s="93">
        <v>616932</v>
      </c>
      <c r="D133" s="93"/>
      <c r="E133" s="31"/>
      <c r="F133" s="31"/>
      <c r="G133" s="93">
        <v>12258</v>
      </c>
      <c r="H133" s="93"/>
      <c r="I133" s="31"/>
      <c r="J133" s="31"/>
      <c r="K133" s="93">
        <v>1395</v>
      </c>
      <c r="L133" s="93"/>
      <c r="M133" s="31"/>
      <c r="N133" s="31"/>
      <c r="O133" s="92" t="s">
        <v>345</v>
      </c>
      <c r="P133" s="92"/>
      <c r="Q133" s="95" t="s">
        <v>184</v>
      </c>
      <c r="R133" s="31"/>
      <c r="S133" s="92" t="s">
        <v>202</v>
      </c>
      <c r="T133" s="92"/>
      <c r="U133" s="31"/>
    </row>
    <row r="134" spans="1:21">
      <c r="A134" s="43"/>
      <c r="B134" s="91"/>
      <c r="C134" s="93"/>
      <c r="D134" s="93"/>
      <c r="E134" s="31"/>
      <c r="F134" s="31"/>
      <c r="G134" s="93"/>
      <c r="H134" s="93"/>
      <c r="I134" s="31"/>
      <c r="J134" s="31"/>
      <c r="K134" s="93"/>
      <c r="L134" s="93"/>
      <c r="M134" s="31"/>
      <c r="N134" s="31"/>
      <c r="O134" s="92"/>
      <c r="P134" s="92"/>
      <c r="Q134" s="95"/>
      <c r="R134" s="31"/>
      <c r="S134" s="92"/>
      <c r="T134" s="92"/>
      <c r="U134" s="31"/>
    </row>
    <row r="135" spans="1:21">
      <c r="A135" s="43"/>
      <c r="B135" s="87" t="s">
        <v>37</v>
      </c>
      <c r="C135" s="88">
        <v>6914</v>
      </c>
      <c r="D135" s="88"/>
      <c r="E135" s="20"/>
      <c r="F135" s="20"/>
      <c r="G135" s="88">
        <v>7184</v>
      </c>
      <c r="H135" s="88"/>
      <c r="I135" s="20"/>
      <c r="J135" s="20"/>
      <c r="K135" s="89" t="s">
        <v>202</v>
      </c>
      <c r="L135" s="89"/>
      <c r="M135" s="20"/>
      <c r="N135" s="20"/>
      <c r="O135" s="89" t="s">
        <v>202</v>
      </c>
      <c r="P135" s="89"/>
      <c r="Q135" s="20"/>
      <c r="R135" s="20"/>
      <c r="S135" s="88">
        <v>14098</v>
      </c>
      <c r="T135" s="88"/>
      <c r="U135" s="20"/>
    </row>
    <row r="136" spans="1:21" ht="15.75" thickBot="1">
      <c r="A136" s="43"/>
      <c r="B136" s="87"/>
      <c r="C136" s="100"/>
      <c r="D136" s="100"/>
      <c r="E136" s="68"/>
      <c r="F136" s="20"/>
      <c r="G136" s="100"/>
      <c r="H136" s="100"/>
      <c r="I136" s="68"/>
      <c r="J136" s="20"/>
      <c r="K136" s="102"/>
      <c r="L136" s="102"/>
      <c r="M136" s="68"/>
      <c r="N136" s="20"/>
      <c r="O136" s="102"/>
      <c r="P136" s="102"/>
      <c r="Q136" s="68"/>
      <c r="R136" s="20"/>
      <c r="S136" s="100"/>
      <c r="T136" s="100"/>
      <c r="U136" s="68"/>
    </row>
    <row r="137" spans="1:21">
      <c r="A137" s="43"/>
      <c r="B137" s="95" t="s">
        <v>38</v>
      </c>
      <c r="C137" s="107" t="s">
        <v>180</v>
      </c>
      <c r="D137" s="106">
        <v>827232</v>
      </c>
      <c r="E137" s="29"/>
      <c r="F137" s="31"/>
      <c r="G137" s="107" t="s">
        <v>180</v>
      </c>
      <c r="H137" s="106">
        <v>993509</v>
      </c>
      <c r="I137" s="29"/>
      <c r="J137" s="31"/>
      <c r="K137" s="107" t="s">
        <v>180</v>
      </c>
      <c r="L137" s="106">
        <v>11399</v>
      </c>
      <c r="M137" s="29"/>
      <c r="N137" s="31"/>
      <c r="O137" s="107" t="s">
        <v>180</v>
      </c>
      <c r="P137" s="105" t="s">
        <v>346</v>
      </c>
      <c r="Q137" s="107" t="s">
        <v>184</v>
      </c>
      <c r="R137" s="31"/>
      <c r="S137" s="107" t="s">
        <v>180</v>
      </c>
      <c r="T137" s="106">
        <v>1017174</v>
      </c>
      <c r="U137" s="29"/>
    </row>
    <row r="138" spans="1:21" ht="15.75" thickBot="1">
      <c r="A138" s="43"/>
      <c r="B138" s="95"/>
      <c r="C138" s="108"/>
      <c r="D138" s="109"/>
      <c r="E138" s="63"/>
      <c r="F138" s="31"/>
      <c r="G138" s="108"/>
      <c r="H138" s="109"/>
      <c r="I138" s="63"/>
      <c r="J138" s="31"/>
      <c r="K138" s="108"/>
      <c r="L138" s="109"/>
      <c r="M138" s="63"/>
      <c r="N138" s="31"/>
      <c r="O138" s="108"/>
      <c r="P138" s="110"/>
      <c r="Q138" s="108"/>
      <c r="R138" s="31"/>
      <c r="S138" s="108"/>
      <c r="T138" s="109"/>
      <c r="U138" s="63"/>
    </row>
    <row r="139" spans="1:21" ht="15.75" thickTop="1">
      <c r="A139" s="43"/>
      <c r="B139" s="79" t="s">
        <v>323</v>
      </c>
      <c r="C139" s="111"/>
      <c r="D139" s="111"/>
      <c r="E139" s="111"/>
      <c r="F139" s="14"/>
      <c r="G139" s="111"/>
      <c r="H139" s="111"/>
      <c r="I139" s="111"/>
      <c r="J139" s="14"/>
      <c r="K139" s="111"/>
      <c r="L139" s="111"/>
      <c r="M139" s="111"/>
      <c r="N139" s="14"/>
      <c r="O139" s="111"/>
      <c r="P139" s="111"/>
      <c r="Q139" s="111"/>
      <c r="R139" s="14"/>
      <c r="S139" s="111"/>
      <c r="T139" s="111"/>
      <c r="U139" s="111"/>
    </row>
    <row r="140" spans="1:21">
      <c r="A140" s="43"/>
      <c r="B140" s="80" t="s">
        <v>39</v>
      </c>
      <c r="C140" s="31"/>
      <c r="D140" s="31"/>
      <c r="E140" s="31"/>
      <c r="F140" s="17"/>
      <c r="G140" s="31"/>
      <c r="H140" s="31"/>
      <c r="I140" s="31"/>
      <c r="J140" s="17"/>
      <c r="K140" s="31"/>
      <c r="L140" s="31"/>
      <c r="M140" s="31"/>
      <c r="N140" s="17"/>
      <c r="O140" s="31"/>
      <c r="P140" s="31"/>
      <c r="Q140" s="31"/>
      <c r="R140" s="17"/>
      <c r="S140" s="31"/>
      <c r="T140" s="31"/>
      <c r="U140" s="31"/>
    </row>
    <row r="141" spans="1:21">
      <c r="A141" s="43"/>
      <c r="B141" s="86" t="s">
        <v>40</v>
      </c>
      <c r="C141" s="87" t="s">
        <v>180</v>
      </c>
      <c r="D141" s="89">
        <v>299</v>
      </c>
      <c r="E141" s="20"/>
      <c r="F141" s="20"/>
      <c r="G141" s="87" t="s">
        <v>180</v>
      </c>
      <c r="H141" s="88">
        <v>14817</v>
      </c>
      <c r="I141" s="20"/>
      <c r="J141" s="20"/>
      <c r="K141" s="87" t="s">
        <v>180</v>
      </c>
      <c r="L141" s="89">
        <v>4</v>
      </c>
      <c r="M141" s="20"/>
      <c r="N141" s="20"/>
      <c r="O141" s="87" t="s">
        <v>180</v>
      </c>
      <c r="P141" s="89" t="s">
        <v>202</v>
      </c>
      <c r="Q141" s="20"/>
      <c r="R141" s="20"/>
      <c r="S141" s="87" t="s">
        <v>180</v>
      </c>
      <c r="T141" s="88">
        <v>15120</v>
      </c>
      <c r="U141" s="20"/>
    </row>
    <row r="142" spans="1:21">
      <c r="A142" s="43"/>
      <c r="B142" s="86"/>
      <c r="C142" s="87"/>
      <c r="D142" s="89"/>
      <c r="E142" s="20"/>
      <c r="F142" s="20"/>
      <c r="G142" s="87"/>
      <c r="H142" s="88"/>
      <c r="I142" s="20"/>
      <c r="J142" s="20"/>
      <c r="K142" s="87"/>
      <c r="L142" s="89"/>
      <c r="M142" s="20"/>
      <c r="N142" s="20"/>
      <c r="O142" s="87"/>
      <c r="P142" s="89"/>
      <c r="Q142" s="20"/>
      <c r="R142" s="20"/>
      <c r="S142" s="87"/>
      <c r="T142" s="88"/>
      <c r="U142" s="20"/>
    </row>
    <row r="143" spans="1:21">
      <c r="A143" s="43"/>
      <c r="B143" s="94" t="s">
        <v>41</v>
      </c>
      <c r="C143" s="92" t="s">
        <v>202</v>
      </c>
      <c r="D143" s="92"/>
      <c r="E143" s="31"/>
      <c r="F143" s="31"/>
      <c r="G143" s="93">
        <v>7521</v>
      </c>
      <c r="H143" s="93"/>
      <c r="I143" s="31"/>
      <c r="J143" s="31"/>
      <c r="K143" s="92" t="s">
        <v>202</v>
      </c>
      <c r="L143" s="92"/>
      <c r="M143" s="31"/>
      <c r="N143" s="31"/>
      <c r="O143" s="92" t="s">
        <v>202</v>
      </c>
      <c r="P143" s="92"/>
      <c r="Q143" s="31"/>
      <c r="R143" s="31"/>
      <c r="S143" s="93">
        <v>7521</v>
      </c>
      <c r="T143" s="93"/>
      <c r="U143" s="31"/>
    </row>
    <row r="144" spans="1:21">
      <c r="A144" s="43"/>
      <c r="B144" s="94"/>
      <c r="C144" s="92"/>
      <c r="D144" s="92"/>
      <c r="E144" s="31"/>
      <c r="F144" s="31"/>
      <c r="G144" s="93"/>
      <c r="H144" s="93"/>
      <c r="I144" s="31"/>
      <c r="J144" s="31"/>
      <c r="K144" s="92"/>
      <c r="L144" s="92"/>
      <c r="M144" s="31"/>
      <c r="N144" s="31"/>
      <c r="O144" s="92"/>
      <c r="P144" s="92"/>
      <c r="Q144" s="31"/>
      <c r="R144" s="31"/>
      <c r="S144" s="93"/>
      <c r="T144" s="93"/>
      <c r="U144" s="31"/>
    </row>
    <row r="145" spans="1:21">
      <c r="A145" s="43"/>
      <c r="B145" s="86" t="s">
        <v>42</v>
      </c>
      <c r="C145" s="89">
        <v>930</v>
      </c>
      <c r="D145" s="89"/>
      <c r="E145" s="20"/>
      <c r="F145" s="20"/>
      <c r="G145" s="89">
        <v>19</v>
      </c>
      <c r="H145" s="89"/>
      <c r="I145" s="20"/>
      <c r="J145" s="20"/>
      <c r="K145" s="89" t="s">
        <v>202</v>
      </c>
      <c r="L145" s="89"/>
      <c r="M145" s="20"/>
      <c r="N145" s="20"/>
      <c r="O145" s="89" t="s">
        <v>202</v>
      </c>
      <c r="P145" s="89"/>
      <c r="Q145" s="20"/>
      <c r="R145" s="20"/>
      <c r="S145" s="89">
        <v>949</v>
      </c>
      <c r="T145" s="89"/>
      <c r="U145" s="20"/>
    </row>
    <row r="146" spans="1:21">
      <c r="A146" s="43"/>
      <c r="B146" s="86"/>
      <c r="C146" s="89"/>
      <c r="D146" s="89"/>
      <c r="E146" s="20"/>
      <c r="F146" s="20"/>
      <c r="G146" s="89"/>
      <c r="H146" s="89"/>
      <c r="I146" s="20"/>
      <c r="J146" s="20"/>
      <c r="K146" s="89"/>
      <c r="L146" s="89"/>
      <c r="M146" s="20"/>
      <c r="N146" s="20"/>
      <c r="O146" s="89"/>
      <c r="P146" s="89"/>
      <c r="Q146" s="20"/>
      <c r="R146" s="20"/>
      <c r="S146" s="89"/>
      <c r="T146" s="89"/>
      <c r="U146" s="20"/>
    </row>
    <row r="147" spans="1:21">
      <c r="A147" s="43"/>
      <c r="B147" s="94" t="s">
        <v>43</v>
      </c>
      <c r="C147" s="92" t="s">
        <v>202</v>
      </c>
      <c r="D147" s="92"/>
      <c r="E147" s="31"/>
      <c r="F147" s="31"/>
      <c r="G147" s="93">
        <v>27426</v>
      </c>
      <c r="H147" s="93"/>
      <c r="I147" s="31"/>
      <c r="J147" s="31"/>
      <c r="K147" s="92" t="s">
        <v>202</v>
      </c>
      <c r="L147" s="92"/>
      <c r="M147" s="31"/>
      <c r="N147" s="31"/>
      <c r="O147" s="92" t="s">
        <v>202</v>
      </c>
      <c r="P147" s="92"/>
      <c r="Q147" s="31"/>
      <c r="R147" s="31"/>
      <c r="S147" s="93">
        <v>27426</v>
      </c>
      <c r="T147" s="93"/>
      <c r="U147" s="31"/>
    </row>
    <row r="148" spans="1:21">
      <c r="A148" s="43"/>
      <c r="B148" s="94"/>
      <c r="C148" s="92"/>
      <c r="D148" s="92"/>
      <c r="E148" s="31"/>
      <c r="F148" s="31"/>
      <c r="G148" s="93"/>
      <c r="H148" s="93"/>
      <c r="I148" s="31"/>
      <c r="J148" s="31"/>
      <c r="K148" s="92"/>
      <c r="L148" s="92"/>
      <c r="M148" s="31"/>
      <c r="N148" s="31"/>
      <c r="O148" s="92"/>
      <c r="P148" s="92"/>
      <c r="Q148" s="31"/>
      <c r="R148" s="31"/>
      <c r="S148" s="93"/>
      <c r="T148" s="93"/>
      <c r="U148" s="31"/>
    </row>
    <row r="149" spans="1:21">
      <c r="A149" s="43"/>
      <c r="B149" s="86" t="s">
        <v>44</v>
      </c>
      <c r="C149" s="89">
        <v>784</v>
      </c>
      <c r="D149" s="89"/>
      <c r="E149" s="20"/>
      <c r="F149" s="20"/>
      <c r="G149" s="89">
        <v>325</v>
      </c>
      <c r="H149" s="89"/>
      <c r="I149" s="20"/>
      <c r="J149" s="20"/>
      <c r="K149" s="89" t="s">
        <v>202</v>
      </c>
      <c r="L149" s="89"/>
      <c r="M149" s="20"/>
      <c r="N149" s="20"/>
      <c r="O149" s="89" t="s">
        <v>202</v>
      </c>
      <c r="P149" s="89"/>
      <c r="Q149" s="20"/>
      <c r="R149" s="20"/>
      <c r="S149" s="88">
        <v>1109</v>
      </c>
      <c r="T149" s="88"/>
      <c r="U149" s="20"/>
    </row>
    <row r="150" spans="1:21">
      <c r="A150" s="43"/>
      <c r="B150" s="86"/>
      <c r="C150" s="89"/>
      <c r="D150" s="89"/>
      <c r="E150" s="20"/>
      <c r="F150" s="20"/>
      <c r="G150" s="89"/>
      <c r="H150" s="89"/>
      <c r="I150" s="20"/>
      <c r="J150" s="20"/>
      <c r="K150" s="89"/>
      <c r="L150" s="89"/>
      <c r="M150" s="20"/>
      <c r="N150" s="20"/>
      <c r="O150" s="89"/>
      <c r="P150" s="89"/>
      <c r="Q150" s="20"/>
      <c r="R150" s="20"/>
      <c r="S150" s="88"/>
      <c r="T150" s="88"/>
      <c r="U150" s="20"/>
    </row>
    <row r="151" spans="1:21">
      <c r="A151" s="43"/>
      <c r="B151" s="94" t="s">
        <v>45</v>
      </c>
      <c r="C151" s="92" t="s">
        <v>202</v>
      </c>
      <c r="D151" s="92"/>
      <c r="E151" s="31"/>
      <c r="F151" s="31"/>
      <c r="G151" s="92">
        <v>267</v>
      </c>
      <c r="H151" s="92"/>
      <c r="I151" s="31"/>
      <c r="J151" s="31"/>
      <c r="K151" s="92" t="s">
        <v>202</v>
      </c>
      <c r="L151" s="92"/>
      <c r="M151" s="31"/>
      <c r="N151" s="31"/>
      <c r="O151" s="92" t="s">
        <v>202</v>
      </c>
      <c r="P151" s="92"/>
      <c r="Q151" s="31"/>
      <c r="R151" s="31"/>
      <c r="S151" s="92">
        <v>267</v>
      </c>
      <c r="T151" s="92"/>
      <c r="U151" s="31"/>
    </row>
    <row r="152" spans="1:21">
      <c r="A152" s="43"/>
      <c r="B152" s="94"/>
      <c r="C152" s="92"/>
      <c r="D152" s="92"/>
      <c r="E152" s="31"/>
      <c r="F152" s="31"/>
      <c r="G152" s="92"/>
      <c r="H152" s="92"/>
      <c r="I152" s="31"/>
      <c r="J152" s="31"/>
      <c r="K152" s="92"/>
      <c r="L152" s="92"/>
      <c r="M152" s="31"/>
      <c r="N152" s="31"/>
      <c r="O152" s="92"/>
      <c r="P152" s="92"/>
      <c r="Q152" s="31"/>
      <c r="R152" s="31"/>
      <c r="S152" s="92"/>
      <c r="T152" s="92"/>
      <c r="U152" s="31"/>
    </row>
    <row r="153" spans="1:21">
      <c r="A153" s="43"/>
      <c r="B153" s="86" t="s">
        <v>46</v>
      </c>
      <c r="C153" s="89">
        <v>556</v>
      </c>
      <c r="D153" s="89"/>
      <c r="E153" s="20"/>
      <c r="F153" s="20"/>
      <c r="G153" s="88">
        <v>2606</v>
      </c>
      <c r="H153" s="88"/>
      <c r="I153" s="20"/>
      <c r="J153" s="20"/>
      <c r="K153" s="89" t="s">
        <v>202</v>
      </c>
      <c r="L153" s="89"/>
      <c r="M153" s="20"/>
      <c r="N153" s="20"/>
      <c r="O153" s="89" t="s">
        <v>202</v>
      </c>
      <c r="P153" s="89"/>
      <c r="Q153" s="20"/>
      <c r="R153" s="20"/>
      <c r="S153" s="88">
        <v>3162</v>
      </c>
      <c r="T153" s="88"/>
      <c r="U153" s="20"/>
    </row>
    <row r="154" spans="1:21" ht="15.75" thickBot="1">
      <c r="A154" s="43"/>
      <c r="B154" s="86"/>
      <c r="C154" s="102"/>
      <c r="D154" s="102"/>
      <c r="E154" s="68"/>
      <c r="F154" s="20"/>
      <c r="G154" s="100"/>
      <c r="H154" s="100"/>
      <c r="I154" s="68"/>
      <c r="J154" s="20"/>
      <c r="K154" s="102"/>
      <c r="L154" s="102"/>
      <c r="M154" s="68"/>
      <c r="N154" s="20"/>
      <c r="O154" s="102"/>
      <c r="P154" s="102"/>
      <c r="Q154" s="68"/>
      <c r="R154" s="20"/>
      <c r="S154" s="100"/>
      <c r="T154" s="100"/>
      <c r="U154" s="68"/>
    </row>
    <row r="155" spans="1:21">
      <c r="A155" s="43"/>
      <c r="B155" s="112" t="s">
        <v>47</v>
      </c>
      <c r="C155" s="106">
        <v>2569</v>
      </c>
      <c r="D155" s="106"/>
      <c r="E155" s="29"/>
      <c r="F155" s="31"/>
      <c r="G155" s="106">
        <v>52981</v>
      </c>
      <c r="H155" s="106"/>
      <c r="I155" s="29"/>
      <c r="J155" s="31"/>
      <c r="K155" s="105">
        <v>4</v>
      </c>
      <c r="L155" s="105"/>
      <c r="M155" s="29"/>
      <c r="N155" s="31"/>
      <c r="O155" s="105" t="s">
        <v>202</v>
      </c>
      <c r="P155" s="105"/>
      <c r="Q155" s="29"/>
      <c r="R155" s="31"/>
      <c r="S155" s="106">
        <v>55554</v>
      </c>
      <c r="T155" s="106"/>
      <c r="U155" s="29"/>
    </row>
    <row r="156" spans="1:21" ht="15.75" thickBot="1">
      <c r="A156" s="43"/>
      <c r="B156" s="112"/>
      <c r="C156" s="97"/>
      <c r="D156" s="97"/>
      <c r="E156" s="58"/>
      <c r="F156" s="31"/>
      <c r="G156" s="97"/>
      <c r="H156" s="97"/>
      <c r="I156" s="58"/>
      <c r="J156" s="31"/>
      <c r="K156" s="96"/>
      <c r="L156" s="96"/>
      <c r="M156" s="58"/>
      <c r="N156" s="31"/>
      <c r="O156" s="96"/>
      <c r="P156" s="96"/>
      <c r="Q156" s="58"/>
      <c r="R156" s="31"/>
      <c r="S156" s="97"/>
      <c r="T156" s="97"/>
      <c r="U156" s="58"/>
    </row>
    <row r="157" spans="1:21">
      <c r="A157" s="43"/>
      <c r="B157" s="87" t="s">
        <v>48</v>
      </c>
      <c r="C157" s="99">
        <v>282118</v>
      </c>
      <c r="D157" s="99"/>
      <c r="E157" s="40"/>
      <c r="F157" s="20"/>
      <c r="G157" s="101" t="s">
        <v>202</v>
      </c>
      <c r="H157" s="101"/>
      <c r="I157" s="40"/>
      <c r="J157" s="20"/>
      <c r="K157" s="101" t="s">
        <v>202</v>
      </c>
      <c r="L157" s="101"/>
      <c r="M157" s="40"/>
      <c r="N157" s="20"/>
      <c r="O157" s="101" t="s">
        <v>202</v>
      </c>
      <c r="P157" s="101"/>
      <c r="Q157" s="40"/>
      <c r="R157" s="20"/>
      <c r="S157" s="99">
        <v>282118</v>
      </c>
      <c r="T157" s="99"/>
      <c r="U157" s="40"/>
    </row>
    <row r="158" spans="1:21">
      <c r="A158" s="43"/>
      <c r="B158" s="87"/>
      <c r="C158" s="88"/>
      <c r="D158" s="88"/>
      <c r="E158" s="20"/>
      <c r="F158" s="20"/>
      <c r="G158" s="89"/>
      <c r="H158" s="89"/>
      <c r="I158" s="20"/>
      <c r="J158" s="20"/>
      <c r="K158" s="89"/>
      <c r="L158" s="89"/>
      <c r="M158" s="20"/>
      <c r="N158" s="20"/>
      <c r="O158" s="89"/>
      <c r="P158" s="89"/>
      <c r="Q158" s="20"/>
      <c r="R158" s="20"/>
      <c r="S158" s="88"/>
      <c r="T158" s="88"/>
      <c r="U158" s="20"/>
    </row>
    <row r="159" spans="1:21">
      <c r="A159" s="43"/>
      <c r="B159" s="95" t="s">
        <v>28</v>
      </c>
      <c r="C159" s="92" t="s">
        <v>202</v>
      </c>
      <c r="D159" s="92"/>
      <c r="E159" s="31"/>
      <c r="F159" s="31"/>
      <c r="G159" s="93">
        <v>219114</v>
      </c>
      <c r="H159" s="93"/>
      <c r="I159" s="31"/>
      <c r="J159" s="31"/>
      <c r="K159" s="92" t="s">
        <v>202</v>
      </c>
      <c r="L159" s="92"/>
      <c r="M159" s="31"/>
      <c r="N159" s="31"/>
      <c r="O159" s="92" t="s">
        <v>340</v>
      </c>
      <c r="P159" s="92"/>
      <c r="Q159" s="95" t="s">
        <v>184</v>
      </c>
      <c r="R159" s="31"/>
      <c r="S159" s="93">
        <v>217027</v>
      </c>
      <c r="T159" s="93"/>
      <c r="U159" s="31"/>
    </row>
    <row r="160" spans="1:21">
      <c r="A160" s="43"/>
      <c r="B160" s="95"/>
      <c r="C160" s="92"/>
      <c r="D160" s="92"/>
      <c r="E160" s="31"/>
      <c r="F160" s="31"/>
      <c r="G160" s="93"/>
      <c r="H160" s="93"/>
      <c r="I160" s="31"/>
      <c r="J160" s="31"/>
      <c r="K160" s="92"/>
      <c r="L160" s="92"/>
      <c r="M160" s="31"/>
      <c r="N160" s="31"/>
      <c r="O160" s="92"/>
      <c r="P160" s="92"/>
      <c r="Q160" s="95"/>
      <c r="R160" s="31"/>
      <c r="S160" s="93"/>
      <c r="T160" s="93"/>
      <c r="U160" s="31"/>
    </row>
    <row r="161" spans="1:21">
      <c r="A161" s="43"/>
      <c r="B161" s="86" t="s">
        <v>324</v>
      </c>
      <c r="C161" s="88">
        <v>81986</v>
      </c>
      <c r="D161" s="88"/>
      <c r="E161" s="20"/>
      <c r="F161" s="20"/>
      <c r="G161" s="88">
        <v>536341</v>
      </c>
      <c r="H161" s="88"/>
      <c r="I161" s="20"/>
      <c r="J161" s="20"/>
      <c r="K161" s="88">
        <v>12258</v>
      </c>
      <c r="L161" s="88"/>
      <c r="M161" s="20"/>
      <c r="N161" s="20"/>
      <c r="O161" s="89" t="s">
        <v>345</v>
      </c>
      <c r="P161" s="89"/>
      <c r="Q161" s="87" t="s">
        <v>184</v>
      </c>
      <c r="R161" s="20"/>
      <c r="S161" s="89" t="s">
        <v>202</v>
      </c>
      <c r="T161" s="89"/>
      <c r="U161" s="20"/>
    </row>
    <row r="162" spans="1:21">
      <c r="A162" s="43"/>
      <c r="B162" s="86"/>
      <c r="C162" s="88"/>
      <c r="D162" s="88"/>
      <c r="E162" s="20"/>
      <c r="F162" s="20"/>
      <c r="G162" s="88"/>
      <c r="H162" s="88"/>
      <c r="I162" s="20"/>
      <c r="J162" s="20"/>
      <c r="K162" s="88"/>
      <c r="L162" s="88"/>
      <c r="M162" s="20"/>
      <c r="N162" s="20"/>
      <c r="O162" s="89"/>
      <c r="P162" s="89"/>
      <c r="Q162" s="87"/>
      <c r="R162" s="20"/>
      <c r="S162" s="89"/>
      <c r="T162" s="89"/>
      <c r="U162" s="20"/>
    </row>
    <row r="163" spans="1:21">
      <c r="A163" s="43"/>
      <c r="B163" s="95" t="s">
        <v>49</v>
      </c>
      <c r="C163" s="92" t="s">
        <v>202</v>
      </c>
      <c r="D163" s="92"/>
      <c r="E163" s="31"/>
      <c r="F163" s="31"/>
      <c r="G163" s="93">
        <v>2111</v>
      </c>
      <c r="H163" s="93"/>
      <c r="I163" s="31"/>
      <c r="J163" s="31"/>
      <c r="K163" s="92" t="s">
        <v>202</v>
      </c>
      <c r="L163" s="92"/>
      <c r="M163" s="31"/>
      <c r="N163" s="31"/>
      <c r="O163" s="92" t="s">
        <v>202</v>
      </c>
      <c r="P163" s="92"/>
      <c r="Q163" s="31"/>
      <c r="R163" s="31"/>
      <c r="S163" s="93">
        <v>2111</v>
      </c>
      <c r="T163" s="93"/>
      <c r="U163" s="31"/>
    </row>
    <row r="164" spans="1:21" ht="15.75" thickBot="1">
      <c r="A164" s="43"/>
      <c r="B164" s="95"/>
      <c r="C164" s="96"/>
      <c r="D164" s="96"/>
      <c r="E164" s="58"/>
      <c r="F164" s="31"/>
      <c r="G164" s="97"/>
      <c r="H164" s="97"/>
      <c r="I164" s="58"/>
      <c r="J164" s="31"/>
      <c r="K164" s="96"/>
      <c r="L164" s="96"/>
      <c r="M164" s="58"/>
      <c r="N164" s="31"/>
      <c r="O164" s="96"/>
      <c r="P164" s="96"/>
      <c r="Q164" s="58"/>
      <c r="R164" s="31"/>
      <c r="S164" s="97"/>
      <c r="T164" s="97"/>
      <c r="U164" s="58"/>
    </row>
    <row r="165" spans="1:21">
      <c r="A165" s="43"/>
      <c r="B165" s="86" t="s">
        <v>50</v>
      </c>
      <c r="C165" s="99">
        <v>366673</v>
      </c>
      <c r="D165" s="99"/>
      <c r="E165" s="40"/>
      <c r="F165" s="20"/>
      <c r="G165" s="99">
        <v>810547</v>
      </c>
      <c r="H165" s="99"/>
      <c r="I165" s="40"/>
      <c r="J165" s="20"/>
      <c r="K165" s="99">
        <v>12262</v>
      </c>
      <c r="L165" s="99"/>
      <c r="M165" s="40"/>
      <c r="N165" s="20"/>
      <c r="O165" s="101" t="s">
        <v>347</v>
      </c>
      <c r="P165" s="101"/>
      <c r="Q165" s="103" t="s">
        <v>184</v>
      </c>
      <c r="R165" s="20"/>
      <c r="S165" s="99">
        <v>556810</v>
      </c>
      <c r="T165" s="99"/>
      <c r="U165" s="40"/>
    </row>
    <row r="166" spans="1:21" ht="15.75" thickBot="1">
      <c r="A166" s="43"/>
      <c r="B166" s="86"/>
      <c r="C166" s="100"/>
      <c r="D166" s="100"/>
      <c r="E166" s="68"/>
      <c r="F166" s="20"/>
      <c r="G166" s="100"/>
      <c r="H166" s="100"/>
      <c r="I166" s="68"/>
      <c r="J166" s="20"/>
      <c r="K166" s="100"/>
      <c r="L166" s="100"/>
      <c r="M166" s="68"/>
      <c r="N166" s="20"/>
      <c r="O166" s="102"/>
      <c r="P166" s="102"/>
      <c r="Q166" s="104"/>
      <c r="R166" s="20"/>
      <c r="S166" s="100"/>
      <c r="T166" s="100"/>
      <c r="U166" s="68"/>
    </row>
    <row r="167" spans="1:21">
      <c r="A167" s="43"/>
      <c r="B167" s="80" t="s">
        <v>326</v>
      </c>
      <c r="C167" s="29"/>
      <c r="D167" s="29"/>
      <c r="E167" s="29"/>
      <c r="F167" s="17"/>
      <c r="G167" s="29"/>
      <c r="H167" s="29"/>
      <c r="I167" s="29"/>
      <c r="J167" s="17"/>
      <c r="K167" s="29"/>
      <c r="L167" s="29"/>
      <c r="M167" s="29"/>
      <c r="N167" s="17"/>
      <c r="O167" s="29"/>
      <c r="P167" s="29"/>
      <c r="Q167" s="29"/>
      <c r="R167" s="17"/>
      <c r="S167" s="29"/>
      <c r="T167" s="29"/>
      <c r="U167" s="29"/>
    </row>
    <row r="168" spans="1:21">
      <c r="A168" s="43"/>
      <c r="B168" s="81" t="s">
        <v>327</v>
      </c>
      <c r="C168" s="20"/>
      <c r="D168" s="20"/>
      <c r="E168" s="20"/>
      <c r="F168" s="14"/>
      <c r="G168" s="20"/>
      <c r="H168" s="20"/>
      <c r="I168" s="20"/>
      <c r="J168" s="14"/>
      <c r="K168" s="20"/>
      <c r="L168" s="20"/>
      <c r="M168" s="20"/>
      <c r="N168" s="14"/>
      <c r="O168" s="20"/>
      <c r="P168" s="20"/>
      <c r="Q168" s="20"/>
      <c r="R168" s="14"/>
      <c r="S168" s="20"/>
      <c r="T168" s="20"/>
      <c r="U168" s="20"/>
    </row>
    <row r="169" spans="1:21" ht="18.75" customHeight="1">
      <c r="A169" s="43"/>
      <c r="B169" s="91" t="s">
        <v>348</v>
      </c>
      <c r="C169" s="92">
        <v>204</v>
      </c>
      <c r="D169" s="92"/>
      <c r="E169" s="31"/>
      <c r="F169" s="31"/>
      <c r="G169" s="92" t="s">
        <v>202</v>
      </c>
      <c r="H169" s="92"/>
      <c r="I169" s="31"/>
      <c r="J169" s="31"/>
      <c r="K169" s="92" t="s">
        <v>202</v>
      </c>
      <c r="L169" s="92"/>
      <c r="M169" s="31"/>
      <c r="N169" s="31"/>
      <c r="O169" s="92" t="s">
        <v>202</v>
      </c>
      <c r="P169" s="92"/>
      <c r="Q169" s="31"/>
      <c r="R169" s="31"/>
      <c r="S169" s="92">
        <v>204</v>
      </c>
      <c r="T169" s="92"/>
      <c r="U169" s="31"/>
    </row>
    <row r="170" spans="1:21">
      <c r="A170" s="43"/>
      <c r="B170" s="91"/>
      <c r="C170" s="92"/>
      <c r="D170" s="92"/>
      <c r="E170" s="31"/>
      <c r="F170" s="31"/>
      <c r="G170" s="92"/>
      <c r="H170" s="92"/>
      <c r="I170" s="31"/>
      <c r="J170" s="31"/>
      <c r="K170" s="92"/>
      <c r="L170" s="92"/>
      <c r="M170" s="31"/>
      <c r="N170" s="31"/>
      <c r="O170" s="92"/>
      <c r="P170" s="92"/>
      <c r="Q170" s="31"/>
      <c r="R170" s="31"/>
      <c r="S170" s="92"/>
      <c r="T170" s="92"/>
      <c r="U170" s="31"/>
    </row>
    <row r="171" spans="1:21">
      <c r="A171" s="43"/>
      <c r="B171" s="98" t="s">
        <v>55</v>
      </c>
      <c r="C171" s="88">
        <v>429109</v>
      </c>
      <c r="D171" s="88"/>
      <c r="E171" s="20"/>
      <c r="F171" s="20"/>
      <c r="G171" s="88">
        <v>99845</v>
      </c>
      <c r="H171" s="88"/>
      <c r="I171" s="20"/>
      <c r="J171" s="20"/>
      <c r="K171" s="89">
        <v>496</v>
      </c>
      <c r="L171" s="89"/>
      <c r="M171" s="20"/>
      <c r="N171" s="20"/>
      <c r="O171" s="89" t="s">
        <v>329</v>
      </c>
      <c r="P171" s="89"/>
      <c r="Q171" s="87" t="s">
        <v>184</v>
      </c>
      <c r="R171" s="20"/>
      <c r="S171" s="88">
        <v>429109</v>
      </c>
      <c r="T171" s="88"/>
      <c r="U171" s="20"/>
    </row>
    <row r="172" spans="1:21">
      <c r="A172" s="43"/>
      <c r="B172" s="98"/>
      <c r="C172" s="88"/>
      <c r="D172" s="88"/>
      <c r="E172" s="20"/>
      <c r="F172" s="20"/>
      <c r="G172" s="88"/>
      <c r="H172" s="88"/>
      <c r="I172" s="20"/>
      <c r="J172" s="20"/>
      <c r="K172" s="89"/>
      <c r="L172" s="89"/>
      <c r="M172" s="20"/>
      <c r="N172" s="20"/>
      <c r="O172" s="89"/>
      <c r="P172" s="89"/>
      <c r="Q172" s="87"/>
      <c r="R172" s="20"/>
      <c r="S172" s="88"/>
      <c r="T172" s="88"/>
      <c r="U172" s="20"/>
    </row>
    <row r="173" spans="1:21">
      <c r="A173" s="43"/>
      <c r="B173" s="112" t="s">
        <v>56</v>
      </c>
      <c r="C173" s="93">
        <v>31797</v>
      </c>
      <c r="D173" s="93"/>
      <c r="E173" s="31"/>
      <c r="F173" s="31"/>
      <c r="G173" s="93">
        <v>83312</v>
      </c>
      <c r="H173" s="93"/>
      <c r="I173" s="31"/>
      <c r="J173" s="31"/>
      <c r="K173" s="92" t="s">
        <v>349</v>
      </c>
      <c r="L173" s="92"/>
      <c r="M173" s="95" t="s">
        <v>184</v>
      </c>
      <c r="N173" s="31"/>
      <c r="O173" s="92" t="s">
        <v>350</v>
      </c>
      <c r="P173" s="92"/>
      <c r="Q173" s="95" t="s">
        <v>184</v>
      </c>
      <c r="R173" s="31"/>
      <c r="S173" s="93">
        <v>31797</v>
      </c>
      <c r="T173" s="93"/>
      <c r="U173" s="31"/>
    </row>
    <row r="174" spans="1:21">
      <c r="A174" s="43"/>
      <c r="B174" s="112"/>
      <c r="C174" s="93"/>
      <c r="D174" s="93"/>
      <c r="E174" s="31"/>
      <c r="F174" s="31"/>
      <c r="G174" s="93"/>
      <c r="H174" s="93"/>
      <c r="I174" s="31"/>
      <c r="J174" s="31"/>
      <c r="K174" s="92"/>
      <c r="L174" s="92"/>
      <c r="M174" s="95"/>
      <c r="N174" s="31"/>
      <c r="O174" s="92"/>
      <c r="P174" s="92"/>
      <c r="Q174" s="95"/>
      <c r="R174" s="31"/>
      <c r="S174" s="93"/>
      <c r="T174" s="93"/>
      <c r="U174" s="31"/>
    </row>
    <row r="175" spans="1:21">
      <c r="A175" s="43"/>
      <c r="B175" s="90" t="s">
        <v>351</v>
      </c>
      <c r="C175" s="89" t="s">
        <v>352</v>
      </c>
      <c r="D175" s="89"/>
      <c r="E175" s="87" t="s">
        <v>184</v>
      </c>
      <c r="F175" s="20"/>
      <c r="G175" s="89" t="s">
        <v>202</v>
      </c>
      <c r="H175" s="89"/>
      <c r="I175" s="20"/>
      <c r="J175" s="20"/>
      <c r="K175" s="89" t="s">
        <v>202</v>
      </c>
      <c r="L175" s="89"/>
      <c r="M175" s="20"/>
      <c r="N175" s="20"/>
      <c r="O175" s="89" t="s">
        <v>202</v>
      </c>
      <c r="P175" s="89"/>
      <c r="Q175" s="20"/>
      <c r="R175" s="20"/>
      <c r="S175" s="89" t="s">
        <v>352</v>
      </c>
      <c r="T175" s="89"/>
      <c r="U175" s="87" t="s">
        <v>184</v>
      </c>
    </row>
    <row r="176" spans="1:21">
      <c r="A176" s="43"/>
      <c r="B176" s="90"/>
      <c r="C176" s="89"/>
      <c r="D176" s="89"/>
      <c r="E176" s="87"/>
      <c r="F176" s="20"/>
      <c r="G176" s="89"/>
      <c r="H176" s="89"/>
      <c r="I176" s="20"/>
      <c r="J176" s="20"/>
      <c r="K176" s="89"/>
      <c r="L176" s="89"/>
      <c r="M176" s="20"/>
      <c r="N176" s="20"/>
      <c r="O176" s="89"/>
      <c r="P176" s="89"/>
      <c r="Q176" s="20"/>
      <c r="R176" s="20"/>
      <c r="S176" s="89"/>
      <c r="T176" s="89"/>
      <c r="U176" s="87"/>
    </row>
    <row r="177" spans="1:21">
      <c r="A177" s="43"/>
      <c r="B177" s="112" t="s">
        <v>58</v>
      </c>
      <c r="C177" s="92" t="s">
        <v>202</v>
      </c>
      <c r="D177" s="92"/>
      <c r="E177" s="31"/>
      <c r="F177" s="31"/>
      <c r="G177" s="92">
        <v>95</v>
      </c>
      <c r="H177" s="92"/>
      <c r="I177" s="31"/>
      <c r="J177" s="31"/>
      <c r="K177" s="92" t="s">
        <v>202</v>
      </c>
      <c r="L177" s="92"/>
      <c r="M177" s="31"/>
      <c r="N177" s="31"/>
      <c r="O177" s="92" t="s">
        <v>202</v>
      </c>
      <c r="P177" s="92"/>
      <c r="Q177" s="31"/>
      <c r="R177" s="31"/>
      <c r="S177" s="92">
        <v>95</v>
      </c>
      <c r="T177" s="92"/>
      <c r="U177" s="31"/>
    </row>
    <row r="178" spans="1:21" ht="15.75" thickBot="1">
      <c r="A178" s="43"/>
      <c r="B178" s="112"/>
      <c r="C178" s="96"/>
      <c r="D178" s="96"/>
      <c r="E178" s="58"/>
      <c r="F178" s="31"/>
      <c r="G178" s="96"/>
      <c r="H178" s="96"/>
      <c r="I178" s="58"/>
      <c r="J178" s="31"/>
      <c r="K178" s="96"/>
      <c r="L178" s="96"/>
      <c r="M178" s="58"/>
      <c r="N178" s="31"/>
      <c r="O178" s="96"/>
      <c r="P178" s="96"/>
      <c r="Q178" s="58"/>
      <c r="R178" s="31"/>
      <c r="S178" s="96"/>
      <c r="T178" s="96"/>
      <c r="U178" s="58"/>
    </row>
    <row r="179" spans="1:21">
      <c r="A179" s="43"/>
      <c r="B179" s="113" t="s">
        <v>334</v>
      </c>
      <c r="C179" s="99">
        <v>460559</v>
      </c>
      <c r="D179" s="99"/>
      <c r="E179" s="40"/>
      <c r="F179" s="20"/>
      <c r="G179" s="99">
        <v>183252</v>
      </c>
      <c r="H179" s="99"/>
      <c r="I179" s="40"/>
      <c r="J179" s="20"/>
      <c r="K179" s="101" t="s">
        <v>353</v>
      </c>
      <c r="L179" s="101"/>
      <c r="M179" s="103" t="s">
        <v>184</v>
      </c>
      <c r="N179" s="20"/>
      <c r="O179" s="101" t="s">
        <v>344</v>
      </c>
      <c r="P179" s="101"/>
      <c r="Q179" s="103" t="s">
        <v>184</v>
      </c>
      <c r="R179" s="20"/>
      <c r="S179" s="99">
        <v>460654</v>
      </c>
      <c r="T179" s="99"/>
      <c r="U179" s="40"/>
    </row>
    <row r="180" spans="1:21">
      <c r="A180" s="43"/>
      <c r="B180" s="113"/>
      <c r="C180" s="88"/>
      <c r="D180" s="88"/>
      <c r="E180" s="20"/>
      <c r="F180" s="20"/>
      <c r="G180" s="88"/>
      <c r="H180" s="88"/>
      <c r="I180" s="20"/>
      <c r="J180" s="20"/>
      <c r="K180" s="89"/>
      <c r="L180" s="89"/>
      <c r="M180" s="87"/>
      <c r="N180" s="20"/>
      <c r="O180" s="89"/>
      <c r="P180" s="89"/>
      <c r="Q180" s="87"/>
      <c r="R180" s="20"/>
      <c r="S180" s="88"/>
      <c r="T180" s="88"/>
      <c r="U180" s="20"/>
    </row>
    <row r="181" spans="1:21">
      <c r="A181" s="43"/>
      <c r="B181" s="94" t="s">
        <v>60</v>
      </c>
      <c r="C181" s="92" t="s">
        <v>202</v>
      </c>
      <c r="D181" s="92"/>
      <c r="E181" s="31"/>
      <c r="F181" s="31"/>
      <c r="G181" s="92" t="s">
        <v>354</v>
      </c>
      <c r="H181" s="92"/>
      <c r="I181" s="95" t="s">
        <v>184</v>
      </c>
      <c r="J181" s="31"/>
      <c r="K181" s="92" t="s">
        <v>202</v>
      </c>
      <c r="L181" s="92"/>
      <c r="M181" s="31"/>
      <c r="N181" s="31"/>
      <c r="O181" s="92" t="s">
        <v>202</v>
      </c>
      <c r="P181" s="92"/>
      <c r="Q181" s="31"/>
      <c r="R181" s="31"/>
      <c r="S181" s="92" t="s">
        <v>354</v>
      </c>
      <c r="T181" s="92"/>
      <c r="U181" s="95" t="s">
        <v>184</v>
      </c>
    </row>
    <row r="182" spans="1:21" ht="15.75" thickBot="1">
      <c r="A182" s="43"/>
      <c r="B182" s="94"/>
      <c r="C182" s="96"/>
      <c r="D182" s="96"/>
      <c r="E182" s="58"/>
      <c r="F182" s="31"/>
      <c r="G182" s="96"/>
      <c r="H182" s="96"/>
      <c r="I182" s="114"/>
      <c r="J182" s="31"/>
      <c r="K182" s="96"/>
      <c r="L182" s="96"/>
      <c r="M182" s="58"/>
      <c r="N182" s="31"/>
      <c r="O182" s="96"/>
      <c r="P182" s="96"/>
      <c r="Q182" s="58"/>
      <c r="R182" s="31"/>
      <c r="S182" s="96"/>
      <c r="T182" s="96"/>
      <c r="U182" s="114"/>
    </row>
    <row r="183" spans="1:21">
      <c r="A183" s="43"/>
      <c r="B183" s="98" t="s">
        <v>61</v>
      </c>
      <c r="C183" s="99">
        <v>460559</v>
      </c>
      <c r="D183" s="99"/>
      <c r="E183" s="40"/>
      <c r="F183" s="20"/>
      <c r="G183" s="99">
        <v>182962</v>
      </c>
      <c r="H183" s="99"/>
      <c r="I183" s="40"/>
      <c r="J183" s="20"/>
      <c r="K183" s="101" t="s">
        <v>353</v>
      </c>
      <c r="L183" s="101"/>
      <c r="M183" s="103" t="s">
        <v>184</v>
      </c>
      <c r="N183" s="20"/>
      <c r="O183" s="101" t="s">
        <v>344</v>
      </c>
      <c r="P183" s="101"/>
      <c r="Q183" s="103" t="s">
        <v>184</v>
      </c>
      <c r="R183" s="20"/>
      <c r="S183" s="99">
        <v>460364</v>
      </c>
      <c r="T183" s="99"/>
      <c r="U183" s="40"/>
    </row>
    <row r="184" spans="1:21" ht="15.75" thickBot="1">
      <c r="A184" s="43"/>
      <c r="B184" s="98"/>
      <c r="C184" s="100"/>
      <c r="D184" s="100"/>
      <c r="E184" s="68"/>
      <c r="F184" s="20"/>
      <c r="G184" s="100"/>
      <c r="H184" s="100"/>
      <c r="I184" s="68"/>
      <c r="J184" s="20"/>
      <c r="K184" s="102"/>
      <c r="L184" s="102"/>
      <c r="M184" s="104"/>
      <c r="N184" s="20"/>
      <c r="O184" s="102"/>
      <c r="P184" s="102"/>
      <c r="Q184" s="104"/>
      <c r="R184" s="20"/>
      <c r="S184" s="100"/>
      <c r="T184" s="100"/>
      <c r="U184" s="68"/>
    </row>
    <row r="185" spans="1:21">
      <c r="A185" s="43"/>
      <c r="B185" s="95" t="s">
        <v>337</v>
      </c>
      <c r="C185" s="107" t="s">
        <v>180</v>
      </c>
      <c r="D185" s="106">
        <v>827232</v>
      </c>
      <c r="E185" s="29"/>
      <c r="F185" s="31"/>
      <c r="G185" s="107" t="s">
        <v>180</v>
      </c>
      <c r="H185" s="106">
        <v>993509</v>
      </c>
      <c r="I185" s="29"/>
      <c r="J185" s="31"/>
      <c r="K185" s="107" t="s">
        <v>180</v>
      </c>
      <c r="L185" s="106">
        <v>11399</v>
      </c>
      <c r="M185" s="29"/>
      <c r="N185" s="31"/>
      <c r="O185" s="107" t="s">
        <v>180</v>
      </c>
      <c r="P185" s="105" t="s">
        <v>346</v>
      </c>
      <c r="Q185" s="107" t="s">
        <v>184</v>
      </c>
      <c r="R185" s="31"/>
      <c r="S185" s="107" t="s">
        <v>180</v>
      </c>
      <c r="T185" s="106">
        <v>1017174</v>
      </c>
      <c r="U185" s="29"/>
    </row>
    <row r="186" spans="1:21" ht="15.75" thickBot="1">
      <c r="A186" s="43"/>
      <c r="B186" s="95"/>
      <c r="C186" s="108"/>
      <c r="D186" s="109"/>
      <c r="E186" s="63"/>
      <c r="F186" s="31"/>
      <c r="G186" s="108"/>
      <c r="H186" s="109"/>
      <c r="I186" s="63"/>
      <c r="J186" s="31"/>
      <c r="K186" s="108"/>
      <c r="L186" s="109"/>
      <c r="M186" s="63"/>
      <c r="N186" s="31"/>
      <c r="O186" s="108"/>
      <c r="P186" s="110"/>
      <c r="Q186" s="108"/>
      <c r="R186" s="31"/>
      <c r="S186" s="108"/>
      <c r="T186" s="109"/>
      <c r="U186" s="63"/>
    </row>
    <row r="187" spans="1:21" ht="15.75" thickTop="1">
      <c r="A187" s="43"/>
      <c r="B187" s="42"/>
      <c r="C187" s="42"/>
      <c r="D187" s="42"/>
      <c r="E187" s="42"/>
      <c r="F187" s="42"/>
      <c r="G187" s="42"/>
      <c r="H187" s="42"/>
      <c r="I187" s="42"/>
      <c r="J187" s="42"/>
      <c r="K187" s="42"/>
      <c r="L187" s="42"/>
      <c r="M187" s="42"/>
      <c r="N187" s="42"/>
      <c r="O187" s="42"/>
      <c r="P187" s="42"/>
      <c r="Q187" s="42"/>
      <c r="R187" s="42"/>
      <c r="S187" s="42"/>
      <c r="T187" s="42"/>
      <c r="U187" s="42"/>
    </row>
    <row r="188" spans="1:21">
      <c r="A188" s="43"/>
      <c r="B188" s="44" t="s">
        <v>355</v>
      </c>
      <c r="C188" s="44"/>
      <c r="D188" s="44"/>
      <c r="E188" s="44"/>
      <c r="F188" s="44"/>
      <c r="G188" s="44"/>
      <c r="H188" s="44"/>
      <c r="I188" s="44"/>
      <c r="J188" s="44"/>
      <c r="K188" s="44"/>
      <c r="L188" s="44"/>
      <c r="M188" s="44"/>
      <c r="N188" s="44"/>
      <c r="O188" s="44"/>
      <c r="P188" s="44"/>
      <c r="Q188" s="44"/>
      <c r="R188" s="44"/>
      <c r="S188" s="44"/>
      <c r="T188" s="44"/>
      <c r="U188" s="44"/>
    </row>
    <row r="189" spans="1:21">
      <c r="A189" s="43"/>
      <c r="B189" s="19"/>
      <c r="C189" s="19"/>
      <c r="D189" s="19"/>
      <c r="E189" s="19"/>
      <c r="F189" s="19"/>
      <c r="G189" s="19"/>
      <c r="H189" s="19"/>
      <c r="I189" s="19"/>
      <c r="J189" s="19"/>
      <c r="K189" s="19"/>
      <c r="L189" s="19"/>
      <c r="M189" s="19"/>
      <c r="N189" s="19"/>
      <c r="O189" s="19"/>
      <c r="P189" s="19"/>
      <c r="Q189" s="19"/>
      <c r="R189" s="19"/>
      <c r="S189" s="19"/>
      <c r="T189" s="19"/>
      <c r="U189" s="19"/>
    </row>
    <row r="190" spans="1:21">
      <c r="A190" s="43"/>
      <c r="B190" s="13"/>
      <c r="C190" s="13"/>
      <c r="D190" s="13"/>
      <c r="E190" s="13"/>
      <c r="F190" s="13"/>
      <c r="G190" s="13"/>
      <c r="H190" s="13"/>
      <c r="I190" s="13"/>
      <c r="J190" s="13"/>
      <c r="K190" s="13"/>
      <c r="L190" s="13"/>
      <c r="M190" s="13"/>
      <c r="N190" s="13"/>
      <c r="O190" s="13"/>
      <c r="P190" s="13"/>
      <c r="Q190" s="13"/>
      <c r="R190" s="13"/>
      <c r="S190" s="13"/>
      <c r="T190" s="13"/>
      <c r="U190" s="13"/>
    </row>
    <row r="191" spans="1:21" ht="15.75" thickBot="1">
      <c r="A191" s="43"/>
      <c r="B191" s="82"/>
      <c r="C191" s="84" t="s">
        <v>305</v>
      </c>
      <c r="D191" s="84"/>
      <c r="E191" s="84"/>
      <c r="F191" s="14"/>
      <c r="G191" s="84" t="s">
        <v>306</v>
      </c>
      <c r="H191" s="84"/>
      <c r="I191" s="84"/>
      <c r="J191" s="14"/>
      <c r="K191" s="84" t="s">
        <v>307</v>
      </c>
      <c r="L191" s="84"/>
      <c r="M191" s="84"/>
      <c r="N191" s="14"/>
      <c r="O191" s="84" t="s">
        <v>308</v>
      </c>
      <c r="P191" s="84"/>
      <c r="Q191" s="84"/>
      <c r="R191" s="14"/>
      <c r="S191" s="84" t="s">
        <v>309</v>
      </c>
      <c r="T191" s="84"/>
      <c r="U191" s="84"/>
    </row>
    <row r="192" spans="1:21">
      <c r="A192" s="43"/>
      <c r="B192" s="82"/>
      <c r="C192" s="116" t="s">
        <v>356</v>
      </c>
      <c r="D192" s="116"/>
      <c r="E192" s="116"/>
      <c r="F192" s="116"/>
      <c r="G192" s="116"/>
      <c r="H192" s="116"/>
      <c r="I192" s="116"/>
      <c r="J192" s="116"/>
      <c r="K192" s="116"/>
      <c r="L192" s="116"/>
      <c r="M192" s="116"/>
      <c r="N192" s="116"/>
      <c r="O192" s="116"/>
      <c r="P192" s="116"/>
      <c r="Q192" s="116"/>
      <c r="R192" s="116"/>
      <c r="S192" s="116"/>
      <c r="T192" s="116"/>
      <c r="U192" s="116"/>
    </row>
    <row r="193" spans="1:21">
      <c r="A193" s="43"/>
      <c r="B193" s="117" t="s">
        <v>75</v>
      </c>
      <c r="C193" s="95" t="s">
        <v>180</v>
      </c>
      <c r="D193" s="92" t="s">
        <v>202</v>
      </c>
      <c r="E193" s="31"/>
      <c r="F193" s="31"/>
      <c r="G193" s="95" t="s">
        <v>180</v>
      </c>
      <c r="H193" s="93">
        <v>67415</v>
      </c>
      <c r="I193" s="31"/>
      <c r="J193" s="31"/>
      <c r="K193" s="95" t="s">
        <v>180</v>
      </c>
      <c r="L193" s="92" t="s">
        <v>202</v>
      </c>
      <c r="M193" s="31"/>
      <c r="N193" s="31"/>
      <c r="O193" s="95" t="s">
        <v>180</v>
      </c>
      <c r="P193" s="92" t="s">
        <v>202</v>
      </c>
      <c r="Q193" s="31"/>
      <c r="R193" s="31"/>
      <c r="S193" s="95" t="s">
        <v>180</v>
      </c>
      <c r="T193" s="93">
        <v>67415</v>
      </c>
      <c r="U193" s="31"/>
    </row>
    <row r="194" spans="1:21" ht="15.75" thickBot="1">
      <c r="A194" s="43"/>
      <c r="B194" s="117"/>
      <c r="C194" s="114"/>
      <c r="D194" s="96"/>
      <c r="E194" s="58"/>
      <c r="F194" s="31"/>
      <c r="G194" s="114"/>
      <c r="H194" s="97"/>
      <c r="I194" s="58"/>
      <c r="J194" s="31"/>
      <c r="K194" s="114"/>
      <c r="L194" s="96"/>
      <c r="M194" s="58"/>
      <c r="N194" s="31"/>
      <c r="O194" s="114"/>
      <c r="P194" s="96"/>
      <c r="Q194" s="58"/>
      <c r="R194" s="58"/>
      <c r="S194" s="114"/>
      <c r="T194" s="97"/>
      <c r="U194" s="58"/>
    </row>
    <row r="195" spans="1:21">
      <c r="A195" s="43"/>
      <c r="B195" s="72" t="s">
        <v>76</v>
      </c>
      <c r="C195" s="40"/>
      <c r="D195" s="40"/>
      <c r="E195" s="40"/>
      <c r="F195" s="14"/>
      <c r="G195" s="40"/>
      <c r="H195" s="40"/>
      <c r="I195" s="40"/>
      <c r="J195" s="14"/>
      <c r="K195" s="40"/>
      <c r="L195" s="40"/>
      <c r="M195" s="40"/>
      <c r="N195" s="14"/>
      <c r="O195" s="40"/>
      <c r="P195" s="40"/>
      <c r="Q195" s="40"/>
      <c r="R195" s="14"/>
      <c r="S195" s="40"/>
      <c r="T195" s="40"/>
      <c r="U195" s="40"/>
    </row>
    <row r="196" spans="1:21">
      <c r="A196" s="43"/>
      <c r="B196" s="118" t="s">
        <v>77</v>
      </c>
      <c r="C196" s="92" t="s">
        <v>202</v>
      </c>
      <c r="D196" s="92"/>
      <c r="E196" s="31"/>
      <c r="F196" s="31"/>
      <c r="G196" s="93">
        <v>43517</v>
      </c>
      <c r="H196" s="93"/>
      <c r="I196" s="31"/>
      <c r="J196" s="31"/>
      <c r="K196" s="92">
        <v>88</v>
      </c>
      <c r="L196" s="92"/>
      <c r="M196" s="31"/>
      <c r="N196" s="31"/>
      <c r="O196" s="92" t="s">
        <v>202</v>
      </c>
      <c r="P196" s="92"/>
      <c r="Q196" s="31"/>
      <c r="R196" s="31"/>
      <c r="S196" s="93">
        <v>43605</v>
      </c>
      <c r="T196" s="93"/>
      <c r="U196" s="31"/>
    </row>
    <row r="197" spans="1:21">
      <c r="A197" s="43"/>
      <c r="B197" s="118"/>
      <c r="C197" s="92"/>
      <c r="D197" s="92"/>
      <c r="E197" s="31"/>
      <c r="F197" s="31"/>
      <c r="G197" s="93"/>
      <c r="H197" s="93"/>
      <c r="I197" s="31"/>
      <c r="J197" s="31"/>
      <c r="K197" s="92"/>
      <c r="L197" s="92"/>
      <c r="M197" s="31"/>
      <c r="N197" s="31"/>
      <c r="O197" s="92"/>
      <c r="P197" s="92"/>
      <c r="Q197" s="31"/>
      <c r="R197" s="31"/>
      <c r="S197" s="93"/>
      <c r="T197" s="93"/>
      <c r="U197" s="31"/>
    </row>
    <row r="198" spans="1:21">
      <c r="A198" s="43"/>
      <c r="B198" s="119" t="s">
        <v>78</v>
      </c>
      <c r="C198" s="88">
        <v>1374</v>
      </c>
      <c r="D198" s="88"/>
      <c r="E198" s="20"/>
      <c r="F198" s="20"/>
      <c r="G198" s="88">
        <v>8369</v>
      </c>
      <c r="H198" s="88"/>
      <c r="I198" s="20"/>
      <c r="J198" s="20"/>
      <c r="K198" s="89" t="s">
        <v>202</v>
      </c>
      <c r="L198" s="89"/>
      <c r="M198" s="20"/>
      <c r="N198" s="20"/>
      <c r="O198" s="89" t="s">
        <v>202</v>
      </c>
      <c r="P198" s="89"/>
      <c r="Q198" s="20"/>
      <c r="R198" s="20"/>
      <c r="S198" s="88">
        <v>9743</v>
      </c>
      <c r="T198" s="88"/>
      <c r="U198" s="20"/>
    </row>
    <row r="199" spans="1:21">
      <c r="A199" s="43"/>
      <c r="B199" s="119"/>
      <c r="C199" s="88"/>
      <c r="D199" s="88"/>
      <c r="E199" s="20"/>
      <c r="F199" s="20"/>
      <c r="G199" s="88"/>
      <c r="H199" s="88"/>
      <c r="I199" s="20"/>
      <c r="J199" s="20"/>
      <c r="K199" s="89"/>
      <c r="L199" s="89"/>
      <c r="M199" s="20"/>
      <c r="N199" s="20"/>
      <c r="O199" s="89"/>
      <c r="P199" s="89"/>
      <c r="Q199" s="20"/>
      <c r="R199" s="20"/>
      <c r="S199" s="88"/>
      <c r="T199" s="88"/>
      <c r="U199" s="20"/>
    </row>
    <row r="200" spans="1:21">
      <c r="A200" s="43"/>
      <c r="B200" s="118" t="s">
        <v>79</v>
      </c>
      <c r="C200" s="92" t="s">
        <v>202</v>
      </c>
      <c r="D200" s="92"/>
      <c r="E200" s="31"/>
      <c r="F200" s="31"/>
      <c r="G200" s="93">
        <v>11456</v>
      </c>
      <c r="H200" s="93"/>
      <c r="I200" s="31"/>
      <c r="J200" s="31"/>
      <c r="K200" s="92">
        <v>146</v>
      </c>
      <c r="L200" s="92"/>
      <c r="M200" s="31"/>
      <c r="N200" s="31"/>
      <c r="O200" s="92" t="s">
        <v>202</v>
      </c>
      <c r="P200" s="92"/>
      <c r="Q200" s="31"/>
      <c r="R200" s="31"/>
      <c r="S200" s="93">
        <v>11602</v>
      </c>
      <c r="T200" s="93"/>
      <c r="U200" s="31"/>
    </row>
    <row r="201" spans="1:21" ht="15.75" thickBot="1">
      <c r="A201" s="43"/>
      <c r="B201" s="118"/>
      <c r="C201" s="96"/>
      <c r="D201" s="96"/>
      <c r="E201" s="58"/>
      <c r="F201" s="31"/>
      <c r="G201" s="97"/>
      <c r="H201" s="97"/>
      <c r="I201" s="58"/>
      <c r="J201" s="31"/>
      <c r="K201" s="96"/>
      <c r="L201" s="96"/>
      <c r="M201" s="58"/>
      <c r="N201" s="31"/>
      <c r="O201" s="96"/>
      <c r="P201" s="96"/>
      <c r="Q201" s="58"/>
      <c r="R201" s="58"/>
      <c r="S201" s="97"/>
      <c r="T201" s="97"/>
      <c r="U201" s="58"/>
    </row>
    <row r="202" spans="1:21">
      <c r="A202" s="43"/>
      <c r="B202" s="120" t="s">
        <v>80</v>
      </c>
      <c r="C202" s="99">
        <v>1374</v>
      </c>
      <c r="D202" s="99"/>
      <c r="E202" s="40"/>
      <c r="F202" s="20"/>
      <c r="G202" s="99">
        <v>63342</v>
      </c>
      <c r="H202" s="99"/>
      <c r="I202" s="40"/>
      <c r="J202" s="20"/>
      <c r="K202" s="101">
        <v>234</v>
      </c>
      <c r="L202" s="101"/>
      <c r="M202" s="40"/>
      <c r="N202" s="20"/>
      <c r="O202" s="101" t="s">
        <v>202</v>
      </c>
      <c r="P202" s="101"/>
      <c r="Q202" s="40"/>
      <c r="R202" s="40"/>
      <c r="S202" s="99">
        <v>64950</v>
      </c>
      <c r="T202" s="99"/>
      <c r="U202" s="40"/>
    </row>
    <row r="203" spans="1:21" ht="15.75" thickBot="1">
      <c r="A203" s="43"/>
      <c r="B203" s="120"/>
      <c r="C203" s="100"/>
      <c r="D203" s="100"/>
      <c r="E203" s="68"/>
      <c r="F203" s="20"/>
      <c r="G203" s="100"/>
      <c r="H203" s="100"/>
      <c r="I203" s="68"/>
      <c r="J203" s="20"/>
      <c r="K203" s="102"/>
      <c r="L203" s="102"/>
      <c r="M203" s="68"/>
      <c r="N203" s="20"/>
      <c r="O203" s="102"/>
      <c r="P203" s="102"/>
      <c r="Q203" s="68"/>
      <c r="R203" s="68"/>
      <c r="S203" s="100"/>
      <c r="T203" s="100"/>
      <c r="U203" s="68"/>
    </row>
    <row r="204" spans="1:21">
      <c r="A204" s="43"/>
      <c r="B204" s="117" t="s">
        <v>81</v>
      </c>
      <c r="C204" s="105" t="s">
        <v>202</v>
      </c>
      <c r="D204" s="105"/>
      <c r="E204" s="29"/>
      <c r="F204" s="31"/>
      <c r="G204" s="106">
        <v>3388</v>
      </c>
      <c r="H204" s="106"/>
      <c r="I204" s="29"/>
      <c r="J204" s="31"/>
      <c r="K204" s="105" t="s">
        <v>202</v>
      </c>
      <c r="L204" s="105"/>
      <c r="M204" s="29"/>
      <c r="N204" s="31"/>
      <c r="O204" s="105" t="s">
        <v>202</v>
      </c>
      <c r="P204" s="105"/>
      <c r="Q204" s="29"/>
      <c r="R204" s="29"/>
      <c r="S204" s="106">
        <v>3388</v>
      </c>
      <c r="T204" s="106"/>
      <c r="U204" s="29"/>
    </row>
    <row r="205" spans="1:21" ht="15.75" thickBot="1">
      <c r="A205" s="43"/>
      <c r="B205" s="117"/>
      <c r="C205" s="96"/>
      <c r="D205" s="96"/>
      <c r="E205" s="58"/>
      <c r="F205" s="31"/>
      <c r="G205" s="97"/>
      <c r="H205" s="97"/>
      <c r="I205" s="58"/>
      <c r="J205" s="31"/>
      <c r="K205" s="96"/>
      <c r="L205" s="96"/>
      <c r="M205" s="58"/>
      <c r="N205" s="31"/>
      <c r="O205" s="96"/>
      <c r="P205" s="96"/>
      <c r="Q205" s="58"/>
      <c r="R205" s="58"/>
      <c r="S205" s="97"/>
      <c r="T205" s="97"/>
      <c r="U205" s="58"/>
    </row>
    <row r="206" spans="1:21">
      <c r="A206" s="43"/>
      <c r="B206" s="121" t="s">
        <v>357</v>
      </c>
      <c r="C206" s="101" t="s">
        <v>358</v>
      </c>
      <c r="D206" s="101"/>
      <c r="E206" s="103" t="s">
        <v>184</v>
      </c>
      <c r="F206" s="20"/>
      <c r="G206" s="99">
        <v>7461</v>
      </c>
      <c r="H206" s="99"/>
      <c r="I206" s="40"/>
      <c r="J206" s="20"/>
      <c r="K206" s="101" t="s">
        <v>359</v>
      </c>
      <c r="L206" s="101"/>
      <c r="M206" s="103" t="s">
        <v>184</v>
      </c>
      <c r="N206" s="20"/>
      <c r="O206" s="101" t="s">
        <v>202</v>
      </c>
      <c r="P206" s="101"/>
      <c r="Q206" s="40"/>
      <c r="R206" s="40"/>
      <c r="S206" s="99">
        <v>5853</v>
      </c>
      <c r="T206" s="99"/>
      <c r="U206" s="40"/>
    </row>
    <row r="207" spans="1:21" ht="15.75" thickBot="1">
      <c r="A207" s="43"/>
      <c r="B207" s="121"/>
      <c r="C207" s="102"/>
      <c r="D207" s="102"/>
      <c r="E207" s="104"/>
      <c r="F207" s="20"/>
      <c r="G207" s="100"/>
      <c r="H207" s="100"/>
      <c r="I207" s="68"/>
      <c r="J207" s="20"/>
      <c r="K207" s="102"/>
      <c r="L207" s="102"/>
      <c r="M207" s="104"/>
      <c r="N207" s="20"/>
      <c r="O207" s="102"/>
      <c r="P207" s="102"/>
      <c r="Q207" s="68"/>
      <c r="R207" s="68"/>
      <c r="S207" s="100"/>
      <c r="T207" s="100"/>
      <c r="U207" s="68"/>
    </row>
    <row r="208" spans="1:21">
      <c r="A208" s="43"/>
      <c r="B208" s="115" t="s">
        <v>83</v>
      </c>
      <c r="C208" s="29"/>
      <c r="D208" s="29"/>
      <c r="E208" s="29"/>
      <c r="F208" s="17"/>
      <c r="G208" s="29"/>
      <c r="H208" s="29"/>
      <c r="I208" s="29"/>
      <c r="J208" s="17"/>
      <c r="K208" s="29"/>
      <c r="L208" s="29"/>
      <c r="M208" s="29"/>
      <c r="N208" s="17"/>
      <c r="O208" s="29"/>
      <c r="P208" s="29"/>
      <c r="Q208" s="29"/>
      <c r="R208" s="17"/>
      <c r="S208" s="29"/>
      <c r="T208" s="29"/>
      <c r="U208" s="29"/>
    </row>
    <row r="209" spans="1:21">
      <c r="A209" s="43"/>
      <c r="B209" s="119" t="s">
        <v>84</v>
      </c>
      <c r="C209" s="89">
        <v>5</v>
      </c>
      <c r="D209" s="89"/>
      <c r="E209" s="20"/>
      <c r="F209" s="20"/>
      <c r="G209" s="89">
        <v>245</v>
      </c>
      <c r="H209" s="89"/>
      <c r="I209" s="20"/>
      <c r="J209" s="20"/>
      <c r="K209" s="89">
        <v>1</v>
      </c>
      <c r="L209" s="89"/>
      <c r="M209" s="20"/>
      <c r="N209" s="20"/>
      <c r="O209" s="89" t="s">
        <v>202</v>
      </c>
      <c r="P209" s="89"/>
      <c r="Q209" s="20"/>
      <c r="R209" s="20"/>
      <c r="S209" s="89">
        <v>251</v>
      </c>
      <c r="T209" s="89"/>
      <c r="U209" s="20"/>
    </row>
    <row r="210" spans="1:21">
      <c r="A210" s="43"/>
      <c r="B210" s="119"/>
      <c r="C210" s="89"/>
      <c r="D210" s="89"/>
      <c r="E210" s="20"/>
      <c r="F210" s="20"/>
      <c r="G210" s="89"/>
      <c r="H210" s="89"/>
      <c r="I210" s="20"/>
      <c r="J210" s="20"/>
      <c r="K210" s="89"/>
      <c r="L210" s="89"/>
      <c r="M210" s="20"/>
      <c r="N210" s="20"/>
      <c r="O210" s="89"/>
      <c r="P210" s="89"/>
      <c r="Q210" s="20"/>
      <c r="R210" s="20"/>
      <c r="S210" s="89"/>
      <c r="T210" s="89"/>
      <c r="U210" s="20"/>
    </row>
    <row r="211" spans="1:21">
      <c r="A211" s="43"/>
      <c r="B211" s="118" t="s">
        <v>85</v>
      </c>
      <c r="C211" s="92" t="s">
        <v>360</v>
      </c>
      <c r="D211" s="92"/>
      <c r="E211" s="95" t="s">
        <v>184</v>
      </c>
      <c r="F211" s="31"/>
      <c r="G211" s="92" t="s">
        <v>361</v>
      </c>
      <c r="H211" s="92"/>
      <c r="I211" s="95" t="s">
        <v>184</v>
      </c>
      <c r="J211" s="31"/>
      <c r="K211" s="92" t="s">
        <v>202</v>
      </c>
      <c r="L211" s="92"/>
      <c r="M211" s="31"/>
      <c r="N211" s="31"/>
      <c r="O211" s="92" t="s">
        <v>202</v>
      </c>
      <c r="P211" s="92"/>
      <c r="Q211" s="31"/>
      <c r="R211" s="31"/>
      <c r="S211" s="92" t="s">
        <v>362</v>
      </c>
      <c r="T211" s="92"/>
      <c r="U211" s="95" t="s">
        <v>184</v>
      </c>
    </row>
    <row r="212" spans="1:21">
      <c r="A212" s="43"/>
      <c r="B212" s="118"/>
      <c r="C212" s="92"/>
      <c r="D212" s="92"/>
      <c r="E212" s="95"/>
      <c r="F212" s="31"/>
      <c r="G212" s="92"/>
      <c r="H212" s="92"/>
      <c r="I212" s="95"/>
      <c r="J212" s="31"/>
      <c r="K212" s="92"/>
      <c r="L212" s="92"/>
      <c r="M212" s="31"/>
      <c r="N212" s="31"/>
      <c r="O212" s="92"/>
      <c r="P212" s="92"/>
      <c r="Q212" s="31"/>
      <c r="R212" s="31"/>
      <c r="S212" s="92"/>
      <c r="T212" s="92"/>
      <c r="U212" s="95"/>
    </row>
    <row r="213" spans="1:21">
      <c r="A213" s="43"/>
      <c r="B213" s="119" t="s">
        <v>363</v>
      </c>
      <c r="C213" s="89" t="s">
        <v>202</v>
      </c>
      <c r="D213" s="89"/>
      <c r="E213" s="20"/>
      <c r="F213" s="20"/>
      <c r="G213" s="89">
        <v>162</v>
      </c>
      <c r="H213" s="89"/>
      <c r="I213" s="20"/>
      <c r="J213" s="20"/>
      <c r="K213" s="89" t="s">
        <v>364</v>
      </c>
      <c r="L213" s="89"/>
      <c r="M213" s="87" t="s">
        <v>184</v>
      </c>
      <c r="N213" s="20"/>
      <c r="O213" s="89" t="s">
        <v>202</v>
      </c>
      <c r="P213" s="89"/>
      <c r="Q213" s="20"/>
      <c r="R213" s="20"/>
      <c r="S213" s="89" t="s">
        <v>202</v>
      </c>
      <c r="T213" s="89"/>
      <c r="U213" s="20"/>
    </row>
    <row r="214" spans="1:21">
      <c r="A214" s="43"/>
      <c r="B214" s="119"/>
      <c r="C214" s="89"/>
      <c r="D214" s="89"/>
      <c r="E214" s="20"/>
      <c r="F214" s="20"/>
      <c r="G214" s="89"/>
      <c r="H214" s="89"/>
      <c r="I214" s="20"/>
      <c r="J214" s="20"/>
      <c r="K214" s="89"/>
      <c r="L214" s="89"/>
      <c r="M214" s="87"/>
      <c r="N214" s="20"/>
      <c r="O214" s="89"/>
      <c r="P214" s="89"/>
      <c r="Q214" s="20"/>
      <c r="R214" s="20"/>
      <c r="S214" s="89"/>
      <c r="T214" s="89"/>
      <c r="U214" s="20"/>
    </row>
    <row r="215" spans="1:21">
      <c r="A215" s="43"/>
      <c r="B215" s="118" t="s">
        <v>86</v>
      </c>
      <c r="C215" s="92">
        <v>264</v>
      </c>
      <c r="D215" s="92"/>
      <c r="E215" s="31"/>
      <c r="F215" s="31"/>
      <c r="G215" s="92" t="s">
        <v>202</v>
      </c>
      <c r="H215" s="92"/>
      <c r="I215" s="31"/>
      <c r="J215" s="31"/>
      <c r="K215" s="92" t="s">
        <v>202</v>
      </c>
      <c r="L215" s="92"/>
      <c r="M215" s="31"/>
      <c r="N215" s="31"/>
      <c r="O215" s="92" t="s">
        <v>202</v>
      </c>
      <c r="P215" s="92"/>
      <c r="Q215" s="31"/>
      <c r="R215" s="31"/>
      <c r="S215" s="92">
        <v>264</v>
      </c>
      <c r="T215" s="92"/>
      <c r="U215" s="31"/>
    </row>
    <row r="216" spans="1:21">
      <c r="A216" s="43"/>
      <c r="B216" s="118"/>
      <c r="C216" s="92"/>
      <c r="D216" s="92"/>
      <c r="E216" s="31"/>
      <c r="F216" s="31"/>
      <c r="G216" s="92"/>
      <c r="H216" s="92"/>
      <c r="I216" s="31"/>
      <c r="J216" s="31"/>
      <c r="K216" s="92"/>
      <c r="L216" s="92"/>
      <c r="M216" s="31"/>
      <c r="N216" s="31"/>
      <c r="O216" s="92"/>
      <c r="P216" s="92"/>
      <c r="Q216" s="31"/>
      <c r="R216" s="31"/>
      <c r="S216" s="92"/>
      <c r="T216" s="92"/>
      <c r="U216" s="31"/>
    </row>
    <row r="217" spans="1:21">
      <c r="A217" s="43"/>
      <c r="B217" s="119" t="s">
        <v>87</v>
      </c>
      <c r="C217" s="89" t="s">
        <v>202</v>
      </c>
      <c r="D217" s="89"/>
      <c r="E217" s="20"/>
      <c r="F217" s="20"/>
      <c r="G217" s="89" t="s">
        <v>365</v>
      </c>
      <c r="H217" s="89"/>
      <c r="I217" s="87" t="s">
        <v>184</v>
      </c>
      <c r="J217" s="20"/>
      <c r="K217" s="89" t="s">
        <v>202</v>
      </c>
      <c r="L217" s="89"/>
      <c r="M217" s="20"/>
      <c r="N217" s="20"/>
      <c r="O217" s="89" t="s">
        <v>202</v>
      </c>
      <c r="P217" s="89"/>
      <c r="Q217" s="20"/>
      <c r="R217" s="20"/>
      <c r="S217" s="89" t="s">
        <v>365</v>
      </c>
      <c r="T217" s="89"/>
      <c r="U217" s="87" t="s">
        <v>184</v>
      </c>
    </row>
    <row r="218" spans="1:21">
      <c r="A218" s="43"/>
      <c r="B218" s="119"/>
      <c r="C218" s="89"/>
      <c r="D218" s="89"/>
      <c r="E218" s="20"/>
      <c r="F218" s="20"/>
      <c r="G218" s="89"/>
      <c r="H218" s="89"/>
      <c r="I218" s="87"/>
      <c r="J218" s="20"/>
      <c r="K218" s="89"/>
      <c r="L218" s="89"/>
      <c r="M218" s="20"/>
      <c r="N218" s="20"/>
      <c r="O218" s="89"/>
      <c r="P218" s="89"/>
      <c r="Q218" s="20"/>
      <c r="R218" s="20"/>
      <c r="S218" s="89"/>
      <c r="T218" s="89"/>
      <c r="U218" s="87"/>
    </row>
    <row r="219" spans="1:21">
      <c r="A219" s="43"/>
      <c r="B219" s="118" t="s">
        <v>366</v>
      </c>
      <c r="C219" s="92">
        <v>542</v>
      </c>
      <c r="D219" s="92"/>
      <c r="E219" s="31"/>
      <c r="F219" s="31"/>
      <c r="G219" s="92" t="s">
        <v>367</v>
      </c>
      <c r="H219" s="92"/>
      <c r="I219" s="95" t="s">
        <v>184</v>
      </c>
      <c r="J219" s="31"/>
      <c r="K219" s="92" t="s">
        <v>202</v>
      </c>
      <c r="L219" s="92"/>
      <c r="M219" s="31"/>
      <c r="N219" s="31"/>
      <c r="O219" s="92" t="s">
        <v>202</v>
      </c>
      <c r="P219" s="92"/>
      <c r="Q219" s="31"/>
      <c r="R219" s="31"/>
      <c r="S219" s="92" t="s">
        <v>368</v>
      </c>
      <c r="T219" s="92"/>
      <c r="U219" s="95" t="s">
        <v>184</v>
      </c>
    </row>
    <row r="220" spans="1:21" ht="15.75" thickBot="1">
      <c r="A220" s="43"/>
      <c r="B220" s="118"/>
      <c r="C220" s="96"/>
      <c r="D220" s="96"/>
      <c r="E220" s="58"/>
      <c r="F220" s="31"/>
      <c r="G220" s="96"/>
      <c r="H220" s="96"/>
      <c r="I220" s="114"/>
      <c r="J220" s="31"/>
      <c r="K220" s="96"/>
      <c r="L220" s="96"/>
      <c r="M220" s="58"/>
      <c r="N220" s="31"/>
      <c r="O220" s="96"/>
      <c r="P220" s="96"/>
      <c r="Q220" s="58"/>
      <c r="R220" s="58"/>
      <c r="S220" s="96"/>
      <c r="T220" s="96"/>
      <c r="U220" s="114"/>
    </row>
    <row r="221" spans="1:21">
      <c r="A221" s="43"/>
      <c r="B221" s="120" t="s">
        <v>89</v>
      </c>
      <c r="C221" s="101" t="s">
        <v>369</v>
      </c>
      <c r="D221" s="101"/>
      <c r="E221" s="103" t="s">
        <v>184</v>
      </c>
      <c r="F221" s="20"/>
      <c r="G221" s="101" t="s">
        <v>370</v>
      </c>
      <c r="H221" s="101"/>
      <c r="I221" s="103" t="s">
        <v>184</v>
      </c>
      <c r="J221" s="20"/>
      <c r="K221" s="101" t="s">
        <v>371</v>
      </c>
      <c r="L221" s="101"/>
      <c r="M221" s="103" t="s">
        <v>184</v>
      </c>
      <c r="N221" s="20"/>
      <c r="O221" s="101" t="s">
        <v>202</v>
      </c>
      <c r="P221" s="101"/>
      <c r="Q221" s="40"/>
      <c r="R221" s="40"/>
      <c r="S221" s="101" t="s">
        <v>372</v>
      </c>
      <c r="T221" s="101"/>
      <c r="U221" s="103" t="s">
        <v>184</v>
      </c>
    </row>
    <row r="222" spans="1:21" ht="15.75" thickBot="1">
      <c r="A222" s="43"/>
      <c r="B222" s="120"/>
      <c r="C222" s="102"/>
      <c r="D222" s="102"/>
      <c r="E222" s="104"/>
      <c r="F222" s="20"/>
      <c r="G222" s="102"/>
      <c r="H222" s="102"/>
      <c r="I222" s="104"/>
      <c r="J222" s="20"/>
      <c r="K222" s="102"/>
      <c r="L222" s="102"/>
      <c r="M222" s="104"/>
      <c r="N222" s="20"/>
      <c r="O222" s="102"/>
      <c r="P222" s="102"/>
      <c r="Q222" s="68"/>
      <c r="R222" s="68"/>
      <c r="S222" s="102"/>
      <c r="T222" s="102"/>
      <c r="U222" s="104"/>
    </row>
    <row r="223" spans="1:21">
      <c r="A223" s="43"/>
      <c r="B223" s="122" t="s">
        <v>90</v>
      </c>
      <c r="C223" s="105" t="s">
        <v>373</v>
      </c>
      <c r="D223" s="105"/>
      <c r="E223" s="107" t="s">
        <v>184</v>
      </c>
      <c r="F223" s="31"/>
      <c r="G223" s="106">
        <v>4161</v>
      </c>
      <c r="H223" s="106"/>
      <c r="I223" s="29"/>
      <c r="J223" s="31"/>
      <c r="K223" s="105" t="s">
        <v>374</v>
      </c>
      <c r="L223" s="105"/>
      <c r="M223" s="107" t="s">
        <v>184</v>
      </c>
      <c r="N223" s="31"/>
      <c r="O223" s="105" t="s">
        <v>202</v>
      </c>
      <c r="P223" s="105"/>
      <c r="Q223" s="29"/>
      <c r="R223" s="29"/>
      <c r="S223" s="105" t="s">
        <v>375</v>
      </c>
      <c r="T223" s="105"/>
      <c r="U223" s="107" t="s">
        <v>184</v>
      </c>
    </row>
    <row r="224" spans="1:21">
      <c r="A224" s="43"/>
      <c r="B224" s="122"/>
      <c r="C224" s="92"/>
      <c r="D224" s="92"/>
      <c r="E224" s="95"/>
      <c r="F224" s="31"/>
      <c r="G224" s="93"/>
      <c r="H224" s="93"/>
      <c r="I224" s="31"/>
      <c r="J224" s="31"/>
      <c r="K224" s="92"/>
      <c r="L224" s="92"/>
      <c r="M224" s="95"/>
      <c r="N224" s="31"/>
      <c r="O224" s="92"/>
      <c r="P224" s="92"/>
      <c r="Q224" s="31"/>
      <c r="R224" s="31"/>
      <c r="S224" s="92"/>
      <c r="T224" s="92"/>
      <c r="U224" s="95"/>
    </row>
    <row r="225" spans="1:21">
      <c r="A225" s="43"/>
      <c r="B225" s="121" t="s">
        <v>91</v>
      </c>
      <c r="C225" s="89" t="s">
        <v>376</v>
      </c>
      <c r="D225" s="89"/>
      <c r="E225" s="87" t="s">
        <v>184</v>
      </c>
      <c r="F225" s="20"/>
      <c r="G225" s="88">
        <v>1427</v>
      </c>
      <c r="H225" s="88"/>
      <c r="I225" s="20"/>
      <c r="J225" s="20"/>
      <c r="K225" s="89" t="s">
        <v>202</v>
      </c>
      <c r="L225" s="89"/>
      <c r="M225" s="20"/>
      <c r="N225" s="20"/>
      <c r="O225" s="89" t="s">
        <v>202</v>
      </c>
      <c r="P225" s="89"/>
      <c r="Q225" s="20"/>
      <c r="R225" s="20"/>
      <c r="S225" s="89" t="s">
        <v>377</v>
      </c>
      <c r="T225" s="89"/>
      <c r="U225" s="87" t="s">
        <v>184</v>
      </c>
    </row>
    <row r="226" spans="1:21" ht="15.75" thickBot="1">
      <c r="A226" s="43"/>
      <c r="B226" s="121"/>
      <c r="C226" s="102"/>
      <c r="D226" s="102"/>
      <c r="E226" s="104"/>
      <c r="F226" s="20"/>
      <c r="G226" s="100"/>
      <c r="H226" s="100"/>
      <c r="I226" s="68"/>
      <c r="J226" s="20"/>
      <c r="K226" s="102"/>
      <c r="L226" s="102"/>
      <c r="M226" s="68"/>
      <c r="N226" s="20"/>
      <c r="O226" s="102"/>
      <c r="P226" s="102"/>
      <c r="Q226" s="68"/>
      <c r="R226" s="68"/>
      <c r="S226" s="102"/>
      <c r="T226" s="102"/>
      <c r="U226" s="104"/>
    </row>
    <row r="227" spans="1:21">
      <c r="A227" s="43"/>
      <c r="B227" s="122" t="s">
        <v>92</v>
      </c>
      <c r="C227" s="105" t="s">
        <v>378</v>
      </c>
      <c r="D227" s="105"/>
      <c r="E227" s="107" t="s">
        <v>184</v>
      </c>
      <c r="F227" s="31"/>
      <c r="G227" s="106">
        <v>2734</v>
      </c>
      <c r="H227" s="106"/>
      <c r="I227" s="29"/>
      <c r="J227" s="31"/>
      <c r="K227" s="105" t="s">
        <v>374</v>
      </c>
      <c r="L227" s="105"/>
      <c r="M227" s="107" t="s">
        <v>184</v>
      </c>
      <c r="N227" s="31"/>
      <c r="O227" s="105" t="s">
        <v>202</v>
      </c>
      <c r="P227" s="105"/>
      <c r="Q227" s="29"/>
      <c r="R227" s="29"/>
      <c r="S227" s="105" t="s">
        <v>379</v>
      </c>
      <c r="T227" s="105"/>
      <c r="U227" s="107" t="s">
        <v>184</v>
      </c>
    </row>
    <row r="228" spans="1:21">
      <c r="A228" s="43"/>
      <c r="B228" s="122"/>
      <c r="C228" s="92"/>
      <c r="D228" s="92"/>
      <c r="E228" s="95"/>
      <c r="F228" s="31"/>
      <c r="G228" s="93"/>
      <c r="H228" s="93"/>
      <c r="I228" s="31"/>
      <c r="J228" s="31"/>
      <c r="K228" s="92"/>
      <c r="L228" s="92"/>
      <c r="M228" s="95"/>
      <c r="N228" s="31"/>
      <c r="O228" s="92"/>
      <c r="P228" s="92"/>
      <c r="Q228" s="31"/>
      <c r="R228" s="31"/>
      <c r="S228" s="92"/>
      <c r="T228" s="92"/>
      <c r="U228" s="95"/>
    </row>
    <row r="229" spans="1:21">
      <c r="A229" s="43"/>
      <c r="B229" s="123" t="s">
        <v>380</v>
      </c>
      <c r="C229" s="89" t="s">
        <v>202</v>
      </c>
      <c r="D229" s="89"/>
      <c r="E229" s="20"/>
      <c r="F229" s="20"/>
      <c r="G229" s="89" t="s">
        <v>381</v>
      </c>
      <c r="H229" s="89"/>
      <c r="I229" s="87" t="s">
        <v>184</v>
      </c>
      <c r="J229" s="20"/>
      <c r="K229" s="89" t="s">
        <v>202</v>
      </c>
      <c r="L229" s="89"/>
      <c r="M229" s="20"/>
      <c r="N229" s="20"/>
      <c r="O229" s="89" t="s">
        <v>202</v>
      </c>
      <c r="P229" s="89"/>
      <c r="Q229" s="20"/>
      <c r="R229" s="20"/>
      <c r="S229" s="89" t="s">
        <v>381</v>
      </c>
      <c r="T229" s="89"/>
      <c r="U229" s="87" t="s">
        <v>184</v>
      </c>
    </row>
    <row r="230" spans="1:21">
      <c r="A230" s="43"/>
      <c r="B230" s="123"/>
      <c r="C230" s="89"/>
      <c r="D230" s="89"/>
      <c r="E230" s="20"/>
      <c r="F230" s="20"/>
      <c r="G230" s="89"/>
      <c r="H230" s="89"/>
      <c r="I230" s="87"/>
      <c r="J230" s="20"/>
      <c r="K230" s="89"/>
      <c r="L230" s="89"/>
      <c r="M230" s="20"/>
      <c r="N230" s="20"/>
      <c r="O230" s="89"/>
      <c r="P230" s="89"/>
      <c r="Q230" s="20"/>
      <c r="R230" s="20"/>
      <c r="S230" s="89"/>
      <c r="T230" s="89"/>
      <c r="U230" s="87"/>
    </row>
    <row r="231" spans="1:21">
      <c r="A231" s="43"/>
      <c r="B231" s="117" t="s">
        <v>382</v>
      </c>
      <c r="C231" s="93">
        <v>2391</v>
      </c>
      <c r="D231" s="93"/>
      <c r="E231" s="31"/>
      <c r="F231" s="31"/>
      <c r="G231" s="92" t="s">
        <v>202</v>
      </c>
      <c r="H231" s="92"/>
      <c r="I231" s="31"/>
      <c r="J231" s="31"/>
      <c r="K231" s="92" t="s">
        <v>202</v>
      </c>
      <c r="L231" s="92"/>
      <c r="M231" s="31"/>
      <c r="N231" s="31"/>
      <c r="O231" s="92" t="s">
        <v>383</v>
      </c>
      <c r="P231" s="92"/>
      <c r="Q231" s="95" t="s">
        <v>184</v>
      </c>
      <c r="R231" s="31"/>
      <c r="S231" s="92" t="s">
        <v>202</v>
      </c>
      <c r="T231" s="92"/>
      <c r="U231" s="31"/>
    </row>
    <row r="232" spans="1:21" ht="15.75" thickBot="1">
      <c r="A232" s="43"/>
      <c r="B232" s="117"/>
      <c r="C232" s="97"/>
      <c r="D232" s="97"/>
      <c r="E232" s="58"/>
      <c r="F232" s="31"/>
      <c r="G232" s="96"/>
      <c r="H232" s="96"/>
      <c r="I232" s="58"/>
      <c r="J232" s="31"/>
      <c r="K232" s="96"/>
      <c r="L232" s="96"/>
      <c r="M232" s="58"/>
      <c r="N232" s="31"/>
      <c r="O232" s="96"/>
      <c r="P232" s="96"/>
      <c r="Q232" s="114"/>
      <c r="R232" s="58"/>
      <c r="S232" s="96"/>
      <c r="T232" s="96"/>
      <c r="U232" s="58"/>
    </row>
    <row r="233" spans="1:21">
      <c r="A233" s="43"/>
      <c r="B233" s="121" t="s">
        <v>94</v>
      </c>
      <c r="C233" s="101" t="s">
        <v>261</v>
      </c>
      <c r="D233" s="101"/>
      <c r="E233" s="103" t="s">
        <v>184</v>
      </c>
      <c r="F233" s="20"/>
      <c r="G233" s="99">
        <v>2589</v>
      </c>
      <c r="H233" s="99"/>
      <c r="I233" s="40"/>
      <c r="J233" s="20"/>
      <c r="K233" s="101" t="s">
        <v>374</v>
      </c>
      <c r="L233" s="101"/>
      <c r="M233" s="103" t="s">
        <v>184</v>
      </c>
      <c r="N233" s="20"/>
      <c r="O233" s="101" t="s">
        <v>383</v>
      </c>
      <c r="P233" s="101"/>
      <c r="Q233" s="103" t="s">
        <v>184</v>
      </c>
      <c r="R233" s="40"/>
      <c r="S233" s="101" t="s">
        <v>384</v>
      </c>
      <c r="T233" s="101"/>
      <c r="U233" s="103" t="s">
        <v>184</v>
      </c>
    </row>
    <row r="234" spans="1:21">
      <c r="A234" s="43"/>
      <c r="B234" s="121"/>
      <c r="C234" s="124"/>
      <c r="D234" s="124"/>
      <c r="E234" s="125"/>
      <c r="F234" s="20"/>
      <c r="G234" s="126"/>
      <c r="H234" s="126"/>
      <c r="I234" s="127"/>
      <c r="J234" s="20"/>
      <c r="K234" s="124"/>
      <c r="L234" s="124"/>
      <c r="M234" s="125"/>
      <c r="N234" s="20"/>
      <c r="O234" s="124"/>
      <c r="P234" s="124"/>
      <c r="Q234" s="125"/>
      <c r="R234" s="127"/>
      <c r="S234" s="124"/>
      <c r="T234" s="124"/>
      <c r="U234" s="125"/>
    </row>
    <row r="235" spans="1:21">
      <c r="A235" s="43"/>
      <c r="B235" s="118" t="s">
        <v>95</v>
      </c>
      <c r="C235" s="92" t="s">
        <v>202</v>
      </c>
      <c r="D235" s="92"/>
      <c r="E235" s="31"/>
      <c r="F235" s="31"/>
      <c r="G235" s="92">
        <v>197</v>
      </c>
      <c r="H235" s="92"/>
      <c r="I235" s="31"/>
      <c r="J235" s="31"/>
      <c r="K235" s="92" t="s">
        <v>202</v>
      </c>
      <c r="L235" s="92"/>
      <c r="M235" s="31"/>
      <c r="N235" s="31"/>
      <c r="O235" s="92" t="s">
        <v>202</v>
      </c>
      <c r="P235" s="92"/>
      <c r="Q235" s="31"/>
      <c r="R235" s="31"/>
      <c r="S235" s="92">
        <v>197</v>
      </c>
      <c r="T235" s="92"/>
      <c r="U235" s="31"/>
    </row>
    <row r="236" spans="1:21" ht="15.75" thickBot="1">
      <c r="A236" s="43"/>
      <c r="B236" s="118"/>
      <c r="C236" s="96"/>
      <c r="D236" s="96"/>
      <c r="E236" s="58"/>
      <c r="F236" s="31"/>
      <c r="G236" s="96"/>
      <c r="H236" s="96"/>
      <c r="I236" s="58"/>
      <c r="J236" s="31"/>
      <c r="K236" s="96"/>
      <c r="L236" s="96"/>
      <c r="M236" s="58"/>
      <c r="N236" s="31"/>
      <c r="O236" s="96"/>
      <c r="P236" s="96"/>
      <c r="Q236" s="58"/>
      <c r="R236" s="58"/>
      <c r="S236" s="96"/>
      <c r="T236" s="96"/>
      <c r="U236" s="58"/>
    </row>
    <row r="237" spans="1:21">
      <c r="A237" s="43"/>
      <c r="B237" s="121" t="s">
        <v>96</v>
      </c>
      <c r="C237" s="103" t="s">
        <v>180</v>
      </c>
      <c r="D237" s="101" t="s">
        <v>261</v>
      </c>
      <c r="E237" s="103" t="s">
        <v>184</v>
      </c>
      <c r="F237" s="20"/>
      <c r="G237" s="103" t="s">
        <v>180</v>
      </c>
      <c r="H237" s="99">
        <v>2786</v>
      </c>
      <c r="I237" s="40"/>
      <c r="J237" s="20"/>
      <c r="K237" s="103" t="s">
        <v>180</v>
      </c>
      <c r="L237" s="101" t="s">
        <v>374</v>
      </c>
      <c r="M237" s="103" t="s">
        <v>184</v>
      </c>
      <c r="N237" s="20"/>
      <c r="O237" s="103" t="s">
        <v>180</v>
      </c>
      <c r="P237" s="101" t="s">
        <v>383</v>
      </c>
      <c r="Q237" s="103" t="s">
        <v>184</v>
      </c>
      <c r="R237" s="40"/>
      <c r="S237" s="103" t="s">
        <v>180</v>
      </c>
      <c r="T237" s="101" t="s">
        <v>261</v>
      </c>
      <c r="U237" s="103" t="s">
        <v>184</v>
      </c>
    </row>
    <row r="238" spans="1:21" ht="15.75" thickBot="1">
      <c r="A238" s="43"/>
      <c r="B238" s="121"/>
      <c r="C238" s="128"/>
      <c r="D238" s="129"/>
      <c r="E238" s="128"/>
      <c r="F238" s="20"/>
      <c r="G238" s="128"/>
      <c r="H238" s="130"/>
      <c r="I238" s="41"/>
      <c r="J238" s="20"/>
      <c r="K238" s="128"/>
      <c r="L238" s="129"/>
      <c r="M238" s="128"/>
      <c r="N238" s="20"/>
      <c r="O238" s="128"/>
      <c r="P238" s="129"/>
      <c r="Q238" s="128"/>
      <c r="R238" s="41"/>
      <c r="S238" s="128"/>
      <c r="T238" s="129"/>
      <c r="U238" s="128"/>
    </row>
    <row r="239" spans="1:21" ht="15.75" thickTop="1">
      <c r="A239" s="43"/>
      <c r="B239" s="44" t="s">
        <v>385</v>
      </c>
      <c r="C239" s="44"/>
      <c r="D239" s="44"/>
      <c r="E239" s="44"/>
      <c r="F239" s="44"/>
      <c r="G239" s="44"/>
      <c r="H239" s="44"/>
      <c r="I239" s="44"/>
      <c r="J239" s="44"/>
      <c r="K239" s="44"/>
      <c r="L239" s="44"/>
      <c r="M239" s="44"/>
      <c r="N239" s="44"/>
      <c r="O239" s="44"/>
      <c r="P239" s="44"/>
      <c r="Q239" s="44"/>
      <c r="R239" s="44"/>
      <c r="S239" s="44"/>
      <c r="T239" s="44"/>
      <c r="U239" s="44"/>
    </row>
    <row r="240" spans="1:21">
      <c r="A240" s="43"/>
      <c r="B240" s="19"/>
      <c r="C240" s="19"/>
      <c r="D240" s="19"/>
      <c r="E240" s="19"/>
      <c r="F240" s="19"/>
      <c r="G240" s="19"/>
      <c r="H240" s="19"/>
      <c r="I240" s="19"/>
      <c r="J240" s="19"/>
      <c r="K240" s="19"/>
      <c r="L240" s="19"/>
      <c r="M240" s="19"/>
      <c r="N240" s="19"/>
      <c r="O240" s="19"/>
      <c r="P240" s="19"/>
      <c r="Q240" s="19"/>
      <c r="R240" s="19"/>
      <c r="S240" s="19"/>
      <c r="T240" s="19"/>
      <c r="U240" s="19"/>
    </row>
    <row r="241" spans="1:21">
      <c r="A241" s="43"/>
      <c r="B241" s="13"/>
      <c r="C241" s="13"/>
      <c r="D241" s="13"/>
      <c r="E241" s="13"/>
      <c r="F241" s="13"/>
      <c r="G241" s="13"/>
      <c r="H241" s="13"/>
      <c r="I241" s="13"/>
      <c r="J241" s="13"/>
      <c r="K241" s="13"/>
      <c r="L241" s="13"/>
      <c r="M241" s="13"/>
      <c r="N241" s="13"/>
      <c r="O241" s="13"/>
      <c r="P241" s="13"/>
      <c r="Q241" s="13"/>
      <c r="R241" s="13"/>
      <c r="S241" s="13"/>
      <c r="T241" s="13"/>
      <c r="U241" s="13"/>
    </row>
    <row r="242" spans="1:21" ht="15.75" thickBot="1">
      <c r="A242" s="43"/>
      <c r="B242" s="82"/>
      <c r="C242" s="84" t="s">
        <v>305</v>
      </c>
      <c r="D242" s="84"/>
      <c r="E242" s="84"/>
      <c r="F242" s="14"/>
      <c r="G242" s="84" t="s">
        <v>306</v>
      </c>
      <c r="H242" s="84"/>
      <c r="I242" s="84"/>
      <c r="J242" s="14"/>
      <c r="K242" s="84" t="s">
        <v>307</v>
      </c>
      <c r="L242" s="84"/>
      <c r="M242" s="84"/>
      <c r="N242" s="14"/>
      <c r="O242" s="84" t="s">
        <v>308</v>
      </c>
      <c r="P242" s="84"/>
      <c r="Q242" s="84"/>
      <c r="R242" s="14"/>
      <c r="S242" s="84" t="s">
        <v>309</v>
      </c>
      <c r="T242" s="84"/>
      <c r="U242" s="84"/>
    </row>
    <row r="243" spans="1:21">
      <c r="A243" s="43"/>
      <c r="B243" s="82"/>
      <c r="C243" s="116" t="s">
        <v>356</v>
      </c>
      <c r="D243" s="116"/>
      <c r="E243" s="116"/>
      <c r="F243" s="116"/>
      <c r="G243" s="116"/>
      <c r="H243" s="116"/>
      <c r="I243" s="116"/>
      <c r="J243" s="116"/>
      <c r="K243" s="116"/>
      <c r="L243" s="116"/>
      <c r="M243" s="116"/>
      <c r="N243" s="116"/>
      <c r="O243" s="116"/>
      <c r="P243" s="116"/>
      <c r="Q243" s="116"/>
      <c r="R243" s="116"/>
      <c r="S243" s="116"/>
      <c r="T243" s="116"/>
      <c r="U243" s="116"/>
    </row>
    <row r="244" spans="1:21">
      <c r="A244" s="43"/>
      <c r="B244" s="117" t="s">
        <v>75</v>
      </c>
      <c r="C244" s="95" t="s">
        <v>180</v>
      </c>
      <c r="D244" s="92" t="s">
        <v>202</v>
      </c>
      <c r="E244" s="31"/>
      <c r="F244" s="31"/>
      <c r="G244" s="95" t="s">
        <v>180</v>
      </c>
      <c r="H244" s="93">
        <v>79231</v>
      </c>
      <c r="I244" s="31"/>
      <c r="J244" s="31"/>
      <c r="K244" s="95" t="s">
        <v>180</v>
      </c>
      <c r="L244" s="92">
        <v>212</v>
      </c>
      <c r="M244" s="31"/>
      <c r="N244" s="31"/>
      <c r="O244" s="95" t="s">
        <v>180</v>
      </c>
      <c r="P244" s="92" t="s">
        <v>202</v>
      </c>
      <c r="Q244" s="31"/>
      <c r="R244" s="31"/>
      <c r="S244" s="95" t="s">
        <v>180</v>
      </c>
      <c r="T244" s="93">
        <v>79443</v>
      </c>
      <c r="U244" s="31"/>
    </row>
    <row r="245" spans="1:21" ht="15.75" thickBot="1">
      <c r="A245" s="43"/>
      <c r="B245" s="117"/>
      <c r="C245" s="114"/>
      <c r="D245" s="96"/>
      <c r="E245" s="58"/>
      <c r="F245" s="31"/>
      <c r="G245" s="114"/>
      <c r="H245" s="97"/>
      <c r="I245" s="58"/>
      <c r="J245" s="31"/>
      <c r="K245" s="114"/>
      <c r="L245" s="96"/>
      <c r="M245" s="58"/>
      <c r="N245" s="31"/>
      <c r="O245" s="114"/>
      <c r="P245" s="96"/>
      <c r="Q245" s="58"/>
      <c r="R245" s="58"/>
      <c r="S245" s="114"/>
      <c r="T245" s="97"/>
      <c r="U245" s="58"/>
    </row>
    <row r="246" spans="1:21">
      <c r="A246" s="43"/>
      <c r="B246" s="72" t="s">
        <v>76</v>
      </c>
      <c r="C246" s="40"/>
      <c r="D246" s="40"/>
      <c r="E246" s="40"/>
      <c r="F246" s="14"/>
      <c r="G246" s="40"/>
      <c r="H246" s="40"/>
      <c r="I246" s="40"/>
      <c r="J246" s="14"/>
      <c r="K246" s="40"/>
      <c r="L246" s="40"/>
      <c r="M246" s="40"/>
      <c r="N246" s="14"/>
      <c r="O246" s="40"/>
      <c r="P246" s="40"/>
      <c r="Q246" s="40"/>
      <c r="R246" s="14"/>
      <c r="S246" s="40"/>
      <c r="T246" s="40"/>
      <c r="U246" s="40"/>
    </row>
    <row r="247" spans="1:21">
      <c r="A247" s="43"/>
      <c r="B247" s="118" t="s">
        <v>77</v>
      </c>
      <c r="C247" s="92" t="s">
        <v>202</v>
      </c>
      <c r="D247" s="92"/>
      <c r="E247" s="31"/>
      <c r="F247" s="31"/>
      <c r="G247" s="93">
        <v>49583</v>
      </c>
      <c r="H247" s="93"/>
      <c r="I247" s="31"/>
      <c r="J247" s="31"/>
      <c r="K247" s="92">
        <v>57</v>
      </c>
      <c r="L247" s="92"/>
      <c r="M247" s="31"/>
      <c r="N247" s="31"/>
      <c r="O247" s="92" t="s">
        <v>202</v>
      </c>
      <c r="P247" s="92"/>
      <c r="Q247" s="31"/>
      <c r="R247" s="31"/>
      <c r="S247" s="93">
        <v>49640</v>
      </c>
      <c r="T247" s="93"/>
      <c r="U247" s="31"/>
    </row>
    <row r="248" spans="1:21">
      <c r="A248" s="43"/>
      <c r="B248" s="118"/>
      <c r="C248" s="92"/>
      <c r="D248" s="92"/>
      <c r="E248" s="31"/>
      <c r="F248" s="31"/>
      <c r="G248" s="93"/>
      <c r="H248" s="93"/>
      <c r="I248" s="31"/>
      <c r="J248" s="31"/>
      <c r="K248" s="92"/>
      <c r="L248" s="92"/>
      <c r="M248" s="31"/>
      <c r="N248" s="31"/>
      <c r="O248" s="92"/>
      <c r="P248" s="92"/>
      <c r="Q248" s="31"/>
      <c r="R248" s="31"/>
      <c r="S248" s="93"/>
      <c r="T248" s="93"/>
      <c r="U248" s="31"/>
    </row>
    <row r="249" spans="1:21">
      <c r="A249" s="43"/>
      <c r="B249" s="119" t="s">
        <v>78</v>
      </c>
      <c r="C249" s="88">
        <v>1767</v>
      </c>
      <c r="D249" s="88"/>
      <c r="E249" s="20"/>
      <c r="F249" s="20"/>
      <c r="G249" s="88">
        <v>9567</v>
      </c>
      <c r="H249" s="88"/>
      <c r="I249" s="20"/>
      <c r="J249" s="20"/>
      <c r="K249" s="89" t="s">
        <v>202</v>
      </c>
      <c r="L249" s="89"/>
      <c r="M249" s="20"/>
      <c r="N249" s="20"/>
      <c r="O249" s="89" t="s">
        <v>202</v>
      </c>
      <c r="P249" s="89"/>
      <c r="Q249" s="20"/>
      <c r="R249" s="20"/>
      <c r="S249" s="88">
        <v>11334</v>
      </c>
      <c r="T249" s="88"/>
      <c r="U249" s="20"/>
    </row>
    <row r="250" spans="1:21">
      <c r="A250" s="43"/>
      <c r="B250" s="119"/>
      <c r="C250" s="88"/>
      <c r="D250" s="88"/>
      <c r="E250" s="20"/>
      <c r="F250" s="20"/>
      <c r="G250" s="88"/>
      <c r="H250" s="88"/>
      <c r="I250" s="20"/>
      <c r="J250" s="20"/>
      <c r="K250" s="89"/>
      <c r="L250" s="89"/>
      <c r="M250" s="20"/>
      <c r="N250" s="20"/>
      <c r="O250" s="89"/>
      <c r="P250" s="89"/>
      <c r="Q250" s="20"/>
      <c r="R250" s="20"/>
      <c r="S250" s="88"/>
      <c r="T250" s="88"/>
      <c r="U250" s="20"/>
    </row>
    <row r="251" spans="1:21">
      <c r="A251" s="43"/>
      <c r="B251" s="118" t="s">
        <v>79</v>
      </c>
      <c r="C251" s="92" t="s">
        <v>202</v>
      </c>
      <c r="D251" s="92"/>
      <c r="E251" s="31"/>
      <c r="F251" s="31"/>
      <c r="G251" s="93">
        <v>11141</v>
      </c>
      <c r="H251" s="93"/>
      <c r="I251" s="31"/>
      <c r="J251" s="31"/>
      <c r="K251" s="92">
        <v>146</v>
      </c>
      <c r="L251" s="92"/>
      <c r="M251" s="31"/>
      <c r="N251" s="31"/>
      <c r="O251" s="92" t="s">
        <v>202</v>
      </c>
      <c r="P251" s="92"/>
      <c r="Q251" s="31"/>
      <c r="R251" s="31"/>
      <c r="S251" s="93">
        <v>11287</v>
      </c>
      <c r="T251" s="93"/>
      <c r="U251" s="31"/>
    </row>
    <row r="252" spans="1:21" ht="15.75" thickBot="1">
      <c r="A252" s="43"/>
      <c r="B252" s="118"/>
      <c r="C252" s="96"/>
      <c r="D252" s="96"/>
      <c r="E252" s="58"/>
      <c r="F252" s="31"/>
      <c r="G252" s="97"/>
      <c r="H252" s="97"/>
      <c r="I252" s="58"/>
      <c r="J252" s="31"/>
      <c r="K252" s="96"/>
      <c r="L252" s="96"/>
      <c r="M252" s="58"/>
      <c r="N252" s="31"/>
      <c r="O252" s="96"/>
      <c r="P252" s="96"/>
      <c r="Q252" s="58"/>
      <c r="R252" s="58"/>
      <c r="S252" s="97"/>
      <c r="T252" s="97"/>
      <c r="U252" s="58"/>
    </row>
    <row r="253" spans="1:21">
      <c r="A253" s="43"/>
      <c r="B253" s="120" t="s">
        <v>80</v>
      </c>
      <c r="C253" s="99">
        <v>1767</v>
      </c>
      <c r="D253" s="99"/>
      <c r="E253" s="40"/>
      <c r="F253" s="20"/>
      <c r="G253" s="99">
        <v>70291</v>
      </c>
      <c r="H253" s="99"/>
      <c r="I253" s="40"/>
      <c r="J253" s="20"/>
      <c r="K253" s="101">
        <v>203</v>
      </c>
      <c r="L253" s="101"/>
      <c r="M253" s="40"/>
      <c r="N253" s="20"/>
      <c r="O253" s="101" t="s">
        <v>202</v>
      </c>
      <c r="P253" s="101"/>
      <c r="Q253" s="40"/>
      <c r="R253" s="40"/>
      <c r="S253" s="99">
        <v>72261</v>
      </c>
      <c r="T253" s="99"/>
      <c r="U253" s="40"/>
    </row>
    <row r="254" spans="1:21" ht="15.75" thickBot="1">
      <c r="A254" s="43"/>
      <c r="B254" s="120"/>
      <c r="C254" s="100"/>
      <c r="D254" s="100"/>
      <c r="E254" s="68"/>
      <c r="F254" s="20"/>
      <c r="G254" s="100"/>
      <c r="H254" s="100"/>
      <c r="I254" s="68"/>
      <c r="J254" s="20"/>
      <c r="K254" s="102"/>
      <c r="L254" s="102"/>
      <c r="M254" s="68"/>
      <c r="N254" s="20"/>
      <c r="O254" s="102"/>
      <c r="P254" s="102"/>
      <c r="Q254" s="68"/>
      <c r="R254" s="68"/>
      <c r="S254" s="100"/>
      <c r="T254" s="100"/>
      <c r="U254" s="68"/>
    </row>
    <row r="255" spans="1:21">
      <c r="A255" s="43"/>
      <c r="B255" s="117" t="s">
        <v>81</v>
      </c>
      <c r="C255" s="105" t="s">
        <v>202</v>
      </c>
      <c r="D255" s="105"/>
      <c r="E255" s="29"/>
      <c r="F255" s="31"/>
      <c r="G255" s="106">
        <v>2891</v>
      </c>
      <c r="H255" s="106"/>
      <c r="I255" s="29"/>
      <c r="J255" s="31"/>
      <c r="K255" s="105" t="s">
        <v>202</v>
      </c>
      <c r="L255" s="105"/>
      <c r="M255" s="29"/>
      <c r="N255" s="31"/>
      <c r="O255" s="105" t="s">
        <v>202</v>
      </c>
      <c r="P255" s="105"/>
      <c r="Q255" s="29"/>
      <c r="R255" s="29"/>
      <c r="S255" s="106">
        <v>2891</v>
      </c>
      <c r="T255" s="106"/>
      <c r="U255" s="29"/>
    </row>
    <row r="256" spans="1:21" ht="15.75" thickBot="1">
      <c r="A256" s="43"/>
      <c r="B256" s="117"/>
      <c r="C256" s="96"/>
      <c r="D256" s="96"/>
      <c r="E256" s="58"/>
      <c r="F256" s="31"/>
      <c r="G256" s="97"/>
      <c r="H256" s="97"/>
      <c r="I256" s="58"/>
      <c r="J256" s="31"/>
      <c r="K256" s="96"/>
      <c r="L256" s="96"/>
      <c r="M256" s="58"/>
      <c r="N256" s="31"/>
      <c r="O256" s="96"/>
      <c r="P256" s="96"/>
      <c r="Q256" s="58"/>
      <c r="R256" s="58"/>
      <c r="S256" s="97"/>
      <c r="T256" s="97"/>
      <c r="U256" s="58"/>
    </row>
    <row r="257" spans="1:21">
      <c r="A257" s="43"/>
      <c r="B257" s="121" t="s">
        <v>82</v>
      </c>
      <c r="C257" s="101" t="s">
        <v>386</v>
      </c>
      <c r="D257" s="101"/>
      <c r="E257" s="103" t="s">
        <v>184</v>
      </c>
      <c r="F257" s="20"/>
      <c r="G257" s="99">
        <v>11831</v>
      </c>
      <c r="H257" s="99"/>
      <c r="I257" s="40"/>
      <c r="J257" s="20"/>
      <c r="K257" s="101">
        <v>9</v>
      </c>
      <c r="L257" s="101"/>
      <c r="M257" s="40"/>
      <c r="N257" s="20"/>
      <c r="O257" s="101" t="s">
        <v>202</v>
      </c>
      <c r="P257" s="101"/>
      <c r="Q257" s="40"/>
      <c r="R257" s="40"/>
      <c r="S257" s="99">
        <v>10073</v>
      </c>
      <c r="T257" s="99"/>
      <c r="U257" s="40"/>
    </row>
    <row r="258" spans="1:21" ht="15.75" thickBot="1">
      <c r="A258" s="43"/>
      <c r="B258" s="121"/>
      <c r="C258" s="102"/>
      <c r="D258" s="102"/>
      <c r="E258" s="104"/>
      <c r="F258" s="20"/>
      <c r="G258" s="100"/>
      <c r="H258" s="100"/>
      <c r="I258" s="68"/>
      <c r="J258" s="20"/>
      <c r="K258" s="102"/>
      <c r="L258" s="102"/>
      <c r="M258" s="68"/>
      <c r="N258" s="20"/>
      <c r="O258" s="102"/>
      <c r="P258" s="102"/>
      <c r="Q258" s="68"/>
      <c r="R258" s="68"/>
      <c r="S258" s="100"/>
      <c r="T258" s="100"/>
      <c r="U258" s="68"/>
    </row>
    <row r="259" spans="1:21">
      <c r="A259" s="43"/>
      <c r="B259" s="115" t="s">
        <v>83</v>
      </c>
      <c r="C259" s="29"/>
      <c r="D259" s="29"/>
      <c r="E259" s="29"/>
      <c r="F259" s="17"/>
      <c r="G259" s="29"/>
      <c r="H259" s="29"/>
      <c r="I259" s="29"/>
      <c r="J259" s="17"/>
      <c r="K259" s="29"/>
      <c r="L259" s="29"/>
      <c r="M259" s="29"/>
      <c r="N259" s="17"/>
      <c r="O259" s="29"/>
      <c r="P259" s="29"/>
      <c r="Q259" s="29"/>
      <c r="R259" s="17"/>
      <c r="S259" s="29"/>
      <c r="T259" s="29"/>
      <c r="U259" s="29"/>
    </row>
    <row r="260" spans="1:21">
      <c r="A260" s="43"/>
      <c r="B260" s="119" t="s">
        <v>84</v>
      </c>
      <c r="C260" s="89">
        <v>24</v>
      </c>
      <c r="D260" s="89"/>
      <c r="E260" s="20"/>
      <c r="F260" s="20"/>
      <c r="G260" s="89">
        <v>120</v>
      </c>
      <c r="H260" s="89"/>
      <c r="I260" s="20"/>
      <c r="J260" s="20"/>
      <c r="K260" s="89">
        <v>1</v>
      </c>
      <c r="L260" s="89"/>
      <c r="M260" s="20"/>
      <c r="N260" s="20"/>
      <c r="O260" s="89" t="s">
        <v>202</v>
      </c>
      <c r="P260" s="89"/>
      <c r="Q260" s="20"/>
      <c r="R260" s="20"/>
      <c r="S260" s="89">
        <v>145</v>
      </c>
      <c r="T260" s="89"/>
      <c r="U260" s="20"/>
    </row>
    <row r="261" spans="1:21">
      <c r="A261" s="43"/>
      <c r="B261" s="119"/>
      <c r="C261" s="89"/>
      <c r="D261" s="89"/>
      <c r="E261" s="20"/>
      <c r="F261" s="20"/>
      <c r="G261" s="89"/>
      <c r="H261" s="89"/>
      <c r="I261" s="20"/>
      <c r="J261" s="20"/>
      <c r="K261" s="89"/>
      <c r="L261" s="89"/>
      <c r="M261" s="20"/>
      <c r="N261" s="20"/>
      <c r="O261" s="89"/>
      <c r="P261" s="89"/>
      <c r="Q261" s="20"/>
      <c r="R261" s="20"/>
      <c r="S261" s="89"/>
      <c r="T261" s="89"/>
      <c r="U261" s="20"/>
    </row>
    <row r="262" spans="1:21">
      <c r="A262" s="43"/>
      <c r="B262" s="118" t="s">
        <v>85</v>
      </c>
      <c r="C262" s="92" t="s">
        <v>387</v>
      </c>
      <c r="D262" s="92"/>
      <c r="E262" s="95" t="s">
        <v>184</v>
      </c>
      <c r="F262" s="31"/>
      <c r="G262" s="92" t="s">
        <v>388</v>
      </c>
      <c r="H262" s="92"/>
      <c r="I262" s="95" t="s">
        <v>184</v>
      </c>
      <c r="J262" s="31"/>
      <c r="K262" s="92" t="s">
        <v>202</v>
      </c>
      <c r="L262" s="92"/>
      <c r="M262" s="31"/>
      <c r="N262" s="31"/>
      <c r="O262" s="92" t="s">
        <v>202</v>
      </c>
      <c r="P262" s="92"/>
      <c r="Q262" s="31"/>
      <c r="R262" s="31"/>
      <c r="S262" s="92" t="s">
        <v>389</v>
      </c>
      <c r="T262" s="92"/>
      <c r="U262" s="95" t="s">
        <v>184</v>
      </c>
    </row>
    <row r="263" spans="1:21">
      <c r="A263" s="43"/>
      <c r="B263" s="118"/>
      <c r="C263" s="92"/>
      <c r="D263" s="92"/>
      <c r="E263" s="95"/>
      <c r="F263" s="31"/>
      <c r="G263" s="92"/>
      <c r="H263" s="92"/>
      <c r="I263" s="95"/>
      <c r="J263" s="31"/>
      <c r="K263" s="92"/>
      <c r="L263" s="92"/>
      <c r="M263" s="31"/>
      <c r="N263" s="31"/>
      <c r="O263" s="92"/>
      <c r="P263" s="92"/>
      <c r="Q263" s="31"/>
      <c r="R263" s="31"/>
      <c r="S263" s="92"/>
      <c r="T263" s="92"/>
      <c r="U263" s="95"/>
    </row>
    <row r="264" spans="1:21">
      <c r="A264" s="43"/>
      <c r="B264" s="119" t="s">
        <v>363</v>
      </c>
      <c r="C264" s="89" t="s">
        <v>202</v>
      </c>
      <c r="D264" s="89"/>
      <c r="E264" s="20"/>
      <c r="F264" s="20"/>
      <c r="G264" s="89">
        <v>153</v>
      </c>
      <c r="H264" s="89"/>
      <c r="I264" s="20"/>
      <c r="J264" s="20"/>
      <c r="K264" s="89" t="s">
        <v>390</v>
      </c>
      <c r="L264" s="89"/>
      <c r="M264" s="87" t="s">
        <v>184</v>
      </c>
      <c r="N264" s="20"/>
      <c r="O264" s="89" t="s">
        <v>202</v>
      </c>
      <c r="P264" s="89"/>
      <c r="Q264" s="20"/>
      <c r="R264" s="20"/>
      <c r="S264" s="89" t="s">
        <v>202</v>
      </c>
      <c r="T264" s="89"/>
      <c r="U264" s="20"/>
    </row>
    <row r="265" spans="1:21">
      <c r="A265" s="43"/>
      <c r="B265" s="119"/>
      <c r="C265" s="89"/>
      <c r="D265" s="89"/>
      <c r="E265" s="20"/>
      <c r="F265" s="20"/>
      <c r="G265" s="89"/>
      <c r="H265" s="89"/>
      <c r="I265" s="20"/>
      <c r="J265" s="20"/>
      <c r="K265" s="89"/>
      <c r="L265" s="89"/>
      <c r="M265" s="87"/>
      <c r="N265" s="20"/>
      <c r="O265" s="89"/>
      <c r="P265" s="89"/>
      <c r="Q265" s="20"/>
      <c r="R265" s="20"/>
      <c r="S265" s="89"/>
      <c r="T265" s="89"/>
      <c r="U265" s="20"/>
    </row>
    <row r="266" spans="1:21">
      <c r="A266" s="43"/>
      <c r="B266" s="118" t="s">
        <v>87</v>
      </c>
      <c r="C266" s="92" t="s">
        <v>202</v>
      </c>
      <c r="D266" s="92"/>
      <c r="E266" s="31"/>
      <c r="F266" s="31"/>
      <c r="G266" s="92" t="s">
        <v>391</v>
      </c>
      <c r="H266" s="92"/>
      <c r="I266" s="95" t="s">
        <v>184</v>
      </c>
      <c r="J266" s="31"/>
      <c r="K266" s="92" t="s">
        <v>202</v>
      </c>
      <c r="L266" s="92"/>
      <c r="M266" s="31"/>
      <c r="N266" s="31"/>
      <c r="O266" s="92" t="s">
        <v>202</v>
      </c>
      <c r="P266" s="92"/>
      <c r="Q266" s="31"/>
      <c r="R266" s="31"/>
      <c r="S266" s="92" t="s">
        <v>391</v>
      </c>
      <c r="T266" s="92"/>
      <c r="U266" s="95" t="s">
        <v>184</v>
      </c>
    </row>
    <row r="267" spans="1:21">
      <c r="A267" s="43"/>
      <c r="B267" s="118"/>
      <c r="C267" s="92"/>
      <c r="D267" s="92"/>
      <c r="E267" s="31"/>
      <c r="F267" s="31"/>
      <c r="G267" s="92"/>
      <c r="H267" s="92"/>
      <c r="I267" s="95"/>
      <c r="J267" s="31"/>
      <c r="K267" s="92"/>
      <c r="L267" s="92"/>
      <c r="M267" s="31"/>
      <c r="N267" s="31"/>
      <c r="O267" s="92"/>
      <c r="P267" s="92"/>
      <c r="Q267" s="31"/>
      <c r="R267" s="31"/>
      <c r="S267" s="92"/>
      <c r="T267" s="92"/>
      <c r="U267" s="95"/>
    </row>
    <row r="268" spans="1:21">
      <c r="A268" s="43"/>
      <c r="B268" s="119" t="s">
        <v>88</v>
      </c>
      <c r="C268" s="89" t="s">
        <v>202</v>
      </c>
      <c r="D268" s="89"/>
      <c r="E268" s="20"/>
      <c r="F268" s="20"/>
      <c r="G268" s="89" t="s">
        <v>392</v>
      </c>
      <c r="H268" s="89"/>
      <c r="I268" s="87" t="s">
        <v>184</v>
      </c>
      <c r="J268" s="20"/>
      <c r="K268" s="89" t="s">
        <v>202</v>
      </c>
      <c r="L268" s="89"/>
      <c r="M268" s="20"/>
      <c r="N268" s="20"/>
      <c r="O268" s="89" t="s">
        <v>202</v>
      </c>
      <c r="P268" s="89"/>
      <c r="Q268" s="20"/>
      <c r="R268" s="20"/>
      <c r="S268" s="89" t="s">
        <v>392</v>
      </c>
      <c r="T268" s="89"/>
      <c r="U268" s="87" t="s">
        <v>184</v>
      </c>
    </row>
    <row r="269" spans="1:21" ht="15.75" thickBot="1">
      <c r="A269" s="43"/>
      <c r="B269" s="119"/>
      <c r="C269" s="102"/>
      <c r="D269" s="102"/>
      <c r="E269" s="68"/>
      <c r="F269" s="20"/>
      <c r="G269" s="102"/>
      <c r="H269" s="102"/>
      <c r="I269" s="104"/>
      <c r="J269" s="20"/>
      <c r="K269" s="102"/>
      <c r="L269" s="102"/>
      <c r="M269" s="68"/>
      <c r="N269" s="20"/>
      <c r="O269" s="102"/>
      <c r="P269" s="102"/>
      <c r="Q269" s="68"/>
      <c r="R269" s="68"/>
      <c r="S269" s="102"/>
      <c r="T269" s="102"/>
      <c r="U269" s="104"/>
    </row>
    <row r="270" spans="1:21">
      <c r="A270" s="43"/>
      <c r="B270" s="131" t="s">
        <v>89</v>
      </c>
      <c r="C270" s="105" t="s">
        <v>393</v>
      </c>
      <c r="D270" s="105"/>
      <c r="E270" s="107" t="s">
        <v>184</v>
      </c>
      <c r="F270" s="31"/>
      <c r="G270" s="105" t="s">
        <v>394</v>
      </c>
      <c r="H270" s="105"/>
      <c r="I270" s="107" t="s">
        <v>184</v>
      </c>
      <c r="J270" s="31"/>
      <c r="K270" s="105" t="s">
        <v>395</v>
      </c>
      <c r="L270" s="105"/>
      <c r="M270" s="107" t="s">
        <v>184</v>
      </c>
      <c r="N270" s="31"/>
      <c r="O270" s="105" t="s">
        <v>202</v>
      </c>
      <c r="P270" s="105"/>
      <c r="Q270" s="29"/>
      <c r="R270" s="29"/>
      <c r="S270" s="105" t="s">
        <v>396</v>
      </c>
      <c r="T270" s="105"/>
      <c r="U270" s="107" t="s">
        <v>184</v>
      </c>
    </row>
    <row r="271" spans="1:21" ht="15.75" thickBot="1">
      <c r="A271" s="43"/>
      <c r="B271" s="131"/>
      <c r="C271" s="96"/>
      <c r="D271" s="96"/>
      <c r="E271" s="114"/>
      <c r="F271" s="31"/>
      <c r="G271" s="96"/>
      <c r="H271" s="96"/>
      <c r="I271" s="114"/>
      <c r="J271" s="31"/>
      <c r="K271" s="96"/>
      <c r="L271" s="96"/>
      <c r="M271" s="114"/>
      <c r="N271" s="31"/>
      <c r="O271" s="96"/>
      <c r="P271" s="96"/>
      <c r="Q271" s="58"/>
      <c r="R271" s="58"/>
      <c r="S271" s="96"/>
      <c r="T271" s="96"/>
      <c r="U271" s="114"/>
    </row>
    <row r="272" spans="1:21">
      <c r="A272" s="43"/>
      <c r="B272" s="123" t="s">
        <v>90</v>
      </c>
      <c r="C272" s="101" t="s">
        <v>397</v>
      </c>
      <c r="D272" s="101"/>
      <c r="E272" s="103" t="s">
        <v>184</v>
      </c>
      <c r="F272" s="20"/>
      <c r="G272" s="99">
        <v>11805</v>
      </c>
      <c r="H272" s="99"/>
      <c r="I272" s="40"/>
      <c r="J272" s="20"/>
      <c r="K272" s="101" t="s">
        <v>398</v>
      </c>
      <c r="L272" s="101"/>
      <c r="M272" s="103" t="s">
        <v>184</v>
      </c>
      <c r="N272" s="20"/>
      <c r="O272" s="101" t="s">
        <v>202</v>
      </c>
      <c r="P272" s="101"/>
      <c r="Q272" s="40"/>
      <c r="R272" s="40"/>
      <c r="S272" s="99">
        <v>6378</v>
      </c>
      <c r="T272" s="99"/>
      <c r="U272" s="40"/>
    </row>
    <row r="273" spans="1:21">
      <c r="A273" s="43"/>
      <c r="B273" s="123"/>
      <c r="C273" s="89"/>
      <c r="D273" s="89"/>
      <c r="E273" s="87"/>
      <c r="F273" s="20"/>
      <c r="G273" s="88"/>
      <c r="H273" s="88"/>
      <c r="I273" s="20"/>
      <c r="J273" s="20"/>
      <c r="K273" s="89"/>
      <c r="L273" s="89"/>
      <c r="M273" s="87"/>
      <c r="N273" s="20"/>
      <c r="O273" s="89"/>
      <c r="P273" s="89"/>
      <c r="Q273" s="20"/>
      <c r="R273" s="20"/>
      <c r="S273" s="88"/>
      <c r="T273" s="88"/>
      <c r="U273" s="20"/>
    </row>
    <row r="274" spans="1:21">
      <c r="A274" s="43"/>
      <c r="B274" s="117" t="s">
        <v>91</v>
      </c>
      <c r="C274" s="92" t="s">
        <v>399</v>
      </c>
      <c r="D274" s="92"/>
      <c r="E274" s="95" t="s">
        <v>184</v>
      </c>
      <c r="F274" s="31"/>
      <c r="G274" s="93">
        <v>4560</v>
      </c>
      <c r="H274" s="93"/>
      <c r="I274" s="31"/>
      <c r="J274" s="31"/>
      <c r="K274" s="92" t="s">
        <v>202</v>
      </c>
      <c r="L274" s="92"/>
      <c r="M274" s="31"/>
      <c r="N274" s="31"/>
      <c r="O274" s="92" t="s">
        <v>202</v>
      </c>
      <c r="P274" s="92"/>
      <c r="Q274" s="31"/>
      <c r="R274" s="31"/>
      <c r="S274" s="93">
        <v>2503</v>
      </c>
      <c r="T274" s="93"/>
      <c r="U274" s="31"/>
    </row>
    <row r="275" spans="1:21" ht="15.75" thickBot="1">
      <c r="A275" s="43"/>
      <c r="B275" s="117"/>
      <c r="C275" s="96"/>
      <c r="D275" s="96"/>
      <c r="E275" s="114"/>
      <c r="F275" s="31"/>
      <c r="G275" s="97"/>
      <c r="H275" s="97"/>
      <c r="I275" s="58"/>
      <c r="J275" s="31"/>
      <c r="K275" s="96"/>
      <c r="L275" s="96"/>
      <c r="M275" s="58"/>
      <c r="N275" s="31"/>
      <c r="O275" s="96"/>
      <c r="P275" s="96"/>
      <c r="Q275" s="58"/>
      <c r="R275" s="58"/>
      <c r="S275" s="97"/>
      <c r="T275" s="97"/>
      <c r="U275" s="58"/>
    </row>
    <row r="276" spans="1:21">
      <c r="A276" s="43"/>
      <c r="B276" s="123" t="s">
        <v>92</v>
      </c>
      <c r="C276" s="101" t="s">
        <v>400</v>
      </c>
      <c r="D276" s="101"/>
      <c r="E276" s="103" t="s">
        <v>184</v>
      </c>
      <c r="F276" s="20"/>
      <c r="G276" s="99">
        <v>7245</v>
      </c>
      <c r="H276" s="99"/>
      <c r="I276" s="40"/>
      <c r="J276" s="20"/>
      <c r="K276" s="101" t="s">
        <v>398</v>
      </c>
      <c r="L276" s="101"/>
      <c r="M276" s="103" t="s">
        <v>184</v>
      </c>
      <c r="N276" s="20"/>
      <c r="O276" s="101" t="s">
        <v>202</v>
      </c>
      <c r="P276" s="101"/>
      <c r="Q276" s="40"/>
      <c r="R276" s="40"/>
      <c r="S276" s="99">
        <v>3875</v>
      </c>
      <c r="T276" s="99"/>
      <c r="U276" s="40"/>
    </row>
    <row r="277" spans="1:21">
      <c r="A277" s="43"/>
      <c r="B277" s="123"/>
      <c r="C277" s="89"/>
      <c r="D277" s="89"/>
      <c r="E277" s="87"/>
      <c r="F277" s="20"/>
      <c r="G277" s="88"/>
      <c r="H277" s="88"/>
      <c r="I277" s="20"/>
      <c r="J277" s="20"/>
      <c r="K277" s="89"/>
      <c r="L277" s="89"/>
      <c r="M277" s="87"/>
      <c r="N277" s="20"/>
      <c r="O277" s="89"/>
      <c r="P277" s="89"/>
      <c r="Q277" s="20"/>
      <c r="R277" s="20"/>
      <c r="S277" s="88"/>
      <c r="T277" s="88"/>
      <c r="U277" s="20"/>
    </row>
    <row r="278" spans="1:21">
      <c r="A278" s="43"/>
      <c r="B278" s="122" t="s">
        <v>141</v>
      </c>
      <c r="C278" s="92" t="s">
        <v>202</v>
      </c>
      <c r="D278" s="92"/>
      <c r="E278" s="31"/>
      <c r="F278" s="31"/>
      <c r="G278" s="92">
        <v>499</v>
      </c>
      <c r="H278" s="92"/>
      <c r="I278" s="31"/>
      <c r="J278" s="31"/>
      <c r="K278" s="92" t="s">
        <v>202</v>
      </c>
      <c r="L278" s="92"/>
      <c r="M278" s="31"/>
      <c r="N278" s="31"/>
      <c r="O278" s="92" t="s">
        <v>202</v>
      </c>
      <c r="P278" s="92"/>
      <c r="Q278" s="31"/>
      <c r="R278" s="31"/>
      <c r="S278" s="92">
        <v>499</v>
      </c>
      <c r="T278" s="92"/>
      <c r="U278" s="31"/>
    </row>
    <row r="279" spans="1:21">
      <c r="A279" s="43"/>
      <c r="B279" s="122"/>
      <c r="C279" s="92"/>
      <c r="D279" s="92"/>
      <c r="E279" s="31"/>
      <c r="F279" s="31"/>
      <c r="G279" s="92"/>
      <c r="H279" s="92"/>
      <c r="I279" s="31"/>
      <c r="J279" s="31"/>
      <c r="K279" s="92"/>
      <c r="L279" s="92"/>
      <c r="M279" s="31"/>
      <c r="N279" s="31"/>
      <c r="O279" s="92"/>
      <c r="P279" s="92"/>
      <c r="Q279" s="31"/>
      <c r="R279" s="31"/>
      <c r="S279" s="92"/>
      <c r="T279" s="92"/>
      <c r="U279" s="31"/>
    </row>
    <row r="280" spans="1:21">
      <c r="A280" s="43"/>
      <c r="B280" s="123" t="s">
        <v>382</v>
      </c>
      <c r="C280" s="88">
        <v>7672</v>
      </c>
      <c r="D280" s="88"/>
      <c r="E280" s="20"/>
      <c r="F280" s="20"/>
      <c r="G280" s="89" t="s">
        <v>202</v>
      </c>
      <c r="H280" s="89"/>
      <c r="I280" s="20"/>
      <c r="J280" s="20"/>
      <c r="K280" s="89" t="s">
        <v>202</v>
      </c>
      <c r="L280" s="89"/>
      <c r="M280" s="20"/>
      <c r="N280" s="20"/>
      <c r="O280" s="89" t="s">
        <v>401</v>
      </c>
      <c r="P280" s="89"/>
      <c r="Q280" s="87" t="s">
        <v>184</v>
      </c>
      <c r="R280" s="20"/>
      <c r="S280" s="89" t="s">
        <v>202</v>
      </c>
      <c r="T280" s="89"/>
      <c r="U280" s="20"/>
    </row>
    <row r="281" spans="1:21" ht="15.75" thickBot="1">
      <c r="A281" s="43"/>
      <c r="B281" s="123"/>
      <c r="C281" s="100"/>
      <c r="D281" s="100"/>
      <c r="E281" s="68"/>
      <c r="F281" s="20"/>
      <c r="G281" s="102"/>
      <c r="H281" s="102"/>
      <c r="I281" s="68"/>
      <c r="J281" s="20"/>
      <c r="K281" s="102"/>
      <c r="L281" s="102"/>
      <c r="M281" s="68"/>
      <c r="N281" s="20"/>
      <c r="O281" s="102"/>
      <c r="P281" s="102"/>
      <c r="Q281" s="104"/>
      <c r="R281" s="68"/>
      <c r="S281" s="102"/>
      <c r="T281" s="102"/>
      <c r="U281" s="68"/>
    </row>
    <row r="282" spans="1:21">
      <c r="A282" s="43"/>
      <c r="B282" s="117" t="s">
        <v>94</v>
      </c>
      <c r="C282" s="106">
        <v>4445</v>
      </c>
      <c r="D282" s="106"/>
      <c r="E282" s="29"/>
      <c r="F282" s="31"/>
      <c r="G282" s="106">
        <v>7744</v>
      </c>
      <c r="H282" s="106"/>
      <c r="I282" s="29"/>
      <c r="J282" s="31"/>
      <c r="K282" s="105" t="s">
        <v>398</v>
      </c>
      <c r="L282" s="105"/>
      <c r="M282" s="107" t="s">
        <v>184</v>
      </c>
      <c r="N282" s="31"/>
      <c r="O282" s="105" t="s">
        <v>401</v>
      </c>
      <c r="P282" s="105"/>
      <c r="Q282" s="107" t="s">
        <v>184</v>
      </c>
      <c r="R282" s="29"/>
      <c r="S282" s="106">
        <v>4374</v>
      </c>
      <c r="T282" s="106"/>
      <c r="U282" s="29"/>
    </row>
    <row r="283" spans="1:21">
      <c r="A283" s="43"/>
      <c r="B283" s="117"/>
      <c r="C283" s="132"/>
      <c r="D283" s="132"/>
      <c r="E283" s="30"/>
      <c r="F283" s="31"/>
      <c r="G283" s="132"/>
      <c r="H283" s="132"/>
      <c r="I283" s="30"/>
      <c r="J283" s="31"/>
      <c r="K283" s="133"/>
      <c r="L283" s="133"/>
      <c r="M283" s="134"/>
      <c r="N283" s="31"/>
      <c r="O283" s="133"/>
      <c r="P283" s="133"/>
      <c r="Q283" s="134"/>
      <c r="R283" s="30"/>
      <c r="S283" s="132"/>
      <c r="T283" s="132"/>
      <c r="U283" s="30"/>
    </row>
    <row r="284" spans="1:21">
      <c r="A284" s="43"/>
      <c r="B284" s="119" t="s">
        <v>95</v>
      </c>
      <c r="C284" s="89" t="s">
        <v>202</v>
      </c>
      <c r="D284" s="89"/>
      <c r="E284" s="20"/>
      <c r="F284" s="20"/>
      <c r="G284" s="89">
        <v>71</v>
      </c>
      <c r="H284" s="89"/>
      <c r="I284" s="20"/>
      <c r="J284" s="20"/>
      <c r="K284" s="89" t="s">
        <v>202</v>
      </c>
      <c r="L284" s="89"/>
      <c r="M284" s="20"/>
      <c r="N284" s="20"/>
      <c r="O284" s="89" t="s">
        <v>202</v>
      </c>
      <c r="P284" s="89"/>
      <c r="Q284" s="20"/>
      <c r="R284" s="20"/>
      <c r="S284" s="89">
        <v>71</v>
      </c>
      <c r="T284" s="89"/>
      <c r="U284" s="20"/>
    </row>
    <row r="285" spans="1:21" ht="15.75" thickBot="1">
      <c r="A285" s="43"/>
      <c r="B285" s="119"/>
      <c r="C285" s="102"/>
      <c r="D285" s="102"/>
      <c r="E285" s="68"/>
      <c r="F285" s="20"/>
      <c r="G285" s="102"/>
      <c r="H285" s="102"/>
      <c r="I285" s="68"/>
      <c r="J285" s="20"/>
      <c r="K285" s="102"/>
      <c r="L285" s="102"/>
      <c r="M285" s="68"/>
      <c r="N285" s="20"/>
      <c r="O285" s="102"/>
      <c r="P285" s="102"/>
      <c r="Q285" s="68"/>
      <c r="R285" s="68"/>
      <c r="S285" s="102"/>
      <c r="T285" s="102"/>
      <c r="U285" s="68"/>
    </row>
    <row r="286" spans="1:21">
      <c r="A286" s="43"/>
      <c r="B286" s="117" t="s">
        <v>96</v>
      </c>
      <c r="C286" s="107" t="s">
        <v>180</v>
      </c>
      <c r="D286" s="106">
        <v>4445</v>
      </c>
      <c r="E286" s="29"/>
      <c r="F286" s="31"/>
      <c r="G286" s="107" t="s">
        <v>180</v>
      </c>
      <c r="H286" s="106">
        <v>7815</v>
      </c>
      <c r="I286" s="29"/>
      <c r="J286" s="31"/>
      <c r="K286" s="107" t="s">
        <v>180</v>
      </c>
      <c r="L286" s="105" t="s">
        <v>398</v>
      </c>
      <c r="M286" s="107" t="s">
        <v>184</v>
      </c>
      <c r="N286" s="31"/>
      <c r="O286" s="107" t="s">
        <v>180</v>
      </c>
      <c r="P286" s="105" t="s">
        <v>401</v>
      </c>
      <c r="Q286" s="107" t="s">
        <v>184</v>
      </c>
      <c r="R286" s="29"/>
      <c r="S286" s="107" t="s">
        <v>180</v>
      </c>
      <c r="T286" s="106">
        <v>4445</v>
      </c>
      <c r="U286" s="29"/>
    </row>
    <row r="287" spans="1:21" ht="15.75" thickBot="1">
      <c r="A287" s="43"/>
      <c r="B287" s="117"/>
      <c r="C287" s="108"/>
      <c r="D287" s="109"/>
      <c r="E287" s="63"/>
      <c r="F287" s="31"/>
      <c r="G287" s="108"/>
      <c r="H287" s="109"/>
      <c r="I287" s="63"/>
      <c r="J287" s="31"/>
      <c r="K287" s="108"/>
      <c r="L287" s="110"/>
      <c r="M287" s="108"/>
      <c r="N287" s="31"/>
      <c r="O287" s="108"/>
      <c r="P287" s="110"/>
      <c r="Q287" s="108"/>
      <c r="R287" s="63"/>
      <c r="S287" s="108"/>
      <c r="T287" s="109"/>
      <c r="U287" s="63"/>
    </row>
    <row r="288" spans="1:21" ht="15.75" thickTop="1">
      <c r="A288" s="43"/>
      <c r="B288" s="44" t="s">
        <v>402</v>
      </c>
      <c r="C288" s="44"/>
      <c r="D288" s="44"/>
      <c r="E288" s="44"/>
      <c r="F288" s="44"/>
      <c r="G288" s="44"/>
      <c r="H288" s="44"/>
      <c r="I288" s="44"/>
      <c r="J288" s="44"/>
      <c r="K288" s="44"/>
      <c r="L288" s="44"/>
      <c r="M288" s="44"/>
      <c r="N288" s="44"/>
      <c r="O288" s="44"/>
      <c r="P288" s="44"/>
      <c r="Q288" s="44"/>
      <c r="R288" s="44"/>
      <c r="S288" s="44"/>
      <c r="T288" s="44"/>
      <c r="U288" s="44"/>
    </row>
    <row r="289" spans="1:21">
      <c r="A289" s="43"/>
      <c r="B289" s="19"/>
      <c r="C289" s="19"/>
      <c r="D289" s="19"/>
      <c r="E289" s="19"/>
      <c r="F289" s="19"/>
      <c r="G289" s="19"/>
      <c r="H289" s="19"/>
      <c r="I289" s="19"/>
      <c r="J289" s="19"/>
      <c r="K289" s="19"/>
      <c r="L289" s="19"/>
      <c r="M289" s="19"/>
      <c r="N289" s="19"/>
      <c r="O289" s="19"/>
      <c r="P289" s="19"/>
      <c r="Q289" s="19"/>
      <c r="R289" s="19"/>
      <c r="S289" s="19"/>
      <c r="T289" s="19"/>
      <c r="U289" s="19"/>
    </row>
    <row r="290" spans="1:21">
      <c r="A290" s="43"/>
      <c r="B290" s="13"/>
      <c r="C290" s="13"/>
      <c r="D290" s="13"/>
      <c r="E290" s="13"/>
      <c r="F290" s="13"/>
      <c r="G290" s="13"/>
      <c r="H290" s="13"/>
      <c r="I290" s="13"/>
      <c r="J290" s="13"/>
      <c r="K290" s="13"/>
      <c r="L290" s="13"/>
      <c r="M290" s="13"/>
      <c r="N290" s="13"/>
      <c r="O290" s="13"/>
      <c r="P290" s="13"/>
      <c r="Q290" s="13"/>
      <c r="R290" s="13"/>
      <c r="S290" s="13"/>
      <c r="T290" s="13"/>
      <c r="U290" s="13"/>
    </row>
    <row r="291" spans="1:21" ht="15.75" thickBot="1">
      <c r="A291" s="43"/>
      <c r="B291" s="82"/>
      <c r="C291" s="84" t="s">
        <v>305</v>
      </c>
      <c r="D291" s="84"/>
      <c r="E291" s="84"/>
      <c r="F291" s="14"/>
      <c r="G291" s="84" t="s">
        <v>306</v>
      </c>
      <c r="H291" s="84"/>
      <c r="I291" s="84"/>
      <c r="J291" s="14"/>
      <c r="K291" s="84" t="s">
        <v>307</v>
      </c>
      <c r="L291" s="84"/>
      <c r="M291" s="84"/>
      <c r="N291" s="14"/>
      <c r="O291" s="84" t="s">
        <v>308</v>
      </c>
      <c r="P291" s="84"/>
      <c r="Q291" s="84"/>
      <c r="R291" s="14"/>
      <c r="S291" s="84" t="s">
        <v>309</v>
      </c>
      <c r="T291" s="84"/>
      <c r="U291" s="84"/>
    </row>
    <row r="292" spans="1:21" ht="15.75" thickBot="1">
      <c r="A292" s="43"/>
      <c r="B292" s="82"/>
      <c r="C292" s="116" t="s">
        <v>356</v>
      </c>
      <c r="D292" s="116"/>
      <c r="E292" s="116"/>
      <c r="F292" s="116"/>
      <c r="G292" s="116"/>
      <c r="H292" s="116"/>
      <c r="I292" s="116"/>
      <c r="J292" s="116"/>
      <c r="K292" s="116"/>
      <c r="L292" s="116"/>
      <c r="M292" s="116"/>
      <c r="N292" s="116"/>
      <c r="O292" s="116"/>
      <c r="P292" s="116"/>
      <c r="Q292" s="116"/>
      <c r="R292" s="116"/>
      <c r="S292" s="116"/>
      <c r="T292" s="116"/>
      <c r="U292" s="116"/>
    </row>
    <row r="293" spans="1:21">
      <c r="A293" s="43"/>
      <c r="B293" s="117" t="s">
        <v>94</v>
      </c>
      <c r="C293" s="105" t="s">
        <v>261</v>
      </c>
      <c r="D293" s="105"/>
      <c r="E293" s="107" t="s">
        <v>184</v>
      </c>
      <c r="F293" s="31"/>
      <c r="G293" s="106">
        <v>2589</v>
      </c>
      <c r="H293" s="106"/>
      <c r="I293" s="29"/>
      <c r="J293" s="31"/>
      <c r="K293" s="105" t="s">
        <v>374</v>
      </c>
      <c r="L293" s="105"/>
      <c r="M293" s="107" t="s">
        <v>184</v>
      </c>
      <c r="N293" s="31"/>
      <c r="O293" s="105" t="s">
        <v>383</v>
      </c>
      <c r="P293" s="105"/>
      <c r="Q293" s="107" t="s">
        <v>184</v>
      </c>
      <c r="R293" s="31"/>
      <c r="S293" s="107" t="s">
        <v>180</v>
      </c>
      <c r="T293" s="105" t="s">
        <v>384</v>
      </c>
      <c r="U293" s="107" t="s">
        <v>184</v>
      </c>
    </row>
    <row r="294" spans="1:21">
      <c r="A294" s="43"/>
      <c r="B294" s="117"/>
      <c r="C294" s="133"/>
      <c r="D294" s="133"/>
      <c r="E294" s="134"/>
      <c r="F294" s="31"/>
      <c r="G294" s="132"/>
      <c r="H294" s="132"/>
      <c r="I294" s="30"/>
      <c r="J294" s="31"/>
      <c r="K294" s="133"/>
      <c r="L294" s="133"/>
      <c r="M294" s="134"/>
      <c r="N294" s="31"/>
      <c r="O294" s="133"/>
      <c r="P294" s="133"/>
      <c r="Q294" s="134"/>
      <c r="R294" s="31"/>
      <c r="S294" s="134"/>
      <c r="T294" s="133"/>
      <c r="U294" s="134"/>
    </row>
    <row r="295" spans="1:21">
      <c r="A295" s="43"/>
      <c r="B295" s="72" t="s">
        <v>106</v>
      </c>
      <c r="C295" s="20"/>
      <c r="D295" s="20"/>
      <c r="E295" s="20"/>
      <c r="F295" s="14"/>
      <c r="G295" s="20"/>
      <c r="H295" s="20"/>
      <c r="I295" s="20"/>
      <c r="J295" s="14"/>
      <c r="K295" s="20"/>
      <c r="L295" s="20"/>
      <c r="M295" s="20"/>
      <c r="N295" s="14"/>
      <c r="O295" s="20"/>
      <c r="P295" s="20"/>
      <c r="Q295" s="20"/>
      <c r="R295" s="14"/>
      <c r="S295" s="20"/>
      <c r="T295" s="20"/>
      <c r="U295" s="20"/>
    </row>
    <row r="296" spans="1:21">
      <c r="A296" s="43"/>
      <c r="B296" s="118" t="s">
        <v>107</v>
      </c>
      <c r="C296" s="92" t="s">
        <v>202</v>
      </c>
      <c r="D296" s="92"/>
      <c r="E296" s="31"/>
      <c r="F296" s="31"/>
      <c r="G296" s="92" t="s">
        <v>403</v>
      </c>
      <c r="H296" s="92"/>
      <c r="I296" s="95" t="s">
        <v>184</v>
      </c>
      <c r="J296" s="31"/>
      <c r="K296" s="92" t="s">
        <v>202</v>
      </c>
      <c r="L296" s="92"/>
      <c r="M296" s="31"/>
      <c r="N296" s="31"/>
      <c r="O296" s="92" t="s">
        <v>202</v>
      </c>
      <c r="P296" s="92"/>
      <c r="Q296" s="31"/>
      <c r="R296" s="31"/>
      <c r="S296" s="92" t="s">
        <v>403</v>
      </c>
      <c r="T296" s="92"/>
      <c r="U296" s="95" t="s">
        <v>184</v>
      </c>
    </row>
    <row r="297" spans="1:21">
      <c r="A297" s="43"/>
      <c r="B297" s="118"/>
      <c r="C297" s="92"/>
      <c r="D297" s="92"/>
      <c r="E297" s="31"/>
      <c r="F297" s="31"/>
      <c r="G297" s="92"/>
      <c r="H297" s="92"/>
      <c r="I297" s="95"/>
      <c r="J297" s="31"/>
      <c r="K297" s="92"/>
      <c r="L297" s="92"/>
      <c r="M297" s="31"/>
      <c r="N297" s="31"/>
      <c r="O297" s="92"/>
      <c r="P297" s="92"/>
      <c r="Q297" s="31"/>
      <c r="R297" s="31"/>
      <c r="S297" s="92"/>
      <c r="T297" s="92"/>
      <c r="U297" s="95"/>
    </row>
    <row r="298" spans="1:21">
      <c r="A298" s="43"/>
      <c r="B298" s="123" t="s">
        <v>108</v>
      </c>
      <c r="C298" s="89" t="s">
        <v>202</v>
      </c>
      <c r="D298" s="89"/>
      <c r="E298" s="20"/>
      <c r="F298" s="20"/>
      <c r="G298" s="89">
        <v>1</v>
      </c>
      <c r="H298" s="89"/>
      <c r="I298" s="20"/>
      <c r="J298" s="20"/>
      <c r="K298" s="89" t="s">
        <v>202</v>
      </c>
      <c r="L298" s="89"/>
      <c r="M298" s="20"/>
      <c r="N298" s="20"/>
      <c r="O298" s="89" t="s">
        <v>202</v>
      </c>
      <c r="P298" s="89"/>
      <c r="Q298" s="20"/>
      <c r="R298" s="20"/>
      <c r="S298" s="89">
        <v>1</v>
      </c>
      <c r="T298" s="89"/>
      <c r="U298" s="20"/>
    </row>
    <row r="299" spans="1:21" ht="15.75" thickBot="1">
      <c r="A299" s="43"/>
      <c r="B299" s="123"/>
      <c r="C299" s="102"/>
      <c r="D299" s="102"/>
      <c r="E299" s="68"/>
      <c r="F299" s="20"/>
      <c r="G299" s="102"/>
      <c r="H299" s="102"/>
      <c r="I299" s="68"/>
      <c r="J299" s="20"/>
      <c r="K299" s="102"/>
      <c r="L299" s="102"/>
      <c r="M299" s="68"/>
      <c r="N299" s="20"/>
      <c r="O299" s="102"/>
      <c r="P299" s="102"/>
      <c r="Q299" s="68"/>
      <c r="R299" s="20"/>
      <c r="S299" s="102"/>
      <c r="T299" s="102"/>
      <c r="U299" s="68"/>
    </row>
    <row r="300" spans="1:21">
      <c r="A300" s="43"/>
      <c r="B300" s="122" t="s">
        <v>109</v>
      </c>
      <c r="C300" s="105" t="s">
        <v>202</v>
      </c>
      <c r="D300" s="105"/>
      <c r="E300" s="29"/>
      <c r="F300" s="31"/>
      <c r="G300" s="105" t="s">
        <v>404</v>
      </c>
      <c r="H300" s="105"/>
      <c r="I300" s="107" t="s">
        <v>184</v>
      </c>
      <c r="J300" s="31"/>
      <c r="K300" s="105" t="s">
        <v>202</v>
      </c>
      <c r="L300" s="105"/>
      <c r="M300" s="29"/>
      <c r="N300" s="31"/>
      <c r="O300" s="105" t="s">
        <v>202</v>
      </c>
      <c r="P300" s="105"/>
      <c r="Q300" s="29"/>
      <c r="R300" s="31"/>
      <c r="S300" s="105" t="s">
        <v>404</v>
      </c>
      <c r="T300" s="105"/>
      <c r="U300" s="107" t="s">
        <v>184</v>
      </c>
    </row>
    <row r="301" spans="1:21" ht="15.75" thickBot="1">
      <c r="A301" s="43"/>
      <c r="B301" s="122"/>
      <c r="C301" s="96"/>
      <c r="D301" s="96"/>
      <c r="E301" s="58"/>
      <c r="F301" s="31"/>
      <c r="G301" s="96"/>
      <c r="H301" s="96"/>
      <c r="I301" s="114"/>
      <c r="J301" s="31"/>
      <c r="K301" s="96"/>
      <c r="L301" s="96"/>
      <c r="M301" s="58"/>
      <c r="N301" s="31"/>
      <c r="O301" s="96"/>
      <c r="P301" s="96"/>
      <c r="Q301" s="58"/>
      <c r="R301" s="31"/>
      <c r="S301" s="96"/>
      <c r="T301" s="96"/>
      <c r="U301" s="114"/>
    </row>
    <row r="302" spans="1:21">
      <c r="A302" s="43"/>
      <c r="B302" s="121" t="s">
        <v>110</v>
      </c>
      <c r="C302" s="101" t="s">
        <v>261</v>
      </c>
      <c r="D302" s="101"/>
      <c r="E302" s="103" t="s">
        <v>184</v>
      </c>
      <c r="F302" s="20"/>
      <c r="G302" s="99">
        <v>2587</v>
      </c>
      <c r="H302" s="99"/>
      <c r="I302" s="40"/>
      <c r="J302" s="20"/>
      <c r="K302" s="101" t="s">
        <v>374</v>
      </c>
      <c r="L302" s="101"/>
      <c r="M302" s="103" t="s">
        <v>184</v>
      </c>
      <c r="N302" s="20"/>
      <c r="O302" s="101" t="s">
        <v>383</v>
      </c>
      <c r="P302" s="101"/>
      <c r="Q302" s="103" t="s">
        <v>184</v>
      </c>
      <c r="R302" s="20"/>
      <c r="S302" s="101" t="s">
        <v>405</v>
      </c>
      <c r="T302" s="101"/>
      <c r="U302" s="103" t="s">
        <v>184</v>
      </c>
    </row>
    <row r="303" spans="1:21">
      <c r="A303" s="43"/>
      <c r="B303" s="121"/>
      <c r="C303" s="89"/>
      <c r="D303" s="89"/>
      <c r="E303" s="87"/>
      <c r="F303" s="20"/>
      <c r="G303" s="88"/>
      <c r="H303" s="88"/>
      <c r="I303" s="20"/>
      <c r="J303" s="20"/>
      <c r="K303" s="89"/>
      <c r="L303" s="89"/>
      <c r="M303" s="87"/>
      <c r="N303" s="20"/>
      <c r="O303" s="89"/>
      <c r="P303" s="89"/>
      <c r="Q303" s="87"/>
      <c r="R303" s="20"/>
      <c r="S303" s="89"/>
      <c r="T303" s="89"/>
      <c r="U303" s="87"/>
    </row>
    <row r="304" spans="1:21">
      <c r="A304" s="43"/>
      <c r="B304" s="118" t="s">
        <v>111</v>
      </c>
      <c r="C304" s="92" t="s">
        <v>202</v>
      </c>
      <c r="D304" s="92"/>
      <c r="E304" s="31"/>
      <c r="F304" s="31"/>
      <c r="G304" s="92">
        <v>197</v>
      </c>
      <c r="H304" s="92"/>
      <c r="I304" s="31"/>
      <c r="J304" s="31"/>
      <c r="K304" s="92" t="s">
        <v>202</v>
      </c>
      <c r="L304" s="92"/>
      <c r="M304" s="31"/>
      <c r="N304" s="31"/>
      <c r="O304" s="92" t="s">
        <v>202</v>
      </c>
      <c r="P304" s="92"/>
      <c r="Q304" s="31"/>
      <c r="R304" s="31"/>
      <c r="S304" s="92">
        <v>197</v>
      </c>
      <c r="T304" s="92"/>
      <c r="U304" s="31"/>
    </row>
    <row r="305" spans="1:21" ht="15.75" thickBot="1">
      <c r="A305" s="43"/>
      <c r="B305" s="118"/>
      <c r="C305" s="96"/>
      <c r="D305" s="96"/>
      <c r="E305" s="58"/>
      <c r="F305" s="31"/>
      <c r="G305" s="96"/>
      <c r="H305" s="96"/>
      <c r="I305" s="58"/>
      <c r="J305" s="31"/>
      <c r="K305" s="96"/>
      <c r="L305" s="96"/>
      <c r="M305" s="58"/>
      <c r="N305" s="31"/>
      <c r="O305" s="96"/>
      <c r="P305" s="96"/>
      <c r="Q305" s="58"/>
      <c r="R305" s="31"/>
      <c r="S305" s="96"/>
      <c r="T305" s="96"/>
      <c r="U305" s="58"/>
    </row>
    <row r="306" spans="1:21">
      <c r="A306" s="43"/>
      <c r="B306" s="121" t="s">
        <v>112</v>
      </c>
      <c r="C306" s="103" t="s">
        <v>180</v>
      </c>
      <c r="D306" s="101" t="s">
        <v>261</v>
      </c>
      <c r="E306" s="103" t="s">
        <v>184</v>
      </c>
      <c r="F306" s="20"/>
      <c r="G306" s="103" t="s">
        <v>180</v>
      </c>
      <c r="H306" s="99">
        <v>2784</v>
      </c>
      <c r="I306" s="40"/>
      <c r="J306" s="20"/>
      <c r="K306" s="103" t="s">
        <v>180</v>
      </c>
      <c r="L306" s="101" t="s">
        <v>374</v>
      </c>
      <c r="M306" s="103" t="s">
        <v>184</v>
      </c>
      <c r="N306" s="20"/>
      <c r="O306" s="103" t="s">
        <v>180</v>
      </c>
      <c r="P306" s="101" t="s">
        <v>383</v>
      </c>
      <c r="Q306" s="103" t="s">
        <v>184</v>
      </c>
      <c r="R306" s="20"/>
      <c r="S306" s="103" t="s">
        <v>180</v>
      </c>
      <c r="T306" s="101" t="s">
        <v>406</v>
      </c>
      <c r="U306" s="103" t="s">
        <v>184</v>
      </c>
    </row>
    <row r="307" spans="1:21" ht="15.75" thickBot="1">
      <c r="A307" s="43"/>
      <c r="B307" s="121"/>
      <c r="C307" s="128"/>
      <c r="D307" s="129"/>
      <c r="E307" s="128"/>
      <c r="F307" s="20"/>
      <c r="G307" s="128"/>
      <c r="H307" s="130"/>
      <c r="I307" s="41"/>
      <c r="J307" s="20"/>
      <c r="K307" s="128"/>
      <c r="L307" s="129"/>
      <c r="M307" s="128"/>
      <c r="N307" s="20"/>
      <c r="O307" s="128"/>
      <c r="P307" s="129"/>
      <c r="Q307" s="128"/>
      <c r="R307" s="20"/>
      <c r="S307" s="128"/>
      <c r="T307" s="129"/>
      <c r="U307" s="128"/>
    </row>
    <row r="308" spans="1:21" ht="15.75" thickTop="1">
      <c r="A308" s="43"/>
      <c r="B308" s="42"/>
      <c r="C308" s="42"/>
      <c r="D308" s="42"/>
      <c r="E308" s="42"/>
      <c r="F308" s="42"/>
      <c r="G308" s="42"/>
      <c r="H308" s="42"/>
      <c r="I308" s="42"/>
      <c r="J308" s="42"/>
      <c r="K308" s="42"/>
      <c r="L308" s="42"/>
      <c r="M308" s="42"/>
      <c r="N308" s="42"/>
      <c r="O308" s="42"/>
      <c r="P308" s="42"/>
      <c r="Q308" s="42"/>
      <c r="R308" s="42"/>
      <c r="S308" s="42"/>
      <c r="T308" s="42"/>
      <c r="U308" s="42"/>
    </row>
    <row r="309" spans="1:21">
      <c r="A309" s="43"/>
      <c r="B309" s="44" t="s">
        <v>407</v>
      </c>
      <c r="C309" s="44"/>
      <c r="D309" s="44"/>
      <c r="E309" s="44"/>
      <c r="F309" s="44"/>
      <c r="G309" s="44"/>
      <c r="H309" s="44"/>
      <c r="I309" s="44"/>
      <c r="J309" s="44"/>
      <c r="K309" s="44"/>
      <c r="L309" s="44"/>
      <c r="M309" s="44"/>
      <c r="N309" s="44"/>
      <c r="O309" s="44"/>
      <c r="P309" s="44"/>
      <c r="Q309" s="44"/>
      <c r="R309" s="44"/>
      <c r="S309" s="44"/>
      <c r="T309" s="44"/>
      <c r="U309" s="44"/>
    </row>
    <row r="310" spans="1:21">
      <c r="A310" s="43"/>
      <c r="B310" s="19"/>
      <c r="C310" s="19"/>
      <c r="D310" s="19"/>
      <c r="E310" s="19"/>
      <c r="F310" s="19"/>
      <c r="G310" s="19"/>
      <c r="H310" s="19"/>
      <c r="I310" s="19"/>
      <c r="J310" s="19"/>
      <c r="K310" s="19"/>
      <c r="L310" s="19"/>
      <c r="M310" s="19"/>
      <c r="N310" s="19"/>
      <c r="O310" s="19"/>
      <c r="P310" s="19"/>
      <c r="Q310" s="19"/>
      <c r="R310" s="19"/>
      <c r="S310" s="19"/>
      <c r="T310" s="19"/>
      <c r="U310" s="19"/>
    </row>
    <row r="311" spans="1:21">
      <c r="A311" s="43"/>
      <c r="B311" s="13"/>
      <c r="C311" s="13"/>
      <c r="D311" s="13"/>
      <c r="E311" s="13"/>
      <c r="F311" s="13"/>
      <c r="G311" s="13"/>
      <c r="H311" s="13"/>
      <c r="I311" s="13"/>
      <c r="J311" s="13"/>
      <c r="K311" s="13"/>
      <c r="L311" s="13"/>
      <c r="M311" s="13"/>
      <c r="N311" s="13"/>
      <c r="O311" s="13"/>
      <c r="P311" s="13"/>
      <c r="Q311" s="13"/>
      <c r="R311" s="13"/>
      <c r="S311" s="13"/>
      <c r="T311" s="13"/>
      <c r="U311" s="13"/>
    </row>
    <row r="312" spans="1:21" ht="15.75" thickBot="1">
      <c r="A312" s="43"/>
      <c r="B312" s="82"/>
      <c r="C312" s="84" t="s">
        <v>305</v>
      </c>
      <c r="D312" s="84"/>
      <c r="E312" s="84"/>
      <c r="F312" s="14"/>
      <c r="G312" s="84" t="s">
        <v>306</v>
      </c>
      <c r="H312" s="84"/>
      <c r="I312" s="84"/>
      <c r="J312" s="14"/>
      <c r="K312" s="84" t="s">
        <v>307</v>
      </c>
      <c r="L312" s="84"/>
      <c r="M312" s="84"/>
      <c r="N312" s="14"/>
      <c r="O312" s="84" t="s">
        <v>308</v>
      </c>
      <c r="P312" s="84"/>
      <c r="Q312" s="84"/>
      <c r="R312" s="14"/>
      <c r="S312" s="84" t="s">
        <v>309</v>
      </c>
      <c r="T312" s="84"/>
      <c r="U312" s="84"/>
    </row>
    <row r="313" spans="1:21" ht="15.75" thickBot="1">
      <c r="A313" s="43"/>
      <c r="B313" s="82"/>
      <c r="C313" s="116" t="s">
        <v>356</v>
      </c>
      <c r="D313" s="116"/>
      <c r="E313" s="116"/>
      <c r="F313" s="116"/>
      <c r="G313" s="116"/>
      <c r="H313" s="116"/>
      <c r="I313" s="116"/>
      <c r="J313" s="116"/>
      <c r="K313" s="116"/>
      <c r="L313" s="116"/>
      <c r="M313" s="116"/>
      <c r="N313" s="116"/>
      <c r="O313" s="116"/>
      <c r="P313" s="116"/>
      <c r="Q313" s="116"/>
      <c r="R313" s="116"/>
      <c r="S313" s="116"/>
      <c r="T313" s="116"/>
      <c r="U313" s="116"/>
    </row>
    <row r="314" spans="1:21">
      <c r="A314" s="43"/>
      <c r="B314" s="117" t="s">
        <v>94</v>
      </c>
      <c r="C314" s="106">
        <v>4445</v>
      </c>
      <c r="D314" s="106"/>
      <c r="E314" s="29"/>
      <c r="F314" s="31"/>
      <c r="G314" s="106">
        <v>7744</v>
      </c>
      <c r="H314" s="106"/>
      <c r="I314" s="29"/>
      <c r="J314" s="31"/>
      <c r="K314" s="105" t="s">
        <v>398</v>
      </c>
      <c r="L314" s="105"/>
      <c r="M314" s="107" t="s">
        <v>184</v>
      </c>
      <c r="N314" s="31"/>
      <c r="O314" s="105" t="s">
        <v>401</v>
      </c>
      <c r="P314" s="105"/>
      <c r="Q314" s="107" t="s">
        <v>184</v>
      </c>
      <c r="R314" s="31"/>
      <c r="S314" s="107" t="s">
        <v>180</v>
      </c>
      <c r="T314" s="106">
        <v>4374</v>
      </c>
      <c r="U314" s="29"/>
    </row>
    <row r="315" spans="1:21">
      <c r="A315" s="43"/>
      <c r="B315" s="117"/>
      <c r="C315" s="132"/>
      <c r="D315" s="132"/>
      <c r="E315" s="30"/>
      <c r="F315" s="31"/>
      <c r="G315" s="132"/>
      <c r="H315" s="132"/>
      <c r="I315" s="30"/>
      <c r="J315" s="31"/>
      <c r="K315" s="133"/>
      <c r="L315" s="133"/>
      <c r="M315" s="134"/>
      <c r="N315" s="31"/>
      <c r="O315" s="133"/>
      <c r="P315" s="133"/>
      <c r="Q315" s="134"/>
      <c r="R315" s="31"/>
      <c r="S315" s="134"/>
      <c r="T315" s="132"/>
      <c r="U315" s="30"/>
    </row>
    <row r="316" spans="1:21">
      <c r="A316" s="43"/>
      <c r="B316" s="72" t="s">
        <v>106</v>
      </c>
      <c r="C316" s="20"/>
      <c r="D316" s="20"/>
      <c r="E316" s="20"/>
      <c r="F316" s="14"/>
      <c r="G316" s="20"/>
      <c r="H316" s="20"/>
      <c r="I316" s="20"/>
      <c r="J316" s="14"/>
      <c r="K316" s="20"/>
      <c r="L316" s="20"/>
      <c r="M316" s="20"/>
      <c r="N316" s="14"/>
      <c r="O316" s="20"/>
      <c r="P316" s="20"/>
      <c r="Q316" s="20"/>
      <c r="R316" s="14"/>
      <c r="S316" s="20"/>
      <c r="T316" s="20"/>
      <c r="U316" s="20"/>
    </row>
    <row r="317" spans="1:21">
      <c r="A317" s="43"/>
      <c r="B317" s="118" t="s">
        <v>107</v>
      </c>
      <c r="C317" s="92" t="s">
        <v>202</v>
      </c>
      <c r="D317" s="92"/>
      <c r="E317" s="31"/>
      <c r="F317" s="31"/>
      <c r="G317" s="92" t="s">
        <v>404</v>
      </c>
      <c r="H317" s="92"/>
      <c r="I317" s="95" t="s">
        <v>184</v>
      </c>
      <c r="J317" s="31"/>
      <c r="K317" s="92" t="s">
        <v>202</v>
      </c>
      <c r="L317" s="92"/>
      <c r="M317" s="31"/>
      <c r="N317" s="31"/>
      <c r="O317" s="92" t="s">
        <v>202</v>
      </c>
      <c r="P317" s="92"/>
      <c r="Q317" s="31"/>
      <c r="R317" s="31"/>
      <c r="S317" s="92" t="s">
        <v>404</v>
      </c>
      <c r="T317" s="92"/>
      <c r="U317" s="95" t="s">
        <v>184</v>
      </c>
    </row>
    <row r="318" spans="1:21">
      <c r="A318" s="43"/>
      <c r="B318" s="118"/>
      <c r="C318" s="92"/>
      <c r="D318" s="92"/>
      <c r="E318" s="31"/>
      <c r="F318" s="31"/>
      <c r="G318" s="92"/>
      <c r="H318" s="92"/>
      <c r="I318" s="95"/>
      <c r="J318" s="31"/>
      <c r="K318" s="92"/>
      <c r="L318" s="92"/>
      <c r="M318" s="31"/>
      <c r="N318" s="31"/>
      <c r="O318" s="92"/>
      <c r="P318" s="92"/>
      <c r="Q318" s="31"/>
      <c r="R318" s="31"/>
      <c r="S318" s="92"/>
      <c r="T318" s="92"/>
      <c r="U318" s="95"/>
    </row>
    <row r="319" spans="1:21">
      <c r="A319" s="43"/>
      <c r="B319" s="123" t="s">
        <v>108</v>
      </c>
      <c r="C319" s="89" t="s">
        <v>202</v>
      </c>
      <c r="D319" s="89"/>
      <c r="E319" s="20"/>
      <c r="F319" s="20"/>
      <c r="G319" s="89">
        <v>1</v>
      </c>
      <c r="H319" s="89"/>
      <c r="I319" s="20"/>
      <c r="J319" s="20"/>
      <c r="K319" s="89" t="s">
        <v>202</v>
      </c>
      <c r="L319" s="89"/>
      <c r="M319" s="20"/>
      <c r="N319" s="20"/>
      <c r="O319" s="89" t="s">
        <v>202</v>
      </c>
      <c r="P319" s="89"/>
      <c r="Q319" s="20"/>
      <c r="R319" s="20"/>
      <c r="S319" s="89">
        <v>1</v>
      </c>
      <c r="T319" s="89"/>
      <c r="U319" s="20"/>
    </row>
    <row r="320" spans="1:21" ht="15.75" thickBot="1">
      <c r="A320" s="43"/>
      <c r="B320" s="123"/>
      <c r="C320" s="102"/>
      <c r="D320" s="102"/>
      <c r="E320" s="68"/>
      <c r="F320" s="20"/>
      <c r="G320" s="102"/>
      <c r="H320" s="102"/>
      <c r="I320" s="68"/>
      <c r="J320" s="20"/>
      <c r="K320" s="102"/>
      <c r="L320" s="102"/>
      <c r="M320" s="68"/>
      <c r="N320" s="20"/>
      <c r="O320" s="102"/>
      <c r="P320" s="102"/>
      <c r="Q320" s="68"/>
      <c r="R320" s="20"/>
      <c r="S320" s="102"/>
      <c r="T320" s="102"/>
      <c r="U320" s="68"/>
    </row>
    <row r="321" spans="1:21">
      <c r="A321" s="43"/>
      <c r="B321" s="122" t="s">
        <v>109</v>
      </c>
      <c r="C321" s="105" t="s">
        <v>202</v>
      </c>
      <c r="D321" s="105"/>
      <c r="E321" s="29"/>
      <c r="F321" s="31"/>
      <c r="G321" s="105" t="s">
        <v>408</v>
      </c>
      <c r="H321" s="105"/>
      <c r="I321" s="107" t="s">
        <v>184</v>
      </c>
      <c r="J321" s="31"/>
      <c r="K321" s="105" t="s">
        <v>202</v>
      </c>
      <c r="L321" s="105"/>
      <c r="M321" s="29"/>
      <c r="N321" s="31"/>
      <c r="O321" s="105" t="s">
        <v>202</v>
      </c>
      <c r="P321" s="105"/>
      <c r="Q321" s="29"/>
      <c r="R321" s="31"/>
      <c r="S321" s="105" t="s">
        <v>408</v>
      </c>
      <c r="T321" s="105"/>
      <c r="U321" s="107" t="s">
        <v>184</v>
      </c>
    </row>
    <row r="322" spans="1:21" ht="15.75" thickBot="1">
      <c r="A322" s="43"/>
      <c r="B322" s="122"/>
      <c r="C322" s="96"/>
      <c r="D322" s="96"/>
      <c r="E322" s="58"/>
      <c r="F322" s="31"/>
      <c r="G322" s="96"/>
      <c r="H322" s="96"/>
      <c r="I322" s="114"/>
      <c r="J322" s="31"/>
      <c r="K322" s="96"/>
      <c r="L322" s="96"/>
      <c r="M322" s="58"/>
      <c r="N322" s="31"/>
      <c r="O322" s="96"/>
      <c r="P322" s="96"/>
      <c r="Q322" s="58"/>
      <c r="R322" s="31"/>
      <c r="S322" s="96"/>
      <c r="T322" s="96"/>
      <c r="U322" s="114"/>
    </row>
    <row r="323" spans="1:21">
      <c r="A323" s="43"/>
      <c r="B323" s="121" t="s">
        <v>110</v>
      </c>
      <c r="C323" s="99">
        <v>4445</v>
      </c>
      <c r="D323" s="99"/>
      <c r="E323" s="40"/>
      <c r="F323" s="20"/>
      <c r="G323" s="99">
        <v>7743</v>
      </c>
      <c r="H323" s="99"/>
      <c r="I323" s="40"/>
      <c r="J323" s="20"/>
      <c r="K323" s="101" t="s">
        <v>398</v>
      </c>
      <c r="L323" s="101"/>
      <c r="M323" s="103" t="s">
        <v>184</v>
      </c>
      <c r="N323" s="20"/>
      <c r="O323" s="101" t="s">
        <v>401</v>
      </c>
      <c r="P323" s="101"/>
      <c r="Q323" s="103" t="s">
        <v>184</v>
      </c>
      <c r="R323" s="20"/>
      <c r="S323" s="99">
        <v>4373</v>
      </c>
      <c r="T323" s="99"/>
      <c r="U323" s="40"/>
    </row>
    <row r="324" spans="1:21">
      <c r="A324" s="43"/>
      <c r="B324" s="121"/>
      <c r="C324" s="88"/>
      <c r="D324" s="88"/>
      <c r="E324" s="20"/>
      <c r="F324" s="20"/>
      <c r="G324" s="88"/>
      <c r="H324" s="88"/>
      <c r="I324" s="20"/>
      <c r="J324" s="20"/>
      <c r="K324" s="89"/>
      <c r="L324" s="89"/>
      <c r="M324" s="87"/>
      <c r="N324" s="20"/>
      <c r="O324" s="89"/>
      <c r="P324" s="89"/>
      <c r="Q324" s="87"/>
      <c r="R324" s="20"/>
      <c r="S324" s="88"/>
      <c r="T324" s="88"/>
      <c r="U324" s="20"/>
    </row>
    <row r="325" spans="1:21">
      <c r="A325" s="43"/>
      <c r="B325" s="118" t="s">
        <v>111</v>
      </c>
      <c r="C325" s="92" t="s">
        <v>202</v>
      </c>
      <c r="D325" s="92"/>
      <c r="E325" s="31"/>
      <c r="F325" s="31"/>
      <c r="G325" s="92">
        <v>71</v>
      </c>
      <c r="H325" s="92"/>
      <c r="I325" s="31"/>
      <c r="J325" s="31"/>
      <c r="K325" s="92" t="s">
        <v>202</v>
      </c>
      <c r="L325" s="92"/>
      <c r="M325" s="31"/>
      <c r="N325" s="31"/>
      <c r="O325" s="92" t="s">
        <v>202</v>
      </c>
      <c r="P325" s="92"/>
      <c r="Q325" s="31"/>
      <c r="R325" s="31"/>
      <c r="S325" s="92">
        <v>71</v>
      </c>
      <c r="T325" s="92"/>
      <c r="U325" s="31"/>
    </row>
    <row r="326" spans="1:21" ht="15.75" thickBot="1">
      <c r="A326" s="43"/>
      <c r="B326" s="118"/>
      <c r="C326" s="96"/>
      <c r="D326" s="96"/>
      <c r="E326" s="58"/>
      <c r="F326" s="31"/>
      <c r="G326" s="96"/>
      <c r="H326" s="96"/>
      <c r="I326" s="58"/>
      <c r="J326" s="31"/>
      <c r="K326" s="96"/>
      <c r="L326" s="96"/>
      <c r="M326" s="58"/>
      <c r="N326" s="31"/>
      <c r="O326" s="96"/>
      <c r="P326" s="96"/>
      <c r="Q326" s="58"/>
      <c r="R326" s="31"/>
      <c r="S326" s="96"/>
      <c r="T326" s="96"/>
      <c r="U326" s="58"/>
    </row>
    <row r="327" spans="1:21">
      <c r="A327" s="43"/>
      <c r="B327" s="121" t="s">
        <v>112</v>
      </c>
      <c r="C327" s="103" t="s">
        <v>180</v>
      </c>
      <c r="D327" s="99">
        <v>4445</v>
      </c>
      <c r="E327" s="40"/>
      <c r="F327" s="20"/>
      <c r="G327" s="103" t="s">
        <v>180</v>
      </c>
      <c r="H327" s="99">
        <v>7814</v>
      </c>
      <c r="I327" s="40"/>
      <c r="J327" s="20"/>
      <c r="K327" s="103" t="s">
        <v>180</v>
      </c>
      <c r="L327" s="101" t="s">
        <v>398</v>
      </c>
      <c r="M327" s="103" t="s">
        <v>184</v>
      </c>
      <c r="N327" s="20"/>
      <c r="O327" s="103" t="s">
        <v>180</v>
      </c>
      <c r="P327" s="101" t="s">
        <v>401</v>
      </c>
      <c r="Q327" s="103" t="s">
        <v>184</v>
      </c>
      <c r="R327" s="20"/>
      <c r="S327" s="103" t="s">
        <v>180</v>
      </c>
      <c r="T327" s="99">
        <v>4444</v>
      </c>
      <c r="U327" s="40"/>
    </row>
    <row r="328" spans="1:21" ht="15.75" thickBot="1">
      <c r="A328" s="43"/>
      <c r="B328" s="121"/>
      <c r="C328" s="128"/>
      <c r="D328" s="130"/>
      <c r="E328" s="41"/>
      <c r="F328" s="20"/>
      <c r="G328" s="128"/>
      <c r="H328" s="130"/>
      <c r="I328" s="41"/>
      <c r="J328" s="20"/>
      <c r="K328" s="128"/>
      <c r="L328" s="129"/>
      <c r="M328" s="128"/>
      <c r="N328" s="20"/>
      <c r="O328" s="128"/>
      <c r="P328" s="129"/>
      <c r="Q328" s="128"/>
      <c r="R328" s="20"/>
      <c r="S328" s="128"/>
      <c r="T328" s="130"/>
      <c r="U328" s="41"/>
    </row>
    <row r="329" spans="1:21" ht="15.75" thickTop="1">
      <c r="A329" s="43"/>
      <c r="B329" s="42"/>
      <c r="C329" s="42"/>
      <c r="D329" s="42"/>
      <c r="E329" s="42"/>
      <c r="F329" s="42"/>
      <c r="G329" s="42"/>
      <c r="H329" s="42"/>
      <c r="I329" s="42"/>
      <c r="J329" s="42"/>
      <c r="K329" s="42"/>
      <c r="L329" s="42"/>
      <c r="M329" s="42"/>
      <c r="N329" s="42"/>
      <c r="O329" s="42"/>
      <c r="P329" s="42"/>
      <c r="Q329" s="42"/>
      <c r="R329" s="42"/>
      <c r="S329" s="42"/>
      <c r="T329" s="42"/>
      <c r="U329" s="42"/>
    </row>
    <row r="330" spans="1:21">
      <c r="A330" s="43"/>
      <c r="B330" s="44" t="s">
        <v>409</v>
      </c>
      <c r="C330" s="44"/>
      <c r="D330" s="44"/>
      <c r="E330" s="44"/>
      <c r="F330" s="44"/>
      <c r="G330" s="44"/>
      <c r="H330" s="44"/>
      <c r="I330" s="44"/>
      <c r="J330" s="44"/>
      <c r="K330" s="44"/>
      <c r="L330" s="44"/>
      <c r="M330" s="44"/>
      <c r="N330" s="44"/>
      <c r="O330" s="44"/>
      <c r="P330" s="44"/>
      <c r="Q330" s="44"/>
      <c r="R330" s="44"/>
      <c r="S330" s="44"/>
      <c r="T330" s="44"/>
      <c r="U330" s="44"/>
    </row>
    <row r="331" spans="1:21">
      <c r="A331" s="43"/>
      <c r="B331" s="19"/>
      <c r="C331" s="19"/>
      <c r="D331" s="19"/>
      <c r="E331" s="19"/>
      <c r="F331" s="19"/>
      <c r="G331" s="19"/>
      <c r="H331" s="19"/>
      <c r="I331" s="19"/>
      <c r="J331" s="19"/>
      <c r="K331" s="19"/>
      <c r="L331" s="19"/>
      <c r="M331" s="19"/>
      <c r="N331" s="19"/>
      <c r="O331" s="19"/>
      <c r="P331" s="19"/>
      <c r="Q331" s="19"/>
      <c r="R331" s="19"/>
      <c r="S331" s="19"/>
      <c r="T331" s="19"/>
      <c r="U331" s="19"/>
    </row>
    <row r="332" spans="1:21">
      <c r="A332" s="43"/>
      <c r="B332" s="13"/>
      <c r="C332" s="13"/>
      <c r="D332" s="13"/>
      <c r="E332" s="13"/>
      <c r="F332" s="13"/>
      <c r="G332" s="13"/>
      <c r="H332" s="13"/>
      <c r="I332" s="13"/>
      <c r="J332" s="13"/>
      <c r="K332" s="13"/>
      <c r="L332" s="13"/>
      <c r="M332" s="13"/>
      <c r="N332" s="13"/>
      <c r="O332" s="13"/>
      <c r="P332" s="13"/>
      <c r="Q332" s="13"/>
      <c r="R332" s="13"/>
      <c r="S332" s="13"/>
      <c r="T332" s="13"/>
      <c r="U332" s="13"/>
    </row>
    <row r="333" spans="1:21" ht="15.75" thickBot="1">
      <c r="A333" s="43"/>
      <c r="B333" s="135"/>
      <c r="C333" s="84" t="s">
        <v>305</v>
      </c>
      <c r="D333" s="84"/>
      <c r="E333" s="84"/>
      <c r="F333" s="14"/>
      <c r="G333" s="84" t="s">
        <v>306</v>
      </c>
      <c r="H333" s="84"/>
      <c r="I333" s="84"/>
      <c r="J333" s="14"/>
      <c r="K333" s="84" t="s">
        <v>307</v>
      </c>
      <c r="L333" s="84"/>
      <c r="M333" s="84"/>
      <c r="N333" s="14"/>
      <c r="O333" s="84" t="s">
        <v>308</v>
      </c>
      <c r="P333" s="84"/>
      <c r="Q333" s="84"/>
      <c r="R333" s="14"/>
      <c r="S333" s="84" t="s">
        <v>309</v>
      </c>
      <c r="T333" s="84"/>
      <c r="U333" s="84"/>
    </row>
    <row r="334" spans="1:21">
      <c r="A334" s="43"/>
      <c r="B334" s="82"/>
      <c r="C334" s="116" t="s">
        <v>356</v>
      </c>
      <c r="D334" s="116"/>
      <c r="E334" s="116"/>
      <c r="F334" s="116"/>
      <c r="G334" s="116"/>
      <c r="H334" s="116"/>
      <c r="I334" s="116"/>
      <c r="J334" s="116"/>
      <c r="K334" s="116"/>
      <c r="L334" s="116"/>
      <c r="M334" s="116"/>
      <c r="N334" s="116"/>
      <c r="O334" s="116"/>
      <c r="P334" s="116"/>
      <c r="Q334" s="116"/>
      <c r="R334" s="116"/>
      <c r="S334" s="116"/>
      <c r="T334" s="116"/>
      <c r="U334" s="116"/>
    </row>
    <row r="335" spans="1:21">
      <c r="A335" s="43"/>
      <c r="B335" s="117" t="s">
        <v>410</v>
      </c>
      <c r="C335" s="95" t="s">
        <v>180</v>
      </c>
      <c r="D335" s="92" t="s">
        <v>411</v>
      </c>
      <c r="E335" s="95" t="s">
        <v>184</v>
      </c>
      <c r="F335" s="31"/>
      <c r="G335" s="95" t="s">
        <v>180</v>
      </c>
      <c r="H335" s="93">
        <v>8304</v>
      </c>
      <c r="I335" s="31"/>
      <c r="J335" s="31"/>
      <c r="K335" s="95" t="s">
        <v>180</v>
      </c>
      <c r="L335" s="92">
        <v>1</v>
      </c>
      <c r="M335" s="31"/>
      <c r="N335" s="31"/>
      <c r="O335" s="95" t="s">
        <v>180</v>
      </c>
      <c r="P335" s="92" t="s">
        <v>202</v>
      </c>
      <c r="Q335" s="31"/>
      <c r="R335" s="31"/>
      <c r="S335" s="95" t="s">
        <v>180</v>
      </c>
      <c r="T335" s="93">
        <v>6788</v>
      </c>
      <c r="U335" s="31"/>
    </row>
    <row r="336" spans="1:21" ht="15.75" thickBot="1">
      <c r="A336" s="43"/>
      <c r="B336" s="117"/>
      <c r="C336" s="114"/>
      <c r="D336" s="96"/>
      <c r="E336" s="114"/>
      <c r="F336" s="31"/>
      <c r="G336" s="114"/>
      <c r="H336" s="97"/>
      <c r="I336" s="58"/>
      <c r="J336" s="31"/>
      <c r="K336" s="114"/>
      <c r="L336" s="96"/>
      <c r="M336" s="58"/>
      <c r="N336" s="31"/>
      <c r="O336" s="114"/>
      <c r="P336" s="96"/>
      <c r="Q336" s="58"/>
      <c r="R336" s="31"/>
      <c r="S336" s="114"/>
      <c r="T336" s="97"/>
      <c r="U336" s="58"/>
    </row>
    <row r="337" spans="1:21">
      <c r="A337" s="43"/>
      <c r="B337" s="72" t="s">
        <v>147</v>
      </c>
      <c r="C337" s="40"/>
      <c r="D337" s="40"/>
      <c r="E337" s="40"/>
      <c r="F337" s="14"/>
      <c r="G337" s="40"/>
      <c r="H337" s="40"/>
      <c r="I337" s="40"/>
      <c r="J337" s="14"/>
      <c r="K337" s="40"/>
      <c r="L337" s="40"/>
      <c r="M337" s="40"/>
      <c r="N337" s="14"/>
      <c r="O337" s="40"/>
      <c r="P337" s="40"/>
      <c r="Q337" s="40"/>
      <c r="R337" s="14"/>
      <c r="S337" s="40"/>
      <c r="T337" s="40"/>
      <c r="U337" s="40"/>
    </row>
    <row r="338" spans="1:21">
      <c r="A338" s="43"/>
      <c r="B338" s="118" t="s">
        <v>148</v>
      </c>
      <c r="C338" s="92" t="s">
        <v>202</v>
      </c>
      <c r="D338" s="92"/>
      <c r="E338" s="31"/>
      <c r="F338" s="31"/>
      <c r="G338" s="92" t="s">
        <v>412</v>
      </c>
      <c r="H338" s="92"/>
      <c r="I338" s="95" t="s">
        <v>184</v>
      </c>
      <c r="J338" s="31"/>
      <c r="K338" s="92" t="s">
        <v>202</v>
      </c>
      <c r="L338" s="92"/>
      <c r="M338" s="31"/>
      <c r="N338" s="31"/>
      <c r="O338" s="92" t="s">
        <v>202</v>
      </c>
      <c r="P338" s="92"/>
      <c r="Q338" s="31"/>
      <c r="R338" s="31"/>
      <c r="S338" s="92" t="s">
        <v>412</v>
      </c>
      <c r="T338" s="92"/>
      <c r="U338" s="95" t="s">
        <v>184</v>
      </c>
    </row>
    <row r="339" spans="1:21">
      <c r="A339" s="43"/>
      <c r="B339" s="118"/>
      <c r="C339" s="92"/>
      <c r="D339" s="92"/>
      <c r="E339" s="31"/>
      <c r="F339" s="31"/>
      <c r="G339" s="92"/>
      <c r="H339" s="92"/>
      <c r="I339" s="95"/>
      <c r="J339" s="31"/>
      <c r="K339" s="92"/>
      <c r="L339" s="92"/>
      <c r="M339" s="31"/>
      <c r="N339" s="31"/>
      <c r="O339" s="92"/>
      <c r="P339" s="92"/>
      <c r="Q339" s="31"/>
      <c r="R339" s="31"/>
      <c r="S339" s="92"/>
      <c r="T339" s="92"/>
      <c r="U339" s="95"/>
    </row>
    <row r="340" spans="1:21">
      <c r="A340" s="43"/>
      <c r="B340" s="119" t="s">
        <v>149</v>
      </c>
      <c r="C340" s="89" t="s">
        <v>202</v>
      </c>
      <c r="D340" s="89"/>
      <c r="E340" s="20"/>
      <c r="F340" s="20"/>
      <c r="G340" s="88">
        <v>5379</v>
      </c>
      <c r="H340" s="88"/>
      <c r="I340" s="20"/>
      <c r="J340" s="20"/>
      <c r="K340" s="89" t="s">
        <v>202</v>
      </c>
      <c r="L340" s="89"/>
      <c r="M340" s="20"/>
      <c r="N340" s="20"/>
      <c r="O340" s="89" t="s">
        <v>202</v>
      </c>
      <c r="P340" s="89"/>
      <c r="Q340" s="20"/>
      <c r="R340" s="20"/>
      <c r="S340" s="88">
        <v>5379</v>
      </c>
      <c r="T340" s="88"/>
      <c r="U340" s="20"/>
    </row>
    <row r="341" spans="1:21">
      <c r="A341" s="43"/>
      <c r="B341" s="119"/>
      <c r="C341" s="89"/>
      <c r="D341" s="89"/>
      <c r="E341" s="20"/>
      <c r="F341" s="20"/>
      <c r="G341" s="88"/>
      <c r="H341" s="88"/>
      <c r="I341" s="20"/>
      <c r="J341" s="20"/>
      <c r="K341" s="89"/>
      <c r="L341" s="89"/>
      <c r="M341" s="20"/>
      <c r="N341" s="20"/>
      <c r="O341" s="89"/>
      <c r="P341" s="89"/>
      <c r="Q341" s="20"/>
      <c r="R341" s="20"/>
      <c r="S341" s="88"/>
      <c r="T341" s="88"/>
      <c r="U341" s="20"/>
    </row>
    <row r="342" spans="1:21">
      <c r="A342" s="43"/>
      <c r="B342" s="118" t="s">
        <v>150</v>
      </c>
      <c r="C342" s="92" t="s">
        <v>202</v>
      </c>
      <c r="D342" s="92"/>
      <c r="E342" s="31"/>
      <c r="F342" s="31"/>
      <c r="G342" s="92" t="s">
        <v>202</v>
      </c>
      <c r="H342" s="92"/>
      <c r="I342" s="31"/>
      <c r="J342" s="31"/>
      <c r="K342" s="92" t="s">
        <v>202</v>
      </c>
      <c r="L342" s="92"/>
      <c r="M342" s="31"/>
      <c r="N342" s="31"/>
      <c r="O342" s="92" t="s">
        <v>413</v>
      </c>
      <c r="P342" s="92"/>
      <c r="Q342" s="95" t="s">
        <v>184</v>
      </c>
      <c r="R342" s="31"/>
      <c r="S342" s="92" t="s">
        <v>413</v>
      </c>
      <c r="T342" s="92"/>
      <c r="U342" s="95" t="s">
        <v>184</v>
      </c>
    </row>
    <row r="343" spans="1:21">
      <c r="A343" s="43"/>
      <c r="B343" s="118"/>
      <c r="C343" s="92"/>
      <c r="D343" s="92"/>
      <c r="E343" s="31"/>
      <c r="F343" s="31"/>
      <c r="G343" s="92"/>
      <c r="H343" s="92"/>
      <c r="I343" s="31"/>
      <c r="J343" s="31"/>
      <c r="K343" s="92"/>
      <c r="L343" s="92"/>
      <c r="M343" s="31"/>
      <c r="N343" s="31"/>
      <c r="O343" s="92"/>
      <c r="P343" s="92"/>
      <c r="Q343" s="95"/>
      <c r="R343" s="31"/>
      <c r="S343" s="92"/>
      <c r="T343" s="92"/>
      <c r="U343" s="95"/>
    </row>
    <row r="344" spans="1:21">
      <c r="A344" s="43"/>
      <c r="B344" s="119" t="s">
        <v>151</v>
      </c>
      <c r="C344" s="89" t="s">
        <v>202</v>
      </c>
      <c r="D344" s="89"/>
      <c r="E344" s="20"/>
      <c r="F344" s="20"/>
      <c r="G344" s="89">
        <v>169</v>
      </c>
      <c r="H344" s="89"/>
      <c r="I344" s="20"/>
      <c r="J344" s="20"/>
      <c r="K344" s="89" t="s">
        <v>202</v>
      </c>
      <c r="L344" s="89"/>
      <c r="M344" s="20"/>
      <c r="N344" s="20"/>
      <c r="O344" s="89" t="s">
        <v>202</v>
      </c>
      <c r="P344" s="89"/>
      <c r="Q344" s="20"/>
      <c r="R344" s="20"/>
      <c r="S344" s="89">
        <v>169</v>
      </c>
      <c r="T344" s="89"/>
      <c r="U344" s="20"/>
    </row>
    <row r="345" spans="1:21">
      <c r="A345" s="43"/>
      <c r="B345" s="119"/>
      <c r="C345" s="89"/>
      <c r="D345" s="89"/>
      <c r="E345" s="20"/>
      <c r="F345" s="20"/>
      <c r="G345" s="89"/>
      <c r="H345" s="89"/>
      <c r="I345" s="20"/>
      <c r="J345" s="20"/>
      <c r="K345" s="89"/>
      <c r="L345" s="89"/>
      <c r="M345" s="20"/>
      <c r="N345" s="20"/>
      <c r="O345" s="89"/>
      <c r="P345" s="89"/>
      <c r="Q345" s="20"/>
      <c r="R345" s="20"/>
      <c r="S345" s="89"/>
      <c r="T345" s="89"/>
      <c r="U345" s="20"/>
    </row>
    <row r="346" spans="1:21">
      <c r="A346" s="43"/>
      <c r="B346" s="118" t="s">
        <v>152</v>
      </c>
      <c r="C346" s="92" t="s">
        <v>202</v>
      </c>
      <c r="D346" s="92"/>
      <c r="E346" s="31"/>
      <c r="F346" s="31"/>
      <c r="G346" s="92">
        <v>25</v>
      </c>
      <c r="H346" s="92"/>
      <c r="I346" s="31"/>
      <c r="J346" s="31"/>
      <c r="K346" s="92" t="s">
        <v>202</v>
      </c>
      <c r="L346" s="92"/>
      <c r="M346" s="31"/>
      <c r="N346" s="31"/>
      <c r="O346" s="92" t="s">
        <v>202</v>
      </c>
      <c r="P346" s="92"/>
      <c r="Q346" s="31"/>
      <c r="R346" s="31"/>
      <c r="S346" s="92">
        <v>25</v>
      </c>
      <c r="T346" s="92"/>
      <c r="U346" s="31"/>
    </row>
    <row r="347" spans="1:21">
      <c r="A347" s="43"/>
      <c r="B347" s="118"/>
      <c r="C347" s="92"/>
      <c r="D347" s="92"/>
      <c r="E347" s="31"/>
      <c r="F347" s="31"/>
      <c r="G347" s="92"/>
      <c r="H347" s="92"/>
      <c r="I347" s="31"/>
      <c r="J347" s="31"/>
      <c r="K347" s="92"/>
      <c r="L347" s="92"/>
      <c r="M347" s="31"/>
      <c r="N347" s="31"/>
      <c r="O347" s="92"/>
      <c r="P347" s="92"/>
      <c r="Q347" s="31"/>
      <c r="R347" s="31"/>
      <c r="S347" s="92"/>
      <c r="T347" s="92"/>
      <c r="U347" s="31"/>
    </row>
    <row r="348" spans="1:21">
      <c r="A348" s="43"/>
      <c r="B348" s="119" t="s">
        <v>153</v>
      </c>
      <c r="C348" s="89" t="s">
        <v>202</v>
      </c>
      <c r="D348" s="89"/>
      <c r="E348" s="20"/>
      <c r="F348" s="20"/>
      <c r="G348" s="89" t="s">
        <v>414</v>
      </c>
      <c r="H348" s="89"/>
      <c r="I348" s="87" t="s">
        <v>184</v>
      </c>
      <c r="J348" s="20"/>
      <c r="K348" s="89" t="s">
        <v>202</v>
      </c>
      <c r="L348" s="89"/>
      <c r="M348" s="20"/>
      <c r="N348" s="20"/>
      <c r="O348" s="89" t="s">
        <v>202</v>
      </c>
      <c r="P348" s="89"/>
      <c r="Q348" s="20"/>
      <c r="R348" s="20"/>
      <c r="S348" s="89" t="s">
        <v>414</v>
      </c>
      <c r="T348" s="89"/>
      <c r="U348" s="87" t="s">
        <v>184</v>
      </c>
    </row>
    <row r="349" spans="1:21">
      <c r="A349" s="43"/>
      <c r="B349" s="119"/>
      <c r="C349" s="89"/>
      <c r="D349" s="89"/>
      <c r="E349" s="20"/>
      <c r="F349" s="20"/>
      <c r="G349" s="89"/>
      <c r="H349" s="89"/>
      <c r="I349" s="87"/>
      <c r="J349" s="20"/>
      <c r="K349" s="89"/>
      <c r="L349" s="89"/>
      <c r="M349" s="20"/>
      <c r="N349" s="20"/>
      <c r="O349" s="89"/>
      <c r="P349" s="89"/>
      <c r="Q349" s="20"/>
      <c r="R349" s="20"/>
      <c r="S349" s="89"/>
      <c r="T349" s="89"/>
      <c r="U349" s="87"/>
    </row>
    <row r="350" spans="1:21">
      <c r="A350" s="43"/>
      <c r="B350" s="118" t="s">
        <v>415</v>
      </c>
      <c r="C350" s="92" t="s">
        <v>202</v>
      </c>
      <c r="D350" s="92"/>
      <c r="E350" s="31"/>
      <c r="F350" s="31"/>
      <c r="G350" s="92" t="s">
        <v>413</v>
      </c>
      <c r="H350" s="92"/>
      <c r="I350" s="95" t="s">
        <v>184</v>
      </c>
      <c r="J350" s="31"/>
      <c r="K350" s="92" t="s">
        <v>202</v>
      </c>
      <c r="L350" s="92"/>
      <c r="M350" s="31"/>
      <c r="N350" s="31"/>
      <c r="O350" s="93">
        <v>1103</v>
      </c>
      <c r="P350" s="93"/>
      <c r="Q350" s="31"/>
      <c r="R350" s="31"/>
      <c r="S350" s="92" t="s">
        <v>202</v>
      </c>
      <c r="T350" s="92"/>
      <c r="U350" s="31"/>
    </row>
    <row r="351" spans="1:21" ht="15.75" thickBot="1">
      <c r="A351" s="43"/>
      <c r="B351" s="118"/>
      <c r="C351" s="96"/>
      <c r="D351" s="96"/>
      <c r="E351" s="58"/>
      <c r="F351" s="31"/>
      <c r="G351" s="96"/>
      <c r="H351" s="96"/>
      <c r="I351" s="114"/>
      <c r="J351" s="31"/>
      <c r="K351" s="96"/>
      <c r="L351" s="96"/>
      <c r="M351" s="58"/>
      <c r="N351" s="31"/>
      <c r="O351" s="97"/>
      <c r="P351" s="97"/>
      <c r="Q351" s="58"/>
      <c r="R351" s="31"/>
      <c r="S351" s="96"/>
      <c r="T351" s="96"/>
      <c r="U351" s="58"/>
    </row>
    <row r="352" spans="1:21">
      <c r="A352" s="43"/>
      <c r="B352" s="120" t="s">
        <v>154</v>
      </c>
      <c r="C352" s="101" t="s">
        <v>202</v>
      </c>
      <c r="D352" s="101"/>
      <c r="E352" s="40"/>
      <c r="F352" s="20"/>
      <c r="G352" s="101" t="s">
        <v>416</v>
      </c>
      <c r="H352" s="101"/>
      <c r="I352" s="103" t="s">
        <v>184</v>
      </c>
      <c r="J352" s="20"/>
      <c r="K352" s="101" t="s">
        <v>202</v>
      </c>
      <c r="L352" s="101"/>
      <c r="M352" s="40"/>
      <c r="N352" s="20"/>
      <c r="O352" s="101" t="s">
        <v>202</v>
      </c>
      <c r="P352" s="101"/>
      <c r="Q352" s="40"/>
      <c r="R352" s="20"/>
      <c r="S352" s="101" t="s">
        <v>416</v>
      </c>
      <c r="T352" s="101"/>
      <c r="U352" s="103" t="s">
        <v>184</v>
      </c>
    </row>
    <row r="353" spans="1:21" ht="15.75" thickBot="1">
      <c r="A353" s="43"/>
      <c r="B353" s="120"/>
      <c r="C353" s="102"/>
      <c r="D353" s="102"/>
      <c r="E353" s="68"/>
      <c r="F353" s="20"/>
      <c r="G353" s="102"/>
      <c r="H353" s="102"/>
      <c r="I353" s="104"/>
      <c r="J353" s="20"/>
      <c r="K353" s="102"/>
      <c r="L353" s="102"/>
      <c r="M353" s="68"/>
      <c r="N353" s="20"/>
      <c r="O353" s="102"/>
      <c r="P353" s="102"/>
      <c r="Q353" s="68"/>
      <c r="R353" s="20"/>
      <c r="S353" s="102"/>
      <c r="T353" s="102"/>
      <c r="U353" s="104"/>
    </row>
    <row r="354" spans="1:21">
      <c r="A354" s="43"/>
      <c r="B354" s="115" t="s">
        <v>155</v>
      </c>
      <c r="C354" s="29"/>
      <c r="D354" s="29"/>
      <c r="E354" s="29"/>
      <c r="F354" s="17"/>
      <c r="G354" s="29"/>
      <c r="H354" s="29"/>
      <c r="I354" s="29"/>
      <c r="J354" s="17"/>
      <c r="K354" s="29"/>
      <c r="L354" s="29"/>
      <c r="M354" s="29"/>
      <c r="N354" s="17"/>
      <c r="O354" s="29"/>
      <c r="P354" s="29"/>
      <c r="Q354" s="29"/>
      <c r="R354" s="17"/>
      <c r="S354" s="29"/>
      <c r="T354" s="29"/>
      <c r="U354" s="29"/>
    </row>
    <row r="355" spans="1:21">
      <c r="A355" s="43"/>
      <c r="B355" s="119" t="s">
        <v>156</v>
      </c>
      <c r="C355" s="89" t="s">
        <v>202</v>
      </c>
      <c r="D355" s="89"/>
      <c r="E355" s="20"/>
      <c r="F355" s="20"/>
      <c r="G355" s="89" t="s">
        <v>417</v>
      </c>
      <c r="H355" s="89"/>
      <c r="I355" s="87" t="s">
        <v>184</v>
      </c>
      <c r="J355" s="20"/>
      <c r="K355" s="89" t="s">
        <v>202</v>
      </c>
      <c r="L355" s="89"/>
      <c r="M355" s="20"/>
      <c r="N355" s="20"/>
      <c r="O355" s="89" t="s">
        <v>418</v>
      </c>
      <c r="P355" s="89"/>
      <c r="Q355" s="87" t="s">
        <v>184</v>
      </c>
      <c r="R355" s="20"/>
      <c r="S355" s="89" t="s">
        <v>419</v>
      </c>
      <c r="T355" s="89"/>
      <c r="U355" s="87" t="s">
        <v>184</v>
      </c>
    </row>
    <row r="356" spans="1:21">
      <c r="A356" s="43"/>
      <c r="B356" s="119"/>
      <c r="C356" s="89"/>
      <c r="D356" s="89"/>
      <c r="E356" s="20"/>
      <c r="F356" s="20"/>
      <c r="G356" s="89"/>
      <c r="H356" s="89"/>
      <c r="I356" s="87"/>
      <c r="J356" s="20"/>
      <c r="K356" s="89"/>
      <c r="L356" s="89"/>
      <c r="M356" s="20"/>
      <c r="N356" s="20"/>
      <c r="O356" s="89"/>
      <c r="P356" s="89"/>
      <c r="Q356" s="87"/>
      <c r="R356" s="20"/>
      <c r="S356" s="89"/>
      <c r="T356" s="89"/>
      <c r="U356" s="87"/>
    </row>
    <row r="357" spans="1:21">
      <c r="A357" s="43"/>
      <c r="B357" s="118" t="s">
        <v>157</v>
      </c>
      <c r="C357" s="92" t="s">
        <v>202</v>
      </c>
      <c r="D357" s="92"/>
      <c r="E357" s="31"/>
      <c r="F357" s="31"/>
      <c r="G357" s="92" t="s">
        <v>202</v>
      </c>
      <c r="H357" s="92"/>
      <c r="I357" s="31"/>
      <c r="J357" s="31"/>
      <c r="K357" s="92" t="s">
        <v>202</v>
      </c>
      <c r="L357" s="92"/>
      <c r="M357" s="31"/>
      <c r="N357" s="31"/>
      <c r="O357" s="93">
        <v>20000</v>
      </c>
      <c r="P357" s="93"/>
      <c r="Q357" s="31"/>
      <c r="R357" s="31"/>
      <c r="S357" s="93">
        <v>20000</v>
      </c>
      <c r="T357" s="93"/>
      <c r="U357" s="31"/>
    </row>
    <row r="358" spans="1:21">
      <c r="A358" s="43"/>
      <c r="B358" s="118"/>
      <c r="C358" s="92"/>
      <c r="D358" s="92"/>
      <c r="E358" s="31"/>
      <c r="F358" s="31"/>
      <c r="G358" s="92"/>
      <c r="H358" s="92"/>
      <c r="I358" s="31"/>
      <c r="J358" s="31"/>
      <c r="K358" s="92"/>
      <c r="L358" s="92"/>
      <c r="M358" s="31"/>
      <c r="N358" s="31"/>
      <c r="O358" s="93"/>
      <c r="P358" s="93"/>
      <c r="Q358" s="31"/>
      <c r="R358" s="31"/>
      <c r="S358" s="93"/>
      <c r="T358" s="93"/>
      <c r="U358" s="31"/>
    </row>
    <row r="359" spans="1:21">
      <c r="A359" s="43"/>
      <c r="B359" s="119" t="s">
        <v>159</v>
      </c>
      <c r="C359" s="89" t="s">
        <v>202</v>
      </c>
      <c r="D359" s="89"/>
      <c r="E359" s="20"/>
      <c r="F359" s="20"/>
      <c r="G359" s="89" t="s">
        <v>202</v>
      </c>
      <c r="H359" s="89"/>
      <c r="I359" s="20"/>
      <c r="J359" s="20"/>
      <c r="K359" s="89" t="s">
        <v>202</v>
      </c>
      <c r="L359" s="89"/>
      <c r="M359" s="20"/>
      <c r="N359" s="20"/>
      <c r="O359" s="89" t="s">
        <v>420</v>
      </c>
      <c r="P359" s="89"/>
      <c r="Q359" s="87" t="s">
        <v>184</v>
      </c>
      <c r="R359" s="20"/>
      <c r="S359" s="89" t="s">
        <v>420</v>
      </c>
      <c r="T359" s="89"/>
      <c r="U359" s="87" t="s">
        <v>184</v>
      </c>
    </row>
    <row r="360" spans="1:21">
      <c r="A360" s="43"/>
      <c r="B360" s="119"/>
      <c r="C360" s="89"/>
      <c r="D360" s="89"/>
      <c r="E360" s="20"/>
      <c r="F360" s="20"/>
      <c r="G360" s="89"/>
      <c r="H360" s="89"/>
      <c r="I360" s="20"/>
      <c r="J360" s="20"/>
      <c r="K360" s="89"/>
      <c r="L360" s="89"/>
      <c r="M360" s="20"/>
      <c r="N360" s="20"/>
      <c r="O360" s="89"/>
      <c r="P360" s="89"/>
      <c r="Q360" s="87"/>
      <c r="R360" s="20"/>
      <c r="S360" s="89"/>
      <c r="T360" s="89"/>
      <c r="U360" s="87"/>
    </row>
    <row r="361" spans="1:21">
      <c r="A361" s="43"/>
      <c r="B361" s="118" t="s">
        <v>160</v>
      </c>
      <c r="C361" s="92" t="s">
        <v>202</v>
      </c>
      <c r="D361" s="92"/>
      <c r="E361" s="31"/>
      <c r="F361" s="31"/>
      <c r="G361" s="92" t="s">
        <v>202</v>
      </c>
      <c r="H361" s="92"/>
      <c r="I361" s="31"/>
      <c r="J361" s="31"/>
      <c r="K361" s="92" t="s">
        <v>202</v>
      </c>
      <c r="L361" s="92"/>
      <c r="M361" s="31"/>
      <c r="N361" s="31"/>
      <c r="O361" s="92">
        <v>612</v>
      </c>
      <c r="P361" s="92"/>
      <c r="Q361" s="31"/>
      <c r="R361" s="31"/>
      <c r="S361" s="92">
        <v>612</v>
      </c>
      <c r="T361" s="92"/>
      <c r="U361" s="31"/>
    </row>
    <row r="362" spans="1:21">
      <c r="A362" s="43"/>
      <c r="B362" s="118"/>
      <c r="C362" s="92"/>
      <c r="D362" s="92"/>
      <c r="E362" s="31"/>
      <c r="F362" s="31"/>
      <c r="G362" s="92"/>
      <c r="H362" s="92"/>
      <c r="I362" s="31"/>
      <c r="J362" s="31"/>
      <c r="K362" s="92"/>
      <c r="L362" s="92"/>
      <c r="M362" s="31"/>
      <c r="N362" s="31"/>
      <c r="O362" s="92"/>
      <c r="P362" s="92"/>
      <c r="Q362" s="31"/>
      <c r="R362" s="31"/>
      <c r="S362" s="92"/>
      <c r="T362" s="92"/>
      <c r="U362" s="31"/>
    </row>
    <row r="363" spans="1:21">
      <c r="A363" s="43"/>
      <c r="B363" s="119" t="s">
        <v>415</v>
      </c>
      <c r="C363" s="89" t="s">
        <v>202</v>
      </c>
      <c r="D363" s="89"/>
      <c r="E363" s="20"/>
      <c r="F363" s="20"/>
      <c r="G363" s="89" t="s">
        <v>421</v>
      </c>
      <c r="H363" s="89"/>
      <c r="I363" s="87" t="s">
        <v>184</v>
      </c>
      <c r="J363" s="20"/>
      <c r="K363" s="89" t="s">
        <v>202</v>
      </c>
      <c r="L363" s="89"/>
      <c r="M363" s="20"/>
      <c r="N363" s="20"/>
      <c r="O363" s="88">
        <v>3685</v>
      </c>
      <c r="P363" s="88"/>
      <c r="Q363" s="20"/>
      <c r="R363" s="20"/>
      <c r="S363" s="89" t="s">
        <v>202</v>
      </c>
      <c r="T363" s="89"/>
      <c r="U363" s="20"/>
    </row>
    <row r="364" spans="1:21" ht="15.75" thickBot="1">
      <c r="A364" s="43"/>
      <c r="B364" s="119"/>
      <c r="C364" s="102"/>
      <c r="D364" s="102"/>
      <c r="E364" s="68"/>
      <c r="F364" s="20"/>
      <c r="G364" s="102"/>
      <c r="H364" s="102"/>
      <c r="I364" s="104"/>
      <c r="J364" s="20"/>
      <c r="K364" s="102"/>
      <c r="L364" s="102"/>
      <c r="M364" s="68"/>
      <c r="N364" s="20"/>
      <c r="O364" s="100"/>
      <c r="P364" s="100"/>
      <c r="Q364" s="68"/>
      <c r="R364" s="20"/>
      <c r="S364" s="102"/>
      <c r="T364" s="102"/>
      <c r="U364" s="68"/>
    </row>
    <row r="365" spans="1:21">
      <c r="A365" s="43"/>
      <c r="B365" s="131" t="s">
        <v>161</v>
      </c>
      <c r="C365" s="105" t="s">
        <v>202</v>
      </c>
      <c r="D365" s="105"/>
      <c r="E365" s="29"/>
      <c r="F365" s="31"/>
      <c r="G365" s="105" t="s">
        <v>422</v>
      </c>
      <c r="H365" s="105"/>
      <c r="I365" s="107" t="s">
        <v>184</v>
      </c>
      <c r="J365" s="31"/>
      <c r="K365" s="105" t="s">
        <v>202</v>
      </c>
      <c r="L365" s="105"/>
      <c r="M365" s="29"/>
      <c r="N365" s="31"/>
      <c r="O365" s="105" t="s">
        <v>202</v>
      </c>
      <c r="P365" s="105"/>
      <c r="Q365" s="29"/>
      <c r="R365" s="31"/>
      <c r="S365" s="105" t="s">
        <v>422</v>
      </c>
      <c r="T365" s="105"/>
      <c r="U365" s="107" t="s">
        <v>184</v>
      </c>
    </row>
    <row r="366" spans="1:21" ht="15.75" thickBot="1">
      <c r="A366" s="43"/>
      <c r="B366" s="131"/>
      <c r="C366" s="96"/>
      <c r="D366" s="96"/>
      <c r="E366" s="58"/>
      <c r="F366" s="31"/>
      <c r="G366" s="96"/>
      <c r="H366" s="96"/>
      <c r="I366" s="114"/>
      <c r="J366" s="31"/>
      <c r="K366" s="96"/>
      <c r="L366" s="96"/>
      <c r="M366" s="58"/>
      <c r="N366" s="31"/>
      <c r="O366" s="96"/>
      <c r="P366" s="96"/>
      <c r="Q366" s="58"/>
      <c r="R366" s="31"/>
      <c r="S366" s="96"/>
      <c r="T366" s="96"/>
      <c r="U366" s="114"/>
    </row>
    <row r="367" spans="1:21">
      <c r="A367" s="43"/>
      <c r="B367" s="121" t="s">
        <v>162</v>
      </c>
      <c r="C367" s="101" t="s">
        <v>202</v>
      </c>
      <c r="D367" s="101"/>
      <c r="E367" s="40"/>
      <c r="F367" s="20"/>
      <c r="G367" s="101" t="s">
        <v>423</v>
      </c>
      <c r="H367" s="101"/>
      <c r="I367" s="103" t="s">
        <v>184</v>
      </c>
      <c r="J367" s="20"/>
      <c r="K367" s="101" t="s">
        <v>202</v>
      </c>
      <c r="L367" s="101"/>
      <c r="M367" s="40"/>
      <c r="N367" s="20"/>
      <c r="O367" s="101" t="s">
        <v>202</v>
      </c>
      <c r="P367" s="101"/>
      <c r="Q367" s="40"/>
      <c r="R367" s="20"/>
      <c r="S367" s="101" t="s">
        <v>423</v>
      </c>
      <c r="T367" s="101"/>
      <c r="U367" s="103" t="s">
        <v>184</v>
      </c>
    </row>
    <row r="368" spans="1:21" ht="15.75" thickBot="1">
      <c r="A368" s="43"/>
      <c r="B368" s="121"/>
      <c r="C368" s="102"/>
      <c r="D368" s="102"/>
      <c r="E368" s="68"/>
      <c r="F368" s="20"/>
      <c r="G368" s="102"/>
      <c r="H368" s="102"/>
      <c r="I368" s="104"/>
      <c r="J368" s="20"/>
      <c r="K368" s="102"/>
      <c r="L368" s="102"/>
      <c r="M368" s="68"/>
      <c r="N368" s="20"/>
      <c r="O368" s="102"/>
      <c r="P368" s="102"/>
      <c r="Q368" s="68"/>
      <c r="R368" s="20"/>
      <c r="S368" s="102"/>
      <c r="T368" s="102"/>
      <c r="U368" s="104"/>
    </row>
    <row r="369" spans="1:21">
      <c r="A369" s="43"/>
      <c r="B369" s="117" t="s">
        <v>424</v>
      </c>
      <c r="C369" s="105" t="s">
        <v>411</v>
      </c>
      <c r="D369" s="105"/>
      <c r="E369" s="107" t="s">
        <v>184</v>
      </c>
      <c r="F369" s="31"/>
      <c r="G369" s="105" t="s">
        <v>425</v>
      </c>
      <c r="H369" s="105"/>
      <c r="I369" s="107" t="s">
        <v>184</v>
      </c>
      <c r="J369" s="31"/>
      <c r="K369" s="105">
        <v>1</v>
      </c>
      <c r="L369" s="105"/>
      <c r="M369" s="29"/>
      <c r="N369" s="31"/>
      <c r="O369" s="105" t="s">
        <v>202</v>
      </c>
      <c r="P369" s="105"/>
      <c r="Q369" s="29"/>
      <c r="R369" s="31"/>
      <c r="S369" s="105" t="s">
        <v>426</v>
      </c>
      <c r="T369" s="105"/>
      <c r="U369" s="107" t="s">
        <v>184</v>
      </c>
    </row>
    <row r="370" spans="1:21" ht="15.75" thickBot="1">
      <c r="A370" s="43"/>
      <c r="B370" s="117"/>
      <c r="C370" s="96"/>
      <c r="D370" s="96"/>
      <c r="E370" s="114"/>
      <c r="F370" s="31"/>
      <c r="G370" s="96"/>
      <c r="H370" s="96"/>
      <c r="I370" s="114"/>
      <c r="J370" s="31"/>
      <c r="K370" s="96"/>
      <c r="L370" s="96"/>
      <c r="M370" s="58"/>
      <c r="N370" s="31"/>
      <c r="O370" s="96"/>
      <c r="P370" s="96"/>
      <c r="Q370" s="58"/>
      <c r="R370" s="31"/>
      <c r="S370" s="96"/>
      <c r="T370" s="96"/>
      <c r="U370" s="114"/>
    </row>
    <row r="371" spans="1:21">
      <c r="A371" s="43"/>
      <c r="B371" s="121" t="s">
        <v>164</v>
      </c>
      <c r="C371" s="99">
        <v>16481</v>
      </c>
      <c r="D371" s="99"/>
      <c r="E371" s="40"/>
      <c r="F371" s="20"/>
      <c r="G371" s="99">
        <v>22188</v>
      </c>
      <c r="H371" s="99"/>
      <c r="I371" s="40"/>
      <c r="J371" s="20"/>
      <c r="K371" s="99">
        <v>2198</v>
      </c>
      <c r="L371" s="99"/>
      <c r="M371" s="40"/>
      <c r="N371" s="20"/>
      <c r="O371" s="101" t="s">
        <v>202</v>
      </c>
      <c r="P371" s="101"/>
      <c r="Q371" s="40"/>
      <c r="R371" s="20"/>
      <c r="S371" s="99">
        <v>40867</v>
      </c>
      <c r="T371" s="99"/>
      <c r="U371" s="40"/>
    </row>
    <row r="372" spans="1:21" ht="15.75" thickBot="1">
      <c r="A372" s="43"/>
      <c r="B372" s="121"/>
      <c r="C372" s="100"/>
      <c r="D372" s="100"/>
      <c r="E372" s="68"/>
      <c r="F372" s="20"/>
      <c r="G372" s="100"/>
      <c r="H372" s="100"/>
      <c r="I372" s="68"/>
      <c r="J372" s="20"/>
      <c r="K372" s="100"/>
      <c r="L372" s="100"/>
      <c r="M372" s="68"/>
      <c r="N372" s="20"/>
      <c r="O372" s="102"/>
      <c r="P372" s="102"/>
      <c r="Q372" s="68"/>
      <c r="R372" s="20"/>
      <c r="S372" s="100"/>
      <c r="T372" s="100"/>
      <c r="U372" s="68"/>
    </row>
    <row r="373" spans="1:21">
      <c r="A373" s="43"/>
      <c r="B373" s="117" t="s">
        <v>165</v>
      </c>
      <c r="C373" s="107" t="s">
        <v>180</v>
      </c>
      <c r="D373" s="106">
        <v>14964</v>
      </c>
      <c r="E373" s="29"/>
      <c r="F373" s="31"/>
      <c r="G373" s="107" t="s">
        <v>180</v>
      </c>
      <c r="H373" s="106">
        <v>16528</v>
      </c>
      <c r="I373" s="29"/>
      <c r="J373" s="31"/>
      <c r="K373" s="107" t="s">
        <v>180</v>
      </c>
      <c r="L373" s="106">
        <v>2199</v>
      </c>
      <c r="M373" s="29"/>
      <c r="N373" s="31"/>
      <c r="O373" s="107" t="s">
        <v>180</v>
      </c>
      <c r="P373" s="105" t="s">
        <v>202</v>
      </c>
      <c r="Q373" s="29"/>
      <c r="R373" s="31"/>
      <c r="S373" s="107" t="s">
        <v>180</v>
      </c>
      <c r="T373" s="106">
        <v>33691</v>
      </c>
      <c r="U373" s="29"/>
    </row>
    <row r="374" spans="1:21" ht="15.75" thickBot="1">
      <c r="A374" s="43"/>
      <c r="B374" s="117"/>
      <c r="C374" s="108"/>
      <c r="D374" s="109"/>
      <c r="E374" s="63"/>
      <c r="F374" s="31"/>
      <c r="G374" s="108"/>
      <c r="H374" s="109"/>
      <c r="I374" s="63"/>
      <c r="J374" s="31"/>
      <c r="K374" s="108"/>
      <c r="L374" s="109"/>
      <c r="M374" s="63"/>
      <c r="N374" s="31"/>
      <c r="O374" s="108"/>
      <c r="P374" s="110"/>
      <c r="Q374" s="63"/>
      <c r="R374" s="31"/>
      <c r="S374" s="108"/>
      <c r="T374" s="109"/>
      <c r="U374" s="63"/>
    </row>
    <row r="375" spans="1:21" ht="15.75" thickTop="1">
      <c r="A375" s="43"/>
      <c r="B375" s="42"/>
      <c r="C375" s="42"/>
      <c r="D375" s="42"/>
      <c r="E375" s="42"/>
      <c r="F375" s="42"/>
      <c r="G375" s="42"/>
      <c r="H375" s="42"/>
      <c r="I375" s="42"/>
      <c r="J375" s="42"/>
      <c r="K375" s="42"/>
      <c r="L375" s="42"/>
      <c r="M375" s="42"/>
      <c r="N375" s="42"/>
      <c r="O375" s="42"/>
      <c r="P375" s="42"/>
      <c r="Q375" s="42"/>
      <c r="R375" s="42"/>
      <c r="S375" s="42"/>
      <c r="T375" s="42"/>
      <c r="U375" s="42"/>
    </row>
    <row r="376" spans="1:21">
      <c r="A376" s="43"/>
      <c r="B376" s="44" t="s">
        <v>427</v>
      </c>
      <c r="C376" s="44"/>
      <c r="D376" s="44"/>
      <c r="E376" s="44"/>
      <c r="F376" s="44"/>
      <c r="G376" s="44"/>
      <c r="H376" s="44"/>
      <c r="I376" s="44"/>
      <c r="J376" s="44"/>
      <c r="K376" s="44"/>
      <c r="L376" s="44"/>
      <c r="M376" s="44"/>
      <c r="N376" s="44"/>
      <c r="O376" s="44"/>
      <c r="P376" s="44"/>
      <c r="Q376" s="44"/>
      <c r="R376" s="44"/>
      <c r="S376" s="44"/>
      <c r="T376" s="44"/>
      <c r="U376" s="44"/>
    </row>
    <row r="377" spans="1:21">
      <c r="A377" s="43"/>
      <c r="B377" s="19"/>
      <c r="C377" s="19"/>
      <c r="D377" s="19"/>
      <c r="E377" s="19"/>
      <c r="F377" s="19"/>
      <c r="G377" s="19"/>
      <c r="H377" s="19"/>
      <c r="I377" s="19"/>
      <c r="J377" s="19"/>
      <c r="K377" s="19"/>
      <c r="L377" s="19"/>
      <c r="M377" s="19"/>
      <c r="N377" s="19"/>
      <c r="O377" s="19"/>
      <c r="P377" s="19"/>
      <c r="Q377" s="19"/>
      <c r="R377" s="19"/>
      <c r="S377" s="19"/>
      <c r="T377" s="19"/>
      <c r="U377" s="19"/>
    </row>
    <row r="378" spans="1:21">
      <c r="A378" s="43"/>
      <c r="B378" s="13"/>
      <c r="C378" s="13"/>
      <c r="D378" s="13"/>
      <c r="E378" s="13"/>
      <c r="F378" s="13"/>
      <c r="G378" s="13"/>
      <c r="H378" s="13"/>
      <c r="I378" s="13"/>
      <c r="J378" s="13"/>
      <c r="K378" s="13"/>
      <c r="L378" s="13"/>
      <c r="M378" s="13"/>
      <c r="N378" s="13"/>
      <c r="O378" s="13"/>
      <c r="P378" s="13"/>
      <c r="Q378" s="13"/>
      <c r="R378" s="13"/>
      <c r="S378" s="13"/>
      <c r="T378" s="13"/>
      <c r="U378" s="13"/>
    </row>
    <row r="379" spans="1:21" ht="15.75" thickBot="1">
      <c r="A379" s="43"/>
      <c r="B379" s="135"/>
      <c r="C379" s="84" t="s">
        <v>305</v>
      </c>
      <c r="D379" s="84"/>
      <c r="E379" s="84"/>
      <c r="F379" s="14"/>
      <c r="G379" s="84" t="s">
        <v>306</v>
      </c>
      <c r="H379" s="84"/>
      <c r="I379" s="84"/>
      <c r="J379" s="14"/>
      <c r="K379" s="84" t="s">
        <v>307</v>
      </c>
      <c r="L379" s="84"/>
      <c r="M379" s="84"/>
      <c r="N379" s="14"/>
      <c r="O379" s="84" t="s">
        <v>308</v>
      </c>
      <c r="P379" s="84"/>
      <c r="Q379" s="84"/>
      <c r="R379" s="14"/>
      <c r="S379" s="84" t="s">
        <v>309</v>
      </c>
      <c r="T379" s="84"/>
      <c r="U379" s="84"/>
    </row>
    <row r="380" spans="1:21">
      <c r="A380" s="43"/>
      <c r="B380" s="82"/>
      <c r="C380" s="116" t="s">
        <v>356</v>
      </c>
      <c r="D380" s="116"/>
      <c r="E380" s="116"/>
      <c r="F380" s="116"/>
      <c r="G380" s="116"/>
      <c r="H380" s="116"/>
      <c r="I380" s="116"/>
      <c r="J380" s="116"/>
      <c r="K380" s="116"/>
      <c r="L380" s="116"/>
      <c r="M380" s="116"/>
      <c r="N380" s="116"/>
      <c r="O380" s="116"/>
      <c r="P380" s="116"/>
      <c r="Q380" s="116"/>
      <c r="R380" s="116"/>
      <c r="S380" s="116"/>
      <c r="T380" s="116"/>
      <c r="U380" s="116"/>
    </row>
    <row r="381" spans="1:21">
      <c r="A381" s="43"/>
      <c r="B381" s="117" t="s">
        <v>410</v>
      </c>
      <c r="C381" s="95" t="s">
        <v>180</v>
      </c>
      <c r="D381" s="92" t="s">
        <v>428</v>
      </c>
      <c r="E381" s="95" t="s">
        <v>184</v>
      </c>
      <c r="F381" s="31"/>
      <c r="G381" s="95" t="s">
        <v>180</v>
      </c>
      <c r="H381" s="93">
        <v>16806</v>
      </c>
      <c r="I381" s="31"/>
      <c r="J381" s="31"/>
      <c r="K381" s="95" t="s">
        <v>180</v>
      </c>
      <c r="L381" s="92">
        <v>188</v>
      </c>
      <c r="M381" s="31"/>
      <c r="N381" s="31"/>
      <c r="O381" s="95" t="s">
        <v>180</v>
      </c>
      <c r="P381" s="92" t="s">
        <v>202</v>
      </c>
      <c r="Q381" s="31"/>
      <c r="R381" s="31"/>
      <c r="S381" s="95" t="s">
        <v>180</v>
      </c>
      <c r="T381" s="93">
        <v>11277</v>
      </c>
      <c r="U381" s="31"/>
    </row>
    <row r="382" spans="1:21" ht="15.75" thickBot="1">
      <c r="A382" s="43"/>
      <c r="B382" s="117"/>
      <c r="C382" s="114"/>
      <c r="D382" s="96"/>
      <c r="E382" s="114"/>
      <c r="F382" s="31"/>
      <c r="G382" s="114"/>
      <c r="H382" s="97"/>
      <c r="I382" s="58"/>
      <c r="J382" s="31"/>
      <c r="K382" s="114"/>
      <c r="L382" s="96"/>
      <c r="M382" s="58"/>
      <c r="N382" s="31"/>
      <c r="O382" s="114"/>
      <c r="P382" s="96"/>
      <c r="Q382" s="58"/>
      <c r="R382" s="31"/>
      <c r="S382" s="114"/>
      <c r="T382" s="97"/>
      <c r="U382" s="58"/>
    </row>
    <row r="383" spans="1:21">
      <c r="A383" s="43"/>
      <c r="B383" s="72" t="s">
        <v>147</v>
      </c>
      <c r="C383" s="40"/>
      <c r="D383" s="40"/>
      <c r="E383" s="40"/>
      <c r="F383" s="14"/>
      <c r="G383" s="40"/>
      <c r="H383" s="40"/>
      <c r="I383" s="40"/>
      <c r="J383" s="14"/>
      <c r="K383" s="40"/>
      <c r="L383" s="40"/>
      <c r="M383" s="40"/>
      <c r="N383" s="14"/>
      <c r="O383" s="40"/>
      <c r="P383" s="40"/>
      <c r="Q383" s="40"/>
      <c r="R383" s="14"/>
      <c r="S383" s="40"/>
      <c r="T383" s="40"/>
      <c r="U383" s="40"/>
    </row>
    <row r="384" spans="1:21">
      <c r="A384" s="43"/>
      <c r="B384" s="118" t="s">
        <v>148</v>
      </c>
      <c r="C384" s="92" t="s">
        <v>202</v>
      </c>
      <c r="D384" s="92"/>
      <c r="E384" s="31"/>
      <c r="F384" s="31"/>
      <c r="G384" s="92" t="s">
        <v>429</v>
      </c>
      <c r="H384" s="92"/>
      <c r="I384" s="95" t="s">
        <v>184</v>
      </c>
      <c r="J384" s="31"/>
      <c r="K384" s="92" t="s">
        <v>202</v>
      </c>
      <c r="L384" s="92"/>
      <c r="M384" s="31"/>
      <c r="N384" s="31"/>
      <c r="O384" s="92" t="s">
        <v>202</v>
      </c>
      <c r="P384" s="92"/>
      <c r="Q384" s="31"/>
      <c r="R384" s="31"/>
      <c r="S384" s="92" t="s">
        <v>429</v>
      </c>
      <c r="T384" s="92"/>
      <c r="U384" s="95" t="s">
        <v>184</v>
      </c>
    </row>
    <row r="385" spans="1:21">
      <c r="A385" s="43"/>
      <c r="B385" s="118"/>
      <c r="C385" s="92"/>
      <c r="D385" s="92"/>
      <c r="E385" s="31"/>
      <c r="F385" s="31"/>
      <c r="G385" s="92"/>
      <c r="H385" s="92"/>
      <c r="I385" s="95"/>
      <c r="J385" s="31"/>
      <c r="K385" s="92"/>
      <c r="L385" s="92"/>
      <c r="M385" s="31"/>
      <c r="N385" s="31"/>
      <c r="O385" s="92"/>
      <c r="P385" s="92"/>
      <c r="Q385" s="31"/>
      <c r="R385" s="31"/>
      <c r="S385" s="92"/>
      <c r="T385" s="92"/>
      <c r="U385" s="95"/>
    </row>
    <row r="386" spans="1:21">
      <c r="A386" s="43"/>
      <c r="B386" s="119" t="s">
        <v>149</v>
      </c>
      <c r="C386" s="89" t="s">
        <v>202</v>
      </c>
      <c r="D386" s="89"/>
      <c r="E386" s="20"/>
      <c r="F386" s="20"/>
      <c r="G386" s="88">
        <v>3566</v>
      </c>
      <c r="H386" s="88"/>
      <c r="I386" s="20"/>
      <c r="J386" s="20"/>
      <c r="K386" s="89" t="s">
        <v>202</v>
      </c>
      <c r="L386" s="89"/>
      <c r="M386" s="20"/>
      <c r="N386" s="20"/>
      <c r="O386" s="89" t="s">
        <v>202</v>
      </c>
      <c r="P386" s="89"/>
      <c r="Q386" s="20"/>
      <c r="R386" s="20"/>
      <c r="S386" s="88">
        <v>3566</v>
      </c>
      <c r="T386" s="88"/>
      <c r="U386" s="20"/>
    </row>
    <row r="387" spans="1:21">
      <c r="A387" s="43"/>
      <c r="B387" s="119"/>
      <c r="C387" s="89"/>
      <c r="D387" s="89"/>
      <c r="E387" s="20"/>
      <c r="F387" s="20"/>
      <c r="G387" s="88"/>
      <c r="H387" s="88"/>
      <c r="I387" s="20"/>
      <c r="J387" s="20"/>
      <c r="K387" s="89"/>
      <c r="L387" s="89"/>
      <c r="M387" s="20"/>
      <c r="N387" s="20"/>
      <c r="O387" s="89"/>
      <c r="P387" s="89"/>
      <c r="Q387" s="20"/>
      <c r="R387" s="20"/>
      <c r="S387" s="88"/>
      <c r="T387" s="88"/>
      <c r="U387" s="20"/>
    </row>
    <row r="388" spans="1:21">
      <c r="A388" s="43"/>
      <c r="B388" s="118" t="s">
        <v>151</v>
      </c>
      <c r="C388" s="92" t="s">
        <v>202</v>
      </c>
      <c r="D388" s="92"/>
      <c r="E388" s="31"/>
      <c r="F388" s="31"/>
      <c r="G388" s="92">
        <v>161</v>
      </c>
      <c r="H388" s="92"/>
      <c r="I388" s="31"/>
      <c r="J388" s="31"/>
      <c r="K388" s="92" t="s">
        <v>202</v>
      </c>
      <c r="L388" s="92"/>
      <c r="M388" s="31"/>
      <c r="N388" s="31"/>
      <c r="O388" s="92" t="s">
        <v>202</v>
      </c>
      <c r="P388" s="92"/>
      <c r="Q388" s="31"/>
      <c r="R388" s="31"/>
      <c r="S388" s="92">
        <v>161</v>
      </c>
      <c r="T388" s="92"/>
      <c r="U388" s="31"/>
    </row>
    <row r="389" spans="1:21">
      <c r="A389" s="43"/>
      <c r="B389" s="118"/>
      <c r="C389" s="92"/>
      <c r="D389" s="92"/>
      <c r="E389" s="31"/>
      <c r="F389" s="31"/>
      <c r="G389" s="92"/>
      <c r="H389" s="92"/>
      <c r="I389" s="31"/>
      <c r="J389" s="31"/>
      <c r="K389" s="92"/>
      <c r="L389" s="92"/>
      <c r="M389" s="31"/>
      <c r="N389" s="31"/>
      <c r="O389" s="92"/>
      <c r="P389" s="92"/>
      <c r="Q389" s="31"/>
      <c r="R389" s="31"/>
      <c r="S389" s="92"/>
      <c r="T389" s="92"/>
      <c r="U389" s="31"/>
    </row>
    <row r="390" spans="1:21">
      <c r="A390" s="43"/>
      <c r="B390" s="119" t="s">
        <v>152</v>
      </c>
      <c r="C390" s="89" t="s">
        <v>202</v>
      </c>
      <c r="D390" s="89"/>
      <c r="E390" s="20"/>
      <c r="F390" s="20"/>
      <c r="G390" s="89">
        <v>36</v>
      </c>
      <c r="H390" s="89"/>
      <c r="I390" s="20"/>
      <c r="J390" s="20"/>
      <c r="K390" s="89" t="s">
        <v>202</v>
      </c>
      <c r="L390" s="89"/>
      <c r="M390" s="20"/>
      <c r="N390" s="20"/>
      <c r="O390" s="89" t="s">
        <v>202</v>
      </c>
      <c r="P390" s="89"/>
      <c r="Q390" s="20"/>
      <c r="R390" s="20"/>
      <c r="S390" s="89">
        <v>36</v>
      </c>
      <c r="T390" s="89"/>
      <c r="U390" s="20"/>
    </row>
    <row r="391" spans="1:21">
      <c r="A391" s="43"/>
      <c r="B391" s="119"/>
      <c r="C391" s="89"/>
      <c r="D391" s="89"/>
      <c r="E391" s="20"/>
      <c r="F391" s="20"/>
      <c r="G391" s="89"/>
      <c r="H391" s="89"/>
      <c r="I391" s="20"/>
      <c r="J391" s="20"/>
      <c r="K391" s="89"/>
      <c r="L391" s="89"/>
      <c r="M391" s="20"/>
      <c r="N391" s="20"/>
      <c r="O391" s="89"/>
      <c r="P391" s="89"/>
      <c r="Q391" s="20"/>
      <c r="R391" s="20"/>
      <c r="S391" s="89"/>
      <c r="T391" s="89"/>
      <c r="U391" s="20"/>
    </row>
    <row r="392" spans="1:21">
      <c r="A392" s="43"/>
      <c r="B392" s="118" t="s">
        <v>153</v>
      </c>
      <c r="C392" s="92" t="s">
        <v>202</v>
      </c>
      <c r="D392" s="92"/>
      <c r="E392" s="31"/>
      <c r="F392" s="31"/>
      <c r="G392" s="92" t="s">
        <v>430</v>
      </c>
      <c r="H392" s="92"/>
      <c r="I392" s="95" t="s">
        <v>184</v>
      </c>
      <c r="J392" s="31"/>
      <c r="K392" s="92" t="s">
        <v>202</v>
      </c>
      <c r="L392" s="92"/>
      <c r="M392" s="31"/>
      <c r="N392" s="31"/>
      <c r="O392" s="92" t="s">
        <v>202</v>
      </c>
      <c r="P392" s="92"/>
      <c r="Q392" s="31"/>
      <c r="R392" s="31"/>
      <c r="S392" s="92" t="s">
        <v>430</v>
      </c>
      <c r="T392" s="92"/>
      <c r="U392" s="95" t="s">
        <v>184</v>
      </c>
    </row>
    <row r="393" spans="1:21" ht="15.75" thickBot="1">
      <c r="A393" s="43"/>
      <c r="B393" s="118"/>
      <c r="C393" s="96"/>
      <c r="D393" s="96"/>
      <c r="E393" s="58"/>
      <c r="F393" s="31"/>
      <c r="G393" s="96"/>
      <c r="H393" s="96"/>
      <c r="I393" s="114"/>
      <c r="J393" s="31"/>
      <c r="K393" s="96"/>
      <c r="L393" s="96"/>
      <c r="M393" s="58"/>
      <c r="N393" s="31"/>
      <c r="O393" s="96"/>
      <c r="P393" s="96"/>
      <c r="Q393" s="58"/>
      <c r="R393" s="31"/>
      <c r="S393" s="96"/>
      <c r="T393" s="96"/>
      <c r="U393" s="114"/>
    </row>
    <row r="394" spans="1:21">
      <c r="A394" s="43"/>
      <c r="B394" s="120" t="s">
        <v>154</v>
      </c>
      <c r="C394" s="101" t="s">
        <v>202</v>
      </c>
      <c r="D394" s="101"/>
      <c r="E394" s="40"/>
      <c r="F394" s="20"/>
      <c r="G394" s="101" t="s">
        <v>431</v>
      </c>
      <c r="H394" s="101"/>
      <c r="I394" s="103" t="s">
        <v>184</v>
      </c>
      <c r="J394" s="20"/>
      <c r="K394" s="101" t="s">
        <v>202</v>
      </c>
      <c r="L394" s="101"/>
      <c r="M394" s="40"/>
      <c r="N394" s="20"/>
      <c r="O394" s="101" t="s">
        <v>202</v>
      </c>
      <c r="P394" s="101"/>
      <c r="Q394" s="40"/>
      <c r="R394" s="20"/>
      <c r="S394" s="101" t="s">
        <v>431</v>
      </c>
      <c r="T394" s="101"/>
      <c r="U394" s="103" t="s">
        <v>184</v>
      </c>
    </row>
    <row r="395" spans="1:21" ht="15.75" thickBot="1">
      <c r="A395" s="43"/>
      <c r="B395" s="120"/>
      <c r="C395" s="102"/>
      <c r="D395" s="102"/>
      <c r="E395" s="68"/>
      <c r="F395" s="20"/>
      <c r="G395" s="102"/>
      <c r="H395" s="102"/>
      <c r="I395" s="104"/>
      <c r="J395" s="20"/>
      <c r="K395" s="102"/>
      <c r="L395" s="102"/>
      <c r="M395" s="68"/>
      <c r="N395" s="20"/>
      <c r="O395" s="102"/>
      <c r="P395" s="102"/>
      <c r="Q395" s="68"/>
      <c r="R395" s="20"/>
      <c r="S395" s="102"/>
      <c r="T395" s="102"/>
      <c r="U395" s="104"/>
    </row>
    <row r="396" spans="1:21">
      <c r="A396" s="43"/>
      <c r="B396" s="115" t="s">
        <v>155</v>
      </c>
      <c r="C396" s="29"/>
      <c r="D396" s="29"/>
      <c r="E396" s="29"/>
      <c r="F396" s="17"/>
      <c r="G396" s="29"/>
      <c r="H396" s="29"/>
      <c r="I396" s="29"/>
      <c r="J396" s="17"/>
      <c r="K396" s="29"/>
      <c r="L396" s="29"/>
      <c r="M396" s="29"/>
      <c r="N396" s="17"/>
      <c r="O396" s="29"/>
      <c r="P396" s="29"/>
      <c r="Q396" s="29"/>
      <c r="R396" s="17"/>
      <c r="S396" s="29"/>
      <c r="T396" s="29"/>
      <c r="U396" s="29"/>
    </row>
    <row r="397" spans="1:21">
      <c r="A397" s="43"/>
      <c r="B397" s="119" t="s">
        <v>156</v>
      </c>
      <c r="C397" s="89" t="s">
        <v>202</v>
      </c>
      <c r="D397" s="89"/>
      <c r="E397" s="20"/>
      <c r="F397" s="20"/>
      <c r="G397" s="89" t="s">
        <v>417</v>
      </c>
      <c r="H397" s="89"/>
      <c r="I397" s="87" t="s">
        <v>184</v>
      </c>
      <c r="J397" s="20"/>
      <c r="K397" s="89" t="s">
        <v>202</v>
      </c>
      <c r="L397" s="89"/>
      <c r="M397" s="20"/>
      <c r="N397" s="20"/>
      <c r="O397" s="89" t="s">
        <v>202</v>
      </c>
      <c r="P397" s="89"/>
      <c r="Q397" s="20"/>
      <c r="R397" s="20"/>
      <c r="S397" s="89" t="s">
        <v>417</v>
      </c>
      <c r="T397" s="89"/>
      <c r="U397" s="87" t="s">
        <v>184</v>
      </c>
    </row>
    <row r="398" spans="1:21">
      <c r="A398" s="43"/>
      <c r="B398" s="119"/>
      <c r="C398" s="89"/>
      <c r="D398" s="89"/>
      <c r="E398" s="20"/>
      <c r="F398" s="20"/>
      <c r="G398" s="89"/>
      <c r="H398" s="89"/>
      <c r="I398" s="87"/>
      <c r="J398" s="20"/>
      <c r="K398" s="89"/>
      <c r="L398" s="89"/>
      <c r="M398" s="20"/>
      <c r="N398" s="20"/>
      <c r="O398" s="89"/>
      <c r="P398" s="89"/>
      <c r="Q398" s="20"/>
      <c r="R398" s="20"/>
      <c r="S398" s="89"/>
      <c r="T398" s="89"/>
      <c r="U398" s="87"/>
    </row>
    <row r="399" spans="1:21">
      <c r="A399" s="43"/>
      <c r="B399" s="118" t="s">
        <v>158</v>
      </c>
      <c r="C399" s="92" t="s">
        <v>202</v>
      </c>
      <c r="D399" s="92"/>
      <c r="E399" s="31"/>
      <c r="F399" s="31"/>
      <c r="G399" s="92" t="s">
        <v>202</v>
      </c>
      <c r="H399" s="92"/>
      <c r="I399" s="31"/>
      <c r="J399" s="31"/>
      <c r="K399" s="92" t="s">
        <v>202</v>
      </c>
      <c r="L399" s="92"/>
      <c r="M399" s="31"/>
      <c r="N399" s="31"/>
      <c r="O399" s="92" t="s">
        <v>432</v>
      </c>
      <c r="P399" s="92"/>
      <c r="Q399" s="95" t="s">
        <v>184</v>
      </c>
      <c r="R399" s="31"/>
      <c r="S399" s="92" t="s">
        <v>432</v>
      </c>
      <c r="T399" s="92"/>
      <c r="U399" s="95" t="s">
        <v>184</v>
      </c>
    </row>
    <row r="400" spans="1:21">
      <c r="A400" s="43"/>
      <c r="B400" s="118"/>
      <c r="C400" s="92"/>
      <c r="D400" s="92"/>
      <c r="E400" s="31"/>
      <c r="F400" s="31"/>
      <c r="G400" s="92"/>
      <c r="H400" s="92"/>
      <c r="I400" s="31"/>
      <c r="J400" s="31"/>
      <c r="K400" s="92"/>
      <c r="L400" s="92"/>
      <c r="M400" s="31"/>
      <c r="N400" s="31"/>
      <c r="O400" s="92"/>
      <c r="P400" s="92"/>
      <c r="Q400" s="95"/>
      <c r="R400" s="31"/>
      <c r="S400" s="92"/>
      <c r="T400" s="92"/>
      <c r="U400" s="95"/>
    </row>
    <row r="401" spans="1:21">
      <c r="A401" s="43"/>
      <c r="B401" s="119" t="s">
        <v>160</v>
      </c>
      <c r="C401" s="89" t="s">
        <v>202</v>
      </c>
      <c r="D401" s="89"/>
      <c r="E401" s="20"/>
      <c r="F401" s="20"/>
      <c r="G401" s="89" t="s">
        <v>202</v>
      </c>
      <c r="H401" s="89"/>
      <c r="I401" s="20"/>
      <c r="J401" s="20"/>
      <c r="K401" s="89" t="s">
        <v>202</v>
      </c>
      <c r="L401" s="89"/>
      <c r="M401" s="20"/>
      <c r="N401" s="20"/>
      <c r="O401" s="89">
        <v>529</v>
      </c>
      <c r="P401" s="89"/>
      <c r="Q401" s="20"/>
      <c r="R401" s="20"/>
      <c r="S401" s="89">
        <v>529</v>
      </c>
      <c r="T401" s="89"/>
      <c r="U401" s="20"/>
    </row>
    <row r="402" spans="1:21">
      <c r="A402" s="43"/>
      <c r="B402" s="119"/>
      <c r="C402" s="89"/>
      <c r="D402" s="89"/>
      <c r="E402" s="20"/>
      <c r="F402" s="20"/>
      <c r="G402" s="89"/>
      <c r="H402" s="89"/>
      <c r="I402" s="20"/>
      <c r="J402" s="20"/>
      <c r="K402" s="89"/>
      <c r="L402" s="89"/>
      <c r="M402" s="20"/>
      <c r="N402" s="20"/>
      <c r="O402" s="89"/>
      <c r="P402" s="89"/>
      <c r="Q402" s="20"/>
      <c r="R402" s="20"/>
      <c r="S402" s="89"/>
      <c r="T402" s="89"/>
      <c r="U402" s="20"/>
    </row>
    <row r="403" spans="1:21">
      <c r="A403" s="43"/>
      <c r="B403" s="118" t="s">
        <v>415</v>
      </c>
      <c r="C403" s="92" t="s">
        <v>202</v>
      </c>
      <c r="D403" s="92"/>
      <c r="E403" s="31"/>
      <c r="F403" s="31"/>
      <c r="G403" s="92" t="s">
        <v>433</v>
      </c>
      <c r="H403" s="92"/>
      <c r="I403" s="95" t="s">
        <v>184</v>
      </c>
      <c r="J403" s="31"/>
      <c r="K403" s="92" t="s">
        <v>202</v>
      </c>
      <c r="L403" s="92"/>
      <c r="M403" s="31"/>
      <c r="N403" s="31"/>
      <c r="O403" s="93">
        <v>1586</v>
      </c>
      <c r="P403" s="93"/>
      <c r="Q403" s="31"/>
      <c r="R403" s="31"/>
      <c r="S403" s="92" t="s">
        <v>202</v>
      </c>
      <c r="T403" s="92"/>
      <c r="U403" s="31"/>
    </row>
    <row r="404" spans="1:21" ht="15.75" thickBot="1">
      <c r="A404" s="43"/>
      <c r="B404" s="118"/>
      <c r="C404" s="96"/>
      <c r="D404" s="96"/>
      <c r="E404" s="58"/>
      <c r="F404" s="31"/>
      <c r="G404" s="96"/>
      <c r="H404" s="96"/>
      <c r="I404" s="114"/>
      <c r="J404" s="31"/>
      <c r="K404" s="96"/>
      <c r="L404" s="96"/>
      <c r="M404" s="58"/>
      <c r="N404" s="31"/>
      <c r="O404" s="97"/>
      <c r="P404" s="97"/>
      <c r="Q404" s="58"/>
      <c r="R404" s="31"/>
      <c r="S404" s="96"/>
      <c r="T404" s="96"/>
      <c r="U404" s="58"/>
    </row>
    <row r="405" spans="1:21">
      <c r="A405" s="43"/>
      <c r="B405" s="120" t="s">
        <v>161</v>
      </c>
      <c r="C405" s="101" t="s">
        <v>202</v>
      </c>
      <c r="D405" s="101"/>
      <c r="E405" s="40"/>
      <c r="F405" s="20"/>
      <c r="G405" s="101" t="s">
        <v>434</v>
      </c>
      <c r="H405" s="101"/>
      <c r="I405" s="103" t="s">
        <v>184</v>
      </c>
      <c r="J405" s="20"/>
      <c r="K405" s="101" t="s">
        <v>202</v>
      </c>
      <c r="L405" s="101"/>
      <c r="M405" s="40"/>
      <c r="N405" s="20"/>
      <c r="O405" s="101" t="s">
        <v>202</v>
      </c>
      <c r="P405" s="101"/>
      <c r="Q405" s="40"/>
      <c r="R405" s="20"/>
      <c r="S405" s="101" t="s">
        <v>434</v>
      </c>
      <c r="T405" s="101"/>
      <c r="U405" s="103" t="s">
        <v>184</v>
      </c>
    </row>
    <row r="406" spans="1:21" ht="15.75" thickBot="1">
      <c r="A406" s="43"/>
      <c r="B406" s="120"/>
      <c r="C406" s="102"/>
      <c r="D406" s="102"/>
      <c r="E406" s="68"/>
      <c r="F406" s="20"/>
      <c r="G406" s="102"/>
      <c r="H406" s="102"/>
      <c r="I406" s="104"/>
      <c r="J406" s="20"/>
      <c r="K406" s="102"/>
      <c r="L406" s="102"/>
      <c r="M406" s="68"/>
      <c r="N406" s="20"/>
      <c r="O406" s="102"/>
      <c r="P406" s="102"/>
      <c r="Q406" s="68"/>
      <c r="R406" s="20"/>
      <c r="S406" s="102"/>
      <c r="T406" s="102"/>
      <c r="U406" s="104"/>
    </row>
    <row r="407" spans="1:21">
      <c r="A407" s="43"/>
      <c r="B407" s="117" t="s">
        <v>162</v>
      </c>
      <c r="C407" s="105" t="s">
        <v>202</v>
      </c>
      <c r="D407" s="105"/>
      <c r="E407" s="29"/>
      <c r="F407" s="31"/>
      <c r="G407" s="105" t="s">
        <v>403</v>
      </c>
      <c r="H407" s="105"/>
      <c r="I407" s="107" t="s">
        <v>184</v>
      </c>
      <c r="J407" s="31"/>
      <c r="K407" s="105" t="s">
        <v>202</v>
      </c>
      <c r="L407" s="105"/>
      <c r="M407" s="29"/>
      <c r="N407" s="31"/>
      <c r="O407" s="105" t="s">
        <v>202</v>
      </c>
      <c r="P407" s="105"/>
      <c r="Q407" s="29"/>
      <c r="R407" s="31"/>
      <c r="S407" s="105" t="s">
        <v>403</v>
      </c>
      <c r="T407" s="105"/>
      <c r="U407" s="107" t="s">
        <v>184</v>
      </c>
    </row>
    <row r="408" spans="1:21" ht="15.75" thickBot="1">
      <c r="A408" s="43"/>
      <c r="B408" s="117"/>
      <c r="C408" s="96"/>
      <c r="D408" s="96"/>
      <c r="E408" s="58"/>
      <c r="F408" s="31"/>
      <c r="G408" s="96"/>
      <c r="H408" s="96"/>
      <c r="I408" s="114"/>
      <c r="J408" s="31"/>
      <c r="K408" s="96"/>
      <c r="L408" s="96"/>
      <c r="M408" s="58"/>
      <c r="N408" s="31"/>
      <c r="O408" s="96"/>
      <c r="P408" s="96"/>
      <c r="Q408" s="58"/>
      <c r="R408" s="31"/>
      <c r="S408" s="96"/>
      <c r="T408" s="96"/>
      <c r="U408" s="114"/>
    </row>
    <row r="409" spans="1:21">
      <c r="A409" s="43"/>
      <c r="B409" s="121" t="s">
        <v>163</v>
      </c>
      <c r="C409" s="101" t="s">
        <v>428</v>
      </c>
      <c r="D409" s="101"/>
      <c r="E409" s="103" t="s">
        <v>184</v>
      </c>
      <c r="F409" s="20"/>
      <c r="G409" s="101" t="s">
        <v>435</v>
      </c>
      <c r="H409" s="101"/>
      <c r="I409" s="103" t="s">
        <v>184</v>
      </c>
      <c r="J409" s="20"/>
      <c r="K409" s="101">
        <v>188</v>
      </c>
      <c r="L409" s="101"/>
      <c r="M409" s="40"/>
      <c r="N409" s="20"/>
      <c r="O409" s="101" t="s">
        <v>202</v>
      </c>
      <c r="P409" s="101"/>
      <c r="Q409" s="40"/>
      <c r="R409" s="20"/>
      <c r="S409" s="101" t="s">
        <v>436</v>
      </c>
      <c r="T409" s="101"/>
      <c r="U409" s="103" t="s">
        <v>184</v>
      </c>
    </row>
    <row r="410" spans="1:21" ht="15.75" thickBot="1">
      <c r="A410" s="43"/>
      <c r="B410" s="121"/>
      <c r="C410" s="102"/>
      <c r="D410" s="102"/>
      <c r="E410" s="104"/>
      <c r="F410" s="20"/>
      <c r="G410" s="102"/>
      <c r="H410" s="102"/>
      <c r="I410" s="104"/>
      <c r="J410" s="20"/>
      <c r="K410" s="102"/>
      <c r="L410" s="102"/>
      <c r="M410" s="68"/>
      <c r="N410" s="20"/>
      <c r="O410" s="102"/>
      <c r="P410" s="102"/>
      <c r="Q410" s="68"/>
      <c r="R410" s="20"/>
      <c r="S410" s="102"/>
      <c r="T410" s="102"/>
      <c r="U410" s="104"/>
    </row>
    <row r="411" spans="1:21">
      <c r="A411" s="43"/>
      <c r="B411" s="117" t="s">
        <v>164</v>
      </c>
      <c r="C411" s="106">
        <v>24635</v>
      </c>
      <c r="D411" s="106"/>
      <c r="E411" s="29"/>
      <c r="F411" s="31"/>
      <c r="G411" s="106">
        <v>5403</v>
      </c>
      <c r="H411" s="106"/>
      <c r="I411" s="29"/>
      <c r="J411" s="31"/>
      <c r="K411" s="106">
        <v>1297</v>
      </c>
      <c r="L411" s="106"/>
      <c r="M411" s="29"/>
      <c r="N411" s="31"/>
      <c r="O411" s="105" t="s">
        <v>202</v>
      </c>
      <c r="P411" s="105"/>
      <c r="Q411" s="29"/>
      <c r="R411" s="31"/>
      <c r="S411" s="106">
        <v>31335</v>
      </c>
      <c r="T411" s="106"/>
      <c r="U411" s="29"/>
    </row>
    <row r="412" spans="1:21" ht="15.75" thickBot="1">
      <c r="A412" s="43"/>
      <c r="B412" s="117"/>
      <c r="C412" s="97"/>
      <c r="D412" s="97"/>
      <c r="E412" s="58"/>
      <c r="F412" s="31"/>
      <c r="G412" s="97"/>
      <c r="H412" s="97"/>
      <c r="I412" s="58"/>
      <c r="J412" s="31"/>
      <c r="K412" s="97"/>
      <c r="L412" s="97"/>
      <c r="M412" s="58"/>
      <c r="N412" s="31"/>
      <c r="O412" s="96"/>
      <c r="P412" s="96"/>
      <c r="Q412" s="58"/>
      <c r="R412" s="31"/>
      <c r="S412" s="97"/>
      <c r="T412" s="97"/>
      <c r="U412" s="58"/>
    </row>
    <row r="413" spans="1:21">
      <c r="A413" s="43"/>
      <c r="B413" s="121" t="s">
        <v>165</v>
      </c>
      <c r="C413" s="103" t="s">
        <v>180</v>
      </c>
      <c r="D413" s="99">
        <v>18918</v>
      </c>
      <c r="E413" s="40"/>
      <c r="F413" s="20"/>
      <c r="G413" s="103" t="s">
        <v>180</v>
      </c>
      <c r="H413" s="99">
        <v>1887</v>
      </c>
      <c r="I413" s="40"/>
      <c r="J413" s="20"/>
      <c r="K413" s="103" t="s">
        <v>180</v>
      </c>
      <c r="L413" s="99">
        <v>1485</v>
      </c>
      <c r="M413" s="40"/>
      <c r="N413" s="20"/>
      <c r="O413" s="103" t="s">
        <v>180</v>
      </c>
      <c r="P413" s="101" t="s">
        <v>202</v>
      </c>
      <c r="Q413" s="40"/>
      <c r="R413" s="20"/>
      <c r="S413" s="103" t="s">
        <v>180</v>
      </c>
      <c r="T413" s="99">
        <v>22290</v>
      </c>
      <c r="U413" s="40"/>
    </row>
    <row r="414" spans="1:21" ht="15.75" thickBot="1">
      <c r="A414" s="43"/>
      <c r="B414" s="121"/>
      <c r="C414" s="128"/>
      <c r="D414" s="130"/>
      <c r="E414" s="41"/>
      <c r="F414" s="20"/>
      <c r="G414" s="128"/>
      <c r="H414" s="130"/>
      <c r="I414" s="41"/>
      <c r="J414" s="20"/>
      <c r="K414" s="128"/>
      <c r="L414" s="130"/>
      <c r="M414" s="41"/>
      <c r="N414" s="20"/>
      <c r="O414" s="128"/>
      <c r="P414" s="129"/>
      <c r="Q414" s="41"/>
      <c r="R414" s="20"/>
      <c r="S414" s="128"/>
      <c r="T414" s="130"/>
      <c r="U414" s="41"/>
    </row>
    <row r="415" spans="1:21" ht="15.75" thickTop="1"/>
  </sheetData>
  <mergeCells count="2838">
    <mergeCell ref="B7:U7"/>
    <mergeCell ref="B97:U97"/>
    <mergeCell ref="B187:U187"/>
    <mergeCell ref="B188:U188"/>
    <mergeCell ref="B239:U239"/>
    <mergeCell ref="B288:U288"/>
    <mergeCell ref="T413:T414"/>
    <mergeCell ref="U413:U414"/>
    <mergeCell ref="A1:A2"/>
    <mergeCell ref="B1:U1"/>
    <mergeCell ref="B2:U2"/>
    <mergeCell ref="B3:U3"/>
    <mergeCell ref="A4:A414"/>
    <mergeCell ref="B4:U4"/>
    <mergeCell ref="B5:U5"/>
    <mergeCell ref="B6:U6"/>
    <mergeCell ref="N413:N414"/>
    <mergeCell ref="O413:O414"/>
    <mergeCell ref="P413:P414"/>
    <mergeCell ref="Q413:Q414"/>
    <mergeCell ref="R413:R414"/>
    <mergeCell ref="S413:S414"/>
    <mergeCell ref="H413:H414"/>
    <mergeCell ref="I413:I414"/>
    <mergeCell ref="J413:J414"/>
    <mergeCell ref="K413:K414"/>
    <mergeCell ref="L413:L414"/>
    <mergeCell ref="M413:M414"/>
    <mergeCell ref="B413:B414"/>
    <mergeCell ref="C413:C414"/>
    <mergeCell ref="D413:D414"/>
    <mergeCell ref="E413:E414"/>
    <mergeCell ref="F413:F414"/>
    <mergeCell ref="G413:G414"/>
    <mergeCell ref="N411:N412"/>
    <mergeCell ref="O411:P412"/>
    <mergeCell ref="Q411:Q412"/>
    <mergeCell ref="R411:R412"/>
    <mergeCell ref="S411:T412"/>
    <mergeCell ref="U411:U412"/>
    <mergeCell ref="U409:U410"/>
    <mergeCell ref="B411:B412"/>
    <mergeCell ref="C411:D412"/>
    <mergeCell ref="E411:E412"/>
    <mergeCell ref="F411:F412"/>
    <mergeCell ref="G411:H412"/>
    <mergeCell ref="I411:I412"/>
    <mergeCell ref="J411:J412"/>
    <mergeCell ref="K411:L412"/>
    <mergeCell ref="M411:M412"/>
    <mergeCell ref="M409:M410"/>
    <mergeCell ref="N409:N410"/>
    <mergeCell ref="O409:P410"/>
    <mergeCell ref="Q409:Q410"/>
    <mergeCell ref="R409:R410"/>
    <mergeCell ref="S409:T410"/>
    <mergeCell ref="S407:T408"/>
    <mergeCell ref="U407:U408"/>
    <mergeCell ref="B409:B410"/>
    <mergeCell ref="C409:D410"/>
    <mergeCell ref="E409:E410"/>
    <mergeCell ref="F409:F410"/>
    <mergeCell ref="G409:H410"/>
    <mergeCell ref="I409:I410"/>
    <mergeCell ref="J409:J410"/>
    <mergeCell ref="K409:L410"/>
    <mergeCell ref="K407:L408"/>
    <mergeCell ref="M407:M408"/>
    <mergeCell ref="N407:N408"/>
    <mergeCell ref="O407:P408"/>
    <mergeCell ref="Q407:Q408"/>
    <mergeCell ref="R407:R408"/>
    <mergeCell ref="R405:R406"/>
    <mergeCell ref="S405:T406"/>
    <mergeCell ref="U405:U406"/>
    <mergeCell ref="B407:B408"/>
    <mergeCell ref="C407:D408"/>
    <mergeCell ref="E407:E408"/>
    <mergeCell ref="F407:F408"/>
    <mergeCell ref="G407:H408"/>
    <mergeCell ref="I407:I408"/>
    <mergeCell ref="J407:J408"/>
    <mergeCell ref="J405:J406"/>
    <mergeCell ref="K405:L406"/>
    <mergeCell ref="M405:M406"/>
    <mergeCell ref="N405:N406"/>
    <mergeCell ref="O405:P406"/>
    <mergeCell ref="Q405:Q406"/>
    <mergeCell ref="B405:B406"/>
    <mergeCell ref="C405:D406"/>
    <mergeCell ref="E405:E406"/>
    <mergeCell ref="F405:F406"/>
    <mergeCell ref="G405:H406"/>
    <mergeCell ref="I405:I406"/>
    <mergeCell ref="N403:N404"/>
    <mergeCell ref="O403:P404"/>
    <mergeCell ref="Q403:Q404"/>
    <mergeCell ref="R403:R404"/>
    <mergeCell ref="S403:T404"/>
    <mergeCell ref="U403:U404"/>
    <mergeCell ref="U401:U402"/>
    <mergeCell ref="B403:B404"/>
    <mergeCell ref="C403:D404"/>
    <mergeCell ref="E403:E404"/>
    <mergeCell ref="F403:F404"/>
    <mergeCell ref="G403:H404"/>
    <mergeCell ref="I403:I404"/>
    <mergeCell ref="J403:J404"/>
    <mergeCell ref="K403:L404"/>
    <mergeCell ref="M403:M404"/>
    <mergeCell ref="M401:M402"/>
    <mergeCell ref="N401:N402"/>
    <mergeCell ref="O401:P402"/>
    <mergeCell ref="Q401:Q402"/>
    <mergeCell ref="R401:R402"/>
    <mergeCell ref="S401:T402"/>
    <mergeCell ref="S399:T400"/>
    <mergeCell ref="U399:U400"/>
    <mergeCell ref="B401:B402"/>
    <mergeCell ref="C401:D402"/>
    <mergeCell ref="E401:E402"/>
    <mergeCell ref="F401:F402"/>
    <mergeCell ref="G401:H402"/>
    <mergeCell ref="I401:I402"/>
    <mergeCell ref="J401:J402"/>
    <mergeCell ref="K401:L402"/>
    <mergeCell ref="K399:L400"/>
    <mergeCell ref="M399:M400"/>
    <mergeCell ref="N399:N400"/>
    <mergeCell ref="O399:P400"/>
    <mergeCell ref="Q399:Q400"/>
    <mergeCell ref="R399:R400"/>
    <mergeCell ref="R397:R398"/>
    <mergeCell ref="S397:T398"/>
    <mergeCell ref="U397:U398"/>
    <mergeCell ref="B399:B400"/>
    <mergeCell ref="C399:D400"/>
    <mergeCell ref="E399:E400"/>
    <mergeCell ref="F399:F400"/>
    <mergeCell ref="G399:H400"/>
    <mergeCell ref="I399:I400"/>
    <mergeCell ref="J399:J400"/>
    <mergeCell ref="J397:J398"/>
    <mergeCell ref="K397:L398"/>
    <mergeCell ref="M397:M398"/>
    <mergeCell ref="N397:N398"/>
    <mergeCell ref="O397:P398"/>
    <mergeCell ref="Q397:Q398"/>
    <mergeCell ref="B397:B398"/>
    <mergeCell ref="C397:D398"/>
    <mergeCell ref="E397:E398"/>
    <mergeCell ref="F397:F398"/>
    <mergeCell ref="G397:H398"/>
    <mergeCell ref="I397:I398"/>
    <mergeCell ref="S394:T395"/>
    <mergeCell ref="U394:U395"/>
    <mergeCell ref="C396:E396"/>
    <mergeCell ref="G396:I396"/>
    <mergeCell ref="K396:M396"/>
    <mergeCell ref="O396:Q396"/>
    <mergeCell ref="S396:U396"/>
    <mergeCell ref="K394:L395"/>
    <mergeCell ref="M394:M395"/>
    <mergeCell ref="N394:N395"/>
    <mergeCell ref="O394:P395"/>
    <mergeCell ref="Q394:Q395"/>
    <mergeCell ref="R394:R395"/>
    <mergeCell ref="R392:R393"/>
    <mergeCell ref="S392:T393"/>
    <mergeCell ref="U392:U393"/>
    <mergeCell ref="B394:B395"/>
    <mergeCell ref="C394:D395"/>
    <mergeCell ref="E394:E395"/>
    <mergeCell ref="F394:F395"/>
    <mergeCell ref="G394:H395"/>
    <mergeCell ref="I394:I395"/>
    <mergeCell ref="J394:J395"/>
    <mergeCell ref="J392:J393"/>
    <mergeCell ref="K392:L393"/>
    <mergeCell ref="M392:M393"/>
    <mergeCell ref="N392:N393"/>
    <mergeCell ref="O392:P393"/>
    <mergeCell ref="Q392:Q393"/>
    <mergeCell ref="B392:B393"/>
    <mergeCell ref="C392:D393"/>
    <mergeCell ref="E392:E393"/>
    <mergeCell ref="F392:F393"/>
    <mergeCell ref="G392:H393"/>
    <mergeCell ref="I392:I393"/>
    <mergeCell ref="N390:N391"/>
    <mergeCell ref="O390:P391"/>
    <mergeCell ref="Q390:Q391"/>
    <mergeCell ref="R390:R391"/>
    <mergeCell ref="S390:T391"/>
    <mergeCell ref="U390:U391"/>
    <mergeCell ref="U388:U389"/>
    <mergeCell ref="B390:B391"/>
    <mergeCell ref="C390:D391"/>
    <mergeCell ref="E390:E391"/>
    <mergeCell ref="F390:F391"/>
    <mergeCell ref="G390:H391"/>
    <mergeCell ref="I390:I391"/>
    <mergeCell ref="J390:J391"/>
    <mergeCell ref="K390:L391"/>
    <mergeCell ref="M390:M391"/>
    <mergeCell ref="M388:M389"/>
    <mergeCell ref="N388:N389"/>
    <mergeCell ref="O388:P389"/>
    <mergeCell ref="Q388:Q389"/>
    <mergeCell ref="R388:R389"/>
    <mergeCell ref="S388:T389"/>
    <mergeCell ref="S386:T387"/>
    <mergeCell ref="U386:U387"/>
    <mergeCell ref="B388:B389"/>
    <mergeCell ref="C388:D389"/>
    <mergeCell ref="E388:E389"/>
    <mergeCell ref="F388:F389"/>
    <mergeCell ref="G388:H389"/>
    <mergeCell ref="I388:I389"/>
    <mergeCell ref="J388:J389"/>
    <mergeCell ref="K388:L389"/>
    <mergeCell ref="K386:L387"/>
    <mergeCell ref="M386:M387"/>
    <mergeCell ref="N386:N387"/>
    <mergeCell ref="O386:P387"/>
    <mergeCell ref="Q386:Q387"/>
    <mergeCell ref="R386:R387"/>
    <mergeCell ref="R384:R385"/>
    <mergeCell ref="S384:T385"/>
    <mergeCell ref="U384:U385"/>
    <mergeCell ref="B386:B387"/>
    <mergeCell ref="C386:D387"/>
    <mergeCell ref="E386:E387"/>
    <mergeCell ref="F386:F387"/>
    <mergeCell ref="G386:H387"/>
    <mergeCell ref="I386:I387"/>
    <mergeCell ref="J386:J387"/>
    <mergeCell ref="J384:J385"/>
    <mergeCell ref="K384:L385"/>
    <mergeCell ref="M384:M385"/>
    <mergeCell ref="N384:N385"/>
    <mergeCell ref="O384:P385"/>
    <mergeCell ref="Q384:Q385"/>
    <mergeCell ref="B384:B385"/>
    <mergeCell ref="C384:D385"/>
    <mergeCell ref="E384:E385"/>
    <mergeCell ref="F384:F385"/>
    <mergeCell ref="G384:H385"/>
    <mergeCell ref="I384:I385"/>
    <mergeCell ref="Q381:Q382"/>
    <mergeCell ref="R381:R382"/>
    <mergeCell ref="S381:S382"/>
    <mergeCell ref="T381:T382"/>
    <mergeCell ref="U381:U382"/>
    <mergeCell ref="C383:E383"/>
    <mergeCell ref="G383:I383"/>
    <mergeCell ref="K383:M383"/>
    <mergeCell ref="O383:Q383"/>
    <mergeCell ref="S383:U383"/>
    <mergeCell ref="K381:K382"/>
    <mergeCell ref="L381:L382"/>
    <mergeCell ref="M381:M382"/>
    <mergeCell ref="N381:N382"/>
    <mergeCell ref="O381:O382"/>
    <mergeCell ref="P381:P382"/>
    <mergeCell ref="C380:U380"/>
    <mergeCell ref="B381:B382"/>
    <mergeCell ref="C381:C382"/>
    <mergeCell ref="D381:D382"/>
    <mergeCell ref="E381:E382"/>
    <mergeCell ref="F381:F382"/>
    <mergeCell ref="G381:G382"/>
    <mergeCell ref="H381:H382"/>
    <mergeCell ref="I381:I382"/>
    <mergeCell ref="J381:J382"/>
    <mergeCell ref="T373:T374"/>
    <mergeCell ref="U373:U374"/>
    <mergeCell ref="B377:U377"/>
    <mergeCell ref="C379:E379"/>
    <mergeCell ref="G379:I379"/>
    <mergeCell ref="K379:M379"/>
    <mergeCell ref="O379:Q379"/>
    <mergeCell ref="S379:U379"/>
    <mergeCell ref="B375:U375"/>
    <mergeCell ref="B376:U376"/>
    <mergeCell ref="N373:N374"/>
    <mergeCell ref="O373:O374"/>
    <mergeCell ref="P373:P374"/>
    <mergeCell ref="Q373:Q374"/>
    <mergeCell ref="R373:R374"/>
    <mergeCell ref="S373:S374"/>
    <mergeCell ref="H373:H374"/>
    <mergeCell ref="I373:I374"/>
    <mergeCell ref="J373:J374"/>
    <mergeCell ref="K373:K374"/>
    <mergeCell ref="L373:L374"/>
    <mergeCell ref="M373:M374"/>
    <mergeCell ref="B373:B374"/>
    <mergeCell ref="C373:C374"/>
    <mergeCell ref="D373:D374"/>
    <mergeCell ref="E373:E374"/>
    <mergeCell ref="F373:F374"/>
    <mergeCell ref="G373:G374"/>
    <mergeCell ref="N371:N372"/>
    <mergeCell ref="O371:P372"/>
    <mergeCell ref="Q371:Q372"/>
    <mergeCell ref="R371:R372"/>
    <mergeCell ref="S371:T372"/>
    <mergeCell ref="U371:U372"/>
    <mergeCell ref="U369:U370"/>
    <mergeCell ref="B371:B372"/>
    <mergeCell ref="C371:D372"/>
    <mergeCell ref="E371:E372"/>
    <mergeCell ref="F371:F372"/>
    <mergeCell ref="G371:H372"/>
    <mergeCell ref="I371:I372"/>
    <mergeCell ref="J371:J372"/>
    <mergeCell ref="K371:L372"/>
    <mergeCell ref="M371:M372"/>
    <mergeCell ref="M369:M370"/>
    <mergeCell ref="N369:N370"/>
    <mergeCell ref="O369:P370"/>
    <mergeCell ref="Q369:Q370"/>
    <mergeCell ref="R369:R370"/>
    <mergeCell ref="S369:T370"/>
    <mergeCell ref="S367:T368"/>
    <mergeCell ref="U367:U368"/>
    <mergeCell ref="B369:B370"/>
    <mergeCell ref="C369:D370"/>
    <mergeCell ref="E369:E370"/>
    <mergeCell ref="F369:F370"/>
    <mergeCell ref="G369:H370"/>
    <mergeCell ref="I369:I370"/>
    <mergeCell ref="J369:J370"/>
    <mergeCell ref="K369:L370"/>
    <mergeCell ref="K367:L368"/>
    <mergeCell ref="M367:M368"/>
    <mergeCell ref="N367:N368"/>
    <mergeCell ref="O367:P368"/>
    <mergeCell ref="Q367:Q368"/>
    <mergeCell ref="R367:R368"/>
    <mergeCell ref="R365:R366"/>
    <mergeCell ref="S365:T366"/>
    <mergeCell ref="U365:U366"/>
    <mergeCell ref="B367:B368"/>
    <mergeCell ref="C367:D368"/>
    <mergeCell ref="E367:E368"/>
    <mergeCell ref="F367:F368"/>
    <mergeCell ref="G367:H368"/>
    <mergeCell ref="I367:I368"/>
    <mergeCell ref="J367:J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N363:N364"/>
    <mergeCell ref="O363:P364"/>
    <mergeCell ref="Q363:Q364"/>
    <mergeCell ref="R363:R364"/>
    <mergeCell ref="S363:T364"/>
    <mergeCell ref="U363:U364"/>
    <mergeCell ref="U361:U362"/>
    <mergeCell ref="B363:B364"/>
    <mergeCell ref="C363:D364"/>
    <mergeCell ref="E363:E364"/>
    <mergeCell ref="F363:F364"/>
    <mergeCell ref="G363:H364"/>
    <mergeCell ref="I363:I364"/>
    <mergeCell ref="J363:J364"/>
    <mergeCell ref="K363:L364"/>
    <mergeCell ref="M363:M364"/>
    <mergeCell ref="M361:M362"/>
    <mergeCell ref="N361:N362"/>
    <mergeCell ref="O361:P362"/>
    <mergeCell ref="Q361:Q362"/>
    <mergeCell ref="R361:R362"/>
    <mergeCell ref="S361:T362"/>
    <mergeCell ref="S359:T360"/>
    <mergeCell ref="U359:U360"/>
    <mergeCell ref="B361:B362"/>
    <mergeCell ref="C361:D362"/>
    <mergeCell ref="E361:E362"/>
    <mergeCell ref="F361:F362"/>
    <mergeCell ref="G361:H362"/>
    <mergeCell ref="I361:I362"/>
    <mergeCell ref="J361:J362"/>
    <mergeCell ref="K361:L362"/>
    <mergeCell ref="K359:L360"/>
    <mergeCell ref="M359:M360"/>
    <mergeCell ref="N359:N360"/>
    <mergeCell ref="O359:P360"/>
    <mergeCell ref="Q359:Q360"/>
    <mergeCell ref="R359:R360"/>
    <mergeCell ref="R357:R358"/>
    <mergeCell ref="S357:T358"/>
    <mergeCell ref="U357:U358"/>
    <mergeCell ref="B359:B360"/>
    <mergeCell ref="C359:D360"/>
    <mergeCell ref="E359:E360"/>
    <mergeCell ref="F359:F360"/>
    <mergeCell ref="G359:H360"/>
    <mergeCell ref="I359:I360"/>
    <mergeCell ref="J359:J360"/>
    <mergeCell ref="J357:J358"/>
    <mergeCell ref="K357:L358"/>
    <mergeCell ref="M357:M358"/>
    <mergeCell ref="N357:N358"/>
    <mergeCell ref="O357:P358"/>
    <mergeCell ref="Q357:Q358"/>
    <mergeCell ref="Q355:Q356"/>
    <mergeCell ref="R355:R356"/>
    <mergeCell ref="S355:T356"/>
    <mergeCell ref="U355:U356"/>
    <mergeCell ref="B357:B358"/>
    <mergeCell ref="C357:D358"/>
    <mergeCell ref="E357:E358"/>
    <mergeCell ref="F357:F358"/>
    <mergeCell ref="G357:H358"/>
    <mergeCell ref="I357:I358"/>
    <mergeCell ref="I355:I356"/>
    <mergeCell ref="J355:J356"/>
    <mergeCell ref="K355:L356"/>
    <mergeCell ref="M355:M356"/>
    <mergeCell ref="N355:N356"/>
    <mergeCell ref="O355:P356"/>
    <mergeCell ref="C354:E354"/>
    <mergeCell ref="G354:I354"/>
    <mergeCell ref="K354:M354"/>
    <mergeCell ref="O354:Q354"/>
    <mergeCell ref="S354:U354"/>
    <mergeCell ref="B355:B356"/>
    <mergeCell ref="C355:D356"/>
    <mergeCell ref="E355:E356"/>
    <mergeCell ref="F355:F356"/>
    <mergeCell ref="G355:H356"/>
    <mergeCell ref="N352:N353"/>
    <mergeCell ref="O352:P353"/>
    <mergeCell ref="Q352:Q353"/>
    <mergeCell ref="R352:R353"/>
    <mergeCell ref="S352:T353"/>
    <mergeCell ref="U352:U353"/>
    <mergeCell ref="U350:U351"/>
    <mergeCell ref="B352:B353"/>
    <mergeCell ref="C352:D353"/>
    <mergeCell ref="E352:E353"/>
    <mergeCell ref="F352:F353"/>
    <mergeCell ref="G352:H353"/>
    <mergeCell ref="I352:I353"/>
    <mergeCell ref="J352:J353"/>
    <mergeCell ref="K352:L353"/>
    <mergeCell ref="M352:M353"/>
    <mergeCell ref="M350:M351"/>
    <mergeCell ref="N350:N351"/>
    <mergeCell ref="O350:P351"/>
    <mergeCell ref="Q350:Q351"/>
    <mergeCell ref="R350:R351"/>
    <mergeCell ref="S350:T351"/>
    <mergeCell ref="S348:T349"/>
    <mergeCell ref="U348:U349"/>
    <mergeCell ref="B350:B351"/>
    <mergeCell ref="C350:D351"/>
    <mergeCell ref="E350:E351"/>
    <mergeCell ref="F350:F351"/>
    <mergeCell ref="G350:H351"/>
    <mergeCell ref="I350:I351"/>
    <mergeCell ref="J350:J351"/>
    <mergeCell ref="K350:L351"/>
    <mergeCell ref="K348:L349"/>
    <mergeCell ref="M348:M349"/>
    <mergeCell ref="N348:N349"/>
    <mergeCell ref="O348:P349"/>
    <mergeCell ref="Q348:Q349"/>
    <mergeCell ref="R348:R349"/>
    <mergeCell ref="R346:R347"/>
    <mergeCell ref="S346:T347"/>
    <mergeCell ref="U346:U347"/>
    <mergeCell ref="B348:B349"/>
    <mergeCell ref="C348:D349"/>
    <mergeCell ref="E348:E349"/>
    <mergeCell ref="F348:F349"/>
    <mergeCell ref="G348:H349"/>
    <mergeCell ref="I348:I349"/>
    <mergeCell ref="J348:J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N344:N345"/>
    <mergeCell ref="O344:P345"/>
    <mergeCell ref="Q344:Q345"/>
    <mergeCell ref="R344:R345"/>
    <mergeCell ref="S344:T345"/>
    <mergeCell ref="U344:U345"/>
    <mergeCell ref="U342:U343"/>
    <mergeCell ref="B344:B345"/>
    <mergeCell ref="C344:D345"/>
    <mergeCell ref="E344:E345"/>
    <mergeCell ref="F344:F345"/>
    <mergeCell ref="G344:H345"/>
    <mergeCell ref="I344:I345"/>
    <mergeCell ref="J344:J345"/>
    <mergeCell ref="K344:L345"/>
    <mergeCell ref="M344:M345"/>
    <mergeCell ref="M342:M343"/>
    <mergeCell ref="N342:N343"/>
    <mergeCell ref="O342:P343"/>
    <mergeCell ref="Q342:Q343"/>
    <mergeCell ref="R342:R343"/>
    <mergeCell ref="S342:T343"/>
    <mergeCell ref="S340:T341"/>
    <mergeCell ref="U340:U341"/>
    <mergeCell ref="B342:B343"/>
    <mergeCell ref="C342:D343"/>
    <mergeCell ref="E342:E343"/>
    <mergeCell ref="F342:F343"/>
    <mergeCell ref="G342:H343"/>
    <mergeCell ref="I342:I343"/>
    <mergeCell ref="J342:J343"/>
    <mergeCell ref="K342:L343"/>
    <mergeCell ref="K340:L341"/>
    <mergeCell ref="M340:M341"/>
    <mergeCell ref="N340:N341"/>
    <mergeCell ref="O340:P341"/>
    <mergeCell ref="Q340:Q341"/>
    <mergeCell ref="R340:R341"/>
    <mergeCell ref="R338:R339"/>
    <mergeCell ref="S338:T339"/>
    <mergeCell ref="U338:U339"/>
    <mergeCell ref="B340:B341"/>
    <mergeCell ref="C340:D341"/>
    <mergeCell ref="E340:E341"/>
    <mergeCell ref="F340:F341"/>
    <mergeCell ref="G340:H341"/>
    <mergeCell ref="I340:I341"/>
    <mergeCell ref="J340:J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Q335:Q336"/>
    <mergeCell ref="R335:R336"/>
    <mergeCell ref="S335:S336"/>
    <mergeCell ref="T335:T336"/>
    <mergeCell ref="U335:U336"/>
    <mergeCell ref="C337:E337"/>
    <mergeCell ref="G337:I337"/>
    <mergeCell ref="K337:M337"/>
    <mergeCell ref="O337:Q337"/>
    <mergeCell ref="S337:U337"/>
    <mergeCell ref="K335:K336"/>
    <mergeCell ref="L335:L336"/>
    <mergeCell ref="M335:M336"/>
    <mergeCell ref="N335:N336"/>
    <mergeCell ref="O335:O336"/>
    <mergeCell ref="P335:P336"/>
    <mergeCell ref="C334:U334"/>
    <mergeCell ref="B335:B336"/>
    <mergeCell ref="C335:C336"/>
    <mergeCell ref="D335:D336"/>
    <mergeCell ref="E335:E336"/>
    <mergeCell ref="F335:F336"/>
    <mergeCell ref="G335:G336"/>
    <mergeCell ref="H335:H336"/>
    <mergeCell ref="I335:I336"/>
    <mergeCell ref="J335:J336"/>
    <mergeCell ref="U327:U328"/>
    <mergeCell ref="B331:U331"/>
    <mergeCell ref="C333:E333"/>
    <mergeCell ref="G333:I333"/>
    <mergeCell ref="K333:M333"/>
    <mergeCell ref="O333:Q333"/>
    <mergeCell ref="S333:U333"/>
    <mergeCell ref="B329:U329"/>
    <mergeCell ref="B330:U330"/>
    <mergeCell ref="O327:O328"/>
    <mergeCell ref="P327:P328"/>
    <mergeCell ref="Q327:Q328"/>
    <mergeCell ref="R327:R328"/>
    <mergeCell ref="S327:S328"/>
    <mergeCell ref="T327:T328"/>
    <mergeCell ref="I327:I328"/>
    <mergeCell ref="J327:J328"/>
    <mergeCell ref="K327:K328"/>
    <mergeCell ref="L327:L328"/>
    <mergeCell ref="M327:M328"/>
    <mergeCell ref="N327:N328"/>
    <mergeCell ref="R325:R326"/>
    <mergeCell ref="S325:T326"/>
    <mergeCell ref="U325:U326"/>
    <mergeCell ref="B327:B328"/>
    <mergeCell ref="C327:C328"/>
    <mergeCell ref="D327:D328"/>
    <mergeCell ref="E327:E328"/>
    <mergeCell ref="F327:F328"/>
    <mergeCell ref="G327:G328"/>
    <mergeCell ref="H327:H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N323:N324"/>
    <mergeCell ref="O323:P324"/>
    <mergeCell ref="Q323:Q324"/>
    <mergeCell ref="R323:R324"/>
    <mergeCell ref="S323:T324"/>
    <mergeCell ref="U323:U324"/>
    <mergeCell ref="U321:U322"/>
    <mergeCell ref="B323:B324"/>
    <mergeCell ref="C323:D324"/>
    <mergeCell ref="E323:E324"/>
    <mergeCell ref="F323:F324"/>
    <mergeCell ref="G323:H324"/>
    <mergeCell ref="I323:I324"/>
    <mergeCell ref="J323:J324"/>
    <mergeCell ref="K323:L324"/>
    <mergeCell ref="M323:M324"/>
    <mergeCell ref="M321:M322"/>
    <mergeCell ref="N321:N322"/>
    <mergeCell ref="O321:P322"/>
    <mergeCell ref="Q321:Q322"/>
    <mergeCell ref="R321:R322"/>
    <mergeCell ref="S321:T322"/>
    <mergeCell ref="S319:T320"/>
    <mergeCell ref="U319:U320"/>
    <mergeCell ref="B321:B322"/>
    <mergeCell ref="C321:D322"/>
    <mergeCell ref="E321:E322"/>
    <mergeCell ref="F321:F322"/>
    <mergeCell ref="G321:H322"/>
    <mergeCell ref="I321:I322"/>
    <mergeCell ref="J321:J322"/>
    <mergeCell ref="K321:L322"/>
    <mergeCell ref="K319:L320"/>
    <mergeCell ref="M319:M320"/>
    <mergeCell ref="N319:N320"/>
    <mergeCell ref="O319:P320"/>
    <mergeCell ref="Q319:Q320"/>
    <mergeCell ref="R319:R320"/>
    <mergeCell ref="R317:R318"/>
    <mergeCell ref="S317:T318"/>
    <mergeCell ref="U317:U318"/>
    <mergeCell ref="B319:B320"/>
    <mergeCell ref="C319:D320"/>
    <mergeCell ref="E319:E320"/>
    <mergeCell ref="F319:F320"/>
    <mergeCell ref="G319:H320"/>
    <mergeCell ref="I319:I320"/>
    <mergeCell ref="J319:J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U314:U315"/>
    <mergeCell ref="C316:E316"/>
    <mergeCell ref="G316:I316"/>
    <mergeCell ref="K316:M316"/>
    <mergeCell ref="O316:Q316"/>
    <mergeCell ref="S316:U316"/>
    <mergeCell ref="N314:N315"/>
    <mergeCell ref="O314:P315"/>
    <mergeCell ref="Q314:Q315"/>
    <mergeCell ref="R314:R315"/>
    <mergeCell ref="S314:S315"/>
    <mergeCell ref="T314:T315"/>
    <mergeCell ref="C313:U313"/>
    <mergeCell ref="B314:B315"/>
    <mergeCell ref="C314:D315"/>
    <mergeCell ref="E314:E315"/>
    <mergeCell ref="F314:F315"/>
    <mergeCell ref="G314:H315"/>
    <mergeCell ref="I314:I315"/>
    <mergeCell ref="J314:J315"/>
    <mergeCell ref="K314:L315"/>
    <mergeCell ref="M314:M315"/>
    <mergeCell ref="U306:U307"/>
    <mergeCell ref="B310:U310"/>
    <mergeCell ref="C312:E312"/>
    <mergeCell ref="G312:I312"/>
    <mergeCell ref="K312:M312"/>
    <mergeCell ref="O312:Q312"/>
    <mergeCell ref="S312:U312"/>
    <mergeCell ref="B308:U308"/>
    <mergeCell ref="B309:U309"/>
    <mergeCell ref="O306:O307"/>
    <mergeCell ref="P306:P307"/>
    <mergeCell ref="Q306:Q307"/>
    <mergeCell ref="R306:R307"/>
    <mergeCell ref="S306:S307"/>
    <mergeCell ref="T306:T307"/>
    <mergeCell ref="I306:I307"/>
    <mergeCell ref="J306:J307"/>
    <mergeCell ref="K306:K307"/>
    <mergeCell ref="L306:L307"/>
    <mergeCell ref="M306:M307"/>
    <mergeCell ref="N306:N307"/>
    <mergeCell ref="R304:R305"/>
    <mergeCell ref="S304:T305"/>
    <mergeCell ref="U304:U305"/>
    <mergeCell ref="B306:B307"/>
    <mergeCell ref="C306:C307"/>
    <mergeCell ref="D306:D307"/>
    <mergeCell ref="E306:E307"/>
    <mergeCell ref="F306:F307"/>
    <mergeCell ref="G306:G307"/>
    <mergeCell ref="H306:H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N302:N303"/>
    <mergeCell ref="O302:P303"/>
    <mergeCell ref="Q302:Q303"/>
    <mergeCell ref="R302:R303"/>
    <mergeCell ref="S302:T303"/>
    <mergeCell ref="U302:U303"/>
    <mergeCell ref="U300:U301"/>
    <mergeCell ref="B302:B303"/>
    <mergeCell ref="C302:D303"/>
    <mergeCell ref="E302:E303"/>
    <mergeCell ref="F302:F303"/>
    <mergeCell ref="G302:H303"/>
    <mergeCell ref="I302:I303"/>
    <mergeCell ref="J302:J303"/>
    <mergeCell ref="K302:L303"/>
    <mergeCell ref="M302:M303"/>
    <mergeCell ref="M300:M301"/>
    <mergeCell ref="N300:N301"/>
    <mergeCell ref="O300:P301"/>
    <mergeCell ref="Q300:Q301"/>
    <mergeCell ref="R300:R301"/>
    <mergeCell ref="S300:T301"/>
    <mergeCell ref="S298:T299"/>
    <mergeCell ref="U298:U299"/>
    <mergeCell ref="B300:B301"/>
    <mergeCell ref="C300:D301"/>
    <mergeCell ref="E300:E301"/>
    <mergeCell ref="F300:F301"/>
    <mergeCell ref="G300:H301"/>
    <mergeCell ref="I300:I301"/>
    <mergeCell ref="J300:J301"/>
    <mergeCell ref="K300:L301"/>
    <mergeCell ref="K298:L299"/>
    <mergeCell ref="M298:M299"/>
    <mergeCell ref="N298:N299"/>
    <mergeCell ref="O298:P299"/>
    <mergeCell ref="Q298:Q299"/>
    <mergeCell ref="R298:R299"/>
    <mergeCell ref="R296:R297"/>
    <mergeCell ref="S296:T297"/>
    <mergeCell ref="U296:U297"/>
    <mergeCell ref="B298:B299"/>
    <mergeCell ref="C298:D299"/>
    <mergeCell ref="E298:E299"/>
    <mergeCell ref="F298:F299"/>
    <mergeCell ref="G298:H299"/>
    <mergeCell ref="I298:I299"/>
    <mergeCell ref="J298:J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U293:U294"/>
    <mergeCell ref="C295:E295"/>
    <mergeCell ref="G295:I295"/>
    <mergeCell ref="K295:M295"/>
    <mergeCell ref="O295:Q295"/>
    <mergeCell ref="S295:U295"/>
    <mergeCell ref="N293:N294"/>
    <mergeCell ref="O293:P294"/>
    <mergeCell ref="Q293:Q294"/>
    <mergeCell ref="R293:R294"/>
    <mergeCell ref="S293:S294"/>
    <mergeCell ref="T293:T294"/>
    <mergeCell ref="C292:U292"/>
    <mergeCell ref="B293:B294"/>
    <mergeCell ref="C293:D294"/>
    <mergeCell ref="E293:E294"/>
    <mergeCell ref="F293:F294"/>
    <mergeCell ref="G293:H294"/>
    <mergeCell ref="I293:I294"/>
    <mergeCell ref="J293:J294"/>
    <mergeCell ref="K293:L294"/>
    <mergeCell ref="M293:M294"/>
    <mergeCell ref="U286:U287"/>
    <mergeCell ref="B289:U289"/>
    <mergeCell ref="C291:E291"/>
    <mergeCell ref="G291:I291"/>
    <mergeCell ref="K291:M291"/>
    <mergeCell ref="O291:Q291"/>
    <mergeCell ref="S291:U291"/>
    <mergeCell ref="O286:O287"/>
    <mergeCell ref="P286:P287"/>
    <mergeCell ref="Q286:Q287"/>
    <mergeCell ref="R286:R287"/>
    <mergeCell ref="S286:S287"/>
    <mergeCell ref="T286:T287"/>
    <mergeCell ref="I286:I287"/>
    <mergeCell ref="J286:J287"/>
    <mergeCell ref="K286:K287"/>
    <mergeCell ref="L286:L287"/>
    <mergeCell ref="M286:M287"/>
    <mergeCell ref="N286:N287"/>
    <mergeCell ref="R284:R285"/>
    <mergeCell ref="S284:T285"/>
    <mergeCell ref="U284:U285"/>
    <mergeCell ref="B286:B287"/>
    <mergeCell ref="C286:C287"/>
    <mergeCell ref="D286:D287"/>
    <mergeCell ref="E286:E287"/>
    <mergeCell ref="F286:F287"/>
    <mergeCell ref="G286:G287"/>
    <mergeCell ref="H286:H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N282:N283"/>
    <mergeCell ref="O282:P283"/>
    <mergeCell ref="Q282:Q283"/>
    <mergeCell ref="R282:R283"/>
    <mergeCell ref="S282:T283"/>
    <mergeCell ref="U282:U283"/>
    <mergeCell ref="U280:U281"/>
    <mergeCell ref="B282:B283"/>
    <mergeCell ref="C282:D283"/>
    <mergeCell ref="E282:E283"/>
    <mergeCell ref="F282:F283"/>
    <mergeCell ref="G282:H283"/>
    <mergeCell ref="I282:I283"/>
    <mergeCell ref="J282:J283"/>
    <mergeCell ref="K282:L283"/>
    <mergeCell ref="M282:M283"/>
    <mergeCell ref="M280:M281"/>
    <mergeCell ref="N280:N281"/>
    <mergeCell ref="O280:P281"/>
    <mergeCell ref="Q280:Q281"/>
    <mergeCell ref="R280:R281"/>
    <mergeCell ref="S280:T281"/>
    <mergeCell ref="S278:T279"/>
    <mergeCell ref="U278:U279"/>
    <mergeCell ref="B280:B281"/>
    <mergeCell ref="C280:D281"/>
    <mergeCell ref="E280:E281"/>
    <mergeCell ref="F280:F281"/>
    <mergeCell ref="G280:H281"/>
    <mergeCell ref="I280:I281"/>
    <mergeCell ref="J280:J281"/>
    <mergeCell ref="K280:L281"/>
    <mergeCell ref="K278:L279"/>
    <mergeCell ref="M278:M279"/>
    <mergeCell ref="N278:N279"/>
    <mergeCell ref="O278:P279"/>
    <mergeCell ref="Q278:Q279"/>
    <mergeCell ref="R278:R279"/>
    <mergeCell ref="R276:R277"/>
    <mergeCell ref="S276:T277"/>
    <mergeCell ref="U276:U277"/>
    <mergeCell ref="B278:B279"/>
    <mergeCell ref="C278:D279"/>
    <mergeCell ref="E278:E279"/>
    <mergeCell ref="F278:F279"/>
    <mergeCell ref="G278:H279"/>
    <mergeCell ref="I278:I279"/>
    <mergeCell ref="J278:J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N274:N275"/>
    <mergeCell ref="O274:P275"/>
    <mergeCell ref="Q274:Q275"/>
    <mergeCell ref="R274:R275"/>
    <mergeCell ref="S274:T275"/>
    <mergeCell ref="U274:U275"/>
    <mergeCell ref="U272:U273"/>
    <mergeCell ref="B274:B275"/>
    <mergeCell ref="C274:D275"/>
    <mergeCell ref="E274:E275"/>
    <mergeCell ref="F274:F275"/>
    <mergeCell ref="G274:H275"/>
    <mergeCell ref="I274:I275"/>
    <mergeCell ref="J274:J275"/>
    <mergeCell ref="K274:L275"/>
    <mergeCell ref="M274:M275"/>
    <mergeCell ref="M272:M273"/>
    <mergeCell ref="N272:N273"/>
    <mergeCell ref="O272:P273"/>
    <mergeCell ref="Q272:Q273"/>
    <mergeCell ref="R272:R273"/>
    <mergeCell ref="S272:T273"/>
    <mergeCell ref="S270:T271"/>
    <mergeCell ref="U270:U271"/>
    <mergeCell ref="B272:B273"/>
    <mergeCell ref="C272:D273"/>
    <mergeCell ref="E272:E273"/>
    <mergeCell ref="F272:F273"/>
    <mergeCell ref="G272:H273"/>
    <mergeCell ref="I272:I273"/>
    <mergeCell ref="J272:J273"/>
    <mergeCell ref="K272:L273"/>
    <mergeCell ref="K270:L271"/>
    <mergeCell ref="M270:M271"/>
    <mergeCell ref="N270:N271"/>
    <mergeCell ref="O270:P271"/>
    <mergeCell ref="Q270:Q271"/>
    <mergeCell ref="R270:R271"/>
    <mergeCell ref="R268:R269"/>
    <mergeCell ref="S268:T269"/>
    <mergeCell ref="U268:U269"/>
    <mergeCell ref="B270:B271"/>
    <mergeCell ref="C270:D271"/>
    <mergeCell ref="E270:E271"/>
    <mergeCell ref="F270:F271"/>
    <mergeCell ref="G270:H271"/>
    <mergeCell ref="I270:I271"/>
    <mergeCell ref="J270:J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N266:N267"/>
    <mergeCell ref="O266:P267"/>
    <mergeCell ref="Q266:Q267"/>
    <mergeCell ref="R266:R267"/>
    <mergeCell ref="S266:T267"/>
    <mergeCell ref="U266:U267"/>
    <mergeCell ref="U264:U265"/>
    <mergeCell ref="B266:B267"/>
    <mergeCell ref="C266:D267"/>
    <mergeCell ref="E266:E267"/>
    <mergeCell ref="F266:F267"/>
    <mergeCell ref="G266:H267"/>
    <mergeCell ref="I266:I267"/>
    <mergeCell ref="J266:J267"/>
    <mergeCell ref="K266:L267"/>
    <mergeCell ref="M266:M267"/>
    <mergeCell ref="M264:M265"/>
    <mergeCell ref="N264:N265"/>
    <mergeCell ref="O264:P265"/>
    <mergeCell ref="Q264:Q265"/>
    <mergeCell ref="R264:R265"/>
    <mergeCell ref="S264:T265"/>
    <mergeCell ref="S262:T263"/>
    <mergeCell ref="U262:U263"/>
    <mergeCell ref="B264:B265"/>
    <mergeCell ref="C264:D265"/>
    <mergeCell ref="E264:E265"/>
    <mergeCell ref="F264:F265"/>
    <mergeCell ref="G264:H265"/>
    <mergeCell ref="I264:I265"/>
    <mergeCell ref="J264:J265"/>
    <mergeCell ref="K264:L265"/>
    <mergeCell ref="K262:L263"/>
    <mergeCell ref="M262:M263"/>
    <mergeCell ref="N262:N263"/>
    <mergeCell ref="O262:P263"/>
    <mergeCell ref="Q262:Q263"/>
    <mergeCell ref="R262:R263"/>
    <mergeCell ref="R260:R261"/>
    <mergeCell ref="S260:T261"/>
    <mergeCell ref="U260:U261"/>
    <mergeCell ref="B262:B263"/>
    <mergeCell ref="C262:D263"/>
    <mergeCell ref="E262:E263"/>
    <mergeCell ref="F262:F263"/>
    <mergeCell ref="G262:H263"/>
    <mergeCell ref="I262:I263"/>
    <mergeCell ref="J262:J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S257:T258"/>
    <mergeCell ref="U257:U258"/>
    <mergeCell ref="C259:E259"/>
    <mergeCell ref="G259:I259"/>
    <mergeCell ref="K259:M259"/>
    <mergeCell ref="O259:Q259"/>
    <mergeCell ref="S259:U259"/>
    <mergeCell ref="K257:L258"/>
    <mergeCell ref="M257:M258"/>
    <mergeCell ref="N257:N258"/>
    <mergeCell ref="O257:P258"/>
    <mergeCell ref="Q257:Q258"/>
    <mergeCell ref="R257:R258"/>
    <mergeCell ref="R255:R256"/>
    <mergeCell ref="S255:T256"/>
    <mergeCell ref="U255:U256"/>
    <mergeCell ref="B257:B258"/>
    <mergeCell ref="C257:D258"/>
    <mergeCell ref="E257:E258"/>
    <mergeCell ref="F257:F258"/>
    <mergeCell ref="G257:H258"/>
    <mergeCell ref="I257:I258"/>
    <mergeCell ref="J257:J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N253:N254"/>
    <mergeCell ref="O253:P254"/>
    <mergeCell ref="Q253:Q254"/>
    <mergeCell ref="R253:R254"/>
    <mergeCell ref="S253:T254"/>
    <mergeCell ref="U253:U254"/>
    <mergeCell ref="U251:U252"/>
    <mergeCell ref="B253:B254"/>
    <mergeCell ref="C253:D254"/>
    <mergeCell ref="E253:E254"/>
    <mergeCell ref="F253:F254"/>
    <mergeCell ref="G253:H254"/>
    <mergeCell ref="I253:I254"/>
    <mergeCell ref="J253:J254"/>
    <mergeCell ref="K253:L254"/>
    <mergeCell ref="M253:M254"/>
    <mergeCell ref="M251:M252"/>
    <mergeCell ref="N251:N252"/>
    <mergeCell ref="O251:P252"/>
    <mergeCell ref="Q251:Q252"/>
    <mergeCell ref="R251:R252"/>
    <mergeCell ref="S251:T252"/>
    <mergeCell ref="S249:T250"/>
    <mergeCell ref="U249:U250"/>
    <mergeCell ref="B251:B252"/>
    <mergeCell ref="C251:D252"/>
    <mergeCell ref="E251:E252"/>
    <mergeCell ref="F251:F252"/>
    <mergeCell ref="G251:H252"/>
    <mergeCell ref="I251:I252"/>
    <mergeCell ref="J251:J252"/>
    <mergeCell ref="K251:L252"/>
    <mergeCell ref="K249:L250"/>
    <mergeCell ref="M249:M250"/>
    <mergeCell ref="N249:N250"/>
    <mergeCell ref="O249:P250"/>
    <mergeCell ref="Q249:Q250"/>
    <mergeCell ref="R249:R250"/>
    <mergeCell ref="R247:R248"/>
    <mergeCell ref="S247:T248"/>
    <mergeCell ref="U247:U248"/>
    <mergeCell ref="B249:B250"/>
    <mergeCell ref="C249:D250"/>
    <mergeCell ref="E249:E250"/>
    <mergeCell ref="F249:F250"/>
    <mergeCell ref="G249:H250"/>
    <mergeCell ref="I249:I250"/>
    <mergeCell ref="J249:J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Q244:Q245"/>
    <mergeCell ref="R244:R245"/>
    <mergeCell ref="S244:S245"/>
    <mergeCell ref="T244:T245"/>
    <mergeCell ref="U244:U245"/>
    <mergeCell ref="C246:E246"/>
    <mergeCell ref="G246:I246"/>
    <mergeCell ref="K246:M246"/>
    <mergeCell ref="O246:Q246"/>
    <mergeCell ref="S246:U246"/>
    <mergeCell ref="K244:K245"/>
    <mergeCell ref="L244:L245"/>
    <mergeCell ref="M244:M245"/>
    <mergeCell ref="N244:N245"/>
    <mergeCell ref="O244:O245"/>
    <mergeCell ref="P244:P245"/>
    <mergeCell ref="C243:U243"/>
    <mergeCell ref="B244:B245"/>
    <mergeCell ref="C244:C245"/>
    <mergeCell ref="D244:D245"/>
    <mergeCell ref="E244:E245"/>
    <mergeCell ref="F244:F245"/>
    <mergeCell ref="G244:G245"/>
    <mergeCell ref="H244:H245"/>
    <mergeCell ref="I244:I245"/>
    <mergeCell ref="J244:J245"/>
    <mergeCell ref="B240:U240"/>
    <mergeCell ref="C242:E242"/>
    <mergeCell ref="G242:I242"/>
    <mergeCell ref="K242:M242"/>
    <mergeCell ref="O242:Q242"/>
    <mergeCell ref="S242:U242"/>
    <mergeCell ref="P237:P238"/>
    <mergeCell ref="Q237:Q238"/>
    <mergeCell ref="R237:R238"/>
    <mergeCell ref="S237:S238"/>
    <mergeCell ref="T237:T238"/>
    <mergeCell ref="U237:U238"/>
    <mergeCell ref="J237:J238"/>
    <mergeCell ref="K237:K238"/>
    <mergeCell ref="L237:L238"/>
    <mergeCell ref="M237:M238"/>
    <mergeCell ref="N237:N238"/>
    <mergeCell ref="O237:O238"/>
    <mergeCell ref="S235:T236"/>
    <mergeCell ref="U235:U236"/>
    <mergeCell ref="B237:B238"/>
    <mergeCell ref="C237:C238"/>
    <mergeCell ref="D237:D238"/>
    <mergeCell ref="E237:E238"/>
    <mergeCell ref="F237:F238"/>
    <mergeCell ref="G237:G238"/>
    <mergeCell ref="H237:H238"/>
    <mergeCell ref="I237:I238"/>
    <mergeCell ref="K235:L236"/>
    <mergeCell ref="M235:M236"/>
    <mergeCell ref="N235:N236"/>
    <mergeCell ref="O235:P236"/>
    <mergeCell ref="Q235:Q236"/>
    <mergeCell ref="R235:R236"/>
    <mergeCell ref="R233:R234"/>
    <mergeCell ref="S233:T234"/>
    <mergeCell ref="U233:U234"/>
    <mergeCell ref="B235:B236"/>
    <mergeCell ref="C235:D236"/>
    <mergeCell ref="E235:E236"/>
    <mergeCell ref="F235:F236"/>
    <mergeCell ref="G235:H236"/>
    <mergeCell ref="I235:I236"/>
    <mergeCell ref="J235:J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N231:N232"/>
    <mergeCell ref="O231:P232"/>
    <mergeCell ref="Q231:Q232"/>
    <mergeCell ref="R231:R232"/>
    <mergeCell ref="S231:T232"/>
    <mergeCell ref="U231:U232"/>
    <mergeCell ref="U229:U230"/>
    <mergeCell ref="B231:B232"/>
    <mergeCell ref="C231:D232"/>
    <mergeCell ref="E231:E232"/>
    <mergeCell ref="F231:F232"/>
    <mergeCell ref="G231:H232"/>
    <mergeCell ref="I231:I232"/>
    <mergeCell ref="J231:J232"/>
    <mergeCell ref="K231:L232"/>
    <mergeCell ref="M231:M232"/>
    <mergeCell ref="M229:M230"/>
    <mergeCell ref="N229:N230"/>
    <mergeCell ref="O229:P230"/>
    <mergeCell ref="Q229:Q230"/>
    <mergeCell ref="R229:R230"/>
    <mergeCell ref="S229:T230"/>
    <mergeCell ref="S227:T228"/>
    <mergeCell ref="U227:U228"/>
    <mergeCell ref="B229:B230"/>
    <mergeCell ref="C229:D230"/>
    <mergeCell ref="E229:E230"/>
    <mergeCell ref="F229:F230"/>
    <mergeCell ref="G229:H230"/>
    <mergeCell ref="I229:I230"/>
    <mergeCell ref="J229:J230"/>
    <mergeCell ref="K229:L230"/>
    <mergeCell ref="K227:L228"/>
    <mergeCell ref="M227:M228"/>
    <mergeCell ref="N227:N228"/>
    <mergeCell ref="O227:P228"/>
    <mergeCell ref="Q227:Q228"/>
    <mergeCell ref="R227:R228"/>
    <mergeCell ref="R225:R226"/>
    <mergeCell ref="S225:T226"/>
    <mergeCell ref="U225:U226"/>
    <mergeCell ref="B227:B228"/>
    <mergeCell ref="C227:D228"/>
    <mergeCell ref="E227:E228"/>
    <mergeCell ref="F227:F228"/>
    <mergeCell ref="G227:H228"/>
    <mergeCell ref="I227:I228"/>
    <mergeCell ref="J227:J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N223:N224"/>
    <mergeCell ref="O223:P224"/>
    <mergeCell ref="Q223:Q224"/>
    <mergeCell ref="R223:R224"/>
    <mergeCell ref="S223:T224"/>
    <mergeCell ref="U223:U224"/>
    <mergeCell ref="U221:U222"/>
    <mergeCell ref="B223:B224"/>
    <mergeCell ref="C223:D224"/>
    <mergeCell ref="E223:E224"/>
    <mergeCell ref="F223:F224"/>
    <mergeCell ref="G223:H224"/>
    <mergeCell ref="I223:I224"/>
    <mergeCell ref="J223:J224"/>
    <mergeCell ref="K223:L224"/>
    <mergeCell ref="M223:M224"/>
    <mergeCell ref="M221:M222"/>
    <mergeCell ref="N221:N222"/>
    <mergeCell ref="O221:P222"/>
    <mergeCell ref="Q221:Q222"/>
    <mergeCell ref="R221:R222"/>
    <mergeCell ref="S221:T222"/>
    <mergeCell ref="S219:T220"/>
    <mergeCell ref="U219:U220"/>
    <mergeCell ref="B221:B222"/>
    <mergeCell ref="C221:D222"/>
    <mergeCell ref="E221:E222"/>
    <mergeCell ref="F221:F222"/>
    <mergeCell ref="G221:H222"/>
    <mergeCell ref="I221:I222"/>
    <mergeCell ref="J221:J222"/>
    <mergeCell ref="K221:L222"/>
    <mergeCell ref="K219:L220"/>
    <mergeCell ref="M219:M220"/>
    <mergeCell ref="N219:N220"/>
    <mergeCell ref="O219:P220"/>
    <mergeCell ref="Q219:Q220"/>
    <mergeCell ref="R219:R220"/>
    <mergeCell ref="R217:R218"/>
    <mergeCell ref="S217:T218"/>
    <mergeCell ref="U217:U218"/>
    <mergeCell ref="B219:B220"/>
    <mergeCell ref="C219:D220"/>
    <mergeCell ref="E219:E220"/>
    <mergeCell ref="F219:F220"/>
    <mergeCell ref="G219:H220"/>
    <mergeCell ref="I219:I220"/>
    <mergeCell ref="J219:J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N215:N216"/>
    <mergeCell ref="O215:P216"/>
    <mergeCell ref="Q215:Q216"/>
    <mergeCell ref="R215:R216"/>
    <mergeCell ref="S215:T216"/>
    <mergeCell ref="U215:U216"/>
    <mergeCell ref="U213:U214"/>
    <mergeCell ref="B215:B216"/>
    <mergeCell ref="C215:D216"/>
    <mergeCell ref="E215:E216"/>
    <mergeCell ref="F215:F216"/>
    <mergeCell ref="G215:H216"/>
    <mergeCell ref="I215:I216"/>
    <mergeCell ref="J215:J216"/>
    <mergeCell ref="K215:L216"/>
    <mergeCell ref="M215:M216"/>
    <mergeCell ref="M213:M214"/>
    <mergeCell ref="N213:N214"/>
    <mergeCell ref="O213:P214"/>
    <mergeCell ref="Q213:Q214"/>
    <mergeCell ref="R213:R214"/>
    <mergeCell ref="S213:T214"/>
    <mergeCell ref="S211:T212"/>
    <mergeCell ref="U211:U212"/>
    <mergeCell ref="B213:B214"/>
    <mergeCell ref="C213:D214"/>
    <mergeCell ref="E213:E214"/>
    <mergeCell ref="F213:F214"/>
    <mergeCell ref="G213:H214"/>
    <mergeCell ref="I213:I214"/>
    <mergeCell ref="J213:J214"/>
    <mergeCell ref="K213:L214"/>
    <mergeCell ref="K211:L212"/>
    <mergeCell ref="M211:M212"/>
    <mergeCell ref="N211:N212"/>
    <mergeCell ref="O211:P212"/>
    <mergeCell ref="Q211:Q212"/>
    <mergeCell ref="R211:R212"/>
    <mergeCell ref="R209:R210"/>
    <mergeCell ref="S209:T210"/>
    <mergeCell ref="U209:U210"/>
    <mergeCell ref="B211:B212"/>
    <mergeCell ref="C211:D212"/>
    <mergeCell ref="E211:E212"/>
    <mergeCell ref="F211:F212"/>
    <mergeCell ref="G211:H212"/>
    <mergeCell ref="I211:I212"/>
    <mergeCell ref="J211:J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S206:T207"/>
    <mergeCell ref="U206:U207"/>
    <mergeCell ref="C208:E208"/>
    <mergeCell ref="G208:I208"/>
    <mergeCell ref="K208:M208"/>
    <mergeCell ref="O208:Q208"/>
    <mergeCell ref="S208:U208"/>
    <mergeCell ref="K206:L207"/>
    <mergeCell ref="M206:M207"/>
    <mergeCell ref="N206:N207"/>
    <mergeCell ref="O206:P207"/>
    <mergeCell ref="Q206:Q207"/>
    <mergeCell ref="R206:R207"/>
    <mergeCell ref="R204:R205"/>
    <mergeCell ref="S204:T205"/>
    <mergeCell ref="U204:U205"/>
    <mergeCell ref="B206:B207"/>
    <mergeCell ref="C206:D207"/>
    <mergeCell ref="E206:E207"/>
    <mergeCell ref="F206:F207"/>
    <mergeCell ref="G206:H207"/>
    <mergeCell ref="I206:I207"/>
    <mergeCell ref="J206:J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N202:N203"/>
    <mergeCell ref="O202:P203"/>
    <mergeCell ref="Q202:Q203"/>
    <mergeCell ref="R202:R203"/>
    <mergeCell ref="S202:T203"/>
    <mergeCell ref="U202:U203"/>
    <mergeCell ref="U200:U201"/>
    <mergeCell ref="B202:B203"/>
    <mergeCell ref="C202:D203"/>
    <mergeCell ref="E202:E203"/>
    <mergeCell ref="F202:F203"/>
    <mergeCell ref="G202:H203"/>
    <mergeCell ref="I202:I203"/>
    <mergeCell ref="J202:J203"/>
    <mergeCell ref="K202:L203"/>
    <mergeCell ref="M202:M203"/>
    <mergeCell ref="M200:M201"/>
    <mergeCell ref="N200:N201"/>
    <mergeCell ref="O200:P201"/>
    <mergeCell ref="Q200:Q201"/>
    <mergeCell ref="R200:R201"/>
    <mergeCell ref="S200:T201"/>
    <mergeCell ref="S198:T199"/>
    <mergeCell ref="U198:U199"/>
    <mergeCell ref="B200:B201"/>
    <mergeCell ref="C200:D201"/>
    <mergeCell ref="E200:E201"/>
    <mergeCell ref="F200:F201"/>
    <mergeCell ref="G200:H201"/>
    <mergeCell ref="I200:I201"/>
    <mergeCell ref="J200:J201"/>
    <mergeCell ref="K200:L201"/>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T193:T194"/>
    <mergeCell ref="U193:U194"/>
    <mergeCell ref="C195:E195"/>
    <mergeCell ref="G195:I195"/>
    <mergeCell ref="K195:M195"/>
    <mergeCell ref="O195:Q195"/>
    <mergeCell ref="S195:U195"/>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C191:E191"/>
    <mergeCell ref="G191:I191"/>
    <mergeCell ref="K191:M191"/>
    <mergeCell ref="O191:Q191"/>
    <mergeCell ref="S191:U191"/>
    <mergeCell ref="C192:U192"/>
    <mergeCell ref="Q185:Q186"/>
    <mergeCell ref="R185:R186"/>
    <mergeCell ref="S185:S186"/>
    <mergeCell ref="T185:T186"/>
    <mergeCell ref="U185:U186"/>
    <mergeCell ref="B189:U189"/>
    <mergeCell ref="K185:K186"/>
    <mergeCell ref="L185:L186"/>
    <mergeCell ref="M185:M186"/>
    <mergeCell ref="N185:N186"/>
    <mergeCell ref="O185:O186"/>
    <mergeCell ref="P185:P186"/>
    <mergeCell ref="U183:U184"/>
    <mergeCell ref="B185:B186"/>
    <mergeCell ref="C185:C186"/>
    <mergeCell ref="D185:D186"/>
    <mergeCell ref="E185:E186"/>
    <mergeCell ref="F185:F186"/>
    <mergeCell ref="G185:G186"/>
    <mergeCell ref="H185:H186"/>
    <mergeCell ref="I185:I186"/>
    <mergeCell ref="J185:J186"/>
    <mergeCell ref="M183:M184"/>
    <mergeCell ref="N183:N184"/>
    <mergeCell ref="O183:P184"/>
    <mergeCell ref="Q183:Q184"/>
    <mergeCell ref="R183:R184"/>
    <mergeCell ref="S183:T184"/>
    <mergeCell ref="S181:T182"/>
    <mergeCell ref="U181:U182"/>
    <mergeCell ref="B183:B184"/>
    <mergeCell ref="C183:D184"/>
    <mergeCell ref="E183:E184"/>
    <mergeCell ref="F183:F184"/>
    <mergeCell ref="G183:H184"/>
    <mergeCell ref="I183:I184"/>
    <mergeCell ref="J183:J184"/>
    <mergeCell ref="K183:L184"/>
    <mergeCell ref="K181:L182"/>
    <mergeCell ref="M181:M182"/>
    <mergeCell ref="N181:N182"/>
    <mergeCell ref="O181:P182"/>
    <mergeCell ref="Q181:Q182"/>
    <mergeCell ref="R181:R182"/>
    <mergeCell ref="R179:R180"/>
    <mergeCell ref="S179:T180"/>
    <mergeCell ref="U179:U180"/>
    <mergeCell ref="B181:B182"/>
    <mergeCell ref="C181:D182"/>
    <mergeCell ref="E181:E182"/>
    <mergeCell ref="F181:F182"/>
    <mergeCell ref="G181:H182"/>
    <mergeCell ref="I181:I182"/>
    <mergeCell ref="J181:J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N177:N178"/>
    <mergeCell ref="O177:P178"/>
    <mergeCell ref="Q177:Q178"/>
    <mergeCell ref="R177:R178"/>
    <mergeCell ref="S177:T178"/>
    <mergeCell ref="U177:U178"/>
    <mergeCell ref="U175:U176"/>
    <mergeCell ref="B177:B178"/>
    <mergeCell ref="C177:D178"/>
    <mergeCell ref="E177:E178"/>
    <mergeCell ref="F177:F178"/>
    <mergeCell ref="G177:H178"/>
    <mergeCell ref="I177:I178"/>
    <mergeCell ref="J177:J178"/>
    <mergeCell ref="K177:L178"/>
    <mergeCell ref="M177:M178"/>
    <mergeCell ref="M175:M176"/>
    <mergeCell ref="N175:N176"/>
    <mergeCell ref="O175:P176"/>
    <mergeCell ref="Q175:Q176"/>
    <mergeCell ref="R175:R176"/>
    <mergeCell ref="S175:T176"/>
    <mergeCell ref="S173:T174"/>
    <mergeCell ref="U173:U174"/>
    <mergeCell ref="B175:B176"/>
    <mergeCell ref="C175:D176"/>
    <mergeCell ref="E175:E176"/>
    <mergeCell ref="F175:F176"/>
    <mergeCell ref="G175:H176"/>
    <mergeCell ref="I175:I176"/>
    <mergeCell ref="J175:J176"/>
    <mergeCell ref="K175:L176"/>
    <mergeCell ref="K173:L174"/>
    <mergeCell ref="M173:M174"/>
    <mergeCell ref="N173:N174"/>
    <mergeCell ref="O173:P174"/>
    <mergeCell ref="Q173:Q174"/>
    <mergeCell ref="R173:R174"/>
    <mergeCell ref="R171:R172"/>
    <mergeCell ref="S171:T172"/>
    <mergeCell ref="U171:U172"/>
    <mergeCell ref="B173:B174"/>
    <mergeCell ref="C173:D174"/>
    <mergeCell ref="E173:E174"/>
    <mergeCell ref="F173:F174"/>
    <mergeCell ref="G173:H174"/>
    <mergeCell ref="I173:I174"/>
    <mergeCell ref="J173:J174"/>
    <mergeCell ref="J171:J172"/>
    <mergeCell ref="K171:L172"/>
    <mergeCell ref="M171:M172"/>
    <mergeCell ref="N171:N172"/>
    <mergeCell ref="O171:P172"/>
    <mergeCell ref="Q171:Q172"/>
    <mergeCell ref="Q169:Q170"/>
    <mergeCell ref="R169:R170"/>
    <mergeCell ref="S169:T170"/>
    <mergeCell ref="U169:U170"/>
    <mergeCell ref="B171:B172"/>
    <mergeCell ref="C171:D172"/>
    <mergeCell ref="E171:E172"/>
    <mergeCell ref="F171:F172"/>
    <mergeCell ref="G171:H172"/>
    <mergeCell ref="I171:I172"/>
    <mergeCell ref="I169:I170"/>
    <mergeCell ref="J169:J170"/>
    <mergeCell ref="K169:L170"/>
    <mergeCell ref="M169:M170"/>
    <mergeCell ref="N169:N170"/>
    <mergeCell ref="O169:P170"/>
    <mergeCell ref="C168:E168"/>
    <mergeCell ref="G168:I168"/>
    <mergeCell ref="K168:M168"/>
    <mergeCell ref="O168:Q168"/>
    <mergeCell ref="S168:U168"/>
    <mergeCell ref="B169:B170"/>
    <mergeCell ref="C169:D170"/>
    <mergeCell ref="E169:E170"/>
    <mergeCell ref="F169:F170"/>
    <mergeCell ref="G169:H170"/>
    <mergeCell ref="R165:R166"/>
    <mergeCell ref="S165:T166"/>
    <mergeCell ref="U165:U166"/>
    <mergeCell ref="C167:E167"/>
    <mergeCell ref="G167:I167"/>
    <mergeCell ref="K167:M167"/>
    <mergeCell ref="O167:Q167"/>
    <mergeCell ref="S167:U167"/>
    <mergeCell ref="J165:J166"/>
    <mergeCell ref="K165:L166"/>
    <mergeCell ref="M165:M166"/>
    <mergeCell ref="N165:N166"/>
    <mergeCell ref="O165:P166"/>
    <mergeCell ref="Q165:Q166"/>
    <mergeCell ref="B165:B166"/>
    <mergeCell ref="C165:D166"/>
    <mergeCell ref="E165:E166"/>
    <mergeCell ref="F165:F166"/>
    <mergeCell ref="G165:H166"/>
    <mergeCell ref="I165:I166"/>
    <mergeCell ref="N163:N164"/>
    <mergeCell ref="O163:P164"/>
    <mergeCell ref="Q163:Q164"/>
    <mergeCell ref="R163:R164"/>
    <mergeCell ref="S163:T164"/>
    <mergeCell ref="U163:U164"/>
    <mergeCell ref="U161:U162"/>
    <mergeCell ref="B163:B164"/>
    <mergeCell ref="C163:D164"/>
    <mergeCell ref="E163:E164"/>
    <mergeCell ref="F163:F164"/>
    <mergeCell ref="G163:H164"/>
    <mergeCell ref="I163:I164"/>
    <mergeCell ref="J163:J164"/>
    <mergeCell ref="K163:L164"/>
    <mergeCell ref="M163:M164"/>
    <mergeCell ref="M161:M162"/>
    <mergeCell ref="N161:N162"/>
    <mergeCell ref="O161:P162"/>
    <mergeCell ref="Q161:Q162"/>
    <mergeCell ref="R161:R162"/>
    <mergeCell ref="S161:T162"/>
    <mergeCell ref="S159:T160"/>
    <mergeCell ref="U159:U160"/>
    <mergeCell ref="B161:B162"/>
    <mergeCell ref="C161:D162"/>
    <mergeCell ref="E161:E162"/>
    <mergeCell ref="F161:F162"/>
    <mergeCell ref="G161:H162"/>
    <mergeCell ref="I161:I162"/>
    <mergeCell ref="J161:J162"/>
    <mergeCell ref="K161:L162"/>
    <mergeCell ref="K159:L160"/>
    <mergeCell ref="M159:M160"/>
    <mergeCell ref="N159:N160"/>
    <mergeCell ref="O159:P160"/>
    <mergeCell ref="Q159:Q160"/>
    <mergeCell ref="R159:R160"/>
    <mergeCell ref="R157:R158"/>
    <mergeCell ref="S157:T158"/>
    <mergeCell ref="U157:U158"/>
    <mergeCell ref="B159:B160"/>
    <mergeCell ref="C159:D160"/>
    <mergeCell ref="E159:E160"/>
    <mergeCell ref="F159:F160"/>
    <mergeCell ref="G159:H160"/>
    <mergeCell ref="I159:I160"/>
    <mergeCell ref="J159:J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N155:N156"/>
    <mergeCell ref="O155:P156"/>
    <mergeCell ref="Q155:Q156"/>
    <mergeCell ref="R155:R156"/>
    <mergeCell ref="S155:T156"/>
    <mergeCell ref="U155:U156"/>
    <mergeCell ref="U153:U154"/>
    <mergeCell ref="B155:B156"/>
    <mergeCell ref="C155:D156"/>
    <mergeCell ref="E155:E156"/>
    <mergeCell ref="F155:F156"/>
    <mergeCell ref="G155:H156"/>
    <mergeCell ref="I155:I156"/>
    <mergeCell ref="J155:J156"/>
    <mergeCell ref="K155:L156"/>
    <mergeCell ref="M155:M156"/>
    <mergeCell ref="M153:M154"/>
    <mergeCell ref="N153:N154"/>
    <mergeCell ref="O153:P154"/>
    <mergeCell ref="Q153:Q154"/>
    <mergeCell ref="R153:R154"/>
    <mergeCell ref="S153:T154"/>
    <mergeCell ref="S151:T152"/>
    <mergeCell ref="U151:U152"/>
    <mergeCell ref="B153:B154"/>
    <mergeCell ref="C153:D154"/>
    <mergeCell ref="E153:E154"/>
    <mergeCell ref="F153:F154"/>
    <mergeCell ref="G153:H154"/>
    <mergeCell ref="I153:I154"/>
    <mergeCell ref="J153:J154"/>
    <mergeCell ref="K153:L154"/>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S143:T144"/>
    <mergeCell ref="U143:U144"/>
    <mergeCell ref="B145:B146"/>
    <mergeCell ref="C145:D146"/>
    <mergeCell ref="E145:E146"/>
    <mergeCell ref="F145:F146"/>
    <mergeCell ref="G145:H146"/>
    <mergeCell ref="I145:I146"/>
    <mergeCell ref="J145:J146"/>
    <mergeCell ref="K145:L146"/>
    <mergeCell ref="K143:L144"/>
    <mergeCell ref="M143:M144"/>
    <mergeCell ref="N143:N144"/>
    <mergeCell ref="O143:P144"/>
    <mergeCell ref="Q143:Q144"/>
    <mergeCell ref="R143:R144"/>
    <mergeCell ref="S141:S142"/>
    <mergeCell ref="T141:T142"/>
    <mergeCell ref="U141:U142"/>
    <mergeCell ref="B143:B144"/>
    <mergeCell ref="C143:D144"/>
    <mergeCell ref="E143:E144"/>
    <mergeCell ref="F143:F144"/>
    <mergeCell ref="G143:H144"/>
    <mergeCell ref="I143:I144"/>
    <mergeCell ref="J143:J144"/>
    <mergeCell ref="M141:M142"/>
    <mergeCell ref="N141:N142"/>
    <mergeCell ref="O141:O142"/>
    <mergeCell ref="P141:P142"/>
    <mergeCell ref="Q141:Q142"/>
    <mergeCell ref="R141:R142"/>
    <mergeCell ref="G141:G142"/>
    <mergeCell ref="H141:H142"/>
    <mergeCell ref="I141:I142"/>
    <mergeCell ref="J141:J142"/>
    <mergeCell ref="K141:K142"/>
    <mergeCell ref="L141:L142"/>
    <mergeCell ref="C140:E140"/>
    <mergeCell ref="G140:I140"/>
    <mergeCell ref="K140:M140"/>
    <mergeCell ref="O140:Q140"/>
    <mergeCell ref="S140:U140"/>
    <mergeCell ref="B141:B142"/>
    <mergeCell ref="C141:C142"/>
    <mergeCell ref="D141:D142"/>
    <mergeCell ref="E141:E142"/>
    <mergeCell ref="F141:F142"/>
    <mergeCell ref="Q137:Q138"/>
    <mergeCell ref="R137:R138"/>
    <mergeCell ref="S137:S138"/>
    <mergeCell ref="T137:T138"/>
    <mergeCell ref="U137:U138"/>
    <mergeCell ref="C139:E139"/>
    <mergeCell ref="G139:I139"/>
    <mergeCell ref="K139:M139"/>
    <mergeCell ref="O139:Q139"/>
    <mergeCell ref="S139:U139"/>
    <mergeCell ref="K137:K138"/>
    <mergeCell ref="L137:L138"/>
    <mergeCell ref="M137:M138"/>
    <mergeCell ref="N137:N138"/>
    <mergeCell ref="O137:O138"/>
    <mergeCell ref="P137:P138"/>
    <mergeCell ref="U135:U136"/>
    <mergeCell ref="B137:B138"/>
    <mergeCell ref="C137:C138"/>
    <mergeCell ref="D137:D138"/>
    <mergeCell ref="E137:E138"/>
    <mergeCell ref="F137:F138"/>
    <mergeCell ref="G137:G138"/>
    <mergeCell ref="H137:H138"/>
    <mergeCell ref="I137:I138"/>
    <mergeCell ref="J137:J138"/>
    <mergeCell ref="M135:M136"/>
    <mergeCell ref="N135:N136"/>
    <mergeCell ref="O135:P136"/>
    <mergeCell ref="Q135:Q136"/>
    <mergeCell ref="R135:R136"/>
    <mergeCell ref="S135:T136"/>
    <mergeCell ref="S133:T134"/>
    <mergeCell ref="U133:U134"/>
    <mergeCell ref="B135:B136"/>
    <mergeCell ref="C135:D136"/>
    <mergeCell ref="E135:E136"/>
    <mergeCell ref="F135:F136"/>
    <mergeCell ref="G135:H136"/>
    <mergeCell ref="I135:I136"/>
    <mergeCell ref="J135:J136"/>
    <mergeCell ref="K135:L136"/>
    <mergeCell ref="K133:L134"/>
    <mergeCell ref="M133:M134"/>
    <mergeCell ref="N133:N134"/>
    <mergeCell ref="O133:P134"/>
    <mergeCell ref="Q133:Q134"/>
    <mergeCell ref="R133:R134"/>
    <mergeCell ref="R131:R132"/>
    <mergeCell ref="S131:T132"/>
    <mergeCell ref="U131:U132"/>
    <mergeCell ref="B133:B134"/>
    <mergeCell ref="C133:D134"/>
    <mergeCell ref="E133:E134"/>
    <mergeCell ref="F133:F134"/>
    <mergeCell ref="G133:H134"/>
    <mergeCell ref="I133:I134"/>
    <mergeCell ref="J133:J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N129:N130"/>
    <mergeCell ref="O129:P130"/>
    <mergeCell ref="Q129:Q130"/>
    <mergeCell ref="R129:R130"/>
    <mergeCell ref="S129:T130"/>
    <mergeCell ref="U129:U130"/>
    <mergeCell ref="U127:U128"/>
    <mergeCell ref="B129:B130"/>
    <mergeCell ref="C129:D130"/>
    <mergeCell ref="E129:E130"/>
    <mergeCell ref="F129:F130"/>
    <mergeCell ref="G129:H130"/>
    <mergeCell ref="I129:I130"/>
    <mergeCell ref="J129:J130"/>
    <mergeCell ref="K129:L130"/>
    <mergeCell ref="M129:M130"/>
    <mergeCell ref="M127:M128"/>
    <mergeCell ref="N127:N128"/>
    <mergeCell ref="O127:P128"/>
    <mergeCell ref="Q127:Q128"/>
    <mergeCell ref="R127:R128"/>
    <mergeCell ref="S127:T128"/>
    <mergeCell ref="S125:T126"/>
    <mergeCell ref="U125:U126"/>
    <mergeCell ref="B127:B128"/>
    <mergeCell ref="C127:D128"/>
    <mergeCell ref="E127:E128"/>
    <mergeCell ref="F127:F128"/>
    <mergeCell ref="G127:H128"/>
    <mergeCell ref="I127:I128"/>
    <mergeCell ref="J127:J128"/>
    <mergeCell ref="K127:L128"/>
    <mergeCell ref="K125:L126"/>
    <mergeCell ref="M125:M126"/>
    <mergeCell ref="N125:N126"/>
    <mergeCell ref="O125:P126"/>
    <mergeCell ref="Q125:Q126"/>
    <mergeCell ref="R125:R126"/>
    <mergeCell ref="R123:R124"/>
    <mergeCell ref="S123:T124"/>
    <mergeCell ref="U123:U124"/>
    <mergeCell ref="B125:B126"/>
    <mergeCell ref="C125:D126"/>
    <mergeCell ref="E125:E126"/>
    <mergeCell ref="F125:F126"/>
    <mergeCell ref="G125:H126"/>
    <mergeCell ref="I125:I126"/>
    <mergeCell ref="J125:J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N121:N122"/>
    <mergeCell ref="O121:P122"/>
    <mergeCell ref="Q121:Q122"/>
    <mergeCell ref="R121:R122"/>
    <mergeCell ref="S121:T122"/>
    <mergeCell ref="U121:U122"/>
    <mergeCell ref="U119:U120"/>
    <mergeCell ref="B121:B122"/>
    <mergeCell ref="C121:D122"/>
    <mergeCell ref="E121:E122"/>
    <mergeCell ref="F121:F122"/>
    <mergeCell ref="G121:H122"/>
    <mergeCell ref="I121:I122"/>
    <mergeCell ref="J121:J122"/>
    <mergeCell ref="K121:L122"/>
    <mergeCell ref="M121:M122"/>
    <mergeCell ref="M119:M120"/>
    <mergeCell ref="N119:N120"/>
    <mergeCell ref="O119:P120"/>
    <mergeCell ref="Q119:Q120"/>
    <mergeCell ref="R119:R120"/>
    <mergeCell ref="S119:T120"/>
    <mergeCell ref="S117:T118"/>
    <mergeCell ref="U117:U118"/>
    <mergeCell ref="B119:B120"/>
    <mergeCell ref="C119:D120"/>
    <mergeCell ref="E119:E120"/>
    <mergeCell ref="F119:F120"/>
    <mergeCell ref="G119:H120"/>
    <mergeCell ref="I119:I120"/>
    <mergeCell ref="J119:J120"/>
    <mergeCell ref="K119:L120"/>
    <mergeCell ref="K117:L118"/>
    <mergeCell ref="M117:M118"/>
    <mergeCell ref="N117:N118"/>
    <mergeCell ref="O117:P118"/>
    <mergeCell ref="Q117:Q118"/>
    <mergeCell ref="R117:R118"/>
    <mergeCell ref="R115:R116"/>
    <mergeCell ref="S115:T116"/>
    <mergeCell ref="U115:U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M111:M112"/>
    <mergeCell ref="N111:N112"/>
    <mergeCell ref="O111:P112"/>
    <mergeCell ref="Q111:Q112"/>
    <mergeCell ref="R111:R112"/>
    <mergeCell ref="S111:T112"/>
    <mergeCell ref="S109:T110"/>
    <mergeCell ref="U109:U110"/>
    <mergeCell ref="B111:B112"/>
    <mergeCell ref="C111:D112"/>
    <mergeCell ref="E111:E112"/>
    <mergeCell ref="F111:F112"/>
    <mergeCell ref="G111:H112"/>
    <mergeCell ref="I111:I112"/>
    <mergeCell ref="J111:J112"/>
    <mergeCell ref="K111:L112"/>
    <mergeCell ref="K109:L110"/>
    <mergeCell ref="M109:M110"/>
    <mergeCell ref="N109:N110"/>
    <mergeCell ref="O109:P110"/>
    <mergeCell ref="Q109:Q110"/>
    <mergeCell ref="R109:R110"/>
    <mergeCell ref="R107:R108"/>
    <mergeCell ref="S107:T108"/>
    <mergeCell ref="U107:U108"/>
    <mergeCell ref="B109:B110"/>
    <mergeCell ref="C109:D110"/>
    <mergeCell ref="E109:E110"/>
    <mergeCell ref="F109:F110"/>
    <mergeCell ref="G109:H110"/>
    <mergeCell ref="I109:I110"/>
    <mergeCell ref="J109:J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T104:T105"/>
    <mergeCell ref="U104:U105"/>
    <mergeCell ref="C106:E106"/>
    <mergeCell ref="G106:I106"/>
    <mergeCell ref="K106:M106"/>
    <mergeCell ref="O106:Q106"/>
    <mergeCell ref="S106:U106"/>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C102:E102"/>
    <mergeCell ref="G102:I102"/>
    <mergeCell ref="K102:M102"/>
    <mergeCell ref="O102:Q102"/>
    <mergeCell ref="S102:U102"/>
    <mergeCell ref="C103:E103"/>
    <mergeCell ref="G103:I103"/>
    <mergeCell ref="K103:M103"/>
    <mergeCell ref="O103:Q103"/>
    <mergeCell ref="S103:U103"/>
    <mergeCell ref="C100:E100"/>
    <mergeCell ref="G100:I100"/>
    <mergeCell ref="K100:M100"/>
    <mergeCell ref="O100:Q100"/>
    <mergeCell ref="S100:U100"/>
    <mergeCell ref="C101:U101"/>
    <mergeCell ref="Q95:Q96"/>
    <mergeCell ref="R95:R96"/>
    <mergeCell ref="S95:S96"/>
    <mergeCell ref="T95:T96"/>
    <mergeCell ref="U95:U96"/>
    <mergeCell ref="B98:U98"/>
    <mergeCell ref="K95:K96"/>
    <mergeCell ref="L95:L96"/>
    <mergeCell ref="M95:M96"/>
    <mergeCell ref="N95:N96"/>
    <mergeCell ref="O95:O96"/>
    <mergeCell ref="P95:P96"/>
    <mergeCell ref="U93:U94"/>
    <mergeCell ref="B95:B96"/>
    <mergeCell ref="C95:C96"/>
    <mergeCell ref="D95:D96"/>
    <mergeCell ref="E95:E96"/>
    <mergeCell ref="F95:F96"/>
    <mergeCell ref="G95:G96"/>
    <mergeCell ref="H95:H96"/>
    <mergeCell ref="I95:I96"/>
    <mergeCell ref="J95:J96"/>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Q79:Q80"/>
    <mergeCell ref="R79:R80"/>
    <mergeCell ref="S79:T80"/>
    <mergeCell ref="U79:U80"/>
    <mergeCell ref="B81:B82"/>
    <mergeCell ref="C81:D82"/>
    <mergeCell ref="E81:E82"/>
    <mergeCell ref="F81:F82"/>
    <mergeCell ref="G81:H82"/>
    <mergeCell ref="I81:I82"/>
    <mergeCell ref="I79:I80"/>
    <mergeCell ref="J79:J80"/>
    <mergeCell ref="K79:L80"/>
    <mergeCell ref="M79:M80"/>
    <mergeCell ref="N79:N80"/>
    <mergeCell ref="O79:P80"/>
    <mergeCell ref="C78:E78"/>
    <mergeCell ref="G78:I78"/>
    <mergeCell ref="K78:M78"/>
    <mergeCell ref="O78:Q78"/>
    <mergeCell ref="S78:U78"/>
    <mergeCell ref="B79:B80"/>
    <mergeCell ref="C79:D80"/>
    <mergeCell ref="E79:E80"/>
    <mergeCell ref="F79:F80"/>
    <mergeCell ref="G79:H80"/>
    <mergeCell ref="R75:R76"/>
    <mergeCell ref="S75:T76"/>
    <mergeCell ref="U75:U76"/>
    <mergeCell ref="C77:E77"/>
    <mergeCell ref="G77:I77"/>
    <mergeCell ref="K77:M77"/>
    <mergeCell ref="O77:Q77"/>
    <mergeCell ref="S77:U77"/>
    <mergeCell ref="J75:J76"/>
    <mergeCell ref="K75:L76"/>
    <mergeCell ref="M75:M76"/>
    <mergeCell ref="N75:N76"/>
    <mergeCell ref="O75:P76"/>
    <mergeCell ref="Q75:Q76"/>
    <mergeCell ref="B75:B76"/>
    <mergeCell ref="C75:D76"/>
    <mergeCell ref="E75:E76"/>
    <mergeCell ref="F75:F76"/>
    <mergeCell ref="G75:H76"/>
    <mergeCell ref="I75:I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S51:S52"/>
    <mergeCell ref="T51:T52"/>
    <mergeCell ref="U51:U52"/>
    <mergeCell ref="B53:B54"/>
    <mergeCell ref="C53:D54"/>
    <mergeCell ref="E53:E54"/>
    <mergeCell ref="F53:F54"/>
    <mergeCell ref="G53:H54"/>
    <mergeCell ref="I53:I54"/>
    <mergeCell ref="J53:J54"/>
    <mergeCell ref="M51:M52"/>
    <mergeCell ref="N51:N52"/>
    <mergeCell ref="O51:O52"/>
    <mergeCell ref="P51:P52"/>
    <mergeCell ref="Q51:Q52"/>
    <mergeCell ref="R51:R52"/>
    <mergeCell ref="G51:G52"/>
    <mergeCell ref="H51:H52"/>
    <mergeCell ref="I51:I52"/>
    <mergeCell ref="J51:J52"/>
    <mergeCell ref="K51:K52"/>
    <mergeCell ref="L51:L52"/>
    <mergeCell ref="C50:E50"/>
    <mergeCell ref="G50:I50"/>
    <mergeCell ref="K50:M50"/>
    <mergeCell ref="O50:Q50"/>
    <mergeCell ref="S50:U50"/>
    <mergeCell ref="B51:B52"/>
    <mergeCell ref="C51:C52"/>
    <mergeCell ref="D51:D52"/>
    <mergeCell ref="E51:E52"/>
    <mergeCell ref="F51:F52"/>
    <mergeCell ref="Q47:Q48"/>
    <mergeCell ref="R47:R48"/>
    <mergeCell ref="S47:S48"/>
    <mergeCell ref="T47:T48"/>
    <mergeCell ref="U47:U48"/>
    <mergeCell ref="C49:E49"/>
    <mergeCell ref="G49:I49"/>
    <mergeCell ref="K49:M49"/>
    <mergeCell ref="O49:Q49"/>
    <mergeCell ref="S49:U49"/>
    <mergeCell ref="K47:K48"/>
    <mergeCell ref="L47:L48"/>
    <mergeCell ref="M47:M48"/>
    <mergeCell ref="N47:N48"/>
    <mergeCell ref="O47:O48"/>
    <mergeCell ref="P47:P48"/>
    <mergeCell ref="U45:U46"/>
    <mergeCell ref="B47:B48"/>
    <mergeCell ref="C47:C48"/>
    <mergeCell ref="D47:D48"/>
    <mergeCell ref="E47:E48"/>
    <mergeCell ref="F47:F48"/>
    <mergeCell ref="G47:G48"/>
    <mergeCell ref="H47:H48"/>
    <mergeCell ref="I47:I48"/>
    <mergeCell ref="J47:J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S14:S15"/>
    <mergeCell ref="T14:T15"/>
    <mergeCell ref="U14:U15"/>
    <mergeCell ref="C16:E16"/>
    <mergeCell ref="G16:I16"/>
    <mergeCell ref="K16:M16"/>
    <mergeCell ref="O16:Q16"/>
    <mergeCell ref="S16:U16"/>
    <mergeCell ref="M14:M15"/>
    <mergeCell ref="N14:N15"/>
    <mergeCell ref="O14:O15"/>
    <mergeCell ref="P14:P15"/>
    <mergeCell ref="Q14:Q15"/>
    <mergeCell ref="R14:R15"/>
    <mergeCell ref="G14:G15"/>
    <mergeCell ref="H14:H15"/>
    <mergeCell ref="I14:I15"/>
    <mergeCell ref="J14:J15"/>
    <mergeCell ref="K14:K15"/>
    <mergeCell ref="L14:L15"/>
    <mergeCell ref="C13:E13"/>
    <mergeCell ref="G13:I13"/>
    <mergeCell ref="K13:M13"/>
    <mergeCell ref="O13:Q13"/>
    <mergeCell ref="S13:U13"/>
    <mergeCell ref="B14:B15"/>
    <mergeCell ref="C14:C15"/>
    <mergeCell ref="D14:D15"/>
    <mergeCell ref="E14:E15"/>
    <mergeCell ref="F14:F15"/>
    <mergeCell ref="C11:U11"/>
    <mergeCell ref="C12:E12"/>
    <mergeCell ref="G12:I12"/>
    <mergeCell ref="K12:M12"/>
    <mergeCell ref="O12:Q12"/>
    <mergeCell ref="S12:U12"/>
    <mergeCell ref="B8:U8"/>
    <mergeCell ref="C10:E10"/>
    <mergeCell ref="G10:I10"/>
    <mergeCell ref="K10:M10"/>
    <mergeCell ref="O10:Q10"/>
    <mergeCell ref="S10:U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v>
      </c>
      <c r="B1" s="7" t="s">
        <v>2</v>
      </c>
      <c r="C1" s="7" t="s">
        <v>21</v>
      </c>
    </row>
    <row r="2" spans="1:3" ht="30">
      <c r="A2" s="1" t="s">
        <v>20</v>
      </c>
      <c r="B2" s="7"/>
      <c r="C2" s="7"/>
    </row>
    <row r="3" spans="1:3">
      <c r="A3" s="3" t="s">
        <v>22</v>
      </c>
      <c r="B3" s="4"/>
      <c r="C3" s="4"/>
    </row>
    <row r="4" spans="1:3">
      <c r="A4" s="2" t="s">
        <v>23</v>
      </c>
      <c r="B4" s="8">
        <v>33691</v>
      </c>
      <c r="C4" s="8">
        <v>40867</v>
      </c>
    </row>
    <row r="5" spans="1:3">
      <c r="A5" s="3" t="s">
        <v>24</v>
      </c>
      <c r="B5" s="4"/>
      <c r="C5" s="4"/>
    </row>
    <row r="6" spans="1:3" ht="45">
      <c r="A6" s="2" t="s">
        <v>25</v>
      </c>
      <c r="B6" s="6">
        <v>38949</v>
      </c>
      <c r="C6" s="6">
        <v>33390</v>
      </c>
    </row>
    <row r="7" spans="1:3" ht="45">
      <c r="A7" s="2" t="s">
        <v>26</v>
      </c>
      <c r="B7" s="6">
        <v>2567</v>
      </c>
      <c r="C7" s="6">
        <v>2062</v>
      </c>
    </row>
    <row r="8" spans="1:3">
      <c r="A8" s="2" t="s">
        <v>27</v>
      </c>
      <c r="B8" s="6">
        <v>26189</v>
      </c>
      <c r="C8" s="6">
        <v>26869</v>
      </c>
    </row>
    <row r="9" spans="1:3">
      <c r="A9" s="2" t="s">
        <v>28</v>
      </c>
      <c r="B9" s="6">
        <v>2167</v>
      </c>
      <c r="C9" s="6">
        <v>1996</v>
      </c>
    </row>
    <row r="10" spans="1:3">
      <c r="A10" s="2" t="s">
        <v>29</v>
      </c>
      <c r="B10" s="6">
        <v>4081</v>
      </c>
      <c r="C10" s="6">
        <v>2661</v>
      </c>
    </row>
    <row r="11" spans="1:3">
      <c r="A11" s="2" t="s">
        <v>30</v>
      </c>
      <c r="B11" s="6">
        <v>2800</v>
      </c>
      <c r="C11" s="4">
        <v>0</v>
      </c>
    </row>
    <row r="12" spans="1:3">
      <c r="A12" s="2" t="s">
        <v>31</v>
      </c>
      <c r="B12" s="6">
        <v>110444</v>
      </c>
      <c r="C12" s="6">
        <v>107845</v>
      </c>
    </row>
    <row r="13" spans="1:3">
      <c r="A13" s="2" t="s">
        <v>32</v>
      </c>
      <c r="B13" s="6">
        <v>1171548</v>
      </c>
      <c r="C13" s="6">
        <v>1171267</v>
      </c>
    </row>
    <row r="14" spans="1:3">
      <c r="A14" s="2" t="s">
        <v>33</v>
      </c>
      <c r="B14" s="6">
        <v>-315399</v>
      </c>
      <c r="C14" s="6">
        <v>-308141</v>
      </c>
    </row>
    <row r="15" spans="1:3">
      <c r="A15" s="2" t="s">
        <v>34</v>
      </c>
      <c r="B15" s="6">
        <v>856149</v>
      </c>
      <c r="C15" s="6">
        <v>863126</v>
      </c>
    </row>
    <row r="16" spans="1:3">
      <c r="A16" s="2" t="s">
        <v>35</v>
      </c>
      <c r="B16" s="6">
        <v>31397</v>
      </c>
      <c r="C16" s="6">
        <v>31753</v>
      </c>
    </row>
    <row r="17" spans="1:3">
      <c r="A17" s="2" t="s">
        <v>36</v>
      </c>
      <c r="B17" s="4">
        <v>352</v>
      </c>
      <c r="C17" s="4">
        <v>352</v>
      </c>
    </row>
    <row r="18" spans="1:3">
      <c r="A18" s="2" t="s">
        <v>37</v>
      </c>
      <c r="B18" s="6">
        <v>15156</v>
      </c>
      <c r="C18" s="6">
        <v>14098</v>
      </c>
    </row>
    <row r="19" spans="1:3">
      <c r="A19" s="2" t="s">
        <v>38</v>
      </c>
      <c r="B19" s="6">
        <v>1013498</v>
      </c>
      <c r="C19" s="6">
        <v>1017174</v>
      </c>
    </row>
    <row r="20" spans="1:3">
      <c r="A20" s="3" t="s">
        <v>39</v>
      </c>
      <c r="B20" s="4"/>
      <c r="C20" s="4"/>
    </row>
    <row r="21" spans="1:3" ht="30">
      <c r="A21" s="2" t="s">
        <v>40</v>
      </c>
      <c r="B21" s="6">
        <v>13904</v>
      </c>
      <c r="C21" s="6">
        <v>15120</v>
      </c>
    </row>
    <row r="22" spans="1:3">
      <c r="A22" s="2" t="s">
        <v>41</v>
      </c>
      <c r="B22" s="6">
        <v>6822</v>
      </c>
      <c r="C22" s="6">
        <v>7521</v>
      </c>
    </row>
    <row r="23" spans="1:3">
      <c r="A23" s="2" t="s">
        <v>42</v>
      </c>
      <c r="B23" s="6">
        <v>4791</v>
      </c>
      <c r="C23" s="4">
        <v>949</v>
      </c>
    </row>
    <row r="24" spans="1:3">
      <c r="A24" s="2" t="s">
        <v>43</v>
      </c>
      <c r="B24" s="6">
        <v>26729</v>
      </c>
      <c r="C24" s="6">
        <v>27426</v>
      </c>
    </row>
    <row r="25" spans="1:3">
      <c r="A25" s="2" t="s">
        <v>44</v>
      </c>
      <c r="B25" s="4">
        <v>275</v>
      </c>
      <c r="C25" s="6">
        <v>1109</v>
      </c>
    </row>
    <row r="26" spans="1:3">
      <c r="A26" s="2" t="s">
        <v>45</v>
      </c>
      <c r="B26" s="4">
        <v>37</v>
      </c>
      <c r="C26" s="4">
        <v>267</v>
      </c>
    </row>
    <row r="27" spans="1:3">
      <c r="A27" s="2" t="s">
        <v>46</v>
      </c>
      <c r="B27" s="6">
        <v>3121</v>
      </c>
      <c r="C27" s="6">
        <v>3162</v>
      </c>
    </row>
    <row r="28" spans="1:3">
      <c r="A28" s="2" t="s">
        <v>47</v>
      </c>
      <c r="B28" s="6">
        <v>55679</v>
      </c>
      <c r="C28" s="6">
        <v>55554</v>
      </c>
    </row>
    <row r="29" spans="1:3">
      <c r="A29" s="2" t="s">
        <v>48</v>
      </c>
      <c r="B29" s="6">
        <v>277424</v>
      </c>
      <c r="C29" s="6">
        <v>282118</v>
      </c>
    </row>
    <row r="30" spans="1:3">
      <c r="A30" s="2" t="s">
        <v>28</v>
      </c>
      <c r="B30" s="6">
        <v>217200</v>
      </c>
      <c r="C30" s="6">
        <v>217027</v>
      </c>
    </row>
    <row r="31" spans="1:3">
      <c r="A31" s="2" t="s">
        <v>49</v>
      </c>
      <c r="B31" s="6">
        <v>1937</v>
      </c>
      <c r="C31" s="6">
        <v>2111</v>
      </c>
    </row>
    <row r="32" spans="1:3">
      <c r="A32" s="2" t="s">
        <v>50</v>
      </c>
      <c r="B32" s="6">
        <v>552240</v>
      </c>
      <c r="C32" s="6">
        <v>556810</v>
      </c>
    </row>
    <row r="33" spans="1:3">
      <c r="A33" s="2" t="s">
        <v>51</v>
      </c>
      <c r="B33" s="4" t="s">
        <v>52</v>
      </c>
      <c r="C33" s="4" t="s">
        <v>52</v>
      </c>
    </row>
    <row r="34" spans="1:3">
      <c r="A34" s="3" t="s">
        <v>53</v>
      </c>
      <c r="B34" s="4"/>
      <c r="C34" s="4"/>
    </row>
    <row r="35" spans="1:3" ht="75">
      <c r="A35" s="2" t="s">
        <v>54</v>
      </c>
      <c r="B35" s="4">
        <v>206</v>
      </c>
      <c r="C35" s="4">
        <v>204</v>
      </c>
    </row>
    <row r="36" spans="1:3">
      <c r="A36" s="2" t="s">
        <v>55</v>
      </c>
      <c r="B36" s="6">
        <v>430251</v>
      </c>
      <c r="C36" s="6">
        <v>429109</v>
      </c>
    </row>
    <row r="37" spans="1:3">
      <c r="A37" s="2" t="s">
        <v>56</v>
      </c>
      <c r="B37" s="6">
        <v>31755</v>
      </c>
      <c r="C37" s="6">
        <v>31797</v>
      </c>
    </row>
    <row r="38" spans="1:3" ht="45">
      <c r="A38" s="2" t="s">
        <v>57</v>
      </c>
      <c r="B38" s="4">
        <v>-560</v>
      </c>
      <c r="C38" s="4">
        <v>-551</v>
      </c>
    </row>
    <row r="39" spans="1:3" ht="30">
      <c r="A39" s="2" t="s">
        <v>58</v>
      </c>
      <c r="B39" s="4">
        <v>93</v>
      </c>
      <c r="C39" s="4">
        <v>95</v>
      </c>
    </row>
    <row r="40" spans="1:3" ht="30">
      <c r="A40" s="2" t="s">
        <v>59</v>
      </c>
      <c r="B40" s="6">
        <v>461745</v>
      </c>
      <c r="C40" s="6">
        <v>460654</v>
      </c>
    </row>
    <row r="41" spans="1:3">
      <c r="A41" s="2" t="s">
        <v>60</v>
      </c>
      <c r="B41" s="4">
        <v>-487</v>
      </c>
      <c r="C41" s="4">
        <v>-290</v>
      </c>
    </row>
    <row r="42" spans="1:3">
      <c r="A42" s="2" t="s">
        <v>61</v>
      </c>
      <c r="B42" s="6">
        <v>461258</v>
      </c>
      <c r="C42" s="6">
        <v>460364</v>
      </c>
    </row>
    <row r="43" spans="1:3" ht="30">
      <c r="A43" s="2" t="s">
        <v>62</v>
      </c>
      <c r="B43" s="8">
        <v>1013498</v>
      </c>
      <c r="C43" s="8">
        <v>101717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437</v>
      </c>
      <c r="B1" s="1" t="s">
        <v>1</v>
      </c>
    </row>
    <row r="2" spans="1:2">
      <c r="A2" s="7"/>
      <c r="B2" s="1" t="s">
        <v>2</v>
      </c>
    </row>
    <row r="3" spans="1:2">
      <c r="A3" s="3" t="s">
        <v>438</v>
      </c>
      <c r="B3" s="4"/>
    </row>
    <row r="4" spans="1:2">
      <c r="A4" s="43" t="s">
        <v>439</v>
      </c>
      <c r="B4" s="10" t="s">
        <v>440</v>
      </c>
    </row>
    <row r="5" spans="1:2" ht="166.5">
      <c r="A5" s="43"/>
      <c r="B5" s="11" t="s">
        <v>441</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7.42578125" customWidth="1"/>
    <col min="4" max="4" width="24.7109375" customWidth="1"/>
    <col min="5" max="5" width="5.85546875" customWidth="1"/>
    <col min="6" max="6" width="34.42578125" customWidth="1"/>
    <col min="7" max="7" width="7.42578125" customWidth="1"/>
    <col min="8" max="8" width="24.7109375" customWidth="1"/>
    <col min="9" max="9" width="5.85546875" customWidth="1"/>
  </cols>
  <sheetData>
    <row r="1" spans="1:9" ht="15" customHeight="1">
      <c r="A1" s="7" t="s">
        <v>442</v>
      </c>
      <c r="B1" s="7" t="s">
        <v>1</v>
      </c>
      <c r="C1" s="7"/>
      <c r="D1" s="7"/>
      <c r="E1" s="7"/>
      <c r="F1" s="7"/>
      <c r="G1" s="7"/>
      <c r="H1" s="7"/>
      <c r="I1" s="7"/>
    </row>
    <row r="2" spans="1:9" ht="15" customHeight="1">
      <c r="A2" s="7"/>
      <c r="B2" s="7" t="s">
        <v>2</v>
      </c>
      <c r="C2" s="7"/>
      <c r="D2" s="7"/>
      <c r="E2" s="7"/>
      <c r="F2" s="7"/>
      <c r="G2" s="7"/>
      <c r="H2" s="7"/>
      <c r="I2" s="7"/>
    </row>
    <row r="3" spans="1:9" ht="45">
      <c r="A3" s="3" t="s">
        <v>170</v>
      </c>
      <c r="B3" s="42"/>
      <c r="C3" s="42"/>
      <c r="D3" s="42"/>
      <c r="E3" s="42"/>
      <c r="F3" s="42"/>
      <c r="G3" s="42"/>
      <c r="H3" s="42"/>
      <c r="I3" s="42"/>
    </row>
    <row r="4" spans="1:9" ht="51" customHeight="1">
      <c r="A4" s="2" t="s">
        <v>443</v>
      </c>
      <c r="B4" s="46" t="s">
        <v>175</v>
      </c>
      <c r="C4" s="46"/>
      <c r="D4" s="46"/>
      <c r="E4" s="46"/>
      <c r="F4" s="46"/>
      <c r="G4" s="46"/>
      <c r="H4" s="46"/>
      <c r="I4" s="46"/>
    </row>
    <row r="5" spans="1:9" ht="51" customHeight="1">
      <c r="A5" s="43" t="s">
        <v>444</v>
      </c>
      <c r="B5" s="47" t="s">
        <v>176</v>
      </c>
      <c r="C5" s="47"/>
      <c r="D5" s="47"/>
      <c r="E5" s="47"/>
      <c r="F5" s="47"/>
      <c r="G5" s="47"/>
      <c r="H5" s="47"/>
      <c r="I5" s="47"/>
    </row>
    <row r="6" spans="1:9">
      <c r="A6" s="43"/>
      <c r="B6" s="19"/>
      <c r="C6" s="19"/>
      <c r="D6" s="19"/>
      <c r="E6" s="19"/>
      <c r="F6" s="19"/>
      <c r="G6" s="19"/>
      <c r="H6" s="19"/>
      <c r="I6" s="19"/>
    </row>
    <row r="7" spans="1:9">
      <c r="A7" s="43"/>
      <c r="B7" s="13"/>
      <c r="C7" s="13"/>
      <c r="D7" s="13"/>
      <c r="E7" s="13"/>
      <c r="F7" s="13"/>
      <c r="G7" s="13"/>
      <c r="H7" s="13"/>
      <c r="I7" s="13"/>
    </row>
    <row r="8" spans="1:9">
      <c r="A8" s="43"/>
      <c r="B8" s="20"/>
      <c r="C8" s="21" t="s">
        <v>177</v>
      </c>
      <c r="D8" s="21"/>
      <c r="E8" s="21"/>
      <c r="F8" s="21"/>
      <c r="G8" s="21"/>
      <c r="H8" s="21"/>
      <c r="I8" s="21"/>
    </row>
    <row r="9" spans="1:9" ht="15.75" thickBot="1">
      <c r="A9" s="43"/>
      <c r="B9" s="20"/>
      <c r="C9" s="22" t="s">
        <v>178</v>
      </c>
      <c r="D9" s="22"/>
      <c r="E9" s="22"/>
      <c r="F9" s="22"/>
      <c r="G9" s="22"/>
      <c r="H9" s="22"/>
      <c r="I9" s="22"/>
    </row>
    <row r="10" spans="1:9" ht="15.75" thickBot="1">
      <c r="A10" s="43"/>
      <c r="B10" s="14"/>
      <c r="C10" s="23">
        <v>2015</v>
      </c>
      <c r="D10" s="23"/>
      <c r="E10" s="23"/>
      <c r="F10" s="14"/>
      <c r="G10" s="23">
        <v>2014</v>
      </c>
      <c r="H10" s="23"/>
      <c r="I10" s="23"/>
    </row>
    <row r="11" spans="1:9">
      <c r="A11" s="43"/>
      <c r="B11" s="24" t="s">
        <v>179</v>
      </c>
      <c r="C11" s="25" t="s">
        <v>180</v>
      </c>
      <c r="D11" s="27">
        <v>31047</v>
      </c>
      <c r="E11" s="29"/>
      <c r="F11" s="31"/>
      <c r="G11" s="25" t="s">
        <v>180</v>
      </c>
      <c r="H11" s="27">
        <v>24243</v>
      </c>
      <c r="I11" s="29"/>
    </row>
    <row r="12" spans="1:9">
      <c r="A12" s="43"/>
      <c r="B12" s="24"/>
      <c r="C12" s="26"/>
      <c r="D12" s="28"/>
      <c r="E12" s="30"/>
      <c r="F12" s="31"/>
      <c r="G12" s="26"/>
      <c r="H12" s="28"/>
      <c r="I12" s="30"/>
    </row>
    <row r="13" spans="1:9">
      <c r="A13" s="43"/>
      <c r="B13" s="32" t="s">
        <v>181</v>
      </c>
      <c r="C13" s="33">
        <v>7829</v>
      </c>
      <c r="D13" s="33"/>
      <c r="E13" s="20"/>
      <c r="F13" s="20"/>
      <c r="G13" s="33">
        <v>8344</v>
      </c>
      <c r="H13" s="33"/>
      <c r="I13" s="20"/>
    </row>
    <row r="14" spans="1:9">
      <c r="A14" s="43"/>
      <c r="B14" s="32"/>
      <c r="C14" s="33"/>
      <c r="D14" s="33"/>
      <c r="E14" s="20"/>
      <c r="F14" s="20"/>
      <c r="G14" s="33"/>
      <c r="H14" s="33"/>
      <c r="I14" s="20"/>
    </row>
    <row r="15" spans="1:9" ht="15.75" thickBot="1">
      <c r="A15" s="43"/>
      <c r="B15" s="15" t="s">
        <v>182</v>
      </c>
      <c r="C15" s="35" t="s">
        <v>183</v>
      </c>
      <c r="D15" s="35"/>
      <c r="E15" s="16" t="s">
        <v>184</v>
      </c>
      <c r="F15" s="17"/>
      <c r="G15" s="35" t="s">
        <v>185</v>
      </c>
      <c r="H15" s="35"/>
      <c r="I15" s="16" t="s">
        <v>184</v>
      </c>
    </row>
    <row r="16" spans="1:9">
      <c r="A16" s="43"/>
      <c r="B16" s="32" t="s">
        <v>186</v>
      </c>
      <c r="C16" s="36" t="s">
        <v>180</v>
      </c>
      <c r="D16" s="38">
        <v>32666</v>
      </c>
      <c r="E16" s="40"/>
      <c r="F16" s="20"/>
      <c r="G16" s="36" t="s">
        <v>180</v>
      </c>
      <c r="H16" s="38">
        <v>26469</v>
      </c>
      <c r="I16" s="40"/>
    </row>
    <row r="17" spans="1:9" ht="15.75" thickBot="1">
      <c r="A17" s="43"/>
      <c r="B17" s="32"/>
      <c r="C17" s="37"/>
      <c r="D17" s="39"/>
      <c r="E17" s="41"/>
      <c r="F17" s="20"/>
      <c r="G17" s="37"/>
      <c r="H17" s="39"/>
      <c r="I17" s="41"/>
    </row>
    <row r="18" spans="1:9" ht="63.75" customHeight="1" thickTop="1">
      <c r="A18" s="43"/>
      <c r="B18" s="45" t="s">
        <v>187</v>
      </c>
      <c r="C18" s="45"/>
      <c r="D18" s="45"/>
      <c r="E18" s="45"/>
      <c r="F18" s="45"/>
      <c r="G18" s="45"/>
      <c r="H18" s="45"/>
      <c r="I18" s="45"/>
    </row>
    <row r="19" spans="1:9" ht="51" customHeight="1">
      <c r="A19" s="2" t="s">
        <v>445</v>
      </c>
      <c r="B19" s="47" t="s">
        <v>446</v>
      </c>
      <c r="C19" s="47"/>
      <c r="D19" s="47"/>
      <c r="E19" s="47"/>
      <c r="F19" s="47"/>
      <c r="G19" s="47"/>
      <c r="H19" s="47"/>
      <c r="I19" s="47"/>
    </row>
    <row r="20" spans="1:9" ht="76.5" customHeight="1">
      <c r="A20" s="43" t="s">
        <v>447</v>
      </c>
      <c r="B20" s="47" t="s">
        <v>189</v>
      </c>
      <c r="C20" s="47"/>
      <c r="D20" s="47"/>
      <c r="E20" s="47"/>
      <c r="F20" s="47"/>
      <c r="G20" s="47"/>
      <c r="H20" s="47"/>
      <c r="I20" s="47"/>
    </row>
    <row r="21" spans="1:9" ht="51" customHeight="1">
      <c r="A21" s="43"/>
      <c r="B21" s="45" t="s">
        <v>190</v>
      </c>
      <c r="C21" s="45"/>
      <c r="D21" s="45"/>
      <c r="E21" s="45"/>
      <c r="F21" s="45"/>
      <c r="G21" s="45"/>
      <c r="H21" s="45"/>
      <c r="I21" s="45"/>
    </row>
    <row r="22" spans="1:9" ht="76.5" customHeight="1">
      <c r="A22" s="43"/>
      <c r="B22" s="45" t="s">
        <v>448</v>
      </c>
      <c r="C22" s="45"/>
      <c r="D22" s="45"/>
      <c r="E22" s="45"/>
      <c r="F22" s="45"/>
      <c r="G22" s="45"/>
      <c r="H22" s="45"/>
      <c r="I22" s="45"/>
    </row>
  </sheetData>
  <mergeCells count="43">
    <mergeCell ref="B19:I19"/>
    <mergeCell ref="A20:A22"/>
    <mergeCell ref="B20:I20"/>
    <mergeCell ref="B21:I21"/>
    <mergeCell ref="B22:I22"/>
    <mergeCell ref="I16:I17"/>
    <mergeCell ref="A1:A2"/>
    <mergeCell ref="B1:I1"/>
    <mergeCell ref="B2:I2"/>
    <mergeCell ref="B3:I3"/>
    <mergeCell ref="B4:I4"/>
    <mergeCell ref="A5:A18"/>
    <mergeCell ref="B5:I5"/>
    <mergeCell ref="B18:I18"/>
    <mergeCell ref="C15:D15"/>
    <mergeCell ref="G15:H15"/>
    <mergeCell ref="B16:B17"/>
    <mergeCell ref="C16:C17"/>
    <mergeCell ref="D16:D17"/>
    <mergeCell ref="E16:E17"/>
    <mergeCell ref="F16:F17"/>
    <mergeCell ref="G16:G17"/>
    <mergeCell ref="H16:H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4.5703125" customWidth="1"/>
    <col min="4" max="4" width="15.28515625" customWidth="1"/>
    <col min="5" max="5" width="3.5703125" customWidth="1"/>
    <col min="6" max="6" width="21.42578125" customWidth="1"/>
    <col min="7" max="7" width="4.5703125" customWidth="1"/>
    <col min="8" max="8" width="15.28515625" customWidth="1"/>
    <col min="9" max="9" width="3.5703125" customWidth="1"/>
  </cols>
  <sheetData>
    <row r="1" spans="1:9" ht="15" customHeight="1">
      <c r="A1" s="7" t="s">
        <v>449</v>
      </c>
      <c r="B1" s="7" t="s">
        <v>1</v>
      </c>
      <c r="C1" s="7"/>
      <c r="D1" s="7"/>
      <c r="E1" s="7"/>
      <c r="F1" s="7"/>
      <c r="G1" s="7"/>
      <c r="H1" s="7"/>
      <c r="I1" s="7"/>
    </row>
    <row r="2" spans="1:9" ht="15" customHeight="1">
      <c r="A2" s="7"/>
      <c r="B2" s="7" t="s">
        <v>2</v>
      </c>
      <c r="C2" s="7"/>
      <c r="D2" s="7"/>
      <c r="E2" s="7"/>
      <c r="F2" s="7"/>
      <c r="G2" s="7"/>
      <c r="H2" s="7"/>
      <c r="I2" s="7"/>
    </row>
    <row r="3" spans="1:9" ht="45">
      <c r="A3" s="3" t="s">
        <v>170</v>
      </c>
      <c r="B3" s="42"/>
      <c r="C3" s="42"/>
      <c r="D3" s="42"/>
      <c r="E3" s="42"/>
      <c r="F3" s="42"/>
      <c r="G3" s="42"/>
      <c r="H3" s="42"/>
      <c r="I3" s="42"/>
    </row>
    <row r="4" spans="1:9" ht="25.5" customHeight="1">
      <c r="A4" s="43" t="s">
        <v>450</v>
      </c>
      <c r="B4" s="45" t="s">
        <v>451</v>
      </c>
      <c r="C4" s="45"/>
      <c r="D4" s="45"/>
      <c r="E4" s="45"/>
      <c r="F4" s="45"/>
      <c r="G4" s="45"/>
      <c r="H4" s="45"/>
      <c r="I4" s="45"/>
    </row>
    <row r="5" spans="1:9">
      <c r="A5" s="43"/>
      <c r="B5" s="19"/>
      <c r="C5" s="19"/>
      <c r="D5" s="19"/>
      <c r="E5" s="19"/>
      <c r="F5" s="19"/>
      <c r="G5" s="19"/>
      <c r="H5" s="19"/>
      <c r="I5" s="19"/>
    </row>
    <row r="6" spans="1:9">
      <c r="A6" s="43"/>
      <c r="B6" s="13"/>
      <c r="C6" s="13"/>
      <c r="D6" s="13"/>
      <c r="E6" s="13"/>
      <c r="F6" s="13"/>
      <c r="G6" s="13"/>
      <c r="H6" s="13"/>
      <c r="I6" s="13"/>
    </row>
    <row r="7" spans="1:9">
      <c r="A7" s="43"/>
      <c r="B7" s="20"/>
      <c r="C7" s="21" t="s">
        <v>177</v>
      </c>
      <c r="D7" s="21"/>
      <c r="E7" s="21"/>
      <c r="F7" s="21"/>
      <c r="G7" s="21"/>
      <c r="H7" s="21"/>
      <c r="I7" s="21"/>
    </row>
    <row r="8" spans="1:9" ht="15.75" thickBot="1">
      <c r="A8" s="43"/>
      <c r="B8" s="20"/>
      <c r="C8" s="22" t="s">
        <v>178</v>
      </c>
      <c r="D8" s="22"/>
      <c r="E8" s="22"/>
      <c r="F8" s="22"/>
      <c r="G8" s="22"/>
      <c r="H8" s="22"/>
      <c r="I8" s="22"/>
    </row>
    <row r="9" spans="1:9" ht="15.75" thickBot="1">
      <c r="A9" s="43"/>
      <c r="B9" s="14"/>
      <c r="C9" s="23">
        <v>2015</v>
      </c>
      <c r="D9" s="23"/>
      <c r="E9" s="23"/>
      <c r="F9" s="14"/>
      <c r="G9" s="23">
        <v>2014</v>
      </c>
      <c r="H9" s="23"/>
      <c r="I9" s="23"/>
    </row>
    <row r="10" spans="1:9">
      <c r="A10" s="43"/>
      <c r="B10" s="24" t="s">
        <v>179</v>
      </c>
      <c r="C10" s="25" t="s">
        <v>180</v>
      </c>
      <c r="D10" s="27">
        <v>31047</v>
      </c>
      <c r="E10" s="29"/>
      <c r="F10" s="31"/>
      <c r="G10" s="25" t="s">
        <v>180</v>
      </c>
      <c r="H10" s="27">
        <v>24243</v>
      </c>
      <c r="I10" s="29"/>
    </row>
    <row r="11" spans="1:9">
      <c r="A11" s="43"/>
      <c r="B11" s="24"/>
      <c r="C11" s="26"/>
      <c r="D11" s="28"/>
      <c r="E11" s="30"/>
      <c r="F11" s="31"/>
      <c r="G11" s="26"/>
      <c r="H11" s="28"/>
      <c r="I11" s="30"/>
    </row>
    <row r="12" spans="1:9">
      <c r="A12" s="43"/>
      <c r="B12" s="32" t="s">
        <v>181</v>
      </c>
      <c r="C12" s="33">
        <v>7829</v>
      </c>
      <c r="D12" s="33"/>
      <c r="E12" s="20"/>
      <c r="F12" s="20"/>
      <c r="G12" s="33">
        <v>8344</v>
      </c>
      <c r="H12" s="33"/>
      <c r="I12" s="20"/>
    </row>
    <row r="13" spans="1:9">
      <c r="A13" s="43"/>
      <c r="B13" s="32"/>
      <c r="C13" s="33"/>
      <c r="D13" s="33"/>
      <c r="E13" s="20"/>
      <c r="F13" s="20"/>
      <c r="G13" s="33"/>
      <c r="H13" s="33"/>
      <c r="I13" s="20"/>
    </row>
    <row r="14" spans="1:9" ht="15.75" thickBot="1">
      <c r="A14" s="43"/>
      <c r="B14" s="15" t="s">
        <v>182</v>
      </c>
      <c r="C14" s="35" t="s">
        <v>183</v>
      </c>
      <c r="D14" s="35"/>
      <c r="E14" s="16" t="s">
        <v>184</v>
      </c>
      <c r="F14" s="17"/>
      <c r="G14" s="35" t="s">
        <v>185</v>
      </c>
      <c r="H14" s="35"/>
      <c r="I14" s="16" t="s">
        <v>184</v>
      </c>
    </row>
    <row r="15" spans="1:9">
      <c r="A15" s="43"/>
      <c r="B15" s="32" t="s">
        <v>186</v>
      </c>
      <c r="C15" s="36" t="s">
        <v>180</v>
      </c>
      <c r="D15" s="38">
        <v>32666</v>
      </c>
      <c r="E15" s="40"/>
      <c r="F15" s="20"/>
      <c r="G15" s="36" t="s">
        <v>180</v>
      </c>
      <c r="H15" s="38">
        <v>26469</v>
      </c>
      <c r="I15" s="40"/>
    </row>
    <row r="16" spans="1:9" ht="15.75" thickBot="1">
      <c r="A16" s="43"/>
      <c r="B16" s="32"/>
      <c r="C16" s="37"/>
      <c r="D16" s="39"/>
      <c r="E16" s="41"/>
      <c r="F16" s="20"/>
      <c r="G16" s="37"/>
      <c r="H16" s="39"/>
      <c r="I16" s="41"/>
    </row>
    <row r="17" ht="15.75" thickTop="1"/>
  </sheetData>
  <mergeCells count="36">
    <mergeCell ref="I15:I16"/>
    <mergeCell ref="A1:A2"/>
    <mergeCell ref="B1:I1"/>
    <mergeCell ref="B2:I2"/>
    <mergeCell ref="B3:I3"/>
    <mergeCell ref="A4:A16"/>
    <mergeCell ref="B4:I4"/>
    <mergeCell ref="C14:D14"/>
    <mergeCell ref="G14:H14"/>
    <mergeCell ref="B15:B16"/>
    <mergeCell ref="C15:C16"/>
    <mergeCell ref="D15:D16"/>
    <mergeCell ref="E15:E16"/>
    <mergeCell ref="F15:F16"/>
    <mergeCell ref="G15:G16"/>
    <mergeCell ref="H15:H16"/>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6.5703125" bestFit="1" customWidth="1"/>
    <col min="2" max="2" width="35.140625" bestFit="1" customWidth="1"/>
    <col min="3" max="3" width="36.5703125" bestFit="1" customWidth="1"/>
    <col min="4" max="4" width="7.5703125" bestFit="1" customWidth="1"/>
    <col min="7" max="7" width="2" bestFit="1" customWidth="1"/>
    <col min="8" max="8" width="5.5703125" bestFit="1" customWidth="1"/>
    <col min="11" max="11" width="2" bestFit="1" customWidth="1"/>
    <col min="12" max="12" width="7.5703125" bestFit="1" customWidth="1"/>
    <col min="15" max="15" width="2" bestFit="1" customWidth="1"/>
    <col min="16" max="16" width="2.85546875" bestFit="1" customWidth="1"/>
  </cols>
  <sheetData>
    <row r="1" spans="1:17" ht="15" customHeight="1">
      <c r="A1" s="7" t="s">
        <v>4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93</v>
      </c>
      <c r="B3" s="42"/>
      <c r="C3" s="42"/>
      <c r="D3" s="42"/>
      <c r="E3" s="42"/>
      <c r="F3" s="42"/>
      <c r="G3" s="42"/>
      <c r="H3" s="42"/>
      <c r="I3" s="42"/>
      <c r="J3" s="42"/>
      <c r="K3" s="42"/>
      <c r="L3" s="42"/>
      <c r="M3" s="42"/>
      <c r="N3" s="42"/>
      <c r="O3" s="42"/>
      <c r="P3" s="42"/>
      <c r="Q3" s="42"/>
    </row>
    <row r="4" spans="1:17">
      <c r="A4" s="43" t="s">
        <v>453</v>
      </c>
      <c r="B4" s="55" t="s">
        <v>195</v>
      </c>
      <c r="C4" s="55"/>
      <c r="D4" s="55"/>
      <c r="E4" s="55"/>
      <c r="F4" s="55"/>
      <c r="G4" s="55"/>
      <c r="H4" s="55"/>
      <c r="I4" s="55"/>
      <c r="J4" s="55"/>
      <c r="K4" s="55"/>
      <c r="L4" s="55"/>
      <c r="M4" s="55"/>
      <c r="N4" s="55"/>
      <c r="O4" s="55"/>
      <c r="P4" s="55"/>
      <c r="Q4" s="55"/>
    </row>
    <row r="5" spans="1:17">
      <c r="A5" s="43"/>
      <c r="B5" s="19"/>
      <c r="C5" s="19"/>
      <c r="D5" s="19"/>
      <c r="E5" s="19"/>
      <c r="F5" s="19"/>
      <c r="G5" s="19"/>
      <c r="H5" s="19"/>
      <c r="I5" s="19"/>
      <c r="J5" s="19"/>
      <c r="K5" s="19"/>
      <c r="L5" s="19"/>
      <c r="M5" s="19"/>
    </row>
    <row r="6" spans="1:17">
      <c r="A6" s="43"/>
      <c r="B6" s="13"/>
      <c r="C6" s="13"/>
      <c r="D6" s="13"/>
      <c r="E6" s="13"/>
      <c r="F6" s="13"/>
      <c r="G6" s="13"/>
      <c r="H6" s="13"/>
      <c r="I6" s="13"/>
      <c r="J6" s="13"/>
      <c r="K6" s="13"/>
      <c r="L6" s="13"/>
      <c r="M6" s="13"/>
    </row>
    <row r="7" spans="1:17" ht="15.75" thickBot="1">
      <c r="A7" s="43"/>
      <c r="B7" s="14"/>
      <c r="C7" s="22" t="s">
        <v>196</v>
      </c>
      <c r="D7" s="22"/>
      <c r="E7" s="22"/>
      <c r="F7" s="14"/>
      <c r="G7" s="22" t="s">
        <v>197</v>
      </c>
      <c r="H7" s="22"/>
      <c r="I7" s="22"/>
      <c r="J7" s="14"/>
      <c r="K7" s="22" t="s">
        <v>198</v>
      </c>
      <c r="L7" s="22"/>
      <c r="M7" s="22"/>
    </row>
    <row r="8" spans="1:17">
      <c r="A8" s="43"/>
      <c r="B8" s="48" t="s">
        <v>199</v>
      </c>
      <c r="C8" s="29"/>
      <c r="D8" s="29"/>
      <c r="E8" s="29"/>
      <c r="F8" s="17"/>
      <c r="G8" s="29"/>
      <c r="H8" s="29"/>
      <c r="I8" s="29"/>
      <c r="J8" s="17"/>
      <c r="K8" s="29"/>
      <c r="L8" s="29"/>
      <c r="M8" s="29"/>
    </row>
    <row r="9" spans="1:17">
      <c r="A9" s="43"/>
      <c r="B9" s="49" t="s">
        <v>200</v>
      </c>
      <c r="C9" s="20"/>
      <c r="D9" s="20"/>
      <c r="E9" s="20"/>
      <c r="F9" s="14"/>
      <c r="G9" s="20"/>
      <c r="H9" s="20"/>
      <c r="I9" s="20"/>
      <c r="J9" s="14"/>
      <c r="K9" s="20"/>
      <c r="L9" s="20"/>
      <c r="M9" s="20"/>
    </row>
    <row r="10" spans="1:17">
      <c r="A10" s="43"/>
      <c r="B10" s="50" t="s">
        <v>201</v>
      </c>
      <c r="C10" s="51" t="s">
        <v>180</v>
      </c>
      <c r="D10" s="34" t="s">
        <v>202</v>
      </c>
      <c r="E10" s="31"/>
      <c r="F10" s="31"/>
      <c r="G10" s="51" t="s">
        <v>180</v>
      </c>
      <c r="H10" s="34">
        <v>275</v>
      </c>
      <c r="I10" s="31"/>
      <c r="J10" s="31"/>
      <c r="K10" s="51" t="s">
        <v>180</v>
      </c>
      <c r="L10" s="34" t="s">
        <v>202</v>
      </c>
      <c r="M10" s="31"/>
    </row>
    <row r="11" spans="1:17">
      <c r="A11" s="43"/>
      <c r="B11" s="50"/>
      <c r="C11" s="51"/>
      <c r="D11" s="34"/>
      <c r="E11" s="31"/>
      <c r="F11" s="31"/>
      <c r="G11" s="51"/>
      <c r="H11" s="34"/>
      <c r="I11" s="31"/>
      <c r="J11" s="31"/>
      <c r="K11" s="51"/>
      <c r="L11" s="34"/>
      <c r="M11" s="31"/>
    </row>
    <row r="12" spans="1:17">
      <c r="A12" s="43"/>
      <c r="B12" s="14"/>
      <c r="C12" s="20"/>
      <c r="D12" s="20"/>
      <c r="E12" s="20"/>
      <c r="F12" s="14"/>
      <c r="G12" s="20"/>
      <c r="H12" s="20"/>
      <c r="I12" s="20"/>
      <c r="J12" s="14"/>
      <c r="K12" s="20"/>
      <c r="L12" s="20"/>
      <c r="M12" s="20"/>
    </row>
    <row r="13" spans="1:17">
      <c r="A13" s="43"/>
      <c r="B13" s="48" t="s">
        <v>203</v>
      </c>
      <c r="C13" s="31"/>
      <c r="D13" s="31"/>
      <c r="E13" s="31"/>
      <c r="F13" s="17"/>
      <c r="G13" s="31"/>
      <c r="H13" s="31"/>
      <c r="I13" s="31"/>
      <c r="J13" s="17"/>
      <c r="K13" s="31"/>
      <c r="L13" s="31"/>
      <c r="M13" s="31"/>
    </row>
    <row r="14" spans="1:17">
      <c r="A14" s="43"/>
      <c r="B14" s="49" t="s">
        <v>200</v>
      </c>
      <c r="C14" s="20"/>
      <c r="D14" s="20"/>
      <c r="E14" s="20"/>
      <c r="F14" s="14"/>
      <c r="G14" s="20"/>
      <c r="H14" s="20"/>
      <c r="I14" s="20"/>
      <c r="J14" s="14"/>
      <c r="K14" s="20"/>
      <c r="L14" s="20"/>
      <c r="M14" s="20"/>
    </row>
    <row r="15" spans="1:17">
      <c r="A15" s="43"/>
      <c r="B15" s="50" t="s">
        <v>201</v>
      </c>
      <c r="C15" s="51" t="s">
        <v>180</v>
      </c>
      <c r="D15" s="34" t="s">
        <v>202</v>
      </c>
      <c r="E15" s="31"/>
      <c r="F15" s="31"/>
      <c r="G15" s="51" t="s">
        <v>180</v>
      </c>
      <c r="H15" s="52">
        <v>1109</v>
      </c>
      <c r="I15" s="31"/>
      <c r="J15" s="31"/>
      <c r="K15" s="51" t="s">
        <v>180</v>
      </c>
      <c r="L15" s="34" t="s">
        <v>202</v>
      </c>
      <c r="M15" s="31"/>
    </row>
    <row r="16" spans="1:17">
      <c r="A16" s="43"/>
      <c r="B16" s="50"/>
      <c r="C16" s="51"/>
      <c r="D16" s="34"/>
      <c r="E16" s="31"/>
      <c r="F16" s="31"/>
      <c r="G16" s="51"/>
      <c r="H16" s="52"/>
      <c r="I16" s="31"/>
      <c r="J16" s="31"/>
      <c r="K16" s="51"/>
      <c r="L16" s="34"/>
      <c r="M16" s="31"/>
    </row>
    <row r="17" spans="1:17">
      <c r="A17" s="43"/>
      <c r="B17" s="45" t="s">
        <v>204</v>
      </c>
      <c r="C17" s="45"/>
      <c r="D17" s="45"/>
      <c r="E17" s="45"/>
      <c r="F17" s="45"/>
      <c r="G17" s="45"/>
      <c r="H17" s="45"/>
      <c r="I17" s="45"/>
      <c r="J17" s="45"/>
      <c r="K17" s="45"/>
      <c r="L17" s="45"/>
      <c r="M17" s="45"/>
      <c r="N17" s="45"/>
      <c r="O17" s="45"/>
      <c r="P17" s="45"/>
      <c r="Q17" s="45"/>
    </row>
    <row r="18" spans="1:17">
      <c r="A18" s="43"/>
      <c r="B18" s="13"/>
      <c r="C18" s="13"/>
    </row>
    <row r="19" spans="1:17" ht="56.25">
      <c r="A19" s="43"/>
      <c r="B19" s="53">
        <v>-1</v>
      </c>
      <c r="C19" s="54" t="s">
        <v>205</v>
      </c>
    </row>
    <row r="20" spans="1:17">
      <c r="A20" s="43" t="s">
        <v>454</v>
      </c>
      <c r="B20" s="45" t="s">
        <v>206</v>
      </c>
      <c r="C20" s="45"/>
      <c r="D20" s="45"/>
      <c r="E20" s="45"/>
      <c r="F20" s="45"/>
      <c r="G20" s="45"/>
      <c r="H20" s="45"/>
      <c r="I20" s="45"/>
      <c r="J20" s="45"/>
      <c r="K20" s="45"/>
      <c r="L20" s="45"/>
      <c r="M20" s="45"/>
      <c r="N20" s="45"/>
      <c r="O20" s="45"/>
      <c r="P20" s="45"/>
      <c r="Q20" s="45"/>
    </row>
    <row r="21" spans="1:17">
      <c r="A21" s="43"/>
      <c r="B21" s="19"/>
      <c r="C21" s="19"/>
      <c r="D21" s="19"/>
      <c r="E21" s="19"/>
      <c r="F21" s="19"/>
      <c r="G21" s="19"/>
      <c r="H21" s="19"/>
      <c r="I21" s="19"/>
      <c r="J21" s="19"/>
      <c r="K21" s="19"/>
      <c r="L21" s="19"/>
      <c r="M21" s="19"/>
      <c r="N21" s="19"/>
      <c r="O21" s="19"/>
      <c r="P21" s="19"/>
      <c r="Q21" s="19"/>
    </row>
    <row r="22" spans="1:17">
      <c r="A22" s="43"/>
      <c r="B22" s="13"/>
      <c r="C22" s="13"/>
      <c r="D22" s="13"/>
      <c r="E22" s="13"/>
      <c r="F22" s="13"/>
      <c r="G22" s="13"/>
      <c r="H22" s="13"/>
      <c r="I22" s="13"/>
      <c r="J22" s="13"/>
      <c r="K22" s="13"/>
      <c r="L22" s="13"/>
      <c r="M22" s="13"/>
      <c r="N22" s="13"/>
      <c r="O22" s="13"/>
      <c r="P22" s="13"/>
      <c r="Q22" s="13"/>
    </row>
    <row r="23" spans="1:17">
      <c r="A23" s="43"/>
      <c r="B23" s="20"/>
      <c r="C23" s="21" t="s">
        <v>207</v>
      </c>
      <c r="D23" s="21"/>
      <c r="E23" s="21"/>
      <c r="F23" s="20"/>
      <c r="G23" s="21" t="s">
        <v>196</v>
      </c>
      <c r="H23" s="21"/>
      <c r="I23" s="21"/>
      <c r="J23" s="20"/>
      <c r="K23" s="21" t="s">
        <v>197</v>
      </c>
      <c r="L23" s="21"/>
      <c r="M23" s="21"/>
      <c r="N23" s="20"/>
      <c r="O23" s="21" t="s">
        <v>209</v>
      </c>
      <c r="P23" s="21"/>
      <c r="Q23" s="21"/>
    </row>
    <row r="24" spans="1:17" ht="15.75" thickBot="1">
      <c r="A24" s="43"/>
      <c r="B24" s="20"/>
      <c r="C24" s="22" t="s">
        <v>208</v>
      </c>
      <c r="D24" s="22"/>
      <c r="E24" s="22"/>
      <c r="F24" s="20"/>
      <c r="G24" s="22"/>
      <c r="H24" s="22"/>
      <c r="I24" s="22"/>
      <c r="J24" s="20"/>
      <c r="K24" s="22"/>
      <c r="L24" s="22"/>
      <c r="M24" s="22"/>
      <c r="N24" s="20"/>
      <c r="O24" s="22"/>
      <c r="P24" s="22"/>
      <c r="Q24" s="22"/>
    </row>
    <row r="25" spans="1:17">
      <c r="A25" s="43"/>
      <c r="B25" s="48" t="s">
        <v>199</v>
      </c>
      <c r="C25" s="29"/>
      <c r="D25" s="29"/>
      <c r="E25" s="29"/>
      <c r="F25" s="17"/>
      <c r="G25" s="29"/>
      <c r="H25" s="29"/>
      <c r="I25" s="29"/>
      <c r="J25" s="17"/>
      <c r="K25" s="29"/>
      <c r="L25" s="29"/>
      <c r="M25" s="29"/>
      <c r="N25" s="17"/>
      <c r="O25" s="29"/>
      <c r="P25" s="29"/>
      <c r="Q25" s="29"/>
    </row>
    <row r="26" spans="1:17">
      <c r="A26" s="43"/>
      <c r="B26" s="49" t="s">
        <v>200</v>
      </c>
      <c r="C26" s="20"/>
      <c r="D26" s="20"/>
      <c r="E26" s="20"/>
      <c r="F26" s="14"/>
      <c r="G26" s="20"/>
      <c r="H26" s="20"/>
      <c r="I26" s="20"/>
      <c r="J26" s="14"/>
      <c r="K26" s="20"/>
      <c r="L26" s="20"/>
      <c r="M26" s="20"/>
      <c r="N26" s="14"/>
      <c r="O26" s="20"/>
      <c r="P26" s="20"/>
      <c r="Q26" s="20"/>
    </row>
    <row r="27" spans="1:17">
      <c r="A27" s="43"/>
      <c r="B27" s="24" t="s">
        <v>210</v>
      </c>
      <c r="C27" s="51" t="s">
        <v>180</v>
      </c>
      <c r="D27" s="52">
        <v>304153</v>
      </c>
      <c r="E27" s="31"/>
      <c r="F27" s="31"/>
      <c r="G27" s="51" t="s">
        <v>180</v>
      </c>
      <c r="H27" s="34" t="s">
        <v>202</v>
      </c>
      <c r="I27" s="31"/>
      <c r="J27" s="31"/>
      <c r="K27" s="51" t="s">
        <v>180</v>
      </c>
      <c r="L27" s="52">
        <v>300014</v>
      </c>
      <c r="M27" s="31"/>
      <c r="N27" s="31"/>
      <c r="O27" s="51" t="s">
        <v>180</v>
      </c>
      <c r="P27" s="34" t="s">
        <v>202</v>
      </c>
      <c r="Q27" s="31"/>
    </row>
    <row r="28" spans="1:17">
      <c r="A28" s="43"/>
      <c r="B28" s="24"/>
      <c r="C28" s="51"/>
      <c r="D28" s="52"/>
      <c r="E28" s="31"/>
      <c r="F28" s="31"/>
      <c r="G28" s="51"/>
      <c r="H28" s="34"/>
      <c r="I28" s="31"/>
      <c r="J28" s="31"/>
      <c r="K28" s="51"/>
      <c r="L28" s="52"/>
      <c r="M28" s="31"/>
      <c r="N28" s="31"/>
      <c r="O28" s="51"/>
      <c r="P28" s="34"/>
      <c r="Q28" s="31"/>
    </row>
    <row r="29" spans="1:17">
      <c r="A29" s="43"/>
      <c r="B29" s="14"/>
      <c r="C29" s="20"/>
      <c r="D29" s="20"/>
      <c r="E29" s="20"/>
      <c r="F29" s="14"/>
      <c r="G29" s="20"/>
      <c r="H29" s="20"/>
      <c r="I29" s="20"/>
      <c r="J29" s="14"/>
      <c r="K29" s="20"/>
      <c r="L29" s="20"/>
      <c r="M29" s="20"/>
      <c r="N29" s="14"/>
      <c r="O29" s="20"/>
      <c r="P29" s="20"/>
      <c r="Q29" s="20"/>
    </row>
    <row r="30" spans="1:17">
      <c r="A30" s="43"/>
      <c r="B30" s="48" t="s">
        <v>203</v>
      </c>
      <c r="C30" s="31"/>
      <c r="D30" s="31"/>
      <c r="E30" s="31"/>
      <c r="F30" s="17"/>
      <c r="G30" s="31"/>
      <c r="H30" s="31"/>
      <c r="I30" s="31"/>
      <c r="J30" s="17"/>
      <c r="K30" s="31"/>
      <c r="L30" s="31"/>
      <c r="M30" s="31"/>
      <c r="N30" s="17"/>
      <c r="O30" s="31"/>
      <c r="P30" s="31"/>
      <c r="Q30" s="31"/>
    </row>
    <row r="31" spans="1:17">
      <c r="A31" s="43"/>
      <c r="B31" s="49" t="s">
        <v>200</v>
      </c>
      <c r="C31" s="20"/>
      <c r="D31" s="20"/>
      <c r="E31" s="20"/>
      <c r="F31" s="14"/>
      <c r="G31" s="20"/>
      <c r="H31" s="20"/>
      <c r="I31" s="20"/>
      <c r="J31" s="14"/>
      <c r="K31" s="20"/>
      <c r="L31" s="20"/>
      <c r="M31" s="20"/>
      <c r="N31" s="14"/>
      <c r="O31" s="20"/>
      <c r="P31" s="20"/>
      <c r="Q31" s="20"/>
    </row>
    <row r="32" spans="1:17">
      <c r="A32" s="43"/>
      <c r="B32" s="24" t="s">
        <v>210</v>
      </c>
      <c r="C32" s="51" t="s">
        <v>180</v>
      </c>
      <c r="D32" s="52">
        <v>309544</v>
      </c>
      <c r="E32" s="31"/>
      <c r="F32" s="31"/>
      <c r="G32" s="51" t="s">
        <v>180</v>
      </c>
      <c r="H32" s="34" t="s">
        <v>202</v>
      </c>
      <c r="I32" s="31"/>
      <c r="J32" s="31"/>
      <c r="K32" s="51" t="s">
        <v>180</v>
      </c>
      <c r="L32" s="52">
        <v>320099</v>
      </c>
      <c r="M32" s="31"/>
      <c r="N32" s="31"/>
      <c r="O32" s="51" t="s">
        <v>180</v>
      </c>
      <c r="P32" s="34" t="s">
        <v>202</v>
      </c>
      <c r="Q32" s="31"/>
    </row>
    <row r="33" spans="1:17">
      <c r="A33" s="43"/>
      <c r="B33" s="24"/>
      <c r="C33" s="51"/>
      <c r="D33" s="52"/>
      <c r="E33" s="31"/>
      <c r="F33" s="31"/>
      <c r="G33" s="51"/>
      <c r="H33" s="34"/>
      <c r="I33" s="31"/>
      <c r="J33" s="31"/>
      <c r="K33" s="51"/>
      <c r="L33" s="52"/>
      <c r="M33" s="31"/>
      <c r="N33" s="31"/>
      <c r="O33" s="51"/>
      <c r="P33" s="34"/>
      <c r="Q33" s="31"/>
    </row>
  </sheetData>
  <mergeCells count="114">
    <mergeCell ref="B17:Q17"/>
    <mergeCell ref="A20:A33"/>
    <mergeCell ref="B20:Q20"/>
    <mergeCell ref="N32:N33"/>
    <mergeCell ref="O32:O33"/>
    <mergeCell ref="P32:P33"/>
    <mergeCell ref="Q32:Q33"/>
    <mergeCell ref="A1:A2"/>
    <mergeCell ref="B1:Q1"/>
    <mergeCell ref="B2:Q2"/>
    <mergeCell ref="B3:Q3"/>
    <mergeCell ref="A4:A19"/>
    <mergeCell ref="B4:Q4"/>
    <mergeCell ref="H32:H33"/>
    <mergeCell ref="I32:I33"/>
    <mergeCell ref="J32:J33"/>
    <mergeCell ref="K32:K33"/>
    <mergeCell ref="L32:L33"/>
    <mergeCell ref="M32:M33"/>
    <mergeCell ref="B32:B33"/>
    <mergeCell ref="C32:C33"/>
    <mergeCell ref="D32:D33"/>
    <mergeCell ref="E32:E33"/>
    <mergeCell ref="F32:F33"/>
    <mergeCell ref="G32:G33"/>
    <mergeCell ref="C30:E30"/>
    <mergeCell ref="G30:I30"/>
    <mergeCell ref="K30:M30"/>
    <mergeCell ref="O30:Q30"/>
    <mergeCell ref="C31:E31"/>
    <mergeCell ref="G31:I31"/>
    <mergeCell ref="K31:M31"/>
    <mergeCell ref="O31:Q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O25:Q25"/>
    <mergeCell ref="C26:E26"/>
    <mergeCell ref="G26:I26"/>
    <mergeCell ref="K26:M26"/>
    <mergeCell ref="O26:Q26"/>
    <mergeCell ref="B21:Q21"/>
    <mergeCell ref="B23:B24"/>
    <mergeCell ref="C23:E23"/>
    <mergeCell ref="C24:E24"/>
    <mergeCell ref="F23:F24"/>
    <mergeCell ref="G23:I24"/>
    <mergeCell ref="J23:J24"/>
    <mergeCell ref="K23:M24"/>
    <mergeCell ref="N23:N24"/>
    <mergeCell ref="O23:Q24"/>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C14:E14"/>
    <mergeCell ref="G14:I14"/>
    <mergeCell ref="K14:M14"/>
    <mergeCell ref="I10:I11"/>
    <mergeCell ref="J10:J11"/>
    <mergeCell ref="K10:K11"/>
    <mergeCell ref="L10:L11"/>
    <mergeCell ref="M10:M11"/>
    <mergeCell ref="C12:E12"/>
    <mergeCell ref="G12:I12"/>
    <mergeCell ref="K12:M12"/>
    <mergeCell ref="C9:E9"/>
    <mergeCell ref="G9:I9"/>
    <mergeCell ref="K9:M9"/>
    <mergeCell ref="B10:B11"/>
    <mergeCell ref="C10:C11"/>
    <mergeCell ref="D10:D11"/>
    <mergeCell ref="E10:E11"/>
    <mergeCell ref="F10:F11"/>
    <mergeCell ref="G10:G11"/>
    <mergeCell ref="H10:H11"/>
    <mergeCell ref="B5:M5"/>
    <mergeCell ref="C7:E7"/>
    <mergeCell ref="G7:I7"/>
    <mergeCell ref="K7:M7"/>
    <mergeCell ref="C8:E8"/>
    <mergeCell ref="G8:I8"/>
    <mergeCell ref="K8:M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4.7109375" bestFit="1" customWidth="1"/>
    <col min="2" max="2" width="36.5703125" bestFit="1" customWidth="1"/>
    <col min="4" max="4" width="2.42578125" customWidth="1"/>
    <col min="5" max="5" width="9.5703125" customWidth="1"/>
    <col min="6" max="6" width="2" customWidth="1"/>
    <col min="8" max="8" width="3.140625" customWidth="1"/>
    <col min="9" max="9" width="12.28515625" customWidth="1"/>
    <col min="10" max="10" width="2.42578125" customWidth="1"/>
  </cols>
  <sheetData>
    <row r="1" spans="1:10" ht="15" customHeight="1">
      <c r="A1" s="7" t="s">
        <v>455</v>
      </c>
      <c r="B1" s="7" t="s">
        <v>1</v>
      </c>
      <c r="C1" s="7"/>
      <c r="D1" s="7"/>
      <c r="E1" s="7"/>
      <c r="F1" s="7"/>
      <c r="G1" s="7"/>
      <c r="H1" s="7"/>
      <c r="I1" s="7"/>
      <c r="J1" s="7"/>
    </row>
    <row r="2" spans="1:10" ht="15" customHeight="1">
      <c r="A2" s="7"/>
      <c r="B2" s="7" t="s">
        <v>2</v>
      </c>
      <c r="C2" s="7"/>
      <c r="D2" s="7"/>
      <c r="E2" s="7"/>
      <c r="F2" s="7"/>
      <c r="G2" s="7"/>
      <c r="H2" s="7"/>
      <c r="I2" s="7"/>
      <c r="J2" s="7"/>
    </row>
    <row r="3" spans="1:10">
      <c r="A3" s="3" t="s">
        <v>231</v>
      </c>
      <c r="B3" s="42"/>
      <c r="C3" s="42"/>
      <c r="D3" s="42"/>
      <c r="E3" s="42"/>
      <c r="F3" s="42"/>
      <c r="G3" s="42"/>
      <c r="H3" s="42"/>
      <c r="I3" s="42"/>
      <c r="J3" s="42"/>
    </row>
    <row r="4" spans="1:10">
      <c r="A4" s="43" t="s">
        <v>456</v>
      </c>
      <c r="B4" s="20" t="s">
        <v>232</v>
      </c>
      <c r="C4" s="20"/>
      <c r="D4" s="20"/>
      <c r="E4" s="20"/>
      <c r="F4" s="20"/>
      <c r="G4" s="20"/>
      <c r="H4" s="20"/>
      <c r="I4" s="20"/>
      <c r="J4" s="20"/>
    </row>
    <row r="5" spans="1:10">
      <c r="A5" s="43"/>
      <c r="B5" s="19"/>
      <c r="C5" s="19"/>
      <c r="D5" s="19"/>
      <c r="E5" s="19"/>
      <c r="F5" s="19"/>
      <c r="G5" s="19"/>
      <c r="H5" s="19"/>
      <c r="I5" s="19"/>
      <c r="J5" s="19"/>
    </row>
    <row r="6" spans="1:10">
      <c r="A6" s="43"/>
      <c r="B6" s="13"/>
      <c r="C6" s="13"/>
      <c r="D6" s="13"/>
      <c r="E6" s="13"/>
      <c r="F6" s="13"/>
      <c r="G6" s="13"/>
      <c r="H6" s="13"/>
      <c r="I6" s="13"/>
      <c r="J6" s="13"/>
    </row>
    <row r="7" spans="1:10" ht="15.75" thickBot="1">
      <c r="A7" s="43"/>
      <c r="B7" s="14"/>
      <c r="C7" s="14"/>
      <c r="D7" s="22" t="s">
        <v>199</v>
      </c>
      <c r="E7" s="22"/>
      <c r="F7" s="22"/>
      <c r="G7" s="14"/>
      <c r="H7" s="22" t="s">
        <v>203</v>
      </c>
      <c r="I7" s="22"/>
      <c r="J7" s="22"/>
    </row>
    <row r="8" spans="1:10">
      <c r="A8" s="43"/>
      <c r="B8" s="51" t="s">
        <v>233</v>
      </c>
      <c r="C8" s="31"/>
      <c r="D8" s="25" t="s">
        <v>180</v>
      </c>
      <c r="E8" s="27">
        <v>190100</v>
      </c>
      <c r="F8" s="29"/>
      <c r="G8" s="31"/>
      <c r="H8" s="25" t="s">
        <v>180</v>
      </c>
      <c r="I8" s="27">
        <v>200000</v>
      </c>
      <c r="J8" s="29"/>
    </row>
    <row r="9" spans="1:10">
      <c r="A9" s="43"/>
      <c r="B9" s="51"/>
      <c r="C9" s="31"/>
      <c r="D9" s="26"/>
      <c r="E9" s="28"/>
      <c r="F9" s="30"/>
      <c r="G9" s="31"/>
      <c r="H9" s="26"/>
      <c r="I9" s="28"/>
      <c r="J9" s="30"/>
    </row>
    <row r="10" spans="1:10">
      <c r="A10" s="43"/>
      <c r="B10" s="55" t="s">
        <v>234</v>
      </c>
      <c r="C10" s="20"/>
      <c r="D10" s="33">
        <v>90000</v>
      </c>
      <c r="E10" s="33"/>
      <c r="F10" s="20"/>
      <c r="G10" s="20"/>
      <c r="H10" s="33">
        <v>85000</v>
      </c>
      <c r="I10" s="33"/>
      <c r="J10" s="20"/>
    </row>
    <row r="11" spans="1:10">
      <c r="A11" s="43"/>
      <c r="B11" s="55"/>
      <c r="C11" s="20"/>
      <c r="D11" s="33"/>
      <c r="E11" s="33"/>
      <c r="F11" s="20"/>
      <c r="G11" s="20"/>
      <c r="H11" s="33"/>
      <c r="I11" s="33"/>
      <c r="J11" s="20"/>
    </row>
    <row r="12" spans="1:10">
      <c r="A12" s="43"/>
      <c r="B12" s="51" t="s">
        <v>235</v>
      </c>
      <c r="C12" s="31"/>
      <c r="D12" s="52">
        <v>26729</v>
      </c>
      <c r="E12" s="52"/>
      <c r="F12" s="31"/>
      <c r="G12" s="31"/>
      <c r="H12" s="52">
        <v>27426</v>
      </c>
      <c r="I12" s="52"/>
      <c r="J12" s="31"/>
    </row>
    <row r="13" spans="1:10" ht="15.75" thickBot="1">
      <c r="A13" s="43"/>
      <c r="B13" s="51"/>
      <c r="C13" s="31"/>
      <c r="D13" s="57"/>
      <c r="E13" s="57"/>
      <c r="F13" s="58"/>
      <c r="G13" s="31"/>
      <c r="H13" s="57"/>
      <c r="I13" s="57"/>
      <c r="J13" s="58"/>
    </row>
    <row r="14" spans="1:10">
      <c r="A14" s="43"/>
      <c r="B14" s="20"/>
      <c r="C14" s="20"/>
      <c r="D14" s="38">
        <v>306829</v>
      </c>
      <c r="E14" s="38"/>
      <c r="F14" s="40"/>
      <c r="G14" s="20"/>
      <c r="H14" s="38">
        <v>312426</v>
      </c>
      <c r="I14" s="38"/>
      <c r="J14" s="40"/>
    </row>
    <row r="15" spans="1:10">
      <c r="A15" s="43"/>
      <c r="B15" s="20"/>
      <c r="C15" s="20"/>
      <c r="D15" s="33"/>
      <c r="E15" s="33"/>
      <c r="F15" s="20"/>
      <c r="G15" s="20"/>
      <c r="H15" s="33"/>
      <c r="I15" s="33"/>
      <c r="J15" s="20"/>
    </row>
    <row r="16" spans="1:10">
      <c r="A16" s="43"/>
      <c r="B16" s="16" t="s">
        <v>236</v>
      </c>
      <c r="C16" s="17"/>
      <c r="D16" s="34" t="s">
        <v>237</v>
      </c>
      <c r="E16" s="34"/>
      <c r="F16" s="16" t="s">
        <v>184</v>
      </c>
      <c r="G16" s="17"/>
      <c r="H16" s="34" t="s">
        <v>238</v>
      </c>
      <c r="I16" s="34"/>
      <c r="J16" s="16" t="s">
        <v>184</v>
      </c>
    </row>
    <row r="17" spans="1:10" ht="15.75" thickBot="1">
      <c r="A17" s="43"/>
      <c r="B17" s="18" t="s">
        <v>239</v>
      </c>
      <c r="C17" s="14"/>
      <c r="D17" s="60" t="s">
        <v>240</v>
      </c>
      <c r="E17" s="60"/>
      <c r="F17" s="18" t="s">
        <v>184</v>
      </c>
      <c r="G17" s="14"/>
      <c r="H17" s="60" t="s">
        <v>241</v>
      </c>
      <c r="I17" s="60"/>
      <c r="J17" s="18" t="s">
        <v>184</v>
      </c>
    </row>
    <row r="18" spans="1:10">
      <c r="A18" s="43"/>
      <c r="B18" s="51" t="s">
        <v>242</v>
      </c>
      <c r="C18" s="31"/>
      <c r="D18" s="25" t="s">
        <v>180</v>
      </c>
      <c r="E18" s="27">
        <v>277424</v>
      </c>
      <c r="F18" s="29"/>
      <c r="G18" s="31"/>
      <c r="H18" s="25" t="s">
        <v>180</v>
      </c>
      <c r="I18" s="27">
        <v>282118</v>
      </c>
      <c r="J18" s="29"/>
    </row>
    <row r="19" spans="1:10" ht="15.75" thickBot="1">
      <c r="A19" s="43"/>
      <c r="B19" s="51"/>
      <c r="C19" s="31"/>
      <c r="D19" s="61"/>
      <c r="E19" s="62"/>
      <c r="F19" s="63"/>
      <c r="G19" s="31"/>
      <c r="H19" s="61"/>
      <c r="I19" s="62"/>
      <c r="J19" s="63"/>
    </row>
    <row r="20" spans="1:10" ht="15.75" thickTop="1"/>
  </sheetData>
  <mergeCells count="52">
    <mergeCell ref="H18:H19"/>
    <mergeCell ref="I18:I19"/>
    <mergeCell ref="J18:J19"/>
    <mergeCell ref="A1:A2"/>
    <mergeCell ref="B1:J1"/>
    <mergeCell ref="B2:J2"/>
    <mergeCell ref="B3:J3"/>
    <mergeCell ref="A4:A19"/>
    <mergeCell ref="B4:J4"/>
    <mergeCell ref="D16:E16"/>
    <mergeCell ref="H16:I16"/>
    <mergeCell ref="D17:E17"/>
    <mergeCell ref="H17:I17"/>
    <mergeCell ref="B18:B19"/>
    <mergeCell ref="C18:C19"/>
    <mergeCell ref="D18:D19"/>
    <mergeCell ref="E18:E19"/>
    <mergeCell ref="F18:F19"/>
    <mergeCell ref="G18:G19"/>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3" width="36.5703125" bestFit="1" customWidth="1"/>
    <col min="4" max="4" width="3.42578125" customWidth="1"/>
    <col min="5" max="5" width="6.42578125" customWidth="1"/>
    <col min="6" max="6" width="1.7109375" customWidth="1"/>
    <col min="7" max="7" width="10.5703125" customWidth="1"/>
    <col min="8" max="8" width="2.5703125" customWidth="1"/>
    <col min="9" max="9" width="7.28515625" customWidth="1"/>
    <col min="10" max="10" width="10.5703125" customWidth="1"/>
  </cols>
  <sheetData>
    <row r="1" spans="1:10" ht="15" customHeight="1">
      <c r="A1" s="7" t="s">
        <v>457</v>
      </c>
      <c r="B1" s="7" t="s">
        <v>1</v>
      </c>
      <c r="C1" s="7"/>
      <c r="D1" s="7"/>
      <c r="E1" s="7"/>
      <c r="F1" s="7"/>
      <c r="G1" s="7"/>
      <c r="H1" s="7"/>
      <c r="I1" s="7"/>
      <c r="J1" s="7"/>
    </row>
    <row r="2" spans="1:10" ht="15" customHeight="1">
      <c r="A2" s="7"/>
      <c r="B2" s="7" t="s">
        <v>2</v>
      </c>
      <c r="C2" s="7"/>
      <c r="D2" s="7"/>
      <c r="E2" s="7"/>
      <c r="F2" s="7"/>
      <c r="G2" s="7"/>
      <c r="H2" s="7"/>
      <c r="I2" s="7"/>
      <c r="J2" s="7"/>
    </row>
    <row r="3" spans="1:10">
      <c r="A3" s="3" t="s">
        <v>256</v>
      </c>
      <c r="B3" s="42"/>
      <c r="C3" s="42"/>
      <c r="D3" s="42"/>
      <c r="E3" s="42"/>
      <c r="F3" s="42"/>
      <c r="G3" s="42"/>
      <c r="H3" s="42"/>
      <c r="I3" s="42"/>
      <c r="J3" s="42"/>
    </row>
    <row r="4" spans="1:10" ht="25.5" customHeight="1">
      <c r="A4" s="43" t="s">
        <v>458</v>
      </c>
      <c r="B4" s="55" t="s">
        <v>259</v>
      </c>
      <c r="C4" s="55"/>
      <c r="D4" s="55"/>
      <c r="E4" s="55"/>
      <c r="F4" s="55"/>
      <c r="G4" s="55"/>
      <c r="H4" s="55"/>
      <c r="I4" s="55"/>
      <c r="J4" s="55"/>
    </row>
    <row r="5" spans="1:10">
      <c r="A5" s="43"/>
      <c r="B5" s="19"/>
      <c r="C5" s="19"/>
      <c r="D5" s="19"/>
      <c r="E5" s="19"/>
      <c r="F5" s="19"/>
      <c r="G5" s="19"/>
      <c r="H5" s="19"/>
      <c r="I5" s="19"/>
      <c r="J5" s="19"/>
    </row>
    <row r="6" spans="1:10">
      <c r="A6" s="43"/>
      <c r="B6" s="13"/>
      <c r="C6" s="13"/>
      <c r="D6" s="13"/>
      <c r="E6" s="13"/>
      <c r="F6" s="13"/>
      <c r="G6" s="13"/>
      <c r="H6" s="13"/>
      <c r="I6" s="13"/>
      <c r="J6" s="13"/>
    </row>
    <row r="7" spans="1:10">
      <c r="A7" s="43"/>
      <c r="B7" s="20"/>
      <c r="C7" s="20"/>
      <c r="D7" s="21" t="s">
        <v>177</v>
      </c>
      <c r="E7" s="21"/>
      <c r="F7" s="21"/>
      <c r="G7" s="21"/>
      <c r="H7" s="21"/>
      <c r="I7" s="21"/>
      <c r="J7" s="21"/>
    </row>
    <row r="8" spans="1:10" ht="15.75" thickBot="1">
      <c r="A8" s="43"/>
      <c r="B8" s="20"/>
      <c r="C8" s="20"/>
      <c r="D8" s="22" t="s">
        <v>178</v>
      </c>
      <c r="E8" s="22"/>
      <c r="F8" s="22"/>
      <c r="G8" s="22"/>
      <c r="H8" s="22"/>
      <c r="I8" s="22"/>
      <c r="J8" s="22"/>
    </row>
    <row r="9" spans="1:10" ht="15.75" thickBot="1">
      <c r="A9" s="43"/>
      <c r="B9" s="14"/>
      <c r="C9" s="14"/>
      <c r="D9" s="23">
        <v>2015</v>
      </c>
      <c r="E9" s="23"/>
      <c r="F9" s="23"/>
      <c r="G9" s="14"/>
      <c r="H9" s="23">
        <v>2014</v>
      </c>
      <c r="I9" s="23"/>
      <c r="J9" s="23"/>
    </row>
    <row r="10" spans="1:10">
      <c r="A10" s="43"/>
      <c r="B10" s="31" t="s">
        <v>260</v>
      </c>
      <c r="C10" s="31"/>
      <c r="D10" s="25" t="s">
        <v>180</v>
      </c>
      <c r="E10" s="65" t="s">
        <v>261</v>
      </c>
      <c r="F10" s="25" t="s">
        <v>184</v>
      </c>
      <c r="G10" s="31"/>
      <c r="H10" s="25" t="s">
        <v>180</v>
      </c>
      <c r="I10" s="27">
        <v>4389</v>
      </c>
      <c r="J10" s="29"/>
    </row>
    <row r="11" spans="1:10" ht="15.75" thickBot="1">
      <c r="A11" s="43"/>
      <c r="B11" s="31"/>
      <c r="C11" s="31"/>
      <c r="D11" s="64"/>
      <c r="E11" s="35"/>
      <c r="F11" s="64"/>
      <c r="G11" s="31"/>
      <c r="H11" s="64"/>
      <c r="I11" s="57"/>
      <c r="J11" s="58"/>
    </row>
    <row r="12" spans="1:10">
      <c r="A12" s="43"/>
      <c r="B12" s="18" t="s">
        <v>262</v>
      </c>
      <c r="C12" s="14"/>
      <c r="D12" s="40"/>
      <c r="E12" s="40"/>
      <c r="F12" s="40"/>
      <c r="G12" s="14"/>
      <c r="H12" s="40"/>
      <c r="I12" s="40"/>
      <c r="J12" s="40"/>
    </row>
    <row r="13" spans="1:10">
      <c r="A13" s="43"/>
      <c r="B13" s="66" t="s">
        <v>263</v>
      </c>
      <c r="C13" s="31"/>
      <c r="D13" s="52">
        <v>20195955</v>
      </c>
      <c r="E13" s="52"/>
      <c r="F13" s="31"/>
      <c r="G13" s="31"/>
      <c r="H13" s="52">
        <v>19952930</v>
      </c>
      <c r="I13" s="52"/>
      <c r="J13" s="31"/>
    </row>
    <row r="14" spans="1:10">
      <c r="A14" s="43"/>
      <c r="B14" s="66"/>
      <c r="C14" s="31"/>
      <c r="D14" s="52"/>
      <c r="E14" s="52"/>
      <c r="F14" s="31"/>
      <c r="G14" s="31"/>
      <c r="H14" s="52"/>
      <c r="I14" s="52"/>
      <c r="J14" s="31"/>
    </row>
    <row r="15" spans="1:10" ht="22.5" customHeight="1">
      <c r="A15" s="43"/>
      <c r="B15" s="67" t="s">
        <v>264</v>
      </c>
      <c r="C15" s="20"/>
      <c r="D15" s="59" t="s">
        <v>202</v>
      </c>
      <c r="E15" s="59"/>
      <c r="F15" s="20"/>
      <c r="G15" s="20"/>
      <c r="H15" s="33">
        <v>72205</v>
      </c>
      <c r="I15" s="33"/>
      <c r="J15" s="20"/>
    </row>
    <row r="16" spans="1:10" ht="15.75" thickBot="1">
      <c r="A16" s="43"/>
      <c r="B16" s="67"/>
      <c r="C16" s="20"/>
      <c r="D16" s="60"/>
      <c r="E16" s="60"/>
      <c r="F16" s="68"/>
      <c r="G16" s="20"/>
      <c r="H16" s="69"/>
      <c r="I16" s="69"/>
      <c r="J16" s="68"/>
    </row>
    <row r="17" spans="1:10">
      <c r="A17" s="43"/>
      <c r="B17" s="66" t="s">
        <v>265</v>
      </c>
      <c r="C17" s="31"/>
      <c r="D17" s="27">
        <v>20195955</v>
      </c>
      <c r="E17" s="27"/>
      <c r="F17" s="29"/>
      <c r="G17" s="31"/>
      <c r="H17" s="27">
        <v>20025135</v>
      </c>
      <c r="I17" s="27"/>
      <c r="J17" s="29"/>
    </row>
    <row r="18" spans="1:10" ht="15.75" thickBot="1">
      <c r="A18" s="43"/>
      <c r="B18" s="66"/>
      <c r="C18" s="31"/>
      <c r="D18" s="57"/>
      <c r="E18" s="57"/>
      <c r="F18" s="58"/>
      <c r="G18" s="31"/>
      <c r="H18" s="57"/>
      <c r="I18" s="57"/>
      <c r="J18" s="58"/>
    </row>
    <row r="19" spans="1:10">
      <c r="A19" s="43"/>
      <c r="B19" s="14"/>
      <c r="C19" s="14"/>
      <c r="D19" s="40"/>
      <c r="E19" s="40"/>
      <c r="F19" s="40"/>
      <c r="G19" s="14"/>
      <c r="H19" s="40"/>
      <c r="I19" s="40"/>
      <c r="J19" s="40"/>
    </row>
    <row r="20" spans="1:10">
      <c r="A20" s="43"/>
      <c r="B20" s="16" t="s">
        <v>97</v>
      </c>
      <c r="C20" s="17"/>
      <c r="D20" s="31"/>
      <c r="E20" s="31"/>
      <c r="F20" s="31"/>
      <c r="G20" s="17"/>
      <c r="H20" s="31"/>
      <c r="I20" s="31"/>
      <c r="J20" s="31"/>
    </row>
    <row r="21" spans="1:10">
      <c r="A21" s="43"/>
      <c r="B21" s="70" t="s">
        <v>266</v>
      </c>
      <c r="C21" s="20"/>
      <c r="D21" s="55" t="s">
        <v>180</v>
      </c>
      <c r="E21" s="59" t="s">
        <v>202</v>
      </c>
      <c r="F21" s="20"/>
      <c r="G21" s="20"/>
      <c r="H21" s="55" t="s">
        <v>180</v>
      </c>
      <c r="I21" s="59">
        <v>0.22</v>
      </c>
      <c r="J21" s="20"/>
    </row>
    <row r="22" spans="1:10">
      <c r="A22" s="43"/>
      <c r="B22" s="70"/>
      <c r="C22" s="20"/>
      <c r="D22" s="55"/>
      <c r="E22" s="59"/>
      <c r="F22" s="20"/>
      <c r="G22" s="20"/>
      <c r="H22" s="55"/>
      <c r="I22" s="59"/>
      <c r="J22" s="20"/>
    </row>
    <row r="23" spans="1:10">
      <c r="A23" s="43"/>
      <c r="B23" s="71" t="s">
        <v>267</v>
      </c>
      <c r="C23" s="31"/>
      <c r="D23" s="51" t="s">
        <v>180</v>
      </c>
      <c r="E23" s="34" t="s">
        <v>202</v>
      </c>
      <c r="F23" s="31"/>
      <c r="G23" s="31"/>
      <c r="H23" s="51" t="s">
        <v>180</v>
      </c>
      <c r="I23" s="34">
        <v>0.22</v>
      </c>
      <c r="J23" s="31"/>
    </row>
    <row r="24" spans="1:10">
      <c r="A24" s="43"/>
      <c r="B24" s="71"/>
      <c r="C24" s="31"/>
      <c r="D24" s="51"/>
      <c r="E24" s="34"/>
      <c r="F24" s="31"/>
      <c r="G24" s="31"/>
      <c r="H24" s="51"/>
      <c r="I24" s="34"/>
      <c r="J24" s="31"/>
    </row>
    <row r="25" spans="1:10">
      <c r="A25" s="43"/>
      <c r="B25" s="45" t="s">
        <v>204</v>
      </c>
      <c r="C25" s="45"/>
      <c r="D25" s="45"/>
      <c r="E25" s="45"/>
      <c r="F25" s="45"/>
      <c r="G25" s="45"/>
      <c r="H25" s="45"/>
      <c r="I25" s="45"/>
      <c r="J25" s="45"/>
    </row>
    <row r="26" spans="1:10">
      <c r="A26" s="43"/>
      <c r="B26" s="13"/>
      <c r="C26" s="13"/>
    </row>
    <row r="27" spans="1:10" ht="33.75">
      <c r="A27" s="43"/>
      <c r="B27" s="53">
        <v>-1</v>
      </c>
      <c r="C27" s="72" t="s">
        <v>268</v>
      </c>
    </row>
    <row r="28" spans="1:10">
      <c r="A28" s="43"/>
      <c r="B28" s="13"/>
      <c r="C28" s="13"/>
    </row>
    <row r="29" spans="1:10" ht="56.25">
      <c r="A29" s="43"/>
      <c r="B29" s="53">
        <v>-2</v>
      </c>
      <c r="C29" s="72" t="s">
        <v>269</v>
      </c>
    </row>
  </sheetData>
  <mergeCells count="68">
    <mergeCell ref="H23:H24"/>
    <mergeCell ref="I23:I24"/>
    <mergeCell ref="J23:J24"/>
    <mergeCell ref="A1:A2"/>
    <mergeCell ref="B1:J1"/>
    <mergeCell ref="B2:J2"/>
    <mergeCell ref="B3:J3"/>
    <mergeCell ref="A4:A29"/>
    <mergeCell ref="B4:J4"/>
    <mergeCell ref="B25:J25"/>
    <mergeCell ref="G21:G22"/>
    <mergeCell ref="H21:H22"/>
    <mergeCell ref="I21:I22"/>
    <mergeCell ref="J21:J22"/>
    <mergeCell ref="B23:B24"/>
    <mergeCell ref="C23:C24"/>
    <mergeCell ref="D23:D24"/>
    <mergeCell ref="E23:E24"/>
    <mergeCell ref="F23:F24"/>
    <mergeCell ref="G23:G24"/>
    <mergeCell ref="J17:J18"/>
    <mergeCell ref="D19:F19"/>
    <mergeCell ref="H19:J19"/>
    <mergeCell ref="D20:F20"/>
    <mergeCell ref="H20:J20"/>
    <mergeCell ref="B21:B22"/>
    <mergeCell ref="C21:C22"/>
    <mergeCell ref="D21:D22"/>
    <mergeCell ref="E21:E22"/>
    <mergeCell ref="F21:F22"/>
    <mergeCell ref="B17:B18"/>
    <mergeCell ref="C17:C18"/>
    <mergeCell ref="D17:E18"/>
    <mergeCell ref="F17:F18"/>
    <mergeCell ref="G17:G18"/>
    <mergeCell ref="H17:I18"/>
    <mergeCell ref="H13:I14"/>
    <mergeCell ref="J13:J14"/>
    <mergeCell ref="B15:B16"/>
    <mergeCell ref="C15:C16"/>
    <mergeCell ref="D15:E16"/>
    <mergeCell ref="F15:F16"/>
    <mergeCell ref="G15:G16"/>
    <mergeCell ref="H15:I16"/>
    <mergeCell ref="J15:J16"/>
    <mergeCell ref="H10:H11"/>
    <mergeCell ref="I10:I11"/>
    <mergeCell ref="J10:J11"/>
    <mergeCell ref="D12:F12"/>
    <mergeCell ref="H12:J12"/>
    <mergeCell ref="B13:B14"/>
    <mergeCell ref="C13:C14"/>
    <mergeCell ref="D13:E14"/>
    <mergeCell ref="F13:F14"/>
    <mergeCell ref="G13:G14"/>
    <mergeCell ref="B10:B11"/>
    <mergeCell ref="C10:C11"/>
    <mergeCell ref="D10:D11"/>
    <mergeCell ref="E10:E11"/>
    <mergeCell ref="F10:F11"/>
    <mergeCell ref="G10:G11"/>
    <mergeCell ref="B5:J5"/>
    <mergeCell ref="B7:B8"/>
    <mergeCell ref="C7:C8"/>
    <mergeCell ref="D7:J7"/>
    <mergeCell ref="D8:J8"/>
    <mergeCell ref="D9:F9"/>
    <mergeCell ref="H9: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2" width="36.5703125" bestFit="1" customWidth="1"/>
    <col min="3" max="3" width="20.85546875" customWidth="1"/>
    <col min="4" max="4" width="5.42578125" customWidth="1"/>
    <col min="5" max="5" width="16.5703125" customWidth="1"/>
    <col min="6" max="6" width="7.28515625" customWidth="1"/>
    <col min="7" max="7" width="16.5703125" customWidth="1"/>
    <col min="8" max="8" width="25.28515625" customWidth="1"/>
  </cols>
  <sheetData>
    <row r="1" spans="1:8" ht="15" customHeight="1">
      <c r="A1" s="7" t="s">
        <v>459</v>
      </c>
      <c r="B1" s="7" t="s">
        <v>1</v>
      </c>
      <c r="C1" s="7"/>
      <c r="D1" s="7"/>
      <c r="E1" s="7"/>
      <c r="F1" s="7"/>
      <c r="G1" s="7"/>
      <c r="H1" s="7"/>
    </row>
    <row r="2" spans="1:8" ht="15" customHeight="1">
      <c r="A2" s="7"/>
      <c r="B2" s="7" t="s">
        <v>2</v>
      </c>
      <c r="C2" s="7"/>
      <c r="D2" s="7"/>
      <c r="E2" s="7"/>
      <c r="F2" s="7"/>
      <c r="G2" s="7"/>
      <c r="H2" s="7"/>
    </row>
    <row r="3" spans="1:8" ht="45">
      <c r="A3" s="3" t="s">
        <v>274</v>
      </c>
      <c r="B3" s="42"/>
      <c r="C3" s="42"/>
      <c r="D3" s="42"/>
      <c r="E3" s="42"/>
      <c r="F3" s="42"/>
      <c r="G3" s="42"/>
      <c r="H3" s="42"/>
    </row>
    <row r="4" spans="1:8">
      <c r="A4" s="43" t="s">
        <v>460</v>
      </c>
      <c r="B4" s="45" t="s">
        <v>461</v>
      </c>
      <c r="C4" s="45"/>
      <c r="D4" s="45"/>
      <c r="E4" s="45"/>
      <c r="F4" s="45"/>
      <c r="G4" s="45"/>
      <c r="H4" s="45"/>
    </row>
    <row r="5" spans="1:8">
      <c r="A5" s="43"/>
      <c r="B5" s="19"/>
      <c r="C5" s="19"/>
      <c r="D5" s="19"/>
      <c r="E5" s="19"/>
      <c r="F5" s="19"/>
      <c r="G5" s="19"/>
      <c r="H5" s="19"/>
    </row>
    <row r="6" spans="1:8">
      <c r="A6" s="43"/>
      <c r="B6" s="13"/>
      <c r="C6" s="13"/>
      <c r="D6" s="13"/>
      <c r="E6" s="13"/>
      <c r="F6" s="13"/>
      <c r="G6" s="13"/>
      <c r="H6" s="13"/>
    </row>
    <row r="7" spans="1:8" ht="15.75" thickBot="1">
      <c r="A7" s="43"/>
      <c r="B7" s="14"/>
      <c r="C7" s="22" t="s">
        <v>277</v>
      </c>
      <c r="D7" s="22"/>
      <c r="E7" s="14"/>
      <c r="F7" s="22" t="s">
        <v>278</v>
      </c>
      <c r="G7" s="22"/>
      <c r="H7" s="22"/>
    </row>
    <row r="8" spans="1:8">
      <c r="A8" s="43"/>
      <c r="B8" s="51" t="s">
        <v>279</v>
      </c>
      <c r="C8" s="27">
        <v>195920</v>
      </c>
      <c r="D8" s="29"/>
      <c r="E8" s="31"/>
      <c r="F8" s="25" t="s">
        <v>180</v>
      </c>
      <c r="G8" s="65">
        <v>25.48</v>
      </c>
      <c r="H8" s="29"/>
    </row>
    <row r="9" spans="1:8">
      <c r="A9" s="43"/>
      <c r="B9" s="51"/>
      <c r="C9" s="52"/>
      <c r="D9" s="31"/>
      <c r="E9" s="31"/>
      <c r="F9" s="51"/>
      <c r="G9" s="34"/>
      <c r="H9" s="31"/>
    </row>
    <row r="10" spans="1:8">
      <c r="A10" s="43"/>
      <c r="B10" s="73" t="s">
        <v>280</v>
      </c>
      <c r="C10" s="20"/>
      <c r="D10" s="20"/>
      <c r="E10" s="14"/>
      <c r="F10" s="20"/>
      <c r="G10" s="20"/>
      <c r="H10" s="20"/>
    </row>
    <row r="11" spans="1:8">
      <c r="A11" s="43"/>
      <c r="B11" s="74" t="s">
        <v>281</v>
      </c>
      <c r="C11" s="52">
        <v>16938</v>
      </c>
      <c r="D11" s="31"/>
      <c r="E11" s="31"/>
      <c r="F11" s="51" t="s">
        <v>180</v>
      </c>
      <c r="G11" s="34">
        <v>21.26</v>
      </c>
      <c r="H11" s="31"/>
    </row>
    <row r="12" spans="1:8">
      <c r="A12" s="43"/>
      <c r="B12" s="74"/>
      <c r="C12" s="52"/>
      <c r="D12" s="31"/>
      <c r="E12" s="31"/>
      <c r="F12" s="51"/>
      <c r="G12" s="34"/>
      <c r="H12" s="31"/>
    </row>
    <row r="13" spans="1:8">
      <c r="A13" s="43"/>
      <c r="B13" s="75" t="s">
        <v>282</v>
      </c>
      <c r="C13" s="33">
        <v>162050</v>
      </c>
      <c r="D13" s="20"/>
      <c r="E13" s="20"/>
      <c r="F13" s="55" t="s">
        <v>180</v>
      </c>
      <c r="G13" s="59">
        <v>21.26</v>
      </c>
      <c r="H13" s="20"/>
    </row>
    <row r="14" spans="1:8">
      <c r="A14" s="43"/>
      <c r="B14" s="75"/>
      <c r="C14" s="33"/>
      <c r="D14" s="20"/>
      <c r="E14" s="20"/>
      <c r="F14" s="55"/>
      <c r="G14" s="59"/>
      <c r="H14" s="20"/>
    </row>
    <row r="15" spans="1:8">
      <c r="A15" s="43"/>
      <c r="B15" s="76" t="s">
        <v>283</v>
      </c>
      <c r="C15" s="34" t="s">
        <v>284</v>
      </c>
      <c r="D15" s="51" t="s">
        <v>184</v>
      </c>
      <c r="E15" s="31"/>
      <c r="F15" s="51" t="s">
        <v>180</v>
      </c>
      <c r="G15" s="34">
        <v>25.43</v>
      </c>
      <c r="H15" s="31"/>
    </row>
    <row r="16" spans="1:8">
      <c r="A16" s="43"/>
      <c r="B16" s="76"/>
      <c r="C16" s="34"/>
      <c r="D16" s="51"/>
      <c r="E16" s="31"/>
      <c r="F16" s="51"/>
      <c r="G16" s="34"/>
      <c r="H16" s="31"/>
    </row>
    <row r="17" spans="1:8">
      <c r="A17" s="43"/>
      <c r="B17" s="77" t="s">
        <v>285</v>
      </c>
      <c r="C17" s="59" t="s">
        <v>286</v>
      </c>
      <c r="D17" s="55" t="s">
        <v>184</v>
      </c>
      <c r="E17" s="20"/>
      <c r="F17" s="55" t="s">
        <v>180</v>
      </c>
      <c r="G17" s="59">
        <v>23.4</v>
      </c>
      <c r="H17" s="20"/>
    </row>
    <row r="18" spans="1:8" ht="15.75" thickBot="1">
      <c r="A18" s="43"/>
      <c r="B18" s="77"/>
      <c r="C18" s="60"/>
      <c r="D18" s="78"/>
      <c r="E18" s="20"/>
      <c r="F18" s="55"/>
      <c r="G18" s="59"/>
      <c r="H18" s="20"/>
    </row>
    <row r="19" spans="1:8">
      <c r="A19" s="43"/>
      <c r="B19" s="51" t="s">
        <v>287</v>
      </c>
      <c r="C19" s="27">
        <v>309781</v>
      </c>
      <c r="D19" s="29"/>
      <c r="E19" s="31"/>
      <c r="F19" s="51" t="s">
        <v>180</v>
      </c>
      <c r="G19" s="34">
        <v>23.05</v>
      </c>
      <c r="H19" s="31"/>
    </row>
    <row r="20" spans="1:8" ht="15.75" thickBot="1">
      <c r="A20" s="43"/>
      <c r="B20" s="51"/>
      <c r="C20" s="62"/>
      <c r="D20" s="63"/>
      <c r="E20" s="31"/>
      <c r="F20" s="51"/>
      <c r="G20" s="34"/>
      <c r="H20" s="31"/>
    </row>
    <row r="21" spans="1:8" ht="25.5" customHeight="1" thickTop="1">
      <c r="A21" s="43" t="s">
        <v>462</v>
      </c>
      <c r="B21" s="45" t="s">
        <v>463</v>
      </c>
      <c r="C21" s="45"/>
      <c r="D21" s="45"/>
      <c r="E21" s="45"/>
      <c r="F21" s="45"/>
      <c r="G21" s="45"/>
      <c r="H21" s="45"/>
    </row>
    <row r="22" spans="1:8">
      <c r="A22" s="43"/>
      <c r="B22" s="19"/>
      <c r="C22" s="19"/>
      <c r="D22" s="19"/>
      <c r="E22" s="19"/>
      <c r="F22" s="19"/>
    </row>
    <row r="23" spans="1:8">
      <c r="A23" s="43"/>
      <c r="B23" s="13"/>
      <c r="C23" s="13"/>
      <c r="D23" s="13"/>
      <c r="E23" s="13"/>
      <c r="F23" s="13"/>
    </row>
    <row r="24" spans="1:8">
      <c r="A24" s="43"/>
      <c r="B24" s="16" t="s">
        <v>290</v>
      </c>
      <c r="C24" s="17"/>
      <c r="D24" s="34">
        <v>1.47</v>
      </c>
      <c r="E24" s="34"/>
      <c r="F24" s="16" t="s">
        <v>291</v>
      </c>
    </row>
    <row r="25" spans="1:8">
      <c r="A25" s="43"/>
      <c r="B25" s="55" t="s">
        <v>292</v>
      </c>
      <c r="C25" s="20"/>
      <c r="D25" s="59">
        <v>5</v>
      </c>
      <c r="E25" s="59"/>
      <c r="F25" s="20"/>
    </row>
    <row r="26" spans="1:8">
      <c r="A26" s="43"/>
      <c r="B26" s="55"/>
      <c r="C26" s="20"/>
      <c r="D26" s="59"/>
      <c r="E26" s="59"/>
      <c r="F26" s="20"/>
    </row>
    <row r="27" spans="1:8">
      <c r="A27" s="43"/>
      <c r="B27" s="16" t="s">
        <v>293</v>
      </c>
      <c r="C27" s="17"/>
      <c r="D27" s="34">
        <v>35.11</v>
      </c>
      <c r="E27" s="34"/>
      <c r="F27" s="16" t="s">
        <v>291</v>
      </c>
    </row>
    <row r="28" spans="1:8">
      <c r="A28" s="43"/>
      <c r="B28" s="18" t="s">
        <v>294</v>
      </c>
      <c r="C28" s="14"/>
      <c r="D28" s="59" t="s">
        <v>202</v>
      </c>
      <c r="E28" s="59"/>
      <c r="F28" s="18" t="s">
        <v>291</v>
      </c>
    </row>
    <row r="29" spans="1:8">
      <c r="A29" s="43"/>
      <c r="B29" s="51" t="s">
        <v>295</v>
      </c>
      <c r="C29" s="31"/>
      <c r="D29" s="51" t="s">
        <v>180</v>
      </c>
      <c r="E29" s="34">
        <v>21.26</v>
      </c>
      <c r="F29" s="31"/>
    </row>
    <row r="30" spans="1:8">
      <c r="A30" s="43"/>
      <c r="B30" s="51"/>
      <c r="C30" s="31"/>
      <c r="D30" s="51"/>
      <c r="E30" s="34"/>
      <c r="F30" s="31"/>
    </row>
    <row r="31" spans="1:8">
      <c r="A31" s="43"/>
      <c r="B31" s="55" t="s">
        <v>296</v>
      </c>
      <c r="C31" s="20"/>
      <c r="D31" s="55" t="s">
        <v>180</v>
      </c>
      <c r="E31" s="59">
        <v>7.04</v>
      </c>
      <c r="F31" s="20"/>
    </row>
    <row r="32" spans="1:8">
      <c r="A32" s="43"/>
      <c r="B32" s="55"/>
      <c r="C32" s="20"/>
      <c r="D32" s="55"/>
      <c r="E32" s="59"/>
      <c r="F32" s="20"/>
    </row>
  </sheetData>
  <mergeCells count="73">
    <mergeCell ref="A21:A32"/>
    <mergeCell ref="B21:H21"/>
    <mergeCell ref="A1:A2"/>
    <mergeCell ref="B1:H1"/>
    <mergeCell ref="B2:H2"/>
    <mergeCell ref="B3:H3"/>
    <mergeCell ref="A4:A20"/>
    <mergeCell ref="B4:H4"/>
    <mergeCell ref="F29:F30"/>
    <mergeCell ref="B31:B32"/>
    <mergeCell ref="C31:C32"/>
    <mergeCell ref="D31:D32"/>
    <mergeCell ref="E31:E32"/>
    <mergeCell ref="F31:F32"/>
    <mergeCell ref="D27:E27"/>
    <mergeCell ref="D28:E28"/>
    <mergeCell ref="B29:B30"/>
    <mergeCell ref="C29:C30"/>
    <mergeCell ref="D29:D30"/>
    <mergeCell ref="E29:E30"/>
    <mergeCell ref="B22:F22"/>
    <mergeCell ref="D24:E24"/>
    <mergeCell ref="B25:B26"/>
    <mergeCell ref="C25:C26"/>
    <mergeCell ref="D25:E26"/>
    <mergeCell ref="F25:F26"/>
    <mergeCell ref="H17:H18"/>
    <mergeCell ref="B19:B20"/>
    <mergeCell ref="C19:C20"/>
    <mergeCell ref="D19:D20"/>
    <mergeCell ref="E19:E20"/>
    <mergeCell ref="F19:F20"/>
    <mergeCell ref="G19:G20"/>
    <mergeCell ref="H19:H20"/>
    <mergeCell ref="B17:B18"/>
    <mergeCell ref="C17:C18"/>
    <mergeCell ref="D17:D18"/>
    <mergeCell ref="E17:E18"/>
    <mergeCell ref="F17:F18"/>
    <mergeCell ref="G17:G18"/>
    <mergeCell ref="H13:H14"/>
    <mergeCell ref="B15:B16"/>
    <mergeCell ref="C15:C16"/>
    <mergeCell ref="D15:D16"/>
    <mergeCell ref="E15:E16"/>
    <mergeCell ref="F15:F16"/>
    <mergeCell ref="G15:G16"/>
    <mergeCell ref="H15:H16"/>
    <mergeCell ref="B13:B14"/>
    <mergeCell ref="C13:C14"/>
    <mergeCell ref="D13:D14"/>
    <mergeCell ref="E13:E14"/>
    <mergeCell ref="F13:F14"/>
    <mergeCell ref="G13:G14"/>
    <mergeCell ref="C10:D10"/>
    <mergeCell ref="F10:H10"/>
    <mergeCell ref="B11:B12"/>
    <mergeCell ref="C11:C12"/>
    <mergeCell ref="D11:D12"/>
    <mergeCell ref="E11:E12"/>
    <mergeCell ref="F11:F12"/>
    <mergeCell ref="G11:G12"/>
    <mergeCell ref="H11:H12"/>
    <mergeCell ref="B5:H5"/>
    <mergeCell ref="C7:D7"/>
    <mergeCell ref="F7:H7"/>
    <mergeCell ref="B8:B9"/>
    <mergeCell ref="C8:C9"/>
    <mergeCell ref="D8:D9"/>
    <mergeCell ref="E8:E9"/>
    <mergeCell ref="F8:F9"/>
    <mergeCell ref="G8:G9"/>
    <mergeCell ref="H8: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0"/>
  <sheetViews>
    <sheetView showGridLines="0" workbookViewId="0"/>
  </sheetViews>
  <sheetFormatPr defaultRowHeight="15"/>
  <cols>
    <col min="1" max="2" width="36.5703125" bestFit="1" customWidth="1"/>
    <col min="3" max="3" width="1.85546875" customWidth="1"/>
    <col min="4" max="4" width="6.5703125" customWidth="1"/>
    <col min="5" max="5" width="1.5703125" customWidth="1"/>
    <col min="7" max="7" width="1.85546875" customWidth="1"/>
    <col min="8" max="8" width="6.5703125" customWidth="1"/>
    <col min="9" max="9" width="1.5703125" customWidth="1"/>
    <col min="11" max="11" width="2.5703125" customWidth="1"/>
    <col min="12" max="12" width="8.42578125" customWidth="1"/>
    <col min="13" max="13" width="2.140625" customWidth="1"/>
    <col min="15" max="15" width="1.85546875" customWidth="1"/>
    <col min="16" max="16" width="7.140625" customWidth="1"/>
    <col min="17" max="17" width="1.5703125" customWidth="1"/>
    <col min="19" max="19" width="1.85546875" customWidth="1"/>
    <col min="20" max="20" width="7.85546875" customWidth="1"/>
    <col min="21" max="21" width="1.5703125" customWidth="1"/>
  </cols>
  <sheetData>
    <row r="1" spans="1:21" ht="30" customHeight="1">
      <c r="A1" s="7" t="s">
        <v>46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465</v>
      </c>
      <c r="B3" s="42"/>
      <c r="C3" s="42"/>
      <c r="D3" s="42"/>
      <c r="E3" s="42"/>
      <c r="F3" s="42"/>
      <c r="G3" s="42"/>
      <c r="H3" s="42"/>
      <c r="I3" s="42"/>
      <c r="J3" s="42"/>
      <c r="K3" s="42"/>
      <c r="L3" s="42"/>
      <c r="M3" s="42"/>
      <c r="N3" s="42"/>
      <c r="O3" s="42"/>
      <c r="P3" s="42"/>
      <c r="Q3" s="42"/>
      <c r="R3" s="42"/>
      <c r="S3" s="42"/>
      <c r="T3" s="42"/>
      <c r="U3" s="42"/>
    </row>
    <row r="4" spans="1:21">
      <c r="A4" s="43" t="s">
        <v>466</v>
      </c>
      <c r="B4" s="136" t="s">
        <v>304</v>
      </c>
      <c r="C4" s="136"/>
      <c r="D4" s="136"/>
      <c r="E4" s="136"/>
      <c r="F4" s="136"/>
      <c r="G4" s="136"/>
      <c r="H4" s="136"/>
      <c r="I4" s="136"/>
      <c r="J4" s="136"/>
      <c r="K4" s="136"/>
      <c r="L4" s="136"/>
      <c r="M4" s="136"/>
      <c r="N4" s="136"/>
      <c r="O4" s="136"/>
      <c r="P4" s="136"/>
      <c r="Q4" s="136"/>
      <c r="R4" s="136"/>
      <c r="S4" s="136"/>
      <c r="T4" s="136"/>
      <c r="U4" s="136"/>
    </row>
    <row r="5" spans="1:21">
      <c r="A5" s="43"/>
      <c r="B5" s="19"/>
      <c r="C5" s="19"/>
      <c r="D5" s="19"/>
      <c r="E5" s="19"/>
      <c r="F5" s="19"/>
      <c r="G5" s="19"/>
      <c r="H5" s="19"/>
      <c r="I5" s="19"/>
      <c r="J5" s="19"/>
      <c r="K5" s="19"/>
      <c r="L5" s="19"/>
      <c r="M5" s="19"/>
      <c r="N5" s="19"/>
      <c r="O5" s="19"/>
      <c r="P5" s="19"/>
      <c r="Q5" s="19"/>
      <c r="R5" s="19"/>
      <c r="S5" s="19"/>
      <c r="T5" s="19"/>
      <c r="U5" s="19"/>
    </row>
    <row r="6" spans="1:21">
      <c r="A6" s="43"/>
      <c r="B6" s="13"/>
      <c r="C6" s="13"/>
      <c r="D6" s="13"/>
      <c r="E6" s="13"/>
      <c r="F6" s="13"/>
      <c r="G6" s="13"/>
      <c r="H6" s="13"/>
      <c r="I6" s="13"/>
      <c r="J6" s="13"/>
      <c r="K6" s="13"/>
      <c r="L6" s="13"/>
      <c r="M6" s="13"/>
      <c r="N6" s="13"/>
      <c r="O6" s="13"/>
      <c r="P6" s="13"/>
      <c r="Q6" s="13"/>
      <c r="R6" s="13"/>
      <c r="S6" s="13"/>
      <c r="T6" s="13"/>
      <c r="U6" s="13"/>
    </row>
    <row r="7" spans="1:21" ht="15.75" thickBot="1">
      <c r="A7" s="43"/>
      <c r="B7" s="14"/>
      <c r="C7" s="84" t="s">
        <v>305</v>
      </c>
      <c r="D7" s="84"/>
      <c r="E7" s="84"/>
      <c r="F7" s="14"/>
      <c r="G7" s="84" t="s">
        <v>306</v>
      </c>
      <c r="H7" s="84"/>
      <c r="I7" s="84"/>
      <c r="J7" s="14"/>
      <c r="K7" s="84" t="s">
        <v>307</v>
      </c>
      <c r="L7" s="84"/>
      <c r="M7" s="84"/>
      <c r="N7" s="14"/>
      <c r="O7" s="84" t="s">
        <v>308</v>
      </c>
      <c r="P7" s="84"/>
      <c r="Q7" s="84"/>
      <c r="R7" s="14"/>
      <c r="S7" s="84" t="s">
        <v>309</v>
      </c>
      <c r="T7" s="84"/>
      <c r="U7" s="84"/>
    </row>
    <row r="8" spans="1:21">
      <c r="A8" s="43"/>
      <c r="B8" s="17"/>
      <c r="C8" s="85" t="s">
        <v>310</v>
      </c>
      <c r="D8" s="85"/>
      <c r="E8" s="85"/>
      <c r="F8" s="85"/>
      <c r="G8" s="85"/>
      <c r="H8" s="85"/>
      <c r="I8" s="85"/>
      <c r="J8" s="85"/>
      <c r="K8" s="85"/>
      <c r="L8" s="85"/>
      <c r="M8" s="85"/>
      <c r="N8" s="85"/>
      <c r="O8" s="85"/>
      <c r="P8" s="85"/>
      <c r="Q8" s="85"/>
      <c r="R8" s="85"/>
      <c r="S8" s="85"/>
      <c r="T8" s="85"/>
      <c r="U8" s="85"/>
    </row>
    <row r="9" spans="1:21">
      <c r="A9" s="43"/>
      <c r="B9" s="79" t="s">
        <v>311</v>
      </c>
      <c r="C9" s="20"/>
      <c r="D9" s="20"/>
      <c r="E9" s="20"/>
      <c r="F9" s="14"/>
      <c r="G9" s="20"/>
      <c r="H9" s="20"/>
      <c r="I9" s="20"/>
      <c r="J9" s="14"/>
      <c r="K9" s="20"/>
      <c r="L9" s="20"/>
      <c r="M9" s="20"/>
      <c r="N9" s="14"/>
      <c r="O9" s="20"/>
      <c r="P9" s="20"/>
      <c r="Q9" s="20"/>
      <c r="R9" s="14"/>
      <c r="S9" s="20"/>
      <c r="T9" s="20"/>
      <c r="U9" s="20"/>
    </row>
    <row r="10" spans="1:21">
      <c r="A10" s="43"/>
      <c r="B10" s="80" t="s">
        <v>22</v>
      </c>
      <c r="C10" s="31"/>
      <c r="D10" s="31"/>
      <c r="E10" s="31"/>
      <c r="F10" s="17"/>
      <c r="G10" s="31"/>
      <c r="H10" s="31"/>
      <c r="I10" s="31"/>
      <c r="J10" s="17"/>
      <c r="K10" s="31"/>
      <c r="L10" s="31"/>
      <c r="M10" s="31"/>
      <c r="N10" s="17"/>
      <c r="O10" s="31"/>
      <c r="P10" s="31"/>
      <c r="Q10" s="31"/>
      <c r="R10" s="17"/>
      <c r="S10" s="31"/>
      <c r="T10" s="31"/>
      <c r="U10" s="31"/>
    </row>
    <row r="11" spans="1:21">
      <c r="A11" s="43"/>
      <c r="B11" s="86" t="s">
        <v>23</v>
      </c>
      <c r="C11" s="87" t="s">
        <v>180</v>
      </c>
      <c r="D11" s="88">
        <v>14964</v>
      </c>
      <c r="E11" s="20"/>
      <c r="F11" s="20"/>
      <c r="G11" s="87" t="s">
        <v>180</v>
      </c>
      <c r="H11" s="88">
        <v>16528</v>
      </c>
      <c r="I11" s="20"/>
      <c r="J11" s="20"/>
      <c r="K11" s="87" t="s">
        <v>180</v>
      </c>
      <c r="L11" s="88">
        <v>2199</v>
      </c>
      <c r="M11" s="20"/>
      <c r="N11" s="20"/>
      <c r="O11" s="87" t="s">
        <v>180</v>
      </c>
      <c r="P11" s="89" t="s">
        <v>202</v>
      </c>
      <c r="Q11" s="20"/>
      <c r="R11" s="20"/>
      <c r="S11" s="87" t="s">
        <v>180</v>
      </c>
      <c r="T11" s="88">
        <v>33691</v>
      </c>
      <c r="U11" s="20"/>
    </row>
    <row r="12" spans="1:21">
      <c r="A12" s="43"/>
      <c r="B12" s="86"/>
      <c r="C12" s="87"/>
      <c r="D12" s="88"/>
      <c r="E12" s="20"/>
      <c r="F12" s="20"/>
      <c r="G12" s="87"/>
      <c r="H12" s="88"/>
      <c r="I12" s="20"/>
      <c r="J12" s="20"/>
      <c r="K12" s="87"/>
      <c r="L12" s="88"/>
      <c r="M12" s="20"/>
      <c r="N12" s="20"/>
      <c r="O12" s="87"/>
      <c r="P12" s="89"/>
      <c r="Q12" s="20"/>
      <c r="R12" s="20"/>
      <c r="S12" s="87"/>
      <c r="T12" s="88"/>
      <c r="U12" s="20"/>
    </row>
    <row r="13" spans="1:21">
      <c r="A13" s="43"/>
      <c r="B13" s="83" t="s">
        <v>24</v>
      </c>
      <c r="C13" s="31"/>
      <c r="D13" s="31"/>
      <c r="E13" s="31"/>
      <c r="F13" s="17"/>
      <c r="G13" s="31"/>
      <c r="H13" s="31"/>
      <c r="I13" s="31"/>
      <c r="J13" s="17"/>
      <c r="K13" s="31"/>
      <c r="L13" s="31"/>
      <c r="M13" s="31"/>
      <c r="N13" s="17"/>
      <c r="O13" s="31"/>
      <c r="P13" s="31"/>
      <c r="Q13" s="31"/>
      <c r="R13" s="17"/>
      <c r="S13" s="31"/>
      <c r="T13" s="31"/>
      <c r="U13" s="31"/>
    </row>
    <row r="14" spans="1:21">
      <c r="A14" s="43"/>
      <c r="B14" s="90" t="s">
        <v>312</v>
      </c>
      <c r="C14" s="89">
        <v>39</v>
      </c>
      <c r="D14" s="89"/>
      <c r="E14" s="20"/>
      <c r="F14" s="20"/>
      <c r="G14" s="88">
        <v>38910</v>
      </c>
      <c r="H14" s="88"/>
      <c r="I14" s="20"/>
      <c r="J14" s="20"/>
      <c r="K14" s="89" t="s">
        <v>202</v>
      </c>
      <c r="L14" s="89"/>
      <c r="M14" s="20"/>
      <c r="N14" s="20"/>
      <c r="O14" s="89" t="s">
        <v>202</v>
      </c>
      <c r="P14" s="89"/>
      <c r="Q14" s="20"/>
      <c r="R14" s="20"/>
      <c r="S14" s="88">
        <v>38949</v>
      </c>
      <c r="T14" s="88"/>
      <c r="U14" s="20"/>
    </row>
    <row r="15" spans="1:21">
      <c r="A15" s="43"/>
      <c r="B15" s="90"/>
      <c r="C15" s="89"/>
      <c r="D15" s="89"/>
      <c r="E15" s="20"/>
      <c r="F15" s="20"/>
      <c r="G15" s="88"/>
      <c r="H15" s="88"/>
      <c r="I15" s="20"/>
      <c r="J15" s="20"/>
      <c r="K15" s="89"/>
      <c r="L15" s="89"/>
      <c r="M15" s="20"/>
      <c r="N15" s="20"/>
      <c r="O15" s="89"/>
      <c r="P15" s="89"/>
      <c r="Q15" s="20"/>
      <c r="R15" s="20"/>
      <c r="S15" s="88"/>
      <c r="T15" s="88"/>
      <c r="U15" s="20"/>
    </row>
    <row r="16" spans="1:21">
      <c r="A16" s="43"/>
      <c r="B16" s="91" t="s">
        <v>313</v>
      </c>
      <c r="C16" s="92">
        <v>66</v>
      </c>
      <c r="D16" s="92"/>
      <c r="E16" s="31"/>
      <c r="F16" s="31"/>
      <c r="G16" s="93">
        <v>2501</v>
      </c>
      <c r="H16" s="93"/>
      <c r="I16" s="31"/>
      <c r="J16" s="31"/>
      <c r="K16" s="92" t="s">
        <v>202</v>
      </c>
      <c r="L16" s="92"/>
      <c r="M16" s="31"/>
      <c r="N16" s="31"/>
      <c r="O16" s="92" t="s">
        <v>202</v>
      </c>
      <c r="P16" s="92"/>
      <c r="Q16" s="31"/>
      <c r="R16" s="31"/>
      <c r="S16" s="93">
        <v>2567</v>
      </c>
      <c r="T16" s="93"/>
      <c r="U16" s="31"/>
    </row>
    <row r="17" spans="1:21">
      <c r="A17" s="43"/>
      <c r="B17" s="91"/>
      <c r="C17" s="92"/>
      <c r="D17" s="92"/>
      <c r="E17" s="31"/>
      <c r="F17" s="31"/>
      <c r="G17" s="93"/>
      <c r="H17" s="93"/>
      <c r="I17" s="31"/>
      <c r="J17" s="31"/>
      <c r="K17" s="92"/>
      <c r="L17" s="92"/>
      <c r="M17" s="31"/>
      <c r="N17" s="31"/>
      <c r="O17" s="92"/>
      <c r="P17" s="92"/>
      <c r="Q17" s="31"/>
      <c r="R17" s="31"/>
      <c r="S17" s="93"/>
      <c r="T17" s="93"/>
      <c r="U17" s="31"/>
    </row>
    <row r="18" spans="1:21">
      <c r="A18" s="43"/>
      <c r="B18" s="86" t="s">
        <v>27</v>
      </c>
      <c r="C18" s="89" t="s">
        <v>202</v>
      </c>
      <c r="D18" s="89"/>
      <c r="E18" s="20"/>
      <c r="F18" s="20"/>
      <c r="G18" s="88">
        <v>26189</v>
      </c>
      <c r="H18" s="88"/>
      <c r="I18" s="20"/>
      <c r="J18" s="20"/>
      <c r="K18" s="89" t="s">
        <v>202</v>
      </c>
      <c r="L18" s="89"/>
      <c r="M18" s="20"/>
      <c r="N18" s="20"/>
      <c r="O18" s="89" t="s">
        <v>202</v>
      </c>
      <c r="P18" s="89"/>
      <c r="Q18" s="20"/>
      <c r="R18" s="20"/>
      <c r="S18" s="88">
        <v>26189</v>
      </c>
      <c r="T18" s="88"/>
      <c r="U18" s="20"/>
    </row>
    <row r="19" spans="1:21">
      <c r="A19" s="43"/>
      <c r="B19" s="86"/>
      <c r="C19" s="89"/>
      <c r="D19" s="89"/>
      <c r="E19" s="20"/>
      <c r="F19" s="20"/>
      <c r="G19" s="88"/>
      <c r="H19" s="88"/>
      <c r="I19" s="20"/>
      <c r="J19" s="20"/>
      <c r="K19" s="89"/>
      <c r="L19" s="89"/>
      <c r="M19" s="20"/>
      <c r="N19" s="20"/>
      <c r="O19" s="89"/>
      <c r="P19" s="89"/>
      <c r="Q19" s="20"/>
      <c r="R19" s="20"/>
      <c r="S19" s="88"/>
      <c r="T19" s="88"/>
      <c r="U19" s="20"/>
    </row>
    <row r="20" spans="1:21">
      <c r="A20" s="43"/>
      <c r="B20" s="94" t="s">
        <v>28</v>
      </c>
      <c r="C20" s="93">
        <v>7986</v>
      </c>
      <c r="D20" s="93"/>
      <c r="E20" s="31"/>
      <c r="F20" s="31"/>
      <c r="G20" s="92" t="s">
        <v>202</v>
      </c>
      <c r="H20" s="92"/>
      <c r="I20" s="31"/>
      <c r="J20" s="31"/>
      <c r="K20" s="92" t="s">
        <v>202</v>
      </c>
      <c r="L20" s="92"/>
      <c r="M20" s="31"/>
      <c r="N20" s="31"/>
      <c r="O20" s="92" t="s">
        <v>314</v>
      </c>
      <c r="P20" s="92"/>
      <c r="Q20" s="95" t="s">
        <v>184</v>
      </c>
      <c r="R20" s="31"/>
      <c r="S20" s="93">
        <v>2167</v>
      </c>
      <c r="T20" s="93"/>
      <c r="U20" s="31"/>
    </row>
    <row r="21" spans="1:21">
      <c r="A21" s="43"/>
      <c r="B21" s="94"/>
      <c r="C21" s="93"/>
      <c r="D21" s="93"/>
      <c r="E21" s="31"/>
      <c r="F21" s="31"/>
      <c r="G21" s="92"/>
      <c r="H21" s="92"/>
      <c r="I21" s="31"/>
      <c r="J21" s="31"/>
      <c r="K21" s="92"/>
      <c r="L21" s="92"/>
      <c r="M21" s="31"/>
      <c r="N21" s="31"/>
      <c r="O21" s="92"/>
      <c r="P21" s="92"/>
      <c r="Q21" s="95"/>
      <c r="R21" s="31"/>
      <c r="S21" s="93"/>
      <c r="T21" s="93"/>
      <c r="U21" s="31"/>
    </row>
    <row r="22" spans="1:21">
      <c r="A22" s="43"/>
      <c r="B22" s="86" t="s">
        <v>29</v>
      </c>
      <c r="C22" s="89">
        <v>739</v>
      </c>
      <c r="D22" s="89"/>
      <c r="E22" s="20"/>
      <c r="F22" s="20"/>
      <c r="G22" s="88">
        <v>3342</v>
      </c>
      <c r="H22" s="88"/>
      <c r="I22" s="20"/>
      <c r="J22" s="20"/>
      <c r="K22" s="89" t="s">
        <v>202</v>
      </c>
      <c r="L22" s="89"/>
      <c r="M22" s="20"/>
      <c r="N22" s="20"/>
      <c r="O22" s="89" t="s">
        <v>202</v>
      </c>
      <c r="P22" s="89"/>
      <c r="Q22" s="20"/>
      <c r="R22" s="20"/>
      <c r="S22" s="88">
        <v>4081</v>
      </c>
      <c r="T22" s="88"/>
      <c r="U22" s="20"/>
    </row>
    <row r="23" spans="1:21">
      <c r="A23" s="43"/>
      <c r="B23" s="86"/>
      <c r="C23" s="89"/>
      <c r="D23" s="89"/>
      <c r="E23" s="20"/>
      <c r="F23" s="20"/>
      <c r="G23" s="88"/>
      <c r="H23" s="88"/>
      <c r="I23" s="20"/>
      <c r="J23" s="20"/>
      <c r="K23" s="89"/>
      <c r="L23" s="89"/>
      <c r="M23" s="20"/>
      <c r="N23" s="20"/>
      <c r="O23" s="89"/>
      <c r="P23" s="89"/>
      <c r="Q23" s="20"/>
      <c r="R23" s="20"/>
      <c r="S23" s="88"/>
      <c r="T23" s="88"/>
      <c r="U23" s="20"/>
    </row>
    <row r="24" spans="1:21">
      <c r="A24" s="43"/>
      <c r="B24" s="94" t="s">
        <v>30</v>
      </c>
      <c r="C24" s="92" t="s">
        <v>202</v>
      </c>
      <c r="D24" s="92"/>
      <c r="E24" s="31"/>
      <c r="F24" s="31"/>
      <c r="G24" s="93">
        <v>2800</v>
      </c>
      <c r="H24" s="93"/>
      <c r="I24" s="31"/>
      <c r="J24" s="31"/>
      <c r="K24" s="92" t="s">
        <v>202</v>
      </c>
      <c r="L24" s="92"/>
      <c r="M24" s="31"/>
      <c r="N24" s="31"/>
      <c r="O24" s="92" t="s">
        <v>202</v>
      </c>
      <c r="P24" s="92"/>
      <c r="Q24" s="31"/>
      <c r="R24" s="31"/>
      <c r="S24" s="93">
        <v>2800</v>
      </c>
      <c r="T24" s="93"/>
      <c r="U24" s="31"/>
    </row>
    <row r="25" spans="1:21" ht="15.75" thickBot="1">
      <c r="A25" s="43"/>
      <c r="B25" s="94"/>
      <c r="C25" s="96"/>
      <c r="D25" s="96"/>
      <c r="E25" s="58"/>
      <c r="F25" s="31"/>
      <c r="G25" s="97"/>
      <c r="H25" s="97"/>
      <c r="I25" s="58"/>
      <c r="J25" s="31"/>
      <c r="K25" s="96"/>
      <c r="L25" s="96"/>
      <c r="M25" s="58"/>
      <c r="N25" s="31"/>
      <c r="O25" s="96"/>
      <c r="P25" s="96"/>
      <c r="Q25" s="58"/>
      <c r="R25" s="31"/>
      <c r="S25" s="97"/>
      <c r="T25" s="97"/>
      <c r="U25" s="58"/>
    </row>
    <row r="26" spans="1:21">
      <c r="A26" s="43"/>
      <c r="B26" s="98" t="s">
        <v>31</v>
      </c>
      <c r="C26" s="99">
        <v>23794</v>
      </c>
      <c r="D26" s="99"/>
      <c r="E26" s="40"/>
      <c r="F26" s="20"/>
      <c r="G26" s="99">
        <v>90270</v>
      </c>
      <c r="H26" s="99"/>
      <c r="I26" s="40"/>
      <c r="J26" s="20"/>
      <c r="K26" s="99">
        <v>2199</v>
      </c>
      <c r="L26" s="99"/>
      <c r="M26" s="40"/>
      <c r="N26" s="20"/>
      <c r="O26" s="101" t="s">
        <v>314</v>
      </c>
      <c r="P26" s="101"/>
      <c r="Q26" s="103" t="s">
        <v>184</v>
      </c>
      <c r="R26" s="20"/>
      <c r="S26" s="99">
        <v>110444</v>
      </c>
      <c r="T26" s="99"/>
      <c r="U26" s="40"/>
    </row>
    <row r="27" spans="1:21" ht="15.75" thickBot="1">
      <c r="A27" s="43"/>
      <c r="B27" s="98"/>
      <c r="C27" s="100"/>
      <c r="D27" s="100"/>
      <c r="E27" s="68"/>
      <c r="F27" s="20"/>
      <c r="G27" s="100"/>
      <c r="H27" s="100"/>
      <c r="I27" s="68"/>
      <c r="J27" s="20"/>
      <c r="K27" s="100"/>
      <c r="L27" s="100"/>
      <c r="M27" s="68"/>
      <c r="N27" s="20"/>
      <c r="O27" s="102"/>
      <c r="P27" s="102"/>
      <c r="Q27" s="104"/>
      <c r="R27" s="20"/>
      <c r="S27" s="100"/>
      <c r="T27" s="100"/>
      <c r="U27" s="68"/>
    </row>
    <row r="28" spans="1:21">
      <c r="A28" s="43"/>
      <c r="B28" s="95" t="s">
        <v>32</v>
      </c>
      <c r="C28" s="105" t="s">
        <v>202</v>
      </c>
      <c r="D28" s="105"/>
      <c r="E28" s="29"/>
      <c r="F28" s="31"/>
      <c r="G28" s="106">
        <v>1161611</v>
      </c>
      <c r="H28" s="106"/>
      <c r="I28" s="29"/>
      <c r="J28" s="31"/>
      <c r="K28" s="106">
        <v>9937</v>
      </c>
      <c r="L28" s="106"/>
      <c r="M28" s="29"/>
      <c r="N28" s="31"/>
      <c r="O28" s="105" t="s">
        <v>202</v>
      </c>
      <c r="P28" s="105"/>
      <c r="Q28" s="29"/>
      <c r="R28" s="31"/>
      <c r="S28" s="106">
        <v>1171548</v>
      </c>
      <c r="T28" s="106"/>
      <c r="U28" s="29"/>
    </row>
    <row r="29" spans="1:21">
      <c r="A29" s="43"/>
      <c r="B29" s="95"/>
      <c r="C29" s="92"/>
      <c r="D29" s="92"/>
      <c r="E29" s="31"/>
      <c r="F29" s="31"/>
      <c r="G29" s="93"/>
      <c r="H29" s="93"/>
      <c r="I29" s="31"/>
      <c r="J29" s="31"/>
      <c r="K29" s="93"/>
      <c r="L29" s="93"/>
      <c r="M29" s="31"/>
      <c r="N29" s="31"/>
      <c r="O29" s="92"/>
      <c r="P29" s="92"/>
      <c r="Q29" s="31"/>
      <c r="R29" s="31"/>
      <c r="S29" s="93"/>
      <c r="T29" s="93"/>
      <c r="U29" s="31"/>
    </row>
    <row r="30" spans="1:21">
      <c r="A30" s="43"/>
      <c r="B30" s="86" t="s">
        <v>33</v>
      </c>
      <c r="C30" s="89" t="s">
        <v>202</v>
      </c>
      <c r="D30" s="89"/>
      <c r="E30" s="20"/>
      <c r="F30" s="20"/>
      <c r="G30" s="89" t="s">
        <v>315</v>
      </c>
      <c r="H30" s="89"/>
      <c r="I30" s="87" t="s">
        <v>184</v>
      </c>
      <c r="J30" s="20"/>
      <c r="K30" s="89" t="s">
        <v>316</v>
      </c>
      <c r="L30" s="89"/>
      <c r="M30" s="87" t="s">
        <v>184</v>
      </c>
      <c r="N30" s="20"/>
      <c r="O30" s="89" t="s">
        <v>202</v>
      </c>
      <c r="P30" s="89"/>
      <c r="Q30" s="20"/>
      <c r="R30" s="20"/>
      <c r="S30" s="89" t="s">
        <v>317</v>
      </c>
      <c r="T30" s="89"/>
      <c r="U30" s="87" t="s">
        <v>184</v>
      </c>
    </row>
    <row r="31" spans="1:21" ht="15.75" thickBot="1">
      <c r="A31" s="43"/>
      <c r="B31" s="86"/>
      <c r="C31" s="102"/>
      <c r="D31" s="102"/>
      <c r="E31" s="68"/>
      <c r="F31" s="20"/>
      <c r="G31" s="102"/>
      <c r="H31" s="102"/>
      <c r="I31" s="104"/>
      <c r="J31" s="20"/>
      <c r="K31" s="102"/>
      <c r="L31" s="102"/>
      <c r="M31" s="104"/>
      <c r="N31" s="20"/>
      <c r="O31" s="102"/>
      <c r="P31" s="102"/>
      <c r="Q31" s="68"/>
      <c r="R31" s="20"/>
      <c r="S31" s="102"/>
      <c r="T31" s="102"/>
      <c r="U31" s="104"/>
    </row>
    <row r="32" spans="1:21">
      <c r="A32" s="43"/>
      <c r="B32" s="94" t="s">
        <v>34</v>
      </c>
      <c r="C32" s="105" t="s">
        <v>202</v>
      </c>
      <c r="D32" s="105"/>
      <c r="E32" s="29"/>
      <c r="F32" s="31"/>
      <c r="G32" s="106">
        <v>848489</v>
      </c>
      <c r="H32" s="106"/>
      <c r="I32" s="29"/>
      <c r="J32" s="31"/>
      <c r="K32" s="106">
        <v>7660</v>
      </c>
      <c r="L32" s="106"/>
      <c r="M32" s="29"/>
      <c r="N32" s="31"/>
      <c r="O32" s="105" t="s">
        <v>202</v>
      </c>
      <c r="P32" s="105"/>
      <c r="Q32" s="29"/>
      <c r="R32" s="31"/>
      <c r="S32" s="106">
        <v>856149</v>
      </c>
      <c r="T32" s="106"/>
      <c r="U32" s="29"/>
    </row>
    <row r="33" spans="1:21" ht="15.75" thickBot="1">
      <c r="A33" s="43"/>
      <c r="B33" s="94"/>
      <c r="C33" s="96"/>
      <c r="D33" s="96"/>
      <c r="E33" s="58"/>
      <c r="F33" s="31"/>
      <c r="G33" s="97"/>
      <c r="H33" s="97"/>
      <c r="I33" s="58"/>
      <c r="J33" s="31"/>
      <c r="K33" s="97"/>
      <c r="L33" s="97"/>
      <c r="M33" s="58"/>
      <c r="N33" s="31"/>
      <c r="O33" s="96"/>
      <c r="P33" s="96"/>
      <c r="Q33" s="58"/>
      <c r="R33" s="31"/>
      <c r="S33" s="97"/>
      <c r="T33" s="97"/>
      <c r="U33" s="58"/>
    </row>
    <row r="34" spans="1:21">
      <c r="A34" s="43"/>
      <c r="B34" s="87" t="s">
        <v>35</v>
      </c>
      <c r="C34" s="101" t="s">
        <v>202</v>
      </c>
      <c r="D34" s="101"/>
      <c r="E34" s="40"/>
      <c r="F34" s="20"/>
      <c r="G34" s="99">
        <v>31397</v>
      </c>
      <c r="H34" s="99"/>
      <c r="I34" s="40"/>
      <c r="J34" s="20"/>
      <c r="K34" s="101" t="s">
        <v>202</v>
      </c>
      <c r="L34" s="101"/>
      <c r="M34" s="40"/>
      <c r="N34" s="20"/>
      <c r="O34" s="101" t="s">
        <v>202</v>
      </c>
      <c r="P34" s="101"/>
      <c r="Q34" s="40"/>
      <c r="R34" s="20"/>
      <c r="S34" s="99">
        <v>31397</v>
      </c>
      <c r="T34" s="99"/>
      <c r="U34" s="40"/>
    </row>
    <row r="35" spans="1:21">
      <c r="A35" s="43"/>
      <c r="B35" s="87"/>
      <c r="C35" s="89"/>
      <c r="D35" s="89"/>
      <c r="E35" s="20"/>
      <c r="F35" s="20"/>
      <c r="G35" s="88"/>
      <c r="H35" s="88"/>
      <c r="I35" s="20"/>
      <c r="J35" s="20"/>
      <c r="K35" s="89"/>
      <c r="L35" s="89"/>
      <c r="M35" s="20"/>
      <c r="N35" s="20"/>
      <c r="O35" s="89"/>
      <c r="P35" s="89"/>
      <c r="Q35" s="20"/>
      <c r="R35" s="20"/>
      <c r="S35" s="88"/>
      <c r="T35" s="88"/>
      <c r="U35" s="20"/>
    </row>
    <row r="36" spans="1:21">
      <c r="A36" s="43"/>
      <c r="B36" s="95" t="s">
        <v>318</v>
      </c>
      <c r="C36" s="93">
        <v>184685</v>
      </c>
      <c r="D36" s="93"/>
      <c r="E36" s="31"/>
      <c r="F36" s="31"/>
      <c r="G36" s="92" t="s">
        <v>202</v>
      </c>
      <c r="H36" s="92"/>
      <c r="I36" s="31"/>
      <c r="J36" s="31"/>
      <c r="K36" s="92" t="s">
        <v>202</v>
      </c>
      <c r="L36" s="92"/>
      <c r="M36" s="31"/>
      <c r="N36" s="31"/>
      <c r="O36" s="92" t="s">
        <v>319</v>
      </c>
      <c r="P36" s="92"/>
      <c r="Q36" s="95" t="s">
        <v>184</v>
      </c>
      <c r="R36" s="31"/>
      <c r="S36" s="92" t="s">
        <v>202</v>
      </c>
      <c r="T36" s="92"/>
      <c r="U36" s="31"/>
    </row>
    <row r="37" spans="1:21">
      <c r="A37" s="43"/>
      <c r="B37" s="95"/>
      <c r="C37" s="93"/>
      <c r="D37" s="93"/>
      <c r="E37" s="31"/>
      <c r="F37" s="31"/>
      <c r="G37" s="92"/>
      <c r="H37" s="92"/>
      <c r="I37" s="31"/>
      <c r="J37" s="31"/>
      <c r="K37" s="92"/>
      <c r="L37" s="92"/>
      <c r="M37" s="31"/>
      <c r="N37" s="31"/>
      <c r="O37" s="92"/>
      <c r="P37" s="92"/>
      <c r="Q37" s="95"/>
      <c r="R37" s="31"/>
      <c r="S37" s="92"/>
      <c r="T37" s="92"/>
      <c r="U37" s="31"/>
    </row>
    <row r="38" spans="1:21">
      <c r="A38" s="43"/>
      <c r="B38" s="87" t="s">
        <v>36</v>
      </c>
      <c r="C38" s="89" t="s">
        <v>202</v>
      </c>
      <c r="D38" s="89"/>
      <c r="E38" s="20"/>
      <c r="F38" s="20"/>
      <c r="G38" s="89">
        <v>352</v>
      </c>
      <c r="H38" s="89"/>
      <c r="I38" s="20"/>
      <c r="J38" s="20"/>
      <c r="K38" s="89" t="s">
        <v>202</v>
      </c>
      <c r="L38" s="89"/>
      <c r="M38" s="20"/>
      <c r="N38" s="20"/>
      <c r="O38" s="89" t="s">
        <v>202</v>
      </c>
      <c r="P38" s="89"/>
      <c r="Q38" s="20"/>
      <c r="R38" s="20"/>
      <c r="S38" s="89">
        <v>352</v>
      </c>
      <c r="T38" s="89"/>
      <c r="U38" s="20"/>
    </row>
    <row r="39" spans="1:21">
      <c r="A39" s="43"/>
      <c r="B39" s="87"/>
      <c r="C39" s="89"/>
      <c r="D39" s="89"/>
      <c r="E39" s="20"/>
      <c r="F39" s="20"/>
      <c r="G39" s="89"/>
      <c r="H39" s="89"/>
      <c r="I39" s="20"/>
      <c r="J39" s="20"/>
      <c r="K39" s="89"/>
      <c r="L39" s="89"/>
      <c r="M39" s="20"/>
      <c r="N39" s="20"/>
      <c r="O39" s="89"/>
      <c r="P39" s="89"/>
      <c r="Q39" s="20"/>
      <c r="R39" s="20"/>
      <c r="S39" s="89"/>
      <c r="T39" s="89"/>
      <c r="U39" s="20"/>
    </row>
    <row r="40" spans="1:21">
      <c r="A40" s="43"/>
      <c r="B40" s="91" t="s">
        <v>320</v>
      </c>
      <c r="C40" s="93">
        <v>627077</v>
      </c>
      <c r="D40" s="93"/>
      <c r="E40" s="31"/>
      <c r="F40" s="31"/>
      <c r="G40" s="93">
        <v>12420</v>
      </c>
      <c r="H40" s="93"/>
      <c r="I40" s="31"/>
      <c r="J40" s="31"/>
      <c r="K40" s="93">
        <v>1391</v>
      </c>
      <c r="L40" s="93"/>
      <c r="M40" s="31"/>
      <c r="N40" s="31"/>
      <c r="O40" s="92" t="s">
        <v>321</v>
      </c>
      <c r="P40" s="92"/>
      <c r="Q40" s="95" t="s">
        <v>184</v>
      </c>
      <c r="R40" s="31"/>
      <c r="S40" s="92" t="s">
        <v>202</v>
      </c>
      <c r="T40" s="92"/>
      <c r="U40" s="31"/>
    </row>
    <row r="41" spans="1:21">
      <c r="A41" s="43"/>
      <c r="B41" s="91"/>
      <c r="C41" s="93"/>
      <c r="D41" s="93"/>
      <c r="E41" s="31"/>
      <c r="F41" s="31"/>
      <c r="G41" s="93"/>
      <c r="H41" s="93"/>
      <c r="I41" s="31"/>
      <c r="J41" s="31"/>
      <c r="K41" s="93"/>
      <c r="L41" s="93"/>
      <c r="M41" s="31"/>
      <c r="N41" s="31"/>
      <c r="O41" s="92"/>
      <c r="P41" s="92"/>
      <c r="Q41" s="95"/>
      <c r="R41" s="31"/>
      <c r="S41" s="92"/>
      <c r="T41" s="92"/>
      <c r="U41" s="31"/>
    </row>
    <row r="42" spans="1:21">
      <c r="A42" s="43"/>
      <c r="B42" s="87" t="s">
        <v>37</v>
      </c>
      <c r="C42" s="88">
        <v>6445</v>
      </c>
      <c r="D42" s="88"/>
      <c r="E42" s="20"/>
      <c r="F42" s="20"/>
      <c r="G42" s="88">
        <v>8711</v>
      </c>
      <c r="H42" s="88"/>
      <c r="I42" s="20"/>
      <c r="J42" s="20"/>
      <c r="K42" s="89" t="s">
        <v>202</v>
      </c>
      <c r="L42" s="89"/>
      <c r="M42" s="20"/>
      <c r="N42" s="20"/>
      <c r="O42" s="89" t="s">
        <v>202</v>
      </c>
      <c r="P42" s="89"/>
      <c r="Q42" s="20"/>
      <c r="R42" s="20"/>
      <c r="S42" s="88">
        <v>15156</v>
      </c>
      <c r="T42" s="88"/>
      <c r="U42" s="20"/>
    </row>
    <row r="43" spans="1:21" ht="15.75" thickBot="1">
      <c r="A43" s="43"/>
      <c r="B43" s="87"/>
      <c r="C43" s="100"/>
      <c r="D43" s="100"/>
      <c r="E43" s="68"/>
      <c r="F43" s="20"/>
      <c r="G43" s="100"/>
      <c r="H43" s="100"/>
      <c r="I43" s="68"/>
      <c r="J43" s="20"/>
      <c r="K43" s="102"/>
      <c r="L43" s="102"/>
      <c r="M43" s="68"/>
      <c r="N43" s="20"/>
      <c r="O43" s="102"/>
      <c r="P43" s="102"/>
      <c r="Q43" s="68"/>
      <c r="R43" s="20"/>
      <c r="S43" s="100"/>
      <c r="T43" s="100"/>
      <c r="U43" s="68"/>
    </row>
    <row r="44" spans="1:21">
      <c r="A44" s="43"/>
      <c r="B44" s="95" t="s">
        <v>38</v>
      </c>
      <c r="C44" s="107" t="s">
        <v>180</v>
      </c>
      <c r="D44" s="106">
        <v>842001</v>
      </c>
      <c r="E44" s="29"/>
      <c r="F44" s="31"/>
      <c r="G44" s="107" t="s">
        <v>180</v>
      </c>
      <c r="H44" s="106">
        <v>991639</v>
      </c>
      <c r="I44" s="29"/>
      <c r="J44" s="31"/>
      <c r="K44" s="107" t="s">
        <v>180</v>
      </c>
      <c r="L44" s="106">
        <v>11250</v>
      </c>
      <c r="M44" s="29"/>
      <c r="N44" s="31"/>
      <c r="O44" s="107" t="s">
        <v>180</v>
      </c>
      <c r="P44" s="105" t="s">
        <v>322</v>
      </c>
      <c r="Q44" s="107" t="s">
        <v>184</v>
      </c>
      <c r="R44" s="31"/>
      <c r="S44" s="107" t="s">
        <v>180</v>
      </c>
      <c r="T44" s="106">
        <v>1013498</v>
      </c>
      <c r="U44" s="29"/>
    </row>
    <row r="45" spans="1:21" ht="15.75" thickBot="1">
      <c r="A45" s="43"/>
      <c r="B45" s="95"/>
      <c r="C45" s="108"/>
      <c r="D45" s="109"/>
      <c r="E45" s="63"/>
      <c r="F45" s="31"/>
      <c r="G45" s="108"/>
      <c r="H45" s="109"/>
      <c r="I45" s="63"/>
      <c r="J45" s="31"/>
      <c r="K45" s="108"/>
      <c r="L45" s="109"/>
      <c r="M45" s="63"/>
      <c r="N45" s="31"/>
      <c r="O45" s="108"/>
      <c r="P45" s="110"/>
      <c r="Q45" s="108"/>
      <c r="R45" s="31"/>
      <c r="S45" s="108"/>
      <c r="T45" s="109"/>
      <c r="U45" s="63"/>
    </row>
    <row r="46" spans="1:21" ht="15.75" thickTop="1">
      <c r="A46" s="43"/>
      <c r="B46" s="79" t="s">
        <v>323</v>
      </c>
      <c r="C46" s="111"/>
      <c r="D46" s="111"/>
      <c r="E46" s="111"/>
      <c r="F46" s="14"/>
      <c r="G46" s="111"/>
      <c r="H46" s="111"/>
      <c r="I46" s="111"/>
      <c r="J46" s="14"/>
      <c r="K46" s="111"/>
      <c r="L46" s="111"/>
      <c r="M46" s="111"/>
      <c r="N46" s="14"/>
      <c r="O46" s="111"/>
      <c r="P46" s="111"/>
      <c r="Q46" s="111"/>
      <c r="R46" s="14"/>
      <c r="S46" s="111"/>
      <c r="T46" s="111"/>
      <c r="U46" s="111"/>
    </row>
    <row r="47" spans="1:21">
      <c r="A47" s="43"/>
      <c r="B47" s="80" t="s">
        <v>39</v>
      </c>
      <c r="C47" s="31"/>
      <c r="D47" s="31"/>
      <c r="E47" s="31"/>
      <c r="F47" s="17"/>
      <c r="G47" s="31"/>
      <c r="H47" s="31"/>
      <c r="I47" s="31"/>
      <c r="J47" s="17"/>
      <c r="K47" s="31"/>
      <c r="L47" s="31"/>
      <c r="M47" s="31"/>
      <c r="N47" s="17"/>
      <c r="O47" s="31"/>
      <c r="P47" s="31"/>
      <c r="Q47" s="31"/>
      <c r="R47" s="17"/>
      <c r="S47" s="31"/>
      <c r="T47" s="31"/>
      <c r="U47" s="31"/>
    </row>
    <row r="48" spans="1:21">
      <c r="A48" s="43"/>
      <c r="B48" s="86" t="s">
        <v>40</v>
      </c>
      <c r="C48" s="87" t="s">
        <v>180</v>
      </c>
      <c r="D48" s="89">
        <v>144</v>
      </c>
      <c r="E48" s="20"/>
      <c r="F48" s="20"/>
      <c r="G48" s="87" t="s">
        <v>180</v>
      </c>
      <c r="H48" s="88">
        <v>13672</v>
      </c>
      <c r="I48" s="20"/>
      <c r="J48" s="20"/>
      <c r="K48" s="87" t="s">
        <v>180</v>
      </c>
      <c r="L48" s="89">
        <v>88</v>
      </c>
      <c r="M48" s="20"/>
      <c r="N48" s="20"/>
      <c r="O48" s="87" t="s">
        <v>180</v>
      </c>
      <c r="P48" s="89" t="s">
        <v>202</v>
      </c>
      <c r="Q48" s="20"/>
      <c r="R48" s="20"/>
      <c r="S48" s="87" t="s">
        <v>180</v>
      </c>
      <c r="T48" s="88">
        <v>13904</v>
      </c>
      <c r="U48" s="20"/>
    </row>
    <row r="49" spans="1:21">
      <c r="A49" s="43"/>
      <c r="B49" s="86"/>
      <c r="C49" s="87"/>
      <c r="D49" s="89"/>
      <c r="E49" s="20"/>
      <c r="F49" s="20"/>
      <c r="G49" s="87"/>
      <c r="H49" s="88"/>
      <c r="I49" s="20"/>
      <c r="J49" s="20"/>
      <c r="K49" s="87"/>
      <c r="L49" s="89"/>
      <c r="M49" s="20"/>
      <c r="N49" s="20"/>
      <c r="O49" s="87"/>
      <c r="P49" s="89"/>
      <c r="Q49" s="20"/>
      <c r="R49" s="20"/>
      <c r="S49" s="87"/>
      <c r="T49" s="88"/>
      <c r="U49" s="20"/>
    </row>
    <row r="50" spans="1:21">
      <c r="A50" s="43"/>
      <c r="B50" s="94" t="s">
        <v>41</v>
      </c>
      <c r="C50" s="92" t="s">
        <v>202</v>
      </c>
      <c r="D50" s="92"/>
      <c r="E50" s="31"/>
      <c r="F50" s="31"/>
      <c r="G50" s="93">
        <v>6822</v>
      </c>
      <c r="H50" s="93"/>
      <c r="I50" s="31"/>
      <c r="J50" s="31"/>
      <c r="K50" s="92" t="s">
        <v>202</v>
      </c>
      <c r="L50" s="92"/>
      <c r="M50" s="31"/>
      <c r="N50" s="31"/>
      <c r="O50" s="92" t="s">
        <v>202</v>
      </c>
      <c r="P50" s="92"/>
      <c r="Q50" s="31"/>
      <c r="R50" s="31"/>
      <c r="S50" s="93">
        <v>6822</v>
      </c>
      <c r="T50" s="93"/>
      <c r="U50" s="31"/>
    </row>
    <row r="51" spans="1:21">
      <c r="A51" s="43"/>
      <c r="B51" s="94"/>
      <c r="C51" s="92"/>
      <c r="D51" s="92"/>
      <c r="E51" s="31"/>
      <c r="F51" s="31"/>
      <c r="G51" s="93"/>
      <c r="H51" s="93"/>
      <c r="I51" s="31"/>
      <c r="J51" s="31"/>
      <c r="K51" s="92"/>
      <c r="L51" s="92"/>
      <c r="M51" s="31"/>
      <c r="N51" s="31"/>
      <c r="O51" s="92"/>
      <c r="P51" s="92"/>
      <c r="Q51" s="31"/>
      <c r="R51" s="31"/>
      <c r="S51" s="93"/>
      <c r="T51" s="93"/>
      <c r="U51" s="31"/>
    </row>
    <row r="52" spans="1:21">
      <c r="A52" s="43"/>
      <c r="B52" s="86" t="s">
        <v>42</v>
      </c>
      <c r="C52" s="88">
        <v>4772</v>
      </c>
      <c r="D52" s="88"/>
      <c r="E52" s="20"/>
      <c r="F52" s="20"/>
      <c r="G52" s="89">
        <v>19</v>
      </c>
      <c r="H52" s="89"/>
      <c r="I52" s="20"/>
      <c r="J52" s="20"/>
      <c r="K52" s="89" t="s">
        <v>202</v>
      </c>
      <c r="L52" s="89"/>
      <c r="M52" s="20"/>
      <c r="N52" s="20"/>
      <c r="O52" s="89" t="s">
        <v>202</v>
      </c>
      <c r="P52" s="89"/>
      <c r="Q52" s="20"/>
      <c r="R52" s="20"/>
      <c r="S52" s="88">
        <v>4791</v>
      </c>
      <c r="T52" s="88"/>
      <c r="U52" s="20"/>
    </row>
    <row r="53" spans="1:21">
      <c r="A53" s="43"/>
      <c r="B53" s="86"/>
      <c r="C53" s="88"/>
      <c r="D53" s="88"/>
      <c r="E53" s="20"/>
      <c r="F53" s="20"/>
      <c r="G53" s="89"/>
      <c r="H53" s="89"/>
      <c r="I53" s="20"/>
      <c r="J53" s="20"/>
      <c r="K53" s="89"/>
      <c r="L53" s="89"/>
      <c r="M53" s="20"/>
      <c r="N53" s="20"/>
      <c r="O53" s="89"/>
      <c r="P53" s="89"/>
      <c r="Q53" s="20"/>
      <c r="R53" s="20"/>
      <c r="S53" s="88"/>
      <c r="T53" s="88"/>
      <c r="U53" s="20"/>
    </row>
    <row r="54" spans="1:21">
      <c r="A54" s="43"/>
      <c r="B54" s="94" t="s">
        <v>43</v>
      </c>
      <c r="C54" s="92" t="s">
        <v>202</v>
      </c>
      <c r="D54" s="92"/>
      <c r="E54" s="31"/>
      <c r="F54" s="31"/>
      <c r="G54" s="93">
        <v>26729</v>
      </c>
      <c r="H54" s="93"/>
      <c r="I54" s="31"/>
      <c r="J54" s="31"/>
      <c r="K54" s="92" t="s">
        <v>202</v>
      </c>
      <c r="L54" s="92"/>
      <c r="M54" s="31"/>
      <c r="N54" s="31"/>
      <c r="O54" s="92" t="s">
        <v>202</v>
      </c>
      <c r="P54" s="92"/>
      <c r="Q54" s="31"/>
      <c r="R54" s="31"/>
      <c r="S54" s="93">
        <v>26729</v>
      </c>
      <c r="T54" s="93"/>
      <c r="U54" s="31"/>
    </row>
    <row r="55" spans="1:21">
      <c r="A55" s="43"/>
      <c r="B55" s="94"/>
      <c r="C55" s="92"/>
      <c r="D55" s="92"/>
      <c r="E55" s="31"/>
      <c r="F55" s="31"/>
      <c r="G55" s="93"/>
      <c r="H55" s="93"/>
      <c r="I55" s="31"/>
      <c r="J55" s="31"/>
      <c r="K55" s="92"/>
      <c r="L55" s="92"/>
      <c r="M55" s="31"/>
      <c r="N55" s="31"/>
      <c r="O55" s="92"/>
      <c r="P55" s="92"/>
      <c r="Q55" s="31"/>
      <c r="R55" s="31"/>
      <c r="S55" s="93"/>
      <c r="T55" s="93"/>
      <c r="U55" s="31"/>
    </row>
    <row r="56" spans="1:21">
      <c r="A56" s="43"/>
      <c r="B56" s="86" t="s">
        <v>44</v>
      </c>
      <c r="C56" s="89" t="s">
        <v>202</v>
      </c>
      <c r="D56" s="89"/>
      <c r="E56" s="20"/>
      <c r="F56" s="20"/>
      <c r="G56" s="89">
        <v>275</v>
      </c>
      <c r="H56" s="89"/>
      <c r="I56" s="20"/>
      <c r="J56" s="20"/>
      <c r="K56" s="89" t="s">
        <v>202</v>
      </c>
      <c r="L56" s="89"/>
      <c r="M56" s="20"/>
      <c r="N56" s="20"/>
      <c r="O56" s="89" t="s">
        <v>202</v>
      </c>
      <c r="P56" s="89"/>
      <c r="Q56" s="20"/>
      <c r="R56" s="20"/>
      <c r="S56" s="89">
        <v>275</v>
      </c>
      <c r="T56" s="89"/>
      <c r="U56" s="20"/>
    </row>
    <row r="57" spans="1:21">
      <c r="A57" s="43"/>
      <c r="B57" s="86"/>
      <c r="C57" s="89"/>
      <c r="D57" s="89"/>
      <c r="E57" s="20"/>
      <c r="F57" s="20"/>
      <c r="G57" s="89"/>
      <c r="H57" s="89"/>
      <c r="I57" s="20"/>
      <c r="J57" s="20"/>
      <c r="K57" s="89"/>
      <c r="L57" s="89"/>
      <c r="M57" s="20"/>
      <c r="N57" s="20"/>
      <c r="O57" s="89"/>
      <c r="P57" s="89"/>
      <c r="Q57" s="20"/>
      <c r="R57" s="20"/>
      <c r="S57" s="89"/>
      <c r="T57" s="89"/>
      <c r="U57" s="20"/>
    </row>
    <row r="58" spans="1:21">
      <c r="A58" s="43"/>
      <c r="B58" s="94" t="s">
        <v>45</v>
      </c>
      <c r="C58" s="92" t="s">
        <v>202</v>
      </c>
      <c r="D58" s="92"/>
      <c r="E58" s="31"/>
      <c r="F58" s="31"/>
      <c r="G58" s="92">
        <v>37</v>
      </c>
      <c r="H58" s="92"/>
      <c r="I58" s="31"/>
      <c r="J58" s="31"/>
      <c r="K58" s="92" t="s">
        <v>202</v>
      </c>
      <c r="L58" s="92"/>
      <c r="M58" s="31"/>
      <c r="N58" s="31"/>
      <c r="O58" s="92" t="s">
        <v>202</v>
      </c>
      <c r="P58" s="92"/>
      <c r="Q58" s="31"/>
      <c r="R58" s="31"/>
      <c r="S58" s="92">
        <v>37</v>
      </c>
      <c r="T58" s="92"/>
      <c r="U58" s="31"/>
    </row>
    <row r="59" spans="1:21">
      <c r="A59" s="43"/>
      <c r="B59" s="94"/>
      <c r="C59" s="92"/>
      <c r="D59" s="92"/>
      <c r="E59" s="31"/>
      <c r="F59" s="31"/>
      <c r="G59" s="92"/>
      <c r="H59" s="92"/>
      <c r="I59" s="31"/>
      <c r="J59" s="31"/>
      <c r="K59" s="92"/>
      <c r="L59" s="92"/>
      <c r="M59" s="31"/>
      <c r="N59" s="31"/>
      <c r="O59" s="92"/>
      <c r="P59" s="92"/>
      <c r="Q59" s="31"/>
      <c r="R59" s="31"/>
      <c r="S59" s="92"/>
      <c r="T59" s="92"/>
      <c r="U59" s="31"/>
    </row>
    <row r="60" spans="1:21">
      <c r="A60" s="43"/>
      <c r="B60" s="86" t="s">
        <v>46</v>
      </c>
      <c r="C60" s="89">
        <v>610</v>
      </c>
      <c r="D60" s="89"/>
      <c r="E60" s="20"/>
      <c r="F60" s="20"/>
      <c r="G60" s="88">
        <v>2511</v>
      </c>
      <c r="H60" s="88"/>
      <c r="I60" s="20"/>
      <c r="J60" s="20"/>
      <c r="K60" s="89" t="s">
        <v>202</v>
      </c>
      <c r="L60" s="89"/>
      <c r="M60" s="20"/>
      <c r="N60" s="20"/>
      <c r="O60" s="89" t="s">
        <v>202</v>
      </c>
      <c r="P60" s="89"/>
      <c r="Q60" s="20"/>
      <c r="R60" s="20"/>
      <c r="S60" s="88">
        <v>3121</v>
      </c>
      <c r="T60" s="88"/>
      <c r="U60" s="20"/>
    </row>
    <row r="61" spans="1:21" ht="15.75" thickBot="1">
      <c r="A61" s="43"/>
      <c r="B61" s="86"/>
      <c r="C61" s="102"/>
      <c r="D61" s="102"/>
      <c r="E61" s="68"/>
      <c r="F61" s="20"/>
      <c r="G61" s="100"/>
      <c r="H61" s="100"/>
      <c r="I61" s="68"/>
      <c r="J61" s="20"/>
      <c r="K61" s="102"/>
      <c r="L61" s="102"/>
      <c r="M61" s="68"/>
      <c r="N61" s="20"/>
      <c r="O61" s="102"/>
      <c r="P61" s="102"/>
      <c r="Q61" s="68"/>
      <c r="R61" s="20"/>
      <c r="S61" s="100"/>
      <c r="T61" s="100"/>
      <c r="U61" s="68"/>
    </row>
    <row r="62" spans="1:21">
      <c r="A62" s="43"/>
      <c r="B62" s="112" t="s">
        <v>47</v>
      </c>
      <c r="C62" s="106">
        <v>5526</v>
      </c>
      <c r="D62" s="106"/>
      <c r="E62" s="29"/>
      <c r="F62" s="31"/>
      <c r="G62" s="106">
        <v>50065</v>
      </c>
      <c r="H62" s="106"/>
      <c r="I62" s="29"/>
      <c r="J62" s="31"/>
      <c r="K62" s="105">
        <v>88</v>
      </c>
      <c r="L62" s="105"/>
      <c r="M62" s="29"/>
      <c r="N62" s="31"/>
      <c r="O62" s="105" t="s">
        <v>202</v>
      </c>
      <c r="P62" s="105"/>
      <c r="Q62" s="29"/>
      <c r="R62" s="31"/>
      <c r="S62" s="106">
        <v>55679</v>
      </c>
      <c r="T62" s="106"/>
      <c r="U62" s="29"/>
    </row>
    <row r="63" spans="1:21" ht="15.75" thickBot="1">
      <c r="A63" s="43"/>
      <c r="B63" s="112"/>
      <c r="C63" s="97"/>
      <c r="D63" s="97"/>
      <c r="E63" s="58"/>
      <c r="F63" s="31"/>
      <c r="G63" s="97"/>
      <c r="H63" s="97"/>
      <c r="I63" s="58"/>
      <c r="J63" s="31"/>
      <c r="K63" s="96"/>
      <c r="L63" s="96"/>
      <c r="M63" s="58"/>
      <c r="N63" s="31"/>
      <c r="O63" s="96"/>
      <c r="P63" s="96"/>
      <c r="Q63" s="58"/>
      <c r="R63" s="31"/>
      <c r="S63" s="97"/>
      <c r="T63" s="97"/>
      <c r="U63" s="58"/>
    </row>
    <row r="64" spans="1:21">
      <c r="A64" s="43"/>
      <c r="B64" s="87" t="s">
        <v>48</v>
      </c>
      <c r="C64" s="99">
        <v>277424</v>
      </c>
      <c r="D64" s="99"/>
      <c r="E64" s="40"/>
      <c r="F64" s="20"/>
      <c r="G64" s="101" t="s">
        <v>202</v>
      </c>
      <c r="H64" s="101"/>
      <c r="I64" s="40"/>
      <c r="J64" s="20"/>
      <c r="K64" s="101" t="s">
        <v>202</v>
      </c>
      <c r="L64" s="101"/>
      <c r="M64" s="40"/>
      <c r="N64" s="20"/>
      <c r="O64" s="101" t="s">
        <v>202</v>
      </c>
      <c r="P64" s="101"/>
      <c r="Q64" s="40"/>
      <c r="R64" s="20"/>
      <c r="S64" s="99">
        <v>277424</v>
      </c>
      <c r="T64" s="99"/>
      <c r="U64" s="40"/>
    </row>
    <row r="65" spans="1:21">
      <c r="A65" s="43"/>
      <c r="B65" s="87"/>
      <c r="C65" s="88"/>
      <c r="D65" s="88"/>
      <c r="E65" s="20"/>
      <c r="F65" s="20"/>
      <c r="G65" s="89"/>
      <c r="H65" s="89"/>
      <c r="I65" s="20"/>
      <c r="J65" s="20"/>
      <c r="K65" s="89"/>
      <c r="L65" s="89"/>
      <c r="M65" s="20"/>
      <c r="N65" s="20"/>
      <c r="O65" s="89"/>
      <c r="P65" s="89"/>
      <c r="Q65" s="20"/>
      <c r="R65" s="20"/>
      <c r="S65" s="88"/>
      <c r="T65" s="88"/>
      <c r="U65" s="20"/>
    </row>
    <row r="66" spans="1:21">
      <c r="A66" s="43"/>
      <c r="B66" s="95" t="s">
        <v>28</v>
      </c>
      <c r="C66" s="92" t="s">
        <v>202</v>
      </c>
      <c r="D66" s="92"/>
      <c r="E66" s="31"/>
      <c r="F66" s="31"/>
      <c r="G66" s="93">
        <v>223019</v>
      </c>
      <c r="H66" s="93"/>
      <c r="I66" s="31"/>
      <c r="J66" s="31"/>
      <c r="K66" s="92" t="s">
        <v>202</v>
      </c>
      <c r="L66" s="92"/>
      <c r="M66" s="31"/>
      <c r="N66" s="31"/>
      <c r="O66" s="92" t="s">
        <v>314</v>
      </c>
      <c r="P66" s="92"/>
      <c r="Q66" s="95" t="s">
        <v>184</v>
      </c>
      <c r="R66" s="31"/>
      <c r="S66" s="93">
        <v>217200</v>
      </c>
      <c r="T66" s="93"/>
      <c r="U66" s="31"/>
    </row>
    <row r="67" spans="1:21">
      <c r="A67" s="43"/>
      <c r="B67" s="95"/>
      <c r="C67" s="92"/>
      <c r="D67" s="92"/>
      <c r="E67" s="31"/>
      <c r="F67" s="31"/>
      <c r="G67" s="93"/>
      <c r="H67" s="93"/>
      <c r="I67" s="31"/>
      <c r="J67" s="31"/>
      <c r="K67" s="92"/>
      <c r="L67" s="92"/>
      <c r="M67" s="31"/>
      <c r="N67" s="31"/>
      <c r="O67" s="92"/>
      <c r="P67" s="92"/>
      <c r="Q67" s="95"/>
      <c r="R67" s="31"/>
      <c r="S67" s="93"/>
      <c r="T67" s="93"/>
      <c r="U67" s="31"/>
    </row>
    <row r="68" spans="1:21">
      <c r="A68" s="43"/>
      <c r="B68" s="86" t="s">
        <v>324</v>
      </c>
      <c r="C68" s="88">
        <v>97399</v>
      </c>
      <c r="D68" s="88"/>
      <c r="E68" s="20"/>
      <c r="F68" s="20"/>
      <c r="G68" s="88">
        <v>531069</v>
      </c>
      <c r="H68" s="88"/>
      <c r="I68" s="20"/>
      <c r="J68" s="20"/>
      <c r="K68" s="88">
        <v>12420</v>
      </c>
      <c r="L68" s="88"/>
      <c r="M68" s="20"/>
      <c r="N68" s="20"/>
      <c r="O68" s="89" t="s">
        <v>321</v>
      </c>
      <c r="P68" s="89"/>
      <c r="Q68" s="87" t="s">
        <v>184</v>
      </c>
      <c r="R68" s="20"/>
      <c r="S68" s="89" t="s">
        <v>202</v>
      </c>
      <c r="T68" s="89"/>
      <c r="U68" s="20"/>
    </row>
    <row r="69" spans="1:21">
      <c r="A69" s="43"/>
      <c r="B69" s="86"/>
      <c r="C69" s="88"/>
      <c r="D69" s="88"/>
      <c r="E69" s="20"/>
      <c r="F69" s="20"/>
      <c r="G69" s="88"/>
      <c r="H69" s="88"/>
      <c r="I69" s="20"/>
      <c r="J69" s="20"/>
      <c r="K69" s="88"/>
      <c r="L69" s="88"/>
      <c r="M69" s="20"/>
      <c r="N69" s="20"/>
      <c r="O69" s="89"/>
      <c r="P69" s="89"/>
      <c r="Q69" s="87"/>
      <c r="R69" s="20"/>
      <c r="S69" s="89"/>
      <c r="T69" s="89"/>
      <c r="U69" s="20"/>
    </row>
    <row r="70" spans="1:21">
      <c r="A70" s="43"/>
      <c r="B70" s="95" t="s">
        <v>49</v>
      </c>
      <c r="C70" s="92" t="s">
        <v>202</v>
      </c>
      <c r="D70" s="92"/>
      <c r="E70" s="31"/>
      <c r="F70" s="31"/>
      <c r="G70" s="93">
        <v>1937</v>
      </c>
      <c r="H70" s="93"/>
      <c r="I70" s="31"/>
      <c r="J70" s="31"/>
      <c r="K70" s="92" t="s">
        <v>202</v>
      </c>
      <c r="L70" s="92"/>
      <c r="M70" s="31"/>
      <c r="N70" s="31"/>
      <c r="O70" s="92" t="s">
        <v>202</v>
      </c>
      <c r="P70" s="92"/>
      <c r="Q70" s="31"/>
      <c r="R70" s="31"/>
      <c r="S70" s="93">
        <v>1937</v>
      </c>
      <c r="T70" s="93"/>
      <c r="U70" s="31"/>
    </row>
    <row r="71" spans="1:21" ht="15.75" thickBot="1">
      <c r="A71" s="43"/>
      <c r="B71" s="95"/>
      <c r="C71" s="96"/>
      <c r="D71" s="96"/>
      <c r="E71" s="58"/>
      <c r="F71" s="31"/>
      <c r="G71" s="97"/>
      <c r="H71" s="97"/>
      <c r="I71" s="58"/>
      <c r="J71" s="31"/>
      <c r="K71" s="96"/>
      <c r="L71" s="96"/>
      <c r="M71" s="58"/>
      <c r="N71" s="31"/>
      <c r="O71" s="96"/>
      <c r="P71" s="96"/>
      <c r="Q71" s="58"/>
      <c r="R71" s="31"/>
      <c r="S71" s="97"/>
      <c r="T71" s="97"/>
      <c r="U71" s="58"/>
    </row>
    <row r="72" spans="1:21">
      <c r="A72" s="43"/>
      <c r="B72" s="86" t="s">
        <v>50</v>
      </c>
      <c r="C72" s="99">
        <v>380349</v>
      </c>
      <c r="D72" s="99"/>
      <c r="E72" s="40"/>
      <c r="F72" s="20"/>
      <c r="G72" s="99">
        <v>806090</v>
      </c>
      <c r="H72" s="99"/>
      <c r="I72" s="40"/>
      <c r="J72" s="20"/>
      <c r="K72" s="99">
        <v>12508</v>
      </c>
      <c r="L72" s="99"/>
      <c r="M72" s="40"/>
      <c r="N72" s="20"/>
      <c r="O72" s="101" t="s">
        <v>325</v>
      </c>
      <c r="P72" s="101"/>
      <c r="Q72" s="103" t="s">
        <v>184</v>
      </c>
      <c r="R72" s="20"/>
      <c r="S72" s="99">
        <v>552240</v>
      </c>
      <c r="T72" s="99"/>
      <c r="U72" s="40"/>
    </row>
    <row r="73" spans="1:21" ht="15.75" thickBot="1">
      <c r="A73" s="43"/>
      <c r="B73" s="86"/>
      <c r="C73" s="100"/>
      <c r="D73" s="100"/>
      <c r="E73" s="68"/>
      <c r="F73" s="20"/>
      <c r="G73" s="100"/>
      <c r="H73" s="100"/>
      <c r="I73" s="68"/>
      <c r="J73" s="20"/>
      <c r="K73" s="100"/>
      <c r="L73" s="100"/>
      <c r="M73" s="68"/>
      <c r="N73" s="20"/>
      <c r="O73" s="102"/>
      <c r="P73" s="102"/>
      <c r="Q73" s="104"/>
      <c r="R73" s="20"/>
      <c r="S73" s="100"/>
      <c r="T73" s="100"/>
      <c r="U73" s="68"/>
    </row>
    <row r="74" spans="1:21">
      <c r="A74" s="43"/>
      <c r="B74" s="80" t="s">
        <v>326</v>
      </c>
      <c r="C74" s="29"/>
      <c r="D74" s="29"/>
      <c r="E74" s="29"/>
      <c r="F74" s="17"/>
      <c r="G74" s="29"/>
      <c r="H74" s="29"/>
      <c r="I74" s="29"/>
      <c r="J74" s="17"/>
      <c r="K74" s="29"/>
      <c r="L74" s="29"/>
      <c r="M74" s="29"/>
      <c r="N74" s="17"/>
      <c r="O74" s="29"/>
      <c r="P74" s="29"/>
      <c r="Q74" s="29"/>
      <c r="R74" s="17"/>
      <c r="S74" s="29"/>
      <c r="T74" s="29"/>
      <c r="U74" s="29"/>
    </row>
    <row r="75" spans="1:21">
      <c r="A75" s="43"/>
      <c r="B75" s="81" t="s">
        <v>327</v>
      </c>
      <c r="C75" s="20"/>
      <c r="D75" s="20"/>
      <c r="E75" s="20"/>
      <c r="F75" s="14"/>
      <c r="G75" s="20"/>
      <c r="H75" s="20"/>
      <c r="I75" s="20"/>
      <c r="J75" s="14"/>
      <c r="K75" s="20"/>
      <c r="L75" s="20"/>
      <c r="M75" s="20"/>
      <c r="N75" s="14"/>
      <c r="O75" s="20"/>
      <c r="P75" s="20"/>
      <c r="Q75" s="20"/>
      <c r="R75" s="14"/>
      <c r="S75" s="20"/>
      <c r="T75" s="20"/>
      <c r="U75" s="20"/>
    </row>
    <row r="76" spans="1:21" ht="18.75" customHeight="1">
      <c r="A76" s="43"/>
      <c r="B76" s="91" t="s">
        <v>328</v>
      </c>
      <c r="C76" s="92">
        <v>206</v>
      </c>
      <c r="D76" s="92"/>
      <c r="E76" s="31"/>
      <c r="F76" s="31"/>
      <c r="G76" s="92" t="s">
        <v>202</v>
      </c>
      <c r="H76" s="92"/>
      <c r="I76" s="31"/>
      <c r="J76" s="31"/>
      <c r="K76" s="92" t="s">
        <v>202</v>
      </c>
      <c r="L76" s="92"/>
      <c r="M76" s="31"/>
      <c r="N76" s="31"/>
      <c r="O76" s="92" t="s">
        <v>202</v>
      </c>
      <c r="P76" s="92"/>
      <c r="Q76" s="31"/>
      <c r="R76" s="31"/>
      <c r="S76" s="92">
        <v>206</v>
      </c>
      <c r="T76" s="92"/>
      <c r="U76" s="31"/>
    </row>
    <row r="77" spans="1:21">
      <c r="A77" s="43"/>
      <c r="B77" s="91"/>
      <c r="C77" s="92"/>
      <c r="D77" s="92"/>
      <c r="E77" s="31"/>
      <c r="F77" s="31"/>
      <c r="G77" s="92"/>
      <c r="H77" s="92"/>
      <c r="I77" s="31"/>
      <c r="J77" s="31"/>
      <c r="K77" s="92"/>
      <c r="L77" s="92"/>
      <c r="M77" s="31"/>
      <c r="N77" s="31"/>
      <c r="O77" s="92"/>
      <c r="P77" s="92"/>
      <c r="Q77" s="31"/>
      <c r="R77" s="31"/>
      <c r="S77" s="92"/>
      <c r="T77" s="92"/>
      <c r="U77" s="31"/>
    </row>
    <row r="78" spans="1:21">
      <c r="A78" s="43"/>
      <c r="B78" s="98" t="s">
        <v>55</v>
      </c>
      <c r="C78" s="88">
        <v>430251</v>
      </c>
      <c r="D78" s="88"/>
      <c r="E78" s="20"/>
      <c r="F78" s="20"/>
      <c r="G78" s="88">
        <v>99845</v>
      </c>
      <c r="H78" s="88"/>
      <c r="I78" s="20"/>
      <c r="J78" s="20"/>
      <c r="K78" s="89">
        <v>496</v>
      </c>
      <c r="L78" s="89"/>
      <c r="M78" s="20"/>
      <c r="N78" s="20"/>
      <c r="O78" s="89" t="s">
        <v>329</v>
      </c>
      <c r="P78" s="89"/>
      <c r="Q78" s="87" t="s">
        <v>184</v>
      </c>
      <c r="R78" s="20"/>
      <c r="S78" s="88">
        <v>430251</v>
      </c>
      <c r="T78" s="88"/>
      <c r="U78" s="20"/>
    </row>
    <row r="79" spans="1:21">
      <c r="A79" s="43"/>
      <c r="B79" s="98"/>
      <c r="C79" s="88"/>
      <c r="D79" s="88"/>
      <c r="E79" s="20"/>
      <c r="F79" s="20"/>
      <c r="G79" s="88"/>
      <c r="H79" s="88"/>
      <c r="I79" s="20"/>
      <c r="J79" s="20"/>
      <c r="K79" s="89"/>
      <c r="L79" s="89"/>
      <c r="M79" s="20"/>
      <c r="N79" s="20"/>
      <c r="O79" s="89"/>
      <c r="P79" s="89"/>
      <c r="Q79" s="87"/>
      <c r="R79" s="20"/>
      <c r="S79" s="88"/>
      <c r="T79" s="88"/>
      <c r="U79" s="20"/>
    </row>
    <row r="80" spans="1:21">
      <c r="A80" s="43"/>
      <c r="B80" s="112" t="s">
        <v>56</v>
      </c>
      <c r="C80" s="93">
        <v>31755</v>
      </c>
      <c r="D80" s="93"/>
      <c r="E80" s="31"/>
      <c r="F80" s="31"/>
      <c r="G80" s="93">
        <v>86098</v>
      </c>
      <c r="H80" s="93"/>
      <c r="I80" s="31"/>
      <c r="J80" s="31"/>
      <c r="K80" s="92" t="s">
        <v>330</v>
      </c>
      <c r="L80" s="92"/>
      <c r="M80" s="95" t="s">
        <v>184</v>
      </c>
      <c r="N80" s="31"/>
      <c r="O80" s="92" t="s">
        <v>331</v>
      </c>
      <c r="P80" s="92"/>
      <c r="Q80" s="95" t="s">
        <v>184</v>
      </c>
      <c r="R80" s="31"/>
      <c r="S80" s="93">
        <v>31755</v>
      </c>
      <c r="T80" s="93"/>
      <c r="U80" s="31"/>
    </row>
    <row r="81" spans="1:21">
      <c r="A81" s="43"/>
      <c r="B81" s="112"/>
      <c r="C81" s="93"/>
      <c r="D81" s="93"/>
      <c r="E81" s="31"/>
      <c r="F81" s="31"/>
      <c r="G81" s="93"/>
      <c r="H81" s="93"/>
      <c r="I81" s="31"/>
      <c r="J81" s="31"/>
      <c r="K81" s="92"/>
      <c r="L81" s="92"/>
      <c r="M81" s="95"/>
      <c r="N81" s="31"/>
      <c r="O81" s="92"/>
      <c r="P81" s="92"/>
      <c r="Q81" s="95"/>
      <c r="R81" s="31"/>
      <c r="S81" s="93"/>
      <c r="T81" s="93"/>
      <c r="U81" s="31"/>
    </row>
    <row r="82" spans="1:21">
      <c r="A82" s="43"/>
      <c r="B82" s="90" t="s">
        <v>332</v>
      </c>
      <c r="C82" s="89" t="s">
        <v>333</v>
      </c>
      <c r="D82" s="89"/>
      <c r="E82" s="87" t="s">
        <v>184</v>
      </c>
      <c r="F82" s="20"/>
      <c r="G82" s="89" t="s">
        <v>202</v>
      </c>
      <c r="H82" s="89"/>
      <c r="I82" s="20"/>
      <c r="J82" s="20"/>
      <c r="K82" s="89" t="s">
        <v>202</v>
      </c>
      <c r="L82" s="89"/>
      <c r="M82" s="20"/>
      <c r="N82" s="20"/>
      <c r="O82" s="89" t="s">
        <v>202</v>
      </c>
      <c r="P82" s="89"/>
      <c r="Q82" s="20"/>
      <c r="R82" s="20"/>
      <c r="S82" s="89" t="s">
        <v>333</v>
      </c>
      <c r="T82" s="89"/>
      <c r="U82" s="87" t="s">
        <v>184</v>
      </c>
    </row>
    <row r="83" spans="1:21">
      <c r="A83" s="43"/>
      <c r="B83" s="90"/>
      <c r="C83" s="89"/>
      <c r="D83" s="89"/>
      <c r="E83" s="87"/>
      <c r="F83" s="20"/>
      <c r="G83" s="89"/>
      <c r="H83" s="89"/>
      <c r="I83" s="20"/>
      <c r="J83" s="20"/>
      <c r="K83" s="89"/>
      <c r="L83" s="89"/>
      <c r="M83" s="20"/>
      <c r="N83" s="20"/>
      <c r="O83" s="89"/>
      <c r="P83" s="89"/>
      <c r="Q83" s="20"/>
      <c r="R83" s="20"/>
      <c r="S83" s="89"/>
      <c r="T83" s="89"/>
      <c r="U83" s="87"/>
    </row>
    <row r="84" spans="1:21">
      <c r="A84" s="43"/>
      <c r="B84" s="112" t="s">
        <v>58</v>
      </c>
      <c r="C84" s="92" t="s">
        <v>202</v>
      </c>
      <c r="D84" s="92"/>
      <c r="E84" s="31"/>
      <c r="F84" s="31"/>
      <c r="G84" s="92">
        <v>93</v>
      </c>
      <c r="H84" s="92"/>
      <c r="I84" s="31"/>
      <c r="J84" s="31"/>
      <c r="K84" s="92" t="s">
        <v>202</v>
      </c>
      <c r="L84" s="92"/>
      <c r="M84" s="31"/>
      <c r="N84" s="31"/>
      <c r="O84" s="92" t="s">
        <v>202</v>
      </c>
      <c r="P84" s="92"/>
      <c r="Q84" s="31"/>
      <c r="R84" s="31"/>
      <c r="S84" s="92">
        <v>93</v>
      </c>
      <c r="T84" s="92"/>
      <c r="U84" s="31"/>
    </row>
    <row r="85" spans="1:21" ht="15.75" thickBot="1">
      <c r="A85" s="43"/>
      <c r="B85" s="112"/>
      <c r="C85" s="96"/>
      <c r="D85" s="96"/>
      <c r="E85" s="58"/>
      <c r="F85" s="31"/>
      <c r="G85" s="96"/>
      <c r="H85" s="96"/>
      <c r="I85" s="58"/>
      <c r="J85" s="31"/>
      <c r="K85" s="96"/>
      <c r="L85" s="96"/>
      <c r="M85" s="58"/>
      <c r="N85" s="31"/>
      <c r="O85" s="96"/>
      <c r="P85" s="96"/>
      <c r="Q85" s="58"/>
      <c r="R85" s="31"/>
      <c r="S85" s="96"/>
      <c r="T85" s="96"/>
      <c r="U85" s="58"/>
    </row>
    <row r="86" spans="1:21">
      <c r="A86" s="43"/>
      <c r="B86" s="113" t="s">
        <v>334</v>
      </c>
      <c r="C86" s="99">
        <v>461652</v>
      </c>
      <c r="D86" s="99"/>
      <c r="E86" s="40"/>
      <c r="F86" s="20"/>
      <c r="G86" s="99">
        <v>186036</v>
      </c>
      <c r="H86" s="99"/>
      <c r="I86" s="40"/>
      <c r="J86" s="20"/>
      <c r="K86" s="101" t="s">
        <v>335</v>
      </c>
      <c r="L86" s="101"/>
      <c r="M86" s="103" t="s">
        <v>184</v>
      </c>
      <c r="N86" s="20"/>
      <c r="O86" s="101" t="s">
        <v>319</v>
      </c>
      <c r="P86" s="101"/>
      <c r="Q86" s="103" t="s">
        <v>184</v>
      </c>
      <c r="R86" s="20"/>
      <c r="S86" s="99">
        <v>461745</v>
      </c>
      <c r="T86" s="99"/>
      <c r="U86" s="40"/>
    </row>
    <row r="87" spans="1:21">
      <c r="A87" s="43"/>
      <c r="B87" s="113"/>
      <c r="C87" s="88"/>
      <c r="D87" s="88"/>
      <c r="E87" s="20"/>
      <c r="F87" s="20"/>
      <c r="G87" s="88"/>
      <c r="H87" s="88"/>
      <c r="I87" s="20"/>
      <c r="J87" s="20"/>
      <c r="K87" s="89"/>
      <c r="L87" s="89"/>
      <c r="M87" s="87"/>
      <c r="N87" s="20"/>
      <c r="O87" s="89"/>
      <c r="P87" s="89"/>
      <c r="Q87" s="87"/>
      <c r="R87" s="20"/>
      <c r="S87" s="88"/>
      <c r="T87" s="88"/>
      <c r="U87" s="20"/>
    </row>
    <row r="88" spans="1:21">
      <c r="A88" s="43"/>
      <c r="B88" s="94" t="s">
        <v>60</v>
      </c>
      <c r="C88" s="92" t="s">
        <v>202</v>
      </c>
      <c r="D88" s="92"/>
      <c r="E88" s="31"/>
      <c r="F88" s="31"/>
      <c r="G88" s="92" t="s">
        <v>336</v>
      </c>
      <c r="H88" s="92"/>
      <c r="I88" s="95" t="s">
        <v>184</v>
      </c>
      <c r="J88" s="31"/>
      <c r="K88" s="92" t="s">
        <v>202</v>
      </c>
      <c r="L88" s="92"/>
      <c r="M88" s="31"/>
      <c r="N88" s="31"/>
      <c r="O88" s="92" t="s">
        <v>202</v>
      </c>
      <c r="P88" s="92"/>
      <c r="Q88" s="31"/>
      <c r="R88" s="31"/>
      <c r="S88" s="92" t="s">
        <v>336</v>
      </c>
      <c r="T88" s="92"/>
      <c r="U88" s="95" t="s">
        <v>184</v>
      </c>
    </row>
    <row r="89" spans="1:21" ht="15.75" thickBot="1">
      <c r="A89" s="43"/>
      <c r="B89" s="94"/>
      <c r="C89" s="96"/>
      <c r="D89" s="96"/>
      <c r="E89" s="58"/>
      <c r="F89" s="31"/>
      <c r="G89" s="96"/>
      <c r="H89" s="96"/>
      <c r="I89" s="114"/>
      <c r="J89" s="31"/>
      <c r="K89" s="96"/>
      <c r="L89" s="96"/>
      <c r="M89" s="58"/>
      <c r="N89" s="31"/>
      <c r="O89" s="96"/>
      <c r="P89" s="96"/>
      <c r="Q89" s="58"/>
      <c r="R89" s="31"/>
      <c r="S89" s="96"/>
      <c r="T89" s="96"/>
      <c r="U89" s="114"/>
    </row>
    <row r="90" spans="1:21">
      <c r="A90" s="43"/>
      <c r="B90" s="98" t="s">
        <v>61</v>
      </c>
      <c r="C90" s="99">
        <v>461652</v>
      </c>
      <c r="D90" s="99"/>
      <c r="E90" s="40"/>
      <c r="F90" s="20"/>
      <c r="G90" s="99">
        <v>185549</v>
      </c>
      <c r="H90" s="99"/>
      <c r="I90" s="40"/>
      <c r="J90" s="20"/>
      <c r="K90" s="101" t="s">
        <v>335</v>
      </c>
      <c r="L90" s="101"/>
      <c r="M90" s="103" t="s">
        <v>184</v>
      </c>
      <c r="N90" s="20"/>
      <c r="O90" s="101" t="s">
        <v>319</v>
      </c>
      <c r="P90" s="101"/>
      <c r="Q90" s="103" t="s">
        <v>184</v>
      </c>
      <c r="R90" s="20"/>
      <c r="S90" s="99">
        <v>461258</v>
      </c>
      <c r="T90" s="99"/>
      <c r="U90" s="40"/>
    </row>
    <row r="91" spans="1:21" ht="15.75" thickBot="1">
      <c r="A91" s="43"/>
      <c r="B91" s="98"/>
      <c r="C91" s="100"/>
      <c r="D91" s="100"/>
      <c r="E91" s="68"/>
      <c r="F91" s="20"/>
      <c r="G91" s="100"/>
      <c r="H91" s="100"/>
      <c r="I91" s="68"/>
      <c r="J91" s="20"/>
      <c r="K91" s="102"/>
      <c r="L91" s="102"/>
      <c r="M91" s="104"/>
      <c r="N91" s="20"/>
      <c r="O91" s="102"/>
      <c r="P91" s="102"/>
      <c r="Q91" s="104"/>
      <c r="R91" s="20"/>
      <c r="S91" s="100"/>
      <c r="T91" s="100"/>
      <c r="U91" s="68"/>
    </row>
    <row r="92" spans="1:21">
      <c r="A92" s="43"/>
      <c r="B92" s="95" t="s">
        <v>337</v>
      </c>
      <c r="C92" s="107" t="s">
        <v>180</v>
      </c>
      <c r="D92" s="106">
        <v>842001</v>
      </c>
      <c r="E92" s="29"/>
      <c r="F92" s="31"/>
      <c r="G92" s="107" t="s">
        <v>180</v>
      </c>
      <c r="H92" s="106">
        <v>991639</v>
      </c>
      <c r="I92" s="29"/>
      <c r="J92" s="31"/>
      <c r="K92" s="107" t="s">
        <v>180</v>
      </c>
      <c r="L92" s="106">
        <v>11250</v>
      </c>
      <c r="M92" s="29"/>
      <c r="N92" s="31"/>
      <c r="O92" s="107" t="s">
        <v>180</v>
      </c>
      <c r="P92" s="105" t="s">
        <v>322</v>
      </c>
      <c r="Q92" s="107" t="s">
        <v>184</v>
      </c>
      <c r="R92" s="31"/>
      <c r="S92" s="107" t="s">
        <v>180</v>
      </c>
      <c r="T92" s="106">
        <v>1013498</v>
      </c>
      <c r="U92" s="29"/>
    </row>
    <row r="93" spans="1:21" ht="15.75" thickBot="1">
      <c r="A93" s="43"/>
      <c r="B93" s="95"/>
      <c r="C93" s="108"/>
      <c r="D93" s="109"/>
      <c r="E93" s="63"/>
      <c r="F93" s="31"/>
      <c r="G93" s="108"/>
      <c r="H93" s="109"/>
      <c r="I93" s="63"/>
      <c r="J93" s="31"/>
      <c r="K93" s="108"/>
      <c r="L93" s="109"/>
      <c r="M93" s="63"/>
      <c r="N93" s="31"/>
      <c r="O93" s="108"/>
      <c r="P93" s="110"/>
      <c r="Q93" s="108"/>
      <c r="R93" s="31"/>
      <c r="S93" s="108"/>
      <c r="T93" s="109"/>
      <c r="U93" s="63"/>
    </row>
    <row r="94" spans="1:21" ht="15.75" thickTop="1">
      <c r="A94" s="43"/>
      <c r="B94" s="136" t="s">
        <v>338</v>
      </c>
      <c r="C94" s="136"/>
      <c r="D94" s="136"/>
      <c r="E94" s="136"/>
      <c r="F94" s="136"/>
      <c r="G94" s="136"/>
      <c r="H94" s="136"/>
      <c r="I94" s="136"/>
      <c r="J94" s="136"/>
      <c r="K94" s="136"/>
      <c r="L94" s="136"/>
      <c r="M94" s="136"/>
      <c r="N94" s="136"/>
      <c r="O94" s="136"/>
      <c r="P94" s="136"/>
      <c r="Q94" s="136"/>
      <c r="R94" s="136"/>
      <c r="S94" s="136"/>
      <c r="T94" s="136"/>
      <c r="U94" s="136"/>
    </row>
    <row r="95" spans="1:21">
      <c r="A95" s="43"/>
      <c r="B95" s="19"/>
      <c r="C95" s="19"/>
      <c r="D95" s="19"/>
      <c r="E95" s="19"/>
      <c r="F95" s="19"/>
      <c r="G95" s="19"/>
      <c r="H95" s="19"/>
      <c r="I95" s="19"/>
      <c r="J95" s="19"/>
      <c r="K95" s="19"/>
      <c r="L95" s="19"/>
      <c r="M95" s="19"/>
      <c r="N95" s="19"/>
      <c r="O95" s="19"/>
      <c r="P95" s="19"/>
      <c r="Q95" s="19"/>
      <c r="R95" s="19"/>
      <c r="S95" s="19"/>
      <c r="T95" s="19"/>
      <c r="U95" s="19"/>
    </row>
    <row r="96" spans="1:21">
      <c r="A96" s="43"/>
      <c r="B96" s="13"/>
      <c r="C96" s="13"/>
      <c r="D96" s="13"/>
      <c r="E96" s="13"/>
      <c r="F96" s="13"/>
      <c r="G96" s="13"/>
      <c r="H96" s="13"/>
      <c r="I96" s="13"/>
      <c r="J96" s="13"/>
      <c r="K96" s="13"/>
      <c r="L96" s="13"/>
      <c r="M96" s="13"/>
      <c r="N96" s="13"/>
      <c r="O96" s="13"/>
      <c r="P96" s="13"/>
      <c r="Q96" s="13"/>
      <c r="R96" s="13"/>
      <c r="S96" s="13"/>
      <c r="T96" s="13"/>
      <c r="U96" s="13"/>
    </row>
    <row r="97" spans="1:21" ht="15.75" thickBot="1">
      <c r="A97" s="43"/>
      <c r="B97" s="14"/>
      <c r="C97" s="84" t="s">
        <v>305</v>
      </c>
      <c r="D97" s="84"/>
      <c r="E97" s="84"/>
      <c r="F97" s="14"/>
      <c r="G97" s="84" t="s">
        <v>306</v>
      </c>
      <c r="H97" s="84"/>
      <c r="I97" s="84"/>
      <c r="J97" s="14"/>
      <c r="K97" s="84" t="s">
        <v>307</v>
      </c>
      <c r="L97" s="84"/>
      <c r="M97" s="84"/>
      <c r="N97" s="14"/>
      <c r="O97" s="84" t="s">
        <v>308</v>
      </c>
      <c r="P97" s="84"/>
      <c r="Q97" s="84"/>
      <c r="R97" s="14"/>
      <c r="S97" s="84" t="s">
        <v>309</v>
      </c>
      <c r="T97" s="84"/>
      <c r="U97" s="84"/>
    </row>
    <row r="98" spans="1:21">
      <c r="A98" s="43"/>
      <c r="B98" s="17"/>
      <c r="C98" s="85" t="s">
        <v>310</v>
      </c>
      <c r="D98" s="85"/>
      <c r="E98" s="85"/>
      <c r="F98" s="85"/>
      <c r="G98" s="85"/>
      <c r="H98" s="85"/>
      <c r="I98" s="85"/>
      <c r="J98" s="85"/>
      <c r="K98" s="85"/>
      <c r="L98" s="85"/>
      <c r="M98" s="85"/>
      <c r="N98" s="85"/>
      <c r="O98" s="85"/>
      <c r="P98" s="85"/>
      <c r="Q98" s="85"/>
      <c r="R98" s="85"/>
      <c r="S98" s="85"/>
      <c r="T98" s="85"/>
      <c r="U98" s="85"/>
    </row>
    <row r="99" spans="1:21">
      <c r="A99" s="43"/>
      <c r="B99" s="79" t="s">
        <v>311</v>
      </c>
      <c r="C99" s="20"/>
      <c r="D99" s="20"/>
      <c r="E99" s="20"/>
      <c r="F99" s="14"/>
      <c r="G99" s="20"/>
      <c r="H99" s="20"/>
      <c r="I99" s="20"/>
      <c r="J99" s="14"/>
      <c r="K99" s="20"/>
      <c r="L99" s="20"/>
      <c r="M99" s="20"/>
      <c r="N99" s="14"/>
      <c r="O99" s="20"/>
      <c r="P99" s="20"/>
      <c r="Q99" s="20"/>
      <c r="R99" s="14"/>
      <c r="S99" s="20"/>
      <c r="T99" s="20"/>
      <c r="U99" s="20"/>
    </row>
    <row r="100" spans="1:21">
      <c r="A100" s="43"/>
      <c r="B100" s="80" t="s">
        <v>22</v>
      </c>
      <c r="C100" s="31"/>
      <c r="D100" s="31"/>
      <c r="E100" s="31"/>
      <c r="F100" s="17"/>
      <c r="G100" s="31"/>
      <c r="H100" s="31"/>
      <c r="I100" s="31"/>
      <c r="J100" s="17"/>
      <c r="K100" s="31"/>
      <c r="L100" s="31"/>
      <c r="M100" s="31"/>
      <c r="N100" s="17"/>
      <c r="O100" s="31"/>
      <c r="P100" s="31"/>
      <c r="Q100" s="31"/>
      <c r="R100" s="17"/>
      <c r="S100" s="31"/>
      <c r="T100" s="31"/>
      <c r="U100" s="31"/>
    </row>
    <row r="101" spans="1:21">
      <c r="A101" s="43"/>
      <c r="B101" s="86" t="s">
        <v>23</v>
      </c>
      <c r="C101" s="87" t="s">
        <v>180</v>
      </c>
      <c r="D101" s="88">
        <v>16481</v>
      </c>
      <c r="E101" s="20"/>
      <c r="F101" s="20"/>
      <c r="G101" s="87" t="s">
        <v>180</v>
      </c>
      <c r="H101" s="88">
        <v>22188</v>
      </c>
      <c r="I101" s="20"/>
      <c r="J101" s="20"/>
      <c r="K101" s="87" t="s">
        <v>180</v>
      </c>
      <c r="L101" s="88">
        <v>2198</v>
      </c>
      <c r="M101" s="20"/>
      <c r="N101" s="20"/>
      <c r="O101" s="87" t="s">
        <v>180</v>
      </c>
      <c r="P101" s="89" t="s">
        <v>202</v>
      </c>
      <c r="Q101" s="20"/>
      <c r="R101" s="20"/>
      <c r="S101" s="87" t="s">
        <v>180</v>
      </c>
      <c r="T101" s="88">
        <v>40867</v>
      </c>
      <c r="U101" s="20"/>
    </row>
    <row r="102" spans="1:21">
      <c r="A102" s="43"/>
      <c r="B102" s="86"/>
      <c r="C102" s="87"/>
      <c r="D102" s="88"/>
      <c r="E102" s="20"/>
      <c r="F102" s="20"/>
      <c r="G102" s="87"/>
      <c r="H102" s="88"/>
      <c r="I102" s="20"/>
      <c r="J102" s="20"/>
      <c r="K102" s="87"/>
      <c r="L102" s="88"/>
      <c r="M102" s="20"/>
      <c r="N102" s="20"/>
      <c r="O102" s="87"/>
      <c r="P102" s="89"/>
      <c r="Q102" s="20"/>
      <c r="R102" s="20"/>
      <c r="S102" s="87"/>
      <c r="T102" s="88"/>
      <c r="U102" s="20"/>
    </row>
    <row r="103" spans="1:21">
      <c r="A103" s="43"/>
      <c r="B103" s="83" t="s">
        <v>24</v>
      </c>
      <c r="C103" s="31"/>
      <c r="D103" s="31"/>
      <c r="E103" s="31"/>
      <c r="F103" s="17"/>
      <c r="G103" s="31"/>
      <c r="H103" s="31"/>
      <c r="I103" s="31"/>
      <c r="J103" s="17"/>
      <c r="K103" s="31"/>
      <c r="L103" s="31"/>
      <c r="M103" s="31"/>
      <c r="N103" s="17"/>
      <c r="O103" s="31"/>
      <c r="P103" s="31"/>
      <c r="Q103" s="31"/>
      <c r="R103" s="17"/>
      <c r="S103" s="31"/>
      <c r="T103" s="31"/>
      <c r="U103" s="31"/>
    </row>
    <row r="104" spans="1:21">
      <c r="A104" s="43"/>
      <c r="B104" s="90" t="s">
        <v>339</v>
      </c>
      <c r="C104" s="89">
        <v>39</v>
      </c>
      <c r="D104" s="89"/>
      <c r="E104" s="20"/>
      <c r="F104" s="20"/>
      <c r="G104" s="88">
        <v>33351</v>
      </c>
      <c r="H104" s="88"/>
      <c r="I104" s="20"/>
      <c r="J104" s="20"/>
      <c r="K104" s="89" t="s">
        <v>202</v>
      </c>
      <c r="L104" s="89"/>
      <c r="M104" s="20"/>
      <c r="N104" s="20"/>
      <c r="O104" s="89" t="s">
        <v>202</v>
      </c>
      <c r="P104" s="89"/>
      <c r="Q104" s="20"/>
      <c r="R104" s="20"/>
      <c r="S104" s="88">
        <v>33390</v>
      </c>
      <c r="T104" s="88"/>
      <c r="U104" s="20"/>
    </row>
    <row r="105" spans="1:21">
      <c r="A105" s="43"/>
      <c r="B105" s="90"/>
      <c r="C105" s="89"/>
      <c r="D105" s="89"/>
      <c r="E105" s="20"/>
      <c r="F105" s="20"/>
      <c r="G105" s="88"/>
      <c r="H105" s="88"/>
      <c r="I105" s="20"/>
      <c r="J105" s="20"/>
      <c r="K105" s="89"/>
      <c r="L105" s="89"/>
      <c r="M105" s="20"/>
      <c r="N105" s="20"/>
      <c r="O105" s="89"/>
      <c r="P105" s="89"/>
      <c r="Q105" s="20"/>
      <c r="R105" s="20"/>
      <c r="S105" s="88"/>
      <c r="T105" s="88"/>
      <c r="U105" s="20"/>
    </row>
    <row r="106" spans="1:21">
      <c r="A106" s="43"/>
      <c r="B106" s="91" t="s">
        <v>313</v>
      </c>
      <c r="C106" s="92">
        <v>65</v>
      </c>
      <c r="D106" s="92"/>
      <c r="E106" s="31"/>
      <c r="F106" s="31"/>
      <c r="G106" s="93">
        <v>1997</v>
      </c>
      <c r="H106" s="93"/>
      <c r="I106" s="31"/>
      <c r="J106" s="31"/>
      <c r="K106" s="92" t="s">
        <v>202</v>
      </c>
      <c r="L106" s="92"/>
      <c r="M106" s="31"/>
      <c r="N106" s="31"/>
      <c r="O106" s="92" t="s">
        <v>202</v>
      </c>
      <c r="P106" s="92"/>
      <c r="Q106" s="31"/>
      <c r="R106" s="31"/>
      <c r="S106" s="93">
        <v>2062</v>
      </c>
      <c r="T106" s="93"/>
      <c r="U106" s="31"/>
    </row>
    <row r="107" spans="1:21">
      <c r="A107" s="43"/>
      <c r="B107" s="91"/>
      <c r="C107" s="92"/>
      <c r="D107" s="92"/>
      <c r="E107" s="31"/>
      <c r="F107" s="31"/>
      <c r="G107" s="93"/>
      <c r="H107" s="93"/>
      <c r="I107" s="31"/>
      <c r="J107" s="31"/>
      <c r="K107" s="92"/>
      <c r="L107" s="92"/>
      <c r="M107" s="31"/>
      <c r="N107" s="31"/>
      <c r="O107" s="92"/>
      <c r="P107" s="92"/>
      <c r="Q107" s="31"/>
      <c r="R107" s="31"/>
      <c r="S107" s="93"/>
      <c r="T107" s="93"/>
      <c r="U107" s="31"/>
    </row>
    <row r="108" spans="1:21">
      <c r="A108" s="43"/>
      <c r="B108" s="86" t="s">
        <v>27</v>
      </c>
      <c r="C108" s="89" t="s">
        <v>202</v>
      </c>
      <c r="D108" s="89"/>
      <c r="E108" s="20"/>
      <c r="F108" s="20"/>
      <c r="G108" s="88">
        <v>26869</v>
      </c>
      <c r="H108" s="88"/>
      <c r="I108" s="20"/>
      <c r="J108" s="20"/>
      <c r="K108" s="89" t="s">
        <v>202</v>
      </c>
      <c r="L108" s="89"/>
      <c r="M108" s="20"/>
      <c r="N108" s="20"/>
      <c r="O108" s="89" t="s">
        <v>202</v>
      </c>
      <c r="P108" s="89"/>
      <c r="Q108" s="20"/>
      <c r="R108" s="20"/>
      <c r="S108" s="88">
        <v>26869</v>
      </c>
      <c r="T108" s="88"/>
      <c r="U108" s="20"/>
    </row>
    <row r="109" spans="1:21">
      <c r="A109" s="43"/>
      <c r="B109" s="86"/>
      <c r="C109" s="89"/>
      <c r="D109" s="89"/>
      <c r="E109" s="20"/>
      <c r="F109" s="20"/>
      <c r="G109" s="88"/>
      <c r="H109" s="88"/>
      <c r="I109" s="20"/>
      <c r="J109" s="20"/>
      <c r="K109" s="89"/>
      <c r="L109" s="89"/>
      <c r="M109" s="20"/>
      <c r="N109" s="20"/>
      <c r="O109" s="89"/>
      <c r="P109" s="89"/>
      <c r="Q109" s="20"/>
      <c r="R109" s="20"/>
      <c r="S109" s="88"/>
      <c r="T109" s="88"/>
      <c r="U109" s="20"/>
    </row>
    <row r="110" spans="1:21">
      <c r="A110" s="43"/>
      <c r="B110" s="94" t="s">
        <v>28</v>
      </c>
      <c r="C110" s="93">
        <v>4083</v>
      </c>
      <c r="D110" s="93"/>
      <c r="E110" s="31"/>
      <c r="F110" s="31"/>
      <c r="G110" s="92" t="s">
        <v>202</v>
      </c>
      <c r="H110" s="92"/>
      <c r="I110" s="31"/>
      <c r="J110" s="31"/>
      <c r="K110" s="92" t="s">
        <v>202</v>
      </c>
      <c r="L110" s="92"/>
      <c r="M110" s="31"/>
      <c r="N110" s="31"/>
      <c r="O110" s="92" t="s">
        <v>340</v>
      </c>
      <c r="P110" s="92"/>
      <c r="Q110" s="95" t="s">
        <v>184</v>
      </c>
      <c r="R110" s="31"/>
      <c r="S110" s="93">
        <v>1996</v>
      </c>
      <c r="T110" s="93"/>
      <c r="U110" s="31"/>
    </row>
    <row r="111" spans="1:21">
      <c r="A111" s="43"/>
      <c r="B111" s="94"/>
      <c r="C111" s="93"/>
      <c r="D111" s="93"/>
      <c r="E111" s="31"/>
      <c r="F111" s="31"/>
      <c r="G111" s="92"/>
      <c r="H111" s="92"/>
      <c r="I111" s="31"/>
      <c r="J111" s="31"/>
      <c r="K111" s="92"/>
      <c r="L111" s="92"/>
      <c r="M111" s="31"/>
      <c r="N111" s="31"/>
      <c r="O111" s="92"/>
      <c r="P111" s="92"/>
      <c r="Q111" s="95"/>
      <c r="R111" s="31"/>
      <c r="S111" s="93"/>
      <c r="T111" s="93"/>
      <c r="U111" s="31"/>
    </row>
    <row r="112" spans="1:21">
      <c r="A112" s="43"/>
      <c r="B112" s="86" t="s">
        <v>29</v>
      </c>
      <c r="C112" s="89">
        <v>424</v>
      </c>
      <c r="D112" s="89"/>
      <c r="E112" s="20"/>
      <c r="F112" s="20"/>
      <c r="G112" s="88">
        <v>2237</v>
      </c>
      <c r="H112" s="88"/>
      <c r="I112" s="20"/>
      <c r="J112" s="20"/>
      <c r="K112" s="89" t="s">
        <v>202</v>
      </c>
      <c r="L112" s="89"/>
      <c r="M112" s="20"/>
      <c r="N112" s="20"/>
      <c r="O112" s="89" t="s">
        <v>202</v>
      </c>
      <c r="P112" s="89"/>
      <c r="Q112" s="20"/>
      <c r="R112" s="20"/>
      <c r="S112" s="88">
        <v>2661</v>
      </c>
      <c r="T112" s="88"/>
      <c r="U112" s="20"/>
    </row>
    <row r="113" spans="1:21">
      <c r="A113" s="43"/>
      <c r="B113" s="86"/>
      <c r="C113" s="89"/>
      <c r="D113" s="89"/>
      <c r="E113" s="20"/>
      <c r="F113" s="20"/>
      <c r="G113" s="88"/>
      <c r="H113" s="88"/>
      <c r="I113" s="20"/>
      <c r="J113" s="20"/>
      <c r="K113" s="89"/>
      <c r="L113" s="89"/>
      <c r="M113" s="20"/>
      <c r="N113" s="20"/>
      <c r="O113" s="89"/>
      <c r="P113" s="89"/>
      <c r="Q113" s="20"/>
      <c r="R113" s="20"/>
      <c r="S113" s="88"/>
      <c r="T113" s="88"/>
      <c r="U113" s="20"/>
    </row>
    <row r="114" spans="1:21">
      <c r="A114" s="43"/>
      <c r="B114" s="94" t="s">
        <v>30</v>
      </c>
      <c r="C114" s="92" t="s">
        <v>202</v>
      </c>
      <c r="D114" s="92"/>
      <c r="E114" s="31"/>
      <c r="F114" s="31"/>
      <c r="G114" s="92" t="s">
        <v>202</v>
      </c>
      <c r="H114" s="92"/>
      <c r="I114" s="31"/>
      <c r="J114" s="31"/>
      <c r="K114" s="92" t="s">
        <v>202</v>
      </c>
      <c r="L114" s="92"/>
      <c r="M114" s="31"/>
      <c r="N114" s="31"/>
      <c r="O114" s="92" t="s">
        <v>202</v>
      </c>
      <c r="P114" s="92"/>
      <c r="Q114" s="31"/>
      <c r="R114" s="31"/>
      <c r="S114" s="92" t="s">
        <v>202</v>
      </c>
      <c r="T114" s="92"/>
      <c r="U114" s="31"/>
    </row>
    <row r="115" spans="1:21" ht="15.75" thickBot="1">
      <c r="A115" s="43"/>
      <c r="B115" s="94"/>
      <c r="C115" s="96"/>
      <c r="D115" s="96"/>
      <c r="E115" s="58"/>
      <c r="F115" s="31"/>
      <c r="G115" s="96"/>
      <c r="H115" s="96"/>
      <c r="I115" s="58"/>
      <c r="J115" s="31"/>
      <c r="K115" s="96"/>
      <c r="L115" s="96"/>
      <c r="M115" s="58"/>
      <c r="N115" s="31"/>
      <c r="O115" s="96"/>
      <c r="P115" s="96"/>
      <c r="Q115" s="58"/>
      <c r="R115" s="31"/>
      <c r="S115" s="96"/>
      <c r="T115" s="96"/>
      <c r="U115" s="58"/>
    </row>
    <row r="116" spans="1:21">
      <c r="A116" s="43"/>
      <c r="B116" s="98" t="s">
        <v>31</v>
      </c>
      <c r="C116" s="99">
        <v>21092</v>
      </c>
      <c r="D116" s="99"/>
      <c r="E116" s="40"/>
      <c r="F116" s="20"/>
      <c r="G116" s="99">
        <v>86642</v>
      </c>
      <c r="H116" s="99"/>
      <c r="I116" s="40"/>
      <c r="J116" s="20"/>
      <c r="K116" s="99">
        <v>2198</v>
      </c>
      <c r="L116" s="99"/>
      <c r="M116" s="40"/>
      <c r="N116" s="20"/>
      <c r="O116" s="101" t="s">
        <v>340</v>
      </c>
      <c r="P116" s="101"/>
      <c r="Q116" s="103" t="s">
        <v>184</v>
      </c>
      <c r="R116" s="20"/>
      <c r="S116" s="99">
        <v>107845</v>
      </c>
      <c r="T116" s="99"/>
      <c r="U116" s="40"/>
    </row>
    <row r="117" spans="1:21" ht="15.75" thickBot="1">
      <c r="A117" s="43"/>
      <c r="B117" s="98"/>
      <c r="C117" s="100"/>
      <c r="D117" s="100"/>
      <c r="E117" s="68"/>
      <c r="F117" s="20"/>
      <c r="G117" s="100"/>
      <c r="H117" s="100"/>
      <c r="I117" s="68"/>
      <c r="J117" s="20"/>
      <c r="K117" s="100"/>
      <c r="L117" s="100"/>
      <c r="M117" s="68"/>
      <c r="N117" s="20"/>
      <c r="O117" s="102"/>
      <c r="P117" s="102"/>
      <c r="Q117" s="104"/>
      <c r="R117" s="20"/>
      <c r="S117" s="100"/>
      <c r="T117" s="100"/>
      <c r="U117" s="68"/>
    </row>
    <row r="118" spans="1:21">
      <c r="A118" s="43"/>
      <c r="B118" s="95" t="s">
        <v>32</v>
      </c>
      <c r="C118" s="105" t="s">
        <v>202</v>
      </c>
      <c r="D118" s="105"/>
      <c r="E118" s="29"/>
      <c r="F118" s="31"/>
      <c r="G118" s="106">
        <v>1161330</v>
      </c>
      <c r="H118" s="106"/>
      <c r="I118" s="29"/>
      <c r="J118" s="31"/>
      <c r="K118" s="106">
        <v>9937</v>
      </c>
      <c r="L118" s="106"/>
      <c r="M118" s="29"/>
      <c r="N118" s="31"/>
      <c r="O118" s="105" t="s">
        <v>202</v>
      </c>
      <c r="P118" s="105"/>
      <c r="Q118" s="29"/>
      <c r="R118" s="31"/>
      <c r="S118" s="106">
        <v>1171267</v>
      </c>
      <c r="T118" s="106"/>
      <c r="U118" s="29"/>
    </row>
    <row r="119" spans="1:21">
      <c r="A119" s="43"/>
      <c r="B119" s="95"/>
      <c r="C119" s="92"/>
      <c r="D119" s="92"/>
      <c r="E119" s="31"/>
      <c r="F119" s="31"/>
      <c r="G119" s="93"/>
      <c r="H119" s="93"/>
      <c r="I119" s="31"/>
      <c r="J119" s="31"/>
      <c r="K119" s="93"/>
      <c r="L119" s="93"/>
      <c r="M119" s="31"/>
      <c r="N119" s="31"/>
      <c r="O119" s="92"/>
      <c r="P119" s="92"/>
      <c r="Q119" s="31"/>
      <c r="R119" s="31"/>
      <c r="S119" s="93"/>
      <c r="T119" s="93"/>
      <c r="U119" s="31"/>
    </row>
    <row r="120" spans="1:21">
      <c r="A120" s="43"/>
      <c r="B120" s="86" t="s">
        <v>33</v>
      </c>
      <c r="C120" s="89" t="s">
        <v>202</v>
      </c>
      <c r="D120" s="89"/>
      <c r="E120" s="20"/>
      <c r="F120" s="20"/>
      <c r="G120" s="89" t="s">
        <v>341</v>
      </c>
      <c r="H120" s="89"/>
      <c r="I120" s="87" t="s">
        <v>184</v>
      </c>
      <c r="J120" s="20"/>
      <c r="K120" s="89" t="s">
        <v>342</v>
      </c>
      <c r="L120" s="89"/>
      <c r="M120" s="87" t="s">
        <v>184</v>
      </c>
      <c r="N120" s="20"/>
      <c r="O120" s="89" t="s">
        <v>202</v>
      </c>
      <c r="P120" s="89"/>
      <c r="Q120" s="20"/>
      <c r="R120" s="20"/>
      <c r="S120" s="89" t="s">
        <v>343</v>
      </c>
      <c r="T120" s="89"/>
      <c r="U120" s="87" t="s">
        <v>184</v>
      </c>
    </row>
    <row r="121" spans="1:21" ht="15.75" thickBot="1">
      <c r="A121" s="43"/>
      <c r="B121" s="86"/>
      <c r="C121" s="102"/>
      <c r="D121" s="102"/>
      <c r="E121" s="68"/>
      <c r="F121" s="20"/>
      <c r="G121" s="102"/>
      <c r="H121" s="102"/>
      <c r="I121" s="104"/>
      <c r="J121" s="20"/>
      <c r="K121" s="102"/>
      <c r="L121" s="102"/>
      <c r="M121" s="104"/>
      <c r="N121" s="20"/>
      <c r="O121" s="102"/>
      <c r="P121" s="102"/>
      <c r="Q121" s="68"/>
      <c r="R121" s="20"/>
      <c r="S121" s="102"/>
      <c r="T121" s="102"/>
      <c r="U121" s="104"/>
    </row>
    <row r="122" spans="1:21">
      <c r="A122" s="43"/>
      <c r="B122" s="94" t="s">
        <v>34</v>
      </c>
      <c r="C122" s="105" t="s">
        <v>202</v>
      </c>
      <c r="D122" s="105"/>
      <c r="E122" s="29"/>
      <c r="F122" s="31"/>
      <c r="G122" s="106">
        <v>855320</v>
      </c>
      <c r="H122" s="106"/>
      <c r="I122" s="29"/>
      <c r="J122" s="31"/>
      <c r="K122" s="106">
        <v>7806</v>
      </c>
      <c r="L122" s="106"/>
      <c r="M122" s="29"/>
      <c r="N122" s="31"/>
      <c r="O122" s="105" t="s">
        <v>202</v>
      </c>
      <c r="P122" s="105"/>
      <c r="Q122" s="29"/>
      <c r="R122" s="31"/>
      <c r="S122" s="106">
        <v>863126</v>
      </c>
      <c r="T122" s="106"/>
      <c r="U122" s="29"/>
    </row>
    <row r="123" spans="1:21" ht="15.75" thickBot="1">
      <c r="A123" s="43"/>
      <c r="B123" s="94"/>
      <c r="C123" s="96"/>
      <c r="D123" s="96"/>
      <c r="E123" s="58"/>
      <c r="F123" s="31"/>
      <c r="G123" s="97"/>
      <c r="H123" s="97"/>
      <c r="I123" s="58"/>
      <c r="J123" s="31"/>
      <c r="K123" s="97"/>
      <c r="L123" s="97"/>
      <c r="M123" s="58"/>
      <c r="N123" s="31"/>
      <c r="O123" s="96"/>
      <c r="P123" s="96"/>
      <c r="Q123" s="58"/>
      <c r="R123" s="31"/>
      <c r="S123" s="97"/>
      <c r="T123" s="97"/>
      <c r="U123" s="58"/>
    </row>
    <row r="124" spans="1:21">
      <c r="A124" s="43"/>
      <c r="B124" s="87" t="s">
        <v>35</v>
      </c>
      <c r="C124" s="101" t="s">
        <v>202</v>
      </c>
      <c r="D124" s="101"/>
      <c r="E124" s="40"/>
      <c r="F124" s="20"/>
      <c r="G124" s="99">
        <v>31753</v>
      </c>
      <c r="H124" s="99"/>
      <c r="I124" s="40"/>
      <c r="J124" s="20"/>
      <c r="K124" s="101" t="s">
        <v>202</v>
      </c>
      <c r="L124" s="101"/>
      <c r="M124" s="40"/>
      <c r="N124" s="20"/>
      <c r="O124" s="101" t="s">
        <v>202</v>
      </c>
      <c r="P124" s="101"/>
      <c r="Q124" s="40"/>
      <c r="R124" s="20"/>
      <c r="S124" s="99">
        <v>31753</v>
      </c>
      <c r="T124" s="99"/>
      <c r="U124" s="40"/>
    </row>
    <row r="125" spans="1:21">
      <c r="A125" s="43"/>
      <c r="B125" s="87"/>
      <c r="C125" s="89"/>
      <c r="D125" s="89"/>
      <c r="E125" s="20"/>
      <c r="F125" s="20"/>
      <c r="G125" s="88"/>
      <c r="H125" s="88"/>
      <c r="I125" s="20"/>
      <c r="J125" s="20"/>
      <c r="K125" s="89"/>
      <c r="L125" s="89"/>
      <c r="M125" s="20"/>
      <c r="N125" s="20"/>
      <c r="O125" s="89"/>
      <c r="P125" s="89"/>
      <c r="Q125" s="20"/>
      <c r="R125" s="20"/>
      <c r="S125" s="88"/>
      <c r="T125" s="88"/>
      <c r="U125" s="20"/>
    </row>
    <row r="126" spans="1:21">
      <c r="A126" s="43"/>
      <c r="B126" s="95" t="s">
        <v>318</v>
      </c>
      <c r="C126" s="93">
        <v>182294</v>
      </c>
      <c r="D126" s="93"/>
      <c r="E126" s="31"/>
      <c r="F126" s="31"/>
      <c r="G126" s="92" t="s">
        <v>202</v>
      </c>
      <c r="H126" s="92"/>
      <c r="I126" s="31"/>
      <c r="J126" s="31"/>
      <c r="K126" s="92" t="s">
        <v>202</v>
      </c>
      <c r="L126" s="92"/>
      <c r="M126" s="31"/>
      <c r="N126" s="31"/>
      <c r="O126" s="92" t="s">
        <v>344</v>
      </c>
      <c r="P126" s="92"/>
      <c r="Q126" s="95" t="s">
        <v>184</v>
      </c>
      <c r="R126" s="31"/>
      <c r="S126" s="92" t="s">
        <v>202</v>
      </c>
      <c r="T126" s="92"/>
      <c r="U126" s="31"/>
    </row>
    <row r="127" spans="1:21">
      <c r="A127" s="43"/>
      <c r="B127" s="95"/>
      <c r="C127" s="93"/>
      <c r="D127" s="93"/>
      <c r="E127" s="31"/>
      <c r="F127" s="31"/>
      <c r="G127" s="92"/>
      <c r="H127" s="92"/>
      <c r="I127" s="31"/>
      <c r="J127" s="31"/>
      <c r="K127" s="92"/>
      <c r="L127" s="92"/>
      <c r="M127" s="31"/>
      <c r="N127" s="31"/>
      <c r="O127" s="92"/>
      <c r="P127" s="92"/>
      <c r="Q127" s="95"/>
      <c r="R127" s="31"/>
      <c r="S127" s="92"/>
      <c r="T127" s="92"/>
      <c r="U127" s="31"/>
    </row>
    <row r="128" spans="1:21">
      <c r="A128" s="43"/>
      <c r="B128" s="87" t="s">
        <v>36</v>
      </c>
      <c r="C128" s="89" t="s">
        <v>202</v>
      </c>
      <c r="D128" s="89"/>
      <c r="E128" s="20"/>
      <c r="F128" s="20"/>
      <c r="G128" s="89">
        <v>352</v>
      </c>
      <c r="H128" s="89"/>
      <c r="I128" s="20"/>
      <c r="J128" s="20"/>
      <c r="K128" s="89" t="s">
        <v>202</v>
      </c>
      <c r="L128" s="89"/>
      <c r="M128" s="20"/>
      <c r="N128" s="20"/>
      <c r="O128" s="89" t="s">
        <v>202</v>
      </c>
      <c r="P128" s="89"/>
      <c r="Q128" s="20"/>
      <c r="R128" s="20"/>
      <c r="S128" s="89">
        <v>352</v>
      </c>
      <c r="T128" s="89"/>
      <c r="U128" s="20"/>
    </row>
    <row r="129" spans="1:21">
      <c r="A129" s="43"/>
      <c r="B129" s="87"/>
      <c r="C129" s="89"/>
      <c r="D129" s="89"/>
      <c r="E129" s="20"/>
      <c r="F129" s="20"/>
      <c r="G129" s="89"/>
      <c r="H129" s="89"/>
      <c r="I129" s="20"/>
      <c r="J129" s="20"/>
      <c r="K129" s="89"/>
      <c r="L129" s="89"/>
      <c r="M129" s="20"/>
      <c r="N129" s="20"/>
      <c r="O129" s="89"/>
      <c r="P129" s="89"/>
      <c r="Q129" s="20"/>
      <c r="R129" s="20"/>
      <c r="S129" s="89"/>
      <c r="T129" s="89"/>
      <c r="U129" s="20"/>
    </row>
    <row r="130" spans="1:21">
      <c r="A130" s="43"/>
      <c r="B130" s="91" t="s">
        <v>320</v>
      </c>
      <c r="C130" s="93">
        <v>616932</v>
      </c>
      <c r="D130" s="93"/>
      <c r="E130" s="31"/>
      <c r="F130" s="31"/>
      <c r="G130" s="93">
        <v>12258</v>
      </c>
      <c r="H130" s="93"/>
      <c r="I130" s="31"/>
      <c r="J130" s="31"/>
      <c r="K130" s="93">
        <v>1395</v>
      </c>
      <c r="L130" s="93"/>
      <c r="M130" s="31"/>
      <c r="N130" s="31"/>
      <c r="O130" s="92" t="s">
        <v>345</v>
      </c>
      <c r="P130" s="92"/>
      <c r="Q130" s="95" t="s">
        <v>184</v>
      </c>
      <c r="R130" s="31"/>
      <c r="S130" s="92" t="s">
        <v>202</v>
      </c>
      <c r="T130" s="92"/>
      <c r="U130" s="31"/>
    </row>
    <row r="131" spans="1:21">
      <c r="A131" s="43"/>
      <c r="B131" s="91"/>
      <c r="C131" s="93"/>
      <c r="D131" s="93"/>
      <c r="E131" s="31"/>
      <c r="F131" s="31"/>
      <c r="G131" s="93"/>
      <c r="H131" s="93"/>
      <c r="I131" s="31"/>
      <c r="J131" s="31"/>
      <c r="K131" s="93"/>
      <c r="L131" s="93"/>
      <c r="M131" s="31"/>
      <c r="N131" s="31"/>
      <c r="O131" s="92"/>
      <c r="P131" s="92"/>
      <c r="Q131" s="95"/>
      <c r="R131" s="31"/>
      <c r="S131" s="92"/>
      <c r="T131" s="92"/>
      <c r="U131" s="31"/>
    </row>
    <row r="132" spans="1:21">
      <c r="A132" s="43"/>
      <c r="B132" s="87" t="s">
        <v>37</v>
      </c>
      <c r="C132" s="88">
        <v>6914</v>
      </c>
      <c r="D132" s="88"/>
      <c r="E132" s="20"/>
      <c r="F132" s="20"/>
      <c r="G132" s="88">
        <v>7184</v>
      </c>
      <c r="H132" s="88"/>
      <c r="I132" s="20"/>
      <c r="J132" s="20"/>
      <c r="K132" s="89" t="s">
        <v>202</v>
      </c>
      <c r="L132" s="89"/>
      <c r="M132" s="20"/>
      <c r="N132" s="20"/>
      <c r="O132" s="89" t="s">
        <v>202</v>
      </c>
      <c r="P132" s="89"/>
      <c r="Q132" s="20"/>
      <c r="R132" s="20"/>
      <c r="S132" s="88">
        <v>14098</v>
      </c>
      <c r="T132" s="88"/>
      <c r="U132" s="20"/>
    </row>
    <row r="133" spans="1:21" ht="15.75" thickBot="1">
      <c r="A133" s="43"/>
      <c r="B133" s="87"/>
      <c r="C133" s="100"/>
      <c r="D133" s="100"/>
      <c r="E133" s="68"/>
      <c r="F133" s="20"/>
      <c r="G133" s="100"/>
      <c r="H133" s="100"/>
      <c r="I133" s="68"/>
      <c r="J133" s="20"/>
      <c r="K133" s="102"/>
      <c r="L133" s="102"/>
      <c r="M133" s="68"/>
      <c r="N133" s="20"/>
      <c r="O133" s="102"/>
      <c r="P133" s="102"/>
      <c r="Q133" s="68"/>
      <c r="R133" s="20"/>
      <c r="S133" s="100"/>
      <c r="T133" s="100"/>
      <c r="U133" s="68"/>
    </row>
    <row r="134" spans="1:21">
      <c r="A134" s="43"/>
      <c r="B134" s="95" t="s">
        <v>38</v>
      </c>
      <c r="C134" s="107" t="s">
        <v>180</v>
      </c>
      <c r="D134" s="106">
        <v>827232</v>
      </c>
      <c r="E134" s="29"/>
      <c r="F134" s="31"/>
      <c r="G134" s="107" t="s">
        <v>180</v>
      </c>
      <c r="H134" s="106">
        <v>993509</v>
      </c>
      <c r="I134" s="29"/>
      <c r="J134" s="31"/>
      <c r="K134" s="107" t="s">
        <v>180</v>
      </c>
      <c r="L134" s="106">
        <v>11399</v>
      </c>
      <c r="M134" s="29"/>
      <c r="N134" s="31"/>
      <c r="O134" s="107" t="s">
        <v>180</v>
      </c>
      <c r="P134" s="105" t="s">
        <v>346</v>
      </c>
      <c r="Q134" s="107" t="s">
        <v>184</v>
      </c>
      <c r="R134" s="31"/>
      <c r="S134" s="107" t="s">
        <v>180</v>
      </c>
      <c r="T134" s="106">
        <v>1017174</v>
      </c>
      <c r="U134" s="29"/>
    </row>
    <row r="135" spans="1:21" ht="15.75" thickBot="1">
      <c r="A135" s="43"/>
      <c r="B135" s="95"/>
      <c r="C135" s="108"/>
      <c r="D135" s="109"/>
      <c r="E135" s="63"/>
      <c r="F135" s="31"/>
      <c r="G135" s="108"/>
      <c r="H135" s="109"/>
      <c r="I135" s="63"/>
      <c r="J135" s="31"/>
      <c r="K135" s="108"/>
      <c r="L135" s="109"/>
      <c r="M135" s="63"/>
      <c r="N135" s="31"/>
      <c r="O135" s="108"/>
      <c r="P135" s="110"/>
      <c r="Q135" s="108"/>
      <c r="R135" s="31"/>
      <c r="S135" s="108"/>
      <c r="T135" s="109"/>
      <c r="U135" s="63"/>
    </row>
    <row r="136" spans="1:21" ht="15.75" thickTop="1">
      <c r="A136" s="43"/>
      <c r="B136" s="79" t="s">
        <v>323</v>
      </c>
      <c r="C136" s="111"/>
      <c r="D136" s="111"/>
      <c r="E136" s="111"/>
      <c r="F136" s="14"/>
      <c r="G136" s="111"/>
      <c r="H136" s="111"/>
      <c r="I136" s="111"/>
      <c r="J136" s="14"/>
      <c r="K136" s="111"/>
      <c r="L136" s="111"/>
      <c r="M136" s="111"/>
      <c r="N136" s="14"/>
      <c r="O136" s="111"/>
      <c r="P136" s="111"/>
      <c r="Q136" s="111"/>
      <c r="R136" s="14"/>
      <c r="S136" s="111"/>
      <c r="T136" s="111"/>
      <c r="U136" s="111"/>
    </row>
    <row r="137" spans="1:21">
      <c r="A137" s="43"/>
      <c r="B137" s="80" t="s">
        <v>39</v>
      </c>
      <c r="C137" s="31"/>
      <c r="D137" s="31"/>
      <c r="E137" s="31"/>
      <c r="F137" s="17"/>
      <c r="G137" s="31"/>
      <c r="H137" s="31"/>
      <c r="I137" s="31"/>
      <c r="J137" s="17"/>
      <c r="K137" s="31"/>
      <c r="L137" s="31"/>
      <c r="M137" s="31"/>
      <c r="N137" s="17"/>
      <c r="O137" s="31"/>
      <c r="P137" s="31"/>
      <c r="Q137" s="31"/>
      <c r="R137" s="17"/>
      <c r="S137" s="31"/>
      <c r="T137" s="31"/>
      <c r="U137" s="31"/>
    </row>
    <row r="138" spans="1:21">
      <c r="A138" s="43"/>
      <c r="B138" s="86" t="s">
        <v>40</v>
      </c>
      <c r="C138" s="87" t="s">
        <v>180</v>
      </c>
      <c r="D138" s="89">
        <v>299</v>
      </c>
      <c r="E138" s="20"/>
      <c r="F138" s="20"/>
      <c r="G138" s="87" t="s">
        <v>180</v>
      </c>
      <c r="H138" s="88">
        <v>14817</v>
      </c>
      <c r="I138" s="20"/>
      <c r="J138" s="20"/>
      <c r="K138" s="87" t="s">
        <v>180</v>
      </c>
      <c r="L138" s="89">
        <v>4</v>
      </c>
      <c r="M138" s="20"/>
      <c r="N138" s="20"/>
      <c r="O138" s="87" t="s">
        <v>180</v>
      </c>
      <c r="P138" s="89" t="s">
        <v>202</v>
      </c>
      <c r="Q138" s="20"/>
      <c r="R138" s="20"/>
      <c r="S138" s="87" t="s">
        <v>180</v>
      </c>
      <c r="T138" s="88">
        <v>15120</v>
      </c>
      <c r="U138" s="20"/>
    </row>
    <row r="139" spans="1:21">
      <c r="A139" s="43"/>
      <c r="B139" s="86"/>
      <c r="C139" s="87"/>
      <c r="D139" s="89"/>
      <c r="E139" s="20"/>
      <c r="F139" s="20"/>
      <c r="G139" s="87"/>
      <c r="H139" s="88"/>
      <c r="I139" s="20"/>
      <c r="J139" s="20"/>
      <c r="K139" s="87"/>
      <c r="L139" s="89"/>
      <c r="M139" s="20"/>
      <c r="N139" s="20"/>
      <c r="O139" s="87"/>
      <c r="P139" s="89"/>
      <c r="Q139" s="20"/>
      <c r="R139" s="20"/>
      <c r="S139" s="87"/>
      <c r="T139" s="88"/>
      <c r="U139" s="20"/>
    </row>
    <row r="140" spans="1:21">
      <c r="A140" s="43"/>
      <c r="B140" s="94" t="s">
        <v>41</v>
      </c>
      <c r="C140" s="92" t="s">
        <v>202</v>
      </c>
      <c r="D140" s="92"/>
      <c r="E140" s="31"/>
      <c r="F140" s="31"/>
      <c r="G140" s="93">
        <v>7521</v>
      </c>
      <c r="H140" s="93"/>
      <c r="I140" s="31"/>
      <c r="J140" s="31"/>
      <c r="K140" s="92" t="s">
        <v>202</v>
      </c>
      <c r="L140" s="92"/>
      <c r="M140" s="31"/>
      <c r="N140" s="31"/>
      <c r="O140" s="92" t="s">
        <v>202</v>
      </c>
      <c r="P140" s="92"/>
      <c r="Q140" s="31"/>
      <c r="R140" s="31"/>
      <c r="S140" s="93">
        <v>7521</v>
      </c>
      <c r="T140" s="93"/>
      <c r="U140" s="31"/>
    </row>
    <row r="141" spans="1:21">
      <c r="A141" s="43"/>
      <c r="B141" s="94"/>
      <c r="C141" s="92"/>
      <c r="D141" s="92"/>
      <c r="E141" s="31"/>
      <c r="F141" s="31"/>
      <c r="G141" s="93"/>
      <c r="H141" s="93"/>
      <c r="I141" s="31"/>
      <c r="J141" s="31"/>
      <c r="K141" s="92"/>
      <c r="L141" s="92"/>
      <c r="M141" s="31"/>
      <c r="N141" s="31"/>
      <c r="O141" s="92"/>
      <c r="P141" s="92"/>
      <c r="Q141" s="31"/>
      <c r="R141" s="31"/>
      <c r="S141" s="93"/>
      <c r="T141" s="93"/>
      <c r="U141" s="31"/>
    </row>
    <row r="142" spans="1:21">
      <c r="A142" s="43"/>
      <c r="B142" s="86" t="s">
        <v>42</v>
      </c>
      <c r="C142" s="89">
        <v>930</v>
      </c>
      <c r="D142" s="89"/>
      <c r="E142" s="20"/>
      <c r="F142" s="20"/>
      <c r="G142" s="89">
        <v>19</v>
      </c>
      <c r="H142" s="89"/>
      <c r="I142" s="20"/>
      <c r="J142" s="20"/>
      <c r="K142" s="89" t="s">
        <v>202</v>
      </c>
      <c r="L142" s="89"/>
      <c r="M142" s="20"/>
      <c r="N142" s="20"/>
      <c r="O142" s="89" t="s">
        <v>202</v>
      </c>
      <c r="P142" s="89"/>
      <c r="Q142" s="20"/>
      <c r="R142" s="20"/>
      <c r="S142" s="89">
        <v>949</v>
      </c>
      <c r="T142" s="89"/>
      <c r="U142" s="20"/>
    </row>
    <row r="143" spans="1:21">
      <c r="A143" s="43"/>
      <c r="B143" s="86"/>
      <c r="C143" s="89"/>
      <c r="D143" s="89"/>
      <c r="E143" s="20"/>
      <c r="F143" s="20"/>
      <c r="G143" s="89"/>
      <c r="H143" s="89"/>
      <c r="I143" s="20"/>
      <c r="J143" s="20"/>
      <c r="K143" s="89"/>
      <c r="L143" s="89"/>
      <c r="M143" s="20"/>
      <c r="N143" s="20"/>
      <c r="O143" s="89"/>
      <c r="P143" s="89"/>
      <c r="Q143" s="20"/>
      <c r="R143" s="20"/>
      <c r="S143" s="89"/>
      <c r="T143" s="89"/>
      <c r="U143" s="20"/>
    </row>
    <row r="144" spans="1:21">
      <c r="A144" s="43"/>
      <c r="B144" s="94" t="s">
        <v>43</v>
      </c>
      <c r="C144" s="92" t="s">
        <v>202</v>
      </c>
      <c r="D144" s="92"/>
      <c r="E144" s="31"/>
      <c r="F144" s="31"/>
      <c r="G144" s="93">
        <v>27426</v>
      </c>
      <c r="H144" s="93"/>
      <c r="I144" s="31"/>
      <c r="J144" s="31"/>
      <c r="K144" s="92" t="s">
        <v>202</v>
      </c>
      <c r="L144" s="92"/>
      <c r="M144" s="31"/>
      <c r="N144" s="31"/>
      <c r="O144" s="92" t="s">
        <v>202</v>
      </c>
      <c r="P144" s="92"/>
      <c r="Q144" s="31"/>
      <c r="R144" s="31"/>
      <c r="S144" s="93">
        <v>27426</v>
      </c>
      <c r="T144" s="93"/>
      <c r="U144" s="31"/>
    </row>
    <row r="145" spans="1:21">
      <c r="A145" s="43"/>
      <c r="B145" s="94"/>
      <c r="C145" s="92"/>
      <c r="D145" s="92"/>
      <c r="E145" s="31"/>
      <c r="F145" s="31"/>
      <c r="G145" s="93"/>
      <c r="H145" s="93"/>
      <c r="I145" s="31"/>
      <c r="J145" s="31"/>
      <c r="K145" s="92"/>
      <c r="L145" s="92"/>
      <c r="M145" s="31"/>
      <c r="N145" s="31"/>
      <c r="O145" s="92"/>
      <c r="P145" s="92"/>
      <c r="Q145" s="31"/>
      <c r="R145" s="31"/>
      <c r="S145" s="93"/>
      <c r="T145" s="93"/>
      <c r="U145" s="31"/>
    </row>
    <row r="146" spans="1:21">
      <c r="A146" s="43"/>
      <c r="B146" s="86" t="s">
        <v>44</v>
      </c>
      <c r="C146" s="89">
        <v>784</v>
      </c>
      <c r="D146" s="89"/>
      <c r="E146" s="20"/>
      <c r="F146" s="20"/>
      <c r="G146" s="89">
        <v>325</v>
      </c>
      <c r="H146" s="89"/>
      <c r="I146" s="20"/>
      <c r="J146" s="20"/>
      <c r="K146" s="89" t="s">
        <v>202</v>
      </c>
      <c r="L146" s="89"/>
      <c r="M146" s="20"/>
      <c r="N146" s="20"/>
      <c r="O146" s="89" t="s">
        <v>202</v>
      </c>
      <c r="P146" s="89"/>
      <c r="Q146" s="20"/>
      <c r="R146" s="20"/>
      <c r="S146" s="88">
        <v>1109</v>
      </c>
      <c r="T146" s="88"/>
      <c r="U146" s="20"/>
    </row>
    <row r="147" spans="1:21">
      <c r="A147" s="43"/>
      <c r="B147" s="86"/>
      <c r="C147" s="89"/>
      <c r="D147" s="89"/>
      <c r="E147" s="20"/>
      <c r="F147" s="20"/>
      <c r="G147" s="89"/>
      <c r="H147" s="89"/>
      <c r="I147" s="20"/>
      <c r="J147" s="20"/>
      <c r="K147" s="89"/>
      <c r="L147" s="89"/>
      <c r="M147" s="20"/>
      <c r="N147" s="20"/>
      <c r="O147" s="89"/>
      <c r="P147" s="89"/>
      <c r="Q147" s="20"/>
      <c r="R147" s="20"/>
      <c r="S147" s="88"/>
      <c r="T147" s="88"/>
      <c r="U147" s="20"/>
    </row>
    <row r="148" spans="1:21">
      <c r="A148" s="43"/>
      <c r="B148" s="94" t="s">
        <v>45</v>
      </c>
      <c r="C148" s="92" t="s">
        <v>202</v>
      </c>
      <c r="D148" s="92"/>
      <c r="E148" s="31"/>
      <c r="F148" s="31"/>
      <c r="G148" s="92">
        <v>267</v>
      </c>
      <c r="H148" s="92"/>
      <c r="I148" s="31"/>
      <c r="J148" s="31"/>
      <c r="K148" s="92" t="s">
        <v>202</v>
      </c>
      <c r="L148" s="92"/>
      <c r="M148" s="31"/>
      <c r="N148" s="31"/>
      <c r="O148" s="92" t="s">
        <v>202</v>
      </c>
      <c r="P148" s="92"/>
      <c r="Q148" s="31"/>
      <c r="R148" s="31"/>
      <c r="S148" s="92">
        <v>267</v>
      </c>
      <c r="T148" s="92"/>
      <c r="U148" s="31"/>
    </row>
    <row r="149" spans="1:21">
      <c r="A149" s="43"/>
      <c r="B149" s="94"/>
      <c r="C149" s="92"/>
      <c r="D149" s="92"/>
      <c r="E149" s="31"/>
      <c r="F149" s="31"/>
      <c r="G149" s="92"/>
      <c r="H149" s="92"/>
      <c r="I149" s="31"/>
      <c r="J149" s="31"/>
      <c r="K149" s="92"/>
      <c r="L149" s="92"/>
      <c r="M149" s="31"/>
      <c r="N149" s="31"/>
      <c r="O149" s="92"/>
      <c r="P149" s="92"/>
      <c r="Q149" s="31"/>
      <c r="R149" s="31"/>
      <c r="S149" s="92"/>
      <c r="T149" s="92"/>
      <c r="U149" s="31"/>
    </row>
    <row r="150" spans="1:21">
      <c r="A150" s="43"/>
      <c r="B150" s="86" t="s">
        <v>46</v>
      </c>
      <c r="C150" s="89">
        <v>556</v>
      </c>
      <c r="D150" s="89"/>
      <c r="E150" s="20"/>
      <c r="F150" s="20"/>
      <c r="G150" s="88">
        <v>2606</v>
      </c>
      <c r="H150" s="88"/>
      <c r="I150" s="20"/>
      <c r="J150" s="20"/>
      <c r="K150" s="89" t="s">
        <v>202</v>
      </c>
      <c r="L150" s="89"/>
      <c r="M150" s="20"/>
      <c r="N150" s="20"/>
      <c r="O150" s="89" t="s">
        <v>202</v>
      </c>
      <c r="P150" s="89"/>
      <c r="Q150" s="20"/>
      <c r="R150" s="20"/>
      <c r="S150" s="88">
        <v>3162</v>
      </c>
      <c r="T150" s="88"/>
      <c r="U150" s="20"/>
    </row>
    <row r="151" spans="1:21" ht="15.75" thickBot="1">
      <c r="A151" s="43"/>
      <c r="B151" s="86"/>
      <c r="C151" s="102"/>
      <c r="D151" s="102"/>
      <c r="E151" s="68"/>
      <c r="F151" s="20"/>
      <c r="G151" s="100"/>
      <c r="H151" s="100"/>
      <c r="I151" s="68"/>
      <c r="J151" s="20"/>
      <c r="K151" s="102"/>
      <c r="L151" s="102"/>
      <c r="M151" s="68"/>
      <c r="N151" s="20"/>
      <c r="O151" s="102"/>
      <c r="P151" s="102"/>
      <c r="Q151" s="68"/>
      <c r="R151" s="20"/>
      <c r="S151" s="100"/>
      <c r="T151" s="100"/>
      <c r="U151" s="68"/>
    </row>
    <row r="152" spans="1:21">
      <c r="A152" s="43"/>
      <c r="B152" s="112" t="s">
        <v>47</v>
      </c>
      <c r="C152" s="106">
        <v>2569</v>
      </c>
      <c r="D152" s="106"/>
      <c r="E152" s="29"/>
      <c r="F152" s="31"/>
      <c r="G152" s="106">
        <v>52981</v>
      </c>
      <c r="H152" s="106"/>
      <c r="I152" s="29"/>
      <c r="J152" s="31"/>
      <c r="K152" s="105">
        <v>4</v>
      </c>
      <c r="L152" s="105"/>
      <c r="M152" s="29"/>
      <c r="N152" s="31"/>
      <c r="O152" s="105" t="s">
        <v>202</v>
      </c>
      <c r="P152" s="105"/>
      <c r="Q152" s="29"/>
      <c r="R152" s="31"/>
      <c r="S152" s="106">
        <v>55554</v>
      </c>
      <c r="T152" s="106"/>
      <c r="U152" s="29"/>
    </row>
    <row r="153" spans="1:21" ht="15.75" thickBot="1">
      <c r="A153" s="43"/>
      <c r="B153" s="112"/>
      <c r="C153" s="97"/>
      <c r="D153" s="97"/>
      <c r="E153" s="58"/>
      <c r="F153" s="31"/>
      <c r="G153" s="97"/>
      <c r="H153" s="97"/>
      <c r="I153" s="58"/>
      <c r="J153" s="31"/>
      <c r="K153" s="96"/>
      <c r="L153" s="96"/>
      <c r="M153" s="58"/>
      <c r="N153" s="31"/>
      <c r="O153" s="96"/>
      <c r="P153" s="96"/>
      <c r="Q153" s="58"/>
      <c r="R153" s="31"/>
      <c r="S153" s="97"/>
      <c r="T153" s="97"/>
      <c r="U153" s="58"/>
    </row>
    <row r="154" spans="1:21">
      <c r="A154" s="43"/>
      <c r="B154" s="87" t="s">
        <v>48</v>
      </c>
      <c r="C154" s="99">
        <v>282118</v>
      </c>
      <c r="D154" s="99"/>
      <c r="E154" s="40"/>
      <c r="F154" s="20"/>
      <c r="G154" s="101" t="s">
        <v>202</v>
      </c>
      <c r="H154" s="101"/>
      <c r="I154" s="40"/>
      <c r="J154" s="20"/>
      <c r="K154" s="101" t="s">
        <v>202</v>
      </c>
      <c r="L154" s="101"/>
      <c r="M154" s="40"/>
      <c r="N154" s="20"/>
      <c r="O154" s="101" t="s">
        <v>202</v>
      </c>
      <c r="P154" s="101"/>
      <c r="Q154" s="40"/>
      <c r="R154" s="20"/>
      <c r="S154" s="99">
        <v>282118</v>
      </c>
      <c r="T154" s="99"/>
      <c r="U154" s="40"/>
    </row>
    <row r="155" spans="1:21">
      <c r="A155" s="43"/>
      <c r="B155" s="87"/>
      <c r="C155" s="88"/>
      <c r="D155" s="88"/>
      <c r="E155" s="20"/>
      <c r="F155" s="20"/>
      <c r="G155" s="89"/>
      <c r="H155" s="89"/>
      <c r="I155" s="20"/>
      <c r="J155" s="20"/>
      <c r="K155" s="89"/>
      <c r="L155" s="89"/>
      <c r="M155" s="20"/>
      <c r="N155" s="20"/>
      <c r="O155" s="89"/>
      <c r="P155" s="89"/>
      <c r="Q155" s="20"/>
      <c r="R155" s="20"/>
      <c r="S155" s="88"/>
      <c r="T155" s="88"/>
      <c r="U155" s="20"/>
    </row>
    <row r="156" spans="1:21">
      <c r="A156" s="43"/>
      <c r="B156" s="95" t="s">
        <v>28</v>
      </c>
      <c r="C156" s="92" t="s">
        <v>202</v>
      </c>
      <c r="D156" s="92"/>
      <c r="E156" s="31"/>
      <c r="F156" s="31"/>
      <c r="G156" s="93">
        <v>219114</v>
      </c>
      <c r="H156" s="93"/>
      <c r="I156" s="31"/>
      <c r="J156" s="31"/>
      <c r="K156" s="92" t="s">
        <v>202</v>
      </c>
      <c r="L156" s="92"/>
      <c r="M156" s="31"/>
      <c r="N156" s="31"/>
      <c r="O156" s="92" t="s">
        <v>340</v>
      </c>
      <c r="P156" s="92"/>
      <c r="Q156" s="95" t="s">
        <v>184</v>
      </c>
      <c r="R156" s="31"/>
      <c r="S156" s="93">
        <v>217027</v>
      </c>
      <c r="T156" s="93"/>
      <c r="U156" s="31"/>
    </row>
    <row r="157" spans="1:21">
      <c r="A157" s="43"/>
      <c r="B157" s="95"/>
      <c r="C157" s="92"/>
      <c r="D157" s="92"/>
      <c r="E157" s="31"/>
      <c r="F157" s="31"/>
      <c r="G157" s="93"/>
      <c r="H157" s="93"/>
      <c r="I157" s="31"/>
      <c r="J157" s="31"/>
      <c r="K157" s="92"/>
      <c r="L157" s="92"/>
      <c r="M157" s="31"/>
      <c r="N157" s="31"/>
      <c r="O157" s="92"/>
      <c r="P157" s="92"/>
      <c r="Q157" s="95"/>
      <c r="R157" s="31"/>
      <c r="S157" s="93"/>
      <c r="T157" s="93"/>
      <c r="U157" s="31"/>
    </row>
    <row r="158" spans="1:21">
      <c r="A158" s="43"/>
      <c r="B158" s="86" t="s">
        <v>324</v>
      </c>
      <c r="C158" s="88">
        <v>81986</v>
      </c>
      <c r="D158" s="88"/>
      <c r="E158" s="20"/>
      <c r="F158" s="20"/>
      <c r="G158" s="88">
        <v>536341</v>
      </c>
      <c r="H158" s="88"/>
      <c r="I158" s="20"/>
      <c r="J158" s="20"/>
      <c r="K158" s="88">
        <v>12258</v>
      </c>
      <c r="L158" s="88"/>
      <c r="M158" s="20"/>
      <c r="N158" s="20"/>
      <c r="O158" s="89" t="s">
        <v>345</v>
      </c>
      <c r="P158" s="89"/>
      <c r="Q158" s="87" t="s">
        <v>184</v>
      </c>
      <c r="R158" s="20"/>
      <c r="S158" s="89" t="s">
        <v>202</v>
      </c>
      <c r="T158" s="89"/>
      <c r="U158" s="20"/>
    </row>
    <row r="159" spans="1:21">
      <c r="A159" s="43"/>
      <c r="B159" s="86"/>
      <c r="C159" s="88"/>
      <c r="D159" s="88"/>
      <c r="E159" s="20"/>
      <c r="F159" s="20"/>
      <c r="G159" s="88"/>
      <c r="H159" s="88"/>
      <c r="I159" s="20"/>
      <c r="J159" s="20"/>
      <c r="K159" s="88"/>
      <c r="L159" s="88"/>
      <c r="M159" s="20"/>
      <c r="N159" s="20"/>
      <c r="O159" s="89"/>
      <c r="P159" s="89"/>
      <c r="Q159" s="87"/>
      <c r="R159" s="20"/>
      <c r="S159" s="89"/>
      <c r="T159" s="89"/>
      <c r="U159" s="20"/>
    </row>
    <row r="160" spans="1:21">
      <c r="A160" s="43"/>
      <c r="B160" s="95" t="s">
        <v>49</v>
      </c>
      <c r="C160" s="92" t="s">
        <v>202</v>
      </c>
      <c r="D160" s="92"/>
      <c r="E160" s="31"/>
      <c r="F160" s="31"/>
      <c r="G160" s="93">
        <v>2111</v>
      </c>
      <c r="H160" s="93"/>
      <c r="I160" s="31"/>
      <c r="J160" s="31"/>
      <c r="K160" s="92" t="s">
        <v>202</v>
      </c>
      <c r="L160" s="92"/>
      <c r="M160" s="31"/>
      <c r="N160" s="31"/>
      <c r="O160" s="92" t="s">
        <v>202</v>
      </c>
      <c r="P160" s="92"/>
      <c r="Q160" s="31"/>
      <c r="R160" s="31"/>
      <c r="S160" s="93">
        <v>2111</v>
      </c>
      <c r="T160" s="93"/>
      <c r="U160" s="31"/>
    </row>
    <row r="161" spans="1:21" ht="15.75" thickBot="1">
      <c r="A161" s="43"/>
      <c r="B161" s="95"/>
      <c r="C161" s="96"/>
      <c r="D161" s="96"/>
      <c r="E161" s="58"/>
      <c r="F161" s="31"/>
      <c r="G161" s="97"/>
      <c r="H161" s="97"/>
      <c r="I161" s="58"/>
      <c r="J161" s="31"/>
      <c r="K161" s="96"/>
      <c r="L161" s="96"/>
      <c r="M161" s="58"/>
      <c r="N161" s="31"/>
      <c r="O161" s="96"/>
      <c r="P161" s="96"/>
      <c r="Q161" s="58"/>
      <c r="R161" s="31"/>
      <c r="S161" s="97"/>
      <c r="T161" s="97"/>
      <c r="U161" s="58"/>
    </row>
    <row r="162" spans="1:21">
      <c r="A162" s="43"/>
      <c r="B162" s="86" t="s">
        <v>50</v>
      </c>
      <c r="C162" s="99">
        <v>366673</v>
      </c>
      <c r="D162" s="99"/>
      <c r="E162" s="40"/>
      <c r="F162" s="20"/>
      <c r="G162" s="99">
        <v>810547</v>
      </c>
      <c r="H162" s="99"/>
      <c r="I162" s="40"/>
      <c r="J162" s="20"/>
      <c r="K162" s="99">
        <v>12262</v>
      </c>
      <c r="L162" s="99"/>
      <c r="M162" s="40"/>
      <c r="N162" s="20"/>
      <c r="O162" s="101" t="s">
        <v>347</v>
      </c>
      <c r="P162" s="101"/>
      <c r="Q162" s="103" t="s">
        <v>184</v>
      </c>
      <c r="R162" s="20"/>
      <c r="S162" s="99">
        <v>556810</v>
      </c>
      <c r="T162" s="99"/>
      <c r="U162" s="40"/>
    </row>
    <row r="163" spans="1:21" ht="15.75" thickBot="1">
      <c r="A163" s="43"/>
      <c r="B163" s="86"/>
      <c r="C163" s="100"/>
      <c r="D163" s="100"/>
      <c r="E163" s="68"/>
      <c r="F163" s="20"/>
      <c r="G163" s="100"/>
      <c r="H163" s="100"/>
      <c r="I163" s="68"/>
      <c r="J163" s="20"/>
      <c r="K163" s="100"/>
      <c r="L163" s="100"/>
      <c r="M163" s="68"/>
      <c r="N163" s="20"/>
      <c r="O163" s="102"/>
      <c r="P163" s="102"/>
      <c r="Q163" s="104"/>
      <c r="R163" s="20"/>
      <c r="S163" s="100"/>
      <c r="T163" s="100"/>
      <c r="U163" s="68"/>
    </row>
    <row r="164" spans="1:21">
      <c r="A164" s="43"/>
      <c r="B164" s="80" t="s">
        <v>326</v>
      </c>
      <c r="C164" s="29"/>
      <c r="D164" s="29"/>
      <c r="E164" s="29"/>
      <c r="F164" s="17"/>
      <c r="G164" s="29"/>
      <c r="H164" s="29"/>
      <c r="I164" s="29"/>
      <c r="J164" s="17"/>
      <c r="K164" s="29"/>
      <c r="L164" s="29"/>
      <c r="M164" s="29"/>
      <c r="N164" s="17"/>
      <c r="O164" s="29"/>
      <c r="P164" s="29"/>
      <c r="Q164" s="29"/>
      <c r="R164" s="17"/>
      <c r="S164" s="29"/>
      <c r="T164" s="29"/>
      <c r="U164" s="29"/>
    </row>
    <row r="165" spans="1:21">
      <c r="A165" s="43"/>
      <c r="B165" s="81" t="s">
        <v>327</v>
      </c>
      <c r="C165" s="20"/>
      <c r="D165" s="20"/>
      <c r="E165" s="20"/>
      <c r="F165" s="14"/>
      <c r="G165" s="20"/>
      <c r="H165" s="20"/>
      <c r="I165" s="20"/>
      <c r="J165" s="14"/>
      <c r="K165" s="20"/>
      <c r="L165" s="20"/>
      <c r="M165" s="20"/>
      <c r="N165" s="14"/>
      <c r="O165" s="20"/>
      <c r="P165" s="20"/>
      <c r="Q165" s="20"/>
      <c r="R165" s="14"/>
      <c r="S165" s="20"/>
      <c r="T165" s="20"/>
      <c r="U165" s="20"/>
    </row>
    <row r="166" spans="1:21" ht="18.75" customHeight="1">
      <c r="A166" s="43"/>
      <c r="B166" s="91" t="s">
        <v>348</v>
      </c>
      <c r="C166" s="92">
        <v>204</v>
      </c>
      <c r="D166" s="92"/>
      <c r="E166" s="31"/>
      <c r="F166" s="31"/>
      <c r="G166" s="92" t="s">
        <v>202</v>
      </c>
      <c r="H166" s="92"/>
      <c r="I166" s="31"/>
      <c r="J166" s="31"/>
      <c r="K166" s="92" t="s">
        <v>202</v>
      </c>
      <c r="L166" s="92"/>
      <c r="M166" s="31"/>
      <c r="N166" s="31"/>
      <c r="O166" s="92" t="s">
        <v>202</v>
      </c>
      <c r="P166" s="92"/>
      <c r="Q166" s="31"/>
      <c r="R166" s="31"/>
      <c r="S166" s="92">
        <v>204</v>
      </c>
      <c r="T166" s="92"/>
      <c r="U166" s="31"/>
    </row>
    <row r="167" spans="1:21">
      <c r="A167" s="43"/>
      <c r="B167" s="91"/>
      <c r="C167" s="92"/>
      <c r="D167" s="92"/>
      <c r="E167" s="31"/>
      <c r="F167" s="31"/>
      <c r="G167" s="92"/>
      <c r="H167" s="92"/>
      <c r="I167" s="31"/>
      <c r="J167" s="31"/>
      <c r="K167" s="92"/>
      <c r="L167" s="92"/>
      <c r="M167" s="31"/>
      <c r="N167" s="31"/>
      <c r="O167" s="92"/>
      <c r="P167" s="92"/>
      <c r="Q167" s="31"/>
      <c r="R167" s="31"/>
      <c r="S167" s="92"/>
      <c r="T167" s="92"/>
      <c r="U167" s="31"/>
    </row>
    <row r="168" spans="1:21">
      <c r="A168" s="43"/>
      <c r="B168" s="98" t="s">
        <v>55</v>
      </c>
      <c r="C168" s="88">
        <v>429109</v>
      </c>
      <c r="D168" s="88"/>
      <c r="E168" s="20"/>
      <c r="F168" s="20"/>
      <c r="G168" s="88">
        <v>99845</v>
      </c>
      <c r="H168" s="88"/>
      <c r="I168" s="20"/>
      <c r="J168" s="20"/>
      <c r="K168" s="89">
        <v>496</v>
      </c>
      <c r="L168" s="89"/>
      <c r="M168" s="20"/>
      <c r="N168" s="20"/>
      <c r="O168" s="89" t="s">
        <v>329</v>
      </c>
      <c r="P168" s="89"/>
      <c r="Q168" s="87" t="s">
        <v>184</v>
      </c>
      <c r="R168" s="20"/>
      <c r="S168" s="88">
        <v>429109</v>
      </c>
      <c r="T168" s="88"/>
      <c r="U168" s="20"/>
    </row>
    <row r="169" spans="1:21">
      <c r="A169" s="43"/>
      <c r="B169" s="98"/>
      <c r="C169" s="88"/>
      <c r="D169" s="88"/>
      <c r="E169" s="20"/>
      <c r="F169" s="20"/>
      <c r="G169" s="88"/>
      <c r="H169" s="88"/>
      <c r="I169" s="20"/>
      <c r="J169" s="20"/>
      <c r="K169" s="89"/>
      <c r="L169" s="89"/>
      <c r="M169" s="20"/>
      <c r="N169" s="20"/>
      <c r="O169" s="89"/>
      <c r="P169" s="89"/>
      <c r="Q169" s="87"/>
      <c r="R169" s="20"/>
      <c r="S169" s="88"/>
      <c r="T169" s="88"/>
      <c r="U169" s="20"/>
    </row>
    <row r="170" spans="1:21">
      <c r="A170" s="43"/>
      <c r="B170" s="112" t="s">
        <v>56</v>
      </c>
      <c r="C170" s="93">
        <v>31797</v>
      </c>
      <c r="D170" s="93"/>
      <c r="E170" s="31"/>
      <c r="F170" s="31"/>
      <c r="G170" s="93">
        <v>83312</v>
      </c>
      <c r="H170" s="93"/>
      <c r="I170" s="31"/>
      <c r="J170" s="31"/>
      <c r="K170" s="92" t="s">
        <v>349</v>
      </c>
      <c r="L170" s="92"/>
      <c r="M170" s="95" t="s">
        <v>184</v>
      </c>
      <c r="N170" s="31"/>
      <c r="O170" s="92" t="s">
        <v>350</v>
      </c>
      <c r="P170" s="92"/>
      <c r="Q170" s="95" t="s">
        <v>184</v>
      </c>
      <c r="R170" s="31"/>
      <c r="S170" s="93">
        <v>31797</v>
      </c>
      <c r="T170" s="93"/>
      <c r="U170" s="31"/>
    </row>
    <row r="171" spans="1:21">
      <c r="A171" s="43"/>
      <c r="B171" s="112"/>
      <c r="C171" s="93"/>
      <c r="D171" s="93"/>
      <c r="E171" s="31"/>
      <c r="F171" s="31"/>
      <c r="G171" s="93"/>
      <c r="H171" s="93"/>
      <c r="I171" s="31"/>
      <c r="J171" s="31"/>
      <c r="K171" s="92"/>
      <c r="L171" s="92"/>
      <c r="M171" s="95"/>
      <c r="N171" s="31"/>
      <c r="O171" s="92"/>
      <c r="P171" s="92"/>
      <c r="Q171" s="95"/>
      <c r="R171" s="31"/>
      <c r="S171" s="93"/>
      <c r="T171" s="93"/>
      <c r="U171" s="31"/>
    </row>
    <row r="172" spans="1:21">
      <c r="A172" s="43"/>
      <c r="B172" s="90" t="s">
        <v>351</v>
      </c>
      <c r="C172" s="89" t="s">
        <v>352</v>
      </c>
      <c r="D172" s="89"/>
      <c r="E172" s="87" t="s">
        <v>184</v>
      </c>
      <c r="F172" s="20"/>
      <c r="G172" s="89" t="s">
        <v>202</v>
      </c>
      <c r="H172" s="89"/>
      <c r="I172" s="20"/>
      <c r="J172" s="20"/>
      <c r="K172" s="89" t="s">
        <v>202</v>
      </c>
      <c r="L172" s="89"/>
      <c r="M172" s="20"/>
      <c r="N172" s="20"/>
      <c r="O172" s="89" t="s">
        <v>202</v>
      </c>
      <c r="P172" s="89"/>
      <c r="Q172" s="20"/>
      <c r="R172" s="20"/>
      <c r="S172" s="89" t="s">
        <v>352</v>
      </c>
      <c r="T172" s="89"/>
      <c r="U172" s="87" t="s">
        <v>184</v>
      </c>
    </row>
    <row r="173" spans="1:21">
      <c r="A173" s="43"/>
      <c r="B173" s="90"/>
      <c r="C173" s="89"/>
      <c r="D173" s="89"/>
      <c r="E173" s="87"/>
      <c r="F173" s="20"/>
      <c r="G173" s="89"/>
      <c r="H173" s="89"/>
      <c r="I173" s="20"/>
      <c r="J173" s="20"/>
      <c r="K173" s="89"/>
      <c r="L173" s="89"/>
      <c r="M173" s="20"/>
      <c r="N173" s="20"/>
      <c r="O173" s="89"/>
      <c r="P173" s="89"/>
      <c r="Q173" s="20"/>
      <c r="R173" s="20"/>
      <c r="S173" s="89"/>
      <c r="T173" s="89"/>
      <c r="U173" s="87"/>
    </row>
    <row r="174" spans="1:21">
      <c r="A174" s="43"/>
      <c r="B174" s="112" t="s">
        <v>58</v>
      </c>
      <c r="C174" s="92" t="s">
        <v>202</v>
      </c>
      <c r="D174" s="92"/>
      <c r="E174" s="31"/>
      <c r="F174" s="31"/>
      <c r="G174" s="92">
        <v>95</v>
      </c>
      <c r="H174" s="92"/>
      <c r="I174" s="31"/>
      <c r="J174" s="31"/>
      <c r="K174" s="92" t="s">
        <v>202</v>
      </c>
      <c r="L174" s="92"/>
      <c r="M174" s="31"/>
      <c r="N174" s="31"/>
      <c r="O174" s="92" t="s">
        <v>202</v>
      </c>
      <c r="P174" s="92"/>
      <c r="Q174" s="31"/>
      <c r="R174" s="31"/>
      <c r="S174" s="92">
        <v>95</v>
      </c>
      <c r="T174" s="92"/>
      <c r="U174" s="31"/>
    </row>
    <row r="175" spans="1:21" ht="15.75" thickBot="1">
      <c r="A175" s="43"/>
      <c r="B175" s="112"/>
      <c r="C175" s="96"/>
      <c r="D175" s="96"/>
      <c r="E175" s="58"/>
      <c r="F175" s="31"/>
      <c r="G175" s="96"/>
      <c r="H175" s="96"/>
      <c r="I175" s="58"/>
      <c r="J175" s="31"/>
      <c r="K175" s="96"/>
      <c r="L175" s="96"/>
      <c r="M175" s="58"/>
      <c r="N175" s="31"/>
      <c r="O175" s="96"/>
      <c r="P175" s="96"/>
      <c r="Q175" s="58"/>
      <c r="R175" s="31"/>
      <c r="S175" s="96"/>
      <c r="T175" s="96"/>
      <c r="U175" s="58"/>
    </row>
    <row r="176" spans="1:21">
      <c r="A176" s="43"/>
      <c r="B176" s="113" t="s">
        <v>334</v>
      </c>
      <c r="C176" s="99">
        <v>460559</v>
      </c>
      <c r="D176" s="99"/>
      <c r="E176" s="40"/>
      <c r="F176" s="20"/>
      <c r="G176" s="99">
        <v>183252</v>
      </c>
      <c r="H176" s="99"/>
      <c r="I176" s="40"/>
      <c r="J176" s="20"/>
      <c r="K176" s="101" t="s">
        <v>353</v>
      </c>
      <c r="L176" s="101"/>
      <c r="M176" s="103" t="s">
        <v>184</v>
      </c>
      <c r="N176" s="20"/>
      <c r="O176" s="101" t="s">
        <v>344</v>
      </c>
      <c r="P176" s="101"/>
      <c r="Q176" s="103" t="s">
        <v>184</v>
      </c>
      <c r="R176" s="20"/>
      <c r="S176" s="99">
        <v>460654</v>
      </c>
      <c r="T176" s="99"/>
      <c r="U176" s="40"/>
    </row>
    <row r="177" spans="1:21">
      <c r="A177" s="43"/>
      <c r="B177" s="113"/>
      <c r="C177" s="88"/>
      <c r="D177" s="88"/>
      <c r="E177" s="20"/>
      <c r="F177" s="20"/>
      <c r="G177" s="88"/>
      <c r="H177" s="88"/>
      <c r="I177" s="20"/>
      <c r="J177" s="20"/>
      <c r="K177" s="89"/>
      <c r="L177" s="89"/>
      <c r="M177" s="87"/>
      <c r="N177" s="20"/>
      <c r="O177" s="89"/>
      <c r="P177" s="89"/>
      <c r="Q177" s="87"/>
      <c r="R177" s="20"/>
      <c r="S177" s="88"/>
      <c r="T177" s="88"/>
      <c r="U177" s="20"/>
    </row>
    <row r="178" spans="1:21">
      <c r="A178" s="43"/>
      <c r="B178" s="94" t="s">
        <v>60</v>
      </c>
      <c r="C178" s="92" t="s">
        <v>202</v>
      </c>
      <c r="D178" s="92"/>
      <c r="E178" s="31"/>
      <c r="F178" s="31"/>
      <c r="G178" s="92" t="s">
        <v>354</v>
      </c>
      <c r="H178" s="92"/>
      <c r="I178" s="95" t="s">
        <v>184</v>
      </c>
      <c r="J178" s="31"/>
      <c r="K178" s="92" t="s">
        <v>202</v>
      </c>
      <c r="L178" s="92"/>
      <c r="M178" s="31"/>
      <c r="N178" s="31"/>
      <c r="O178" s="92" t="s">
        <v>202</v>
      </c>
      <c r="P178" s="92"/>
      <c r="Q178" s="31"/>
      <c r="R178" s="31"/>
      <c r="S178" s="92" t="s">
        <v>354</v>
      </c>
      <c r="T178" s="92"/>
      <c r="U178" s="95" t="s">
        <v>184</v>
      </c>
    </row>
    <row r="179" spans="1:21" ht="15.75" thickBot="1">
      <c r="A179" s="43"/>
      <c r="B179" s="94"/>
      <c r="C179" s="96"/>
      <c r="D179" s="96"/>
      <c r="E179" s="58"/>
      <c r="F179" s="31"/>
      <c r="G179" s="96"/>
      <c r="H179" s="96"/>
      <c r="I179" s="114"/>
      <c r="J179" s="31"/>
      <c r="K179" s="96"/>
      <c r="L179" s="96"/>
      <c r="M179" s="58"/>
      <c r="N179" s="31"/>
      <c r="O179" s="96"/>
      <c r="P179" s="96"/>
      <c r="Q179" s="58"/>
      <c r="R179" s="31"/>
      <c r="S179" s="96"/>
      <c r="T179" s="96"/>
      <c r="U179" s="114"/>
    </row>
    <row r="180" spans="1:21">
      <c r="A180" s="43"/>
      <c r="B180" s="98" t="s">
        <v>61</v>
      </c>
      <c r="C180" s="99">
        <v>460559</v>
      </c>
      <c r="D180" s="99"/>
      <c r="E180" s="40"/>
      <c r="F180" s="20"/>
      <c r="G180" s="99">
        <v>182962</v>
      </c>
      <c r="H180" s="99"/>
      <c r="I180" s="40"/>
      <c r="J180" s="20"/>
      <c r="K180" s="101" t="s">
        <v>353</v>
      </c>
      <c r="L180" s="101"/>
      <c r="M180" s="103" t="s">
        <v>184</v>
      </c>
      <c r="N180" s="20"/>
      <c r="O180" s="101" t="s">
        <v>344</v>
      </c>
      <c r="P180" s="101"/>
      <c r="Q180" s="103" t="s">
        <v>184</v>
      </c>
      <c r="R180" s="20"/>
      <c r="S180" s="99">
        <v>460364</v>
      </c>
      <c r="T180" s="99"/>
      <c r="U180" s="40"/>
    </row>
    <row r="181" spans="1:21" ht="15.75" thickBot="1">
      <c r="A181" s="43"/>
      <c r="B181" s="98"/>
      <c r="C181" s="100"/>
      <c r="D181" s="100"/>
      <c r="E181" s="68"/>
      <c r="F181" s="20"/>
      <c r="G181" s="100"/>
      <c r="H181" s="100"/>
      <c r="I181" s="68"/>
      <c r="J181" s="20"/>
      <c r="K181" s="102"/>
      <c r="L181" s="102"/>
      <c r="M181" s="104"/>
      <c r="N181" s="20"/>
      <c r="O181" s="102"/>
      <c r="P181" s="102"/>
      <c r="Q181" s="104"/>
      <c r="R181" s="20"/>
      <c r="S181" s="100"/>
      <c r="T181" s="100"/>
      <c r="U181" s="68"/>
    </row>
    <row r="182" spans="1:21">
      <c r="A182" s="43"/>
      <c r="B182" s="95" t="s">
        <v>337</v>
      </c>
      <c r="C182" s="107" t="s">
        <v>180</v>
      </c>
      <c r="D182" s="106">
        <v>827232</v>
      </c>
      <c r="E182" s="29"/>
      <c r="F182" s="31"/>
      <c r="G182" s="107" t="s">
        <v>180</v>
      </c>
      <c r="H182" s="106">
        <v>993509</v>
      </c>
      <c r="I182" s="29"/>
      <c r="J182" s="31"/>
      <c r="K182" s="107" t="s">
        <v>180</v>
      </c>
      <c r="L182" s="106">
        <v>11399</v>
      </c>
      <c r="M182" s="29"/>
      <c r="N182" s="31"/>
      <c r="O182" s="107" t="s">
        <v>180</v>
      </c>
      <c r="P182" s="105" t="s">
        <v>346</v>
      </c>
      <c r="Q182" s="107" t="s">
        <v>184</v>
      </c>
      <c r="R182" s="31"/>
      <c r="S182" s="107" t="s">
        <v>180</v>
      </c>
      <c r="T182" s="106">
        <v>1017174</v>
      </c>
      <c r="U182" s="29"/>
    </row>
    <row r="183" spans="1:21" ht="15.75" thickBot="1">
      <c r="A183" s="43"/>
      <c r="B183" s="95"/>
      <c r="C183" s="108"/>
      <c r="D183" s="109"/>
      <c r="E183" s="63"/>
      <c r="F183" s="31"/>
      <c r="G183" s="108"/>
      <c r="H183" s="109"/>
      <c r="I183" s="63"/>
      <c r="J183" s="31"/>
      <c r="K183" s="108"/>
      <c r="L183" s="109"/>
      <c r="M183" s="63"/>
      <c r="N183" s="31"/>
      <c r="O183" s="108"/>
      <c r="P183" s="110"/>
      <c r="Q183" s="108"/>
      <c r="R183" s="31"/>
      <c r="S183" s="108"/>
      <c r="T183" s="109"/>
      <c r="U183" s="63"/>
    </row>
    <row r="184" spans="1:21" ht="15.75" thickTop="1">
      <c r="A184" s="43" t="s">
        <v>467</v>
      </c>
      <c r="B184" s="44" t="s">
        <v>355</v>
      </c>
      <c r="C184" s="44"/>
      <c r="D184" s="44"/>
      <c r="E184" s="44"/>
      <c r="F184" s="44"/>
      <c r="G184" s="44"/>
      <c r="H184" s="44"/>
      <c r="I184" s="44"/>
      <c r="J184" s="44"/>
      <c r="K184" s="44"/>
      <c r="L184" s="44"/>
      <c r="M184" s="44"/>
      <c r="N184" s="44"/>
      <c r="O184" s="44"/>
      <c r="P184" s="44"/>
      <c r="Q184" s="44"/>
      <c r="R184" s="44"/>
      <c r="S184" s="44"/>
      <c r="T184" s="44"/>
      <c r="U184" s="44"/>
    </row>
    <row r="185" spans="1:21">
      <c r="A185" s="43"/>
      <c r="B185" s="19"/>
      <c r="C185" s="19"/>
      <c r="D185" s="19"/>
      <c r="E185" s="19"/>
      <c r="F185" s="19"/>
      <c r="G185" s="19"/>
      <c r="H185" s="19"/>
      <c r="I185" s="19"/>
      <c r="J185" s="19"/>
      <c r="K185" s="19"/>
      <c r="L185" s="19"/>
      <c r="M185" s="19"/>
      <c r="N185" s="19"/>
      <c r="O185" s="19"/>
      <c r="P185" s="19"/>
      <c r="Q185" s="19"/>
      <c r="R185" s="19"/>
      <c r="S185" s="19"/>
      <c r="T185" s="19"/>
      <c r="U185" s="19"/>
    </row>
    <row r="186" spans="1:21">
      <c r="A186" s="43"/>
      <c r="B186" s="13"/>
      <c r="C186" s="13"/>
      <c r="D186" s="13"/>
      <c r="E186" s="13"/>
      <c r="F186" s="13"/>
      <c r="G186" s="13"/>
      <c r="H186" s="13"/>
      <c r="I186" s="13"/>
      <c r="J186" s="13"/>
      <c r="K186" s="13"/>
      <c r="L186" s="13"/>
      <c r="M186" s="13"/>
      <c r="N186" s="13"/>
      <c r="O186" s="13"/>
      <c r="P186" s="13"/>
      <c r="Q186" s="13"/>
      <c r="R186" s="13"/>
      <c r="S186" s="13"/>
      <c r="T186" s="13"/>
      <c r="U186" s="13"/>
    </row>
    <row r="187" spans="1:21" ht="15.75" thickBot="1">
      <c r="A187" s="43"/>
      <c r="B187" s="82"/>
      <c r="C187" s="84" t="s">
        <v>305</v>
      </c>
      <c r="D187" s="84"/>
      <c r="E187" s="84"/>
      <c r="F187" s="14"/>
      <c r="G187" s="84" t="s">
        <v>306</v>
      </c>
      <c r="H187" s="84"/>
      <c r="I187" s="84"/>
      <c r="J187" s="14"/>
      <c r="K187" s="84" t="s">
        <v>307</v>
      </c>
      <c r="L187" s="84"/>
      <c r="M187" s="84"/>
      <c r="N187" s="14"/>
      <c r="O187" s="84" t="s">
        <v>308</v>
      </c>
      <c r="P187" s="84"/>
      <c r="Q187" s="84"/>
      <c r="R187" s="14"/>
      <c r="S187" s="84" t="s">
        <v>309</v>
      </c>
      <c r="T187" s="84"/>
      <c r="U187" s="84"/>
    </row>
    <row r="188" spans="1:21">
      <c r="A188" s="43"/>
      <c r="B188" s="82"/>
      <c r="C188" s="116" t="s">
        <v>356</v>
      </c>
      <c r="D188" s="116"/>
      <c r="E188" s="116"/>
      <c r="F188" s="116"/>
      <c r="G188" s="116"/>
      <c r="H188" s="116"/>
      <c r="I188" s="116"/>
      <c r="J188" s="116"/>
      <c r="K188" s="116"/>
      <c r="L188" s="116"/>
      <c r="M188" s="116"/>
      <c r="N188" s="116"/>
      <c r="O188" s="116"/>
      <c r="P188" s="116"/>
      <c r="Q188" s="116"/>
      <c r="R188" s="116"/>
      <c r="S188" s="116"/>
      <c r="T188" s="116"/>
      <c r="U188" s="116"/>
    </row>
    <row r="189" spans="1:21">
      <c r="A189" s="43"/>
      <c r="B189" s="117" t="s">
        <v>75</v>
      </c>
      <c r="C189" s="95" t="s">
        <v>180</v>
      </c>
      <c r="D189" s="92" t="s">
        <v>202</v>
      </c>
      <c r="E189" s="31"/>
      <c r="F189" s="31"/>
      <c r="G189" s="95" t="s">
        <v>180</v>
      </c>
      <c r="H189" s="93">
        <v>67415</v>
      </c>
      <c r="I189" s="31"/>
      <c r="J189" s="31"/>
      <c r="K189" s="95" t="s">
        <v>180</v>
      </c>
      <c r="L189" s="92" t="s">
        <v>202</v>
      </c>
      <c r="M189" s="31"/>
      <c r="N189" s="31"/>
      <c r="O189" s="95" t="s">
        <v>180</v>
      </c>
      <c r="P189" s="92" t="s">
        <v>202</v>
      </c>
      <c r="Q189" s="31"/>
      <c r="R189" s="31"/>
      <c r="S189" s="95" t="s">
        <v>180</v>
      </c>
      <c r="T189" s="93">
        <v>67415</v>
      </c>
      <c r="U189" s="31"/>
    </row>
    <row r="190" spans="1:21" ht="15.75" thickBot="1">
      <c r="A190" s="43"/>
      <c r="B190" s="117"/>
      <c r="C190" s="114"/>
      <c r="D190" s="96"/>
      <c r="E190" s="58"/>
      <c r="F190" s="31"/>
      <c r="G190" s="114"/>
      <c r="H190" s="97"/>
      <c r="I190" s="58"/>
      <c r="J190" s="31"/>
      <c r="K190" s="114"/>
      <c r="L190" s="96"/>
      <c r="M190" s="58"/>
      <c r="N190" s="31"/>
      <c r="O190" s="114"/>
      <c r="P190" s="96"/>
      <c r="Q190" s="58"/>
      <c r="R190" s="58"/>
      <c r="S190" s="114"/>
      <c r="T190" s="97"/>
      <c r="U190" s="58"/>
    </row>
    <row r="191" spans="1:21">
      <c r="A191" s="43"/>
      <c r="B191" s="72" t="s">
        <v>76</v>
      </c>
      <c r="C191" s="40"/>
      <c r="D191" s="40"/>
      <c r="E191" s="40"/>
      <c r="F191" s="14"/>
      <c r="G191" s="40"/>
      <c r="H191" s="40"/>
      <c r="I191" s="40"/>
      <c r="J191" s="14"/>
      <c r="K191" s="40"/>
      <c r="L191" s="40"/>
      <c r="M191" s="40"/>
      <c r="N191" s="14"/>
      <c r="O191" s="40"/>
      <c r="P191" s="40"/>
      <c r="Q191" s="40"/>
      <c r="R191" s="14"/>
      <c r="S191" s="40"/>
      <c r="T191" s="40"/>
      <c r="U191" s="40"/>
    </row>
    <row r="192" spans="1:21">
      <c r="A192" s="43"/>
      <c r="B192" s="118" t="s">
        <v>77</v>
      </c>
      <c r="C192" s="92" t="s">
        <v>202</v>
      </c>
      <c r="D192" s="92"/>
      <c r="E192" s="31"/>
      <c r="F192" s="31"/>
      <c r="G192" s="93">
        <v>43517</v>
      </c>
      <c r="H192" s="93"/>
      <c r="I192" s="31"/>
      <c r="J192" s="31"/>
      <c r="K192" s="92">
        <v>88</v>
      </c>
      <c r="L192" s="92"/>
      <c r="M192" s="31"/>
      <c r="N192" s="31"/>
      <c r="O192" s="92" t="s">
        <v>202</v>
      </c>
      <c r="P192" s="92"/>
      <c r="Q192" s="31"/>
      <c r="R192" s="31"/>
      <c r="S192" s="93">
        <v>43605</v>
      </c>
      <c r="T192" s="93"/>
      <c r="U192" s="31"/>
    </row>
    <row r="193" spans="1:21">
      <c r="A193" s="43"/>
      <c r="B193" s="118"/>
      <c r="C193" s="92"/>
      <c r="D193" s="92"/>
      <c r="E193" s="31"/>
      <c r="F193" s="31"/>
      <c r="G193" s="93"/>
      <c r="H193" s="93"/>
      <c r="I193" s="31"/>
      <c r="J193" s="31"/>
      <c r="K193" s="92"/>
      <c r="L193" s="92"/>
      <c r="M193" s="31"/>
      <c r="N193" s="31"/>
      <c r="O193" s="92"/>
      <c r="P193" s="92"/>
      <c r="Q193" s="31"/>
      <c r="R193" s="31"/>
      <c r="S193" s="93"/>
      <c r="T193" s="93"/>
      <c r="U193" s="31"/>
    </row>
    <row r="194" spans="1:21">
      <c r="A194" s="43"/>
      <c r="B194" s="119" t="s">
        <v>78</v>
      </c>
      <c r="C194" s="88">
        <v>1374</v>
      </c>
      <c r="D194" s="88"/>
      <c r="E194" s="20"/>
      <c r="F194" s="20"/>
      <c r="G194" s="88">
        <v>8369</v>
      </c>
      <c r="H194" s="88"/>
      <c r="I194" s="20"/>
      <c r="J194" s="20"/>
      <c r="K194" s="89" t="s">
        <v>202</v>
      </c>
      <c r="L194" s="89"/>
      <c r="M194" s="20"/>
      <c r="N194" s="20"/>
      <c r="O194" s="89" t="s">
        <v>202</v>
      </c>
      <c r="P194" s="89"/>
      <c r="Q194" s="20"/>
      <c r="R194" s="20"/>
      <c r="S194" s="88">
        <v>9743</v>
      </c>
      <c r="T194" s="88"/>
      <c r="U194" s="20"/>
    </row>
    <row r="195" spans="1:21">
      <c r="A195" s="43"/>
      <c r="B195" s="119"/>
      <c r="C195" s="88"/>
      <c r="D195" s="88"/>
      <c r="E195" s="20"/>
      <c r="F195" s="20"/>
      <c r="G195" s="88"/>
      <c r="H195" s="88"/>
      <c r="I195" s="20"/>
      <c r="J195" s="20"/>
      <c r="K195" s="89"/>
      <c r="L195" s="89"/>
      <c r="M195" s="20"/>
      <c r="N195" s="20"/>
      <c r="O195" s="89"/>
      <c r="P195" s="89"/>
      <c r="Q195" s="20"/>
      <c r="R195" s="20"/>
      <c r="S195" s="88"/>
      <c r="T195" s="88"/>
      <c r="U195" s="20"/>
    </row>
    <row r="196" spans="1:21">
      <c r="A196" s="43"/>
      <c r="B196" s="118" t="s">
        <v>79</v>
      </c>
      <c r="C196" s="92" t="s">
        <v>202</v>
      </c>
      <c r="D196" s="92"/>
      <c r="E196" s="31"/>
      <c r="F196" s="31"/>
      <c r="G196" s="93">
        <v>11456</v>
      </c>
      <c r="H196" s="93"/>
      <c r="I196" s="31"/>
      <c r="J196" s="31"/>
      <c r="K196" s="92">
        <v>146</v>
      </c>
      <c r="L196" s="92"/>
      <c r="M196" s="31"/>
      <c r="N196" s="31"/>
      <c r="O196" s="92" t="s">
        <v>202</v>
      </c>
      <c r="P196" s="92"/>
      <c r="Q196" s="31"/>
      <c r="R196" s="31"/>
      <c r="S196" s="93">
        <v>11602</v>
      </c>
      <c r="T196" s="93"/>
      <c r="U196" s="31"/>
    </row>
    <row r="197" spans="1:21" ht="15.75" thickBot="1">
      <c r="A197" s="43"/>
      <c r="B197" s="118"/>
      <c r="C197" s="96"/>
      <c r="D197" s="96"/>
      <c r="E197" s="58"/>
      <c r="F197" s="31"/>
      <c r="G197" s="97"/>
      <c r="H197" s="97"/>
      <c r="I197" s="58"/>
      <c r="J197" s="31"/>
      <c r="K197" s="96"/>
      <c r="L197" s="96"/>
      <c r="M197" s="58"/>
      <c r="N197" s="31"/>
      <c r="O197" s="96"/>
      <c r="P197" s="96"/>
      <c r="Q197" s="58"/>
      <c r="R197" s="58"/>
      <c r="S197" s="97"/>
      <c r="T197" s="97"/>
      <c r="U197" s="58"/>
    </row>
    <row r="198" spans="1:21">
      <c r="A198" s="43"/>
      <c r="B198" s="120" t="s">
        <v>80</v>
      </c>
      <c r="C198" s="99">
        <v>1374</v>
      </c>
      <c r="D198" s="99"/>
      <c r="E198" s="40"/>
      <c r="F198" s="20"/>
      <c r="G198" s="99">
        <v>63342</v>
      </c>
      <c r="H198" s="99"/>
      <c r="I198" s="40"/>
      <c r="J198" s="20"/>
      <c r="K198" s="101">
        <v>234</v>
      </c>
      <c r="L198" s="101"/>
      <c r="M198" s="40"/>
      <c r="N198" s="20"/>
      <c r="O198" s="101" t="s">
        <v>202</v>
      </c>
      <c r="P198" s="101"/>
      <c r="Q198" s="40"/>
      <c r="R198" s="40"/>
      <c r="S198" s="99">
        <v>64950</v>
      </c>
      <c r="T198" s="99"/>
      <c r="U198" s="40"/>
    </row>
    <row r="199" spans="1:21" ht="15.75" thickBot="1">
      <c r="A199" s="43"/>
      <c r="B199" s="120"/>
      <c r="C199" s="100"/>
      <c r="D199" s="100"/>
      <c r="E199" s="68"/>
      <c r="F199" s="20"/>
      <c r="G199" s="100"/>
      <c r="H199" s="100"/>
      <c r="I199" s="68"/>
      <c r="J199" s="20"/>
      <c r="K199" s="102"/>
      <c r="L199" s="102"/>
      <c r="M199" s="68"/>
      <c r="N199" s="20"/>
      <c r="O199" s="102"/>
      <c r="P199" s="102"/>
      <c r="Q199" s="68"/>
      <c r="R199" s="68"/>
      <c r="S199" s="100"/>
      <c r="T199" s="100"/>
      <c r="U199" s="68"/>
    </row>
    <row r="200" spans="1:21">
      <c r="A200" s="43"/>
      <c r="B200" s="117" t="s">
        <v>81</v>
      </c>
      <c r="C200" s="105" t="s">
        <v>202</v>
      </c>
      <c r="D200" s="105"/>
      <c r="E200" s="29"/>
      <c r="F200" s="31"/>
      <c r="G200" s="106">
        <v>3388</v>
      </c>
      <c r="H200" s="106"/>
      <c r="I200" s="29"/>
      <c r="J200" s="31"/>
      <c r="K200" s="105" t="s">
        <v>202</v>
      </c>
      <c r="L200" s="105"/>
      <c r="M200" s="29"/>
      <c r="N200" s="31"/>
      <c r="O200" s="105" t="s">
        <v>202</v>
      </c>
      <c r="P200" s="105"/>
      <c r="Q200" s="29"/>
      <c r="R200" s="29"/>
      <c r="S200" s="106">
        <v>3388</v>
      </c>
      <c r="T200" s="106"/>
      <c r="U200" s="29"/>
    </row>
    <row r="201" spans="1:21" ht="15.75" thickBot="1">
      <c r="A201" s="43"/>
      <c r="B201" s="117"/>
      <c r="C201" s="96"/>
      <c r="D201" s="96"/>
      <c r="E201" s="58"/>
      <c r="F201" s="31"/>
      <c r="G201" s="97"/>
      <c r="H201" s="97"/>
      <c r="I201" s="58"/>
      <c r="J201" s="31"/>
      <c r="K201" s="96"/>
      <c r="L201" s="96"/>
      <c r="M201" s="58"/>
      <c r="N201" s="31"/>
      <c r="O201" s="96"/>
      <c r="P201" s="96"/>
      <c r="Q201" s="58"/>
      <c r="R201" s="58"/>
      <c r="S201" s="97"/>
      <c r="T201" s="97"/>
      <c r="U201" s="58"/>
    </row>
    <row r="202" spans="1:21">
      <c r="A202" s="43"/>
      <c r="B202" s="121" t="s">
        <v>357</v>
      </c>
      <c r="C202" s="101" t="s">
        <v>358</v>
      </c>
      <c r="D202" s="101"/>
      <c r="E202" s="103" t="s">
        <v>184</v>
      </c>
      <c r="F202" s="20"/>
      <c r="G202" s="99">
        <v>7461</v>
      </c>
      <c r="H202" s="99"/>
      <c r="I202" s="40"/>
      <c r="J202" s="20"/>
      <c r="K202" s="101" t="s">
        <v>359</v>
      </c>
      <c r="L202" s="101"/>
      <c r="M202" s="103" t="s">
        <v>184</v>
      </c>
      <c r="N202" s="20"/>
      <c r="O202" s="101" t="s">
        <v>202</v>
      </c>
      <c r="P202" s="101"/>
      <c r="Q202" s="40"/>
      <c r="R202" s="40"/>
      <c r="S202" s="99">
        <v>5853</v>
      </c>
      <c r="T202" s="99"/>
      <c r="U202" s="40"/>
    </row>
    <row r="203" spans="1:21" ht="15.75" thickBot="1">
      <c r="A203" s="43"/>
      <c r="B203" s="121"/>
      <c r="C203" s="102"/>
      <c r="D203" s="102"/>
      <c r="E203" s="104"/>
      <c r="F203" s="20"/>
      <c r="G203" s="100"/>
      <c r="H203" s="100"/>
      <c r="I203" s="68"/>
      <c r="J203" s="20"/>
      <c r="K203" s="102"/>
      <c r="L203" s="102"/>
      <c r="M203" s="104"/>
      <c r="N203" s="20"/>
      <c r="O203" s="102"/>
      <c r="P203" s="102"/>
      <c r="Q203" s="68"/>
      <c r="R203" s="68"/>
      <c r="S203" s="100"/>
      <c r="T203" s="100"/>
      <c r="U203" s="68"/>
    </row>
    <row r="204" spans="1:21">
      <c r="A204" s="43"/>
      <c r="B204" s="115" t="s">
        <v>83</v>
      </c>
      <c r="C204" s="29"/>
      <c r="D204" s="29"/>
      <c r="E204" s="29"/>
      <c r="F204" s="17"/>
      <c r="G204" s="29"/>
      <c r="H204" s="29"/>
      <c r="I204" s="29"/>
      <c r="J204" s="17"/>
      <c r="K204" s="29"/>
      <c r="L204" s="29"/>
      <c r="M204" s="29"/>
      <c r="N204" s="17"/>
      <c r="O204" s="29"/>
      <c r="P204" s="29"/>
      <c r="Q204" s="29"/>
      <c r="R204" s="17"/>
      <c r="S204" s="29"/>
      <c r="T204" s="29"/>
      <c r="U204" s="29"/>
    </row>
    <row r="205" spans="1:21">
      <c r="A205" s="43"/>
      <c r="B205" s="119" t="s">
        <v>84</v>
      </c>
      <c r="C205" s="89">
        <v>5</v>
      </c>
      <c r="D205" s="89"/>
      <c r="E205" s="20"/>
      <c r="F205" s="20"/>
      <c r="G205" s="89">
        <v>245</v>
      </c>
      <c r="H205" s="89"/>
      <c r="I205" s="20"/>
      <c r="J205" s="20"/>
      <c r="K205" s="89">
        <v>1</v>
      </c>
      <c r="L205" s="89"/>
      <c r="M205" s="20"/>
      <c r="N205" s="20"/>
      <c r="O205" s="89" t="s">
        <v>202</v>
      </c>
      <c r="P205" s="89"/>
      <c r="Q205" s="20"/>
      <c r="R205" s="20"/>
      <c r="S205" s="89">
        <v>251</v>
      </c>
      <c r="T205" s="89"/>
      <c r="U205" s="20"/>
    </row>
    <row r="206" spans="1:21">
      <c r="A206" s="43"/>
      <c r="B206" s="119"/>
      <c r="C206" s="89"/>
      <c r="D206" s="89"/>
      <c r="E206" s="20"/>
      <c r="F206" s="20"/>
      <c r="G206" s="89"/>
      <c r="H206" s="89"/>
      <c r="I206" s="20"/>
      <c r="J206" s="20"/>
      <c r="K206" s="89"/>
      <c r="L206" s="89"/>
      <c r="M206" s="20"/>
      <c r="N206" s="20"/>
      <c r="O206" s="89"/>
      <c r="P206" s="89"/>
      <c r="Q206" s="20"/>
      <c r="R206" s="20"/>
      <c r="S206" s="89"/>
      <c r="T206" s="89"/>
      <c r="U206" s="20"/>
    </row>
    <row r="207" spans="1:21">
      <c r="A207" s="43"/>
      <c r="B207" s="118" t="s">
        <v>85</v>
      </c>
      <c r="C207" s="92" t="s">
        <v>360</v>
      </c>
      <c r="D207" s="92"/>
      <c r="E207" s="95" t="s">
        <v>184</v>
      </c>
      <c r="F207" s="31"/>
      <c r="G207" s="92" t="s">
        <v>361</v>
      </c>
      <c r="H207" s="92"/>
      <c r="I207" s="95" t="s">
        <v>184</v>
      </c>
      <c r="J207" s="31"/>
      <c r="K207" s="92" t="s">
        <v>202</v>
      </c>
      <c r="L207" s="92"/>
      <c r="M207" s="31"/>
      <c r="N207" s="31"/>
      <c r="O207" s="92" t="s">
        <v>202</v>
      </c>
      <c r="P207" s="92"/>
      <c r="Q207" s="31"/>
      <c r="R207" s="31"/>
      <c r="S207" s="92" t="s">
        <v>362</v>
      </c>
      <c r="T207" s="92"/>
      <c r="U207" s="95" t="s">
        <v>184</v>
      </c>
    </row>
    <row r="208" spans="1:21">
      <c r="A208" s="43"/>
      <c r="B208" s="118"/>
      <c r="C208" s="92"/>
      <c r="D208" s="92"/>
      <c r="E208" s="95"/>
      <c r="F208" s="31"/>
      <c r="G208" s="92"/>
      <c r="H208" s="92"/>
      <c r="I208" s="95"/>
      <c r="J208" s="31"/>
      <c r="K208" s="92"/>
      <c r="L208" s="92"/>
      <c r="M208" s="31"/>
      <c r="N208" s="31"/>
      <c r="O208" s="92"/>
      <c r="P208" s="92"/>
      <c r="Q208" s="31"/>
      <c r="R208" s="31"/>
      <c r="S208" s="92"/>
      <c r="T208" s="92"/>
      <c r="U208" s="95"/>
    </row>
    <row r="209" spans="1:21">
      <c r="A209" s="43"/>
      <c r="B209" s="119" t="s">
        <v>363</v>
      </c>
      <c r="C209" s="89" t="s">
        <v>202</v>
      </c>
      <c r="D209" s="89"/>
      <c r="E209" s="20"/>
      <c r="F209" s="20"/>
      <c r="G209" s="89">
        <v>162</v>
      </c>
      <c r="H209" s="89"/>
      <c r="I209" s="20"/>
      <c r="J209" s="20"/>
      <c r="K209" s="89" t="s">
        <v>364</v>
      </c>
      <c r="L209" s="89"/>
      <c r="M209" s="87" t="s">
        <v>184</v>
      </c>
      <c r="N209" s="20"/>
      <c r="O209" s="89" t="s">
        <v>202</v>
      </c>
      <c r="P209" s="89"/>
      <c r="Q209" s="20"/>
      <c r="R209" s="20"/>
      <c r="S209" s="89" t="s">
        <v>202</v>
      </c>
      <c r="T209" s="89"/>
      <c r="U209" s="20"/>
    </row>
    <row r="210" spans="1:21">
      <c r="A210" s="43"/>
      <c r="B210" s="119"/>
      <c r="C210" s="89"/>
      <c r="D210" s="89"/>
      <c r="E210" s="20"/>
      <c r="F210" s="20"/>
      <c r="G210" s="89"/>
      <c r="H210" s="89"/>
      <c r="I210" s="20"/>
      <c r="J210" s="20"/>
      <c r="K210" s="89"/>
      <c r="L210" s="89"/>
      <c r="M210" s="87"/>
      <c r="N210" s="20"/>
      <c r="O210" s="89"/>
      <c r="P210" s="89"/>
      <c r="Q210" s="20"/>
      <c r="R210" s="20"/>
      <c r="S210" s="89"/>
      <c r="T210" s="89"/>
      <c r="U210" s="20"/>
    </row>
    <row r="211" spans="1:21">
      <c r="A211" s="43"/>
      <c r="B211" s="118" t="s">
        <v>86</v>
      </c>
      <c r="C211" s="92">
        <v>264</v>
      </c>
      <c r="D211" s="92"/>
      <c r="E211" s="31"/>
      <c r="F211" s="31"/>
      <c r="G211" s="92" t="s">
        <v>202</v>
      </c>
      <c r="H211" s="92"/>
      <c r="I211" s="31"/>
      <c r="J211" s="31"/>
      <c r="K211" s="92" t="s">
        <v>202</v>
      </c>
      <c r="L211" s="92"/>
      <c r="M211" s="31"/>
      <c r="N211" s="31"/>
      <c r="O211" s="92" t="s">
        <v>202</v>
      </c>
      <c r="P211" s="92"/>
      <c r="Q211" s="31"/>
      <c r="R211" s="31"/>
      <c r="S211" s="92">
        <v>264</v>
      </c>
      <c r="T211" s="92"/>
      <c r="U211" s="31"/>
    </row>
    <row r="212" spans="1:21">
      <c r="A212" s="43"/>
      <c r="B212" s="118"/>
      <c r="C212" s="92"/>
      <c r="D212" s="92"/>
      <c r="E212" s="31"/>
      <c r="F212" s="31"/>
      <c r="G212" s="92"/>
      <c r="H212" s="92"/>
      <c r="I212" s="31"/>
      <c r="J212" s="31"/>
      <c r="K212" s="92"/>
      <c r="L212" s="92"/>
      <c r="M212" s="31"/>
      <c r="N212" s="31"/>
      <c r="O212" s="92"/>
      <c r="P212" s="92"/>
      <c r="Q212" s="31"/>
      <c r="R212" s="31"/>
      <c r="S212" s="92"/>
      <c r="T212" s="92"/>
      <c r="U212" s="31"/>
    </row>
    <row r="213" spans="1:21">
      <c r="A213" s="43"/>
      <c r="B213" s="119" t="s">
        <v>87</v>
      </c>
      <c r="C213" s="89" t="s">
        <v>202</v>
      </c>
      <c r="D213" s="89"/>
      <c r="E213" s="20"/>
      <c r="F213" s="20"/>
      <c r="G213" s="89" t="s">
        <v>365</v>
      </c>
      <c r="H213" s="89"/>
      <c r="I213" s="87" t="s">
        <v>184</v>
      </c>
      <c r="J213" s="20"/>
      <c r="K213" s="89" t="s">
        <v>202</v>
      </c>
      <c r="L213" s="89"/>
      <c r="M213" s="20"/>
      <c r="N213" s="20"/>
      <c r="O213" s="89" t="s">
        <v>202</v>
      </c>
      <c r="P213" s="89"/>
      <c r="Q213" s="20"/>
      <c r="R213" s="20"/>
      <c r="S213" s="89" t="s">
        <v>365</v>
      </c>
      <c r="T213" s="89"/>
      <c r="U213" s="87" t="s">
        <v>184</v>
      </c>
    </row>
    <row r="214" spans="1:21">
      <c r="A214" s="43"/>
      <c r="B214" s="119"/>
      <c r="C214" s="89"/>
      <c r="D214" s="89"/>
      <c r="E214" s="20"/>
      <c r="F214" s="20"/>
      <c r="G214" s="89"/>
      <c r="H214" s="89"/>
      <c r="I214" s="87"/>
      <c r="J214" s="20"/>
      <c r="K214" s="89"/>
      <c r="L214" s="89"/>
      <c r="M214" s="20"/>
      <c r="N214" s="20"/>
      <c r="O214" s="89"/>
      <c r="P214" s="89"/>
      <c r="Q214" s="20"/>
      <c r="R214" s="20"/>
      <c r="S214" s="89"/>
      <c r="T214" s="89"/>
      <c r="U214" s="87"/>
    </row>
    <row r="215" spans="1:21">
      <c r="A215" s="43"/>
      <c r="B215" s="118" t="s">
        <v>366</v>
      </c>
      <c r="C215" s="92">
        <v>542</v>
      </c>
      <c r="D215" s="92"/>
      <c r="E215" s="31"/>
      <c r="F215" s="31"/>
      <c r="G215" s="92" t="s">
        <v>367</v>
      </c>
      <c r="H215" s="92"/>
      <c r="I215" s="95" t="s">
        <v>184</v>
      </c>
      <c r="J215" s="31"/>
      <c r="K215" s="92" t="s">
        <v>202</v>
      </c>
      <c r="L215" s="92"/>
      <c r="M215" s="31"/>
      <c r="N215" s="31"/>
      <c r="O215" s="92" t="s">
        <v>202</v>
      </c>
      <c r="P215" s="92"/>
      <c r="Q215" s="31"/>
      <c r="R215" s="31"/>
      <c r="S215" s="92" t="s">
        <v>368</v>
      </c>
      <c r="T215" s="92"/>
      <c r="U215" s="95" t="s">
        <v>184</v>
      </c>
    </row>
    <row r="216" spans="1:21" ht="15.75" thickBot="1">
      <c r="A216" s="43"/>
      <c r="B216" s="118"/>
      <c r="C216" s="96"/>
      <c r="D216" s="96"/>
      <c r="E216" s="58"/>
      <c r="F216" s="31"/>
      <c r="G216" s="96"/>
      <c r="H216" s="96"/>
      <c r="I216" s="114"/>
      <c r="J216" s="31"/>
      <c r="K216" s="96"/>
      <c r="L216" s="96"/>
      <c r="M216" s="58"/>
      <c r="N216" s="31"/>
      <c r="O216" s="96"/>
      <c r="P216" s="96"/>
      <c r="Q216" s="58"/>
      <c r="R216" s="58"/>
      <c r="S216" s="96"/>
      <c r="T216" s="96"/>
      <c r="U216" s="114"/>
    </row>
    <row r="217" spans="1:21">
      <c r="A217" s="43"/>
      <c r="B217" s="120" t="s">
        <v>89</v>
      </c>
      <c r="C217" s="101" t="s">
        <v>369</v>
      </c>
      <c r="D217" s="101"/>
      <c r="E217" s="103" t="s">
        <v>184</v>
      </c>
      <c r="F217" s="20"/>
      <c r="G217" s="101" t="s">
        <v>370</v>
      </c>
      <c r="H217" s="101"/>
      <c r="I217" s="103" t="s">
        <v>184</v>
      </c>
      <c r="J217" s="20"/>
      <c r="K217" s="101" t="s">
        <v>371</v>
      </c>
      <c r="L217" s="101"/>
      <c r="M217" s="103" t="s">
        <v>184</v>
      </c>
      <c r="N217" s="20"/>
      <c r="O217" s="101" t="s">
        <v>202</v>
      </c>
      <c r="P217" s="101"/>
      <c r="Q217" s="40"/>
      <c r="R217" s="40"/>
      <c r="S217" s="101" t="s">
        <v>372</v>
      </c>
      <c r="T217" s="101"/>
      <c r="U217" s="103" t="s">
        <v>184</v>
      </c>
    </row>
    <row r="218" spans="1:21" ht="15.75" thickBot="1">
      <c r="A218" s="43"/>
      <c r="B218" s="120"/>
      <c r="C218" s="102"/>
      <c r="D218" s="102"/>
      <c r="E218" s="104"/>
      <c r="F218" s="20"/>
      <c r="G218" s="102"/>
      <c r="H218" s="102"/>
      <c r="I218" s="104"/>
      <c r="J218" s="20"/>
      <c r="K218" s="102"/>
      <c r="L218" s="102"/>
      <c r="M218" s="104"/>
      <c r="N218" s="20"/>
      <c r="O218" s="102"/>
      <c r="P218" s="102"/>
      <c r="Q218" s="68"/>
      <c r="R218" s="68"/>
      <c r="S218" s="102"/>
      <c r="T218" s="102"/>
      <c r="U218" s="104"/>
    </row>
    <row r="219" spans="1:21">
      <c r="A219" s="43"/>
      <c r="B219" s="122" t="s">
        <v>90</v>
      </c>
      <c r="C219" s="105" t="s">
        <v>373</v>
      </c>
      <c r="D219" s="105"/>
      <c r="E219" s="107" t="s">
        <v>184</v>
      </c>
      <c r="F219" s="31"/>
      <c r="G219" s="106">
        <v>4161</v>
      </c>
      <c r="H219" s="106"/>
      <c r="I219" s="29"/>
      <c r="J219" s="31"/>
      <c r="K219" s="105" t="s">
        <v>374</v>
      </c>
      <c r="L219" s="105"/>
      <c r="M219" s="107" t="s">
        <v>184</v>
      </c>
      <c r="N219" s="31"/>
      <c r="O219" s="105" t="s">
        <v>202</v>
      </c>
      <c r="P219" s="105"/>
      <c r="Q219" s="29"/>
      <c r="R219" s="29"/>
      <c r="S219" s="105" t="s">
        <v>375</v>
      </c>
      <c r="T219" s="105"/>
      <c r="U219" s="107" t="s">
        <v>184</v>
      </c>
    </row>
    <row r="220" spans="1:21">
      <c r="A220" s="43"/>
      <c r="B220" s="122"/>
      <c r="C220" s="92"/>
      <c r="D220" s="92"/>
      <c r="E220" s="95"/>
      <c r="F220" s="31"/>
      <c r="G220" s="93"/>
      <c r="H220" s="93"/>
      <c r="I220" s="31"/>
      <c r="J220" s="31"/>
      <c r="K220" s="92"/>
      <c r="L220" s="92"/>
      <c r="M220" s="95"/>
      <c r="N220" s="31"/>
      <c r="O220" s="92"/>
      <c r="P220" s="92"/>
      <c r="Q220" s="31"/>
      <c r="R220" s="31"/>
      <c r="S220" s="92"/>
      <c r="T220" s="92"/>
      <c r="U220" s="95"/>
    </row>
    <row r="221" spans="1:21">
      <c r="A221" s="43"/>
      <c r="B221" s="121" t="s">
        <v>91</v>
      </c>
      <c r="C221" s="89" t="s">
        <v>376</v>
      </c>
      <c r="D221" s="89"/>
      <c r="E221" s="87" t="s">
        <v>184</v>
      </c>
      <c r="F221" s="20"/>
      <c r="G221" s="88">
        <v>1427</v>
      </c>
      <c r="H221" s="88"/>
      <c r="I221" s="20"/>
      <c r="J221" s="20"/>
      <c r="K221" s="89" t="s">
        <v>202</v>
      </c>
      <c r="L221" s="89"/>
      <c r="M221" s="20"/>
      <c r="N221" s="20"/>
      <c r="O221" s="89" t="s">
        <v>202</v>
      </c>
      <c r="P221" s="89"/>
      <c r="Q221" s="20"/>
      <c r="R221" s="20"/>
      <c r="S221" s="89" t="s">
        <v>377</v>
      </c>
      <c r="T221" s="89"/>
      <c r="U221" s="87" t="s">
        <v>184</v>
      </c>
    </row>
    <row r="222" spans="1:21" ht="15.75" thickBot="1">
      <c r="A222" s="43"/>
      <c r="B222" s="121"/>
      <c r="C222" s="102"/>
      <c r="D222" s="102"/>
      <c r="E222" s="104"/>
      <c r="F222" s="20"/>
      <c r="G222" s="100"/>
      <c r="H222" s="100"/>
      <c r="I222" s="68"/>
      <c r="J222" s="20"/>
      <c r="K222" s="102"/>
      <c r="L222" s="102"/>
      <c r="M222" s="68"/>
      <c r="N222" s="20"/>
      <c r="O222" s="102"/>
      <c r="P222" s="102"/>
      <c r="Q222" s="68"/>
      <c r="R222" s="68"/>
      <c r="S222" s="102"/>
      <c r="T222" s="102"/>
      <c r="U222" s="104"/>
    </row>
    <row r="223" spans="1:21">
      <c r="A223" s="43"/>
      <c r="B223" s="122" t="s">
        <v>92</v>
      </c>
      <c r="C223" s="105" t="s">
        <v>378</v>
      </c>
      <c r="D223" s="105"/>
      <c r="E223" s="107" t="s">
        <v>184</v>
      </c>
      <c r="F223" s="31"/>
      <c r="G223" s="106">
        <v>2734</v>
      </c>
      <c r="H223" s="106"/>
      <c r="I223" s="29"/>
      <c r="J223" s="31"/>
      <c r="K223" s="105" t="s">
        <v>374</v>
      </c>
      <c r="L223" s="105"/>
      <c r="M223" s="107" t="s">
        <v>184</v>
      </c>
      <c r="N223" s="31"/>
      <c r="O223" s="105" t="s">
        <v>202</v>
      </c>
      <c r="P223" s="105"/>
      <c r="Q223" s="29"/>
      <c r="R223" s="29"/>
      <c r="S223" s="105" t="s">
        <v>379</v>
      </c>
      <c r="T223" s="105"/>
      <c r="U223" s="107" t="s">
        <v>184</v>
      </c>
    </row>
    <row r="224" spans="1:21">
      <c r="A224" s="43"/>
      <c r="B224" s="122"/>
      <c r="C224" s="92"/>
      <c r="D224" s="92"/>
      <c r="E224" s="95"/>
      <c r="F224" s="31"/>
      <c r="G224" s="93"/>
      <c r="H224" s="93"/>
      <c r="I224" s="31"/>
      <c r="J224" s="31"/>
      <c r="K224" s="92"/>
      <c r="L224" s="92"/>
      <c r="M224" s="95"/>
      <c r="N224" s="31"/>
      <c r="O224" s="92"/>
      <c r="P224" s="92"/>
      <c r="Q224" s="31"/>
      <c r="R224" s="31"/>
      <c r="S224" s="92"/>
      <c r="T224" s="92"/>
      <c r="U224" s="95"/>
    </row>
    <row r="225" spans="1:21">
      <c r="A225" s="43"/>
      <c r="B225" s="123" t="s">
        <v>380</v>
      </c>
      <c r="C225" s="89" t="s">
        <v>202</v>
      </c>
      <c r="D225" s="89"/>
      <c r="E225" s="20"/>
      <c r="F225" s="20"/>
      <c r="G225" s="89" t="s">
        <v>381</v>
      </c>
      <c r="H225" s="89"/>
      <c r="I225" s="87" t="s">
        <v>184</v>
      </c>
      <c r="J225" s="20"/>
      <c r="K225" s="89" t="s">
        <v>202</v>
      </c>
      <c r="L225" s="89"/>
      <c r="M225" s="20"/>
      <c r="N225" s="20"/>
      <c r="O225" s="89" t="s">
        <v>202</v>
      </c>
      <c r="P225" s="89"/>
      <c r="Q225" s="20"/>
      <c r="R225" s="20"/>
      <c r="S225" s="89" t="s">
        <v>381</v>
      </c>
      <c r="T225" s="89"/>
      <c r="U225" s="87" t="s">
        <v>184</v>
      </c>
    </row>
    <row r="226" spans="1:21">
      <c r="A226" s="43"/>
      <c r="B226" s="123"/>
      <c r="C226" s="89"/>
      <c r="D226" s="89"/>
      <c r="E226" s="20"/>
      <c r="F226" s="20"/>
      <c r="G226" s="89"/>
      <c r="H226" s="89"/>
      <c r="I226" s="87"/>
      <c r="J226" s="20"/>
      <c r="K226" s="89"/>
      <c r="L226" s="89"/>
      <c r="M226" s="20"/>
      <c r="N226" s="20"/>
      <c r="O226" s="89"/>
      <c r="P226" s="89"/>
      <c r="Q226" s="20"/>
      <c r="R226" s="20"/>
      <c r="S226" s="89"/>
      <c r="T226" s="89"/>
      <c r="U226" s="87"/>
    </row>
    <row r="227" spans="1:21">
      <c r="A227" s="43"/>
      <c r="B227" s="117" t="s">
        <v>382</v>
      </c>
      <c r="C227" s="93">
        <v>2391</v>
      </c>
      <c r="D227" s="93"/>
      <c r="E227" s="31"/>
      <c r="F227" s="31"/>
      <c r="G227" s="92" t="s">
        <v>202</v>
      </c>
      <c r="H227" s="92"/>
      <c r="I227" s="31"/>
      <c r="J227" s="31"/>
      <c r="K227" s="92" t="s">
        <v>202</v>
      </c>
      <c r="L227" s="92"/>
      <c r="M227" s="31"/>
      <c r="N227" s="31"/>
      <c r="O227" s="92" t="s">
        <v>383</v>
      </c>
      <c r="P227" s="92"/>
      <c r="Q227" s="95" t="s">
        <v>184</v>
      </c>
      <c r="R227" s="31"/>
      <c r="S227" s="92" t="s">
        <v>202</v>
      </c>
      <c r="T227" s="92"/>
      <c r="U227" s="31"/>
    </row>
    <row r="228" spans="1:21" ht="15.75" thickBot="1">
      <c r="A228" s="43"/>
      <c r="B228" s="117"/>
      <c r="C228" s="97"/>
      <c r="D228" s="97"/>
      <c r="E228" s="58"/>
      <c r="F228" s="31"/>
      <c r="G228" s="96"/>
      <c r="H228" s="96"/>
      <c r="I228" s="58"/>
      <c r="J228" s="31"/>
      <c r="K228" s="96"/>
      <c r="L228" s="96"/>
      <c r="M228" s="58"/>
      <c r="N228" s="31"/>
      <c r="O228" s="96"/>
      <c r="P228" s="96"/>
      <c r="Q228" s="114"/>
      <c r="R228" s="58"/>
      <c r="S228" s="96"/>
      <c r="T228" s="96"/>
      <c r="U228" s="58"/>
    </row>
    <row r="229" spans="1:21">
      <c r="A229" s="43"/>
      <c r="B229" s="121" t="s">
        <v>94</v>
      </c>
      <c r="C229" s="101" t="s">
        <v>261</v>
      </c>
      <c r="D229" s="101"/>
      <c r="E229" s="103" t="s">
        <v>184</v>
      </c>
      <c r="F229" s="20"/>
      <c r="G229" s="99">
        <v>2589</v>
      </c>
      <c r="H229" s="99"/>
      <c r="I229" s="40"/>
      <c r="J229" s="20"/>
      <c r="K229" s="101" t="s">
        <v>374</v>
      </c>
      <c r="L229" s="101"/>
      <c r="M229" s="103" t="s">
        <v>184</v>
      </c>
      <c r="N229" s="20"/>
      <c r="O229" s="101" t="s">
        <v>383</v>
      </c>
      <c r="P229" s="101"/>
      <c r="Q229" s="103" t="s">
        <v>184</v>
      </c>
      <c r="R229" s="40"/>
      <c r="S229" s="101" t="s">
        <v>384</v>
      </c>
      <c r="T229" s="101"/>
      <c r="U229" s="103" t="s">
        <v>184</v>
      </c>
    </row>
    <row r="230" spans="1:21">
      <c r="A230" s="43"/>
      <c r="B230" s="121"/>
      <c r="C230" s="124"/>
      <c r="D230" s="124"/>
      <c r="E230" s="125"/>
      <c r="F230" s="20"/>
      <c r="G230" s="126"/>
      <c r="H230" s="126"/>
      <c r="I230" s="127"/>
      <c r="J230" s="20"/>
      <c r="K230" s="124"/>
      <c r="L230" s="124"/>
      <c r="M230" s="125"/>
      <c r="N230" s="20"/>
      <c r="O230" s="124"/>
      <c r="P230" s="124"/>
      <c r="Q230" s="125"/>
      <c r="R230" s="127"/>
      <c r="S230" s="124"/>
      <c r="T230" s="124"/>
      <c r="U230" s="125"/>
    </row>
    <row r="231" spans="1:21">
      <c r="A231" s="43"/>
      <c r="B231" s="118" t="s">
        <v>95</v>
      </c>
      <c r="C231" s="92" t="s">
        <v>202</v>
      </c>
      <c r="D231" s="92"/>
      <c r="E231" s="31"/>
      <c r="F231" s="31"/>
      <c r="G231" s="92">
        <v>197</v>
      </c>
      <c r="H231" s="92"/>
      <c r="I231" s="31"/>
      <c r="J231" s="31"/>
      <c r="K231" s="92" t="s">
        <v>202</v>
      </c>
      <c r="L231" s="92"/>
      <c r="M231" s="31"/>
      <c r="N231" s="31"/>
      <c r="O231" s="92" t="s">
        <v>202</v>
      </c>
      <c r="P231" s="92"/>
      <c r="Q231" s="31"/>
      <c r="R231" s="31"/>
      <c r="S231" s="92">
        <v>197</v>
      </c>
      <c r="T231" s="92"/>
      <c r="U231" s="31"/>
    </row>
    <row r="232" spans="1:21" ht="15.75" thickBot="1">
      <c r="A232" s="43"/>
      <c r="B232" s="118"/>
      <c r="C232" s="96"/>
      <c r="D232" s="96"/>
      <c r="E232" s="58"/>
      <c r="F232" s="31"/>
      <c r="G232" s="96"/>
      <c r="H232" s="96"/>
      <c r="I232" s="58"/>
      <c r="J232" s="31"/>
      <c r="K232" s="96"/>
      <c r="L232" s="96"/>
      <c r="M232" s="58"/>
      <c r="N232" s="31"/>
      <c r="O232" s="96"/>
      <c r="P232" s="96"/>
      <c r="Q232" s="58"/>
      <c r="R232" s="58"/>
      <c r="S232" s="96"/>
      <c r="T232" s="96"/>
      <c r="U232" s="58"/>
    </row>
    <row r="233" spans="1:21">
      <c r="A233" s="43"/>
      <c r="B233" s="121" t="s">
        <v>96</v>
      </c>
      <c r="C233" s="103" t="s">
        <v>180</v>
      </c>
      <c r="D233" s="101" t="s">
        <v>261</v>
      </c>
      <c r="E233" s="103" t="s">
        <v>184</v>
      </c>
      <c r="F233" s="20"/>
      <c r="G233" s="103" t="s">
        <v>180</v>
      </c>
      <c r="H233" s="99">
        <v>2786</v>
      </c>
      <c r="I233" s="40"/>
      <c r="J233" s="20"/>
      <c r="K233" s="103" t="s">
        <v>180</v>
      </c>
      <c r="L233" s="101" t="s">
        <v>374</v>
      </c>
      <c r="M233" s="103" t="s">
        <v>184</v>
      </c>
      <c r="N233" s="20"/>
      <c r="O233" s="103" t="s">
        <v>180</v>
      </c>
      <c r="P233" s="101" t="s">
        <v>383</v>
      </c>
      <c r="Q233" s="103" t="s">
        <v>184</v>
      </c>
      <c r="R233" s="40"/>
      <c r="S233" s="103" t="s">
        <v>180</v>
      </c>
      <c r="T233" s="101" t="s">
        <v>261</v>
      </c>
      <c r="U233" s="103" t="s">
        <v>184</v>
      </c>
    </row>
    <row r="234" spans="1:21" ht="15.75" thickBot="1">
      <c r="A234" s="43"/>
      <c r="B234" s="121"/>
      <c r="C234" s="128"/>
      <c r="D234" s="129"/>
      <c r="E234" s="128"/>
      <c r="F234" s="20"/>
      <c r="G234" s="128"/>
      <c r="H234" s="130"/>
      <c r="I234" s="41"/>
      <c r="J234" s="20"/>
      <c r="K234" s="128"/>
      <c r="L234" s="129"/>
      <c r="M234" s="128"/>
      <c r="N234" s="20"/>
      <c r="O234" s="128"/>
      <c r="P234" s="129"/>
      <c r="Q234" s="128"/>
      <c r="R234" s="41"/>
      <c r="S234" s="128"/>
      <c r="T234" s="129"/>
      <c r="U234" s="128"/>
    </row>
    <row r="235" spans="1:21" ht="15.75" thickTop="1">
      <c r="A235" s="43"/>
      <c r="B235" s="44" t="s">
        <v>385</v>
      </c>
      <c r="C235" s="44"/>
      <c r="D235" s="44"/>
      <c r="E235" s="44"/>
      <c r="F235" s="44"/>
      <c r="G235" s="44"/>
      <c r="H235" s="44"/>
      <c r="I235" s="44"/>
      <c r="J235" s="44"/>
      <c r="K235" s="44"/>
      <c r="L235" s="44"/>
      <c r="M235" s="44"/>
      <c r="N235" s="44"/>
      <c r="O235" s="44"/>
      <c r="P235" s="44"/>
      <c r="Q235" s="44"/>
      <c r="R235" s="44"/>
      <c r="S235" s="44"/>
      <c r="T235" s="44"/>
      <c r="U235" s="44"/>
    </row>
    <row r="236" spans="1:21">
      <c r="A236" s="43"/>
      <c r="B236" s="19"/>
      <c r="C236" s="19"/>
      <c r="D236" s="19"/>
      <c r="E236" s="19"/>
      <c r="F236" s="19"/>
      <c r="G236" s="19"/>
      <c r="H236" s="19"/>
      <c r="I236" s="19"/>
      <c r="J236" s="19"/>
      <c r="K236" s="19"/>
      <c r="L236" s="19"/>
      <c r="M236" s="19"/>
      <c r="N236" s="19"/>
      <c r="O236" s="19"/>
      <c r="P236" s="19"/>
      <c r="Q236" s="19"/>
      <c r="R236" s="19"/>
      <c r="S236" s="19"/>
      <c r="T236" s="19"/>
      <c r="U236" s="19"/>
    </row>
    <row r="237" spans="1:21">
      <c r="A237" s="43"/>
      <c r="B237" s="13"/>
      <c r="C237" s="13"/>
      <c r="D237" s="13"/>
      <c r="E237" s="13"/>
      <c r="F237" s="13"/>
      <c r="G237" s="13"/>
      <c r="H237" s="13"/>
      <c r="I237" s="13"/>
      <c r="J237" s="13"/>
      <c r="K237" s="13"/>
      <c r="L237" s="13"/>
      <c r="M237" s="13"/>
      <c r="N237" s="13"/>
      <c r="O237" s="13"/>
      <c r="P237" s="13"/>
      <c r="Q237" s="13"/>
      <c r="R237" s="13"/>
      <c r="S237" s="13"/>
      <c r="T237" s="13"/>
      <c r="U237" s="13"/>
    </row>
    <row r="238" spans="1:21" ht="15.75" thickBot="1">
      <c r="A238" s="43"/>
      <c r="B238" s="82"/>
      <c r="C238" s="84" t="s">
        <v>305</v>
      </c>
      <c r="D238" s="84"/>
      <c r="E238" s="84"/>
      <c r="F238" s="14"/>
      <c r="G238" s="84" t="s">
        <v>306</v>
      </c>
      <c r="H238" s="84"/>
      <c r="I238" s="84"/>
      <c r="J238" s="14"/>
      <c r="K238" s="84" t="s">
        <v>307</v>
      </c>
      <c r="L238" s="84"/>
      <c r="M238" s="84"/>
      <c r="N238" s="14"/>
      <c r="O238" s="84" t="s">
        <v>308</v>
      </c>
      <c r="P238" s="84"/>
      <c r="Q238" s="84"/>
      <c r="R238" s="14"/>
      <c r="S238" s="84" t="s">
        <v>309</v>
      </c>
      <c r="T238" s="84"/>
      <c r="U238" s="84"/>
    </row>
    <row r="239" spans="1:21">
      <c r="A239" s="43"/>
      <c r="B239" s="82"/>
      <c r="C239" s="116" t="s">
        <v>356</v>
      </c>
      <c r="D239" s="116"/>
      <c r="E239" s="116"/>
      <c r="F239" s="116"/>
      <c r="G239" s="116"/>
      <c r="H239" s="116"/>
      <c r="I239" s="116"/>
      <c r="J239" s="116"/>
      <c r="K239" s="116"/>
      <c r="L239" s="116"/>
      <c r="M239" s="116"/>
      <c r="N239" s="116"/>
      <c r="O239" s="116"/>
      <c r="P239" s="116"/>
      <c r="Q239" s="116"/>
      <c r="R239" s="116"/>
      <c r="S239" s="116"/>
      <c r="T239" s="116"/>
      <c r="U239" s="116"/>
    </row>
    <row r="240" spans="1:21">
      <c r="A240" s="43"/>
      <c r="B240" s="117" t="s">
        <v>75</v>
      </c>
      <c r="C240" s="95" t="s">
        <v>180</v>
      </c>
      <c r="D240" s="92" t="s">
        <v>202</v>
      </c>
      <c r="E240" s="31"/>
      <c r="F240" s="31"/>
      <c r="G240" s="95" t="s">
        <v>180</v>
      </c>
      <c r="H240" s="93">
        <v>79231</v>
      </c>
      <c r="I240" s="31"/>
      <c r="J240" s="31"/>
      <c r="K240" s="95" t="s">
        <v>180</v>
      </c>
      <c r="L240" s="92">
        <v>212</v>
      </c>
      <c r="M240" s="31"/>
      <c r="N240" s="31"/>
      <c r="O240" s="95" t="s">
        <v>180</v>
      </c>
      <c r="P240" s="92" t="s">
        <v>202</v>
      </c>
      <c r="Q240" s="31"/>
      <c r="R240" s="31"/>
      <c r="S240" s="95" t="s">
        <v>180</v>
      </c>
      <c r="T240" s="93">
        <v>79443</v>
      </c>
      <c r="U240" s="31"/>
    </row>
    <row r="241" spans="1:21" ht="15.75" thickBot="1">
      <c r="A241" s="43"/>
      <c r="B241" s="117"/>
      <c r="C241" s="114"/>
      <c r="D241" s="96"/>
      <c r="E241" s="58"/>
      <c r="F241" s="31"/>
      <c r="G241" s="114"/>
      <c r="H241" s="97"/>
      <c r="I241" s="58"/>
      <c r="J241" s="31"/>
      <c r="K241" s="114"/>
      <c r="L241" s="96"/>
      <c r="M241" s="58"/>
      <c r="N241" s="31"/>
      <c r="O241" s="114"/>
      <c r="P241" s="96"/>
      <c r="Q241" s="58"/>
      <c r="R241" s="58"/>
      <c r="S241" s="114"/>
      <c r="T241" s="97"/>
      <c r="U241" s="58"/>
    </row>
    <row r="242" spans="1:21">
      <c r="A242" s="43"/>
      <c r="B242" s="72" t="s">
        <v>76</v>
      </c>
      <c r="C242" s="40"/>
      <c r="D242" s="40"/>
      <c r="E242" s="40"/>
      <c r="F242" s="14"/>
      <c r="G242" s="40"/>
      <c r="H242" s="40"/>
      <c r="I242" s="40"/>
      <c r="J242" s="14"/>
      <c r="K242" s="40"/>
      <c r="L242" s="40"/>
      <c r="M242" s="40"/>
      <c r="N242" s="14"/>
      <c r="O242" s="40"/>
      <c r="P242" s="40"/>
      <c r="Q242" s="40"/>
      <c r="R242" s="14"/>
      <c r="S242" s="40"/>
      <c r="T242" s="40"/>
      <c r="U242" s="40"/>
    </row>
    <row r="243" spans="1:21">
      <c r="A243" s="43"/>
      <c r="B243" s="118" t="s">
        <v>77</v>
      </c>
      <c r="C243" s="92" t="s">
        <v>202</v>
      </c>
      <c r="D243" s="92"/>
      <c r="E243" s="31"/>
      <c r="F243" s="31"/>
      <c r="G243" s="93">
        <v>49583</v>
      </c>
      <c r="H243" s="93"/>
      <c r="I243" s="31"/>
      <c r="J243" s="31"/>
      <c r="K243" s="92">
        <v>57</v>
      </c>
      <c r="L243" s="92"/>
      <c r="M243" s="31"/>
      <c r="N243" s="31"/>
      <c r="O243" s="92" t="s">
        <v>202</v>
      </c>
      <c r="P243" s="92"/>
      <c r="Q243" s="31"/>
      <c r="R243" s="31"/>
      <c r="S243" s="93">
        <v>49640</v>
      </c>
      <c r="T243" s="93"/>
      <c r="U243" s="31"/>
    </row>
    <row r="244" spans="1:21">
      <c r="A244" s="43"/>
      <c r="B244" s="118"/>
      <c r="C244" s="92"/>
      <c r="D244" s="92"/>
      <c r="E244" s="31"/>
      <c r="F244" s="31"/>
      <c r="G244" s="93"/>
      <c r="H244" s="93"/>
      <c r="I244" s="31"/>
      <c r="J244" s="31"/>
      <c r="K244" s="92"/>
      <c r="L244" s="92"/>
      <c r="M244" s="31"/>
      <c r="N244" s="31"/>
      <c r="O244" s="92"/>
      <c r="P244" s="92"/>
      <c r="Q244" s="31"/>
      <c r="R244" s="31"/>
      <c r="S244" s="93"/>
      <c r="T244" s="93"/>
      <c r="U244" s="31"/>
    </row>
    <row r="245" spans="1:21">
      <c r="A245" s="43"/>
      <c r="B245" s="119" t="s">
        <v>78</v>
      </c>
      <c r="C245" s="88">
        <v>1767</v>
      </c>
      <c r="D245" s="88"/>
      <c r="E245" s="20"/>
      <c r="F245" s="20"/>
      <c r="G245" s="88">
        <v>9567</v>
      </c>
      <c r="H245" s="88"/>
      <c r="I245" s="20"/>
      <c r="J245" s="20"/>
      <c r="K245" s="89" t="s">
        <v>202</v>
      </c>
      <c r="L245" s="89"/>
      <c r="M245" s="20"/>
      <c r="N245" s="20"/>
      <c r="O245" s="89" t="s">
        <v>202</v>
      </c>
      <c r="P245" s="89"/>
      <c r="Q245" s="20"/>
      <c r="R245" s="20"/>
      <c r="S245" s="88">
        <v>11334</v>
      </c>
      <c r="T245" s="88"/>
      <c r="U245" s="20"/>
    </row>
    <row r="246" spans="1:21">
      <c r="A246" s="43"/>
      <c r="B246" s="119"/>
      <c r="C246" s="88"/>
      <c r="D246" s="88"/>
      <c r="E246" s="20"/>
      <c r="F246" s="20"/>
      <c r="G246" s="88"/>
      <c r="H246" s="88"/>
      <c r="I246" s="20"/>
      <c r="J246" s="20"/>
      <c r="K246" s="89"/>
      <c r="L246" s="89"/>
      <c r="M246" s="20"/>
      <c r="N246" s="20"/>
      <c r="O246" s="89"/>
      <c r="P246" s="89"/>
      <c r="Q246" s="20"/>
      <c r="R246" s="20"/>
      <c r="S246" s="88"/>
      <c r="T246" s="88"/>
      <c r="U246" s="20"/>
    </row>
    <row r="247" spans="1:21">
      <c r="A247" s="43"/>
      <c r="B247" s="118" t="s">
        <v>79</v>
      </c>
      <c r="C247" s="92" t="s">
        <v>202</v>
      </c>
      <c r="D247" s="92"/>
      <c r="E247" s="31"/>
      <c r="F247" s="31"/>
      <c r="G247" s="93">
        <v>11141</v>
      </c>
      <c r="H247" s="93"/>
      <c r="I247" s="31"/>
      <c r="J247" s="31"/>
      <c r="K247" s="92">
        <v>146</v>
      </c>
      <c r="L247" s="92"/>
      <c r="M247" s="31"/>
      <c r="N247" s="31"/>
      <c r="O247" s="92" t="s">
        <v>202</v>
      </c>
      <c r="P247" s="92"/>
      <c r="Q247" s="31"/>
      <c r="R247" s="31"/>
      <c r="S247" s="93">
        <v>11287</v>
      </c>
      <c r="T247" s="93"/>
      <c r="U247" s="31"/>
    </row>
    <row r="248" spans="1:21" ht="15.75" thickBot="1">
      <c r="A248" s="43"/>
      <c r="B248" s="118"/>
      <c r="C248" s="96"/>
      <c r="D248" s="96"/>
      <c r="E248" s="58"/>
      <c r="F248" s="31"/>
      <c r="G248" s="97"/>
      <c r="H248" s="97"/>
      <c r="I248" s="58"/>
      <c r="J248" s="31"/>
      <c r="K248" s="96"/>
      <c r="L248" s="96"/>
      <c r="M248" s="58"/>
      <c r="N248" s="31"/>
      <c r="O248" s="96"/>
      <c r="P248" s="96"/>
      <c r="Q248" s="58"/>
      <c r="R248" s="58"/>
      <c r="S248" s="97"/>
      <c r="T248" s="97"/>
      <c r="U248" s="58"/>
    </row>
    <row r="249" spans="1:21">
      <c r="A249" s="43"/>
      <c r="B249" s="120" t="s">
        <v>80</v>
      </c>
      <c r="C249" s="99">
        <v>1767</v>
      </c>
      <c r="D249" s="99"/>
      <c r="E249" s="40"/>
      <c r="F249" s="20"/>
      <c r="G249" s="99">
        <v>70291</v>
      </c>
      <c r="H249" s="99"/>
      <c r="I249" s="40"/>
      <c r="J249" s="20"/>
      <c r="K249" s="101">
        <v>203</v>
      </c>
      <c r="L249" s="101"/>
      <c r="M249" s="40"/>
      <c r="N249" s="20"/>
      <c r="O249" s="101" t="s">
        <v>202</v>
      </c>
      <c r="P249" s="101"/>
      <c r="Q249" s="40"/>
      <c r="R249" s="40"/>
      <c r="S249" s="99">
        <v>72261</v>
      </c>
      <c r="T249" s="99"/>
      <c r="U249" s="40"/>
    </row>
    <row r="250" spans="1:21" ht="15.75" thickBot="1">
      <c r="A250" s="43"/>
      <c r="B250" s="120"/>
      <c r="C250" s="100"/>
      <c r="D250" s="100"/>
      <c r="E250" s="68"/>
      <c r="F250" s="20"/>
      <c r="G250" s="100"/>
      <c r="H250" s="100"/>
      <c r="I250" s="68"/>
      <c r="J250" s="20"/>
      <c r="K250" s="102"/>
      <c r="L250" s="102"/>
      <c r="M250" s="68"/>
      <c r="N250" s="20"/>
      <c r="O250" s="102"/>
      <c r="P250" s="102"/>
      <c r="Q250" s="68"/>
      <c r="R250" s="68"/>
      <c r="S250" s="100"/>
      <c r="T250" s="100"/>
      <c r="U250" s="68"/>
    </row>
    <row r="251" spans="1:21">
      <c r="A251" s="43"/>
      <c r="B251" s="117" t="s">
        <v>81</v>
      </c>
      <c r="C251" s="105" t="s">
        <v>202</v>
      </c>
      <c r="D251" s="105"/>
      <c r="E251" s="29"/>
      <c r="F251" s="31"/>
      <c r="G251" s="106">
        <v>2891</v>
      </c>
      <c r="H251" s="106"/>
      <c r="I251" s="29"/>
      <c r="J251" s="31"/>
      <c r="K251" s="105" t="s">
        <v>202</v>
      </c>
      <c r="L251" s="105"/>
      <c r="M251" s="29"/>
      <c r="N251" s="31"/>
      <c r="O251" s="105" t="s">
        <v>202</v>
      </c>
      <c r="P251" s="105"/>
      <c r="Q251" s="29"/>
      <c r="R251" s="29"/>
      <c r="S251" s="106">
        <v>2891</v>
      </c>
      <c r="T251" s="106"/>
      <c r="U251" s="29"/>
    </row>
    <row r="252" spans="1:21" ht="15.75" thickBot="1">
      <c r="A252" s="43"/>
      <c r="B252" s="117"/>
      <c r="C252" s="96"/>
      <c r="D252" s="96"/>
      <c r="E252" s="58"/>
      <c r="F252" s="31"/>
      <c r="G252" s="97"/>
      <c r="H252" s="97"/>
      <c r="I252" s="58"/>
      <c r="J252" s="31"/>
      <c r="K252" s="96"/>
      <c r="L252" s="96"/>
      <c r="M252" s="58"/>
      <c r="N252" s="31"/>
      <c r="O252" s="96"/>
      <c r="P252" s="96"/>
      <c r="Q252" s="58"/>
      <c r="R252" s="58"/>
      <c r="S252" s="97"/>
      <c r="T252" s="97"/>
      <c r="U252" s="58"/>
    </row>
    <row r="253" spans="1:21">
      <c r="A253" s="43"/>
      <c r="B253" s="121" t="s">
        <v>82</v>
      </c>
      <c r="C253" s="101" t="s">
        <v>386</v>
      </c>
      <c r="D253" s="101"/>
      <c r="E253" s="103" t="s">
        <v>184</v>
      </c>
      <c r="F253" s="20"/>
      <c r="G253" s="99">
        <v>11831</v>
      </c>
      <c r="H253" s="99"/>
      <c r="I253" s="40"/>
      <c r="J253" s="20"/>
      <c r="K253" s="101">
        <v>9</v>
      </c>
      <c r="L253" s="101"/>
      <c r="M253" s="40"/>
      <c r="N253" s="20"/>
      <c r="O253" s="101" t="s">
        <v>202</v>
      </c>
      <c r="P253" s="101"/>
      <c r="Q253" s="40"/>
      <c r="R253" s="40"/>
      <c r="S253" s="99">
        <v>10073</v>
      </c>
      <c r="T253" s="99"/>
      <c r="U253" s="40"/>
    </row>
    <row r="254" spans="1:21" ht="15.75" thickBot="1">
      <c r="A254" s="43"/>
      <c r="B254" s="121"/>
      <c r="C254" s="102"/>
      <c r="D254" s="102"/>
      <c r="E254" s="104"/>
      <c r="F254" s="20"/>
      <c r="G254" s="100"/>
      <c r="H254" s="100"/>
      <c r="I254" s="68"/>
      <c r="J254" s="20"/>
      <c r="K254" s="102"/>
      <c r="L254" s="102"/>
      <c r="M254" s="68"/>
      <c r="N254" s="20"/>
      <c r="O254" s="102"/>
      <c r="P254" s="102"/>
      <c r="Q254" s="68"/>
      <c r="R254" s="68"/>
      <c r="S254" s="100"/>
      <c r="T254" s="100"/>
      <c r="U254" s="68"/>
    </row>
    <row r="255" spans="1:21">
      <c r="A255" s="43"/>
      <c r="B255" s="115" t="s">
        <v>83</v>
      </c>
      <c r="C255" s="29"/>
      <c r="D255" s="29"/>
      <c r="E255" s="29"/>
      <c r="F255" s="17"/>
      <c r="G255" s="29"/>
      <c r="H255" s="29"/>
      <c r="I255" s="29"/>
      <c r="J255" s="17"/>
      <c r="K255" s="29"/>
      <c r="L255" s="29"/>
      <c r="M255" s="29"/>
      <c r="N255" s="17"/>
      <c r="O255" s="29"/>
      <c r="P255" s="29"/>
      <c r="Q255" s="29"/>
      <c r="R255" s="17"/>
      <c r="S255" s="29"/>
      <c r="T255" s="29"/>
      <c r="U255" s="29"/>
    </row>
    <row r="256" spans="1:21">
      <c r="A256" s="43"/>
      <c r="B256" s="119" t="s">
        <v>84</v>
      </c>
      <c r="C256" s="89">
        <v>24</v>
      </c>
      <c r="D256" s="89"/>
      <c r="E256" s="20"/>
      <c r="F256" s="20"/>
      <c r="G256" s="89">
        <v>120</v>
      </c>
      <c r="H256" s="89"/>
      <c r="I256" s="20"/>
      <c r="J256" s="20"/>
      <c r="K256" s="89">
        <v>1</v>
      </c>
      <c r="L256" s="89"/>
      <c r="M256" s="20"/>
      <c r="N256" s="20"/>
      <c r="O256" s="89" t="s">
        <v>202</v>
      </c>
      <c r="P256" s="89"/>
      <c r="Q256" s="20"/>
      <c r="R256" s="20"/>
      <c r="S256" s="89">
        <v>145</v>
      </c>
      <c r="T256" s="89"/>
      <c r="U256" s="20"/>
    </row>
    <row r="257" spans="1:21">
      <c r="A257" s="43"/>
      <c r="B257" s="119"/>
      <c r="C257" s="89"/>
      <c r="D257" s="89"/>
      <c r="E257" s="20"/>
      <c r="F257" s="20"/>
      <c r="G257" s="89"/>
      <c r="H257" s="89"/>
      <c r="I257" s="20"/>
      <c r="J257" s="20"/>
      <c r="K257" s="89"/>
      <c r="L257" s="89"/>
      <c r="M257" s="20"/>
      <c r="N257" s="20"/>
      <c r="O257" s="89"/>
      <c r="P257" s="89"/>
      <c r="Q257" s="20"/>
      <c r="R257" s="20"/>
      <c r="S257" s="89"/>
      <c r="T257" s="89"/>
      <c r="U257" s="20"/>
    </row>
    <row r="258" spans="1:21">
      <c r="A258" s="43"/>
      <c r="B258" s="118" t="s">
        <v>85</v>
      </c>
      <c r="C258" s="92" t="s">
        <v>387</v>
      </c>
      <c r="D258" s="92"/>
      <c r="E258" s="95" t="s">
        <v>184</v>
      </c>
      <c r="F258" s="31"/>
      <c r="G258" s="92" t="s">
        <v>388</v>
      </c>
      <c r="H258" s="92"/>
      <c r="I258" s="95" t="s">
        <v>184</v>
      </c>
      <c r="J258" s="31"/>
      <c r="K258" s="92" t="s">
        <v>202</v>
      </c>
      <c r="L258" s="92"/>
      <c r="M258" s="31"/>
      <c r="N258" s="31"/>
      <c r="O258" s="92" t="s">
        <v>202</v>
      </c>
      <c r="P258" s="92"/>
      <c r="Q258" s="31"/>
      <c r="R258" s="31"/>
      <c r="S258" s="92" t="s">
        <v>389</v>
      </c>
      <c r="T258" s="92"/>
      <c r="U258" s="95" t="s">
        <v>184</v>
      </c>
    </row>
    <row r="259" spans="1:21">
      <c r="A259" s="43"/>
      <c r="B259" s="118"/>
      <c r="C259" s="92"/>
      <c r="D259" s="92"/>
      <c r="E259" s="95"/>
      <c r="F259" s="31"/>
      <c r="G259" s="92"/>
      <c r="H259" s="92"/>
      <c r="I259" s="95"/>
      <c r="J259" s="31"/>
      <c r="K259" s="92"/>
      <c r="L259" s="92"/>
      <c r="M259" s="31"/>
      <c r="N259" s="31"/>
      <c r="O259" s="92"/>
      <c r="P259" s="92"/>
      <c r="Q259" s="31"/>
      <c r="R259" s="31"/>
      <c r="S259" s="92"/>
      <c r="T259" s="92"/>
      <c r="U259" s="95"/>
    </row>
    <row r="260" spans="1:21">
      <c r="A260" s="43"/>
      <c r="B260" s="119" t="s">
        <v>363</v>
      </c>
      <c r="C260" s="89" t="s">
        <v>202</v>
      </c>
      <c r="D260" s="89"/>
      <c r="E260" s="20"/>
      <c r="F260" s="20"/>
      <c r="G260" s="89">
        <v>153</v>
      </c>
      <c r="H260" s="89"/>
      <c r="I260" s="20"/>
      <c r="J260" s="20"/>
      <c r="K260" s="89" t="s">
        <v>390</v>
      </c>
      <c r="L260" s="89"/>
      <c r="M260" s="87" t="s">
        <v>184</v>
      </c>
      <c r="N260" s="20"/>
      <c r="O260" s="89" t="s">
        <v>202</v>
      </c>
      <c r="P260" s="89"/>
      <c r="Q260" s="20"/>
      <c r="R260" s="20"/>
      <c r="S260" s="89" t="s">
        <v>202</v>
      </c>
      <c r="T260" s="89"/>
      <c r="U260" s="20"/>
    </row>
    <row r="261" spans="1:21">
      <c r="A261" s="43"/>
      <c r="B261" s="119"/>
      <c r="C261" s="89"/>
      <c r="D261" s="89"/>
      <c r="E261" s="20"/>
      <c r="F261" s="20"/>
      <c r="G261" s="89"/>
      <c r="H261" s="89"/>
      <c r="I261" s="20"/>
      <c r="J261" s="20"/>
      <c r="K261" s="89"/>
      <c r="L261" s="89"/>
      <c r="M261" s="87"/>
      <c r="N261" s="20"/>
      <c r="O261" s="89"/>
      <c r="P261" s="89"/>
      <c r="Q261" s="20"/>
      <c r="R261" s="20"/>
      <c r="S261" s="89"/>
      <c r="T261" s="89"/>
      <c r="U261" s="20"/>
    </row>
    <row r="262" spans="1:21">
      <c r="A262" s="43"/>
      <c r="B262" s="118" t="s">
        <v>87</v>
      </c>
      <c r="C262" s="92" t="s">
        <v>202</v>
      </c>
      <c r="D262" s="92"/>
      <c r="E262" s="31"/>
      <c r="F262" s="31"/>
      <c r="G262" s="92" t="s">
        <v>391</v>
      </c>
      <c r="H262" s="92"/>
      <c r="I262" s="95" t="s">
        <v>184</v>
      </c>
      <c r="J262" s="31"/>
      <c r="K262" s="92" t="s">
        <v>202</v>
      </c>
      <c r="L262" s="92"/>
      <c r="M262" s="31"/>
      <c r="N262" s="31"/>
      <c r="O262" s="92" t="s">
        <v>202</v>
      </c>
      <c r="P262" s="92"/>
      <c r="Q262" s="31"/>
      <c r="R262" s="31"/>
      <c r="S262" s="92" t="s">
        <v>391</v>
      </c>
      <c r="T262" s="92"/>
      <c r="U262" s="95" t="s">
        <v>184</v>
      </c>
    </row>
    <row r="263" spans="1:21">
      <c r="A263" s="43"/>
      <c r="B263" s="118"/>
      <c r="C263" s="92"/>
      <c r="D263" s="92"/>
      <c r="E263" s="31"/>
      <c r="F263" s="31"/>
      <c r="G263" s="92"/>
      <c r="H263" s="92"/>
      <c r="I263" s="95"/>
      <c r="J263" s="31"/>
      <c r="K263" s="92"/>
      <c r="L263" s="92"/>
      <c r="M263" s="31"/>
      <c r="N263" s="31"/>
      <c r="O263" s="92"/>
      <c r="P263" s="92"/>
      <c r="Q263" s="31"/>
      <c r="R263" s="31"/>
      <c r="S263" s="92"/>
      <c r="T263" s="92"/>
      <c r="U263" s="95"/>
    </row>
    <row r="264" spans="1:21">
      <c r="A264" s="43"/>
      <c r="B264" s="119" t="s">
        <v>88</v>
      </c>
      <c r="C264" s="89" t="s">
        <v>202</v>
      </c>
      <c r="D264" s="89"/>
      <c r="E264" s="20"/>
      <c r="F264" s="20"/>
      <c r="G264" s="89" t="s">
        <v>392</v>
      </c>
      <c r="H264" s="89"/>
      <c r="I264" s="87" t="s">
        <v>184</v>
      </c>
      <c r="J264" s="20"/>
      <c r="K264" s="89" t="s">
        <v>202</v>
      </c>
      <c r="L264" s="89"/>
      <c r="M264" s="20"/>
      <c r="N264" s="20"/>
      <c r="O264" s="89" t="s">
        <v>202</v>
      </c>
      <c r="P264" s="89"/>
      <c r="Q264" s="20"/>
      <c r="R264" s="20"/>
      <c r="S264" s="89" t="s">
        <v>392</v>
      </c>
      <c r="T264" s="89"/>
      <c r="U264" s="87" t="s">
        <v>184</v>
      </c>
    </row>
    <row r="265" spans="1:21" ht="15.75" thickBot="1">
      <c r="A265" s="43"/>
      <c r="B265" s="119"/>
      <c r="C265" s="102"/>
      <c r="D265" s="102"/>
      <c r="E265" s="68"/>
      <c r="F265" s="20"/>
      <c r="G265" s="102"/>
      <c r="H265" s="102"/>
      <c r="I265" s="104"/>
      <c r="J265" s="20"/>
      <c r="K265" s="102"/>
      <c r="L265" s="102"/>
      <c r="M265" s="68"/>
      <c r="N265" s="20"/>
      <c r="O265" s="102"/>
      <c r="P265" s="102"/>
      <c r="Q265" s="68"/>
      <c r="R265" s="68"/>
      <c r="S265" s="102"/>
      <c r="T265" s="102"/>
      <c r="U265" s="104"/>
    </row>
    <row r="266" spans="1:21">
      <c r="A266" s="43"/>
      <c r="B266" s="131" t="s">
        <v>89</v>
      </c>
      <c r="C266" s="105" t="s">
        <v>393</v>
      </c>
      <c r="D266" s="105"/>
      <c r="E266" s="107" t="s">
        <v>184</v>
      </c>
      <c r="F266" s="31"/>
      <c r="G266" s="105" t="s">
        <v>394</v>
      </c>
      <c r="H266" s="105"/>
      <c r="I266" s="107" t="s">
        <v>184</v>
      </c>
      <c r="J266" s="31"/>
      <c r="K266" s="105" t="s">
        <v>395</v>
      </c>
      <c r="L266" s="105"/>
      <c r="M266" s="107" t="s">
        <v>184</v>
      </c>
      <c r="N266" s="31"/>
      <c r="O266" s="105" t="s">
        <v>202</v>
      </c>
      <c r="P266" s="105"/>
      <c r="Q266" s="29"/>
      <c r="R266" s="29"/>
      <c r="S266" s="105" t="s">
        <v>396</v>
      </c>
      <c r="T266" s="105"/>
      <c r="U266" s="107" t="s">
        <v>184</v>
      </c>
    </row>
    <row r="267" spans="1:21" ht="15.75" thickBot="1">
      <c r="A267" s="43"/>
      <c r="B267" s="131"/>
      <c r="C267" s="96"/>
      <c r="D267" s="96"/>
      <c r="E267" s="114"/>
      <c r="F267" s="31"/>
      <c r="G267" s="96"/>
      <c r="H267" s="96"/>
      <c r="I267" s="114"/>
      <c r="J267" s="31"/>
      <c r="K267" s="96"/>
      <c r="L267" s="96"/>
      <c r="M267" s="114"/>
      <c r="N267" s="31"/>
      <c r="O267" s="96"/>
      <c r="P267" s="96"/>
      <c r="Q267" s="58"/>
      <c r="R267" s="58"/>
      <c r="S267" s="96"/>
      <c r="T267" s="96"/>
      <c r="U267" s="114"/>
    </row>
    <row r="268" spans="1:21">
      <c r="A268" s="43"/>
      <c r="B268" s="123" t="s">
        <v>90</v>
      </c>
      <c r="C268" s="101" t="s">
        <v>397</v>
      </c>
      <c r="D268" s="101"/>
      <c r="E268" s="103" t="s">
        <v>184</v>
      </c>
      <c r="F268" s="20"/>
      <c r="G268" s="99">
        <v>11805</v>
      </c>
      <c r="H268" s="99"/>
      <c r="I268" s="40"/>
      <c r="J268" s="20"/>
      <c r="K268" s="101" t="s">
        <v>398</v>
      </c>
      <c r="L268" s="101"/>
      <c r="M268" s="103" t="s">
        <v>184</v>
      </c>
      <c r="N268" s="20"/>
      <c r="O268" s="101" t="s">
        <v>202</v>
      </c>
      <c r="P268" s="101"/>
      <c r="Q268" s="40"/>
      <c r="R268" s="40"/>
      <c r="S268" s="99">
        <v>6378</v>
      </c>
      <c r="T268" s="99"/>
      <c r="U268" s="40"/>
    </row>
    <row r="269" spans="1:21">
      <c r="A269" s="43"/>
      <c r="B269" s="123"/>
      <c r="C269" s="89"/>
      <c r="D269" s="89"/>
      <c r="E269" s="87"/>
      <c r="F269" s="20"/>
      <c r="G269" s="88"/>
      <c r="H269" s="88"/>
      <c r="I269" s="20"/>
      <c r="J269" s="20"/>
      <c r="K269" s="89"/>
      <c r="L269" s="89"/>
      <c r="M269" s="87"/>
      <c r="N269" s="20"/>
      <c r="O269" s="89"/>
      <c r="P269" s="89"/>
      <c r="Q269" s="20"/>
      <c r="R269" s="20"/>
      <c r="S269" s="88"/>
      <c r="T269" s="88"/>
      <c r="U269" s="20"/>
    </row>
    <row r="270" spans="1:21">
      <c r="A270" s="43"/>
      <c r="B270" s="117" t="s">
        <v>91</v>
      </c>
      <c r="C270" s="92" t="s">
        <v>399</v>
      </c>
      <c r="D270" s="92"/>
      <c r="E270" s="95" t="s">
        <v>184</v>
      </c>
      <c r="F270" s="31"/>
      <c r="G270" s="93">
        <v>4560</v>
      </c>
      <c r="H270" s="93"/>
      <c r="I270" s="31"/>
      <c r="J270" s="31"/>
      <c r="K270" s="92" t="s">
        <v>202</v>
      </c>
      <c r="L270" s="92"/>
      <c r="M270" s="31"/>
      <c r="N270" s="31"/>
      <c r="O270" s="92" t="s">
        <v>202</v>
      </c>
      <c r="P270" s="92"/>
      <c r="Q270" s="31"/>
      <c r="R270" s="31"/>
      <c r="S270" s="93">
        <v>2503</v>
      </c>
      <c r="T270" s="93"/>
      <c r="U270" s="31"/>
    </row>
    <row r="271" spans="1:21" ht="15.75" thickBot="1">
      <c r="A271" s="43"/>
      <c r="B271" s="117"/>
      <c r="C271" s="96"/>
      <c r="D271" s="96"/>
      <c r="E271" s="114"/>
      <c r="F271" s="31"/>
      <c r="G271" s="97"/>
      <c r="H271" s="97"/>
      <c r="I271" s="58"/>
      <c r="J271" s="31"/>
      <c r="K271" s="96"/>
      <c r="L271" s="96"/>
      <c r="M271" s="58"/>
      <c r="N271" s="31"/>
      <c r="O271" s="96"/>
      <c r="P271" s="96"/>
      <c r="Q271" s="58"/>
      <c r="R271" s="58"/>
      <c r="S271" s="97"/>
      <c r="T271" s="97"/>
      <c r="U271" s="58"/>
    </row>
    <row r="272" spans="1:21">
      <c r="A272" s="43"/>
      <c r="B272" s="123" t="s">
        <v>92</v>
      </c>
      <c r="C272" s="101" t="s">
        <v>400</v>
      </c>
      <c r="D272" s="101"/>
      <c r="E272" s="103" t="s">
        <v>184</v>
      </c>
      <c r="F272" s="20"/>
      <c r="G272" s="99">
        <v>7245</v>
      </c>
      <c r="H272" s="99"/>
      <c r="I272" s="40"/>
      <c r="J272" s="20"/>
      <c r="K272" s="101" t="s">
        <v>398</v>
      </c>
      <c r="L272" s="101"/>
      <c r="M272" s="103" t="s">
        <v>184</v>
      </c>
      <c r="N272" s="20"/>
      <c r="O272" s="101" t="s">
        <v>202</v>
      </c>
      <c r="P272" s="101"/>
      <c r="Q272" s="40"/>
      <c r="R272" s="40"/>
      <c r="S272" s="99">
        <v>3875</v>
      </c>
      <c r="T272" s="99"/>
      <c r="U272" s="40"/>
    </row>
    <row r="273" spans="1:21">
      <c r="A273" s="43"/>
      <c r="B273" s="123"/>
      <c r="C273" s="89"/>
      <c r="D273" s="89"/>
      <c r="E273" s="87"/>
      <c r="F273" s="20"/>
      <c r="G273" s="88"/>
      <c r="H273" s="88"/>
      <c r="I273" s="20"/>
      <c r="J273" s="20"/>
      <c r="K273" s="89"/>
      <c r="L273" s="89"/>
      <c r="M273" s="87"/>
      <c r="N273" s="20"/>
      <c r="O273" s="89"/>
      <c r="P273" s="89"/>
      <c r="Q273" s="20"/>
      <c r="R273" s="20"/>
      <c r="S273" s="88"/>
      <c r="T273" s="88"/>
      <c r="U273" s="20"/>
    </row>
    <row r="274" spans="1:21">
      <c r="A274" s="43"/>
      <c r="B274" s="122" t="s">
        <v>141</v>
      </c>
      <c r="C274" s="92" t="s">
        <v>202</v>
      </c>
      <c r="D274" s="92"/>
      <c r="E274" s="31"/>
      <c r="F274" s="31"/>
      <c r="G274" s="92">
        <v>499</v>
      </c>
      <c r="H274" s="92"/>
      <c r="I274" s="31"/>
      <c r="J274" s="31"/>
      <c r="K274" s="92" t="s">
        <v>202</v>
      </c>
      <c r="L274" s="92"/>
      <c r="M274" s="31"/>
      <c r="N274" s="31"/>
      <c r="O274" s="92" t="s">
        <v>202</v>
      </c>
      <c r="P274" s="92"/>
      <c r="Q274" s="31"/>
      <c r="R274" s="31"/>
      <c r="S274" s="92">
        <v>499</v>
      </c>
      <c r="T274" s="92"/>
      <c r="U274" s="31"/>
    </row>
    <row r="275" spans="1:21">
      <c r="A275" s="43"/>
      <c r="B275" s="122"/>
      <c r="C275" s="92"/>
      <c r="D275" s="92"/>
      <c r="E275" s="31"/>
      <c r="F275" s="31"/>
      <c r="G275" s="92"/>
      <c r="H275" s="92"/>
      <c r="I275" s="31"/>
      <c r="J275" s="31"/>
      <c r="K275" s="92"/>
      <c r="L275" s="92"/>
      <c r="M275" s="31"/>
      <c r="N275" s="31"/>
      <c r="O275" s="92"/>
      <c r="P275" s="92"/>
      <c r="Q275" s="31"/>
      <c r="R275" s="31"/>
      <c r="S275" s="92"/>
      <c r="T275" s="92"/>
      <c r="U275" s="31"/>
    </row>
    <row r="276" spans="1:21">
      <c r="A276" s="43"/>
      <c r="B276" s="123" t="s">
        <v>382</v>
      </c>
      <c r="C276" s="88">
        <v>7672</v>
      </c>
      <c r="D276" s="88"/>
      <c r="E276" s="20"/>
      <c r="F276" s="20"/>
      <c r="G276" s="89" t="s">
        <v>202</v>
      </c>
      <c r="H276" s="89"/>
      <c r="I276" s="20"/>
      <c r="J276" s="20"/>
      <c r="K276" s="89" t="s">
        <v>202</v>
      </c>
      <c r="L276" s="89"/>
      <c r="M276" s="20"/>
      <c r="N276" s="20"/>
      <c r="O276" s="89" t="s">
        <v>401</v>
      </c>
      <c r="P276" s="89"/>
      <c r="Q276" s="87" t="s">
        <v>184</v>
      </c>
      <c r="R276" s="20"/>
      <c r="S276" s="89" t="s">
        <v>202</v>
      </c>
      <c r="T276" s="89"/>
      <c r="U276" s="20"/>
    </row>
    <row r="277" spans="1:21" ht="15.75" thickBot="1">
      <c r="A277" s="43"/>
      <c r="B277" s="123"/>
      <c r="C277" s="100"/>
      <c r="D277" s="100"/>
      <c r="E277" s="68"/>
      <c r="F277" s="20"/>
      <c r="G277" s="102"/>
      <c r="H277" s="102"/>
      <c r="I277" s="68"/>
      <c r="J277" s="20"/>
      <c r="K277" s="102"/>
      <c r="L277" s="102"/>
      <c r="M277" s="68"/>
      <c r="N277" s="20"/>
      <c r="O277" s="102"/>
      <c r="P277" s="102"/>
      <c r="Q277" s="104"/>
      <c r="R277" s="68"/>
      <c r="S277" s="102"/>
      <c r="T277" s="102"/>
      <c r="U277" s="68"/>
    </row>
    <row r="278" spans="1:21">
      <c r="A278" s="43"/>
      <c r="B278" s="117" t="s">
        <v>94</v>
      </c>
      <c r="C278" s="106">
        <v>4445</v>
      </c>
      <c r="D278" s="106"/>
      <c r="E278" s="29"/>
      <c r="F278" s="31"/>
      <c r="G278" s="106">
        <v>7744</v>
      </c>
      <c r="H278" s="106"/>
      <c r="I278" s="29"/>
      <c r="J278" s="31"/>
      <c r="K278" s="105" t="s">
        <v>398</v>
      </c>
      <c r="L278" s="105"/>
      <c r="M278" s="107" t="s">
        <v>184</v>
      </c>
      <c r="N278" s="31"/>
      <c r="O278" s="105" t="s">
        <v>401</v>
      </c>
      <c r="P278" s="105"/>
      <c r="Q278" s="107" t="s">
        <v>184</v>
      </c>
      <c r="R278" s="29"/>
      <c r="S278" s="106">
        <v>4374</v>
      </c>
      <c r="T278" s="106"/>
      <c r="U278" s="29"/>
    </row>
    <row r="279" spans="1:21">
      <c r="A279" s="43"/>
      <c r="B279" s="117"/>
      <c r="C279" s="132"/>
      <c r="D279" s="132"/>
      <c r="E279" s="30"/>
      <c r="F279" s="31"/>
      <c r="G279" s="132"/>
      <c r="H279" s="132"/>
      <c r="I279" s="30"/>
      <c r="J279" s="31"/>
      <c r="K279" s="133"/>
      <c r="L279" s="133"/>
      <c r="M279" s="134"/>
      <c r="N279" s="31"/>
      <c r="O279" s="133"/>
      <c r="P279" s="133"/>
      <c r="Q279" s="134"/>
      <c r="R279" s="30"/>
      <c r="S279" s="132"/>
      <c r="T279" s="132"/>
      <c r="U279" s="30"/>
    </row>
    <row r="280" spans="1:21">
      <c r="A280" s="43"/>
      <c r="B280" s="119" t="s">
        <v>95</v>
      </c>
      <c r="C280" s="89" t="s">
        <v>202</v>
      </c>
      <c r="D280" s="89"/>
      <c r="E280" s="20"/>
      <c r="F280" s="20"/>
      <c r="G280" s="89">
        <v>71</v>
      </c>
      <c r="H280" s="89"/>
      <c r="I280" s="20"/>
      <c r="J280" s="20"/>
      <c r="K280" s="89" t="s">
        <v>202</v>
      </c>
      <c r="L280" s="89"/>
      <c r="M280" s="20"/>
      <c r="N280" s="20"/>
      <c r="O280" s="89" t="s">
        <v>202</v>
      </c>
      <c r="P280" s="89"/>
      <c r="Q280" s="20"/>
      <c r="R280" s="20"/>
      <c r="S280" s="89">
        <v>71</v>
      </c>
      <c r="T280" s="89"/>
      <c r="U280" s="20"/>
    </row>
    <row r="281" spans="1:21" ht="15.75" thickBot="1">
      <c r="A281" s="43"/>
      <c r="B281" s="119"/>
      <c r="C281" s="102"/>
      <c r="D281" s="102"/>
      <c r="E281" s="68"/>
      <c r="F281" s="20"/>
      <c r="G281" s="102"/>
      <c r="H281" s="102"/>
      <c r="I281" s="68"/>
      <c r="J281" s="20"/>
      <c r="K281" s="102"/>
      <c r="L281" s="102"/>
      <c r="M281" s="68"/>
      <c r="N281" s="20"/>
      <c r="O281" s="102"/>
      <c r="P281" s="102"/>
      <c r="Q281" s="68"/>
      <c r="R281" s="68"/>
      <c r="S281" s="102"/>
      <c r="T281" s="102"/>
      <c r="U281" s="68"/>
    </row>
    <row r="282" spans="1:21">
      <c r="A282" s="43"/>
      <c r="B282" s="117" t="s">
        <v>96</v>
      </c>
      <c r="C282" s="107" t="s">
        <v>180</v>
      </c>
      <c r="D282" s="106">
        <v>4445</v>
      </c>
      <c r="E282" s="29"/>
      <c r="F282" s="31"/>
      <c r="G282" s="107" t="s">
        <v>180</v>
      </c>
      <c r="H282" s="106">
        <v>7815</v>
      </c>
      <c r="I282" s="29"/>
      <c r="J282" s="31"/>
      <c r="K282" s="107" t="s">
        <v>180</v>
      </c>
      <c r="L282" s="105" t="s">
        <v>398</v>
      </c>
      <c r="M282" s="107" t="s">
        <v>184</v>
      </c>
      <c r="N282" s="31"/>
      <c r="O282" s="107" t="s">
        <v>180</v>
      </c>
      <c r="P282" s="105" t="s">
        <v>401</v>
      </c>
      <c r="Q282" s="107" t="s">
        <v>184</v>
      </c>
      <c r="R282" s="29"/>
      <c r="S282" s="107" t="s">
        <v>180</v>
      </c>
      <c r="T282" s="106">
        <v>4445</v>
      </c>
      <c r="U282" s="29"/>
    </row>
    <row r="283" spans="1:21" ht="15.75" thickBot="1">
      <c r="A283" s="43"/>
      <c r="B283" s="117"/>
      <c r="C283" s="108"/>
      <c r="D283" s="109"/>
      <c r="E283" s="63"/>
      <c r="F283" s="31"/>
      <c r="G283" s="108"/>
      <c r="H283" s="109"/>
      <c r="I283" s="63"/>
      <c r="J283" s="31"/>
      <c r="K283" s="108"/>
      <c r="L283" s="110"/>
      <c r="M283" s="108"/>
      <c r="N283" s="31"/>
      <c r="O283" s="108"/>
      <c r="P283" s="110"/>
      <c r="Q283" s="108"/>
      <c r="R283" s="63"/>
      <c r="S283" s="108"/>
      <c r="T283" s="109"/>
      <c r="U283" s="63"/>
    </row>
    <row r="284" spans="1:21" ht="15.75" thickTop="1">
      <c r="A284" s="43" t="s">
        <v>468</v>
      </c>
      <c r="B284" s="44" t="s">
        <v>402</v>
      </c>
      <c r="C284" s="44"/>
      <c r="D284" s="44"/>
      <c r="E284" s="44"/>
      <c r="F284" s="44"/>
      <c r="G284" s="44"/>
      <c r="H284" s="44"/>
      <c r="I284" s="44"/>
      <c r="J284" s="44"/>
      <c r="K284" s="44"/>
      <c r="L284" s="44"/>
      <c r="M284" s="44"/>
      <c r="N284" s="44"/>
      <c r="O284" s="44"/>
      <c r="P284" s="44"/>
      <c r="Q284" s="44"/>
      <c r="R284" s="44"/>
      <c r="S284" s="44"/>
      <c r="T284" s="44"/>
      <c r="U284" s="44"/>
    </row>
    <row r="285" spans="1:21">
      <c r="A285" s="43"/>
      <c r="B285" s="19"/>
      <c r="C285" s="19"/>
      <c r="D285" s="19"/>
      <c r="E285" s="19"/>
      <c r="F285" s="19"/>
      <c r="G285" s="19"/>
      <c r="H285" s="19"/>
      <c r="I285" s="19"/>
      <c r="J285" s="19"/>
      <c r="K285" s="19"/>
      <c r="L285" s="19"/>
      <c r="M285" s="19"/>
      <c r="N285" s="19"/>
      <c r="O285" s="19"/>
      <c r="P285" s="19"/>
      <c r="Q285" s="19"/>
      <c r="R285" s="19"/>
      <c r="S285" s="19"/>
      <c r="T285" s="19"/>
      <c r="U285" s="19"/>
    </row>
    <row r="286" spans="1:21">
      <c r="A286" s="43"/>
      <c r="B286" s="13"/>
      <c r="C286" s="13"/>
      <c r="D286" s="13"/>
      <c r="E286" s="13"/>
      <c r="F286" s="13"/>
      <c r="G286" s="13"/>
      <c r="H286" s="13"/>
      <c r="I286" s="13"/>
      <c r="J286" s="13"/>
      <c r="K286" s="13"/>
      <c r="L286" s="13"/>
      <c r="M286" s="13"/>
      <c r="N286" s="13"/>
      <c r="O286" s="13"/>
      <c r="P286" s="13"/>
      <c r="Q286" s="13"/>
      <c r="R286" s="13"/>
      <c r="S286" s="13"/>
      <c r="T286" s="13"/>
      <c r="U286" s="13"/>
    </row>
    <row r="287" spans="1:21" ht="15.75" thickBot="1">
      <c r="A287" s="43"/>
      <c r="B287" s="82"/>
      <c r="C287" s="84" t="s">
        <v>305</v>
      </c>
      <c r="D287" s="84"/>
      <c r="E287" s="84"/>
      <c r="F287" s="14"/>
      <c r="G287" s="84" t="s">
        <v>306</v>
      </c>
      <c r="H287" s="84"/>
      <c r="I287" s="84"/>
      <c r="J287" s="14"/>
      <c r="K287" s="84" t="s">
        <v>307</v>
      </c>
      <c r="L287" s="84"/>
      <c r="M287" s="84"/>
      <c r="N287" s="14"/>
      <c r="O287" s="84" t="s">
        <v>308</v>
      </c>
      <c r="P287" s="84"/>
      <c r="Q287" s="84"/>
      <c r="R287" s="14"/>
      <c r="S287" s="84" t="s">
        <v>309</v>
      </c>
      <c r="T287" s="84"/>
      <c r="U287" s="84"/>
    </row>
    <row r="288" spans="1:21" ht="15.75" thickBot="1">
      <c r="A288" s="43"/>
      <c r="B288" s="82"/>
      <c r="C288" s="116" t="s">
        <v>356</v>
      </c>
      <c r="D288" s="116"/>
      <c r="E288" s="116"/>
      <c r="F288" s="116"/>
      <c r="G288" s="116"/>
      <c r="H288" s="116"/>
      <c r="I288" s="116"/>
      <c r="J288" s="116"/>
      <c r="K288" s="116"/>
      <c r="L288" s="116"/>
      <c r="M288" s="116"/>
      <c r="N288" s="116"/>
      <c r="O288" s="116"/>
      <c r="P288" s="116"/>
      <c r="Q288" s="116"/>
      <c r="R288" s="116"/>
      <c r="S288" s="116"/>
      <c r="T288" s="116"/>
      <c r="U288" s="116"/>
    </row>
    <row r="289" spans="1:21">
      <c r="A289" s="43"/>
      <c r="B289" s="117" t="s">
        <v>94</v>
      </c>
      <c r="C289" s="105" t="s">
        <v>261</v>
      </c>
      <c r="D289" s="105"/>
      <c r="E289" s="107" t="s">
        <v>184</v>
      </c>
      <c r="F289" s="31"/>
      <c r="G289" s="106">
        <v>2589</v>
      </c>
      <c r="H289" s="106"/>
      <c r="I289" s="29"/>
      <c r="J289" s="31"/>
      <c r="K289" s="105" t="s">
        <v>374</v>
      </c>
      <c r="L289" s="105"/>
      <c r="M289" s="107" t="s">
        <v>184</v>
      </c>
      <c r="N289" s="31"/>
      <c r="O289" s="105" t="s">
        <v>383</v>
      </c>
      <c r="P289" s="105"/>
      <c r="Q289" s="107" t="s">
        <v>184</v>
      </c>
      <c r="R289" s="31"/>
      <c r="S289" s="107" t="s">
        <v>180</v>
      </c>
      <c r="T289" s="105" t="s">
        <v>384</v>
      </c>
      <c r="U289" s="107" t="s">
        <v>184</v>
      </c>
    </row>
    <row r="290" spans="1:21">
      <c r="A290" s="43"/>
      <c r="B290" s="117"/>
      <c r="C290" s="133"/>
      <c r="D290" s="133"/>
      <c r="E290" s="134"/>
      <c r="F290" s="31"/>
      <c r="G290" s="132"/>
      <c r="H290" s="132"/>
      <c r="I290" s="30"/>
      <c r="J290" s="31"/>
      <c r="K290" s="133"/>
      <c r="L290" s="133"/>
      <c r="M290" s="134"/>
      <c r="N290" s="31"/>
      <c r="O290" s="133"/>
      <c r="P290" s="133"/>
      <c r="Q290" s="134"/>
      <c r="R290" s="31"/>
      <c r="S290" s="134"/>
      <c r="T290" s="133"/>
      <c r="U290" s="134"/>
    </row>
    <row r="291" spans="1:21">
      <c r="A291" s="43"/>
      <c r="B291" s="72" t="s">
        <v>106</v>
      </c>
      <c r="C291" s="20"/>
      <c r="D291" s="20"/>
      <c r="E291" s="20"/>
      <c r="F291" s="14"/>
      <c r="G291" s="20"/>
      <c r="H291" s="20"/>
      <c r="I291" s="20"/>
      <c r="J291" s="14"/>
      <c r="K291" s="20"/>
      <c r="L291" s="20"/>
      <c r="M291" s="20"/>
      <c r="N291" s="14"/>
      <c r="O291" s="20"/>
      <c r="P291" s="20"/>
      <c r="Q291" s="20"/>
      <c r="R291" s="14"/>
      <c r="S291" s="20"/>
      <c r="T291" s="20"/>
      <c r="U291" s="20"/>
    </row>
    <row r="292" spans="1:21">
      <c r="A292" s="43"/>
      <c r="B292" s="118" t="s">
        <v>107</v>
      </c>
      <c r="C292" s="92" t="s">
        <v>202</v>
      </c>
      <c r="D292" s="92"/>
      <c r="E292" s="31"/>
      <c r="F292" s="31"/>
      <c r="G292" s="92" t="s">
        <v>403</v>
      </c>
      <c r="H292" s="92"/>
      <c r="I292" s="95" t="s">
        <v>184</v>
      </c>
      <c r="J292" s="31"/>
      <c r="K292" s="92" t="s">
        <v>202</v>
      </c>
      <c r="L292" s="92"/>
      <c r="M292" s="31"/>
      <c r="N292" s="31"/>
      <c r="O292" s="92" t="s">
        <v>202</v>
      </c>
      <c r="P292" s="92"/>
      <c r="Q292" s="31"/>
      <c r="R292" s="31"/>
      <c r="S292" s="92" t="s">
        <v>403</v>
      </c>
      <c r="T292" s="92"/>
      <c r="U292" s="95" t="s">
        <v>184</v>
      </c>
    </row>
    <row r="293" spans="1:21">
      <c r="A293" s="43"/>
      <c r="B293" s="118"/>
      <c r="C293" s="92"/>
      <c r="D293" s="92"/>
      <c r="E293" s="31"/>
      <c r="F293" s="31"/>
      <c r="G293" s="92"/>
      <c r="H293" s="92"/>
      <c r="I293" s="95"/>
      <c r="J293" s="31"/>
      <c r="K293" s="92"/>
      <c r="L293" s="92"/>
      <c r="M293" s="31"/>
      <c r="N293" s="31"/>
      <c r="O293" s="92"/>
      <c r="P293" s="92"/>
      <c r="Q293" s="31"/>
      <c r="R293" s="31"/>
      <c r="S293" s="92"/>
      <c r="T293" s="92"/>
      <c r="U293" s="95"/>
    </row>
    <row r="294" spans="1:21">
      <c r="A294" s="43"/>
      <c r="B294" s="123" t="s">
        <v>108</v>
      </c>
      <c r="C294" s="89" t="s">
        <v>202</v>
      </c>
      <c r="D294" s="89"/>
      <c r="E294" s="20"/>
      <c r="F294" s="20"/>
      <c r="G294" s="89">
        <v>1</v>
      </c>
      <c r="H294" s="89"/>
      <c r="I294" s="20"/>
      <c r="J294" s="20"/>
      <c r="K294" s="89" t="s">
        <v>202</v>
      </c>
      <c r="L294" s="89"/>
      <c r="M294" s="20"/>
      <c r="N294" s="20"/>
      <c r="O294" s="89" t="s">
        <v>202</v>
      </c>
      <c r="P294" s="89"/>
      <c r="Q294" s="20"/>
      <c r="R294" s="20"/>
      <c r="S294" s="89">
        <v>1</v>
      </c>
      <c r="T294" s="89"/>
      <c r="U294" s="20"/>
    </row>
    <row r="295" spans="1:21" ht="15.75" thickBot="1">
      <c r="A295" s="43"/>
      <c r="B295" s="123"/>
      <c r="C295" s="102"/>
      <c r="D295" s="102"/>
      <c r="E295" s="68"/>
      <c r="F295" s="20"/>
      <c r="G295" s="102"/>
      <c r="H295" s="102"/>
      <c r="I295" s="68"/>
      <c r="J295" s="20"/>
      <c r="K295" s="102"/>
      <c r="L295" s="102"/>
      <c r="M295" s="68"/>
      <c r="N295" s="20"/>
      <c r="O295" s="102"/>
      <c r="P295" s="102"/>
      <c r="Q295" s="68"/>
      <c r="R295" s="20"/>
      <c r="S295" s="102"/>
      <c r="T295" s="102"/>
      <c r="U295" s="68"/>
    </row>
    <row r="296" spans="1:21">
      <c r="A296" s="43"/>
      <c r="B296" s="122" t="s">
        <v>109</v>
      </c>
      <c r="C296" s="105" t="s">
        <v>202</v>
      </c>
      <c r="D296" s="105"/>
      <c r="E296" s="29"/>
      <c r="F296" s="31"/>
      <c r="G296" s="105" t="s">
        <v>404</v>
      </c>
      <c r="H296" s="105"/>
      <c r="I296" s="107" t="s">
        <v>184</v>
      </c>
      <c r="J296" s="31"/>
      <c r="K296" s="105" t="s">
        <v>202</v>
      </c>
      <c r="L296" s="105"/>
      <c r="M296" s="29"/>
      <c r="N296" s="31"/>
      <c r="O296" s="105" t="s">
        <v>202</v>
      </c>
      <c r="P296" s="105"/>
      <c r="Q296" s="29"/>
      <c r="R296" s="31"/>
      <c r="S296" s="105" t="s">
        <v>404</v>
      </c>
      <c r="T296" s="105"/>
      <c r="U296" s="107" t="s">
        <v>184</v>
      </c>
    </row>
    <row r="297" spans="1:21" ht="15.75" thickBot="1">
      <c r="A297" s="43"/>
      <c r="B297" s="122"/>
      <c r="C297" s="96"/>
      <c r="D297" s="96"/>
      <c r="E297" s="58"/>
      <c r="F297" s="31"/>
      <c r="G297" s="96"/>
      <c r="H297" s="96"/>
      <c r="I297" s="114"/>
      <c r="J297" s="31"/>
      <c r="K297" s="96"/>
      <c r="L297" s="96"/>
      <c r="M297" s="58"/>
      <c r="N297" s="31"/>
      <c r="O297" s="96"/>
      <c r="P297" s="96"/>
      <c r="Q297" s="58"/>
      <c r="R297" s="31"/>
      <c r="S297" s="96"/>
      <c r="T297" s="96"/>
      <c r="U297" s="114"/>
    </row>
    <row r="298" spans="1:21">
      <c r="A298" s="43"/>
      <c r="B298" s="121" t="s">
        <v>110</v>
      </c>
      <c r="C298" s="101" t="s">
        <v>261</v>
      </c>
      <c r="D298" s="101"/>
      <c r="E298" s="103" t="s">
        <v>184</v>
      </c>
      <c r="F298" s="20"/>
      <c r="G298" s="99">
        <v>2587</v>
      </c>
      <c r="H298" s="99"/>
      <c r="I298" s="40"/>
      <c r="J298" s="20"/>
      <c r="K298" s="101" t="s">
        <v>374</v>
      </c>
      <c r="L298" s="101"/>
      <c r="M298" s="103" t="s">
        <v>184</v>
      </c>
      <c r="N298" s="20"/>
      <c r="O298" s="101" t="s">
        <v>383</v>
      </c>
      <c r="P298" s="101"/>
      <c r="Q298" s="103" t="s">
        <v>184</v>
      </c>
      <c r="R298" s="20"/>
      <c r="S298" s="101" t="s">
        <v>405</v>
      </c>
      <c r="T298" s="101"/>
      <c r="U298" s="103" t="s">
        <v>184</v>
      </c>
    </row>
    <row r="299" spans="1:21">
      <c r="A299" s="43"/>
      <c r="B299" s="121"/>
      <c r="C299" s="89"/>
      <c r="D299" s="89"/>
      <c r="E299" s="87"/>
      <c r="F299" s="20"/>
      <c r="G299" s="88"/>
      <c r="H299" s="88"/>
      <c r="I299" s="20"/>
      <c r="J299" s="20"/>
      <c r="K299" s="89"/>
      <c r="L299" s="89"/>
      <c r="M299" s="87"/>
      <c r="N299" s="20"/>
      <c r="O299" s="89"/>
      <c r="P299" s="89"/>
      <c r="Q299" s="87"/>
      <c r="R299" s="20"/>
      <c r="S299" s="89"/>
      <c r="T299" s="89"/>
      <c r="U299" s="87"/>
    </row>
    <row r="300" spans="1:21">
      <c r="A300" s="43"/>
      <c r="B300" s="118" t="s">
        <v>111</v>
      </c>
      <c r="C300" s="92" t="s">
        <v>202</v>
      </c>
      <c r="D300" s="92"/>
      <c r="E300" s="31"/>
      <c r="F300" s="31"/>
      <c r="G300" s="92">
        <v>197</v>
      </c>
      <c r="H300" s="92"/>
      <c r="I300" s="31"/>
      <c r="J300" s="31"/>
      <c r="K300" s="92" t="s">
        <v>202</v>
      </c>
      <c r="L300" s="92"/>
      <c r="M300" s="31"/>
      <c r="N300" s="31"/>
      <c r="O300" s="92" t="s">
        <v>202</v>
      </c>
      <c r="P300" s="92"/>
      <c r="Q300" s="31"/>
      <c r="R300" s="31"/>
      <c r="S300" s="92">
        <v>197</v>
      </c>
      <c r="T300" s="92"/>
      <c r="U300" s="31"/>
    </row>
    <row r="301" spans="1:21" ht="15.75" thickBot="1">
      <c r="A301" s="43"/>
      <c r="B301" s="118"/>
      <c r="C301" s="96"/>
      <c r="D301" s="96"/>
      <c r="E301" s="58"/>
      <c r="F301" s="31"/>
      <c r="G301" s="96"/>
      <c r="H301" s="96"/>
      <c r="I301" s="58"/>
      <c r="J301" s="31"/>
      <c r="K301" s="96"/>
      <c r="L301" s="96"/>
      <c r="M301" s="58"/>
      <c r="N301" s="31"/>
      <c r="O301" s="96"/>
      <c r="P301" s="96"/>
      <c r="Q301" s="58"/>
      <c r="R301" s="31"/>
      <c r="S301" s="96"/>
      <c r="T301" s="96"/>
      <c r="U301" s="58"/>
    </row>
    <row r="302" spans="1:21">
      <c r="A302" s="43"/>
      <c r="B302" s="121" t="s">
        <v>112</v>
      </c>
      <c r="C302" s="103" t="s">
        <v>180</v>
      </c>
      <c r="D302" s="101" t="s">
        <v>261</v>
      </c>
      <c r="E302" s="103" t="s">
        <v>184</v>
      </c>
      <c r="F302" s="20"/>
      <c r="G302" s="103" t="s">
        <v>180</v>
      </c>
      <c r="H302" s="99">
        <v>2784</v>
      </c>
      <c r="I302" s="40"/>
      <c r="J302" s="20"/>
      <c r="K302" s="103" t="s">
        <v>180</v>
      </c>
      <c r="L302" s="101" t="s">
        <v>374</v>
      </c>
      <c r="M302" s="103" t="s">
        <v>184</v>
      </c>
      <c r="N302" s="20"/>
      <c r="O302" s="103" t="s">
        <v>180</v>
      </c>
      <c r="P302" s="101" t="s">
        <v>383</v>
      </c>
      <c r="Q302" s="103" t="s">
        <v>184</v>
      </c>
      <c r="R302" s="20"/>
      <c r="S302" s="103" t="s">
        <v>180</v>
      </c>
      <c r="T302" s="101" t="s">
        <v>406</v>
      </c>
      <c r="U302" s="103" t="s">
        <v>184</v>
      </c>
    </row>
    <row r="303" spans="1:21" ht="15.75" thickBot="1">
      <c r="A303" s="43"/>
      <c r="B303" s="121"/>
      <c r="C303" s="128"/>
      <c r="D303" s="129"/>
      <c r="E303" s="128"/>
      <c r="F303" s="20"/>
      <c r="G303" s="128"/>
      <c r="H303" s="130"/>
      <c r="I303" s="41"/>
      <c r="J303" s="20"/>
      <c r="K303" s="128"/>
      <c r="L303" s="129"/>
      <c r="M303" s="128"/>
      <c r="N303" s="20"/>
      <c r="O303" s="128"/>
      <c r="P303" s="129"/>
      <c r="Q303" s="128"/>
      <c r="R303" s="20"/>
      <c r="S303" s="128"/>
      <c r="T303" s="129"/>
      <c r="U303" s="128"/>
    </row>
    <row r="304" spans="1:21" ht="15.75" thickTop="1">
      <c r="A304" s="43"/>
      <c r="B304" s="42"/>
      <c r="C304" s="42"/>
      <c r="D304" s="42"/>
      <c r="E304" s="42"/>
      <c r="F304" s="42"/>
      <c r="G304" s="42"/>
      <c r="H304" s="42"/>
      <c r="I304" s="42"/>
      <c r="J304" s="42"/>
      <c r="K304" s="42"/>
      <c r="L304" s="42"/>
      <c r="M304" s="42"/>
      <c r="N304" s="42"/>
      <c r="O304" s="42"/>
      <c r="P304" s="42"/>
      <c r="Q304" s="42"/>
      <c r="R304" s="42"/>
      <c r="S304" s="42"/>
      <c r="T304" s="42"/>
      <c r="U304" s="42"/>
    </row>
    <row r="305" spans="1:21">
      <c r="A305" s="43"/>
      <c r="B305" s="44" t="s">
        <v>407</v>
      </c>
      <c r="C305" s="44"/>
      <c r="D305" s="44"/>
      <c r="E305" s="44"/>
      <c r="F305" s="44"/>
      <c r="G305" s="44"/>
      <c r="H305" s="44"/>
      <c r="I305" s="44"/>
      <c r="J305" s="44"/>
      <c r="K305" s="44"/>
      <c r="L305" s="44"/>
      <c r="M305" s="44"/>
      <c r="N305" s="44"/>
      <c r="O305" s="44"/>
      <c r="P305" s="44"/>
      <c r="Q305" s="44"/>
      <c r="R305" s="44"/>
      <c r="S305" s="44"/>
      <c r="T305" s="44"/>
      <c r="U305" s="44"/>
    </row>
    <row r="306" spans="1:21">
      <c r="A306" s="43"/>
      <c r="B306" s="19"/>
      <c r="C306" s="19"/>
      <c r="D306" s="19"/>
      <c r="E306" s="19"/>
      <c r="F306" s="19"/>
      <c r="G306" s="19"/>
      <c r="H306" s="19"/>
      <c r="I306" s="19"/>
      <c r="J306" s="19"/>
      <c r="K306" s="19"/>
      <c r="L306" s="19"/>
      <c r="M306" s="19"/>
      <c r="N306" s="19"/>
      <c r="O306" s="19"/>
      <c r="P306" s="19"/>
      <c r="Q306" s="19"/>
      <c r="R306" s="19"/>
      <c r="S306" s="19"/>
      <c r="T306" s="19"/>
      <c r="U306" s="19"/>
    </row>
    <row r="307" spans="1:21">
      <c r="A307" s="43"/>
      <c r="B307" s="13"/>
      <c r="C307" s="13"/>
      <c r="D307" s="13"/>
      <c r="E307" s="13"/>
      <c r="F307" s="13"/>
      <c r="G307" s="13"/>
      <c r="H307" s="13"/>
      <c r="I307" s="13"/>
      <c r="J307" s="13"/>
      <c r="K307" s="13"/>
      <c r="L307" s="13"/>
      <c r="M307" s="13"/>
      <c r="N307" s="13"/>
      <c r="O307" s="13"/>
      <c r="P307" s="13"/>
      <c r="Q307" s="13"/>
      <c r="R307" s="13"/>
      <c r="S307" s="13"/>
      <c r="T307" s="13"/>
      <c r="U307" s="13"/>
    </row>
    <row r="308" spans="1:21" ht="15.75" thickBot="1">
      <c r="A308" s="43"/>
      <c r="B308" s="82"/>
      <c r="C308" s="84" t="s">
        <v>305</v>
      </c>
      <c r="D308" s="84"/>
      <c r="E308" s="84"/>
      <c r="F308" s="14"/>
      <c r="G308" s="84" t="s">
        <v>306</v>
      </c>
      <c r="H308" s="84"/>
      <c r="I308" s="84"/>
      <c r="J308" s="14"/>
      <c r="K308" s="84" t="s">
        <v>307</v>
      </c>
      <c r="L308" s="84"/>
      <c r="M308" s="84"/>
      <c r="N308" s="14"/>
      <c r="O308" s="84" t="s">
        <v>308</v>
      </c>
      <c r="P308" s="84"/>
      <c r="Q308" s="84"/>
      <c r="R308" s="14"/>
      <c r="S308" s="84" t="s">
        <v>309</v>
      </c>
      <c r="T308" s="84"/>
      <c r="U308" s="84"/>
    </row>
    <row r="309" spans="1:21" ht="15.75" thickBot="1">
      <c r="A309" s="43"/>
      <c r="B309" s="82"/>
      <c r="C309" s="116" t="s">
        <v>356</v>
      </c>
      <c r="D309" s="116"/>
      <c r="E309" s="116"/>
      <c r="F309" s="116"/>
      <c r="G309" s="116"/>
      <c r="H309" s="116"/>
      <c r="I309" s="116"/>
      <c r="J309" s="116"/>
      <c r="K309" s="116"/>
      <c r="L309" s="116"/>
      <c r="M309" s="116"/>
      <c r="N309" s="116"/>
      <c r="O309" s="116"/>
      <c r="P309" s="116"/>
      <c r="Q309" s="116"/>
      <c r="R309" s="116"/>
      <c r="S309" s="116"/>
      <c r="T309" s="116"/>
      <c r="U309" s="116"/>
    </row>
    <row r="310" spans="1:21">
      <c r="A310" s="43"/>
      <c r="B310" s="117" t="s">
        <v>94</v>
      </c>
      <c r="C310" s="106">
        <v>4445</v>
      </c>
      <c r="D310" s="106"/>
      <c r="E310" s="29"/>
      <c r="F310" s="31"/>
      <c r="G310" s="106">
        <v>7744</v>
      </c>
      <c r="H310" s="106"/>
      <c r="I310" s="29"/>
      <c r="J310" s="31"/>
      <c r="K310" s="105" t="s">
        <v>398</v>
      </c>
      <c r="L310" s="105"/>
      <c r="M310" s="107" t="s">
        <v>184</v>
      </c>
      <c r="N310" s="31"/>
      <c r="O310" s="105" t="s">
        <v>401</v>
      </c>
      <c r="P310" s="105"/>
      <c r="Q310" s="107" t="s">
        <v>184</v>
      </c>
      <c r="R310" s="31"/>
      <c r="S310" s="107" t="s">
        <v>180</v>
      </c>
      <c r="T310" s="106">
        <v>4374</v>
      </c>
      <c r="U310" s="29"/>
    </row>
    <row r="311" spans="1:21">
      <c r="A311" s="43"/>
      <c r="B311" s="117"/>
      <c r="C311" s="132"/>
      <c r="D311" s="132"/>
      <c r="E311" s="30"/>
      <c r="F311" s="31"/>
      <c r="G311" s="132"/>
      <c r="H311" s="132"/>
      <c r="I311" s="30"/>
      <c r="J311" s="31"/>
      <c r="K311" s="133"/>
      <c r="L311" s="133"/>
      <c r="M311" s="134"/>
      <c r="N311" s="31"/>
      <c r="O311" s="133"/>
      <c r="P311" s="133"/>
      <c r="Q311" s="134"/>
      <c r="R311" s="31"/>
      <c r="S311" s="134"/>
      <c r="T311" s="132"/>
      <c r="U311" s="30"/>
    </row>
    <row r="312" spans="1:21">
      <c r="A312" s="43"/>
      <c r="B312" s="72" t="s">
        <v>106</v>
      </c>
      <c r="C312" s="20"/>
      <c r="D312" s="20"/>
      <c r="E312" s="20"/>
      <c r="F312" s="14"/>
      <c r="G312" s="20"/>
      <c r="H312" s="20"/>
      <c r="I312" s="20"/>
      <c r="J312" s="14"/>
      <c r="K312" s="20"/>
      <c r="L312" s="20"/>
      <c r="M312" s="20"/>
      <c r="N312" s="14"/>
      <c r="O312" s="20"/>
      <c r="P312" s="20"/>
      <c r="Q312" s="20"/>
      <c r="R312" s="14"/>
      <c r="S312" s="20"/>
      <c r="T312" s="20"/>
      <c r="U312" s="20"/>
    </row>
    <row r="313" spans="1:21">
      <c r="A313" s="43"/>
      <c r="B313" s="118" t="s">
        <v>107</v>
      </c>
      <c r="C313" s="92" t="s">
        <v>202</v>
      </c>
      <c r="D313" s="92"/>
      <c r="E313" s="31"/>
      <c r="F313" s="31"/>
      <c r="G313" s="92" t="s">
        <v>404</v>
      </c>
      <c r="H313" s="92"/>
      <c r="I313" s="95" t="s">
        <v>184</v>
      </c>
      <c r="J313" s="31"/>
      <c r="K313" s="92" t="s">
        <v>202</v>
      </c>
      <c r="L313" s="92"/>
      <c r="M313" s="31"/>
      <c r="N313" s="31"/>
      <c r="O313" s="92" t="s">
        <v>202</v>
      </c>
      <c r="P313" s="92"/>
      <c r="Q313" s="31"/>
      <c r="R313" s="31"/>
      <c r="S313" s="92" t="s">
        <v>404</v>
      </c>
      <c r="T313" s="92"/>
      <c r="U313" s="95" t="s">
        <v>184</v>
      </c>
    </row>
    <row r="314" spans="1:21">
      <c r="A314" s="43"/>
      <c r="B314" s="118"/>
      <c r="C314" s="92"/>
      <c r="D314" s="92"/>
      <c r="E314" s="31"/>
      <c r="F314" s="31"/>
      <c r="G314" s="92"/>
      <c r="H314" s="92"/>
      <c r="I314" s="95"/>
      <c r="J314" s="31"/>
      <c r="K314" s="92"/>
      <c r="L314" s="92"/>
      <c r="M314" s="31"/>
      <c r="N314" s="31"/>
      <c r="O314" s="92"/>
      <c r="P314" s="92"/>
      <c r="Q314" s="31"/>
      <c r="R314" s="31"/>
      <c r="S314" s="92"/>
      <c r="T314" s="92"/>
      <c r="U314" s="95"/>
    </row>
    <row r="315" spans="1:21">
      <c r="A315" s="43"/>
      <c r="B315" s="123" t="s">
        <v>108</v>
      </c>
      <c r="C315" s="89" t="s">
        <v>202</v>
      </c>
      <c r="D315" s="89"/>
      <c r="E315" s="20"/>
      <c r="F315" s="20"/>
      <c r="G315" s="89">
        <v>1</v>
      </c>
      <c r="H315" s="89"/>
      <c r="I315" s="20"/>
      <c r="J315" s="20"/>
      <c r="K315" s="89" t="s">
        <v>202</v>
      </c>
      <c r="L315" s="89"/>
      <c r="M315" s="20"/>
      <c r="N315" s="20"/>
      <c r="O315" s="89" t="s">
        <v>202</v>
      </c>
      <c r="P315" s="89"/>
      <c r="Q315" s="20"/>
      <c r="R315" s="20"/>
      <c r="S315" s="89">
        <v>1</v>
      </c>
      <c r="T315" s="89"/>
      <c r="U315" s="20"/>
    </row>
    <row r="316" spans="1:21" ht="15.75" thickBot="1">
      <c r="A316" s="43"/>
      <c r="B316" s="123"/>
      <c r="C316" s="102"/>
      <c r="D316" s="102"/>
      <c r="E316" s="68"/>
      <c r="F316" s="20"/>
      <c r="G316" s="102"/>
      <c r="H316" s="102"/>
      <c r="I316" s="68"/>
      <c r="J316" s="20"/>
      <c r="K316" s="102"/>
      <c r="L316" s="102"/>
      <c r="M316" s="68"/>
      <c r="N316" s="20"/>
      <c r="O316" s="102"/>
      <c r="P316" s="102"/>
      <c r="Q316" s="68"/>
      <c r="R316" s="20"/>
      <c r="S316" s="102"/>
      <c r="T316" s="102"/>
      <c r="U316" s="68"/>
    </row>
    <row r="317" spans="1:21">
      <c r="A317" s="43"/>
      <c r="B317" s="122" t="s">
        <v>109</v>
      </c>
      <c r="C317" s="105" t="s">
        <v>202</v>
      </c>
      <c r="D317" s="105"/>
      <c r="E317" s="29"/>
      <c r="F317" s="31"/>
      <c r="G317" s="105" t="s">
        <v>408</v>
      </c>
      <c r="H317" s="105"/>
      <c r="I317" s="107" t="s">
        <v>184</v>
      </c>
      <c r="J317" s="31"/>
      <c r="K317" s="105" t="s">
        <v>202</v>
      </c>
      <c r="L317" s="105"/>
      <c r="M317" s="29"/>
      <c r="N317" s="31"/>
      <c r="O317" s="105" t="s">
        <v>202</v>
      </c>
      <c r="P317" s="105"/>
      <c r="Q317" s="29"/>
      <c r="R317" s="31"/>
      <c r="S317" s="105" t="s">
        <v>408</v>
      </c>
      <c r="T317" s="105"/>
      <c r="U317" s="107" t="s">
        <v>184</v>
      </c>
    </row>
    <row r="318" spans="1:21" ht="15.75" thickBot="1">
      <c r="A318" s="43"/>
      <c r="B318" s="122"/>
      <c r="C318" s="96"/>
      <c r="D318" s="96"/>
      <c r="E318" s="58"/>
      <c r="F318" s="31"/>
      <c r="G318" s="96"/>
      <c r="H318" s="96"/>
      <c r="I318" s="114"/>
      <c r="J318" s="31"/>
      <c r="K318" s="96"/>
      <c r="L318" s="96"/>
      <c r="M318" s="58"/>
      <c r="N318" s="31"/>
      <c r="O318" s="96"/>
      <c r="P318" s="96"/>
      <c r="Q318" s="58"/>
      <c r="R318" s="31"/>
      <c r="S318" s="96"/>
      <c r="T318" s="96"/>
      <c r="U318" s="114"/>
    </row>
    <row r="319" spans="1:21">
      <c r="A319" s="43"/>
      <c r="B319" s="121" t="s">
        <v>110</v>
      </c>
      <c r="C319" s="99">
        <v>4445</v>
      </c>
      <c r="D319" s="99"/>
      <c r="E319" s="40"/>
      <c r="F319" s="20"/>
      <c r="G319" s="99">
        <v>7743</v>
      </c>
      <c r="H319" s="99"/>
      <c r="I319" s="40"/>
      <c r="J319" s="20"/>
      <c r="K319" s="101" t="s">
        <v>398</v>
      </c>
      <c r="L319" s="101"/>
      <c r="M319" s="103" t="s">
        <v>184</v>
      </c>
      <c r="N319" s="20"/>
      <c r="O319" s="101" t="s">
        <v>401</v>
      </c>
      <c r="P319" s="101"/>
      <c r="Q319" s="103" t="s">
        <v>184</v>
      </c>
      <c r="R319" s="20"/>
      <c r="S319" s="99">
        <v>4373</v>
      </c>
      <c r="T319" s="99"/>
      <c r="U319" s="40"/>
    </row>
    <row r="320" spans="1:21">
      <c r="A320" s="43"/>
      <c r="B320" s="121"/>
      <c r="C320" s="88"/>
      <c r="D320" s="88"/>
      <c r="E320" s="20"/>
      <c r="F320" s="20"/>
      <c r="G320" s="88"/>
      <c r="H320" s="88"/>
      <c r="I320" s="20"/>
      <c r="J320" s="20"/>
      <c r="K320" s="89"/>
      <c r="L320" s="89"/>
      <c r="M320" s="87"/>
      <c r="N320" s="20"/>
      <c r="O320" s="89"/>
      <c r="P320" s="89"/>
      <c r="Q320" s="87"/>
      <c r="R320" s="20"/>
      <c r="S320" s="88"/>
      <c r="T320" s="88"/>
      <c r="U320" s="20"/>
    </row>
    <row r="321" spans="1:21">
      <c r="A321" s="43"/>
      <c r="B321" s="118" t="s">
        <v>111</v>
      </c>
      <c r="C321" s="92" t="s">
        <v>202</v>
      </c>
      <c r="D321" s="92"/>
      <c r="E321" s="31"/>
      <c r="F321" s="31"/>
      <c r="G321" s="92">
        <v>71</v>
      </c>
      <c r="H321" s="92"/>
      <c r="I321" s="31"/>
      <c r="J321" s="31"/>
      <c r="K321" s="92" t="s">
        <v>202</v>
      </c>
      <c r="L321" s="92"/>
      <c r="M321" s="31"/>
      <c r="N321" s="31"/>
      <c r="O321" s="92" t="s">
        <v>202</v>
      </c>
      <c r="P321" s="92"/>
      <c r="Q321" s="31"/>
      <c r="R321" s="31"/>
      <c r="S321" s="92">
        <v>71</v>
      </c>
      <c r="T321" s="92"/>
      <c r="U321" s="31"/>
    </row>
    <row r="322" spans="1:21" ht="15.75" thickBot="1">
      <c r="A322" s="43"/>
      <c r="B322" s="118"/>
      <c r="C322" s="96"/>
      <c r="D322" s="96"/>
      <c r="E322" s="58"/>
      <c r="F322" s="31"/>
      <c r="G322" s="96"/>
      <c r="H322" s="96"/>
      <c r="I322" s="58"/>
      <c r="J322" s="31"/>
      <c r="K322" s="96"/>
      <c r="L322" s="96"/>
      <c r="M322" s="58"/>
      <c r="N322" s="31"/>
      <c r="O322" s="96"/>
      <c r="P322" s="96"/>
      <c r="Q322" s="58"/>
      <c r="R322" s="31"/>
      <c r="S322" s="96"/>
      <c r="T322" s="96"/>
      <c r="U322" s="58"/>
    </row>
    <row r="323" spans="1:21">
      <c r="A323" s="43"/>
      <c r="B323" s="121" t="s">
        <v>112</v>
      </c>
      <c r="C323" s="103" t="s">
        <v>180</v>
      </c>
      <c r="D323" s="99">
        <v>4445</v>
      </c>
      <c r="E323" s="40"/>
      <c r="F323" s="20"/>
      <c r="G323" s="103" t="s">
        <v>180</v>
      </c>
      <c r="H323" s="99">
        <v>7814</v>
      </c>
      <c r="I323" s="40"/>
      <c r="J323" s="20"/>
      <c r="K323" s="103" t="s">
        <v>180</v>
      </c>
      <c r="L323" s="101" t="s">
        <v>398</v>
      </c>
      <c r="M323" s="103" t="s">
        <v>184</v>
      </c>
      <c r="N323" s="20"/>
      <c r="O323" s="103" t="s">
        <v>180</v>
      </c>
      <c r="P323" s="101" t="s">
        <v>401</v>
      </c>
      <c r="Q323" s="103" t="s">
        <v>184</v>
      </c>
      <c r="R323" s="20"/>
      <c r="S323" s="103" t="s">
        <v>180</v>
      </c>
      <c r="T323" s="99">
        <v>4444</v>
      </c>
      <c r="U323" s="40"/>
    </row>
    <row r="324" spans="1:21" ht="15.75" thickBot="1">
      <c r="A324" s="43"/>
      <c r="B324" s="121"/>
      <c r="C324" s="128"/>
      <c r="D324" s="130"/>
      <c r="E324" s="41"/>
      <c r="F324" s="20"/>
      <c r="G324" s="128"/>
      <c r="H324" s="130"/>
      <c r="I324" s="41"/>
      <c r="J324" s="20"/>
      <c r="K324" s="128"/>
      <c r="L324" s="129"/>
      <c r="M324" s="128"/>
      <c r="N324" s="20"/>
      <c r="O324" s="128"/>
      <c r="P324" s="129"/>
      <c r="Q324" s="128"/>
      <c r="R324" s="20"/>
      <c r="S324" s="128"/>
      <c r="T324" s="130"/>
      <c r="U324" s="41"/>
    </row>
    <row r="325" spans="1:21" ht="15.75" thickTop="1">
      <c r="A325" s="43" t="s">
        <v>469</v>
      </c>
      <c r="B325" s="44" t="s">
        <v>409</v>
      </c>
      <c r="C325" s="44"/>
      <c r="D325" s="44"/>
      <c r="E325" s="44"/>
      <c r="F325" s="44"/>
      <c r="G325" s="44"/>
      <c r="H325" s="44"/>
      <c r="I325" s="44"/>
      <c r="J325" s="44"/>
      <c r="K325" s="44"/>
      <c r="L325" s="44"/>
      <c r="M325" s="44"/>
      <c r="N325" s="44"/>
      <c r="O325" s="44"/>
      <c r="P325" s="44"/>
      <c r="Q325" s="44"/>
      <c r="R325" s="44"/>
      <c r="S325" s="44"/>
      <c r="T325" s="44"/>
      <c r="U325" s="44"/>
    </row>
    <row r="326" spans="1:21">
      <c r="A326" s="43"/>
      <c r="B326" s="19"/>
      <c r="C326" s="19"/>
      <c r="D326" s="19"/>
      <c r="E326" s="19"/>
      <c r="F326" s="19"/>
      <c r="G326" s="19"/>
      <c r="H326" s="19"/>
      <c r="I326" s="19"/>
      <c r="J326" s="19"/>
      <c r="K326" s="19"/>
      <c r="L326" s="19"/>
      <c r="M326" s="19"/>
      <c r="N326" s="19"/>
      <c r="O326" s="19"/>
      <c r="P326" s="19"/>
      <c r="Q326" s="19"/>
      <c r="R326" s="19"/>
      <c r="S326" s="19"/>
      <c r="T326" s="19"/>
      <c r="U326" s="19"/>
    </row>
    <row r="327" spans="1:21">
      <c r="A327" s="43"/>
      <c r="B327" s="13"/>
      <c r="C327" s="13"/>
      <c r="D327" s="13"/>
      <c r="E327" s="13"/>
      <c r="F327" s="13"/>
      <c r="G327" s="13"/>
      <c r="H327" s="13"/>
      <c r="I327" s="13"/>
      <c r="J327" s="13"/>
      <c r="K327" s="13"/>
      <c r="L327" s="13"/>
      <c r="M327" s="13"/>
      <c r="N327" s="13"/>
      <c r="O327" s="13"/>
      <c r="P327" s="13"/>
      <c r="Q327" s="13"/>
      <c r="R327" s="13"/>
      <c r="S327" s="13"/>
      <c r="T327" s="13"/>
      <c r="U327" s="13"/>
    </row>
    <row r="328" spans="1:21" ht="15.75" thickBot="1">
      <c r="A328" s="43"/>
      <c r="B328" s="135"/>
      <c r="C328" s="84" t="s">
        <v>305</v>
      </c>
      <c r="D328" s="84"/>
      <c r="E328" s="84"/>
      <c r="F328" s="14"/>
      <c r="G328" s="84" t="s">
        <v>306</v>
      </c>
      <c r="H328" s="84"/>
      <c r="I328" s="84"/>
      <c r="J328" s="14"/>
      <c r="K328" s="84" t="s">
        <v>307</v>
      </c>
      <c r="L328" s="84"/>
      <c r="M328" s="84"/>
      <c r="N328" s="14"/>
      <c r="O328" s="84" t="s">
        <v>308</v>
      </c>
      <c r="P328" s="84"/>
      <c r="Q328" s="84"/>
      <c r="R328" s="14"/>
      <c r="S328" s="84" t="s">
        <v>309</v>
      </c>
      <c r="T328" s="84"/>
      <c r="U328" s="84"/>
    </row>
    <row r="329" spans="1:21">
      <c r="A329" s="43"/>
      <c r="B329" s="82"/>
      <c r="C329" s="116" t="s">
        <v>356</v>
      </c>
      <c r="D329" s="116"/>
      <c r="E329" s="116"/>
      <c r="F329" s="116"/>
      <c r="G329" s="116"/>
      <c r="H329" s="116"/>
      <c r="I329" s="116"/>
      <c r="J329" s="116"/>
      <c r="K329" s="116"/>
      <c r="L329" s="116"/>
      <c r="M329" s="116"/>
      <c r="N329" s="116"/>
      <c r="O329" s="116"/>
      <c r="P329" s="116"/>
      <c r="Q329" s="116"/>
      <c r="R329" s="116"/>
      <c r="S329" s="116"/>
      <c r="T329" s="116"/>
      <c r="U329" s="116"/>
    </row>
    <row r="330" spans="1:21">
      <c r="A330" s="43"/>
      <c r="B330" s="117" t="s">
        <v>410</v>
      </c>
      <c r="C330" s="95" t="s">
        <v>180</v>
      </c>
      <c r="D330" s="92" t="s">
        <v>411</v>
      </c>
      <c r="E330" s="95" t="s">
        <v>184</v>
      </c>
      <c r="F330" s="31"/>
      <c r="G330" s="95" t="s">
        <v>180</v>
      </c>
      <c r="H330" s="93">
        <v>8304</v>
      </c>
      <c r="I330" s="31"/>
      <c r="J330" s="31"/>
      <c r="K330" s="95" t="s">
        <v>180</v>
      </c>
      <c r="L330" s="92">
        <v>1</v>
      </c>
      <c r="M330" s="31"/>
      <c r="N330" s="31"/>
      <c r="O330" s="95" t="s">
        <v>180</v>
      </c>
      <c r="P330" s="92" t="s">
        <v>202</v>
      </c>
      <c r="Q330" s="31"/>
      <c r="R330" s="31"/>
      <c r="S330" s="95" t="s">
        <v>180</v>
      </c>
      <c r="T330" s="93">
        <v>6788</v>
      </c>
      <c r="U330" s="31"/>
    </row>
    <row r="331" spans="1:21" ht="15.75" thickBot="1">
      <c r="A331" s="43"/>
      <c r="B331" s="117"/>
      <c r="C331" s="114"/>
      <c r="D331" s="96"/>
      <c r="E331" s="114"/>
      <c r="F331" s="31"/>
      <c r="G331" s="114"/>
      <c r="H331" s="97"/>
      <c r="I331" s="58"/>
      <c r="J331" s="31"/>
      <c r="K331" s="114"/>
      <c r="L331" s="96"/>
      <c r="M331" s="58"/>
      <c r="N331" s="31"/>
      <c r="O331" s="114"/>
      <c r="P331" s="96"/>
      <c r="Q331" s="58"/>
      <c r="R331" s="31"/>
      <c r="S331" s="114"/>
      <c r="T331" s="97"/>
      <c r="U331" s="58"/>
    </row>
    <row r="332" spans="1:21">
      <c r="A332" s="43"/>
      <c r="B332" s="72" t="s">
        <v>147</v>
      </c>
      <c r="C332" s="40"/>
      <c r="D332" s="40"/>
      <c r="E332" s="40"/>
      <c r="F332" s="14"/>
      <c r="G332" s="40"/>
      <c r="H332" s="40"/>
      <c r="I332" s="40"/>
      <c r="J332" s="14"/>
      <c r="K332" s="40"/>
      <c r="L332" s="40"/>
      <c r="M332" s="40"/>
      <c r="N332" s="14"/>
      <c r="O332" s="40"/>
      <c r="P332" s="40"/>
      <c r="Q332" s="40"/>
      <c r="R332" s="14"/>
      <c r="S332" s="40"/>
      <c r="T332" s="40"/>
      <c r="U332" s="40"/>
    </row>
    <row r="333" spans="1:21">
      <c r="A333" s="43"/>
      <c r="B333" s="118" t="s">
        <v>148</v>
      </c>
      <c r="C333" s="92" t="s">
        <v>202</v>
      </c>
      <c r="D333" s="92"/>
      <c r="E333" s="31"/>
      <c r="F333" s="31"/>
      <c r="G333" s="92" t="s">
        <v>412</v>
      </c>
      <c r="H333" s="92"/>
      <c r="I333" s="95" t="s">
        <v>184</v>
      </c>
      <c r="J333" s="31"/>
      <c r="K333" s="92" t="s">
        <v>202</v>
      </c>
      <c r="L333" s="92"/>
      <c r="M333" s="31"/>
      <c r="N333" s="31"/>
      <c r="O333" s="92" t="s">
        <v>202</v>
      </c>
      <c r="P333" s="92"/>
      <c r="Q333" s="31"/>
      <c r="R333" s="31"/>
      <c r="S333" s="92" t="s">
        <v>412</v>
      </c>
      <c r="T333" s="92"/>
      <c r="U333" s="95" t="s">
        <v>184</v>
      </c>
    </row>
    <row r="334" spans="1:21">
      <c r="A334" s="43"/>
      <c r="B334" s="118"/>
      <c r="C334" s="92"/>
      <c r="D334" s="92"/>
      <c r="E334" s="31"/>
      <c r="F334" s="31"/>
      <c r="G334" s="92"/>
      <c r="H334" s="92"/>
      <c r="I334" s="95"/>
      <c r="J334" s="31"/>
      <c r="K334" s="92"/>
      <c r="L334" s="92"/>
      <c r="M334" s="31"/>
      <c r="N334" s="31"/>
      <c r="O334" s="92"/>
      <c r="P334" s="92"/>
      <c r="Q334" s="31"/>
      <c r="R334" s="31"/>
      <c r="S334" s="92"/>
      <c r="T334" s="92"/>
      <c r="U334" s="95"/>
    </row>
    <row r="335" spans="1:21">
      <c r="A335" s="43"/>
      <c r="B335" s="119" t="s">
        <v>149</v>
      </c>
      <c r="C335" s="89" t="s">
        <v>202</v>
      </c>
      <c r="D335" s="89"/>
      <c r="E335" s="20"/>
      <c r="F335" s="20"/>
      <c r="G335" s="88">
        <v>5379</v>
      </c>
      <c r="H335" s="88"/>
      <c r="I335" s="20"/>
      <c r="J335" s="20"/>
      <c r="K335" s="89" t="s">
        <v>202</v>
      </c>
      <c r="L335" s="89"/>
      <c r="M335" s="20"/>
      <c r="N335" s="20"/>
      <c r="O335" s="89" t="s">
        <v>202</v>
      </c>
      <c r="P335" s="89"/>
      <c r="Q335" s="20"/>
      <c r="R335" s="20"/>
      <c r="S335" s="88">
        <v>5379</v>
      </c>
      <c r="T335" s="88"/>
      <c r="U335" s="20"/>
    </row>
    <row r="336" spans="1:21">
      <c r="A336" s="43"/>
      <c r="B336" s="119"/>
      <c r="C336" s="89"/>
      <c r="D336" s="89"/>
      <c r="E336" s="20"/>
      <c r="F336" s="20"/>
      <c r="G336" s="88"/>
      <c r="H336" s="88"/>
      <c r="I336" s="20"/>
      <c r="J336" s="20"/>
      <c r="K336" s="89"/>
      <c r="L336" s="89"/>
      <c r="M336" s="20"/>
      <c r="N336" s="20"/>
      <c r="O336" s="89"/>
      <c r="P336" s="89"/>
      <c r="Q336" s="20"/>
      <c r="R336" s="20"/>
      <c r="S336" s="88"/>
      <c r="T336" s="88"/>
      <c r="U336" s="20"/>
    </row>
    <row r="337" spans="1:21">
      <c r="A337" s="43"/>
      <c r="B337" s="118" t="s">
        <v>150</v>
      </c>
      <c r="C337" s="92" t="s">
        <v>202</v>
      </c>
      <c r="D337" s="92"/>
      <c r="E337" s="31"/>
      <c r="F337" s="31"/>
      <c r="G337" s="92" t="s">
        <v>202</v>
      </c>
      <c r="H337" s="92"/>
      <c r="I337" s="31"/>
      <c r="J337" s="31"/>
      <c r="K337" s="92" t="s">
        <v>202</v>
      </c>
      <c r="L337" s="92"/>
      <c r="M337" s="31"/>
      <c r="N337" s="31"/>
      <c r="O337" s="92" t="s">
        <v>413</v>
      </c>
      <c r="P337" s="92"/>
      <c r="Q337" s="95" t="s">
        <v>184</v>
      </c>
      <c r="R337" s="31"/>
      <c r="S337" s="92" t="s">
        <v>413</v>
      </c>
      <c r="T337" s="92"/>
      <c r="U337" s="95" t="s">
        <v>184</v>
      </c>
    </row>
    <row r="338" spans="1:21">
      <c r="A338" s="43"/>
      <c r="B338" s="118"/>
      <c r="C338" s="92"/>
      <c r="D338" s="92"/>
      <c r="E338" s="31"/>
      <c r="F338" s="31"/>
      <c r="G338" s="92"/>
      <c r="H338" s="92"/>
      <c r="I338" s="31"/>
      <c r="J338" s="31"/>
      <c r="K338" s="92"/>
      <c r="L338" s="92"/>
      <c r="M338" s="31"/>
      <c r="N338" s="31"/>
      <c r="O338" s="92"/>
      <c r="P338" s="92"/>
      <c r="Q338" s="95"/>
      <c r="R338" s="31"/>
      <c r="S338" s="92"/>
      <c r="T338" s="92"/>
      <c r="U338" s="95"/>
    </row>
    <row r="339" spans="1:21">
      <c r="A339" s="43"/>
      <c r="B339" s="119" t="s">
        <v>151</v>
      </c>
      <c r="C339" s="89" t="s">
        <v>202</v>
      </c>
      <c r="D339" s="89"/>
      <c r="E339" s="20"/>
      <c r="F339" s="20"/>
      <c r="G339" s="89">
        <v>169</v>
      </c>
      <c r="H339" s="89"/>
      <c r="I339" s="20"/>
      <c r="J339" s="20"/>
      <c r="K339" s="89" t="s">
        <v>202</v>
      </c>
      <c r="L339" s="89"/>
      <c r="M339" s="20"/>
      <c r="N339" s="20"/>
      <c r="O339" s="89" t="s">
        <v>202</v>
      </c>
      <c r="P339" s="89"/>
      <c r="Q339" s="20"/>
      <c r="R339" s="20"/>
      <c r="S339" s="89">
        <v>169</v>
      </c>
      <c r="T339" s="89"/>
      <c r="U339" s="20"/>
    </row>
    <row r="340" spans="1:21">
      <c r="A340" s="43"/>
      <c r="B340" s="119"/>
      <c r="C340" s="89"/>
      <c r="D340" s="89"/>
      <c r="E340" s="20"/>
      <c r="F340" s="20"/>
      <c r="G340" s="89"/>
      <c r="H340" s="89"/>
      <c r="I340" s="20"/>
      <c r="J340" s="20"/>
      <c r="K340" s="89"/>
      <c r="L340" s="89"/>
      <c r="M340" s="20"/>
      <c r="N340" s="20"/>
      <c r="O340" s="89"/>
      <c r="P340" s="89"/>
      <c r="Q340" s="20"/>
      <c r="R340" s="20"/>
      <c r="S340" s="89"/>
      <c r="T340" s="89"/>
      <c r="U340" s="20"/>
    </row>
    <row r="341" spans="1:21">
      <c r="A341" s="43"/>
      <c r="B341" s="118" t="s">
        <v>152</v>
      </c>
      <c r="C341" s="92" t="s">
        <v>202</v>
      </c>
      <c r="D341" s="92"/>
      <c r="E341" s="31"/>
      <c r="F341" s="31"/>
      <c r="G341" s="92">
        <v>25</v>
      </c>
      <c r="H341" s="92"/>
      <c r="I341" s="31"/>
      <c r="J341" s="31"/>
      <c r="K341" s="92" t="s">
        <v>202</v>
      </c>
      <c r="L341" s="92"/>
      <c r="M341" s="31"/>
      <c r="N341" s="31"/>
      <c r="O341" s="92" t="s">
        <v>202</v>
      </c>
      <c r="P341" s="92"/>
      <c r="Q341" s="31"/>
      <c r="R341" s="31"/>
      <c r="S341" s="92">
        <v>25</v>
      </c>
      <c r="T341" s="92"/>
      <c r="U341" s="31"/>
    </row>
    <row r="342" spans="1:21">
      <c r="A342" s="43"/>
      <c r="B342" s="118"/>
      <c r="C342" s="92"/>
      <c r="D342" s="92"/>
      <c r="E342" s="31"/>
      <c r="F342" s="31"/>
      <c r="G342" s="92"/>
      <c r="H342" s="92"/>
      <c r="I342" s="31"/>
      <c r="J342" s="31"/>
      <c r="K342" s="92"/>
      <c r="L342" s="92"/>
      <c r="M342" s="31"/>
      <c r="N342" s="31"/>
      <c r="O342" s="92"/>
      <c r="P342" s="92"/>
      <c r="Q342" s="31"/>
      <c r="R342" s="31"/>
      <c r="S342" s="92"/>
      <c r="T342" s="92"/>
      <c r="U342" s="31"/>
    </row>
    <row r="343" spans="1:21">
      <c r="A343" s="43"/>
      <c r="B343" s="119" t="s">
        <v>153</v>
      </c>
      <c r="C343" s="89" t="s">
        <v>202</v>
      </c>
      <c r="D343" s="89"/>
      <c r="E343" s="20"/>
      <c r="F343" s="20"/>
      <c r="G343" s="89" t="s">
        <v>414</v>
      </c>
      <c r="H343" s="89"/>
      <c r="I343" s="87" t="s">
        <v>184</v>
      </c>
      <c r="J343" s="20"/>
      <c r="K343" s="89" t="s">
        <v>202</v>
      </c>
      <c r="L343" s="89"/>
      <c r="M343" s="20"/>
      <c r="N343" s="20"/>
      <c r="O343" s="89" t="s">
        <v>202</v>
      </c>
      <c r="P343" s="89"/>
      <c r="Q343" s="20"/>
      <c r="R343" s="20"/>
      <c r="S343" s="89" t="s">
        <v>414</v>
      </c>
      <c r="T343" s="89"/>
      <c r="U343" s="87" t="s">
        <v>184</v>
      </c>
    </row>
    <row r="344" spans="1:21">
      <c r="A344" s="43"/>
      <c r="B344" s="119"/>
      <c r="C344" s="89"/>
      <c r="D344" s="89"/>
      <c r="E344" s="20"/>
      <c r="F344" s="20"/>
      <c r="G344" s="89"/>
      <c r="H344" s="89"/>
      <c r="I344" s="87"/>
      <c r="J344" s="20"/>
      <c r="K344" s="89"/>
      <c r="L344" s="89"/>
      <c r="M344" s="20"/>
      <c r="N344" s="20"/>
      <c r="O344" s="89"/>
      <c r="P344" s="89"/>
      <c r="Q344" s="20"/>
      <c r="R344" s="20"/>
      <c r="S344" s="89"/>
      <c r="T344" s="89"/>
      <c r="U344" s="87"/>
    </row>
    <row r="345" spans="1:21">
      <c r="A345" s="43"/>
      <c r="B345" s="118" t="s">
        <v>415</v>
      </c>
      <c r="C345" s="92" t="s">
        <v>202</v>
      </c>
      <c r="D345" s="92"/>
      <c r="E345" s="31"/>
      <c r="F345" s="31"/>
      <c r="G345" s="92" t="s">
        <v>413</v>
      </c>
      <c r="H345" s="92"/>
      <c r="I345" s="95" t="s">
        <v>184</v>
      </c>
      <c r="J345" s="31"/>
      <c r="K345" s="92" t="s">
        <v>202</v>
      </c>
      <c r="L345" s="92"/>
      <c r="M345" s="31"/>
      <c r="N345" s="31"/>
      <c r="O345" s="93">
        <v>1103</v>
      </c>
      <c r="P345" s="93"/>
      <c r="Q345" s="31"/>
      <c r="R345" s="31"/>
      <c r="S345" s="92" t="s">
        <v>202</v>
      </c>
      <c r="T345" s="92"/>
      <c r="U345" s="31"/>
    </row>
    <row r="346" spans="1:21" ht="15.75" thickBot="1">
      <c r="A346" s="43"/>
      <c r="B346" s="118"/>
      <c r="C346" s="96"/>
      <c r="D346" s="96"/>
      <c r="E346" s="58"/>
      <c r="F346" s="31"/>
      <c r="G346" s="96"/>
      <c r="H346" s="96"/>
      <c r="I346" s="114"/>
      <c r="J346" s="31"/>
      <c r="K346" s="96"/>
      <c r="L346" s="96"/>
      <c r="M346" s="58"/>
      <c r="N346" s="31"/>
      <c r="O346" s="97"/>
      <c r="P346" s="97"/>
      <c r="Q346" s="58"/>
      <c r="R346" s="31"/>
      <c r="S346" s="96"/>
      <c r="T346" s="96"/>
      <c r="U346" s="58"/>
    </row>
    <row r="347" spans="1:21">
      <c r="A347" s="43"/>
      <c r="B347" s="120" t="s">
        <v>154</v>
      </c>
      <c r="C347" s="101" t="s">
        <v>202</v>
      </c>
      <c r="D347" s="101"/>
      <c r="E347" s="40"/>
      <c r="F347" s="20"/>
      <c r="G347" s="101" t="s">
        <v>416</v>
      </c>
      <c r="H347" s="101"/>
      <c r="I347" s="103" t="s">
        <v>184</v>
      </c>
      <c r="J347" s="20"/>
      <c r="K347" s="101" t="s">
        <v>202</v>
      </c>
      <c r="L347" s="101"/>
      <c r="M347" s="40"/>
      <c r="N347" s="20"/>
      <c r="O347" s="101" t="s">
        <v>202</v>
      </c>
      <c r="P347" s="101"/>
      <c r="Q347" s="40"/>
      <c r="R347" s="20"/>
      <c r="S347" s="101" t="s">
        <v>416</v>
      </c>
      <c r="T347" s="101"/>
      <c r="U347" s="103" t="s">
        <v>184</v>
      </c>
    </row>
    <row r="348" spans="1:21" ht="15.75" thickBot="1">
      <c r="A348" s="43"/>
      <c r="B348" s="120"/>
      <c r="C348" s="102"/>
      <c r="D348" s="102"/>
      <c r="E348" s="68"/>
      <c r="F348" s="20"/>
      <c r="G348" s="102"/>
      <c r="H348" s="102"/>
      <c r="I348" s="104"/>
      <c r="J348" s="20"/>
      <c r="K348" s="102"/>
      <c r="L348" s="102"/>
      <c r="M348" s="68"/>
      <c r="N348" s="20"/>
      <c r="O348" s="102"/>
      <c r="P348" s="102"/>
      <c r="Q348" s="68"/>
      <c r="R348" s="20"/>
      <c r="S348" s="102"/>
      <c r="T348" s="102"/>
      <c r="U348" s="104"/>
    </row>
    <row r="349" spans="1:21">
      <c r="A349" s="43"/>
      <c r="B349" s="115" t="s">
        <v>155</v>
      </c>
      <c r="C349" s="29"/>
      <c r="D349" s="29"/>
      <c r="E349" s="29"/>
      <c r="F349" s="17"/>
      <c r="G349" s="29"/>
      <c r="H349" s="29"/>
      <c r="I349" s="29"/>
      <c r="J349" s="17"/>
      <c r="K349" s="29"/>
      <c r="L349" s="29"/>
      <c r="M349" s="29"/>
      <c r="N349" s="17"/>
      <c r="O349" s="29"/>
      <c r="P349" s="29"/>
      <c r="Q349" s="29"/>
      <c r="R349" s="17"/>
      <c r="S349" s="29"/>
      <c r="T349" s="29"/>
      <c r="U349" s="29"/>
    </row>
    <row r="350" spans="1:21">
      <c r="A350" s="43"/>
      <c r="B350" s="119" t="s">
        <v>156</v>
      </c>
      <c r="C350" s="89" t="s">
        <v>202</v>
      </c>
      <c r="D350" s="89"/>
      <c r="E350" s="20"/>
      <c r="F350" s="20"/>
      <c r="G350" s="89" t="s">
        <v>417</v>
      </c>
      <c r="H350" s="89"/>
      <c r="I350" s="87" t="s">
        <v>184</v>
      </c>
      <c r="J350" s="20"/>
      <c r="K350" s="89" t="s">
        <v>202</v>
      </c>
      <c r="L350" s="89"/>
      <c r="M350" s="20"/>
      <c r="N350" s="20"/>
      <c r="O350" s="89" t="s">
        <v>418</v>
      </c>
      <c r="P350" s="89"/>
      <c r="Q350" s="87" t="s">
        <v>184</v>
      </c>
      <c r="R350" s="20"/>
      <c r="S350" s="89" t="s">
        <v>419</v>
      </c>
      <c r="T350" s="89"/>
      <c r="U350" s="87" t="s">
        <v>184</v>
      </c>
    </row>
    <row r="351" spans="1:21">
      <c r="A351" s="43"/>
      <c r="B351" s="119"/>
      <c r="C351" s="89"/>
      <c r="D351" s="89"/>
      <c r="E351" s="20"/>
      <c r="F351" s="20"/>
      <c r="G351" s="89"/>
      <c r="H351" s="89"/>
      <c r="I351" s="87"/>
      <c r="J351" s="20"/>
      <c r="K351" s="89"/>
      <c r="L351" s="89"/>
      <c r="M351" s="20"/>
      <c r="N351" s="20"/>
      <c r="O351" s="89"/>
      <c r="P351" s="89"/>
      <c r="Q351" s="87"/>
      <c r="R351" s="20"/>
      <c r="S351" s="89"/>
      <c r="T351" s="89"/>
      <c r="U351" s="87"/>
    </row>
    <row r="352" spans="1:21">
      <c r="A352" s="43"/>
      <c r="B352" s="118" t="s">
        <v>157</v>
      </c>
      <c r="C352" s="92" t="s">
        <v>202</v>
      </c>
      <c r="D352" s="92"/>
      <c r="E352" s="31"/>
      <c r="F352" s="31"/>
      <c r="G352" s="92" t="s">
        <v>202</v>
      </c>
      <c r="H352" s="92"/>
      <c r="I352" s="31"/>
      <c r="J352" s="31"/>
      <c r="K352" s="92" t="s">
        <v>202</v>
      </c>
      <c r="L352" s="92"/>
      <c r="M352" s="31"/>
      <c r="N352" s="31"/>
      <c r="O352" s="93">
        <v>20000</v>
      </c>
      <c r="P352" s="93"/>
      <c r="Q352" s="31"/>
      <c r="R352" s="31"/>
      <c r="S352" s="93">
        <v>20000</v>
      </c>
      <c r="T352" s="93"/>
      <c r="U352" s="31"/>
    </row>
    <row r="353" spans="1:21">
      <c r="A353" s="43"/>
      <c r="B353" s="118"/>
      <c r="C353" s="92"/>
      <c r="D353" s="92"/>
      <c r="E353" s="31"/>
      <c r="F353" s="31"/>
      <c r="G353" s="92"/>
      <c r="H353" s="92"/>
      <c r="I353" s="31"/>
      <c r="J353" s="31"/>
      <c r="K353" s="92"/>
      <c r="L353" s="92"/>
      <c r="M353" s="31"/>
      <c r="N353" s="31"/>
      <c r="O353" s="93"/>
      <c r="P353" s="93"/>
      <c r="Q353" s="31"/>
      <c r="R353" s="31"/>
      <c r="S353" s="93"/>
      <c r="T353" s="93"/>
      <c r="U353" s="31"/>
    </row>
    <row r="354" spans="1:21">
      <c r="A354" s="43"/>
      <c r="B354" s="119" t="s">
        <v>159</v>
      </c>
      <c r="C354" s="89" t="s">
        <v>202</v>
      </c>
      <c r="D354" s="89"/>
      <c r="E354" s="20"/>
      <c r="F354" s="20"/>
      <c r="G354" s="89" t="s">
        <v>202</v>
      </c>
      <c r="H354" s="89"/>
      <c r="I354" s="20"/>
      <c r="J354" s="20"/>
      <c r="K354" s="89" t="s">
        <v>202</v>
      </c>
      <c r="L354" s="89"/>
      <c r="M354" s="20"/>
      <c r="N354" s="20"/>
      <c r="O354" s="89" t="s">
        <v>420</v>
      </c>
      <c r="P354" s="89"/>
      <c r="Q354" s="87" t="s">
        <v>184</v>
      </c>
      <c r="R354" s="20"/>
      <c r="S354" s="89" t="s">
        <v>420</v>
      </c>
      <c r="T354" s="89"/>
      <c r="U354" s="87" t="s">
        <v>184</v>
      </c>
    </row>
    <row r="355" spans="1:21">
      <c r="A355" s="43"/>
      <c r="B355" s="119"/>
      <c r="C355" s="89"/>
      <c r="D355" s="89"/>
      <c r="E355" s="20"/>
      <c r="F355" s="20"/>
      <c r="G355" s="89"/>
      <c r="H355" s="89"/>
      <c r="I355" s="20"/>
      <c r="J355" s="20"/>
      <c r="K355" s="89"/>
      <c r="L355" s="89"/>
      <c r="M355" s="20"/>
      <c r="N355" s="20"/>
      <c r="O355" s="89"/>
      <c r="P355" s="89"/>
      <c r="Q355" s="87"/>
      <c r="R355" s="20"/>
      <c r="S355" s="89"/>
      <c r="T355" s="89"/>
      <c r="U355" s="87"/>
    </row>
    <row r="356" spans="1:21">
      <c r="A356" s="43"/>
      <c r="B356" s="118" t="s">
        <v>160</v>
      </c>
      <c r="C356" s="92" t="s">
        <v>202</v>
      </c>
      <c r="D356" s="92"/>
      <c r="E356" s="31"/>
      <c r="F356" s="31"/>
      <c r="G356" s="92" t="s">
        <v>202</v>
      </c>
      <c r="H356" s="92"/>
      <c r="I356" s="31"/>
      <c r="J356" s="31"/>
      <c r="K356" s="92" t="s">
        <v>202</v>
      </c>
      <c r="L356" s="92"/>
      <c r="M356" s="31"/>
      <c r="N356" s="31"/>
      <c r="O356" s="92">
        <v>612</v>
      </c>
      <c r="P356" s="92"/>
      <c r="Q356" s="31"/>
      <c r="R356" s="31"/>
      <c r="S356" s="92">
        <v>612</v>
      </c>
      <c r="T356" s="92"/>
      <c r="U356" s="31"/>
    </row>
    <row r="357" spans="1:21">
      <c r="A357" s="43"/>
      <c r="B357" s="118"/>
      <c r="C357" s="92"/>
      <c r="D357" s="92"/>
      <c r="E357" s="31"/>
      <c r="F357" s="31"/>
      <c r="G357" s="92"/>
      <c r="H357" s="92"/>
      <c r="I357" s="31"/>
      <c r="J357" s="31"/>
      <c r="K357" s="92"/>
      <c r="L357" s="92"/>
      <c r="M357" s="31"/>
      <c r="N357" s="31"/>
      <c r="O357" s="92"/>
      <c r="P357" s="92"/>
      <c r="Q357" s="31"/>
      <c r="R357" s="31"/>
      <c r="S357" s="92"/>
      <c r="T357" s="92"/>
      <c r="U357" s="31"/>
    </row>
    <row r="358" spans="1:21">
      <c r="A358" s="43"/>
      <c r="B358" s="119" t="s">
        <v>415</v>
      </c>
      <c r="C358" s="89" t="s">
        <v>202</v>
      </c>
      <c r="D358" s="89"/>
      <c r="E358" s="20"/>
      <c r="F358" s="20"/>
      <c r="G358" s="89" t="s">
        <v>421</v>
      </c>
      <c r="H358" s="89"/>
      <c r="I358" s="87" t="s">
        <v>184</v>
      </c>
      <c r="J358" s="20"/>
      <c r="K358" s="89" t="s">
        <v>202</v>
      </c>
      <c r="L358" s="89"/>
      <c r="M358" s="20"/>
      <c r="N358" s="20"/>
      <c r="O358" s="88">
        <v>3685</v>
      </c>
      <c r="P358" s="88"/>
      <c r="Q358" s="20"/>
      <c r="R358" s="20"/>
      <c r="S358" s="89" t="s">
        <v>202</v>
      </c>
      <c r="T358" s="89"/>
      <c r="U358" s="20"/>
    </row>
    <row r="359" spans="1:21" ht="15.75" thickBot="1">
      <c r="A359" s="43"/>
      <c r="B359" s="119"/>
      <c r="C359" s="102"/>
      <c r="D359" s="102"/>
      <c r="E359" s="68"/>
      <c r="F359" s="20"/>
      <c r="G359" s="102"/>
      <c r="H359" s="102"/>
      <c r="I359" s="104"/>
      <c r="J359" s="20"/>
      <c r="K359" s="102"/>
      <c r="L359" s="102"/>
      <c r="M359" s="68"/>
      <c r="N359" s="20"/>
      <c r="O359" s="100"/>
      <c r="P359" s="100"/>
      <c r="Q359" s="68"/>
      <c r="R359" s="20"/>
      <c r="S359" s="102"/>
      <c r="T359" s="102"/>
      <c r="U359" s="68"/>
    </row>
    <row r="360" spans="1:21">
      <c r="A360" s="43"/>
      <c r="B360" s="131" t="s">
        <v>161</v>
      </c>
      <c r="C360" s="105" t="s">
        <v>202</v>
      </c>
      <c r="D360" s="105"/>
      <c r="E360" s="29"/>
      <c r="F360" s="31"/>
      <c r="G360" s="105" t="s">
        <v>422</v>
      </c>
      <c r="H360" s="105"/>
      <c r="I360" s="107" t="s">
        <v>184</v>
      </c>
      <c r="J360" s="31"/>
      <c r="K360" s="105" t="s">
        <v>202</v>
      </c>
      <c r="L360" s="105"/>
      <c r="M360" s="29"/>
      <c r="N360" s="31"/>
      <c r="O360" s="105" t="s">
        <v>202</v>
      </c>
      <c r="P360" s="105"/>
      <c r="Q360" s="29"/>
      <c r="R360" s="31"/>
      <c r="S360" s="105" t="s">
        <v>422</v>
      </c>
      <c r="T360" s="105"/>
      <c r="U360" s="107" t="s">
        <v>184</v>
      </c>
    </row>
    <row r="361" spans="1:21" ht="15.75" thickBot="1">
      <c r="A361" s="43"/>
      <c r="B361" s="131"/>
      <c r="C361" s="96"/>
      <c r="D361" s="96"/>
      <c r="E361" s="58"/>
      <c r="F361" s="31"/>
      <c r="G361" s="96"/>
      <c r="H361" s="96"/>
      <c r="I361" s="114"/>
      <c r="J361" s="31"/>
      <c r="K361" s="96"/>
      <c r="L361" s="96"/>
      <c r="M361" s="58"/>
      <c r="N361" s="31"/>
      <c r="O361" s="96"/>
      <c r="P361" s="96"/>
      <c r="Q361" s="58"/>
      <c r="R361" s="31"/>
      <c r="S361" s="96"/>
      <c r="T361" s="96"/>
      <c r="U361" s="114"/>
    </row>
    <row r="362" spans="1:21">
      <c r="A362" s="43"/>
      <c r="B362" s="121" t="s">
        <v>162</v>
      </c>
      <c r="C362" s="101" t="s">
        <v>202</v>
      </c>
      <c r="D362" s="101"/>
      <c r="E362" s="40"/>
      <c r="F362" s="20"/>
      <c r="G362" s="101" t="s">
        <v>423</v>
      </c>
      <c r="H362" s="101"/>
      <c r="I362" s="103" t="s">
        <v>184</v>
      </c>
      <c r="J362" s="20"/>
      <c r="K362" s="101" t="s">
        <v>202</v>
      </c>
      <c r="L362" s="101"/>
      <c r="M362" s="40"/>
      <c r="N362" s="20"/>
      <c r="O362" s="101" t="s">
        <v>202</v>
      </c>
      <c r="P362" s="101"/>
      <c r="Q362" s="40"/>
      <c r="R362" s="20"/>
      <c r="S362" s="101" t="s">
        <v>423</v>
      </c>
      <c r="T362" s="101"/>
      <c r="U362" s="103" t="s">
        <v>184</v>
      </c>
    </row>
    <row r="363" spans="1:21" ht="15.75" thickBot="1">
      <c r="A363" s="43"/>
      <c r="B363" s="121"/>
      <c r="C363" s="102"/>
      <c r="D363" s="102"/>
      <c r="E363" s="68"/>
      <c r="F363" s="20"/>
      <c r="G363" s="102"/>
      <c r="H363" s="102"/>
      <c r="I363" s="104"/>
      <c r="J363" s="20"/>
      <c r="K363" s="102"/>
      <c r="L363" s="102"/>
      <c r="M363" s="68"/>
      <c r="N363" s="20"/>
      <c r="O363" s="102"/>
      <c r="P363" s="102"/>
      <c r="Q363" s="68"/>
      <c r="R363" s="20"/>
      <c r="S363" s="102"/>
      <c r="T363" s="102"/>
      <c r="U363" s="104"/>
    </row>
    <row r="364" spans="1:21">
      <c r="A364" s="43"/>
      <c r="B364" s="117" t="s">
        <v>424</v>
      </c>
      <c r="C364" s="105" t="s">
        <v>411</v>
      </c>
      <c r="D364" s="105"/>
      <c r="E364" s="107" t="s">
        <v>184</v>
      </c>
      <c r="F364" s="31"/>
      <c r="G364" s="105" t="s">
        <v>425</v>
      </c>
      <c r="H364" s="105"/>
      <c r="I364" s="107" t="s">
        <v>184</v>
      </c>
      <c r="J364" s="31"/>
      <c r="K364" s="105">
        <v>1</v>
      </c>
      <c r="L364" s="105"/>
      <c r="M364" s="29"/>
      <c r="N364" s="31"/>
      <c r="O364" s="105" t="s">
        <v>202</v>
      </c>
      <c r="P364" s="105"/>
      <c r="Q364" s="29"/>
      <c r="R364" s="31"/>
      <c r="S364" s="105" t="s">
        <v>426</v>
      </c>
      <c r="T364" s="105"/>
      <c r="U364" s="107" t="s">
        <v>184</v>
      </c>
    </row>
    <row r="365" spans="1:21" ht="15.75" thickBot="1">
      <c r="A365" s="43"/>
      <c r="B365" s="117"/>
      <c r="C365" s="96"/>
      <c r="D365" s="96"/>
      <c r="E365" s="114"/>
      <c r="F365" s="31"/>
      <c r="G365" s="96"/>
      <c r="H365" s="96"/>
      <c r="I365" s="114"/>
      <c r="J365" s="31"/>
      <c r="K365" s="96"/>
      <c r="L365" s="96"/>
      <c r="M365" s="58"/>
      <c r="N365" s="31"/>
      <c r="O365" s="96"/>
      <c r="P365" s="96"/>
      <c r="Q365" s="58"/>
      <c r="R365" s="31"/>
      <c r="S365" s="96"/>
      <c r="T365" s="96"/>
      <c r="U365" s="114"/>
    </row>
    <row r="366" spans="1:21">
      <c r="A366" s="43"/>
      <c r="B366" s="121" t="s">
        <v>164</v>
      </c>
      <c r="C366" s="99">
        <v>16481</v>
      </c>
      <c r="D366" s="99"/>
      <c r="E366" s="40"/>
      <c r="F366" s="20"/>
      <c r="G366" s="99">
        <v>22188</v>
      </c>
      <c r="H366" s="99"/>
      <c r="I366" s="40"/>
      <c r="J366" s="20"/>
      <c r="K366" s="99">
        <v>2198</v>
      </c>
      <c r="L366" s="99"/>
      <c r="M366" s="40"/>
      <c r="N366" s="20"/>
      <c r="O366" s="101" t="s">
        <v>202</v>
      </c>
      <c r="P366" s="101"/>
      <c r="Q366" s="40"/>
      <c r="R366" s="20"/>
      <c r="S366" s="99">
        <v>40867</v>
      </c>
      <c r="T366" s="99"/>
      <c r="U366" s="40"/>
    </row>
    <row r="367" spans="1:21" ht="15.75" thickBot="1">
      <c r="A367" s="43"/>
      <c r="B367" s="121"/>
      <c r="C367" s="100"/>
      <c r="D367" s="100"/>
      <c r="E367" s="68"/>
      <c r="F367" s="20"/>
      <c r="G367" s="100"/>
      <c r="H367" s="100"/>
      <c r="I367" s="68"/>
      <c r="J367" s="20"/>
      <c r="K367" s="100"/>
      <c r="L367" s="100"/>
      <c r="M367" s="68"/>
      <c r="N367" s="20"/>
      <c r="O367" s="102"/>
      <c r="P367" s="102"/>
      <c r="Q367" s="68"/>
      <c r="R367" s="20"/>
      <c r="S367" s="100"/>
      <c r="T367" s="100"/>
      <c r="U367" s="68"/>
    </row>
    <row r="368" spans="1:21">
      <c r="A368" s="43"/>
      <c r="B368" s="117" t="s">
        <v>165</v>
      </c>
      <c r="C368" s="107" t="s">
        <v>180</v>
      </c>
      <c r="D368" s="106">
        <v>14964</v>
      </c>
      <c r="E368" s="29"/>
      <c r="F368" s="31"/>
      <c r="G368" s="107" t="s">
        <v>180</v>
      </c>
      <c r="H368" s="106">
        <v>16528</v>
      </c>
      <c r="I368" s="29"/>
      <c r="J368" s="31"/>
      <c r="K368" s="107" t="s">
        <v>180</v>
      </c>
      <c r="L368" s="106">
        <v>2199</v>
      </c>
      <c r="M368" s="29"/>
      <c r="N368" s="31"/>
      <c r="O368" s="107" t="s">
        <v>180</v>
      </c>
      <c r="P368" s="105" t="s">
        <v>202</v>
      </c>
      <c r="Q368" s="29"/>
      <c r="R368" s="31"/>
      <c r="S368" s="107" t="s">
        <v>180</v>
      </c>
      <c r="T368" s="106">
        <v>33691</v>
      </c>
      <c r="U368" s="29"/>
    </row>
    <row r="369" spans="1:21" ht="15.75" thickBot="1">
      <c r="A369" s="43"/>
      <c r="B369" s="117"/>
      <c r="C369" s="108"/>
      <c r="D369" s="109"/>
      <c r="E369" s="63"/>
      <c r="F369" s="31"/>
      <c r="G369" s="108"/>
      <c r="H369" s="109"/>
      <c r="I369" s="63"/>
      <c r="J369" s="31"/>
      <c r="K369" s="108"/>
      <c r="L369" s="109"/>
      <c r="M369" s="63"/>
      <c r="N369" s="31"/>
      <c r="O369" s="108"/>
      <c r="P369" s="110"/>
      <c r="Q369" s="63"/>
      <c r="R369" s="31"/>
      <c r="S369" s="108"/>
      <c r="T369" s="109"/>
      <c r="U369" s="63"/>
    </row>
    <row r="370" spans="1:21" ht="15.75" thickTop="1">
      <c r="A370" s="43"/>
      <c r="B370" s="42"/>
      <c r="C370" s="42"/>
      <c r="D370" s="42"/>
      <c r="E370" s="42"/>
      <c r="F370" s="42"/>
      <c r="G370" s="42"/>
      <c r="H370" s="42"/>
      <c r="I370" s="42"/>
      <c r="J370" s="42"/>
      <c r="K370" s="42"/>
      <c r="L370" s="42"/>
      <c r="M370" s="42"/>
      <c r="N370" s="42"/>
      <c r="O370" s="42"/>
      <c r="P370" s="42"/>
      <c r="Q370" s="42"/>
      <c r="R370" s="42"/>
      <c r="S370" s="42"/>
      <c r="T370" s="42"/>
      <c r="U370" s="42"/>
    </row>
    <row r="371" spans="1:21">
      <c r="A371" s="43"/>
      <c r="B371" s="44" t="s">
        <v>427</v>
      </c>
      <c r="C371" s="44"/>
      <c r="D371" s="44"/>
      <c r="E371" s="44"/>
      <c r="F371" s="44"/>
      <c r="G371" s="44"/>
      <c r="H371" s="44"/>
      <c r="I371" s="44"/>
      <c r="J371" s="44"/>
      <c r="K371" s="44"/>
      <c r="L371" s="44"/>
      <c r="M371" s="44"/>
      <c r="N371" s="44"/>
      <c r="O371" s="44"/>
      <c r="P371" s="44"/>
      <c r="Q371" s="44"/>
      <c r="R371" s="44"/>
      <c r="S371" s="44"/>
      <c r="T371" s="44"/>
      <c r="U371" s="44"/>
    </row>
    <row r="372" spans="1:21">
      <c r="A372" s="43"/>
      <c r="B372" s="19"/>
      <c r="C372" s="19"/>
      <c r="D372" s="19"/>
      <c r="E372" s="19"/>
      <c r="F372" s="19"/>
      <c r="G372" s="19"/>
      <c r="H372" s="19"/>
      <c r="I372" s="19"/>
      <c r="J372" s="19"/>
      <c r="K372" s="19"/>
      <c r="L372" s="19"/>
      <c r="M372" s="19"/>
      <c r="N372" s="19"/>
      <c r="O372" s="19"/>
      <c r="P372" s="19"/>
      <c r="Q372" s="19"/>
      <c r="R372" s="19"/>
      <c r="S372" s="19"/>
      <c r="T372" s="19"/>
      <c r="U372" s="19"/>
    </row>
    <row r="373" spans="1:21">
      <c r="A373" s="43"/>
      <c r="B373" s="13"/>
      <c r="C373" s="13"/>
      <c r="D373" s="13"/>
      <c r="E373" s="13"/>
      <c r="F373" s="13"/>
      <c r="G373" s="13"/>
      <c r="H373" s="13"/>
      <c r="I373" s="13"/>
      <c r="J373" s="13"/>
      <c r="K373" s="13"/>
      <c r="L373" s="13"/>
      <c r="M373" s="13"/>
      <c r="N373" s="13"/>
      <c r="O373" s="13"/>
      <c r="P373" s="13"/>
      <c r="Q373" s="13"/>
      <c r="R373" s="13"/>
      <c r="S373" s="13"/>
      <c r="T373" s="13"/>
      <c r="U373" s="13"/>
    </row>
    <row r="374" spans="1:21" ht="15.75" thickBot="1">
      <c r="A374" s="43"/>
      <c r="B374" s="135"/>
      <c r="C374" s="84" t="s">
        <v>305</v>
      </c>
      <c r="D374" s="84"/>
      <c r="E374" s="84"/>
      <c r="F374" s="14"/>
      <c r="G374" s="84" t="s">
        <v>306</v>
      </c>
      <c r="H374" s="84"/>
      <c r="I374" s="84"/>
      <c r="J374" s="14"/>
      <c r="K374" s="84" t="s">
        <v>307</v>
      </c>
      <c r="L374" s="84"/>
      <c r="M374" s="84"/>
      <c r="N374" s="14"/>
      <c r="O374" s="84" t="s">
        <v>308</v>
      </c>
      <c r="P374" s="84"/>
      <c r="Q374" s="84"/>
      <c r="R374" s="14"/>
      <c r="S374" s="84" t="s">
        <v>309</v>
      </c>
      <c r="T374" s="84"/>
      <c r="U374" s="84"/>
    </row>
    <row r="375" spans="1:21">
      <c r="A375" s="43"/>
      <c r="B375" s="82"/>
      <c r="C375" s="116" t="s">
        <v>356</v>
      </c>
      <c r="D375" s="116"/>
      <c r="E375" s="116"/>
      <c r="F375" s="116"/>
      <c r="G375" s="116"/>
      <c r="H375" s="116"/>
      <c r="I375" s="116"/>
      <c r="J375" s="116"/>
      <c r="K375" s="116"/>
      <c r="L375" s="116"/>
      <c r="M375" s="116"/>
      <c r="N375" s="116"/>
      <c r="O375" s="116"/>
      <c r="P375" s="116"/>
      <c r="Q375" s="116"/>
      <c r="R375" s="116"/>
      <c r="S375" s="116"/>
      <c r="T375" s="116"/>
      <c r="U375" s="116"/>
    </row>
    <row r="376" spans="1:21">
      <c r="A376" s="43"/>
      <c r="B376" s="117" t="s">
        <v>410</v>
      </c>
      <c r="C376" s="95" t="s">
        <v>180</v>
      </c>
      <c r="D376" s="92" t="s">
        <v>428</v>
      </c>
      <c r="E376" s="95" t="s">
        <v>184</v>
      </c>
      <c r="F376" s="31"/>
      <c r="G376" s="95" t="s">
        <v>180</v>
      </c>
      <c r="H376" s="93">
        <v>16806</v>
      </c>
      <c r="I376" s="31"/>
      <c r="J376" s="31"/>
      <c r="K376" s="95" t="s">
        <v>180</v>
      </c>
      <c r="L376" s="92">
        <v>188</v>
      </c>
      <c r="M376" s="31"/>
      <c r="N376" s="31"/>
      <c r="O376" s="95" t="s">
        <v>180</v>
      </c>
      <c r="P376" s="92" t="s">
        <v>202</v>
      </c>
      <c r="Q376" s="31"/>
      <c r="R376" s="31"/>
      <c r="S376" s="95" t="s">
        <v>180</v>
      </c>
      <c r="T376" s="93">
        <v>11277</v>
      </c>
      <c r="U376" s="31"/>
    </row>
    <row r="377" spans="1:21" ht="15.75" thickBot="1">
      <c r="A377" s="43"/>
      <c r="B377" s="117"/>
      <c r="C377" s="114"/>
      <c r="D377" s="96"/>
      <c r="E377" s="114"/>
      <c r="F377" s="31"/>
      <c r="G377" s="114"/>
      <c r="H377" s="97"/>
      <c r="I377" s="58"/>
      <c r="J377" s="31"/>
      <c r="K377" s="114"/>
      <c r="L377" s="96"/>
      <c r="M377" s="58"/>
      <c r="N377" s="31"/>
      <c r="O377" s="114"/>
      <c r="P377" s="96"/>
      <c r="Q377" s="58"/>
      <c r="R377" s="31"/>
      <c r="S377" s="114"/>
      <c r="T377" s="97"/>
      <c r="U377" s="58"/>
    </row>
    <row r="378" spans="1:21">
      <c r="A378" s="43"/>
      <c r="B378" s="72" t="s">
        <v>147</v>
      </c>
      <c r="C378" s="40"/>
      <c r="D378" s="40"/>
      <c r="E378" s="40"/>
      <c r="F378" s="14"/>
      <c r="G378" s="40"/>
      <c r="H378" s="40"/>
      <c r="I378" s="40"/>
      <c r="J378" s="14"/>
      <c r="K378" s="40"/>
      <c r="L378" s="40"/>
      <c r="M378" s="40"/>
      <c r="N378" s="14"/>
      <c r="O378" s="40"/>
      <c r="P378" s="40"/>
      <c r="Q378" s="40"/>
      <c r="R378" s="14"/>
      <c r="S378" s="40"/>
      <c r="T378" s="40"/>
      <c r="U378" s="40"/>
    </row>
    <row r="379" spans="1:21">
      <c r="A379" s="43"/>
      <c r="B379" s="118" t="s">
        <v>148</v>
      </c>
      <c r="C379" s="92" t="s">
        <v>202</v>
      </c>
      <c r="D379" s="92"/>
      <c r="E379" s="31"/>
      <c r="F379" s="31"/>
      <c r="G379" s="92" t="s">
        <v>429</v>
      </c>
      <c r="H379" s="92"/>
      <c r="I379" s="95" t="s">
        <v>184</v>
      </c>
      <c r="J379" s="31"/>
      <c r="K379" s="92" t="s">
        <v>202</v>
      </c>
      <c r="L379" s="92"/>
      <c r="M379" s="31"/>
      <c r="N379" s="31"/>
      <c r="O379" s="92" t="s">
        <v>202</v>
      </c>
      <c r="P379" s="92"/>
      <c r="Q379" s="31"/>
      <c r="R379" s="31"/>
      <c r="S379" s="92" t="s">
        <v>429</v>
      </c>
      <c r="T379" s="92"/>
      <c r="U379" s="95" t="s">
        <v>184</v>
      </c>
    </row>
    <row r="380" spans="1:21">
      <c r="A380" s="43"/>
      <c r="B380" s="118"/>
      <c r="C380" s="92"/>
      <c r="D380" s="92"/>
      <c r="E380" s="31"/>
      <c r="F380" s="31"/>
      <c r="G380" s="92"/>
      <c r="H380" s="92"/>
      <c r="I380" s="95"/>
      <c r="J380" s="31"/>
      <c r="K380" s="92"/>
      <c r="L380" s="92"/>
      <c r="M380" s="31"/>
      <c r="N380" s="31"/>
      <c r="O380" s="92"/>
      <c r="P380" s="92"/>
      <c r="Q380" s="31"/>
      <c r="R380" s="31"/>
      <c r="S380" s="92"/>
      <c r="T380" s="92"/>
      <c r="U380" s="95"/>
    </row>
    <row r="381" spans="1:21">
      <c r="A381" s="43"/>
      <c r="B381" s="119" t="s">
        <v>149</v>
      </c>
      <c r="C381" s="89" t="s">
        <v>202</v>
      </c>
      <c r="D381" s="89"/>
      <c r="E381" s="20"/>
      <c r="F381" s="20"/>
      <c r="G381" s="88">
        <v>3566</v>
      </c>
      <c r="H381" s="88"/>
      <c r="I381" s="20"/>
      <c r="J381" s="20"/>
      <c r="K381" s="89" t="s">
        <v>202</v>
      </c>
      <c r="L381" s="89"/>
      <c r="M381" s="20"/>
      <c r="N381" s="20"/>
      <c r="O381" s="89" t="s">
        <v>202</v>
      </c>
      <c r="P381" s="89"/>
      <c r="Q381" s="20"/>
      <c r="R381" s="20"/>
      <c r="S381" s="88">
        <v>3566</v>
      </c>
      <c r="T381" s="88"/>
      <c r="U381" s="20"/>
    </row>
    <row r="382" spans="1:21">
      <c r="A382" s="43"/>
      <c r="B382" s="119"/>
      <c r="C382" s="89"/>
      <c r="D382" s="89"/>
      <c r="E382" s="20"/>
      <c r="F382" s="20"/>
      <c r="G382" s="88"/>
      <c r="H382" s="88"/>
      <c r="I382" s="20"/>
      <c r="J382" s="20"/>
      <c r="K382" s="89"/>
      <c r="L382" s="89"/>
      <c r="M382" s="20"/>
      <c r="N382" s="20"/>
      <c r="O382" s="89"/>
      <c r="P382" s="89"/>
      <c r="Q382" s="20"/>
      <c r="R382" s="20"/>
      <c r="S382" s="88"/>
      <c r="T382" s="88"/>
      <c r="U382" s="20"/>
    </row>
    <row r="383" spans="1:21">
      <c r="A383" s="43"/>
      <c r="B383" s="118" t="s">
        <v>151</v>
      </c>
      <c r="C383" s="92" t="s">
        <v>202</v>
      </c>
      <c r="D383" s="92"/>
      <c r="E383" s="31"/>
      <c r="F383" s="31"/>
      <c r="G383" s="92">
        <v>161</v>
      </c>
      <c r="H383" s="92"/>
      <c r="I383" s="31"/>
      <c r="J383" s="31"/>
      <c r="K383" s="92" t="s">
        <v>202</v>
      </c>
      <c r="L383" s="92"/>
      <c r="M383" s="31"/>
      <c r="N383" s="31"/>
      <c r="O383" s="92" t="s">
        <v>202</v>
      </c>
      <c r="P383" s="92"/>
      <c r="Q383" s="31"/>
      <c r="R383" s="31"/>
      <c r="S383" s="92">
        <v>161</v>
      </c>
      <c r="T383" s="92"/>
      <c r="U383" s="31"/>
    </row>
    <row r="384" spans="1:21">
      <c r="A384" s="43"/>
      <c r="B384" s="118"/>
      <c r="C384" s="92"/>
      <c r="D384" s="92"/>
      <c r="E384" s="31"/>
      <c r="F384" s="31"/>
      <c r="G384" s="92"/>
      <c r="H384" s="92"/>
      <c r="I384" s="31"/>
      <c r="J384" s="31"/>
      <c r="K384" s="92"/>
      <c r="L384" s="92"/>
      <c r="M384" s="31"/>
      <c r="N384" s="31"/>
      <c r="O384" s="92"/>
      <c r="P384" s="92"/>
      <c r="Q384" s="31"/>
      <c r="R384" s="31"/>
      <c r="S384" s="92"/>
      <c r="T384" s="92"/>
      <c r="U384" s="31"/>
    </row>
    <row r="385" spans="1:21">
      <c r="A385" s="43"/>
      <c r="B385" s="119" t="s">
        <v>152</v>
      </c>
      <c r="C385" s="89" t="s">
        <v>202</v>
      </c>
      <c r="D385" s="89"/>
      <c r="E385" s="20"/>
      <c r="F385" s="20"/>
      <c r="G385" s="89">
        <v>36</v>
      </c>
      <c r="H385" s="89"/>
      <c r="I385" s="20"/>
      <c r="J385" s="20"/>
      <c r="K385" s="89" t="s">
        <v>202</v>
      </c>
      <c r="L385" s="89"/>
      <c r="M385" s="20"/>
      <c r="N385" s="20"/>
      <c r="O385" s="89" t="s">
        <v>202</v>
      </c>
      <c r="P385" s="89"/>
      <c r="Q385" s="20"/>
      <c r="R385" s="20"/>
      <c r="S385" s="89">
        <v>36</v>
      </c>
      <c r="T385" s="89"/>
      <c r="U385" s="20"/>
    </row>
    <row r="386" spans="1:21">
      <c r="A386" s="43"/>
      <c r="B386" s="119"/>
      <c r="C386" s="89"/>
      <c r="D386" s="89"/>
      <c r="E386" s="20"/>
      <c r="F386" s="20"/>
      <c r="G386" s="89"/>
      <c r="H386" s="89"/>
      <c r="I386" s="20"/>
      <c r="J386" s="20"/>
      <c r="K386" s="89"/>
      <c r="L386" s="89"/>
      <c r="M386" s="20"/>
      <c r="N386" s="20"/>
      <c r="O386" s="89"/>
      <c r="P386" s="89"/>
      <c r="Q386" s="20"/>
      <c r="R386" s="20"/>
      <c r="S386" s="89"/>
      <c r="T386" s="89"/>
      <c r="U386" s="20"/>
    </row>
    <row r="387" spans="1:21">
      <c r="A387" s="43"/>
      <c r="B387" s="118" t="s">
        <v>153</v>
      </c>
      <c r="C387" s="92" t="s">
        <v>202</v>
      </c>
      <c r="D387" s="92"/>
      <c r="E387" s="31"/>
      <c r="F387" s="31"/>
      <c r="G387" s="92" t="s">
        <v>430</v>
      </c>
      <c r="H387" s="92"/>
      <c r="I387" s="95" t="s">
        <v>184</v>
      </c>
      <c r="J387" s="31"/>
      <c r="K387" s="92" t="s">
        <v>202</v>
      </c>
      <c r="L387" s="92"/>
      <c r="M387" s="31"/>
      <c r="N387" s="31"/>
      <c r="O387" s="92" t="s">
        <v>202</v>
      </c>
      <c r="P387" s="92"/>
      <c r="Q387" s="31"/>
      <c r="R387" s="31"/>
      <c r="S387" s="92" t="s">
        <v>430</v>
      </c>
      <c r="T387" s="92"/>
      <c r="U387" s="95" t="s">
        <v>184</v>
      </c>
    </row>
    <row r="388" spans="1:21" ht="15.75" thickBot="1">
      <c r="A388" s="43"/>
      <c r="B388" s="118"/>
      <c r="C388" s="96"/>
      <c r="D388" s="96"/>
      <c r="E388" s="58"/>
      <c r="F388" s="31"/>
      <c r="G388" s="96"/>
      <c r="H388" s="96"/>
      <c r="I388" s="114"/>
      <c r="J388" s="31"/>
      <c r="K388" s="96"/>
      <c r="L388" s="96"/>
      <c r="M388" s="58"/>
      <c r="N388" s="31"/>
      <c r="O388" s="96"/>
      <c r="P388" s="96"/>
      <c r="Q388" s="58"/>
      <c r="R388" s="31"/>
      <c r="S388" s="96"/>
      <c r="T388" s="96"/>
      <c r="U388" s="114"/>
    </row>
    <row r="389" spans="1:21">
      <c r="A389" s="43"/>
      <c r="B389" s="120" t="s">
        <v>154</v>
      </c>
      <c r="C389" s="101" t="s">
        <v>202</v>
      </c>
      <c r="D389" s="101"/>
      <c r="E389" s="40"/>
      <c r="F389" s="20"/>
      <c r="G389" s="101" t="s">
        <v>431</v>
      </c>
      <c r="H389" s="101"/>
      <c r="I389" s="103" t="s">
        <v>184</v>
      </c>
      <c r="J389" s="20"/>
      <c r="K389" s="101" t="s">
        <v>202</v>
      </c>
      <c r="L389" s="101"/>
      <c r="M389" s="40"/>
      <c r="N389" s="20"/>
      <c r="O389" s="101" t="s">
        <v>202</v>
      </c>
      <c r="P389" s="101"/>
      <c r="Q389" s="40"/>
      <c r="R389" s="20"/>
      <c r="S389" s="101" t="s">
        <v>431</v>
      </c>
      <c r="T389" s="101"/>
      <c r="U389" s="103" t="s">
        <v>184</v>
      </c>
    </row>
    <row r="390" spans="1:21" ht="15.75" thickBot="1">
      <c r="A390" s="43"/>
      <c r="B390" s="120"/>
      <c r="C390" s="102"/>
      <c r="D390" s="102"/>
      <c r="E390" s="68"/>
      <c r="F390" s="20"/>
      <c r="G390" s="102"/>
      <c r="H390" s="102"/>
      <c r="I390" s="104"/>
      <c r="J390" s="20"/>
      <c r="K390" s="102"/>
      <c r="L390" s="102"/>
      <c r="M390" s="68"/>
      <c r="N390" s="20"/>
      <c r="O390" s="102"/>
      <c r="P390" s="102"/>
      <c r="Q390" s="68"/>
      <c r="R390" s="20"/>
      <c r="S390" s="102"/>
      <c r="T390" s="102"/>
      <c r="U390" s="104"/>
    </row>
    <row r="391" spans="1:21">
      <c r="A391" s="43"/>
      <c r="B391" s="115" t="s">
        <v>155</v>
      </c>
      <c r="C391" s="29"/>
      <c r="D391" s="29"/>
      <c r="E391" s="29"/>
      <c r="F391" s="17"/>
      <c r="G391" s="29"/>
      <c r="H391" s="29"/>
      <c r="I391" s="29"/>
      <c r="J391" s="17"/>
      <c r="K391" s="29"/>
      <c r="L391" s="29"/>
      <c r="M391" s="29"/>
      <c r="N391" s="17"/>
      <c r="O391" s="29"/>
      <c r="P391" s="29"/>
      <c r="Q391" s="29"/>
      <c r="R391" s="17"/>
      <c r="S391" s="29"/>
      <c r="T391" s="29"/>
      <c r="U391" s="29"/>
    </row>
    <row r="392" spans="1:21">
      <c r="A392" s="43"/>
      <c r="B392" s="119" t="s">
        <v>156</v>
      </c>
      <c r="C392" s="89" t="s">
        <v>202</v>
      </c>
      <c r="D392" s="89"/>
      <c r="E392" s="20"/>
      <c r="F392" s="20"/>
      <c r="G392" s="89" t="s">
        <v>417</v>
      </c>
      <c r="H392" s="89"/>
      <c r="I392" s="87" t="s">
        <v>184</v>
      </c>
      <c r="J392" s="20"/>
      <c r="K392" s="89" t="s">
        <v>202</v>
      </c>
      <c r="L392" s="89"/>
      <c r="M392" s="20"/>
      <c r="N392" s="20"/>
      <c r="O392" s="89" t="s">
        <v>202</v>
      </c>
      <c r="P392" s="89"/>
      <c r="Q392" s="20"/>
      <c r="R392" s="20"/>
      <c r="S392" s="89" t="s">
        <v>417</v>
      </c>
      <c r="T392" s="89"/>
      <c r="U392" s="87" t="s">
        <v>184</v>
      </c>
    </row>
    <row r="393" spans="1:21">
      <c r="A393" s="43"/>
      <c r="B393" s="119"/>
      <c r="C393" s="89"/>
      <c r="D393" s="89"/>
      <c r="E393" s="20"/>
      <c r="F393" s="20"/>
      <c r="G393" s="89"/>
      <c r="H393" s="89"/>
      <c r="I393" s="87"/>
      <c r="J393" s="20"/>
      <c r="K393" s="89"/>
      <c r="L393" s="89"/>
      <c r="M393" s="20"/>
      <c r="N393" s="20"/>
      <c r="O393" s="89"/>
      <c r="P393" s="89"/>
      <c r="Q393" s="20"/>
      <c r="R393" s="20"/>
      <c r="S393" s="89"/>
      <c r="T393" s="89"/>
      <c r="U393" s="87"/>
    </row>
    <row r="394" spans="1:21">
      <c r="A394" s="43"/>
      <c r="B394" s="118" t="s">
        <v>158</v>
      </c>
      <c r="C394" s="92" t="s">
        <v>202</v>
      </c>
      <c r="D394" s="92"/>
      <c r="E394" s="31"/>
      <c r="F394" s="31"/>
      <c r="G394" s="92" t="s">
        <v>202</v>
      </c>
      <c r="H394" s="92"/>
      <c r="I394" s="31"/>
      <c r="J394" s="31"/>
      <c r="K394" s="92" t="s">
        <v>202</v>
      </c>
      <c r="L394" s="92"/>
      <c r="M394" s="31"/>
      <c r="N394" s="31"/>
      <c r="O394" s="92" t="s">
        <v>432</v>
      </c>
      <c r="P394" s="92"/>
      <c r="Q394" s="95" t="s">
        <v>184</v>
      </c>
      <c r="R394" s="31"/>
      <c r="S394" s="92" t="s">
        <v>432</v>
      </c>
      <c r="T394" s="92"/>
      <c r="U394" s="95" t="s">
        <v>184</v>
      </c>
    </row>
    <row r="395" spans="1:21">
      <c r="A395" s="43"/>
      <c r="B395" s="118"/>
      <c r="C395" s="92"/>
      <c r="D395" s="92"/>
      <c r="E395" s="31"/>
      <c r="F395" s="31"/>
      <c r="G395" s="92"/>
      <c r="H395" s="92"/>
      <c r="I395" s="31"/>
      <c r="J395" s="31"/>
      <c r="K395" s="92"/>
      <c r="L395" s="92"/>
      <c r="M395" s="31"/>
      <c r="N395" s="31"/>
      <c r="O395" s="92"/>
      <c r="P395" s="92"/>
      <c r="Q395" s="95"/>
      <c r="R395" s="31"/>
      <c r="S395" s="92"/>
      <c r="T395" s="92"/>
      <c r="U395" s="95"/>
    </row>
    <row r="396" spans="1:21">
      <c r="A396" s="43"/>
      <c r="B396" s="119" t="s">
        <v>160</v>
      </c>
      <c r="C396" s="89" t="s">
        <v>202</v>
      </c>
      <c r="D396" s="89"/>
      <c r="E396" s="20"/>
      <c r="F396" s="20"/>
      <c r="G396" s="89" t="s">
        <v>202</v>
      </c>
      <c r="H396" s="89"/>
      <c r="I396" s="20"/>
      <c r="J396" s="20"/>
      <c r="K396" s="89" t="s">
        <v>202</v>
      </c>
      <c r="L396" s="89"/>
      <c r="M396" s="20"/>
      <c r="N396" s="20"/>
      <c r="O396" s="89">
        <v>529</v>
      </c>
      <c r="P396" s="89"/>
      <c r="Q396" s="20"/>
      <c r="R396" s="20"/>
      <c r="S396" s="89">
        <v>529</v>
      </c>
      <c r="T396" s="89"/>
      <c r="U396" s="20"/>
    </row>
    <row r="397" spans="1:21">
      <c r="A397" s="43"/>
      <c r="B397" s="119"/>
      <c r="C397" s="89"/>
      <c r="D397" s="89"/>
      <c r="E397" s="20"/>
      <c r="F397" s="20"/>
      <c r="G397" s="89"/>
      <c r="H397" s="89"/>
      <c r="I397" s="20"/>
      <c r="J397" s="20"/>
      <c r="K397" s="89"/>
      <c r="L397" s="89"/>
      <c r="M397" s="20"/>
      <c r="N397" s="20"/>
      <c r="O397" s="89"/>
      <c r="P397" s="89"/>
      <c r="Q397" s="20"/>
      <c r="R397" s="20"/>
      <c r="S397" s="89"/>
      <c r="T397" s="89"/>
      <c r="U397" s="20"/>
    </row>
    <row r="398" spans="1:21">
      <c r="A398" s="43"/>
      <c r="B398" s="118" t="s">
        <v>415</v>
      </c>
      <c r="C398" s="92" t="s">
        <v>202</v>
      </c>
      <c r="D398" s="92"/>
      <c r="E398" s="31"/>
      <c r="F398" s="31"/>
      <c r="G398" s="92" t="s">
        <v>433</v>
      </c>
      <c r="H398" s="92"/>
      <c r="I398" s="95" t="s">
        <v>184</v>
      </c>
      <c r="J398" s="31"/>
      <c r="K398" s="92" t="s">
        <v>202</v>
      </c>
      <c r="L398" s="92"/>
      <c r="M398" s="31"/>
      <c r="N398" s="31"/>
      <c r="O398" s="93">
        <v>1586</v>
      </c>
      <c r="P398" s="93"/>
      <c r="Q398" s="31"/>
      <c r="R398" s="31"/>
      <c r="S398" s="92" t="s">
        <v>202</v>
      </c>
      <c r="T398" s="92"/>
      <c r="U398" s="31"/>
    </row>
    <row r="399" spans="1:21" ht="15.75" thickBot="1">
      <c r="A399" s="43"/>
      <c r="B399" s="118"/>
      <c r="C399" s="96"/>
      <c r="D399" s="96"/>
      <c r="E399" s="58"/>
      <c r="F399" s="31"/>
      <c r="G399" s="96"/>
      <c r="H399" s="96"/>
      <c r="I399" s="114"/>
      <c r="J399" s="31"/>
      <c r="K399" s="96"/>
      <c r="L399" s="96"/>
      <c r="M399" s="58"/>
      <c r="N399" s="31"/>
      <c r="O399" s="97"/>
      <c r="P399" s="97"/>
      <c r="Q399" s="58"/>
      <c r="R399" s="31"/>
      <c r="S399" s="96"/>
      <c r="T399" s="96"/>
      <c r="U399" s="58"/>
    </row>
    <row r="400" spans="1:21">
      <c r="A400" s="43"/>
      <c r="B400" s="120" t="s">
        <v>161</v>
      </c>
      <c r="C400" s="101" t="s">
        <v>202</v>
      </c>
      <c r="D400" s="101"/>
      <c r="E400" s="40"/>
      <c r="F400" s="20"/>
      <c r="G400" s="101" t="s">
        <v>434</v>
      </c>
      <c r="H400" s="101"/>
      <c r="I400" s="103" t="s">
        <v>184</v>
      </c>
      <c r="J400" s="20"/>
      <c r="K400" s="101" t="s">
        <v>202</v>
      </c>
      <c r="L400" s="101"/>
      <c r="M400" s="40"/>
      <c r="N400" s="20"/>
      <c r="O400" s="101" t="s">
        <v>202</v>
      </c>
      <c r="P400" s="101"/>
      <c r="Q400" s="40"/>
      <c r="R400" s="20"/>
      <c r="S400" s="101" t="s">
        <v>434</v>
      </c>
      <c r="T400" s="101"/>
      <c r="U400" s="103" t="s">
        <v>184</v>
      </c>
    </row>
    <row r="401" spans="1:21" ht="15.75" thickBot="1">
      <c r="A401" s="43"/>
      <c r="B401" s="120"/>
      <c r="C401" s="102"/>
      <c r="D401" s="102"/>
      <c r="E401" s="68"/>
      <c r="F401" s="20"/>
      <c r="G401" s="102"/>
      <c r="H401" s="102"/>
      <c r="I401" s="104"/>
      <c r="J401" s="20"/>
      <c r="K401" s="102"/>
      <c r="L401" s="102"/>
      <c r="M401" s="68"/>
      <c r="N401" s="20"/>
      <c r="O401" s="102"/>
      <c r="P401" s="102"/>
      <c r="Q401" s="68"/>
      <c r="R401" s="20"/>
      <c r="S401" s="102"/>
      <c r="T401" s="102"/>
      <c r="U401" s="104"/>
    </row>
    <row r="402" spans="1:21">
      <c r="A402" s="43"/>
      <c r="B402" s="117" t="s">
        <v>162</v>
      </c>
      <c r="C402" s="105" t="s">
        <v>202</v>
      </c>
      <c r="D402" s="105"/>
      <c r="E402" s="29"/>
      <c r="F402" s="31"/>
      <c r="G402" s="105" t="s">
        <v>403</v>
      </c>
      <c r="H402" s="105"/>
      <c r="I402" s="107" t="s">
        <v>184</v>
      </c>
      <c r="J402" s="31"/>
      <c r="K402" s="105" t="s">
        <v>202</v>
      </c>
      <c r="L402" s="105"/>
      <c r="M402" s="29"/>
      <c r="N402" s="31"/>
      <c r="O402" s="105" t="s">
        <v>202</v>
      </c>
      <c r="P402" s="105"/>
      <c r="Q402" s="29"/>
      <c r="R402" s="31"/>
      <c r="S402" s="105" t="s">
        <v>403</v>
      </c>
      <c r="T402" s="105"/>
      <c r="U402" s="107" t="s">
        <v>184</v>
      </c>
    </row>
    <row r="403" spans="1:21" ht="15.75" thickBot="1">
      <c r="A403" s="43"/>
      <c r="B403" s="117"/>
      <c r="C403" s="96"/>
      <c r="D403" s="96"/>
      <c r="E403" s="58"/>
      <c r="F403" s="31"/>
      <c r="G403" s="96"/>
      <c r="H403" s="96"/>
      <c r="I403" s="114"/>
      <c r="J403" s="31"/>
      <c r="K403" s="96"/>
      <c r="L403" s="96"/>
      <c r="M403" s="58"/>
      <c r="N403" s="31"/>
      <c r="O403" s="96"/>
      <c r="P403" s="96"/>
      <c r="Q403" s="58"/>
      <c r="R403" s="31"/>
      <c r="S403" s="96"/>
      <c r="T403" s="96"/>
      <c r="U403" s="114"/>
    </row>
    <row r="404" spans="1:21">
      <c r="A404" s="43"/>
      <c r="B404" s="121" t="s">
        <v>163</v>
      </c>
      <c r="C404" s="101" t="s">
        <v>428</v>
      </c>
      <c r="D404" s="101"/>
      <c r="E404" s="103" t="s">
        <v>184</v>
      </c>
      <c r="F404" s="20"/>
      <c r="G404" s="101" t="s">
        <v>435</v>
      </c>
      <c r="H404" s="101"/>
      <c r="I404" s="103" t="s">
        <v>184</v>
      </c>
      <c r="J404" s="20"/>
      <c r="K404" s="101">
        <v>188</v>
      </c>
      <c r="L404" s="101"/>
      <c r="M404" s="40"/>
      <c r="N404" s="20"/>
      <c r="O404" s="101" t="s">
        <v>202</v>
      </c>
      <c r="P404" s="101"/>
      <c r="Q404" s="40"/>
      <c r="R404" s="20"/>
      <c r="S404" s="101" t="s">
        <v>436</v>
      </c>
      <c r="T404" s="101"/>
      <c r="U404" s="103" t="s">
        <v>184</v>
      </c>
    </row>
    <row r="405" spans="1:21" ht="15.75" thickBot="1">
      <c r="A405" s="43"/>
      <c r="B405" s="121"/>
      <c r="C405" s="102"/>
      <c r="D405" s="102"/>
      <c r="E405" s="104"/>
      <c r="F405" s="20"/>
      <c r="G405" s="102"/>
      <c r="H405" s="102"/>
      <c r="I405" s="104"/>
      <c r="J405" s="20"/>
      <c r="K405" s="102"/>
      <c r="L405" s="102"/>
      <c r="M405" s="68"/>
      <c r="N405" s="20"/>
      <c r="O405" s="102"/>
      <c r="P405" s="102"/>
      <c r="Q405" s="68"/>
      <c r="R405" s="20"/>
      <c r="S405" s="102"/>
      <c r="T405" s="102"/>
      <c r="U405" s="104"/>
    </row>
    <row r="406" spans="1:21">
      <c r="A406" s="43"/>
      <c r="B406" s="117" t="s">
        <v>164</v>
      </c>
      <c r="C406" s="106">
        <v>24635</v>
      </c>
      <c r="D406" s="106"/>
      <c r="E406" s="29"/>
      <c r="F406" s="31"/>
      <c r="G406" s="106">
        <v>5403</v>
      </c>
      <c r="H406" s="106"/>
      <c r="I406" s="29"/>
      <c r="J406" s="31"/>
      <c r="K406" s="106">
        <v>1297</v>
      </c>
      <c r="L406" s="106"/>
      <c r="M406" s="29"/>
      <c r="N406" s="31"/>
      <c r="O406" s="105" t="s">
        <v>202</v>
      </c>
      <c r="P406" s="105"/>
      <c r="Q406" s="29"/>
      <c r="R406" s="31"/>
      <c r="S406" s="106">
        <v>31335</v>
      </c>
      <c r="T406" s="106"/>
      <c r="U406" s="29"/>
    </row>
    <row r="407" spans="1:21" ht="15.75" thickBot="1">
      <c r="A407" s="43"/>
      <c r="B407" s="117"/>
      <c r="C407" s="97"/>
      <c r="D407" s="97"/>
      <c r="E407" s="58"/>
      <c r="F407" s="31"/>
      <c r="G407" s="97"/>
      <c r="H407" s="97"/>
      <c r="I407" s="58"/>
      <c r="J407" s="31"/>
      <c r="K407" s="97"/>
      <c r="L407" s="97"/>
      <c r="M407" s="58"/>
      <c r="N407" s="31"/>
      <c r="O407" s="96"/>
      <c r="P407" s="96"/>
      <c r="Q407" s="58"/>
      <c r="R407" s="31"/>
      <c r="S407" s="97"/>
      <c r="T407" s="97"/>
      <c r="U407" s="58"/>
    </row>
    <row r="408" spans="1:21">
      <c r="A408" s="43"/>
      <c r="B408" s="121" t="s">
        <v>165</v>
      </c>
      <c r="C408" s="103" t="s">
        <v>180</v>
      </c>
      <c r="D408" s="99">
        <v>18918</v>
      </c>
      <c r="E408" s="40"/>
      <c r="F408" s="20"/>
      <c r="G408" s="103" t="s">
        <v>180</v>
      </c>
      <c r="H408" s="99">
        <v>1887</v>
      </c>
      <c r="I408" s="40"/>
      <c r="J408" s="20"/>
      <c r="K408" s="103" t="s">
        <v>180</v>
      </c>
      <c r="L408" s="99">
        <v>1485</v>
      </c>
      <c r="M408" s="40"/>
      <c r="N408" s="20"/>
      <c r="O408" s="103" t="s">
        <v>180</v>
      </c>
      <c r="P408" s="101" t="s">
        <v>202</v>
      </c>
      <c r="Q408" s="40"/>
      <c r="R408" s="20"/>
      <c r="S408" s="103" t="s">
        <v>180</v>
      </c>
      <c r="T408" s="99">
        <v>22290</v>
      </c>
      <c r="U408" s="40"/>
    </row>
    <row r="409" spans="1:21" ht="15.75" thickBot="1">
      <c r="A409" s="43"/>
      <c r="B409" s="121"/>
      <c r="C409" s="128"/>
      <c r="D409" s="130"/>
      <c r="E409" s="41"/>
      <c r="F409" s="20"/>
      <c r="G409" s="128"/>
      <c r="H409" s="130"/>
      <c r="I409" s="41"/>
      <c r="J409" s="20"/>
      <c r="K409" s="128"/>
      <c r="L409" s="130"/>
      <c r="M409" s="41"/>
      <c r="N409" s="20"/>
      <c r="O409" s="128"/>
      <c r="P409" s="129"/>
      <c r="Q409" s="41"/>
      <c r="R409" s="20"/>
      <c r="S409" s="128"/>
      <c r="T409" s="130"/>
      <c r="U409" s="41"/>
    </row>
    <row r="410" spans="1:21" ht="15.75" thickTop="1"/>
  </sheetData>
  <mergeCells count="2836">
    <mergeCell ref="B235:U235"/>
    <mergeCell ref="A284:A324"/>
    <mergeCell ref="B284:U284"/>
    <mergeCell ref="B304:U304"/>
    <mergeCell ref="B305:U305"/>
    <mergeCell ref="A325:A409"/>
    <mergeCell ref="B325:U325"/>
    <mergeCell ref="B370:U370"/>
    <mergeCell ref="B371:U371"/>
    <mergeCell ref="T408:T409"/>
    <mergeCell ref="U408:U409"/>
    <mergeCell ref="A1:A2"/>
    <mergeCell ref="B1:U1"/>
    <mergeCell ref="B2:U2"/>
    <mergeCell ref="B3:U3"/>
    <mergeCell ref="A4:A183"/>
    <mergeCell ref="B4:U4"/>
    <mergeCell ref="B94:U94"/>
    <mergeCell ref="A184:A283"/>
    <mergeCell ref="N408:N409"/>
    <mergeCell ref="O408:O409"/>
    <mergeCell ref="P408:P409"/>
    <mergeCell ref="Q408:Q409"/>
    <mergeCell ref="R408:R409"/>
    <mergeCell ref="S408:S409"/>
    <mergeCell ref="H408:H409"/>
    <mergeCell ref="I408:I409"/>
    <mergeCell ref="J408:J409"/>
    <mergeCell ref="K408:K409"/>
    <mergeCell ref="L408:L409"/>
    <mergeCell ref="M408:M409"/>
    <mergeCell ref="B408:B409"/>
    <mergeCell ref="C408:C409"/>
    <mergeCell ref="D408:D409"/>
    <mergeCell ref="E408:E409"/>
    <mergeCell ref="F408:F409"/>
    <mergeCell ref="G408:G409"/>
    <mergeCell ref="N406:N407"/>
    <mergeCell ref="O406:P407"/>
    <mergeCell ref="Q406:Q407"/>
    <mergeCell ref="R406:R407"/>
    <mergeCell ref="S406:T407"/>
    <mergeCell ref="U406:U407"/>
    <mergeCell ref="U404:U405"/>
    <mergeCell ref="B406:B407"/>
    <mergeCell ref="C406:D407"/>
    <mergeCell ref="E406:E407"/>
    <mergeCell ref="F406:F407"/>
    <mergeCell ref="G406:H407"/>
    <mergeCell ref="I406:I407"/>
    <mergeCell ref="J406:J407"/>
    <mergeCell ref="K406:L407"/>
    <mergeCell ref="M406:M407"/>
    <mergeCell ref="M404:M405"/>
    <mergeCell ref="N404:N405"/>
    <mergeCell ref="O404:P405"/>
    <mergeCell ref="Q404:Q405"/>
    <mergeCell ref="R404:R405"/>
    <mergeCell ref="S404:T405"/>
    <mergeCell ref="S402:T403"/>
    <mergeCell ref="U402:U403"/>
    <mergeCell ref="B404:B405"/>
    <mergeCell ref="C404:D405"/>
    <mergeCell ref="E404:E405"/>
    <mergeCell ref="F404:F405"/>
    <mergeCell ref="G404:H405"/>
    <mergeCell ref="I404:I405"/>
    <mergeCell ref="J404:J405"/>
    <mergeCell ref="K404:L405"/>
    <mergeCell ref="K402:L403"/>
    <mergeCell ref="M402:M403"/>
    <mergeCell ref="N402:N403"/>
    <mergeCell ref="O402:P403"/>
    <mergeCell ref="Q402:Q403"/>
    <mergeCell ref="R402:R403"/>
    <mergeCell ref="R400:R401"/>
    <mergeCell ref="S400:T401"/>
    <mergeCell ref="U400:U401"/>
    <mergeCell ref="B402:B403"/>
    <mergeCell ref="C402:D403"/>
    <mergeCell ref="E402:E403"/>
    <mergeCell ref="F402:F403"/>
    <mergeCell ref="G402:H403"/>
    <mergeCell ref="I402:I403"/>
    <mergeCell ref="J402:J403"/>
    <mergeCell ref="J400:J401"/>
    <mergeCell ref="K400:L401"/>
    <mergeCell ref="M400:M401"/>
    <mergeCell ref="N400:N401"/>
    <mergeCell ref="O400:P401"/>
    <mergeCell ref="Q400:Q401"/>
    <mergeCell ref="B400:B401"/>
    <mergeCell ref="C400:D401"/>
    <mergeCell ref="E400:E401"/>
    <mergeCell ref="F400:F401"/>
    <mergeCell ref="G400:H401"/>
    <mergeCell ref="I400:I401"/>
    <mergeCell ref="N398:N399"/>
    <mergeCell ref="O398:P399"/>
    <mergeCell ref="Q398:Q399"/>
    <mergeCell ref="R398:R399"/>
    <mergeCell ref="S398:T399"/>
    <mergeCell ref="U398:U399"/>
    <mergeCell ref="U396:U397"/>
    <mergeCell ref="B398:B399"/>
    <mergeCell ref="C398:D399"/>
    <mergeCell ref="E398:E399"/>
    <mergeCell ref="F398:F399"/>
    <mergeCell ref="G398:H399"/>
    <mergeCell ref="I398:I399"/>
    <mergeCell ref="J398:J399"/>
    <mergeCell ref="K398:L399"/>
    <mergeCell ref="M398:M399"/>
    <mergeCell ref="M396:M397"/>
    <mergeCell ref="N396:N397"/>
    <mergeCell ref="O396:P397"/>
    <mergeCell ref="Q396:Q397"/>
    <mergeCell ref="R396:R397"/>
    <mergeCell ref="S396:T397"/>
    <mergeCell ref="S394:T395"/>
    <mergeCell ref="U394:U395"/>
    <mergeCell ref="B396:B397"/>
    <mergeCell ref="C396:D397"/>
    <mergeCell ref="E396:E397"/>
    <mergeCell ref="F396:F397"/>
    <mergeCell ref="G396:H397"/>
    <mergeCell ref="I396:I397"/>
    <mergeCell ref="J396:J397"/>
    <mergeCell ref="K396:L397"/>
    <mergeCell ref="K394:L395"/>
    <mergeCell ref="M394:M395"/>
    <mergeCell ref="N394:N395"/>
    <mergeCell ref="O394:P395"/>
    <mergeCell ref="Q394:Q395"/>
    <mergeCell ref="R394:R395"/>
    <mergeCell ref="R392:R393"/>
    <mergeCell ref="S392:T393"/>
    <mergeCell ref="U392:U393"/>
    <mergeCell ref="B394:B395"/>
    <mergeCell ref="C394:D395"/>
    <mergeCell ref="E394:E395"/>
    <mergeCell ref="F394:F395"/>
    <mergeCell ref="G394:H395"/>
    <mergeCell ref="I394:I395"/>
    <mergeCell ref="J394:J395"/>
    <mergeCell ref="J392:J393"/>
    <mergeCell ref="K392:L393"/>
    <mergeCell ref="M392:M393"/>
    <mergeCell ref="N392:N393"/>
    <mergeCell ref="O392:P393"/>
    <mergeCell ref="Q392:Q393"/>
    <mergeCell ref="B392:B393"/>
    <mergeCell ref="C392:D393"/>
    <mergeCell ref="E392:E393"/>
    <mergeCell ref="F392:F393"/>
    <mergeCell ref="G392:H393"/>
    <mergeCell ref="I392:I393"/>
    <mergeCell ref="S389:T390"/>
    <mergeCell ref="U389:U390"/>
    <mergeCell ref="C391:E391"/>
    <mergeCell ref="G391:I391"/>
    <mergeCell ref="K391:M391"/>
    <mergeCell ref="O391:Q391"/>
    <mergeCell ref="S391:U391"/>
    <mergeCell ref="K389:L390"/>
    <mergeCell ref="M389:M390"/>
    <mergeCell ref="N389:N390"/>
    <mergeCell ref="O389:P390"/>
    <mergeCell ref="Q389:Q390"/>
    <mergeCell ref="R389:R390"/>
    <mergeCell ref="R387:R388"/>
    <mergeCell ref="S387:T388"/>
    <mergeCell ref="U387:U388"/>
    <mergeCell ref="B389:B390"/>
    <mergeCell ref="C389:D390"/>
    <mergeCell ref="E389:E390"/>
    <mergeCell ref="F389:F390"/>
    <mergeCell ref="G389:H390"/>
    <mergeCell ref="I389:I390"/>
    <mergeCell ref="J389:J390"/>
    <mergeCell ref="J387:J388"/>
    <mergeCell ref="K387:L388"/>
    <mergeCell ref="M387:M388"/>
    <mergeCell ref="N387:N388"/>
    <mergeCell ref="O387:P388"/>
    <mergeCell ref="Q387:Q388"/>
    <mergeCell ref="B387:B388"/>
    <mergeCell ref="C387:D388"/>
    <mergeCell ref="E387:E388"/>
    <mergeCell ref="F387:F388"/>
    <mergeCell ref="G387:H388"/>
    <mergeCell ref="I387:I388"/>
    <mergeCell ref="N385:N386"/>
    <mergeCell ref="O385:P386"/>
    <mergeCell ref="Q385:Q386"/>
    <mergeCell ref="R385:R386"/>
    <mergeCell ref="S385:T386"/>
    <mergeCell ref="U385:U386"/>
    <mergeCell ref="U383:U384"/>
    <mergeCell ref="B385:B386"/>
    <mergeCell ref="C385:D386"/>
    <mergeCell ref="E385:E386"/>
    <mergeCell ref="F385:F386"/>
    <mergeCell ref="G385:H386"/>
    <mergeCell ref="I385:I386"/>
    <mergeCell ref="J385:J386"/>
    <mergeCell ref="K385:L386"/>
    <mergeCell ref="M385:M386"/>
    <mergeCell ref="M383:M384"/>
    <mergeCell ref="N383:N384"/>
    <mergeCell ref="O383:P384"/>
    <mergeCell ref="Q383:Q384"/>
    <mergeCell ref="R383:R384"/>
    <mergeCell ref="S383:T384"/>
    <mergeCell ref="S381:T382"/>
    <mergeCell ref="U381:U382"/>
    <mergeCell ref="B383:B384"/>
    <mergeCell ref="C383:D384"/>
    <mergeCell ref="E383:E384"/>
    <mergeCell ref="F383:F384"/>
    <mergeCell ref="G383:H384"/>
    <mergeCell ref="I383:I384"/>
    <mergeCell ref="J383:J384"/>
    <mergeCell ref="K383:L384"/>
    <mergeCell ref="K381:L382"/>
    <mergeCell ref="M381:M382"/>
    <mergeCell ref="N381:N382"/>
    <mergeCell ref="O381:P382"/>
    <mergeCell ref="Q381:Q382"/>
    <mergeCell ref="R381:R382"/>
    <mergeCell ref="R379:R380"/>
    <mergeCell ref="S379:T380"/>
    <mergeCell ref="U379:U380"/>
    <mergeCell ref="B381:B382"/>
    <mergeCell ref="C381:D382"/>
    <mergeCell ref="E381:E382"/>
    <mergeCell ref="F381:F382"/>
    <mergeCell ref="G381:H382"/>
    <mergeCell ref="I381:I382"/>
    <mergeCell ref="J381:J382"/>
    <mergeCell ref="J379:J380"/>
    <mergeCell ref="K379:L380"/>
    <mergeCell ref="M379:M380"/>
    <mergeCell ref="N379:N380"/>
    <mergeCell ref="O379:P380"/>
    <mergeCell ref="Q379:Q380"/>
    <mergeCell ref="B379:B380"/>
    <mergeCell ref="C379:D380"/>
    <mergeCell ref="E379:E380"/>
    <mergeCell ref="F379:F380"/>
    <mergeCell ref="G379:H380"/>
    <mergeCell ref="I379:I380"/>
    <mergeCell ref="Q376:Q377"/>
    <mergeCell ref="R376:R377"/>
    <mergeCell ref="S376:S377"/>
    <mergeCell ref="T376:T377"/>
    <mergeCell ref="U376:U377"/>
    <mergeCell ref="C378:E378"/>
    <mergeCell ref="G378:I378"/>
    <mergeCell ref="K378:M378"/>
    <mergeCell ref="O378:Q378"/>
    <mergeCell ref="S378:U378"/>
    <mergeCell ref="K376:K377"/>
    <mergeCell ref="L376:L377"/>
    <mergeCell ref="M376:M377"/>
    <mergeCell ref="N376:N377"/>
    <mergeCell ref="O376:O377"/>
    <mergeCell ref="P376:P377"/>
    <mergeCell ref="C375:U375"/>
    <mergeCell ref="B376:B377"/>
    <mergeCell ref="C376:C377"/>
    <mergeCell ref="D376:D377"/>
    <mergeCell ref="E376:E377"/>
    <mergeCell ref="F376:F377"/>
    <mergeCell ref="G376:G377"/>
    <mergeCell ref="H376:H377"/>
    <mergeCell ref="I376:I377"/>
    <mergeCell ref="J376:J377"/>
    <mergeCell ref="T368:T369"/>
    <mergeCell ref="U368:U369"/>
    <mergeCell ref="B372:U372"/>
    <mergeCell ref="C374:E374"/>
    <mergeCell ref="G374:I374"/>
    <mergeCell ref="K374:M374"/>
    <mergeCell ref="O374:Q374"/>
    <mergeCell ref="S374:U374"/>
    <mergeCell ref="N368:N369"/>
    <mergeCell ref="O368:O369"/>
    <mergeCell ref="P368:P369"/>
    <mergeCell ref="Q368:Q369"/>
    <mergeCell ref="R368:R369"/>
    <mergeCell ref="S368:S369"/>
    <mergeCell ref="H368:H369"/>
    <mergeCell ref="I368:I369"/>
    <mergeCell ref="J368:J369"/>
    <mergeCell ref="K368:K369"/>
    <mergeCell ref="L368:L369"/>
    <mergeCell ref="M368:M369"/>
    <mergeCell ref="B368:B369"/>
    <mergeCell ref="C368:C369"/>
    <mergeCell ref="D368:D369"/>
    <mergeCell ref="E368:E369"/>
    <mergeCell ref="F368:F369"/>
    <mergeCell ref="G368:G369"/>
    <mergeCell ref="N366:N367"/>
    <mergeCell ref="O366:P367"/>
    <mergeCell ref="Q366:Q367"/>
    <mergeCell ref="R366:R367"/>
    <mergeCell ref="S366:T367"/>
    <mergeCell ref="U366:U367"/>
    <mergeCell ref="U364:U365"/>
    <mergeCell ref="B366:B367"/>
    <mergeCell ref="C366:D367"/>
    <mergeCell ref="E366:E367"/>
    <mergeCell ref="F366:F367"/>
    <mergeCell ref="G366:H367"/>
    <mergeCell ref="I366:I367"/>
    <mergeCell ref="J366:J367"/>
    <mergeCell ref="K366:L367"/>
    <mergeCell ref="M366:M367"/>
    <mergeCell ref="M364:M365"/>
    <mergeCell ref="N364:N365"/>
    <mergeCell ref="O364:P365"/>
    <mergeCell ref="Q364:Q365"/>
    <mergeCell ref="R364:R365"/>
    <mergeCell ref="S364:T365"/>
    <mergeCell ref="S362:T363"/>
    <mergeCell ref="U362:U363"/>
    <mergeCell ref="B364:B365"/>
    <mergeCell ref="C364:D365"/>
    <mergeCell ref="E364:E365"/>
    <mergeCell ref="F364:F365"/>
    <mergeCell ref="G364:H365"/>
    <mergeCell ref="I364:I365"/>
    <mergeCell ref="J364:J365"/>
    <mergeCell ref="K364:L365"/>
    <mergeCell ref="K362:L363"/>
    <mergeCell ref="M362:M363"/>
    <mergeCell ref="N362:N363"/>
    <mergeCell ref="O362:P363"/>
    <mergeCell ref="Q362:Q363"/>
    <mergeCell ref="R362:R363"/>
    <mergeCell ref="R360:R361"/>
    <mergeCell ref="S360:T361"/>
    <mergeCell ref="U360:U361"/>
    <mergeCell ref="B362:B363"/>
    <mergeCell ref="C362:D363"/>
    <mergeCell ref="E362:E363"/>
    <mergeCell ref="F362:F363"/>
    <mergeCell ref="G362:H363"/>
    <mergeCell ref="I362:I363"/>
    <mergeCell ref="J362:J363"/>
    <mergeCell ref="J360:J361"/>
    <mergeCell ref="K360:L361"/>
    <mergeCell ref="M360:M361"/>
    <mergeCell ref="N360:N361"/>
    <mergeCell ref="O360:P361"/>
    <mergeCell ref="Q360:Q361"/>
    <mergeCell ref="B360:B361"/>
    <mergeCell ref="C360:D361"/>
    <mergeCell ref="E360:E361"/>
    <mergeCell ref="F360:F361"/>
    <mergeCell ref="G360:H361"/>
    <mergeCell ref="I360:I361"/>
    <mergeCell ref="N358:N359"/>
    <mergeCell ref="O358:P359"/>
    <mergeCell ref="Q358:Q359"/>
    <mergeCell ref="R358:R359"/>
    <mergeCell ref="S358:T359"/>
    <mergeCell ref="U358:U359"/>
    <mergeCell ref="U356:U357"/>
    <mergeCell ref="B358:B359"/>
    <mergeCell ref="C358:D359"/>
    <mergeCell ref="E358:E359"/>
    <mergeCell ref="F358:F359"/>
    <mergeCell ref="G358:H359"/>
    <mergeCell ref="I358:I359"/>
    <mergeCell ref="J358:J359"/>
    <mergeCell ref="K358:L359"/>
    <mergeCell ref="M358:M359"/>
    <mergeCell ref="M356:M357"/>
    <mergeCell ref="N356:N357"/>
    <mergeCell ref="O356:P357"/>
    <mergeCell ref="Q356:Q357"/>
    <mergeCell ref="R356:R357"/>
    <mergeCell ref="S356:T357"/>
    <mergeCell ref="S354:T355"/>
    <mergeCell ref="U354:U355"/>
    <mergeCell ref="B356:B357"/>
    <mergeCell ref="C356:D357"/>
    <mergeCell ref="E356:E357"/>
    <mergeCell ref="F356:F357"/>
    <mergeCell ref="G356:H357"/>
    <mergeCell ref="I356:I357"/>
    <mergeCell ref="J356:J357"/>
    <mergeCell ref="K356:L357"/>
    <mergeCell ref="K354:L355"/>
    <mergeCell ref="M354:M355"/>
    <mergeCell ref="N354:N355"/>
    <mergeCell ref="O354:P355"/>
    <mergeCell ref="Q354:Q355"/>
    <mergeCell ref="R354:R355"/>
    <mergeCell ref="R352:R353"/>
    <mergeCell ref="S352:T353"/>
    <mergeCell ref="U352:U353"/>
    <mergeCell ref="B354:B355"/>
    <mergeCell ref="C354:D355"/>
    <mergeCell ref="E354:E355"/>
    <mergeCell ref="F354:F355"/>
    <mergeCell ref="G354:H355"/>
    <mergeCell ref="I354:I355"/>
    <mergeCell ref="J354:J355"/>
    <mergeCell ref="J352:J353"/>
    <mergeCell ref="K352:L353"/>
    <mergeCell ref="M352:M353"/>
    <mergeCell ref="N352:N353"/>
    <mergeCell ref="O352:P353"/>
    <mergeCell ref="Q352:Q353"/>
    <mergeCell ref="Q350:Q351"/>
    <mergeCell ref="R350:R351"/>
    <mergeCell ref="S350:T351"/>
    <mergeCell ref="U350:U351"/>
    <mergeCell ref="B352:B353"/>
    <mergeCell ref="C352:D353"/>
    <mergeCell ref="E352:E353"/>
    <mergeCell ref="F352:F353"/>
    <mergeCell ref="G352:H353"/>
    <mergeCell ref="I352:I353"/>
    <mergeCell ref="I350:I351"/>
    <mergeCell ref="J350:J351"/>
    <mergeCell ref="K350:L351"/>
    <mergeCell ref="M350:M351"/>
    <mergeCell ref="N350:N351"/>
    <mergeCell ref="O350:P351"/>
    <mergeCell ref="C349:E349"/>
    <mergeCell ref="G349:I349"/>
    <mergeCell ref="K349:M349"/>
    <mergeCell ref="O349:Q349"/>
    <mergeCell ref="S349:U349"/>
    <mergeCell ref="B350:B351"/>
    <mergeCell ref="C350:D351"/>
    <mergeCell ref="E350:E351"/>
    <mergeCell ref="F350:F351"/>
    <mergeCell ref="G350:H351"/>
    <mergeCell ref="N347:N348"/>
    <mergeCell ref="O347:P348"/>
    <mergeCell ref="Q347:Q348"/>
    <mergeCell ref="R347:R348"/>
    <mergeCell ref="S347:T348"/>
    <mergeCell ref="U347:U348"/>
    <mergeCell ref="U345:U346"/>
    <mergeCell ref="B347:B348"/>
    <mergeCell ref="C347:D348"/>
    <mergeCell ref="E347:E348"/>
    <mergeCell ref="F347:F348"/>
    <mergeCell ref="G347:H348"/>
    <mergeCell ref="I347:I348"/>
    <mergeCell ref="J347:J348"/>
    <mergeCell ref="K347:L348"/>
    <mergeCell ref="M347:M348"/>
    <mergeCell ref="M345:M346"/>
    <mergeCell ref="N345:N346"/>
    <mergeCell ref="O345:P346"/>
    <mergeCell ref="Q345:Q346"/>
    <mergeCell ref="R345:R346"/>
    <mergeCell ref="S345:T346"/>
    <mergeCell ref="S343:T344"/>
    <mergeCell ref="U343:U344"/>
    <mergeCell ref="B345:B346"/>
    <mergeCell ref="C345:D346"/>
    <mergeCell ref="E345:E346"/>
    <mergeCell ref="F345:F346"/>
    <mergeCell ref="G345:H346"/>
    <mergeCell ref="I345:I346"/>
    <mergeCell ref="J345:J346"/>
    <mergeCell ref="K345:L346"/>
    <mergeCell ref="K343:L344"/>
    <mergeCell ref="M343:M344"/>
    <mergeCell ref="N343:N344"/>
    <mergeCell ref="O343:P344"/>
    <mergeCell ref="Q343:Q344"/>
    <mergeCell ref="R343:R344"/>
    <mergeCell ref="R341:R342"/>
    <mergeCell ref="S341:T342"/>
    <mergeCell ref="U341:U342"/>
    <mergeCell ref="B343:B344"/>
    <mergeCell ref="C343:D344"/>
    <mergeCell ref="E343:E344"/>
    <mergeCell ref="F343:F344"/>
    <mergeCell ref="G343:H344"/>
    <mergeCell ref="I343:I344"/>
    <mergeCell ref="J343:J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N339:N340"/>
    <mergeCell ref="O339:P340"/>
    <mergeCell ref="Q339:Q340"/>
    <mergeCell ref="R339:R340"/>
    <mergeCell ref="S339:T340"/>
    <mergeCell ref="U339:U340"/>
    <mergeCell ref="U337:U338"/>
    <mergeCell ref="B339:B340"/>
    <mergeCell ref="C339:D340"/>
    <mergeCell ref="E339:E340"/>
    <mergeCell ref="F339:F340"/>
    <mergeCell ref="G339:H340"/>
    <mergeCell ref="I339:I340"/>
    <mergeCell ref="J339:J340"/>
    <mergeCell ref="K339:L340"/>
    <mergeCell ref="M339:M340"/>
    <mergeCell ref="M337:M338"/>
    <mergeCell ref="N337:N338"/>
    <mergeCell ref="O337:P338"/>
    <mergeCell ref="Q337:Q338"/>
    <mergeCell ref="R337:R338"/>
    <mergeCell ref="S337:T338"/>
    <mergeCell ref="S335:T336"/>
    <mergeCell ref="U335:U336"/>
    <mergeCell ref="B337:B338"/>
    <mergeCell ref="C337:D338"/>
    <mergeCell ref="E337:E338"/>
    <mergeCell ref="F337:F338"/>
    <mergeCell ref="G337:H338"/>
    <mergeCell ref="I337:I338"/>
    <mergeCell ref="J337:J338"/>
    <mergeCell ref="K337:L338"/>
    <mergeCell ref="K335:L336"/>
    <mergeCell ref="M335:M336"/>
    <mergeCell ref="N335:N336"/>
    <mergeCell ref="O335:P336"/>
    <mergeCell ref="Q335:Q336"/>
    <mergeCell ref="R335:R336"/>
    <mergeCell ref="R333:R334"/>
    <mergeCell ref="S333:T334"/>
    <mergeCell ref="U333:U334"/>
    <mergeCell ref="B335:B336"/>
    <mergeCell ref="C335:D336"/>
    <mergeCell ref="E335:E336"/>
    <mergeCell ref="F335:F336"/>
    <mergeCell ref="G335:H336"/>
    <mergeCell ref="I335:I336"/>
    <mergeCell ref="J335:J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Q330:Q331"/>
    <mergeCell ref="R330:R331"/>
    <mergeCell ref="S330:S331"/>
    <mergeCell ref="T330:T331"/>
    <mergeCell ref="U330:U331"/>
    <mergeCell ref="C332:E332"/>
    <mergeCell ref="G332:I332"/>
    <mergeCell ref="K332:M332"/>
    <mergeCell ref="O332:Q332"/>
    <mergeCell ref="S332:U332"/>
    <mergeCell ref="K330:K331"/>
    <mergeCell ref="L330:L331"/>
    <mergeCell ref="M330:M331"/>
    <mergeCell ref="N330:N331"/>
    <mergeCell ref="O330:O331"/>
    <mergeCell ref="P330:P331"/>
    <mergeCell ref="C329:U329"/>
    <mergeCell ref="B330:B331"/>
    <mergeCell ref="C330:C331"/>
    <mergeCell ref="D330:D331"/>
    <mergeCell ref="E330:E331"/>
    <mergeCell ref="F330:F331"/>
    <mergeCell ref="G330:G331"/>
    <mergeCell ref="H330:H331"/>
    <mergeCell ref="I330:I331"/>
    <mergeCell ref="J330:J331"/>
    <mergeCell ref="U323:U324"/>
    <mergeCell ref="B326:U326"/>
    <mergeCell ref="C328:E328"/>
    <mergeCell ref="G328:I328"/>
    <mergeCell ref="K328:M328"/>
    <mergeCell ref="O328:Q328"/>
    <mergeCell ref="S328:U328"/>
    <mergeCell ref="O323:O324"/>
    <mergeCell ref="P323:P324"/>
    <mergeCell ref="Q323:Q324"/>
    <mergeCell ref="R323:R324"/>
    <mergeCell ref="S323:S324"/>
    <mergeCell ref="T323:T324"/>
    <mergeCell ref="I323:I324"/>
    <mergeCell ref="J323:J324"/>
    <mergeCell ref="K323:K324"/>
    <mergeCell ref="L323:L324"/>
    <mergeCell ref="M323:M324"/>
    <mergeCell ref="N323:N324"/>
    <mergeCell ref="R321:R322"/>
    <mergeCell ref="S321:T322"/>
    <mergeCell ref="U321:U322"/>
    <mergeCell ref="B323:B324"/>
    <mergeCell ref="C323:C324"/>
    <mergeCell ref="D323:D324"/>
    <mergeCell ref="E323:E324"/>
    <mergeCell ref="F323:F324"/>
    <mergeCell ref="G323:G324"/>
    <mergeCell ref="H323:H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N319:N320"/>
    <mergeCell ref="O319:P320"/>
    <mergeCell ref="Q319:Q320"/>
    <mergeCell ref="R319:R320"/>
    <mergeCell ref="S319:T320"/>
    <mergeCell ref="U319:U320"/>
    <mergeCell ref="U317:U318"/>
    <mergeCell ref="B319:B320"/>
    <mergeCell ref="C319:D320"/>
    <mergeCell ref="E319:E320"/>
    <mergeCell ref="F319:F320"/>
    <mergeCell ref="G319:H320"/>
    <mergeCell ref="I319:I320"/>
    <mergeCell ref="J319:J320"/>
    <mergeCell ref="K319:L320"/>
    <mergeCell ref="M319:M320"/>
    <mergeCell ref="M317:M318"/>
    <mergeCell ref="N317:N318"/>
    <mergeCell ref="O317:P318"/>
    <mergeCell ref="Q317:Q318"/>
    <mergeCell ref="R317:R318"/>
    <mergeCell ref="S317:T318"/>
    <mergeCell ref="S315:T316"/>
    <mergeCell ref="U315:U316"/>
    <mergeCell ref="B317:B318"/>
    <mergeCell ref="C317:D318"/>
    <mergeCell ref="E317:E318"/>
    <mergeCell ref="F317:F318"/>
    <mergeCell ref="G317:H318"/>
    <mergeCell ref="I317:I318"/>
    <mergeCell ref="J317:J318"/>
    <mergeCell ref="K317:L318"/>
    <mergeCell ref="K315:L316"/>
    <mergeCell ref="M315:M316"/>
    <mergeCell ref="N315:N316"/>
    <mergeCell ref="O315:P316"/>
    <mergeCell ref="Q315:Q316"/>
    <mergeCell ref="R315:R316"/>
    <mergeCell ref="R313:R314"/>
    <mergeCell ref="S313:T314"/>
    <mergeCell ref="U313:U314"/>
    <mergeCell ref="B315:B316"/>
    <mergeCell ref="C315:D316"/>
    <mergeCell ref="E315:E316"/>
    <mergeCell ref="F315:F316"/>
    <mergeCell ref="G315:H316"/>
    <mergeCell ref="I315:I316"/>
    <mergeCell ref="J315:J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U310:U311"/>
    <mergeCell ref="C312:E312"/>
    <mergeCell ref="G312:I312"/>
    <mergeCell ref="K312:M312"/>
    <mergeCell ref="O312:Q312"/>
    <mergeCell ref="S312:U312"/>
    <mergeCell ref="N310:N311"/>
    <mergeCell ref="O310:P311"/>
    <mergeCell ref="Q310:Q311"/>
    <mergeCell ref="R310:R311"/>
    <mergeCell ref="S310:S311"/>
    <mergeCell ref="T310:T311"/>
    <mergeCell ref="C309:U309"/>
    <mergeCell ref="B310:B311"/>
    <mergeCell ref="C310:D311"/>
    <mergeCell ref="E310:E311"/>
    <mergeCell ref="F310:F311"/>
    <mergeCell ref="G310:H311"/>
    <mergeCell ref="I310:I311"/>
    <mergeCell ref="J310:J311"/>
    <mergeCell ref="K310:L311"/>
    <mergeCell ref="M310:M311"/>
    <mergeCell ref="U302:U303"/>
    <mergeCell ref="B306:U306"/>
    <mergeCell ref="C308:E308"/>
    <mergeCell ref="G308:I308"/>
    <mergeCell ref="K308:M308"/>
    <mergeCell ref="O308:Q308"/>
    <mergeCell ref="S308:U308"/>
    <mergeCell ref="O302:O303"/>
    <mergeCell ref="P302:P303"/>
    <mergeCell ref="Q302:Q303"/>
    <mergeCell ref="R302:R303"/>
    <mergeCell ref="S302:S303"/>
    <mergeCell ref="T302:T303"/>
    <mergeCell ref="I302:I303"/>
    <mergeCell ref="J302:J303"/>
    <mergeCell ref="K302:K303"/>
    <mergeCell ref="L302:L303"/>
    <mergeCell ref="M302:M303"/>
    <mergeCell ref="N302:N303"/>
    <mergeCell ref="R300:R301"/>
    <mergeCell ref="S300:T301"/>
    <mergeCell ref="U300:U301"/>
    <mergeCell ref="B302:B303"/>
    <mergeCell ref="C302:C303"/>
    <mergeCell ref="D302:D303"/>
    <mergeCell ref="E302:E303"/>
    <mergeCell ref="F302:F303"/>
    <mergeCell ref="G302:G303"/>
    <mergeCell ref="H302:H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N298:N299"/>
    <mergeCell ref="O298:P299"/>
    <mergeCell ref="Q298:Q299"/>
    <mergeCell ref="R298:R299"/>
    <mergeCell ref="S298:T299"/>
    <mergeCell ref="U298:U299"/>
    <mergeCell ref="U296:U297"/>
    <mergeCell ref="B298:B299"/>
    <mergeCell ref="C298:D299"/>
    <mergeCell ref="E298:E299"/>
    <mergeCell ref="F298:F299"/>
    <mergeCell ref="G298:H299"/>
    <mergeCell ref="I298:I299"/>
    <mergeCell ref="J298:J299"/>
    <mergeCell ref="K298:L299"/>
    <mergeCell ref="M298:M299"/>
    <mergeCell ref="M296:M297"/>
    <mergeCell ref="N296:N297"/>
    <mergeCell ref="O296:P297"/>
    <mergeCell ref="Q296:Q297"/>
    <mergeCell ref="R296:R297"/>
    <mergeCell ref="S296:T297"/>
    <mergeCell ref="S294:T295"/>
    <mergeCell ref="U294:U295"/>
    <mergeCell ref="B296:B297"/>
    <mergeCell ref="C296:D297"/>
    <mergeCell ref="E296:E297"/>
    <mergeCell ref="F296:F297"/>
    <mergeCell ref="G296:H297"/>
    <mergeCell ref="I296:I297"/>
    <mergeCell ref="J296:J297"/>
    <mergeCell ref="K296:L297"/>
    <mergeCell ref="K294:L295"/>
    <mergeCell ref="M294:M295"/>
    <mergeCell ref="N294:N295"/>
    <mergeCell ref="O294:P295"/>
    <mergeCell ref="Q294:Q295"/>
    <mergeCell ref="R294:R295"/>
    <mergeCell ref="R292:R293"/>
    <mergeCell ref="S292:T293"/>
    <mergeCell ref="U292:U293"/>
    <mergeCell ref="B294:B295"/>
    <mergeCell ref="C294:D295"/>
    <mergeCell ref="E294:E295"/>
    <mergeCell ref="F294:F295"/>
    <mergeCell ref="G294:H295"/>
    <mergeCell ref="I294:I295"/>
    <mergeCell ref="J294:J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U289:U290"/>
    <mergeCell ref="C291:E291"/>
    <mergeCell ref="G291:I291"/>
    <mergeCell ref="K291:M291"/>
    <mergeCell ref="O291:Q291"/>
    <mergeCell ref="S291:U291"/>
    <mergeCell ref="N289:N290"/>
    <mergeCell ref="O289:P290"/>
    <mergeCell ref="Q289:Q290"/>
    <mergeCell ref="R289:R290"/>
    <mergeCell ref="S289:S290"/>
    <mergeCell ref="T289:T290"/>
    <mergeCell ref="C288:U288"/>
    <mergeCell ref="B289:B290"/>
    <mergeCell ref="C289:D290"/>
    <mergeCell ref="E289:E290"/>
    <mergeCell ref="F289:F290"/>
    <mergeCell ref="G289:H290"/>
    <mergeCell ref="I289:I290"/>
    <mergeCell ref="J289:J290"/>
    <mergeCell ref="K289:L290"/>
    <mergeCell ref="M289:M290"/>
    <mergeCell ref="U282:U283"/>
    <mergeCell ref="B285:U285"/>
    <mergeCell ref="C287:E287"/>
    <mergeCell ref="G287:I287"/>
    <mergeCell ref="K287:M287"/>
    <mergeCell ref="O287:Q287"/>
    <mergeCell ref="S287:U287"/>
    <mergeCell ref="O282:O283"/>
    <mergeCell ref="P282:P283"/>
    <mergeCell ref="Q282:Q283"/>
    <mergeCell ref="R282:R283"/>
    <mergeCell ref="S282:S283"/>
    <mergeCell ref="T282:T283"/>
    <mergeCell ref="I282:I283"/>
    <mergeCell ref="J282:J283"/>
    <mergeCell ref="K282:K283"/>
    <mergeCell ref="L282:L283"/>
    <mergeCell ref="M282:M283"/>
    <mergeCell ref="N282:N283"/>
    <mergeCell ref="R280:R281"/>
    <mergeCell ref="S280:T281"/>
    <mergeCell ref="U280:U281"/>
    <mergeCell ref="B282:B283"/>
    <mergeCell ref="C282:C283"/>
    <mergeCell ref="D282:D283"/>
    <mergeCell ref="E282:E283"/>
    <mergeCell ref="F282:F283"/>
    <mergeCell ref="G282:G283"/>
    <mergeCell ref="H282:H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N278:N279"/>
    <mergeCell ref="O278:P279"/>
    <mergeCell ref="Q278:Q279"/>
    <mergeCell ref="R278:R279"/>
    <mergeCell ref="S278:T279"/>
    <mergeCell ref="U278:U279"/>
    <mergeCell ref="U276:U277"/>
    <mergeCell ref="B278:B279"/>
    <mergeCell ref="C278:D279"/>
    <mergeCell ref="E278:E279"/>
    <mergeCell ref="F278:F279"/>
    <mergeCell ref="G278:H279"/>
    <mergeCell ref="I278:I279"/>
    <mergeCell ref="J278:J279"/>
    <mergeCell ref="K278:L279"/>
    <mergeCell ref="M278:M279"/>
    <mergeCell ref="M276:M277"/>
    <mergeCell ref="N276:N277"/>
    <mergeCell ref="O276:P277"/>
    <mergeCell ref="Q276:Q277"/>
    <mergeCell ref="R276:R277"/>
    <mergeCell ref="S276:T277"/>
    <mergeCell ref="S274:T275"/>
    <mergeCell ref="U274:U275"/>
    <mergeCell ref="B276:B277"/>
    <mergeCell ref="C276:D277"/>
    <mergeCell ref="E276:E277"/>
    <mergeCell ref="F276:F277"/>
    <mergeCell ref="G276:H277"/>
    <mergeCell ref="I276:I277"/>
    <mergeCell ref="J276:J277"/>
    <mergeCell ref="K276:L277"/>
    <mergeCell ref="K274:L275"/>
    <mergeCell ref="M274:M275"/>
    <mergeCell ref="N274:N275"/>
    <mergeCell ref="O274:P275"/>
    <mergeCell ref="Q274:Q275"/>
    <mergeCell ref="R274:R275"/>
    <mergeCell ref="R272:R273"/>
    <mergeCell ref="S272:T273"/>
    <mergeCell ref="U272:U273"/>
    <mergeCell ref="B274:B275"/>
    <mergeCell ref="C274:D275"/>
    <mergeCell ref="E274:E275"/>
    <mergeCell ref="F274:F275"/>
    <mergeCell ref="G274:H275"/>
    <mergeCell ref="I274:I275"/>
    <mergeCell ref="J274:J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N270:N271"/>
    <mergeCell ref="O270:P271"/>
    <mergeCell ref="Q270:Q271"/>
    <mergeCell ref="R270:R271"/>
    <mergeCell ref="S270:T271"/>
    <mergeCell ref="U270:U271"/>
    <mergeCell ref="U268:U269"/>
    <mergeCell ref="B270:B271"/>
    <mergeCell ref="C270:D271"/>
    <mergeCell ref="E270:E271"/>
    <mergeCell ref="F270:F271"/>
    <mergeCell ref="G270:H271"/>
    <mergeCell ref="I270:I271"/>
    <mergeCell ref="J270:J271"/>
    <mergeCell ref="K270:L271"/>
    <mergeCell ref="M270:M271"/>
    <mergeCell ref="M268:M269"/>
    <mergeCell ref="N268:N269"/>
    <mergeCell ref="O268:P269"/>
    <mergeCell ref="Q268:Q269"/>
    <mergeCell ref="R268:R269"/>
    <mergeCell ref="S268:T269"/>
    <mergeCell ref="S266:T267"/>
    <mergeCell ref="U266:U267"/>
    <mergeCell ref="B268:B269"/>
    <mergeCell ref="C268:D269"/>
    <mergeCell ref="E268:E269"/>
    <mergeCell ref="F268:F269"/>
    <mergeCell ref="G268:H269"/>
    <mergeCell ref="I268:I269"/>
    <mergeCell ref="J268:J269"/>
    <mergeCell ref="K268:L269"/>
    <mergeCell ref="K266:L267"/>
    <mergeCell ref="M266:M267"/>
    <mergeCell ref="N266:N267"/>
    <mergeCell ref="O266:P267"/>
    <mergeCell ref="Q266:Q267"/>
    <mergeCell ref="R266:R267"/>
    <mergeCell ref="R264:R265"/>
    <mergeCell ref="S264:T265"/>
    <mergeCell ref="U264:U265"/>
    <mergeCell ref="B266:B267"/>
    <mergeCell ref="C266:D267"/>
    <mergeCell ref="E266:E267"/>
    <mergeCell ref="F266:F267"/>
    <mergeCell ref="G266:H267"/>
    <mergeCell ref="I266:I267"/>
    <mergeCell ref="J266:J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N262:N263"/>
    <mergeCell ref="O262:P263"/>
    <mergeCell ref="Q262:Q263"/>
    <mergeCell ref="R262:R263"/>
    <mergeCell ref="S262:T263"/>
    <mergeCell ref="U262:U263"/>
    <mergeCell ref="U260:U261"/>
    <mergeCell ref="B262:B263"/>
    <mergeCell ref="C262:D263"/>
    <mergeCell ref="E262:E263"/>
    <mergeCell ref="F262:F263"/>
    <mergeCell ref="G262:H263"/>
    <mergeCell ref="I262:I263"/>
    <mergeCell ref="J262:J263"/>
    <mergeCell ref="K262:L263"/>
    <mergeCell ref="M262:M263"/>
    <mergeCell ref="M260:M261"/>
    <mergeCell ref="N260:N261"/>
    <mergeCell ref="O260:P261"/>
    <mergeCell ref="Q260:Q261"/>
    <mergeCell ref="R260:R261"/>
    <mergeCell ref="S260:T261"/>
    <mergeCell ref="S258:T259"/>
    <mergeCell ref="U258:U259"/>
    <mergeCell ref="B260:B261"/>
    <mergeCell ref="C260:D261"/>
    <mergeCell ref="E260:E261"/>
    <mergeCell ref="F260:F261"/>
    <mergeCell ref="G260:H261"/>
    <mergeCell ref="I260:I261"/>
    <mergeCell ref="J260:J261"/>
    <mergeCell ref="K260:L261"/>
    <mergeCell ref="K258:L259"/>
    <mergeCell ref="M258:M259"/>
    <mergeCell ref="N258:N259"/>
    <mergeCell ref="O258:P259"/>
    <mergeCell ref="Q258:Q259"/>
    <mergeCell ref="R258:R259"/>
    <mergeCell ref="R256:R257"/>
    <mergeCell ref="S256:T257"/>
    <mergeCell ref="U256:U257"/>
    <mergeCell ref="B258:B259"/>
    <mergeCell ref="C258:D259"/>
    <mergeCell ref="E258:E259"/>
    <mergeCell ref="F258:F259"/>
    <mergeCell ref="G258:H259"/>
    <mergeCell ref="I258:I259"/>
    <mergeCell ref="J258:J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S253:T254"/>
    <mergeCell ref="U253:U254"/>
    <mergeCell ref="C255:E255"/>
    <mergeCell ref="G255:I255"/>
    <mergeCell ref="K255:M255"/>
    <mergeCell ref="O255:Q255"/>
    <mergeCell ref="S255:U255"/>
    <mergeCell ref="K253:L254"/>
    <mergeCell ref="M253:M254"/>
    <mergeCell ref="N253:N254"/>
    <mergeCell ref="O253:P254"/>
    <mergeCell ref="Q253:Q254"/>
    <mergeCell ref="R253:R254"/>
    <mergeCell ref="R251:R252"/>
    <mergeCell ref="S251:T252"/>
    <mergeCell ref="U251:U252"/>
    <mergeCell ref="B253:B254"/>
    <mergeCell ref="C253:D254"/>
    <mergeCell ref="E253:E254"/>
    <mergeCell ref="F253:F254"/>
    <mergeCell ref="G253:H254"/>
    <mergeCell ref="I253:I254"/>
    <mergeCell ref="J253:J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N249:N250"/>
    <mergeCell ref="O249:P250"/>
    <mergeCell ref="Q249:Q250"/>
    <mergeCell ref="R249:R250"/>
    <mergeCell ref="S249:T250"/>
    <mergeCell ref="U249:U250"/>
    <mergeCell ref="U247:U248"/>
    <mergeCell ref="B249:B250"/>
    <mergeCell ref="C249:D250"/>
    <mergeCell ref="E249:E250"/>
    <mergeCell ref="F249:F250"/>
    <mergeCell ref="G249:H250"/>
    <mergeCell ref="I249:I250"/>
    <mergeCell ref="J249:J250"/>
    <mergeCell ref="K249:L250"/>
    <mergeCell ref="M249:M250"/>
    <mergeCell ref="M247:M248"/>
    <mergeCell ref="N247:N248"/>
    <mergeCell ref="O247:P248"/>
    <mergeCell ref="Q247:Q248"/>
    <mergeCell ref="R247:R248"/>
    <mergeCell ref="S247:T248"/>
    <mergeCell ref="S245:T246"/>
    <mergeCell ref="U245:U246"/>
    <mergeCell ref="B247:B248"/>
    <mergeCell ref="C247:D248"/>
    <mergeCell ref="E247:E248"/>
    <mergeCell ref="F247:F248"/>
    <mergeCell ref="G247:H248"/>
    <mergeCell ref="I247:I248"/>
    <mergeCell ref="J247:J248"/>
    <mergeCell ref="K247:L248"/>
    <mergeCell ref="K245:L246"/>
    <mergeCell ref="M245:M246"/>
    <mergeCell ref="N245:N246"/>
    <mergeCell ref="O245:P246"/>
    <mergeCell ref="Q245:Q246"/>
    <mergeCell ref="R245:R246"/>
    <mergeCell ref="R243:R244"/>
    <mergeCell ref="S243:T244"/>
    <mergeCell ref="U243:U244"/>
    <mergeCell ref="B245:B246"/>
    <mergeCell ref="C245:D246"/>
    <mergeCell ref="E245:E246"/>
    <mergeCell ref="F245:F246"/>
    <mergeCell ref="G245:H246"/>
    <mergeCell ref="I245:I246"/>
    <mergeCell ref="J245:J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Q240:Q241"/>
    <mergeCell ref="R240:R241"/>
    <mergeCell ref="S240:S241"/>
    <mergeCell ref="T240:T241"/>
    <mergeCell ref="U240:U241"/>
    <mergeCell ref="C242:E242"/>
    <mergeCell ref="G242:I242"/>
    <mergeCell ref="K242:M242"/>
    <mergeCell ref="O242:Q242"/>
    <mergeCell ref="S242:U242"/>
    <mergeCell ref="K240:K241"/>
    <mergeCell ref="L240:L241"/>
    <mergeCell ref="M240:M241"/>
    <mergeCell ref="N240:N241"/>
    <mergeCell ref="O240:O241"/>
    <mergeCell ref="P240:P241"/>
    <mergeCell ref="C239:U239"/>
    <mergeCell ref="B240:B241"/>
    <mergeCell ref="C240:C241"/>
    <mergeCell ref="D240:D241"/>
    <mergeCell ref="E240:E241"/>
    <mergeCell ref="F240:F241"/>
    <mergeCell ref="G240:G241"/>
    <mergeCell ref="H240:H241"/>
    <mergeCell ref="I240:I241"/>
    <mergeCell ref="J240:J241"/>
    <mergeCell ref="B236:U236"/>
    <mergeCell ref="C238:E238"/>
    <mergeCell ref="G238:I238"/>
    <mergeCell ref="K238:M238"/>
    <mergeCell ref="O238:Q238"/>
    <mergeCell ref="S238:U238"/>
    <mergeCell ref="P233:P234"/>
    <mergeCell ref="Q233:Q234"/>
    <mergeCell ref="R233:R234"/>
    <mergeCell ref="S233:S234"/>
    <mergeCell ref="T233:T234"/>
    <mergeCell ref="U233:U234"/>
    <mergeCell ref="J233:J234"/>
    <mergeCell ref="K233:K234"/>
    <mergeCell ref="L233:L234"/>
    <mergeCell ref="M233:M234"/>
    <mergeCell ref="N233:N234"/>
    <mergeCell ref="O233:O234"/>
    <mergeCell ref="S231:T232"/>
    <mergeCell ref="U231:U232"/>
    <mergeCell ref="B233:B234"/>
    <mergeCell ref="C233:C234"/>
    <mergeCell ref="D233:D234"/>
    <mergeCell ref="E233:E234"/>
    <mergeCell ref="F233:F234"/>
    <mergeCell ref="G233:G234"/>
    <mergeCell ref="H233:H234"/>
    <mergeCell ref="I233:I234"/>
    <mergeCell ref="K231:L232"/>
    <mergeCell ref="M231:M232"/>
    <mergeCell ref="N231:N232"/>
    <mergeCell ref="O231:P232"/>
    <mergeCell ref="Q231:Q232"/>
    <mergeCell ref="R231:R232"/>
    <mergeCell ref="R229:R230"/>
    <mergeCell ref="S229:T230"/>
    <mergeCell ref="U229:U230"/>
    <mergeCell ref="B231:B232"/>
    <mergeCell ref="C231:D232"/>
    <mergeCell ref="E231:E232"/>
    <mergeCell ref="F231:F232"/>
    <mergeCell ref="G231:H232"/>
    <mergeCell ref="I231:I232"/>
    <mergeCell ref="J231:J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N227:N228"/>
    <mergeCell ref="O227:P228"/>
    <mergeCell ref="Q227:Q228"/>
    <mergeCell ref="R227:R228"/>
    <mergeCell ref="S227:T228"/>
    <mergeCell ref="U227:U228"/>
    <mergeCell ref="U225:U226"/>
    <mergeCell ref="B227:B228"/>
    <mergeCell ref="C227:D228"/>
    <mergeCell ref="E227:E228"/>
    <mergeCell ref="F227:F228"/>
    <mergeCell ref="G227:H228"/>
    <mergeCell ref="I227:I228"/>
    <mergeCell ref="J227:J228"/>
    <mergeCell ref="K227:L228"/>
    <mergeCell ref="M227:M228"/>
    <mergeCell ref="M225:M226"/>
    <mergeCell ref="N225:N226"/>
    <mergeCell ref="O225:P226"/>
    <mergeCell ref="Q225:Q226"/>
    <mergeCell ref="R225:R226"/>
    <mergeCell ref="S225:T226"/>
    <mergeCell ref="S223:T224"/>
    <mergeCell ref="U223:U224"/>
    <mergeCell ref="B225:B226"/>
    <mergeCell ref="C225:D226"/>
    <mergeCell ref="E225:E226"/>
    <mergeCell ref="F225:F226"/>
    <mergeCell ref="G225:H226"/>
    <mergeCell ref="I225:I226"/>
    <mergeCell ref="J225:J226"/>
    <mergeCell ref="K225:L226"/>
    <mergeCell ref="K223:L224"/>
    <mergeCell ref="M223:M224"/>
    <mergeCell ref="N223:N224"/>
    <mergeCell ref="O223:P224"/>
    <mergeCell ref="Q223:Q224"/>
    <mergeCell ref="R223:R224"/>
    <mergeCell ref="R221:R222"/>
    <mergeCell ref="S221:T222"/>
    <mergeCell ref="U221:U222"/>
    <mergeCell ref="B223:B224"/>
    <mergeCell ref="C223:D224"/>
    <mergeCell ref="E223:E224"/>
    <mergeCell ref="F223:F224"/>
    <mergeCell ref="G223:H224"/>
    <mergeCell ref="I223:I224"/>
    <mergeCell ref="J223:J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N219:N220"/>
    <mergeCell ref="O219:P220"/>
    <mergeCell ref="Q219:Q220"/>
    <mergeCell ref="R219:R220"/>
    <mergeCell ref="S219:T220"/>
    <mergeCell ref="U219:U220"/>
    <mergeCell ref="U217:U218"/>
    <mergeCell ref="B219:B220"/>
    <mergeCell ref="C219:D220"/>
    <mergeCell ref="E219:E220"/>
    <mergeCell ref="F219:F220"/>
    <mergeCell ref="G219:H220"/>
    <mergeCell ref="I219:I220"/>
    <mergeCell ref="J219:J220"/>
    <mergeCell ref="K219:L220"/>
    <mergeCell ref="M219:M220"/>
    <mergeCell ref="M217:M218"/>
    <mergeCell ref="N217:N218"/>
    <mergeCell ref="O217:P218"/>
    <mergeCell ref="Q217:Q218"/>
    <mergeCell ref="R217:R218"/>
    <mergeCell ref="S217:T218"/>
    <mergeCell ref="S215:T216"/>
    <mergeCell ref="U215:U216"/>
    <mergeCell ref="B217:B218"/>
    <mergeCell ref="C217:D218"/>
    <mergeCell ref="E217:E218"/>
    <mergeCell ref="F217:F218"/>
    <mergeCell ref="G217:H218"/>
    <mergeCell ref="I217:I218"/>
    <mergeCell ref="J217:J218"/>
    <mergeCell ref="K217:L218"/>
    <mergeCell ref="K215:L216"/>
    <mergeCell ref="M215:M216"/>
    <mergeCell ref="N215:N216"/>
    <mergeCell ref="O215:P216"/>
    <mergeCell ref="Q215:Q216"/>
    <mergeCell ref="R215:R216"/>
    <mergeCell ref="R213:R214"/>
    <mergeCell ref="S213:T214"/>
    <mergeCell ref="U213:U214"/>
    <mergeCell ref="B215:B216"/>
    <mergeCell ref="C215:D216"/>
    <mergeCell ref="E215:E216"/>
    <mergeCell ref="F215:F216"/>
    <mergeCell ref="G215:H216"/>
    <mergeCell ref="I215:I216"/>
    <mergeCell ref="J215:J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N211:N212"/>
    <mergeCell ref="O211:P212"/>
    <mergeCell ref="Q211:Q212"/>
    <mergeCell ref="R211:R212"/>
    <mergeCell ref="S211:T212"/>
    <mergeCell ref="U211:U212"/>
    <mergeCell ref="U209:U210"/>
    <mergeCell ref="B211:B212"/>
    <mergeCell ref="C211:D212"/>
    <mergeCell ref="E211:E212"/>
    <mergeCell ref="F211:F212"/>
    <mergeCell ref="G211:H212"/>
    <mergeCell ref="I211:I212"/>
    <mergeCell ref="J211:J212"/>
    <mergeCell ref="K211:L212"/>
    <mergeCell ref="M211:M212"/>
    <mergeCell ref="M209:M210"/>
    <mergeCell ref="N209:N210"/>
    <mergeCell ref="O209:P210"/>
    <mergeCell ref="Q209:Q210"/>
    <mergeCell ref="R209:R210"/>
    <mergeCell ref="S209:T210"/>
    <mergeCell ref="S207:T208"/>
    <mergeCell ref="U207:U208"/>
    <mergeCell ref="B209:B210"/>
    <mergeCell ref="C209:D210"/>
    <mergeCell ref="E209:E210"/>
    <mergeCell ref="F209:F210"/>
    <mergeCell ref="G209:H210"/>
    <mergeCell ref="I209:I210"/>
    <mergeCell ref="J209:J210"/>
    <mergeCell ref="K209:L210"/>
    <mergeCell ref="K207:L208"/>
    <mergeCell ref="M207:M208"/>
    <mergeCell ref="N207:N208"/>
    <mergeCell ref="O207:P208"/>
    <mergeCell ref="Q207:Q208"/>
    <mergeCell ref="R207:R208"/>
    <mergeCell ref="R205:R206"/>
    <mergeCell ref="S205:T206"/>
    <mergeCell ref="U205:U206"/>
    <mergeCell ref="B207:B208"/>
    <mergeCell ref="C207:D208"/>
    <mergeCell ref="E207:E208"/>
    <mergeCell ref="F207:F208"/>
    <mergeCell ref="G207:H208"/>
    <mergeCell ref="I207:I208"/>
    <mergeCell ref="J207:J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S202:T203"/>
    <mergeCell ref="U202:U203"/>
    <mergeCell ref="C204:E204"/>
    <mergeCell ref="G204:I204"/>
    <mergeCell ref="K204:M204"/>
    <mergeCell ref="O204:Q204"/>
    <mergeCell ref="S204:U204"/>
    <mergeCell ref="K202:L203"/>
    <mergeCell ref="M202:M203"/>
    <mergeCell ref="N202:N203"/>
    <mergeCell ref="O202:P203"/>
    <mergeCell ref="Q202:Q203"/>
    <mergeCell ref="R202:R203"/>
    <mergeCell ref="R200:R201"/>
    <mergeCell ref="S200:T201"/>
    <mergeCell ref="U200:U201"/>
    <mergeCell ref="B202:B203"/>
    <mergeCell ref="C202:D203"/>
    <mergeCell ref="E202:E203"/>
    <mergeCell ref="F202:F203"/>
    <mergeCell ref="G202:H203"/>
    <mergeCell ref="I202:I203"/>
    <mergeCell ref="J202:J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N198:N199"/>
    <mergeCell ref="O198:P199"/>
    <mergeCell ref="Q198:Q199"/>
    <mergeCell ref="R198:R199"/>
    <mergeCell ref="S198:T199"/>
    <mergeCell ref="U198:U199"/>
    <mergeCell ref="U196:U197"/>
    <mergeCell ref="B198:B199"/>
    <mergeCell ref="C198:D199"/>
    <mergeCell ref="E198:E199"/>
    <mergeCell ref="F198:F199"/>
    <mergeCell ref="G198:H199"/>
    <mergeCell ref="I198:I199"/>
    <mergeCell ref="J198:J199"/>
    <mergeCell ref="K198:L199"/>
    <mergeCell ref="M198:M199"/>
    <mergeCell ref="M196:M197"/>
    <mergeCell ref="N196:N197"/>
    <mergeCell ref="O196:P197"/>
    <mergeCell ref="Q196:Q197"/>
    <mergeCell ref="R196:R197"/>
    <mergeCell ref="S196:T197"/>
    <mergeCell ref="S194:T195"/>
    <mergeCell ref="U194:U195"/>
    <mergeCell ref="B196:B197"/>
    <mergeCell ref="C196:D197"/>
    <mergeCell ref="E196:E197"/>
    <mergeCell ref="F196:F197"/>
    <mergeCell ref="G196:H197"/>
    <mergeCell ref="I196:I197"/>
    <mergeCell ref="J196:J197"/>
    <mergeCell ref="K196:L197"/>
    <mergeCell ref="K194:L195"/>
    <mergeCell ref="M194:M195"/>
    <mergeCell ref="N194:N195"/>
    <mergeCell ref="O194:P195"/>
    <mergeCell ref="Q194:Q195"/>
    <mergeCell ref="R194:R195"/>
    <mergeCell ref="R192:R193"/>
    <mergeCell ref="S192:T193"/>
    <mergeCell ref="U192:U193"/>
    <mergeCell ref="B194:B195"/>
    <mergeCell ref="C194:D195"/>
    <mergeCell ref="E194:E195"/>
    <mergeCell ref="F194:F195"/>
    <mergeCell ref="G194:H195"/>
    <mergeCell ref="I194:I195"/>
    <mergeCell ref="J194:J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T189:T190"/>
    <mergeCell ref="U189:U190"/>
    <mergeCell ref="C191:E191"/>
    <mergeCell ref="G191:I191"/>
    <mergeCell ref="K191:M191"/>
    <mergeCell ref="O191:Q191"/>
    <mergeCell ref="S191:U191"/>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C187:E187"/>
    <mergeCell ref="G187:I187"/>
    <mergeCell ref="K187:M187"/>
    <mergeCell ref="O187:Q187"/>
    <mergeCell ref="S187:U187"/>
    <mergeCell ref="C188:U188"/>
    <mergeCell ref="Q182:Q183"/>
    <mergeCell ref="R182:R183"/>
    <mergeCell ref="S182:S183"/>
    <mergeCell ref="T182:T183"/>
    <mergeCell ref="U182:U183"/>
    <mergeCell ref="B185:U185"/>
    <mergeCell ref="B184:U184"/>
    <mergeCell ref="K182:K183"/>
    <mergeCell ref="L182:L183"/>
    <mergeCell ref="M182:M183"/>
    <mergeCell ref="N182:N183"/>
    <mergeCell ref="O182:O183"/>
    <mergeCell ref="P182:P183"/>
    <mergeCell ref="U180:U181"/>
    <mergeCell ref="B182:B183"/>
    <mergeCell ref="C182:C183"/>
    <mergeCell ref="D182:D183"/>
    <mergeCell ref="E182:E183"/>
    <mergeCell ref="F182:F183"/>
    <mergeCell ref="G182:G183"/>
    <mergeCell ref="H182:H183"/>
    <mergeCell ref="I182:I183"/>
    <mergeCell ref="J182:J183"/>
    <mergeCell ref="M180:M181"/>
    <mergeCell ref="N180:N181"/>
    <mergeCell ref="O180:P181"/>
    <mergeCell ref="Q180:Q181"/>
    <mergeCell ref="R180:R181"/>
    <mergeCell ref="S180:T181"/>
    <mergeCell ref="S178:T179"/>
    <mergeCell ref="U178:U179"/>
    <mergeCell ref="B180:B181"/>
    <mergeCell ref="C180:D181"/>
    <mergeCell ref="E180:E181"/>
    <mergeCell ref="F180:F181"/>
    <mergeCell ref="G180:H181"/>
    <mergeCell ref="I180:I181"/>
    <mergeCell ref="J180:J181"/>
    <mergeCell ref="K180:L181"/>
    <mergeCell ref="K178:L179"/>
    <mergeCell ref="M178:M179"/>
    <mergeCell ref="N178:N179"/>
    <mergeCell ref="O178:P179"/>
    <mergeCell ref="Q178:Q179"/>
    <mergeCell ref="R178:R179"/>
    <mergeCell ref="R176:R177"/>
    <mergeCell ref="S176:T177"/>
    <mergeCell ref="U176:U177"/>
    <mergeCell ref="B178:B179"/>
    <mergeCell ref="C178:D179"/>
    <mergeCell ref="E178:E179"/>
    <mergeCell ref="F178:F179"/>
    <mergeCell ref="G178:H179"/>
    <mergeCell ref="I178:I179"/>
    <mergeCell ref="J178:J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N174:N175"/>
    <mergeCell ref="O174:P175"/>
    <mergeCell ref="Q174:Q175"/>
    <mergeCell ref="R174:R175"/>
    <mergeCell ref="S174:T175"/>
    <mergeCell ref="U174:U175"/>
    <mergeCell ref="U172:U173"/>
    <mergeCell ref="B174:B175"/>
    <mergeCell ref="C174:D175"/>
    <mergeCell ref="E174:E175"/>
    <mergeCell ref="F174:F175"/>
    <mergeCell ref="G174:H175"/>
    <mergeCell ref="I174:I175"/>
    <mergeCell ref="J174:J175"/>
    <mergeCell ref="K174:L175"/>
    <mergeCell ref="M174:M175"/>
    <mergeCell ref="M172:M173"/>
    <mergeCell ref="N172:N173"/>
    <mergeCell ref="O172:P173"/>
    <mergeCell ref="Q172:Q173"/>
    <mergeCell ref="R172:R173"/>
    <mergeCell ref="S172:T173"/>
    <mergeCell ref="S170:T171"/>
    <mergeCell ref="U170:U171"/>
    <mergeCell ref="B172:B173"/>
    <mergeCell ref="C172:D173"/>
    <mergeCell ref="E172:E173"/>
    <mergeCell ref="F172:F173"/>
    <mergeCell ref="G172:H173"/>
    <mergeCell ref="I172:I173"/>
    <mergeCell ref="J172:J173"/>
    <mergeCell ref="K172:L173"/>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Q166:Q167"/>
    <mergeCell ref="R166:R167"/>
    <mergeCell ref="S166:T167"/>
    <mergeCell ref="U166:U167"/>
    <mergeCell ref="B168:B169"/>
    <mergeCell ref="C168:D169"/>
    <mergeCell ref="E168:E169"/>
    <mergeCell ref="F168:F169"/>
    <mergeCell ref="G168:H169"/>
    <mergeCell ref="I168:I169"/>
    <mergeCell ref="I166:I167"/>
    <mergeCell ref="J166:J167"/>
    <mergeCell ref="K166:L167"/>
    <mergeCell ref="M166:M167"/>
    <mergeCell ref="N166:N167"/>
    <mergeCell ref="O166:P167"/>
    <mergeCell ref="C165:E165"/>
    <mergeCell ref="G165:I165"/>
    <mergeCell ref="K165:M165"/>
    <mergeCell ref="O165:Q165"/>
    <mergeCell ref="S165:U165"/>
    <mergeCell ref="B166:B167"/>
    <mergeCell ref="C166:D167"/>
    <mergeCell ref="E166:E167"/>
    <mergeCell ref="F166:F167"/>
    <mergeCell ref="G166:H167"/>
    <mergeCell ref="R162:R163"/>
    <mergeCell ref="S162:T163"/>
    <mergeCell ref="U162:U163"/>
    <mergeCell ref="C164:E164"/>
    <mergeCell ref="G164:I164"/>
    <mergeCell ref="K164:M164"/>
    <mergeCell ref="O164:Q164"/>
    <mergeCell ref="S164:U164"/>
    <mergeCell ref="J162:J163"/>
    <mergeCell ref="K162:L163"/>
    <mergeCell ref="M162:M163"/>
    <mergeCell ref="N162:N163"/>
    <mergeCell ref="O162:P163"/>
    <mergeCell ref="Q162:Q163"/>
    <mergeCell ref="B162:B163"/>
    <mergeCell ref="C162:D163"/>
    <mergeCell ref="E162:E163"/>
    <mergeCell ref="F162:F163"/>
    <mergeCell ref="G162:H163"/>
    <mergeCell ref="I162:I163"/>
    <mergeCell ref="N160:N161"/>
    <mergeCell ref="O160:P161"/>
    <mergeCell ref="Q160:Q161"/>
    <mergeCell ref="R160:R161"/>
    <mergeCell ref="S160:T161"/>
    <mergeCell ref="U160:U161"/>
    <mergeCell ref="U158:U159"/>
    <mergeCell ref="B160:B161"/>
    <mergeCell ref="C160:D161"/>
    <mergeCell ref="E160:E161"/>
    <mergeCell ref="F160:F161"/>
    <mergeCell ref="G160:H161"/>
    <mergeCell ref="I160:I161"/>
    <mergeCell ref="J160:J161"/>
    <mergeCell ref="K160:L161"/>
    <mergeCell ref="M160:M161"/>
    <mergeCell ref="M158:M159"/>
    <mergeCell ref="N158:N159"/>
    <mergeCell ref="O158:P159"/>
    <mergeCell ref="Q158:Q159"/>
    <mergeCell ref="R158:R159"/>
    <mergeCell ref="S158:T159"/>
    <mergeCell ref="S156:T157"/>
    <mergeCell ref="U156:U157"/>
    <mergeCell ref="B158:B159"/>
    <mergeCell ref="C158:D159"/>
    <mergeCell ref="E158:E159"/>
    <mergeCell ref="F158:F159"/>
    <mergeCell ref="G158:H159"/>
    <mergeCell ref="I158:I159"/>
    <mergeCell ref="J158:J159"/>
    <mergeCell ref="K158:L159"/>
    <mergeCell ref="K156:L157"/>
    <mergeCell ref="M156:M157"/>
    <mergeCell ref="N156:N157"/>
    <mergeCell ref="O156:P157"/>
    <mergeCell ref="Q156:Q157"/>
    <mergeCell ref="R156:R157"/>
    <mergeCell ref="R154:R155"/>
    <mergeCell ref="S154:T155"/>
    <mergeCell ref="U154:U155"/>
    <mergeCell ref="B156:B157"/>
    <mergeCell ref="C156:D157"/>
    <mergeCell ref="E156:E157"/>
    <mergeCell ref="F156:F157"/>
    <mergeCell ref="G156:H157"/>
    <mergeCell ref="I156:I157"/>
    <mergeCell ref="J156:J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N152:N153"/>
    <mergeCell ref="O152:P153"/>
    <mergeCell ref="Q152:Q153"/>
    <mergeCell ref="R152:R153"/>
    <mergeCell ref="S152:T153"/>
    <mergeCell ref="U152:U153"/>
    <mergeCell ref="U150:U151"/>
    <mergeCell ref="B152:B153"/>
    <mergeCell ref="C152:D153"/>
    <mergeCell ref="E152:E153"/>
    <mergeCell ref="F152:F153"/>
    <mergeCell ref="G152:H153"/>
    <mergeCell ref="I152:I153"/>
    <mergeCell ref="J152:J153"/>
    <mergeCell ref="K152:L153"/>
    <mergeCell ref="M152:M153"/>
    <mergeCell ref="M150:M151"/>
    <mergeCell ref="N150:N151"/>
    <mergeCell ref="O150:P151"/>
    <mergeCell ref="Q150:Q151"/>
    <mergeCell ref="R150:R151"/>
    <mergeCell ref="S150:T151"/>
    <mergeCell ref="S148:T149"/>
    <mergeCell ref="U148:U149"/>
    <mergeCell ref="B150:B151"/>
    <mergeCell ref="C150:D151"/>
    <mergeCell ref="E150:E151"/>
    <mergeCell ref="F150:F151"/>
    <mergeCell ref="G150:H151"/>
    <mergeCell ref="I150:I151"/>
    <mergeCell ref="J150:J151"/>
    <mergeCell ref="K150:L151"/>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N144:N145"/>
    <mergeCell ref="O144:P145"/>
    <mergeCell ref="Q144:Q145"/>
    <mergeCell ref="R144:R145"/>
    <mergeCell ref="S144:T145"/>
    <mergeCell ref="U144:U145"/>
    <mergeCell ref="U142:U143"/>
    <mergeCell ref="B144:B145"/>
    <mergeCell ref="C144:D145"/>
    <mergeCell ref="E144:E145"/>
    <mergeCell ref="F144:F145"/>
    <mergeCell ref="G144:H145"/>
    <mergeCell ref="I144:I145"/>
    <mergeCell ref="J144:J145"/>
    <mergeCell ref="K144:L145"/>
    <mergeCell ref="M144:M145"/>
    <mergeCell ref="M142:M143"/>
    <mergeCell ref="N142:N143"/>
    <mergeCell ref="O142:P143"/>
    <mergeCell ref="Q142:Q143"/>
    <mergeCell ref="R142:R143"/>
    <mergeCell ref="S142:T143"/>
    <mergeCell ref="S140:T141"/>
    <mergeCell ref="U140:U141"/>
    <mergeCell ref="B142:B143"/>
    <mergeCell ref="C142:D143"/>
    <mergeCell ref="E142:E143"/>
    <mergeCell ref="F142:F143"/>
    <mergeCell ref="G142:H143"/>
    <mergeCell ref="I142:I143"/>
    <mergeCell ref="J142:J143"/>
    <mergeCell ref="K142:L143"/>
    <mergeCell ref="K140:L141"/>
    <mergeCell ref="M140:M141"/>
    <mergeCell ref="N140:N141"/>
    <mergeCell ref="O140:P141"/>
    <mergeCell ref="Q140:Q141"/>
    <mergeCell ref="R140:R141"/>
    <mergeCell ref="S138:S139"/>
    <mergeCell ref="T138:T139"/>
    <mergeCell ref="U138:U139"/>
    <mergeCell ref="B140:B141"/>
    <mergeCell ref="C140:D141"/>
    <mergeCell ref="E140:E141"/>
    <mergeCell ref="F140:F141"/>
    <mergeCell ref="G140:H141"/>
    <mergeCell ref="I140:I141"/>
    <mergeCell ref="J140:J141"/>
    <mergeCell ref="M138:M139"/>
    <mergeCell ref="N138:N139"/>
    <mergeCell ref="O138:O139"/>
    <mergeCell ref="P138:P139"/>
    <mergeCell ref="Q138:Q139"/>
    <mergeCell ref="R138:R139"/>
    <mergeCell ref="G138:G139"/>
    <mergeCell ref="H138:H139"/>
    <mergeCell ref="I138:I139"/>
    <mergeCell ref="J138:J139"/>
    <mergeCell ref="K138:K139"/>
    <mergeCell ref="L138:L139"/>
    <mergeCell ref="C137:E137"/>
    <mergeCell ref="G137:I137"/>
    <mergeCell ref="K137:M137"/>
    <mergeCell ref="O137:Q137"/>
    <mergeCell ref="S137:U137"/>
    <mergeCell ref="B138:B139"/>
    <mergeCell ref="C138:C139"/>
    <mergeCell ref="D138:D139"/>
    <mergeCell ref="E138:E139"/>
    <mergeCell ref="F138:F139"/>
    <mergeCell ref="Q134:Q135"/>
    <mergeCell ref="R134:R135"/>
    <mergeCell ref="S134:S135"/>
    <mergeCell ref="T134:T135"/>
    <mergeCell ref="U134:U135"/>
    <mergeCell ref="C136:E136"/>
    <mergeCell ref="G136:I136"/>
    <mergeCell ref="K136:M136"/>
    <mergeCell ref="O136:Q136"/>
    <mergeCell ref="S136:U136"/>
    <mergeCell ref="K134:K135"/>
    <mergeCell ref="L134:L135"/>
    <mergeCell ref="M134:M135"/>
    <mergeCell ref="N134:N135"/>
    <mergeCell ref="O134:O135"/>
    <mergeCell ref="P134:P135"/>
    <mergeCell ref="U132:U133"/>
    <mergeCell ref="B134:B135"/>
    <mergeCell ref="C134:C135"/>
    <mergeCell ref="D134:D135"/>
    <mergeCell ref="E134:E135"/>
    <mergeCell ref="F134:F135"/>
    <mergeCell ref="G134:G135"/>
    <mergeCell ref="H134:H135"/>
    <mergeCell ref="I134:I135"/>
    <mergeCell ref="J134:J135"/>
    <mergeCell ref="M132:M133"/>
    <mergeCell ref="N132:N133"/>
    <mergeCell ref="O132:P133"/>
    <mergeCell ref="Q132:Q133"/>
    <mergeCell ref="R132:R133"/>
    <mergeCell ref="S132:T133"/>
    <mergeCell ref="S130:T131"/>
    <mergeCell ref="U130:U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S122:T123"/>
    <mergeCell ref="U122:U123"/>
    <mergeCell ref="B124:B125"/>
    <mergeCell ref="C124:D125"/>
    <mergeCell ref="E124:E125"/>
    <mergeCell ref="F124:F125"/>
    <mergeCell ref="G124:H125"/>
    <mergeCell ref="I124:I125"/>
    <mergeCell ref="J124:J125"/>
    <mergeCell ref="K124:L125"/>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S114:T115"/>
    <mergeCell ref="U114:U115"/>
    <mergeCell ref="B116:B117"/>
    <mergeCell ref="C116:D117"/>
    <mergeCell ref="E116:E117"/>
    <mergeCell ref="F116:F117"/>
    <mergeCell ref="G116:H117"/>
    <mergeCell ref="I116:I117"/>
    <mergeCell ref="J116:J117"/>
    <mergeCell ref="K116:L117"/>
    <mergeCell ref="K114:L115"/>
    <mergeCell ref="M114:M115"/>
    <mergeCell ref="N114:N115"/>
    <mergeCell ref="O114:P115"/>
    <mergeCell ref="Q114:Q115"/>
    <mergeCell ref="R114:R115"/>
    <mergeCell ref="R112:R113"/>
    <mergeCell ref="S112:T113"/>
    <mergeCell ref="U112:U113"/>
    <mergeCell ref="B114:B115"/>
    <mergeCell ref="C114:D115"/>
    <mergeCell ref="E114:E115"/>
    <mergeCell ref="F114:F115"/>
    <mergeCell ref="G114:H115"/>
    <mergeCell ref="I114:I115"/>
    <mergeCell ref="J114:J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N110:N111"/>
    <mergeCell ref="O110:P111"/>
    <mergeCell ref="Q110:Q111"/>
    <mergeCell ref="R110:R111"/>
    <mergeCell ref="S110:T111"/>
    <mergeCell ref="U110:U111"/>
    <mergeCell ref="U108:U109"/>
    <mergeCell ref="B110:B111"/>
    <mergeCell ref="C110:D111"/>
    <mergeCell ref="E110:E111"/>
    <mergeCell ref="F110:F111"/>
    <mergeCell ref="G110:H111"/>
    <mergeCell ref="I110:I111"/>
    <mergeCell ref="J110:J111"/>
    <mergeCell ref="K110:L111"/>
    <mergeCell ref="M110:M111"/>
    <mergeCell ref="M108:M109"/>
    <mergeCell ref="N108:N109"/>
    <mergeCell ref="O108:P109"/>
    <mergeCell ref="Q108:Q109"/>
    <mergeCell ref="R108:R109"/>
    <mergeCell ref="S108:T109"/>
    <mergeCell ref="S106:T107"/>
    <mergeCell ref="U106:U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T101:T102"/>
    <mergeCell ref="U101:U102"/>
    <mergeCell ref="C103:E103"/>
    <mergeCell ref="G103:I103"/>
    <mergeCell ref="K103:M103"/>
    <mergeCell ref="O103:Q103"/>
    <mergeCell ref="S103:U103"/>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C99:E99"/>
    <mergeCell ref="G99:I99"/>
    <mergeCell ref="K99:M99"/>
    <mergeCell ref="O99:Q99"/>
    <mergeCell ref="S99:U99"/>
    <mergeCell ref="C100:E100"/>
    <mergeCell ref="G100:I100"/>
    <mergeCell ref="K100:M100"/>
    <mergeCell ref="O100:Q100"/>
    <mergeCell ref="S100:U100"/>
    <mergeCell ref="C97:E97"/>
    <mergeCell ref="G97:I97"/>
    <mergeCell ref="K97:M97"/>
    <mergeCell ref="O97:Q97"/>
    <mergeCell ref="S97:U97"/>
    <mergeCell ref="C98:U98"/>
    <mergeCell ref="Q92:Q93"/>
    <mergeCell ref="R92:R93"/>
    <mergeCell ref="S92:S93"/>
    <mergeCell ref="T92:T93"/>
    <mergeCell ref="U92:U93"/>
    <mergeCell ref="B95:U95"/>
    <mergeCell ref="K92:K93"/>
    <mergeCell ref="L92:L93"/>
    <mergeCell ref="M92:M93"/>
    <mergeCell ref="N92:N93"/>
    <mergeCell ref="O92:O93"/>
    <mergeCell ref="P92:P93"/>
    <mergeCell ref="U90:U91"/>
    <mergeCell ref="B92:B93"/>
    <mergeCell ref="C92:C93"/>
    <mergeCell ref="D92:D93"/>
    <mergeCell ref="E92:E93"/>
    <mergeCell ref="F92:F93"/>
    <mergeCell ref="G92:G93"/>
    <mergeCell ref="H92:H93"/>
    <mergeCell ref="I92:I93"/>
    <mergeCell ref="J92:J93"/>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B86:B87"/>
    <mergeCell ref="C86:D87"/>
    <mergeCell ref="E86:E87"/>
    <mergeCell ref="F86:F87"/>
    <mergeCell ref="G86:H87"/>
    <mergeCell ref="I86:I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S80:T81"/>
    <mergeCell ref="U80:U81"/>
    <mergeCell ref="B82:B83"/>
    <mergeCell ref="C82:D83"/>
    <mergeCell ref="E82:E83"/>
    <mergeCell ref="F82:F83"/>
    <mergeCell ref="G82:H83"/>
    <mergeCell ref="I82:I83"/>
    <mergeCell ref="J82:J83"/>
    <mergeCell ref="K82:L83"/>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Q76:Q77"/>
    <mergeCell ref="R76:R77"/>
    <mergeCell ref="S76:T77"/>
    <mergeCell ref="U76:U77"/>
    <mergeCell ref="B78:B79"/>
    <mergeCell ref="C78:D79"/>
    <mergeCell ref="E78:E79"/>
    <mergeCell ref="F78:F79"/>
    <mergeCell ref="G78:H79"/>
    <mergeCell ref="I78:I79"/>
    <mergeCell ref="I76:I77"/>
    <mergeCell ref="J76:J77"/>
    <mergeCell ref="K76:L77"/>
    <mergeCell ref="M76:M77"/>
    <mergeCell ref="N76:N77"/>
    <mergeCell ref="O76:P77"/>
    <mergeCell ref="C75:E75"/>
    <mergeCell ref="G75:I75"/>
    <mergeCell ref="K75:M75"/>
    <mergeCell ref="O75:Q75"/>
    <mergeCell ref="S75:U75"/>
    <mergeCell ref="B76:B77"/>
    <mergeCell ref="C76:D77"/>
    <mergeCell ref="E76:E77"/>
    <mergeCell ref="F76:F77"/>
    <mergeCell ref="G76:H77"/>
    <mergeCell ref="R72:R73"/>
    <mergeCell ref="S72:T73"/>
    <mergeCell ref="U72:U73"/>
    <mergeCell ref="C74:E74"/>
    <mergeCell ref="G74:I74"/>
    <mergeCell ref="K74:M74"/>
    <mergeCell ref="O74:Q74"/>
    <mergeCell ref="S74:U74"/>
    <mergeCell ref="J72:J73"/>
    <mergeCell ref="K72:L73"/>
    <mergeCell ref="M72:M73"/>
    <mergeCell ref="N72:N73"/>
    <mergeCell ref="O72:P73"/>
    <mergeCell ref="Q72:Q73"/>
    <mergeCell ref="B72:B73"/>
    <mergeCell ref="C72:D73"/>
    <mergeCell ref="E72:E73"/>
    <mergeCell ref="F72:F73"/>
    <mergeCell ref="G72:H73"/>
    <mergeCell ref="I72:I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S48:S49"/>
    <mergeCell ref="T48:T49"/>
    <mergeCell ref="U48:U49"/>
    <mergeCell ref="B50:B51"/>
    <mergeCell ref="C50:D51"/>
    <mergeCell ref="E50:E51"/>
    <mergeCell ref="F50:F51"/>
    <mergeCell ref="G50:H51"/>
    <mergeCell ref="I50:I51"/>
    <mergeCell ref="J50:J51"/>
    <mergeCell ref="M48:M49"/>
    <mergeCell ref="N48:N49"/>
    <mergeCell ref="O48:O49"/>
    <mergeCell ref="P48:P49"/>
    <mergeCell ref="Q48:Q49"/>
    <mergeCell ref="R48:R49"/>
    <mergeCell ref="G48:G49"/>
    <mergeCell ref="H48:H49"/>
    <mergeCell ref="I48:I49"/>
    <mergeCell ref="J48:J49"/>
    <mergeCell ref="K48:K49"/>
    <mergeCell ref="L48:L49"/>
    <mergeCell ref="C47:E47"/>
    <mergeCell ref="G47:I47"/>
    <mergeCell ref="K47:M47"/>
    <mergeCell ref="O47:Q47"/>
    <mergeCell ref="S47:U47"/>
    <mergeCell ref="B48:B49"/>
    <mergeCell ref="C48:C49"/>
    <mergeCell ref="D48:D49"/>
    <mergeCell ref="E48:E49"/>
    <mergeCell ref="F48:F49"/>
    <mergeCell ref="Q44:Q45"/>
    <mergeCell ref="R44:R45"/>
    <mergeCell ref="S44:S45"/>
    <mergeCell ref="T44:T45"/>
    <mergeCell ref="U44:U45"/>
    <mergeCell ref="C46:E46"/>
    <mergeCell ref="G46:I46"/>
    <mergeCell ref="K46:M46"/>
    <mergeCell ref="O46:Q46"/>
    <mergeCell ref="S46:U46"/>
    <mergeCell ref="K44:K45"/>
    <mergeCell ref="L44:L45"/>
    <mergeCell ref="M44:M45"/>
    <mergeCell ref="N44:N45"/>
    <mergeCell ref="O44:O45"/>
    <mergeCell ref="P44:P45"/>
    <mergeCell ref="U42:U43"/>
    <mergeCell ref="B44:B45"/>
    <mergeCell ref="C44:C45"/>
    <mergeCell ref="D44:D45"/>
    <mergeCell ref="E44:E45"/>
    <mergeCell ref="F44:F45"/>
    <mergeCell ref="G44:G45"/>
    <mergeCell ref="H44:H45"/>
    <mergeCell ref="I44:I45"/>
    <mergeCell ref="J44:J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B14:B15"/>
    <mergeCell ref="C14:D15"/>
    <mergeCell ref="E14:E15"/>
    <mergeCell ref="F14:F15"/>
    <mergeCell ref="G14:H15"/>
    <mergeCell ref="I14:I15"/>
    <mergeCell ref="S11:S12"/>
    <mergeCell ref="T11:T12"/>
    <mergeCell ref="U11:U12"/>
    <mergeCell ref="C13:E13"/>
    <mergeCell ref="G13:I13"/>
    <mergeCell ref="K13:M13"/>
    <mergeCell ref="O13:Q13"/>
    <mergeCell ref="S13:U13"/>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C8:U8"/>
    <mergeCell ref="C9:E9"/>
    <mergeCell ref="G9:I9"/>
    <mergeCell ref="K9:M9"/>
    <mergeCell ref="O9:Q9"/>
    <mergeCell ref="S9:U9"/>
    <mergeCell ref="B5:U5"/>
    <mergeCell ref="C7:E7"/>
    <mergeCell ref="G7:I7"/>
    <mergeCell ref="K7:M7"/>
    <mergeCell ref="O7:Q7"/>
    <mergeCell ref="S7:U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470</v>
      </c>
      <c r="B1" s="7" t="s">
        <v>2</v>
      </c>
      <c r="C1" s="7" t="s">
        <v>21</v>
      </c>
      <c r="D1" s="7" t="s">
        <v>73</v>
      </c>
      <c r="E1" s="7" t="s">
        <v>471</v>
      </c>
    </row>
    <row r="2" spans="1:5" ht="30">
      <c r="A2" s="1" t="s">
        <v>20</v>
      </c>
      <c r="B2" s="7"/>
      <c r="C2" s="7"/>
      <c r="D2" s="7"/>
      <c r="E2" s="7"/>
    </row>
    <row r="3" spans="1:5" ht="30">
      <c r="A3" s="3" t="s">
        <v>472</v>
      </c>
      <c r="B3" s="4"/>
      <c r="C3" s="4"/>
      <c r="D3" s="4"/>
      <c r="E3" s="4"/>
    </row>
    <row r="4" spans="1:5">
      <c r="A4" s="2" t="s">
        <v>473</v>
      </c>
      <c r="B4" s="8">
        <v>32666</v>
      </c>
      <c r="C4" s="8">
        <v>31047</v>
      </c>
      <c r="D4" s="8">
        <v>26469</v>
      </c>
      <c r="E4" s="8">
        <v>24243</v>
      </c>
    </row>
    <row r="5" spans="1:5">
      <c r="A5" s="2" t="s">
        <v>474</v>
      </c>
      <c r="B5" s="4"/>
      <c r="C5" s="4"/>
      <c r="D5" s="4"/>
      <c r="E5" s="4"/>
    </row>
    <row r="6" spans="1:5" ht="30">
      <c r="A6" s="3" t="s">
        <v>472</v>
      </c>
      <c r="B6" s="4"/>
      <c r="C6" s="4"/>
      <c r="D6" s="4"/>
      <c r="E6" s="4"/>
    </row>
    <row r="7" spans="1:5">
      <c r="A7" s="2" t="s">
        <v>473</v>
      </c>
      <c r="B7" s="8">
        <v>32700</v>
      </c>
      <c r="C7" s="4"/>
      <c r="D7" s="4"/>
      <c r="E7" s="4"/>
    </row>
  </sheetData>
  <mergeCells count="4">
    <mergeCell ref="B1:B2"/>
    <mergeCell ref="C1:C2"/>
    <mergeCell ref="D1:D2"/>
    <mergeCell ref="E1:E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475</v>
      </c>
      <c r="B1" s="7" t="s">
        <v>1</v>
      </c>
      <c r="C1" s="7"/>
    </row>
    <row r="2" spans="1:3" ht="30">
      <c r="A2" s="1" t="s">
        <v>20</v>
      </c>
      <c r="B2" s="1" t="s">
        <v>2</v>
      </c>
      <c r="C2" s="1" t="s">
        <v>73</v>
      </c>
    </row>
    <row r="3" spans="1:3" ht="30">
      <c r="A3" s="3" t="s">
        <v>476</v>
      </c>
      <c r="B3" s="4"/>
      <c r="C3" s="4"/>
    </row>
    <row r="4" spans="1:3">
      <c r="A4" s="2" t="s">
        <v>477</v>
      </c>
      <c r="B4" s="8">
        <v>31047</v>
      </c>
      <c r="C4" s="8">
        <v>24243</v>
      </c>
    </row>
    <row r="5" spans="1:3">
      <c r="A5" s="2" t="s">
        <v>181</v>
      </c>
      <c r="B5" s="6">
        <v>7829</v>
      </c>
      <c r="C5" s="6">
        <v>8344</v>
      </c>
    </row>
    <row r="6" spans="1:3">
      <c r="A6" s="2" t="s">
        <v>182</v>
      </c>
      <c r="B6" s="6">
        <v>-6210</v>
      </c>
      <c r="C6" s="6">
        <v>-6118</v>
      </c>
    </row>
    <row r="7" spans="1:3">
      <c r="A7" s="2" t="s">
        <v>186</v>
      </c>
      <c r="B7" s="8">
        <v>32666</v>
      </c>
      <c r="C7" s="8">
        <v>26469</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3</v>
      </c>
      <c r="B1" s="7" t="s">
        <v>2</v>
      </c>
      <c r="C1" s="7" t="s">
        <v>21</v>
      </c>
    </row>
    <row r="2" spans="1:3" ht="30">
      <c r="A2" s="1" t="s">
        <v>64</v>
      </c>
      <c r="B2" s="7"/>
      <c r="C2" s="7"/>
    </row>
    <row r="3" spans="1:3" ht="30">
      <c r="A3" s="3" t="s">
        <v>65</v>
      </c>
      <c r="B3" s="4"/>
      <c r="C3" s="4"/>
    </row>
    <row r="4" spans="1:3" ht="30">
      <c r="A4" s="2" t="s">
        <v>66</v>
      </c>
      <c r="B4" s="8">
        <v>1926</v>
      </c>
      <c r="C4" s="8">
        <v>1955</v>
      </c>
    </row>
    <row r="5" spans="1:3" ht="30">
      <c r="A5" s="2" t="s">
        <v>67</v>
      </c>
      <c r="B5" s="8">
        <v>437</v>
      </c>
      <c r="C5" s="8">
        <v>437</v>
      </c>
    </row>
    <row r="6" spans="1:3">
      <c r="A6" s="2" t="s">
        <v>68</v>
      </c>
      <c r="B6" s="9">
        <v>0.01</v>
      </c>
      <c r="C6" s="9">
        <v>0.01</v>
      </c>
    </row>
    <row r="7" spans="1:3">
      <c r="A7" s="2" t="s">
        <v>69</v>
      </c>
      <c r="B7" s="6">
        <v>60000000</v>
      </c>
      <c r="C7" s="6">
        <v>60000000</v>
      </c>
    </row>
    <row r="8" spans="1:3">
      <c r="A8" s="2" t="s">
        <v>70</v>
      </c>
      <c r="B8" s="6">
        <v>20582841</v>
      </c>
      <c r="C8" s="6">
        <v>20371672</v>
      </c>
    </row>
    <row r="9" spans="1:3">
      <c r="A9" s="2" t="s">
        <v>71</v>
      </c>
      <c r="B9" s="6">
        <v>19059</v>
      </c>
      <c r="C9" s="6">
        <v>1860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9.28515625" customWidth="1"/>
    <col min="4" max="4" width="36.5703125" customWidth="1"/>
    <col min="5" max="5" width="18.5703125" customWidth="1"/>
  </cols>
  <sheetData>
    <row r="1" spans="1:5" ht="60">
      <c r="A1" s="1" t="s">
        <v>478</v>
      </c>
      <c r="B1" s="7" t="s">
        <v>2</v>
      </c>
      <c r="C1" s="7"/>
      <c r="D1" s="7" t="s">
        <v>21</v>
      </c>
      <c r="E1" s="7"/>
    </row>
    <row r="2" spans="1:5" ht="30">
      <c r="A2" s="1" t="s">
        <v>20</v>
      </c>
      <c r="B2" s="7"/>
      <c r="C2" s="7"/>
      <c r="D2" s="7"/>
      <c r="E2" s="7"/>
    </row>
    <row r="3" spans="1:5" ht="45">
      <c r="A3" s="3" t="s">
        <v>479</v>
      </c>
      <c r="B3" s="4"/>
      <c r="C3" s="4"/>
      <c r="D3" s="4"/>
      <c r="E3" s="4"/>
    </row>
    <row r="4" spans="1:5">
      <c r="A4" s="2" t="s">
        <v>480</v>
      </c>
      <c r="B4" s="8">
        <v>200</v>
      </c>
      <c r="C4" s="4"/>
      <c r="D4" s="8">
        <v>300</v>
      </c>
      <c r="E4" s="4"/>
    </row>
    <row r="5" spans="1:5">
      <c r="A5" s="2" t="s">
        <v>481</v>
      </c>
      <c r="B5" s="4"/>
      <c r="C5" s="4"/>
      <c r="D5" s="4"/>
      <c r="E5" s="4"/>
    </row>
    <row r="6" spans="1:5" ht="45">
      <c r="A6" s="3" t="s">
        <v>479</v>
      </c>
      <c r="B6" s="4"/>
      <c r="C6" s="4"/>
      <c r="D6" s="4"/>
      <c r="E6" s="4"/>
    </row>
    <row r="7" spans="1:5" ht="17.25">
      <c r="A7" s="2" t="s">
        <v>480</v>
      </c>
      <c r="B7" s="4">
        <v>0</v>
      </c>
      <c r="C7" s="137" t="s">
        <v>482</v>
      </c>
      <c r="D7" s="4">
        <v>0</v>
      </c>
      <c r="E7" s="137" t="s">
        <v>482</v>
      </c>
    </row>
    <row r="8" spans="1:5">
      <c r="A8" s="2" t="s">
        <v>483</v>
      </c>
      <c r="B8" s="4"/>
      <c r="C8" s="4"/>
      <c r="D8" s="4"/>
      <c r="E8" s="4"/>
    </row>
    <row r="9" spans="1:5" ht="45">
      <c r="A9" s="3" t="s">
        <v>479</v>
      </c>
      <c r="B9" s="4"/>
      <c r="C9" s="4"/>
      <c r="D9" s="4"/>
      <c r="E9" s="4"/>
    </row>
    <row r="10" spans="1:5" ht="17.25">
      <c r="A10" s="2" t="s">
        <v>480</v>
      </c>
      <c r="B10" s="4">
        <v>275</v>
      </c>
      <c r="C10" s="137" t="s">
        <v>482</v>
      </c>
      <c r="D10" s="6">
        <v>1109</v>
      </c>
      <c r="E10" s="137" t="s">
        <v>482</v>
      </c>
    </row>
    <row r="11" spans="1:5">
      <c r="A11" s="2" t="s">
        <v>484</v>
      </c>
      <c r="B11" s="4"/>
      <c r="C11" s="4"/>
      <c r="D11" s="4"/>
      <c r="E11" s="4"/>
    </row>
    <row r="12" spans="1:5" ht="45">
      <c r="A12" s="3" t="s">
        <v>479</v>
      </c>
      <c r="B12" s="4"/>
      <c r="C12" s="4"/>
      <c r="D12" s="4"/>
      <c r="E12" s="4"/>
    </row>
    <row r="13" spans="1:5" ht="17.25">
      <c r="A13" s="2" t="s">
        <v>480</v>
      </c>
      <c r="B13" s="8">
        <v>0</v>
      </c>
      <c r="C13" s="137" t="s">
        <v>482</v>
      </c>
      <c r="D13" s="8">
        <v>0</v>
      </c>
      <c r="E13" s="137" t="s">
        <v>482</v>
      </c>
    </row>
    <row r="14" spans="1:5">
      <c r="A14" s="42"/>
      <c r="B14" s="42"/>
      <c r="C14" s="42"/>
      <c r="D14" s="42"/>
      <c r="E14" s="42"/>
    </row>
    <row r="15" spans="1:5" ht="30" customHeight="1">
      <c r="A15" s="2" t="s">
        <v>482</v>
      </c>
      <c r="B15" s="43" t="s">
        <v>485</v>
      </c>
      <c r="C15" s="43"/>
      <c r="D15" s="43"/>
      <c r="E15" s="43"/>
    </row>
  </sheetData>
  <mergeCells count="4">
    <mergeCell ref="B1:C2"/>
    <mergeCell ref="D1:E2"/>
    <mergeCell ref="A14:E14"/>
    <mergeCell ref="B15:E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86</v>
      </c>
      <c r="B1" s="7" t="s">
        <v>2</v>
      </c>
      <c r="C1" s="7" t="s">
        <v>21</v>
      </c>
    </row>
    <row r="2" spans="1:3" ht="30">
      <c r="A2" s="1" t="s">
        <v>20</v>
      </c>
      <c r="B2" s="7"/>
      <c r="C2" s="7"/>
    </row>
    <row r="3" spans="1:3" ht="45">
      <c r="A3" s="3" t="s">
        <v>479</v>
      </c>
      <c r="B3" s="4"/>
      <c r="C3" s="4"/>
    </row>
    <row r="4" spans="1:3" ht="30">
      <c r="A4" s="2" t="s">
        <v>210</v>
      </c>
      <c r="B4" s="8">
        <v>304153</v>
      </c>
      <c r="C4" s="8">
        <v>309544</v>
      </c>
    </row>
    <row r="5" spans="1:3">
      <c r="A5" s="2" t="s">
        <v>481</v>
      </c>
      <c r="B5" s="4"/>
      <c r="C5" s="4"/>
    </row>
    <row r="6" spans="1:3" ht="45">
      <c r="A6" s="3" t="s">
        <v>479</v>
      </c>
      <c r="B6" s="4"/>
      <c r="C6" s="4"/>
    </row>
    <row r="7" spans="1:3" ht="30">
      <c r="A7" s="2" t="s">
        <v>210</v>
      </c>
      <c r="B7" s="4">
        <v>0</v>
      </c>
      <c r="C7" s="4">
        <v>0</v>
      </c>
    </row>
    <row r="8" spans="1:3">
      <c r="A8" s="2" t="s">
        <v>483</v>
      </c>
      <c r="B8" s="4"/>
      <c r="C8" s="4"/>
    </row>
    <row r="9" spans="1:3" ht="45">
      <c r="A9" s="3" t="s">
        <v>479</v>
      </c>
      <c r="B9" s="4"/>
      <c r="C9" s="4"/>
    </row>
    <row r="10" spans="1:3" ht="30">
      <c r="A10" s="2" t="s">
        <v>210</v>
      </c>
      <c r="B10" s="6">
        <v>300014</v>
      </c>
      <c r="C10" s="6">
        <v>320099</v>
      </c>
    </row>
    <row r="11" spans="1:3">
      <c r="A11" s="2" t="s">
        <v>484</v>
      </c>
      <c r="B11" s="4"/>
      <c r="C11" s="4"/>
    </row>
    <row r="12" spans="1:3" ht="45">
      <c r="A12" s="3" t="s">
        <v>479</v>
      </c>
      <c r="B12" s="4"/>
      <c r="C12" s="4"/>
    </row>
    <row r="13" spans="1:3" ht="30">
      <c r="A13" s="2" t="s">
        <v>210</v>
      </c>
      <c r="B13" s="8">
        <v>0</v>
      </c>
      <c r="C13" s="8">
        <v>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3" width="12.5703125" bestFit="1" customWidth="1"/>
    <col min="4" max="4" width="12.28515625" bestFit="1" customWidth="1"/>
    <col min="5" max="5" width="28.140625" bestFit="1" customWidth="1"/>
  </cols>
  <sheetData>
    <row r="1" spans="1:5" ht="15" customHeight="1">
      <c r="A1" s="7" t="s">
        <v>487</v>
      </c>
      <c r="B1" s="7" t="s">
        <v>1</v>
      </c>
      <c r="C1" s="7"/>
      <c r="D1" s="1"/>
      <c r="E1" s="1"/>
    </row>
    <row r="2" spans="1:5">
      <c r="A2" s="7"/>
      <c r="B2" s="7" t="s">
        <v>2</v>
      </c>
      <c r="C2" s="7" t="s">
        <v>73</v>
      </c>
      <c r="D2" s="7" t="s">
        <v>21</v>
      </c>
      <c r="E2" s="1" t="s">
        <v>488</v>
      </c>
    </row>
    <row r="3" spans="1:5">
      <c r="A3" s="7"/>
      <c r="B3" s="7"/>
      <c r="C3" s="7"/>
      <c r="D3" s="7"/>
      <c r="E3" s="1" t="s">
        <v>489</v>
      </c>
    </row>
    <row r="4" spans="1:5">
      <c r="A4" s="3" t="s">
        <v>490</v>
      </c>
      <c r="B4" s="4"/>
      <c r="C4" s="4"/>
      <c r="D4" s="4"/>
      <c r="E4" s="4"/>
    </row>
    <row r="5" spans="1:5">
      <c r="A5" s="2" t="s">
        <v>480</v>
      </c>
      <c r="B5" s="8">
        <v>200000</v>
      </c>
      <c r="C5" s="4"/>
      <c r="D5" s="8">
        <v>300000</v>
      </c>
      <c r="E5" s="4"/>
    </row>
    <row r="6" spans="1:5">
      <c r="A6" s="2" t="s">
        <v>491</v>
      </c>
      <c r="B6" s="6">
        <v>100000</v>
      </c>
      <c r="C6" s="6">
        <v>100000</v>
      </c>
      <c r="D6" s="4"/>
      <c r="E6" s="4"/>
    </row>
    <row r="7" spans="1:5">
      <c r="A7" s="2" t="s">
        <v>492</v>
      </c>
      <c r="B7" s="6">
        <v>300000</v>
      </c>
      <c r="C7" s="4"/>
      <c r="D7" s="4"/>
      <c r="E7" s="4"/>
    </row>
    <row r="8" spans="1:5">
      <c r="A8" s="2" t="s">
        <v>493</v>
      </c>
      <c r="B8" s="4"/>
      <c r="C8" s="4"/>
      <c r="D8" s="4"/>
      <c r="E8" s="4"/>
    </row>
    <row r="9" spans="1:5">
      <c r="A9" s="3" t="s">
        <v>490</v>
      </c>
      <c r="B9" s="4"/>
      <c r="C9" s="4"/>
      <c r="D9" s="4"/>
      <c r="E9" s="4"/>
    </row>
    <row r="10" spans="1:5">
      <c r="A10" s="2" t="s">
        <v>494</v>
      </c>
      <c r="B10" s="4"/>
      <c r="C10" s="4"/>
      <c r="D10" s="4"/>
      <c r="E10" s="4">
        <v>2</v>
      </c>
    </row>
    <row r="11" spans="1:5" ht="30">
      <c r="A11" s="2" t="s">
        <v>495</v>
      </c>
      <c r="B11" s="4"/>
      <c r="C11" s="4"/>
      <c r="D11" s="4"/>
      <c r="E11" s="8">
        <v>27100000</v>
      </c>
    </row>
    <row r="12" spans="1:5" ht="45">
      <c r="A12" s="2" t="s">
        <v>496</v>
      </c>
      <c r="B12" s="4"/>
      <c r="C12" s="4"/>
      <c r="D12" s="4"/>
      <c r="E12" s="4"/>
    </row>
    <row r="13" spans="1:5">
      <c r="A13" s="3" t="s">
        <v>490</v>
      </c>
      <c r="B13" s="4"/>
      <c r="C13" s="4"/>
      <c r="D13" s="4"/>
      <c r="E13" s="4"/>
    </row>
    <row r="14" spans="1:5">
      <c r="A14" s="2" t="s">
        <v>497</v>
      </c>
      <c r="B14" s="4"/>
      <c r="C14" s="4"/>
      <c r="D14" s="4"/>
      <c r="E14" s="138">
        <v>1.29E-2</v>
      </c>
    </row>
    <row r="15" spans="1:5" ht="45">
      <c r="A15" s="2" t="s">
        <v>498</v>
      </c>
      <c r="B15" s="4"/>
      <c r="C15" s="4"/>
      <c r="D15" s="4"/>
      <c r="E15" s="4"/>
    </row>
    <row r="16" spans="1:5">
      <c r="A16" s="3" t="s">
        <v>490</v>
      </c>
      <c r="B16" s="4"/>
      <c r="C16" s="4"/>
      <c r="D16" s="4"/>
      <c r="E16" s="4"/>
    </row>
    <row r="17" spans="1:5">
      <c r="A17" s="2" t="s">
        <v>497</v>
      </c>
      <c r="B17" s="4"/>
      <c r="C17" s="4"/>
      <c r="D17" s="4"/>
      <c r="E17" s="138">
        <v>1.7600000000000001E-2</v>
      </c>
    </row>
  </sheetData>
  <mergeCells count="5">
    <mergeCell ref="A1:A3"/>
    <mergeCell ref="B1:C1"/>
    <mergeCell ref="B2:B3"/>
    <mergeCell ref="C2:C3"/>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2.5703125" bestFit="1" customWidth="1"/>
    <col min="4" max="4" width="15.42578125" bestFit="1" customWidth="1"/>
    <col min="5" max="5" width="12.28515625" bestFit="1" customWidth="1"/>
  </cols>
  <sheetData>
    <row r="1" spans="1:5" ht="15" customHeight="1">
      <c r="A1" s="1" t="s">
        <v>499</v>
      </c>
      <c r="B1" s="7" t="s">
        <v>1</v>
      </c>
      <c r="C1" s="7"/>
      <c r="D1" s="1" t="s">
        <v>500</v>
      </c>
      <c r="E1" s="1"/>
    </row>
    <row r="2" spans="1:5" ht="30">
      <c r="A2" s="1" t="s">
        <v>20</v>
      </c>
      <c r="B2" s="7" t="s">
        <v>2</v>
      </c>
      <c r="C2" s="7" t="s">
        <v>73</v>
      </c>
      <c r="D2" s="1" t="s">
        <v>501</v>
      </c>
      <c r="E2" s="7" t="s">
        <v>21</v>
      </c>
    </row>
    <row r="3" spans="1:5">
      <c r="A3" s="1"/>
      <c r="B3" s="7"/>
      <c r="C3" s="7"/>
      <c r="D3" s="1" t="s">
        <v>502</v>
      </c>
      <c r="E3" s="7"/>
    </row>
    <row r="4" spans="1:5" ht="30">
      <c r="A4" s="3" t="s">
        <v>503</v>
      </c>
      <c r="B4" s="4"/>
      <c r="C4" s="4"/>
      <c r="D4" s="4"/>
      <c r="E4" s="4"/>
    </row>
    <row r="5" spans="1:5">
      <c r="A5" s="2" t="s">
        <v>30</v>
      </c>
      <c r="B5" s="8">
        <v>2800</v>
      </c>
      <c r="C5" s="4"/>
      <c r="D5" s="4"/>
      <c r="E5" s="8">
        <v>0</v>
      </c>
    </row>
    <row r="6" spans="1:5" ht="30">
      <c r="A6" s="2" t="s">
        <v>149</v>
      </c>
      <c r="B6" s="6">
        <v>5379</v>
      </c>
      <c r="C6" s="6">
        <v>3566</v>
      </c>
      <c r="D6" s="4"/>
      <c r="E6" s="4"/>
    </row>
    <row r="7" spans="1:5">
      <c r="A7" s="2" t="s">
        <v>504</v>
      </c>
      <c r="B7" s="4"/>
      <c r="C7" s="4"/>
      <c r="D7" s="4"/>
      <c r="E7" s="4"/>
    </row>
    <row r="8" spans="1:5" ht="30">
      <c r="A8" s="3" t="s">
        <v>503</v>
      </c>
      <c r="B8" s="4"/>
      <c r="C8" s="4"/>
      <c r="D8" s="4"/>
      <c r="E8" s="4"/>
    </row>
    <row r="9" spans="1:5">
      <c r="A9" s="2" t="s">
        <v>505</v>
      </c>
      <c r="B9" s="4"/>
      <c r="C9" s="4"/>
      <c r="D9" s="4">
        <v>1</v>
      </c>
      <c r="E9" s="4"/>
    </row>
    <row r="10" spans="1:5" ht="30">
      <c r="A10" s="2" t="s">
        <v>149</v>
      </c>
      <c r="B10" s="4"/>
      <c r="C10" s="4"/>
      <c r="D10" s="8">
        <v>2800</v>
      </c>
      <c r="E10" s="4"/>
    </row>
  </sheetData>
  <mergeCells count="4">
    <mergeCell ref="B1:C1"/>
    <mergeCell ref="B2:B3"/>
    <mergeCell ref="C2:C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506</v>
      </c>
      <c r="B1" s="7" t="s">
        <v>1</v>
      </c>
      <c r="C1" s="7"/>
      <c r="D1" s="1"/>
    </row>
    <row r="2" spans="1:4">
      <c r="A2" s="7"/>
      <c r="B2" s="1" t="s">
        <v>2</v>
      </c>
      <c r="C2" s="7" t="s">
        <v>73</v>
      </c>
      <c r="D2" s="7" t="s">
        <v>21</v>
      </c>
    </row>
    <row r="3" spans="1:4">
      <c r="A3" s="7"/>
      <c r="B3" s="1" t="s">
        <v>502</v>
      </c>
      <c r="C3" s="7"/>
      <c r="D3" s="7"/>
    </row>
    <row r="4" spans="1:4" ht="30">
      <c r="A4" s="3" t="s">
        <v>507</v>
      </c>
      <c r="B4" s="4"/>
      <c r="C4" s="4"/>
      <c r="D4" s="4"/>
    </row>
    <row r="5" spans="1:4">
      <c r="A5" s="2" t="s">
        <v>508</v>
      </c>
      <c r="B5" s="8">
        <v>8866000</v>
      </c>
      <c r="C5" s="8">
        <v>18751000</v>
      </c>
      <c r="D5" s="4"/>
    </row>
    <row r="6" spans="1:4">
      <c r="A6" s="2" t="s">
        <v>509</v>
      </c>
      <c r="B6" s="6">
        <v>1700000</v>
      </c>
      <c r="C6" s="6">
        <v>1000000</v>
      </c>
      <c r="D6" s="4"/>
    </row>
    <row r="7" spans="1:4">
      <c r="A7" s="2" t="s">
        <v>510</v>
      </c>
      <c r="B7" s="4">
        <v>0</v>
      </c>
      <c r="C7" s="4"/>
      <c r="D7" s="4"/>
    </row>
    <row r="8" spans="1:4" ht="30">
      <c r="A8" s="2" t="s">
        <v>149</v>
      </c>
      <c r="B8" s="6">
        <v>5379000</v>
      </c>
      <c r="C8" s="6">
        <v>3566000</v>
      </c>
      <c r="D8" s="4"/>
    </row>
    <row r="9" spans="1:4">
      <c r="A9" s="2" t="s">
        <v>81</v>
      </c>
      <c r="B9" s="6">
        <v>3388000</v>
      </c>
      <c r="C9" s="6">
        <v>2891000</v>
      </c>
      <c r="D9" s="4"/>
    </row>
    <row r="10" spans="1:4">
      <c r="A10" s="2" t="s">
        <v>511</v>
      </c>
      <c r="B10" s="4"/>
      <c r="C10" s="4"/>
      <c r="D10" s="4"/>
    </row>
    <row r="11" spans="1:4" ht="30">
      <c r="A11" s="3" t="s">
        <v>507</v>
      </c>
      <c r="B11" s="4"/>
      <c r="C11" s="4"/>
      <c r="D11" s="4"/>
    </row>
    <row r="12" spans="1:4">
      <c r="A12" s="2" t="s">
        <v>510</v>
      </c>
      <c r="B12" s="4"/>
      <c r="C12" s="4">
        <v>2</v>
      </c>
      <c r="D12" s="4"/>
    </row>
    <row r="13" spans="1:4">
      <c r="A13" s="2" t="s">
        <v>512</v>
      </c>
      <c r="B13" s="4"/>
      <c r="C13" s="4"/>
      <c r="D13" s="4"/>
    </row>
    <row r="14" spans="1:4" ht="30">
      <c r="A14" s="3" t="s">
        <v>507</v>
      </c>
      <c r="B14" s="4"/>
      <c r="C14" s="4"/>
      <c r="D14" s="4"/>
    </row>
    <row r="15" spans="1:4">
      <c r="A15" s="2" t="s">
        <v>81</v>
      </c>
      <c r="B15" s="6">
        <v>2200000</v>
      </c>
      <c r="C15" s="4"/>
      <c r="D15" s="4"/>
    </row>
    <row r="16" spans="1:4">
      <c r="A16" s="2" t="s">
        <v>513</v>
      </c>
      <c r="B16" s="4"/>
      <c r="C16" s="4"/>
      <c r="D16" s="4"/>
    </row>
    <row r="17" spans="1:4" ht="30">
      <c r="A17" s="3" t="s">
        <v>507</v>
      </c>
      <c r="B17" s="4"/>
      <c r="C17" s="4"/>
      <c r="D17" s="4"/>
    </row>
    <row r="18" spans="1:4" ht="30">
      <c r="A18" s="2" t="s">
        <v>514</v>
      </c>
      <c r="B18" s="6">
        <v>6700000</v>
      </c>
      <c r="C18" s="4"/>
      <c r="D18" s="6">
        <v>5000000</v>
      </c>
    </row>
    <row r="19" spans="1:4" ht="30">
      <c r="A19" s="2" t="s">
        <v>515</v>
      </c>
      <c r="B19" s="4"/>
      <c r="C19" s="4"/>
      <c r="D19" s="4"/>
    </row>
    <row r="20" spans="1:4" ht="30">
      <c r="A20" s="3" t="s">
        <v>507</v>
      </c>
      <c r="B20" s="4"/>
      <c r="C20" s="4"/>
      <c r="D20" s="4"/>
    </row>
    <row r="21" spans="1:4">
      <c r="A21" s="2" t="s">
        <v>81</v>
      </c>
      <c r="B21" s="6">
        <v>1200000</v>
      </c>
      <c r="C21" s="4"/>
      <c r="D21" s="4"/>
    </row>
    <row r="22" spans="1:4">
      <c r="A22" s="2" t="s">
        <v>516</v>
      </c>
      <c r="B22" s="8">
        <v>2300000</v>
      </c>
      <c r="C22" s="4"/>
      <c r="D22" s="4"/>
    </row>
    <row r="23" spans="1:4" ht="30">
      <c r="A23" s="2" t="s">
        <v>517</v>
      </c>
      <c r="B23" s="4">
        <v>3</v>
      </c>
      <c r="C23" s="4"/>
      <c r="D23" s="4"/>
    </row>
  </sheetData>
  <mergeCells count="4">
    <mergeCell ref="A1:A3"/>
    <mergeCell ref="B1:C1"/>
    <mergeCell ref="C2:C3"/>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7" t="s">
        <v>518</v>
      </c>
      <c r="B1" s="7" t="s">
        <v>1</v>
      </c>
      <c r="C1" s="7"/>
    </row>
    <row r="2" spans="1:3">
      <c r="A2" s="7"/>
      <c r="B2" s="1" t="s">
        <v>2</v>
      </c>
      <c r="C2" s="1" t="s">
        <v>73</v>
      </c>
    </row>
    <row r="3" spans="1:3">
      <c r="A3" s="3" t="s">
        <v>227</v>
      </c>
      <c r="B3" s="4"/>
      <c r="C3" s="4"/>
    </row>
    <row r="4" spans="1:3">
      <c r="A4" s="2" t="s">
        <v>519</v>
      </c>
      <c r="B4" s="138">
        <v>0.36899999999999999</v>
      </c>
      <c r="C4" s="138">
        <v>0.3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20</v>
      </c>
      <c r="B1" s="7" t="s">
        <v>2</v>
      </c>
      <c r="C1" s="7" t="s">
        <v>21</v>
      </c>
    </row>
    <row r="2" spans="1:3" ht="30">
      <c r="A2" s="1" t="s">
        <v>20</v>
      </c>
      <c r="B2" s="7"/>
      <c r="C2" s="7"/>
    </row>
    <row r="3" spans="1:3">
      <c r="A3" s="3" t="s">
        <v>521</v>
      </c>
      <c r="B3" s="4"/>
      <c r="C3" s="4"/>
    </row>
    <row r="4" spans="1:3">
      <c r="A4" s="2" t="s">
        <v>522</v>
      </c>
      <c r="B4" s="8">
        <v>306829</v>
      </c>
      <c r="C4" s="8">
        <v>312426</v>
      </c>
    </row>
    <row r="5" spans="1:3">
      <c r="A5" s="2" t="s">
        <v>236</v>
      </c>
      <c r="B5" s="6">
        <v>-26729</v>
      </c>
      <c r="C5" s="6">
        <v>-27426</v>
      </c>
    </row>
    <row r="6" spans="1:3">
      <c r="A6" s="2" t="s">
        <v>239</v>
      </c>
      <c r="B6" s="6">
        <v>-2676</v>
      </c>
      <c r="C6" s="6">
        <v>-2882</v>
      </c>
    </row>
    <row r="7" spans="1:3">
      <c r="A7" s="2" t="s">
        <v>242</v>
      </c>
      <c r="B7" s="6">
        <v>277424</v>
      </c>
      <c r="C7" s="6">
        <v>282118</v>
      </c>
    </row>
    <row r="8" spans="1:3">
      <c r="A8" s="2" t="s">
        <v>523</v>
      </c>
      <c r="B8" s="4"/>
      <c r="C8" s="4"/>
    </row>
    <row r="9" spans="1:3">
      <c r="A9" s="3" t="s">
        <v>521</v>
      </c>
      <c r="B9" s="4"/>
      <c r="C9" s="4"/>
    </row>
    <row r="10" spans="1:3" ht="30">
      <c r="A10" s="2" t="s">
        <v>233</v>
      </c>
      <c r="B10" s="6">
        <v>190100</v>
      </c>
      <c r="C10" s="6">
        <v>200000</v>
      </c>
    </row>
    <row r="11" spans="1:3">
      <c r="A11" s="2" t="s">
        <v>234</v>
      </c>
      <c r="B11" s="4"/>
      <c r="C11" s="4"/>
    </row>
    <row r="12" spans="1:3">
      <c r="A12" s="3" t="s">
        <v>521</v>
      </c>
      <c r="B12" s="4"/>
      <c r="C12" s="4"/>
    </row>
    <row r="13" spans="1:3">
      <c r="A13" s="2" t="s">
        <v>522</v>
      </c>
      <c r="B13" s="6">
        <v>90000</v>
      </c>
      <c r="C13" s="6">
        <v>85000</v>
      </c>
    </row>
    <row r="14" spans="1:3">
      <c r="A14" s="2" t="s">
        <v>235</v>
      </c>
      <c r="B14" s="4"/>
      <c r="C14" s="4"/>
    </row>
    <row r="15" spans="1:3">
      <c r="A15" s="3" t="s">
        <v>521</v>
      </c>
      <c r="B15" s="4"/>
      <c r="C15" s="4"/>
    </row>
    <row r="16" spans="1:3">
      <c r="A16" s="2" t="s">
        <v>522</v>
      </c>
      <c r="B16" s="8">
        <v>26729</v>
      </c>
      <c r="C16" s="8">
        <v>27426</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cols>
    <col min="1" max="1" width="36.5703125" bestFit="1" customWidth="1"/>
    <col min="2" max="3" width="12.5703125" bestFit="1" customWidth="1"/>
    <col min="4" max="4" width="15.42578125" bestFit="1" customWidth="1"/>
    <col min="5" max="5" width="12.28515625" bestFit="1" customWidth="1"/>
    <col min="6" max="6" width="12.5703125" bestFit="1" customWidth="1"/>
  </cols>
  <sheetData>
    <row r="1" spans="1:6" ht="15" customHeight="1">
      <c r="A1" s="7" t="s">
        <v>524</v>
      </c>
      <c r="B1" s="7" t="s">
        <v>1</v>
      </c>
      <c r="C1" s="7"/>
      <c r="D1" s="1" t="s">
        <v>525</v>
      </c>
      <c r="E1" s="1"/>
      <c r="F1" s="1"/>
    </row>
    <row r="2" spans="1:6">
      <c r="A2" s="7"/>
      <c r="B2" s="1" t="s">
        <v>2</v>
      </c>
      <c r="C2" s="1" t="s">
        <v>73</v>
      </c>
      <c r="D2" s="1" t="s">
        <v>526</v>
      </c>
      <c r="E2" s="1" t="s">
        <v>21</v>
      </c>
      <c r="F2" s="1" t="s">
        <v>527</v>
      </c>
    </row>
    <row r="3" spans="1:6">
      <c r="A3" s="3" t="s">
        <v>521</v>
      </c>
      <c r="B3" s="4"/>
      <c r="C3" s="4"/>
      <c r="D3" s="4"/>
      <c r="E3" s="4"/>
      <c r="F3" s="4"/>
    </row>
    <row r="4" spans="1:6">
      <c r="A4" s="2" t="s">
        <v>86</v>
      </c>
      <c r="B4" s="8">
        <v>264000</v>
      </c>
      <c r="C4" s="8">
        <v>0</v>
      </c>
      <c r="D4" s="4"/>
      <c r="E4" s="4"/>
      <c r="F4" s="4"/>
    </row>
    <row r="5" spans="1:6">
      <c r="A5" s="2" t="s">
        <v>522</v>
      </c>
      <c r="B5" s="6">
        <v>306829000</v>
      </c>
      <c r="C5" s="4"/>
      <c r="D5" s="4"/>
      <c r="E5" s="6">
        <v>312426000</v>
      </c>
      <c r="F5" s="4"/>
    </row>
    <row r="6" spans="1:6">
      <c r="A6" s="2" t="s">
        <v>528</v>
      </c>
      <c r="B6" s="4"/>
      <c r="C6" s="4"/>
      <c r="D6" s="4"/>
      <c r="E6" s="4"/>
      <c r="F6" s="4"/>
    </row>
    <row r="7" spans="1:6">
      <c r="A7" s="3" t="s">
        <v>521</v>
      </c>
      <c r="B7" s="4"/>
      <c r="C7" s="4"/>
      <c r="D7" s="4"/>
      <c r="E7" s="4"/>
      <c r="F7" s="4"/>
    </row>
    <row r="8" spans="1:6" ht="30">
      <c r="A8" s="2" t="s">
        <v>529</v>
      </c>
      <c r="B8" s="4"/>
      <c r="C8" s="6">
        <v>300000000</v>
      </c>
      <c r="D8" s="4"/>
      <c r="E8" s="4"/>
      <c r="F8" s="6">
        <v>200000000</v>
      </c>
    </row>
    <row r="9" spans="1:6" ht="30">
      <c r="A9" s="2" t="s">
        <v>530</v>
      </c>
      <c r="B9" s="4"/>
      <c r="C9" s="6">
        <v>100000000</v>
      </c>
      <c r="D9" s="4"/>
      <c r="E9" s="4"/>
      <c r="F9" s="4"/>
    </row>
    <row r="10" spans="1:6">
      <c r="A10" s="2" t="s">
        <v>531</v>
      </c>
      <c r="B10" s="6">
        <v>209200000</v>
      </c>
      <c r="C10" s="4"/>
      <c r="D10" s="4"/>
      <c r="E10" s="4"/>
      <c r="F10" s="4"/>
    </row>
    <row r="11" spans="1:6">
      <c r="A11" s="2" t="s">
        <v>532</v>
      </c>
      <c r="B11" s="6">
        <v>800000</v>
      </c>
      <c r="C11" s="4"/>
      <c r="D11" s="4"/>
      <c r="E11" s="4"/>
      <c r="F11" s="4"/>
    </row>
    <row r="12" spans="1:6">
      <c r="A12" s="2" t="s">
        <v>533</v>
      </c>
      <c r="B12" s="6">
        <v>2400000</v>
      </c>
      <c r="C12" s="4"/>
      <c r="D12" s="4"/>
      <c r="E12" s="4"/>
      <c r="F12" s="4"/>
    </row>
    <row r="13" spans="1:6" ht="30">
      <c r="A13" s="2" t="s">
        <v>534</v>
      </c>
      <c r="B13" s="138">
        <v>5.0000000000000001E-3</v>
      </c>
      <c r="C13" s="4"/>
      <c r="D13" s="4"/>
      <c r="E13" s="4"/>
      <c r="F13" s="4"/>
    </row>
    <row r="14" spans="1:6">
      <c r="A14" s="2" t="s">
        <v>535</v>
      </c>
      <c r="B14" s="4"/>
      <c r="C14" s="4"/>
      <c r="D14" s="4"/>
      <c r="E14" s="4"/>
      <c r="F14" s="4"/>
    </row>
    <row r="15" spans="1:6">
      <c r="A15" s="3" t="s">
        <v>521</v>
      </c>
      <c r="B15" s="4"/>
      <c r="C15" s="4"/>
      <c r="D15" s="4"/>
      <c r="E15" s="4"/>
      <c r="F15" s="4"/>
    </row>
    <row r="16" spans="1:6" ht="30">
      <c r="A16" s="2" t="s">
        <v>529</v>
      </c>
      <c r="B16" s="4"/>
      <c r="C16" s="6">
        <v>50000000</v>
      </c>
      <c r="D16" s="4"/>
      <c r="E16" s="4"/>
      <c r="F16" s="4"/>
    </row>
    <row r="17" spans="1:6">
      <c r="A17" s="2" t="s">
        <v>528</v>
      </c>
      <c r="B17" s="4"/>
      <c r="C17" s="4"/>
      <c r="D17" s="4"/>
      <c r="E17" s="4"/>
      <c r="F17" s="4"/>
    </row>
    <row r="18" spans="1:6">
      <c r="A18" s="3" t="s">
        <v>521</v>
      </c>
      <c r="B18" s="4"/>
      <c r="C18" s="4"/>
      <c r="D18" s="4"/>
      <c r="E18" s="4"/>
      <c r="F18" s="4"/>
    </row>
    <row r="19" spans="1:6">
      <c r="A19" s="2" t="s">
        <v>522</v>
      </c>
      <c r="B19" s="6">
        <v>90000000</v>
      </c>
      <c r="C19" s="4"/>
      <c r="D19" s="4"/>
      <c r="E19" s="6">
        <v>85000000</v>
      </c>
      <c r="F19" s="4"/>
    </row>
    <row r="20" spans="1:6">
      <c r="A20" s="2" t="s">
        <v>536</v>
      </c>
      <c r="B20" s="4"/>
      <c r="C20" s="4"/>
      <c r="D20" s="4"/>
      <c r="E20" s="4"/>
      <c r="F20" s="4"/>
    </row>
    <row r="21" spans="1:6">
      <c r="A21" s="3" t="s">
        <v>521</v>
      </c>
      <c r="B21" s="4"/>
      <c r="C21" s="4"/>
      <c r="D21" s="4"/>
      <c r="E21" s="4"/>
      <c r="F21" s="4"/>
    </row>
    <row r="22" spans="1:6">
      <c r="A22" s="2" t="s">
        <v>522</v>
      </c>
      <c r="B22" s="6">
        <v>26729000</v>
      </c>
      <c r="C22" s="4"/>
      <c r="D22" s="4"/>
      <c r="E22" s="6">
        <v>27426000</v>
      </c>
      <c r="F22" s="4"/>
    </row>
    <row r="23" spans="1:6">
      <c r="A23" s="2" t="s">
        <v>537</v>
      </c>
      <c r="B23" s="6">
        <v>700000</v>
      </c>
      <c r="C23" s="4"/>
      <c r="D23" s="4"/>
      <c r="E23" s="4"/>
      <c r="F23" s="4"/>
    </row>
    <row r="24" spans="1:6" ht="30">
      <c r="A24" s="2" t="s">
        <v>538</v>
      </c>
      <c r="B24" s="4"/>
      <c r="C24" s="4"/>
      <c r="D24" s="4"/>
      <c r="E24" s="4"/>
      <c r="F24" s="4"/>
    </row>
    <row r="25" spans="1:6">
      <c r="A25" s="3" t="s">
        <v>521</v>
      </c>
      <c r="B25" s="4"/>
      <c r="C25" s="4"/>
      <c r="D25" s="4"/>
      <c r="E25" s="4"/>
      <c r="F25" s="4"/>
    </row>
    <row r="26" spans="1:6" ht="30">
      <c r="A26" s="2" t="s">
        <v>539</v>
      </c>
      <c r="B26" s="138">
        <v>1.2500000000000001E-2</v>
      </c>
      <c r="C26" s="4"/>
      <c r="D26" s="4"/>
      <c r="E26" s="4"/>
      <c r="F26" s="4"/>
    </row>
    <row r="27" spans="1:6" ht="45">
      <c r="A27" s="2" t="s">
        <v>540</v>
      </c>
      <c r="B27" s="4"/>
      <c r="C27" s="4"/>
      <c r="D27" s="4"/>
      <c r="E27" s="4"/>
      <c r="F27" s="4"/>
    </row>
    <row r="28" spans="1:6">
      <c r="A28" s="3" t="s">
        <v>521</v>
      </c>
      <c r="B28" s="4"/>
      <c r="C28" s="4"/>
      <c r="D28" s="4"/>
      <c r="E28" s="4"/>
      <c r="F28" s="4"/>
    </row>
    <row r="29" spans="1:6" ht="30">
      <c r="A29" s="2" t="s">
        <v>539</v>
      </c>
      <c r="B29" s="138">
        <v>2.2499999999999999E-2</v>
      </c>
      <c r="C29" s="4"/>
      <c r="D29" s="4"/>
      <c r="E29" s="4"/>
      <c r="F29" s="4"/>
    </row>
    <row r="30" spans="1:6" ht="30">
      <c r="A30" s="2" t="s">
        <v>541</v>
      </c>
      <c r="B30" s="4"/>
      <c r="C30" s="4"/>
      <c r="D30" s="4"/>
      <c r="E30" s="4"/>
      <c r="F30" s="4"/>
    </row>
    <row r="31" spans="1:6">
      <c r="A31" s="3" t="s">
        <v>521</v>
      </c>
      <c r="B31" s="4"/>
      <c r="C31" s="4"/>
      <c r="D31" s="4"/>
      <c r="E31" s="4"/>
      <c r="F31" s="4"/>
    </row>
    <row r="32" spans="1:6" ht="30">
      <c r="A32" s="2" t="s">
        <v>534</v>
      </c>
      <c r="B32" s="138">
        <v>5.0000000000000001E-3</v>
      </c>
      <c r="C32" s="4"/>
      <c r="D32" s="4"/>
      <c r="E32" s="4"/>
      <c r="F32" s="4"/>
    </row>
    <row r="33" spans="1:6" ht="45">
      <c r="A33" s="2" t="s">
        <v>542</v>
      </c>
      <c r="B33" s="4"/>
      <c r="C33" s="4"/>
      <c r="D33" s="4"/>
      <c r="E33" s="4"/>
      <c r="F33" s="4"/>
    </row>
    <row r="34" spans="1:6">
      <c r="A34" s="3" t="s">
        <v>521</v>
      </c>
      <c r="B34" s="4"/>
      <c r="C34" s="4"/>
      <c r="D34" s="4"/>
      <c r="E34" s="4"/>
      <c r="F34" s="4"/>
    </row>
    <row r="35" spans="1:6" ht="30">
      <c r="A35" s="2" t="s">
        <v>539</v>
      </c>
      <c r="B35" s="138">
        <v>0.02</v>
      </c>
      <c r="C35" s="4"/>
      <c r="D35" s="4"/>
      <c r="E35" s="4"/>
      <c r="F35" s="4"/>
    </row>
    <row r="36" spans="1:6" ht="60">
      <c r="A36" s="2" t="s">
        <v>543</v>
      </c>
      <c r="B36" s="4"/>
      <c r="C36" s="4"/>
      <c r="D36" s="4"/>
      <c r="E36" s="4"/>
      <c r="F36" s="4"/>
    </row>
    <row r="37" spans="1:6">
      <c r="A37" s="3" t="s">
        <v>521</v>
      </c>
      <c r="B37" s="4"/>
      <c r="C37" s="4"/>
      <c r="D37" s="4"/>
      <c r="E37" s="4"/>
      <c r="F37" s="4"/>
    </row>
    <row r="38" spans="1:6" ht="30">
      <c r="A38" s="2" t="s">
        <v>539</v>
      </c>
      <c r="B38" s="138">
        <v>0.03</v>
      </c>
      <c r="C38" s="4"/>
      <c r="D38" s="4"/>
      <c r="E38" s="4"/>
      <c r="F38" s="4"/>
    </row>
    <row r="39" spans="1:6" ht="30">
      <c r="A39" s="2" t="s">
        <v>544</v>
      </c>
      <c r="B39" s="4"/>
      <c r="C39" s="4"/>
      <c r="D39" s="4"/>
      <c r="E39" s="4"/>
      <c r="F39" s="4"/>
    </row>
    <row r="40" spans="1:6">
      <c r="A40" s="3" t="s">
        <v>521</v>
      </c>
      <c r="B40" s="4"/>
      <c r="C40" s="4"/>
      <c r="D40" s="4"/>
      <c r="E40" s="4"/>
      <c r="F40" s="4"/>
    </row>
    <row r="41" spans="1:6" ht="30">
      <c r="A41" s="2" t="s">
        <v>534</v>
      </c>
      <c r="B41" s="138">
        <v>3.8E-3</v>
      </c>
      <c r="C41" s="4"/>
      <c r="D41" s="4"/>
      <c r="E41" s="4"/>
      <c r="F41" s="4"/>
    </row>
    <row r="42" spans="1:6" ht="45">
      <c r="A42" s="2" t="s">
        <v>545</v>
      </c>
      <c r="B42" s="4"/>
      <c r="C42" s="4"/>
      <c r="D42" s="4"/>
      <c r="E42" s="4"/>
      <c r="F42" s="4"/>
    </row>
    <row r="43" spans="1:6">
      <c r="A43" s="3" t="s">
        <v>521</v>
      </c>
      <c r="B43" s="4"/>
      <c r="C43" s="4"/>
      <c r="D43" s="4"/>
      <c r="E43" s="4"/>
      <c r="F43" s="4"/>
    </row>
    <row r="44" spans="1:6" ht="30">
      <c r="A44" s="2" t="s">
        <v>539</v>
      </c>
      <c r="B44" s="138">
        <v>7.4999999999999997E-3</v>
      </c>
      <c r="C44" s="4"/>
      <c r="D44" s="4"/>
      <c r="E44" s="4"/>
      <c r="F44" s="4"/>
    </row>
    <row r="45" spans="1:6" ht="60">
      <c r="A45" s="2" t="s">
        <v>546</v>
      </c>
      <c r="B45" s="4"/>
      <c r="C45" s="4"/>
      <c r="D45" s="4"/>
      <c r="E45" s="4"/>
      <c r="F45" s="4"/>
    </row>
    <row r="46" spans="1:6">
      <c r="A46" s="3" t="s">
        <v>521</v>
      </c>
      <c r="B46" s="4"/>
      <c r="C46" s="4"/>
      <c r="D46" s="4"/>
      <c r="E46" s="4"/>
      <c r="F46" s="4"/>
    </row>
    <row r="47" spans="1:6" ht="30">
      <c r="A47" s="2" t="s">
        <v>539</v>
      </c>
      <c r="B47" s="138">
        <v>1.7500000000000002E-2</v>
      </c>
      <c r="C47" s="4"/>
      <c r="D47" s="4"/>
      <c r="E47" s="4"/>
      <c r="F47" s="4"/>
    </row>
    <row r="48" spans="1:6" ht="45">
      <c r="A48" s="2" t="s">
        <v>547</v>
      </c>
      <c r="B48" s="4"/>
      <c r="C48" s="4"/>
      <c r="D48" s="4"/>
      <c r="E48" s="4"/>
      <c r="F48" s="4"/>
    </row>
    <row r="49" spans="1:6">
      <c r="A49" s="3" t="s">
        <v>521</v>
      </c>
      <c r="B49" s="4"/>
      <c r="C49" s="4"/>
      <c r="D49" s="4"/>
      <c r="E49" s="4"/>
      <c r="F49" s="4"/>
    </row>
    <row r="50" spans="1:6">
      <c r="A50" s="2" t="s">
        <v>548</v>
      </c>
      <c r="B50" s="4"/>
      <c r="C50" s="4"/>
      <c r="D50" s="6">
        <v>200000000</v>
      </c>
      <c r="E50" s="4"/>
      <c r="F50" s="4"/>
    </row>
    <row r="51" spans="1:6">
      <c r="A51" s="2" t="s">
        <v>549</v>
      </c>
      <c r="B51" s="4"/>
      <c r="C51" s="4"/>
      <c r="D51" s="138">
        <v>7.7499999999999999E-2</v>
      </c>
      <c r="E51" s="4"/>
      <c r="F51" s="4"/>
    </row>
    <row r="52" spans="1:6">
      <c r="A52" s="2" t="s">
        <v>86</v>
      </c>
      <c r="B52" s="6">
        <v>300000</v>
      </c>
      <c r="C52" s="4"/>
      <c r="D52" s="4"/>
      <c r="E52" s="4"/>
      <c r="F52" s="4"/>
    </row>
    <row r="53" spans="1:6">
      <c r="A53" s="2" t="s">
        <v>550</v>
      </c>
      <c r="B53" s="6">
        <v>9900000</v>
      </c>
      <c r="C53" s="4"/>
      <c r="D53" s="4"/>
      <c r="E53" s="4"/>
      <c r="F53" s="4"/>
    </row>
    <row r="54" spans="1:6" ht="30">
      <c r="A54" s="2" t="s">
        <v>551</v>
      </c>
      <c r="B54" s="4"/>
      <c r="C54" s="4"/>
      <c r="D54" s="8">
        <v>191900000</v>
      </c>
      <c r="E54" s="4"/>
      <c r="F54"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5.42578125" bestFit="1" customWidth="1"/>
  </cols>
  <sheetData>
    <row r="1" spans="1:3" ht="30">
      <c r="A1" s="1" t="s">
        <v>552</v>
      </c>
      <c r="B1" s="1" t="s">
        <v>500</v>
      </c>
      <c r="C1" s="1" t="s">
        <v>1</v>
      </c>
    </row>
    <row r="2" spans="1:3">
      <c r="A2" s="1" t="s">
        <v>553</v>
      </c>
      <c r="B2" s="1" t="s">
        <v>554</v>
      </c>
      <c r="C2" s="1" t="s">
        <v>2</v>
      </c>
    </row>
    <row r="3" spans="1:3" ht="30">
      <c r="A3" s="3" t="s">
        <v>555</v>
      </c>
      <c r="B3" s="4"/>
      <c r="C3" s="4"/>
    </row>
    <row r="4" spans="1:3">
      <c r="A4" s="2" t="s">
        <v>556</v>
      </c>
      <c r="B4" s="4"/>
      <c r="C4" s="9">
        <v>195.2</v>
      </c>
    </row>
    <row r="5" spans="1:3" ht="30">
      <c r="A5" s="2" t="s">
        <v>557</v>
      </c>
      <c r="B5" s="4"/>
      <c r="C5" s="4">
        <v>90.2</v>
      </c>
    </row>
    <row r="6" spans="1:3" ht="30">
      <c r="A6" s="2" t="s">
        <v>558</v>
      </c>
      <c r="B6" s="4"/>
      <c r="C6" s="4">
        <v>1.8</v>
      </c>
    </row>
    <row r="7" spans="1:3">
      <c r="A7" s="2" t="s">
        <v>559</v>
      </c>
      <c r="B7" s="4"/>
      <c r="C7" s="4">
        <v>102.9</v>
      </c>
    </row>
    <row r="8" spans="1:3">
      <c r="A8" s="2" t="s">
        <v>560</v>
      </c>
      <c r="B8" s="4"/>
      <c r="C8" s="4">
        <v>2.5</v>
      </c>
    </row>
    <row r="9" spans="1:3">
      <c r="A9" s="2" t="s">
        <v>561</v>
      </c>
      <c r="B9" s="4" t="s">
        <v>562</v>
      </c>
      <c r="C9" s="4"/>
    </row>
    <row r="10" spans="1:3" ht="30">
      <c r="A10" s="2" t="s">
        <v>563</v>
      </c>
      <c r="B10" s="4"/>
      <c r="C10" s="9">
        <v>1.3</v>
      </c>
    </row>
    <row r="11" spans="1:3">
      <c r="A11" s="2" t="s">
        <v>564</v>
      </c>
      <c r="B11" s="4"/>
      <c r="C11" s="4"/>
    </row>
    <row r="12" spans="1:3" ht="30">
      <c r="A12" s="3" t="s">
        <v>555</v>
      </c>
      <c r="B12" s="4"/>
      <c r="C12" s="4"/>
    </row>
    <row r="13" spans="1:3">
      <c r="A13" s="2" t="s">
        <v>565</v>
      </c>
      <c r="B13" s="4"/>
      <c r="C13" s="4">
        <v>9</v>
      </c>
    </row>
    <row r="14" spans="1:3" ht="30">
      <c r="A14" s="2" t="s">
        <v>566</v>
      </c>
      <c r="B14" s="4"/>
      <c r="C14" s="4">
        <v>10</v>
      </c>
    </row>
    <row r="15" spans="1:3">
      <c r="A15" s="2" t="s">
        <v>567</v>
      </c>
      <c r="B15" s="4"/>
      <c r="C15" s="4"/>
    </row>
    <row r="16" spans="1:3" ht="30">
      <c r="A16" s="3" t="s">
        <v>555</v>
      </c>
      <c r="B16" s="4"/>
      <c r="C16" s="4"/>
    </row>
    <row r="17" spans="1:3">
      <c r="A17" s="2" t="s">
        <v>565</v>
      </c>
      <c r="B17" s="4"/>
      <c r="C17" s="4">
        <v>4</v>
      </c>
    </row>
    <row r="18" spans="1:3" ht="30">
      <c r="A18" s="2" t="s">
        <v>566</v>
      </c>
      <c r="B18" s="4"/>
      <c r="C18" s="4">
        <v>5</v>
      </c>
    </row>
    <row r="19" spans="1:3" ht="30">
      <c r="A19" s="2" t="s">
        <v>568</v>
      </c>
      <c r="B19" s="4"/>
      <c r="C19" s="4"/>
    </row>
    <row r="20" spans="1:3" ht="30">
      <c r="A20" s="3" t="s">
        <v>555</v>
      </c>
      <c r="B20" s="4"/>
      <c r="C20" s="4"/>
    </row>
    <row r="21" spans="1:3">
      <c r="A21" s="2" t="s">
        <v>565</v>
      </c>
      <c r="B21" s="4"/>
      <c r="C21" s="4">
        <v>5</v>
      </c>
    </row>
    <row r="22" spans="1:3">
      <c r="A22" s="2" t="s">
        <v>569</v>
      </c>
      <c r="B22" s="4"/>
      <c r="C22" s="4"/>
    </row>
    <row r="23" spans="1:3" ht="30">
      <c r="A23" s="3" t="s">
        <v>555</v>
      </c>
      <c r="B23" s="4"/>
      <c r="C23" s="4"/>
    </row>
    <row r="24" spans="1:3" ht="30">
      <c r="A24" s="2" t="s">
        <v>570</v>
      </c>
      <c r="B24" s="4" t="s">
        <v>571</v>
      </c>
      <c r="C24" s="4"/>
    </row>
    <row r="25" spans="1:3">
      <c r="A25" s="2" t="s">
        <v>572</v>
      </c>
      <c r="B25" s="4"/>
      <c r="C25" s="4"/>
    </row>
    <row r="26" spans="1:3" ht="30">
      <c r="A26" s="3" t="s">
        <v>555</v>
      </c>
      <c r="B26" s="4"/>
      <c r="C26" s="4"/>
    </row>
    <row r="27" spans="1:3" ht="30">
      <c r="A27" s="2" t="s">
        <v>570</v>
      </c>
      <c r="B27" s="4" t="s">
        <v>573</v>
      </c>
      <c r="C27" s="4"/>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15" customHeight="1">
      <c r="A1" s="1" t="s">
        <v>574</v>
      </c>
      <c r="B1" s="7" t="s">
        <v>1</v>
      </c>
      <c r="C1" s="7"/>
      <c r="D1" s="7"/>
      <c r="E1" s="7"/>
    </row>
    <row r="2" spans="1:5" ht="30">
      <c r="A2" s="1" t="s">
        <v>64</v>
      </c>
      <c r="B2" s="7" t="s">
        <v>2</v>
      </c>
      <c r="C2" s="7"/>
      <c r="D2" s="7" t="s">
        <v>73</v>
      </c>
      <c r="E2" s="7"/>
    </row>
    <row r="3" spans="1:5" ht="45">
      <c r="A3" s="3" t="s">
        <v>575</v>
      </c>
      <c r="B3" s="4"/>
      <c r="C3" s="4"/>
      <c r="D3" s="4"/>
      <c r="E3" s="4"/>
    </row>
    <row r="4" spans="1:5" ht="30">
      <c r="A4" s="2" t="s">
        <v>576</v>
      </c>
      <c r="B4" s="8">
        <v>-42</v>
      </c>
      <c r="C4" s="137" t="s">
        <v>482</v>
      </c>
      <c r="D4" s="8">
        <v>4389</v>
      </c>
      <c r="E4" s="137" t="s">
        <v>482</v>
      </c>
    </row>
    <row r="5" spans="1:5" ht="30">
      <c r="A5" s="2" t="s">
        <v>577</v>
      </c>
      <c r="B5" s="6">
        <v>20195955</v>
      </c>
      <c r="C5" s="4"/>
      <c r="D5" s="6">
        <v>19952930</v>
      </c>
      <c r="E5" s="4"/>
    </row>
    <row r="6" spans="1:5" ht="45">
      <c r="A6" s="2" t="s">
        <v>578</v>
      </c>
      <c r="B6" s="6">
        <v>20195955</v>
      </c>
      <c r="C6" s="4"/>
      <c r="D6" s="6">
        <v>20025135</v>
      </c>
      <c r="E6" s="4"/>
    </row>
    <row r="7" spans="1:5" ht="30">
      <c r="A7" s="2" t="s">
        <v>579</v>
      </c>
      <c r="B7" s="8">
        <v>0</v>
      </c>
      <c r="C7" s="4"/>
      <c r="D7" s="9">
        <v>0.22</v>
      </c>
      <c r="E7" s="4"/>
    </row>
    <row r="8" spans="1:5" ht="30">
      <c r="A8" s="2" t="s">
        <v>580</v>
      </c>
      <c r="B8" s="8">
        <v>0</v>
      </c>
      <c r="C8" s="4"/>
      <c r="D8" s="9">
        <v>0.22</v>
      </c>
      <c r="E8" s="4"/>
    </row>
    <row r="9" spans="1:5">
      <c r="A9" s="2" t="s">
        <v>581</v>
      </c>
      <c r="B9" s="4"/>
      <c r="C9" s="4"/>
      <c r="D9" s="4"/>
      <c r="E9" s="4"/>
    </row>
    <row r="10" spans="1:5" ht="45">
      <c r="A10" s="3" t="s">
        <v>575</v>
      </c>
      <c r="B10" s="4"/>
      <c r="C10" s="4"/>
      <c r="D10" s="4"/>
      <c r="E10" s="4"/>
    </row>
    <row r="11" spans="1:5" ht="30">
      <c r="A11" s="2" t="s">
        <v>576</v>
      </c>
      <c r="B11" s="8">
        <v>0</v>
      </c>
      <c r="C11" s="4"/>
      <c r="D11" s="8">
        <v>56</v>
      </c>
      <c r="E11" s="4"/>
    </row>
    <row r="12" spans="1:5" ht="30">
      <c r="A12" s="2" t="s">
        <v>582</v>
      </c>
      <c r="B12" s="4"/>
      <c r="C12" s="4"/>
      <c r="D12" s="4"/>
      <c r="E12" s="4"/>
    </row>
    <row r="13" spans="1:5" ht="45">
      <c r="A13" s="3" t="s">
        <v>575</v>
      </c>
      <c r="B13" s="4"/>
      <c r="C13" s="4"/>
      <c r="D13" s="4"/>
      <c r="E13" s="4"/>
    </row>
    <row r="14" spans="1:5" ht="45">
      <c r="A14" s="2" t="s">
        <v>583</v>
      </c>
      <c r="B14" s="4">
        <v>0</v>
      </c>
      <c r="C14" s="137" t="s">
        <v>584</v>
      </c>
      <c r="D14" s="6">
        <v>72205</v>
      </c>
      <c r="E14" s="137" t="s">
        <v>584</v>
      </c>
    </row>
    <row r="15" spans="1:5">
      <c r="A15" s="2" t="s">
        <v>585</v>
      </c>
      <c r="B15" s="6">
        <v>114955</v>
      </c>
      <c r="C15" s="4"/>
      <c r="D15" s="6">
        <v>6000</v>
      </c>
      <c r="E15" s="4"/>
    </row>
    <row r="16" spans="1:5">
      <c r="A16" s="42"/>
      <c r="B16" s="42"/>
      <c r="C16" s="42"/>
      <c r="D16" s="42"/>
      <c r="E16" s="42"/>
    </row>
    <row r="17" spans="1:5" ht="30" customHeight="1">
      <c r="A17" s="2" t="s">
        <v>482</v>
      </c>
      <c r="B17" s="43" t="s">
        <v>586</v>
      </c>
      <c r="C17" s="43"/>
      <c r="D17" s="43"/>
      <c r="E17" s="43"/>
    </row>
    <row r="18" spans="1:5" ht="30" customHeight="1">
      <c r="A18" s="2" t="s">
        <v>584</v>
      </c>
      <c r="B18" s="43" t="s">
        <v>587</v>
      </c>
      <c r="C18" s="43"/>
      <c r="D18" s="43"/>
      <c r="E18" s="43"/>
    </row>
  </sheetData>
  <mergeCells count="6">
    <mergeCell ref="B1:E1"/>
    <mergeCell ref="B2:C2"/>
    <mergeCell ref="D2:E2"/>
    <mergeCell ref="A16:E16"/>
    <mergeCell ref="B17:E17"/>
    <mergeCell ref="B18:E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72</v>
      </c>
      <c r="B1" s="7" t="s">
        <v>1</v>
      </c>
      <c r="C1" s="7"/>
    </row>
    <row r="2" spans="1:3" ht="30">
      <c r="A2" s="1" t="s">
        <v>64</v>
      </c>
      <c r="B2" s="1" t="s">
        <v>2</v>
      </c>
      <c r="C2" s="1" t="s">
        <v>73</v>
      </c>
    </row>
    <row r="3" spans="1:3">
      <c r="A3" s="3" t="s">
        <v>74</v>
      </c>
      <c r="B3" s="4"/>
      <c r="C3" s="4"/>
    </row>
    <row r="4" spans="1:3">
      <c r="A4" s="2" t="s">
        <v>75</v>
      </c>
      <c r="B4" s="8">
        <v>67415</v>
      </c>
      <c r="C4" s="8">
        <v>79443</v>
      </c>
    </row>
    <row r="5" spans="1:3">
      <c r="A5" s="3" t="s">
        <v>76</v>
      </c>
      <c r="B5" s="4"/>
      <c r="C5" s="4"/>
    </row>
    <row r="6" spans="1:3">
      <c r="A6" s="2" t="s">
        <v>77</v>
      </c>
      <c r="B6" s="6">
        <v>43605</v>
      </c>
      <c r="C6" s="6">
        <v>49640</v>
      </c>
    </row>
    <row r="7" spans="1:3">
      <c r="A7" s="2" t="s">
        <v>78</v>
      </c>
      <c r="B7" s="6">
        <v>9743</v>
      </c>
      <c r="C7" s="6">
        <v>11334</v>
      </c>
    </row>
    <row r="8" spans="1:3">
      <c r="A8" s="2" t="s">
        <v>79</v>
      </c>
      <c r="B8" s="6">
        <v>11602</v>
      </c>
      <c r="C8" s="6">
        <v>11287</v>
      </c>
    </row>
    <row r="9" spans="1:3">
      <c r="A9" s="2" t="s">
        <v>80</v>
      </c>
      <c r="B9" s="6">
        <v>64950</v>
      </c>
      <c r="C9" s="6">
        <v>72261</v>
      </c>
    </row>
    <row r="10" spans="1:3">
      <c r="A10" s="2" t="s">
        <v>81</v>
      </c>
      <c r="B10" s="6">
        <v>3388</v>
      </c>
      <c r="C10" s="6">
        <v>2891</v>
      </c>
    </row>
    <row r="11" spans="1:3">
      <c r="A11" s="2" t="s">
        <v>82</v>
      </c>
      <c r="B11" s="6">
        <v>5853</v>
      </c>
      <c r="C11" s="6">
        <v>10073</v>
      </c>
    </row>
    <row r="12" spans="1:3">
      <c r="A12" s="3" t="s">
        <v>83</v>
      </c>
      <c r="B12" s="4"/>
      <c r="C12" s="4"/>
    </row>
    <row r="13" spans="1:3">
      <c r="A13" s="2" t="s">
        <v>84</v>
      </c>
      <c r="B13" s="4">
        <v>251</v>
      </c>
      <c r="C13" s="4">
        <v>145</v>
      </c>
    </row>
    <row r="14" spans="1:3">
      <c r="A14" s="2" t="s">
        <v>85</v>
      </c>
      <c r="B14" s="6">
        <v>-3545</v>
      </c>
      <c r="C14" s="6">
        <v>-3753</v>
      </c>
    </row>
    <row r="15" spans="1:3">
      <c r="A15" s="2" t="s">
        <v>86</v>
      </c>
      <c r="B15" s="4">
        <v>264</v>
      </c>
      <c r="C15" s="4">
        <v>0</v>
      </c>
    </row>
    <row r="16" spans="1:3">
      <c r="A16" s="2" t="s">
        <v>87</v>
      </c>
      <c r="B16" s="4">
        <v>-12</v>
      </c>
      <c r="C16" s="4">
        <v>-30</v>
      </c>
    </row>
    <row r="17" spans="1:3">
      <c r="A17" s="2" t="s">
        <v>88</v>
      </c>
      <c r="B17" s="6">
        <v>-2960</v>
      </c>
      <c r="C17" s="4">
        <v>-57</v>
      </c>
    </row>
    <row r="18" spans="1:3">
      <c r="A18" s="2" t="s">
        <v>89</v>
      </c>
      <c r="B18" s="6">
        <v>-6002</v>
      </c>
      <c r="C18" s="6">
        <v>-3695</v>
      </c>
    </row>
    <row r="19" spans="1:3" ht="30">
      <c r="A19" s="2" t="s">
        <v>90</v>
      </c>
      <c r="B19" s="4">
        <v>-149</v>
      </c>
      <c r="C19" s="6">
        <v>6378</v>
      </c>
    </row>
    <row r="20" spans="1:3">
      <c r="A20" s="2" t="s">
        <v>91</v>
      </c>
      <c r="B20" s="4">
        <v>-55</v>
      </c>
      <c r="C20" s="6">
        <v>2503</v>
      </c>
    </row>
    <row r="21" spans="1:3">
      <c r="A21" s="2" t="s">
        <v>92</v>
      </c>
      <c r="B21" s="4">
        <v>-94</v>
      </c>
      <c r="C21" s="6">
        <v>3875</v>
      </c>
    </row>
    <row r="22" spans="1:3">
      <c r="A22" s="2" t="s">
        <v>93</v>
      </c>
      <c r="B22" s="4">
        <v>-145</v>
      </c>
      <c r="C22" s="4">
        <v>499</v>
      </c>
    </row>
    <row r="23" spans="1:3">
      <c r="A23" s="2" t="s">
        <v>94</v>
      </c>
      <c r="B23" s="4">
        <v>-239</v>
      </c>
      <c r="C23" s="6">
        <v>4374</v>
      </c>
    </row>
    <row r="24" spans="1:3" ht="30">
      <c r="A24" s="2" t="s">
        <v>95</v>
      </c>
      <c r="B24" s="4">
        <v>197</v>
      </c>
      <c r="C24" s="4">
        <v>71</v>
      </c>
    </row>
    <row r="25" spans="1:3" ht="30">
      <c r="A25" s="2" t="s">
        <v>96</v>
      </c>
      <c r="B25" s="8">
        <v>-42</v>
      </c>
      <c r="C25" s="8">
        <v>4445</v>
      </c>
    </row>
    <row r="26" spans="1:3">
      <c r="A26" s="3" t="s">
        <v>97</v>
      </c>
      <c r="B26" s="4"/>
      <c r="C26" s="4"/>
    </row>
    <row r="27" spans="1:3">
      <c r="A27" s="2" t="s">
        <v>98</v>
      </c>
      <c r="B27" s="8">
        <v>0</v>
      </c>
      <c r="C27" s="9">
        <v>0.22</v>
      </c>
    </row>
    <row r="28" spans="1:3">
      <c r="A28" s="2" t="s">
        <v>99</v>
      </c>
      <c r="B28" s="8">
        <v>0</v>
      </c>
      <c r="C28" s="9">
        <v>0.22</v>
      </c>
    </row>
    <row r="29" spans="1:3" ht="30">
      <c r="A29" s="3" t="s">
        <v>100</v>
      </c>
      <c r="B29" s="4"/>
      <c r="C29" s="4"/>
    </row>
    <row r="30" spans="1:3">
      <c r="A30" s="2" t="s">
        <v>101</v>
      </c>
      <c r="B30" s="6">
        <v>20195955</v>
      </c>
      <c r="C30" s="6">
        <v>19952930</v>
      </c>
    </row>
    <row r="31" spans="1:3">
      <c r="A31" s="2" t="s">
        <v>102</v>
      </c>
      <c r="B31" s="6">
        <v>20195955</v>
      </c>
      <c r="C31" s="6">
        <v>2002513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88</v>
      </c>
      <c r="B1" s="7" t="s">
        <v>1</v>
      </c>
      <c r="C1" s="7"/>
      <c r="D1" s="1"/>
    </row>
    <row r="2" spans="1:4">
      <c r="A2" s="1" t="s">
        <v>553</v>
      </c>
      <c r="B2" s="1" t="s">
        <v>2</v>
      </c>
      <c r="C2" s="1" t="s">
        <v>73</v>
      </c>
      <c r="D2" s="1" t="s">
        <v>21</v>
      </c>
    </row>
    <row r="3" spans="1:4">
      <c r="A3" s="3" t="s">
        <v>589</v>
      </c>
      <c r="B3" s="4"/>
      <c r="C3" s="4"/>
      <c r="D3" s="4"/>
    </row>
    <row r="4" spans="1:4">
      <c r="A4" s="2" t="s">
        <v>590</v>
      </c>
      <c r="B4" s="9">
        <v>0.1</v>
      </c>
      <c r="C4" s="4"/>
      <c r="D4" s="9">
        <v>0.3</v>
      </c>
    </row>
    <row r="5" spans="1:4" ht="30">
      <c r="A5" s="2" t="s">
        <v>591</v>
      </c>
      <c r="B5" s="4"/>
      <c r="C5" s="4"/>
      <c r="D5" s="4"/>
    </row>
    <row r="6" spans="1:4">
      <c r="A6" s="3" t="s">
        <v>589</v>
      </c>
      <c r="B6" s="4"/>
      <c r="C6" s="4"/>
      <c r="D6" s="4"/>
    </row>
    <row r="7" spans="1:4" ht="30">
      <c r="A7" s="2" t="s">
        <v>592</v>
      </c>
      <c r="B7" s="9">
        <v>0.4</v>
      </c>
      <c r="C7" s="9">
        <v>0.8</v>
      </c>
      <c r="D7" s="4"/>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593</v>
      </c>
      <c r="B1" s="1" t="s">
        <v>1</v>
      </c>
      <c r="C1" s="1"/>
    </row>
    <row r="2" spans="1:3" ht="30">
      <c r="A2" s="1" t="s">
        <v>594</v>
      </c>
      <c r="B2" s="1" t="s">
        <v>2</v>
      </c>
      <c r="C2" s="1" t="s">
        <v>21</v>
      </c>
    </row>
    <row r="3" spans="1:3" ht="45">
      <c r="A3" s="3" t="s">
        <v>595</v>
      </c>
      <c r="B3" s="4"/>
      <c r="C3" s="4"/>
    </row>
    <row r="4" spans="1:3" ht="30">
      <c r="A4" s="2" t="s">
        <v>596</v>
      </c>
      <c r="B4" s="6">
        <v>309781</v>
      </c>
      <c r="C4" s="6">
        <v>195920</v>
      </c>
    </row>
    <row r="5" spans="1:3">
      <c r="A5" s="2" t="s">
        <v>597</v>
      </c>
      <c r="B5" s="6">
        <v>-64677</v>
      </c>
      <c r="C5" s="4"/>
    </row>
    <row r="6" spans="1:3">
      <c r="A6" s="2" t="s">
        <v>598</v>
      </c>
      <c r="B6" s="9">
        <v>25.43</v>
      </c>
      <c r="C6" s="4"/>
    </row>
    <row r="7" spans="1:3">
      <c r="A7" s="2" t="s">
        <v>599</v>
      </c>
      <c r="B7" s="4">
        <v>-450</v>
      </c>
      <c r="C7" s="4"/>
    </row>
    <row r="8" spans="1:3">
      <c r="A8" s="2" t="s">
        <v>600</v>
      </c>
      <c r="B8" s="9">
        <v>23.4</v>
      </c>
      <c r="C8" s="4"/>
    </row>
    <row r="9" spans="1:3" ht="30">
      <c r="A9" s="2" t="s">
        <v>601</v>
      </c>
      <c r="B9" s="6">
        <v>309781</v>
      </c>
      <c r="C9" s="6">
        <v>195920</v>
      </c>
    </row>
    <row r="10" spans="1:3" ht="30">
      <c r="A10" s="2" t="s">
        <v>602</v>
      </c>
      <c r="B10" s="9">
        <v>23.05</v>
      </c>
      <c r="C10" s="9">
        <v>25.48</v>
      </c>
    </row>
    <row r="11" spans="1:3">
      <c r="A11" s="2" t="s">
        <v>603</v>
      </c>
      <c r="B11" s="4"/>
      <c r="C11" s="4"/>
    </row>
    <row r="12" spans="1:3" ht="45">
      <c r="A12" s="3" t="s">
        <v>595</v>
      </c>
      <c r="B12" s="4"/>
      <c r="C12" s="4"/>
    </row>
    <row r="13" spans="1:3">
      <c r="A13" s="2" t="s">
        <v>604</v>
      </c>
      <c r="B13" s="6">
        <v>16938</v>
      </c>
      <c r="C13" s="4"/>
    </row>
    <row r="14" spans="1:3" ht="30">
      <c r="A14" s="2" t="s">
        <v>605</v>
      </c>
      <c r="B14" s="9">
        <v>21.26</v>
      </c>
      <c r="C14" s="4"/>
    </row>
    <row r="15" spans="1:3" ht="30">
      <c r="A15" s="2" t="s">
        <v>606</v>
      </c>
      <c r="B15" s="4"/>
      <c r="C15" s="4"/>
    </row>
    <row r="16" spans="1:3" ht="45">
      <c r="A16" s="3" t="s">
        <v>595</v>
      </c>
      <c r="B16" s="4"/>
      <c r="C16" s="4"/>
    </row>
    <row r="17" spans="1:3">
      <c r="A17" s="2" t="s">
        <v>604</v>
      </c>
      <c r="B17" s="6">
        <v>162050</v>
      </c>
      <c r="C17" s="4"/>
    </row>
    <row r="18" spans="1:3" ht="30">
      <c r="A18" s="2" t="s">
        <v>605</v>
      </c>
      <c r="B18" s="9">
        <v>21.26</v>
      </c>
      <c r="C18" s="4"/>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7" t="s">
        <v>607</v>
      </c>
      <c r="B1" s="7" t="s">
        <v>1</v>
      </c>
      <c r="C1" s="7"/>
    </row>
    <row r="2" spans="1:3">
      <c r="A2" s="7"/>
      <c r="B2" s="1" t="s">
        <v>2</v>
      </c>
      <c r="C2" s="1" t="s">
        <v>73</v>
      </c>
    </row>
    <row r="3" spans="1:3" ht="45">
      <c r="A3" s="3" t="s">
        <v>595</v>
      </c>
      <c r="B3" s="4"/>
      <c r="C3" s="4"/>
    </row>
    <row r="4" spans="1:3">
      <c r="A4" s="2" t="s">
        <v>608</v>
      </c>
      <c r="B4" s="6">
        <v>60000</v>
      </c>
      <c r="C4" s="4"/>
    </row>
    <row r="5" spans="1:3">
      <c r="A5" s="2" t="s">
        <v>137</v>
      </c>
      <c r="B5" s="8">
        <v>618000</v>
      </c>
      <c r="C5" s="8">
        <v>2057000</v>
      </c>
    </row>
    <row r="6" spans="1:3">
      <c r="A6" s="2" t="s">
        <v>581</v>
      </c>
      <c r="B6" s="4"/>
      <c r="C6" s="4"/>
    </row>
    <row r="7" spans="1:3" ht="45">
      <c r="A7" s="3" t="s">
        <v>595</v>
      </c>
      <c r="B7" s="4"/>
      <c r="C7" s="4"/>
    </row>
    <row r="8" spans="1:3">
      <c r="A8" s="2" t="s">
        <v>609</v>
      </c>
      <c r="B8" s="6">
        <v>1600000</v>
      </c>
      <c r="C8" s="6">
        <v>2300000</v>
      </c>
    </row>
    <row r="9" spans="1:3" ht="30">
      <c r="A9" s="2" t="s">
        <v>610</v>
      </c>
      <c r="B9" s="4"/>
      <c r="C9" s="4"/>
    </row>
    <row r="10" spans="1:3" ht="45">
      <c r="A10" s="3" t="s">
        <v>595</v>
      </c>
      <c r="B10" s="4"/>
      <c r="C10" s="4"/>
    </row>
    <row r="11" spans="1:3" ht="30">
      <c r="A11" s="2" t="s">
        <v>611</v>
      </c>
      <c r="B11" s="6">
        <v>32631</v>
      </c>
      <c r="C11" s="4"/>
    </row>
    <row r="12" spans="1:3" ht="30">
      <c r="A12" s="2" t="s">
        <v>612</v>
      </c>
      <c r="B12" s="6">
        <v>214283</v>
      </c>
      <c r="C12" s="4"/>
    </row>
    <row r="13" spans="1:3">
      <c r="A13" s="2" t="s">
        <v>137</v>
      </c>
      <c r="B13" s="8">
        <v>618000</v>
      </c>
      <c r="C13" s="8">
        <v>16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ustomHeight="1">
      <c r="A1" s="7" t="s">
        <v>613</v>
      </c>
      <c r="B1" s="1" t="s">
        <v>1</v>
      </c>
    </row>
    <row r="2" spans="1:2">
      <c r="A2" s="7"/>
      <c r="B2" s="1" t="s">
        <v>2</v>
      </c>
    </row>
    <row r="3" spans="1:2" ht="45">
      <c r="A3" s="3" t="s">
        <v>274</v>
      </c>
      <c r="B3" s="4"/>
    </row>
    <row r="4" spans="1:2">
      <c r="A4" s="2" t="s">
        <v>290</v>
      </c>
      <c r="B4" s="138">
        <v>1.47E-2</v>
      </c>
    </row>
    <row r="5" spans="1:2">
      <c r="A5" s="2" t="s">
        <v>292</v>
      </c>
      <c r="B5" s="4" t="s">
        <v>614</v>
      </c>
    </row>
    <row r="6" spans="1:2">
      <c r="A6" s="2" t="s">
        <v>293</v>
      </c>
      <c r="B6" s="138">
        <v>0.35110000000000002</v>
      </c>
    </row>
    <row r="7" spans="1:2">
      <c r="A7" s="2" t="s">
        <v>294</v>
      </c>
      <c r="B7" s="138">
        <v>0</v>
      </c>
    </row>
    <row r="8" spans="1:2" ht="30">
      <c r="A8" s="2" t="s">
        <v>615</v>
      </c>
      <c r="B8" s="9">
        <v>21.26</v>
      </c>
    </row>
    <row r="9" spans="1:2" ht="30">
      <c r="A9" s="2" t="s">
        <v>616</v>
      </c>
      <c r="B9" s="9">
        <v>7.04</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617</v>
      </c>
      <c r="B1" s="7" t="s">
        <v>2</v>
      </c>
      <c r="C1" s="7" t="s">
        <v>21</v>
      </c>
      <c r="D1" s="7" t="s">
        <v>73</v>
      </c>
      <c r="E1" s="7" t="s">
        <v>471</v>
      </c>
    </row>
    <row r="2" spans="1:5" ht="30">
      <c r="A2" s="1" t="s">
        <v>20</v>
      </c>
      <c r="B2" s="7"/>
      <c r="C2" s="7"/>
      <c r="D2" s="7"/>
      <c r="E2" s="7"/>
    </row>
    <row r="3" spans="1:5">
      <c r="A3" s="3" t="s">
        <v>22</v>
      </c>
      <c r="B3" s="4"/>
      <c r="C3" s="4"/>
      <c r="D3" s="4"/>
      <c r="E3" s="4"/>
    </row>
    <row r="4" spans="1:5">
      <c r="A4" s="2" t="s">
        <v>23</v>
      </c>
      <c r="B4" s="8">
        <v>33691</v>
      </c>
      <c r="C4" s="8">
        <v>40867</v>
      </c>
      <c r="D4" s="8">
        <v>22290</v>
      </c>
      <c r="E4" s="8">
        <v>31335</v>
      </c>
    </row>
    <row r="5" spans="1:5" ht="45">
      <c r="A5" s="2" t="s">
        <v>25</v>
      </c>
      <c r="B5" s="6">
        <v>38949</v>
      </c>
      <c r="C5" s="6">
        <v>33390</v>
      </c>
      <c r="D5" s="4"/>
      <c r="E5" s="4"/>
    </row>
    <row r="6" spans="1:5" ht="45">
      <c r="A6" s="2" t="s">
        <v>26</v>
      </c>
      <c r="B6" s="6">
        <v>2567</v>
      </c>
      <c r="C6" s="6">
        <v>2062</v>
      </c>
      <c r="D6" s="4"/>
      <c r="E6" s="4"/>
    </row>
    <row r="7" spans="1:5">
      <c r="A7" s="2" t="s">
        <v>27</v>
      </c>
      <c r="B7" s="6">
        <v>26189</v>
      </c>
      <c r="C7" s="6">
        <v>26869</v>
      </c>
      <c r="D7" s="4"/>
      <c r="E7" s="4"/>
    </row>
    <row r="8" spans="1:5">
      <c r="A8" s="2" t="s">
        <v>28</v>
      </c>
      <c r="B8" s="6">
        <v>2167</v>
      </c>
      <c r="C8" s="6">
        <v>1996</v>
      </c>
      <c r="D8" s="4"/>
      <c r="E8" s="4"/>
    </row>
    <row r="9" spans="1:5">
      <c r="A9" s="2" t="s">
        <v>29</v>
      </c>
      <c r="B9" s="6">
        <v>4081</v>
      </c>
      <c r="C9" s="6">
        <v>2661</v>
      </c>
      <c r="D9" s="4"/>
      <c r="E9" s="4"/>
    </row>
    <row r="10" spans="1:5">
      <c r="A10" s="2" t="s">
        <v>30</v>
      </c>
      <c r="B10" s="6">
        <v>2800</v>
      </c>
      <c r="C10" s="4">
        <v>0</v>
      </c>
      <c r="D10" s="4"/>
      <c r="E10" s="4"/>
    </row>
    <row r="11" spans="1:5">
      <c r="A11" s="2" t="s">
        <v>31</v>
      </c>
      <c r="B11" s="6">
        <v>110444</v>
      </c>
      <c r="C11" s="6">
        <v>107845</v>
      </c>
      <c r="D11" s="4"/>
      <c r="E11" s="4"/>
    </row>
    <row r="12" spans="1:5" ht="30">
      <c r="A12" s="3" t="s">
        <v>222</v>
      </c>
      <c r="B12" s="4"/>
      <c r="C12" s="4"/>
      <c r="D12" s="4"/>
      <c r="E12" s="4"/>
    </row>
    <row r="13" spans="1:5">
      <c r="A13" s="2" t="s">
        <v>32</v>
      </c>
      <c r="B13" s="6">
        <v>1171548</v>
      </c>
      <c r="C13" s="6">
        <v>1171267</v>
      </c>
      <c r="D13" s="4"/>
      <c r="E13" s="4"/>
    </row>
    <row r="14" spans="1:5">
      <c r="A14" s="2" t="s">
        <v>33</v>
      </c>
      <c r="B14" s="6">
        <v>-315399</v>
      </c>
      <c r="C14" s="6">
        <v>-308141</v>
      </c>
      <c r="D14" s="4"/>
      <c r="E14" s="4"/>
    </row>
    <row r="15" spans="1:5">
      <c r="A15" s="2" t="s">
        <v>34</v>
      </c>
      <c r="B15" s="6">
        <v>856149</v>
      </c>
      <c r="C15" s="6">
        <v>863126</v>
      </c>
      <c r="D15" s="4"/>
      <c r="E15" s="4"/>
    </row>
    <row r="16" spans="1:5">
      <c r="A16" s="2" t="s">
        <v>35</v>
      </c>
      <c r="B16" s="6">
        <v>31397</v>
      </c>
      <c r="C16" s="6">
        <v>31753</v>
      </c>
      <c r="D16" s="4"/>
      <c r="E16" s="4"/>
    </row>
    <row r="17" spans="1:5" ht="30">
      <c r="A17" s="2" t="s">
        <v>318</v>
      </c>
      <c r="B17" s="4">
        <v>0</v>
      </c>
      <c r="C17" s="4">
        <v>0</v>
      </c>
      <c r="D17" s="4"/>
      <c r="E17" s="4"/>
    </row>
    <row r="18" spans="1:5">
      <c r="A18" s="2" t="s">
        <v>36</v>
      </c>
      <c r="B18" s="4">
        <v>352</v>
      </c>
      <c r="C18" s="4">
        <v>352</v>
      </c>
      <c r="D18" s="4"/>
      <c r="E18" s="4"/>
    </row>
    <row r="19" spans="1:5">
      <c r="A19" s="2" t="s">
        <v>618</v>
      </c>
      <c r="B19" s="4">
        <v>0</v>
      </c>
      <c r="C19" s="4">
        <v>0</v>
      </c>
      <c r="D19" s="4"/>
      <c r="E19" s="4"/>
    </row>
    <row r="20" spans="1:5">
      <c r="A20" s="2" t="s">
        <v>37</v>
      </c>
      <c r="B20" s="6">
        <v>15156</v>
      </c>
      <c r="C20" s="6">
        <v>14098</v>
      </c>
      <c r="D20" s="4"/>
      <c r="E20" s="4"/>
    </row>
    <row r="21" spans="1:5">
      <c r="A21" s="2" t="s">
        <v>38</v>
      </c>
      <c r="B21" s="6">
        <v>1013498</v>
      </c>
      <c r="C21" s="6">
        <v>1017174</v>
      </c>
      <c r="D21" s="4"/>
      <c r="E21" s="4"/>
    </row>
    <row r="22" spans="1:5">
      <c r="A22" s="3" t="s">
        <v>39</v>
      </c>
      <c r="B22" s="4"/>
      <c r="C22" s="4"/>
      <c r="D22" s="4"/>
      <c r="E22" s="4"/>
    </row>
    <row r="23" spans="1:5" ht="30">
      <c r="A23" s="2" t="s">
        <v>40</v>
      </c>
      <c r="B23" s="6">
        <v>13904</v>
      </c>
      <c r="C23" s="6">
        <v>15120</v>
      </c>
      <c r="D23" s="4"/>
      <c r="E23" s="4"/>
    </row>
    <row r="24" spans="1:5">
      <c r="A24" s="2" t="s">
        <v>41</v>
      </c>
      <c r="B24" s="6">
        <v>6822</v>
      </c>
      <c r="C24" s="6">
        <v>7521</v>
      </c>
      <c r="D24" s="4"/>
      <c r="E24" s="4"/>
    </row>
    <row r="25" spans="1:5">
      <c r="A25" s="2" t="s">
        <v>42</v>
      </c>
      <c r="B25" s="6">
        <v>4791</v>
      </c>
      <c r="C25" s="4">
        <v>949</v>
      </c>
      <c r="D25" s="4"/>
      <c r="E25" s="4"/>
    </row>
    <row r="26" spans="1:5">
      <c r="A26" s="2" t="s">
        <v>43</v>
      </c>
      <c r="B26" s="6">
        <v>26729</v>
      </c>
      <c r="C26" s="6">
        <v>27426</v>
      </c>
      <c r="D26" s="4"/>
      <c r="E26" s="4"/>
    </row>
    <row r="27" spans="1:5">
      <c r="A27" s="2" t="s">
        <v>44</v>
      </c>
      <c r="B27" s="4">
        <v>275</v>
      </c>
      <c r="C27" s="6">
        <v>1109</v>
      </c>
      <c r="D27" s="4"/>
      <c r="E27" s="4"/>
    </row>
    <row r="28" spans="1:5">
      <c r="A28" s="2" t="s">
        <v>45</v>
      </c>
      <c r="B28" s="4">
        <v>37</v>
      </c>
      <c r="C28" s="4">
        <v>267</v>
      </c>
      <c r="D28" s="4"/>
      <c r="E28" s="4"/>
    </row>
    <row r="29" spans="1:5">
      <c r="A29" s="2" t="s">
        <v>46</v>
      </c>
      <c r="B29" s="6">
        <v>3121</v>
      </c>
      <c r="C29" s="6">
        <v>3162</v>
      </c>
      <c r="D29" s="4"/>
      <c r="E29" s="4"/>
    </row>
    <row r="30" spans="1:5">
      <c r="A30" s="2" t="s">
        <v>47</v>
      </c>
      <c r="B30" s="6">
        <v>55679</v>
      </c>
      <c r="C30" s="6">
        <v>55554</v>
      </c>
      <c r="D30" s="4"/>
      <c r="E30" s="4"/>
    </row>
    <row r="31" spans="1:5">
      <c r="A31" s="2" t="s">
        <v>48</v>
      </c>
      <c r="B31" s="6">
        <v>277424</v>
      </c>
      <c r="C31" s="6">
        <v>282118</v>
      </c>
      <c r="D31" s="4"/>
      <c r="E31" s="4"/>
    </row>
    <row r="32" spans="1:5">
      <c r="A32" s="2" t="s">
        <v>28</v>
      </c>
      <c r="B32" s="6">
        <v>217200</v>
      </c>
      <c r="C32" s="6">
        <v>217027</v>
      </c>
      <c r="D32" s="4"/>
      <c r="E32" s="4"/>
    </row>
    <row r="33" spans="1:5">
      <c r="A33" s="2" t="s">
        <v>619</v>
      </c>
      <c r="B33" s="4">
        <v>0</v>
      </c>
      <c r="C33" s="4">
        <v>0</v>
      </c>
      <c r="D33" s="4"/>
      <c r="E33" s="4"/>
    </row>
    <row r="34" spans="1:5">
      <c r="A34" s="2" t="s">
        <v>49</v>
      </c>
      <c r="B34" s="6">
        <v>1937</v>
      </c>
      <c r="C34" s="6">
        <v>2111</v>
      </c>
      <c r="D34" s="4"/>
      <c r="E34" s="4"/>
    </row>
    <row r="35" spans="1:5">
      <c r="A35" s="2" t="s">
        <v>50</v>
      </c>
      <c r="B35" s="6">
        <v>552240</v>
      </c>
      <c r="C35" s="6">
        <v>556810</v>
      </c>
      <c r="D35" s="4"/>
      <c r="E35" s="4"/>
    </row>
    <row r="36" spans="1:5">
      <c r="A36" s="3" t="s">
        <v>53</v>
      </c>
      <c r="B36" s="4"/>
      <c r="C36" s="4"/>
      <c r="D36" s="4"/>
      <c r="E36" s="4"/>
    </row>
    <row r="37" spans="1:5" ht="60">
      <c r="A37" s="2" t="s">
        <v>328</v>
      </c>
      <c r="B37" s="4">
        <v>206</v>
      </c>
      <c r="C37" s="4">
        <v>204</v>
      </c>
      <c r="D37" s="4"/>
      <c r="E37" s="4"/>
    </row>
    <row r="38" spans="1:5">
      <c r="A38" s="2" t="s">
        <v>55</v>
      </c>
      <c r="B38" s="6">
        <v>430251</v>
      </c>
      <c r="C38" s="6">
        <v>429109</v>
      </c>
      <c r="D38" s="4"/>
      <c r="E38" s="4"/>
    </row>
    <row r="39" spans="1:5">
      <c r="A39" s="2" t="s">
        <v>56</v>
      </c>
      <c r="B39" s="6">
        <v>31755</v>
      </c>
      <c r="C39" s="6">
        <v>31797</v>
      </c>
      <c r="D39" s="4"/>
      <c r="E39" s="4"/>
    </row>
    <row r="40" spans="1:5">
      <c r="A40" s="2" t="s">
        <v>332</v>
      </c>
      <c r="B40" s="4">
        <v>-560</v>
      </c>
      <c r="C40" s="4">
        <v>-551</v>
      </c>
      <c r="D40" s="4"/>
      <c r="E40" s="4"/>
    </row>
    <row r="41" spans="1:5" ht="30">
      <c r="A41" s="2" t="s">
        <v>58</v>
      </c>
      <c r="B41" s="4">
        <v>93</v>
      </c>
      <c r="C41" s="4">
        <v>95</v>
      </c>
      <c r="D41" s="4"/>
      <c r="E41" s="4"/>
    </row>
    <row r="42" spans="1:5" ht="30">
      <c r="A42" s="2" t="s">
        <v>59</v>
      </c>
      <c r="B42" s="6">
        <v>461745</v>
      </c>
      <c r="C42" s="6">
        <v>460654</v>
      </c>
      <c r="D42" s="4"/>
      <c r="E42" s="4"/>
    </row>
    <row r="43" spans="1:5">
      <c r="A43" s="2" t="s">
        <v>60</v>
      </c>
      <c r="B43" s="4">
        <v>-487</v>
      </c>
      <c r="C43" s="4">
        <v>-290</v>
      </c>
      <c r="D43" s="4"/>
      <c r="E43" s="4"/>
    </row>
    <row r="44" spans="1:5">
      <c r="A44" s="2" t="s">
        <v>61</v>
      </c>
      <c r="B44" s="6">
        <v>461258</v>
      </c>
      <c r="C44" s="6">
        <v>460364</v>
      </c>
      <c r="D44" s="4"/>
      <c r="E44" s="4"/>
    </row>
    <row r="45" spans="1:5" ht="30">
      <c r="A45" s="2" t="s">
        <v>62</v>
      </c>
      <c r="B45" s="6">
        <v>1013498</v>
      </c>
      <c r="C45" s="6">
        <v>1017174</v>
      </c>
      <c r="D45" s="4"/>
      <c r="E45" s="4"/>
    </row>
    <row r="46" spans="1:5">
      <c r="A46" s="2" t="s">
        <v>620</v>
      </c>
      <c r="B46" s="4"/>
      <c r="C46" s="4"/>
      <c r="D46" s="4"/>
      <c r="E46" s="4"/>
    </row>
    <row r="47" spans="1:5">
      <c r="A47" s="3" t="s">
        <v>22</v>
      </c>
      <c r="B47" s="4"/>
      <c r="C47" s="4"/>
      <c r="D47" s="4"/>
      <c r="E47" s="4"/>
    </row>
    <row r="48" spans="1:5">
      <c r="A48" s="2" t="s">
        <v>23</v>
      </c>
      <c r="B48" s="4">
        <v>0</v>
      </c>
      <c r="C48" s="4">
        <v>0</v>
      </c>
      <c r="D48" s="4">
        <v>0</v>
      </c>
      <c r="E48" s="4">
        <v>0</v>
      </c>
    </row>
    <row r="49" spans="1:5" ht="45">
      <c r="A49" s="2" t="s">
        <v>25</v>
      </c>
      <c r="B49" s="4">
        <v>0</v>
      </c>
      <c r="C49" s="4">
        <v>0</v>
      </c>
      <c r="D49" s="4"/>
      <c r="E49" s="4"/>
    </row>
    <row r="50" spans="1:5" ht="45">
      <c r="A50" s="2" t="s">
        <v>26</v>
      </c>
      <c r="B50" s="4">
        <v>0</v>
      </c>
      <c r="C50" s="4">
        <v>0</v>
      </c>
      <c r="D50" s="4"/>
      <c r="E50" s="4"/>
    </row>
    <row r="51" spans="1:5">
      <c r="A51" s="2" t="s">
        <v>27</v>
      </c>
      <c r="B51" s="4">
        <v>0</v>
      </c>
      <c r="C51" s="4">
        <v>0</v>
      </c>
      <c r="D51" s="4"/>
      <c r="E51" s="4"/>
    </row>
    <row r="52" spans="1:5">
      <c r="A52" s="2" t="s">
        <v>28</v>
      </c>
      <c r="B52" s="6">
        <v>-5819</v>
      </c>
      <c r="C52" s="6">
        <v>-2087</v>
      </c>
      <c r="D52" s="4"/>
      <c r="E52" s="4"/>
    </row>
    <row r="53" spans="1:5">
      <c r="A53" s="2" t="s">
        <v>29</v>
      </c>
      <c r="B53" s="4">
        <v>0</v>
      </c>
      <c r="C53" s="4">
        <v>0</v>
      </c>
      <c r="D53" s="4"/>
      <c r="E53" s="4"/>
    </row>
    <row r="54" spans="1:5">
      <c r="A54" s="2" t="s">
        <v>30</v>
      </c>
      <c r="B54" s="4">
        <v>0</v>
      </c>
      <c r="C54" s="4">
        <v>0</v>
      </c>
      <c r="D54" s="4"/>
      <c r="E54" s="4"/>
    </row>
    <row r="55" spans="1:5">
      <c r="A55" s="2" t="s">
        <v>31</v>
      </c>
      <c r="B55" s="6">
        <v>-5819</v>
      </c>
      <c r="C55" s="6">
        <v>-2087</v>
      </c>
      <c r="D55" s="4"/>
      <c r="E55" s="4"/>
    </row>
    <row r="56" spans="1:5" ht="30">
      <c r="A56" s="3" t="s">
        <v>222</v>
      </c>
      <c r="B56" s="4"/>
      <c r="C56" s="4"/>
      <c r="D56" s="4"/>
      <c r="E56" s="4"/>
    </row>
    <row r="57" spans="1:5">
      <c r="A57" s="2" t="s">
        <v>32</v>
      </c>
      <c r="B57" s="4">
        <v>0</v>
      </c>
      <c r="C57" s="4">
        <v>0</v>
      </c>
      <c r="D57" s="4"/>
      <c r="E57" s="4"/>
    </row>
    <row r="58" spans="1:5">
      <c r="A58" s="2" t="s">
        <v>33</v>
      </c>
      <c r="B58" s="4">
        <v>0</v>
      </c>
      <c r="C58" s="4">
        <v>0</v>
      </c>
      <c r="D58" s="4"/>
      <c r="E58" s="4"/>
    </row>
    <row r="59" spans="1:5">
      <c r="A59" s="2" t="s">
        <v>34</v>
      </c>
      <c r="B59" s="4">
        <v>0</v>
      </c>
      <c r="C59" s="4">
        <v>0</v>
      </c>
      <c r="D59" s="4"/>
      <c r="E59" s="4"/>
    </row>
    <row r="60" spans="1:5">
      <c r="A60" s="2" t="s">
        <v>35</v>
      </c>
      <c r="B60" s="4">
        <v>0</v>
      </c>
      <c r="C60" s="4">
        <v>0</v>
      </c>
      <c r="D60" s="4"/>
      <c r="E60" s="4"/>
    </row>
    <row r="61" spans="1:5" ht="30">
      <c r="A61" s="2" t="s">
        <v>318</v>
      </c>
      <c r="B61" s="6">
        <v>-184685</v>
      </c>
      <c r="C61" s="6">
        <v>-182294</v>
      </c>
      <c r="D61" s="4"/>
      <c r="E61" s="4"/>
    </row>
    <row r="62" spans="1:5">
      <c r="A62" s="2" t="s">
        <v>36</v>
      </c>
      <c r="B62" s="4">
        <v>0</v>
      </c>
      <c r="C62" s="4">
        <v>0</v>
      </c>
      <c r="D62" s="4"/>
      <c r="E62" s="4"/>
    </row>
    <row r="63" spans="1:5">
      <c r="A63" s="2" t="s">
        <v>618</v>
      </c>
      <c r="B63" s="6">
        <v>-640888</v>
      </c>
      <c r="C63" s="6">
        <v>-630585</v>
      </c>
      <c r="D63" s="4"/>
      <c r="E63" s="4"/>
    </row>
    <row r="64" spans="1:5">
      <c r="A64" s="2" t="s">
        <v>37</v>
      </c>
      <c r="B64" s="4">
        <v>0</v>
      </c>
      <c r="C64" s="4">
        <v>0</v>
      </c>
      <c r="D64" s="4"/>
      <c r="E64" s="4"/>
    </row>
    <row r="65" spans="1:5">
      <c r="A65" s="2" t="s">
        <v>38</v>
      </c>
      <c r="B65" s="6">
        <v>-831392</v>
      </c>
      <c r="C65" s="6">
        <v>-814966</v>
      </c>
      <c r="D65" s="4"/>
      <c r="E65" s="4"/>
    </row>
    <row r="66" spans="1:5">
      <c r="A66" s="3" t="s">
        <v>39</v>
      </c>
      <c r="B66" s="4"/>
      <c r="C66" s="4"/>
      <c r="D66" s="4"/>
      <c r="E66" s="4"/>
    </row>
    <row r="67" spans="1:5" ht="30">
      <c r="A67" s="2" t="s">
        <v>40</v>
      </c>
      <c r="B67" s="4">
        <v>0</v>
      </c>
      <c r="C67" s="4">
        <v>0</v>
      </c>
      <c r="D67" s="4"/>
      <c r="E67" s="4"/>
    </row>
    <row r="68" spans="1:5">
      <c r="A68" s="2" t="s">
        <v>41</v>
      </c>
      <c r="B68" s="4">
        <v>0</v>
      </c>
      <c r="C68" s="4">
        <v>0</v>
      </c>
      <c r="D68" s="4"/>
      <c r="E68" s="4"/>
    </row>
    <row r="69" spans="1:5">
      <c r="A69" s="2" t="s">
        <v>42</v>
      </c>
      <c r="B69" s="4">
        <v>0</v>
      </c>
      <c r="C69" s="4">
        <v>0</v>
      </c>
      <c r="D69" s="4"/>
      <c r="E69" s="4"/>
    </row>
    <row r="70" spans="1:5">
      <c r="A70" s="2" t="s">
        <v>43</v>
      </c>
      <c r="B70" s="4">
        <v>0</v>
      </c>
      <c r="C70" s="4">
        <v>0</v>
      </c>
      <c r="D70" s="4"/>
      <c r="E70" s="4"/>
    </row>
    <row r="71" spans="1:5">
      <c r="A71" s="2" t="s">
        <v>44</v>
      </c>
      <c r="B71" s="4">
        <v>0</v>
      </c>
      <c r="C71" s="4">
        <v>0</v>
      </c>
      <c r="D71" s="4"/>
      <c r="E71" s="4"/>
    </row>
    <row r="72" spans="1:5">
      <c r="A72" s="2" t="s">
        <v>45</v>
      </c>
      <c r="B72" s="4">
        <v>0</v>
      </c>
      <c r="C72" s="4">
        <v>0</v>
      </c>
      <c r="D72" s="4"/>
      <c r="E72" s="4"/>
    </row>
    <row r="73" spans="1:5">
      <c r="A73" s="2" t="s">
        <v>46</v>
      </c>
      <c r="B73" s="4">
        <v>0</v>
      </c>
      <c r="C73" s="4">
        <v>0</v>
      </c>
      <c r="D73" s="4"/>
      <c r="E73" s="4"/>
    </row>
    <row r="74" spans="1:5">
      <c r="A74" s="2" t="s">
        <v>47</v>
      </c>
      <c r="B74" s="4">
        <v>0</v>
      </c>
      <c r="C74" s="4">
        <v>0</v>
      </c>
      <c r="D74" s="4"/>
      <c r="E74" s="4"/>
    </row>
    <row r="75" spans="1:5">
      <c r="A75" s="2" t="s">
        <v>48</v>
      </c>
      <c r="B75" s="4">
        <v>0</v>
      </c>
      <c r="C75" s="4">
        <v>0</v>
      </c>
      <c r="D75" s="4"/>
      <c r="E75" s="4"/>
    </row>
    <row r="76" spans="1:5">
      <c r="A76" s="2" t="s">
        <v>28</v>
      </c>
      <c r="B76" s="6">
        <v>-5819</v>
      </c>
      <c r="C76" s="6">
        <v>-2087</v>
      </c>
      <c r="D76" s="4"/>
      <c r="E76" s="4"/>
    </row>
    <row r="77" spans="1:5">
      <c r="A77" s="2" t="s">
        <v>619</v>
      </c>
      <c r="B77" s="6">
        <v>-640888</v>
      </c>
      <c r="C77" s="6">
        <v>-630585</v>
      </c>
      <c r="D77" s="4"/>
      <c r="E77" s="4"/>
    </row>
    <row r="78" spans="1:5">
      <c r="A78" s="2" t="s">
        <v>49</v>
      </c>
      <c r="B78" s="4">
        <v>0</v>
      </c>
      <c r="C78" s="4">
        <v>0</v>
      </c>
      <c r="D78" s="4"/>
      <c r="E78" s="4"/>
    </row>
    <row r="79" spans="1:5">
      <c r="A79" s="2" t="s">
        <v>50</v>
      </c>
      <c r="B79" s="6">
        <v>-646707</v>
      </c>
      <c r="C79" s="6">
        <v>-632672</v>
      </c>
      <c r="D79" s="4"/>
      <c r="E79" s="4"/>
    </row>
    <row r="80" spans="1:5">
      <c r="A80" s="3" t="s">
        <v>53</v>
      </c>
      <c r="B80" s="4"/>
      <c r="C80" s="4"/>
      <c r="D80" s="4"/>
      <c r="E80" s="4"/>
    </row>
    <row r="81" spans="1:5" ht="60">
      <c r="A81" s="2" t="s">
        <v>328</v>
      </c>
      <c r="B81" s="4">
        <v>0</v>
      </c>
      <c r="C81" s="4">
        <v>0</v>
      </c>
      <c r="D81" s="4"/>
      <c r="E81" s="4"/>
    </row>
    <row r="82" spans="1:5">
      <c r="A82" s="2" t="s">
        <v>55</v>
      </c>
      <c r="B82" s="6">
        <v>-100341</v>
      </c>
      <c r="C82" s="6">
        <v>-100341</v>
      </c>
      <c r="D82" s="4"/>
      <c r="E82" s="4"/>
    </row>
    <row r="83" spans="1:5">
      <c r="A83" s="2" t="s">
        <v>56</v>
      </c>
      <c r="B83" s="6">
        <v>-84344</v>
      </c>
      <c r="C83" s="6">
        <v>-81953</v>
      </c>
      <c r="D83" s="4"/>
      <c r="E83" s="4"/>
    </row>
    <row r="84" spans="1:5">
      <c r="A84" s="2" t="s">
        <v>332</v>
      </c>
      <c r="B84" s="4">
        <v>0</v>
      </c>
      <c r="C84" s="4">
        <v>0</v>
      </c>
      <c r="D84" s="4"/>
      <c r="E84" s="4"/>
    </row>
    <row r="85" spans="1:5" ht="30">
      <c r="A85" s="2" t="s">
        <v>58</v>
      </c>
      <c r="B85" s="4">
        <v>0</v>
      </c>
      <c r="C85" s="4">
        <v>0</v>
      </c>
      <c r="D85" s="4"/>
      <c r="E85" s="4"/>
    </row>
    <row r="86" spans="1:5" ht="30">
      <c r="A86" s="2" t="s">
        <v>59</v>
      </c>
      <c r="B86" s="6">
        <v>-184685</v>
      </c>
      <c r="C86" s="6">
        <v>-182294</v>
      </c>
      <c r="D86" s="4"/>
      <c r="E86" s="4"/>
    </row>
    <row r="87" spans="1:5">
      <c r="A87" s="2" t="s">
        <v>60</v>
      </c>
      <c r="B87" s="4">
        <v>0</v>
      </c>
      <c r="C87" s="4">
        <v>0</v>
      </c>
      <c r="D87" s="4"/>
      <c r="E87" s="4"/>
    </row>
    <row r="88" spans="1:5">
      <c r="A88" s="2" t="s">
        <v>61</v>
      </c>
      <c r="B88" s="6">
        <v>-184685</v>
      </c>
      <c r="C88" s="6">
        <v>-182294</v>
      </c>
      <c r="D88" s="4"/>
      <c r="E88" s="4"/>
    </row>
    <row r="89" spans="1:5" ht="30">
      <c r="A89" s="2" t="s">
        <v>62</v>
      </c>
      <c r="B89" s="6">
        <v>-831392</v>
      </c>
      <c r="C89" s="6">
        <v>-814966</v>
      </c>
      <c r="D89" s="4"/>
      <c r="E89" s="4"/>
    </row>
    <row r="90" spans="1:5">
      <c r="A90" s="2" t="s">
        <v>621</v>
      </c>
      <c r="B90" s="4"/>
      <c r="C90" s="4"/>
      <c r="D90" s="4"/>
      <c r="E90" s="4"/>
    </row>
    <row r="91" spans="1:5">
      <c r="A91" s="3" t="s">
        <v>22</v>
      </c>
      <c r="B91" s="4"/>
      <c r="C91" s="4"/>
      <c r="D91" s="4"/>
      <c r="E91" s="4"/>
    </row>
    <row r="92" spans="1:5">
      <c r="A92" s="2" t="s">
        <v>23</v>
      </c>
      <c r="B92" s="6">
        <v>14964</v>
      </c>
      <c r="C92" s="6">
        <v>16481</v>
      </c>
      <c r="D92" s="6">
        <v>18918</v>
      </c>
      <c r="E92" s="6">
        <v>24635</v>
      </c>
    </row>
    <row r="93" spans="1:5" ht="45">
      <c r="A93" s="2" t="s">
        <v>25</v>
      </c>
      <c r="B93" s="4">
        <v>39</v>
      </c>
      <c r="C93" s="4">
        <v>39</v>
      </c>
      <c r="D93" s="4"/>
      <c r="E93" s="4"/>
    </row>
    <row r="94" spans="1:5" ht="45">
      <c r="A94" s="2" t="s">
        <v>26</v>
      </c>
      <c r="B94" s="4">
        <v>66</v>
      </c>
      <c r="C94" s="4">
        <v>65</v>
      </c>
      <c r="D94" s="4"/>
      <c r="E94" s="4"/>
    </row>
    <row r="95" spans="1:5">
      <c r="A95" s="2" t="s">
        <v>27</v>
      </c>
      <c r="B95" s="4">
        <v>0</v>
      </c>
      <c r="C95" s="4">
        <v>0</v>
      </c>
      <c r="D95" s="4"/>
      <c r="E95" s="4"/>
    </row>
    <row r="96" spans="1:5">
      <c r="A96" s="2" t="s">
        <v>28</v>
      </c>
      <c r="B96" s="6">
        <v>7986</v>
      </c>
      <c r="C96" s="6">
        <v>4083</v>
      </c>
      <c r="D96" s="4"/>
      <c r="E96" s="4"/>
    </row>
    <row r="97" spans="1:5">
      <c r="A97" s="2" t="s">
        <v>29</v>
      </c>
      <c r="B97" s="4">
        <v>739</v>
      </c>
      <c r="C97" s="4">
        <v>424</v>
      </c>
      <c r="D97" s="4"/>
      <c r="E97" s="4"/>
    </row>
    <row r="98" spans="1:5">
      <c r="A98" s="2" t="s">
        <v>30</v>
      </c>
      <c r="B98" s="4">
        <v>0</v>
      </c>
      <c r="C98" s="4">
        <v>0</v>
      </c>
      <c r="D98" s="4"/>
      <c r="E98" s="4"/>
    </row>
    <row r="99" spans="1:5">
      <c r="A99" s="2" t="s">
        <v>31</v>
      </c>
      <c r="B99" s="6">
        <v>23794</v>
      </c>
      <c r="C99" s="6">
        <v>21092</v>
      </c>
      <c r="D99" s="4"/>
      <c r="E99" s="4"/>
    </row>
    <row r="100" spans="1:5" ht="30">
      <c r="A100" s="3" t="s">
        <v>222</v>
      </c>
      <c r="B100" s="4"/>
      <c r="C100" s="4"/>
      <c r="D100" s="4"/>
      <c r="E100" s="4"/>
    </row>
    <row r="101" spans="1:5">
      <c r="A101" s="2" t="s">
        <v>32</v>
      </c>
      <c r="B101" s="4">
        <v>0</v>
      </c>
      <c r="C101" s="4">
        <v>0</v>
      </c>
      <c r="D101" s="4"/>
      <c r="E101" s="4"/>
    </row>
    <row r="102" spans="1:5">
      <c r="A102" s="2" t="s">
        <v>33</v>
      </c>
      <c r="B102" s="4">
        <v>0</v>
      </c>
      <c r="C102" s="4">
        <v>0</v>
      </c>
      <c r="D102" s="4"/>
      <c r="E102" s="4"/>
    </row>
    <row r="103" spans="1:5">
      <c r="A103" s="2" t="s">
        <v>34</v>
      </c>
      <c r="B103" s="4">
        <v>0</v>
      </c>
      <c r="C103" s="4">
        <v>0</v>
      </c>
      <c r="D103" s="4"/>
      <c r="E103" s="4"/>
    </row>
    <row r="104" spans="1:5">
      <c r="A104" s="2" t="s">
        <v>35</v>
      </c>
      <c r="B104" s="4">
        <v>0</v>
      </c>
      <c r="C104" s="4">
        <v>0</v>
      </c>
      <c r="D104" s="4"/>
      <c r="E104" s="4"/>
    </row>
    <row r="105" spans="1:5" ht="30">
      <c r="A105" s="2" t="s">
        <v>318</v>
      </c>
      <c r="B105" s="6">
        <v>184685</v>
      </c>
      <c r="C105" s="6">
        <v>182294</v>
      </c>
      <c r="D105" s="4"/>
      <c r="E105" s="4"/>
    </row>
    <row r="106" spans="1:5">
      <c r="A106" s="2" t="s">
        <v>36</v>
      </c>
      <c r="B106" s="4">
        <v>0</v>
      </c>
      <c r="C106" s="4">
        <v>0</v>
      </c>
      <c r="D106" s="4"/>
      <c r="E106" s="4"/>
    </row>
    <row r="107" spans="1:5">
      <c r="A107" s="2" t="s">
        <v>618</v>
      </c>
      <c r="B107" s="6">
        <v>627077</v>
      </c>
      <c r="C107" s="6">
        <v>616932</v>
      </c>
      <c r="D107" s="4"/>
      <c r="E107" s="4"/>
    </row>
    <row r="108" spans="1:5">
      <c r="A108" s="2" t="s">
        <v>37</v>
      </c>
      <c r="B108" s="6">
        <v>6445</v>
      </c>
      <c r="C108" s="6">
        <v>6914</v>
      </c>
      <c r="D108" s="4"/>
      <c r="E108" s="4"/>
    </row>
    <row r="109" spans="1:5">
      <c r="A109" s="2" t="s">
        <v>38</v>
      </c>
      <c r="B109" s="6">
        <v>842001</v>
      </c>
      <c r="C109" s="6">
        <v>827232</v>
      </c>
      <c r="D109" s="4"/>
      <c r="E109" s="4"/>
    </row>
    <row r="110" spans="1:5">
      <c r="A110" s="3" t="s">
        <v>39</v>
      </c>
      <c r="B110" s="4"/>
      <c r="C110" s="4"/>
      <c r="D110" s="4"/>
      <c r="E110" s="4"/>
    </row>
    <row r="111" spans="1:5" ht="30">
      <c r="A111" s="2" t="s">
        <v>40</v>
      </c>
      <c r="B111" s="4">
        <v>144</v>
      </c>
      <c r="C111" s="4">
        <v>299</v>
      </c>
      <c r="D111" s="4"/>
      <c r="E111" s="4"/>
    </row>
    <row r="112" spans="1:5">
      <c r="A112" s="2" t="s">
        <v>41</v>
      </c>
      <c r="B112" s="4">
        <v>0</v>
      </c>
      <c r="C112" s="4">
        <v>0</v>
      </c>
      <c r="D112" s="4"/>
      <c r="E112" s="4"/>
    </row>
    <row r="113" spans="1:5">
      <c r="A113" s="2" t="s">
        <v>42</v>
      </c>
      <c r="B113" s="6">
        <v>4772</v>
      </c>
      <c r="C113" s="4">
        <v>930</v>
      </c>
      <c r="D113" s="4"/>
      <c r="E113" s="4"/>
    </row>
    <row r="114" spans="1:5">
      <c r="A114" s="2" t="s">
        <v>43</v>
      </c>
      <c r="B114" s="4">
        <v>0</v>
      </c>
      <c r="C114" s="4">
        <v>0</v>
      </c>
      <c r="D114" s="4"/>
      <c r="E114" s="4"/>
    </row>
    <row r="115" spans="1:5">
      <c r="A115" s="2" t="s">
        <v>44</v>
      </c>
      <c r="B115" s="4">
        <v>0</v>
      </c>
      <c r="C115" s="4">
        <v>784</v>
      </c>
      <c r="D115" s="4"/>
      <c r="E115" s="4"/>
    </row>
    <row r="116" spans="1:5">
      <c r="A116" s="2" t="s">
        <v>45</v>
      </c>
      <c r="B116" s="4">
        <v>0</v>
      </c>
      <c r="C116" s="4">
        <v>0</v>
      </c>
      <c r="D116" s="4"/>
      <c r="E116" s="4"/>
    </row>
    <row r="117" spans="1:5">
      <c r="A117" s="2" t="s">
        <v>46</v>
      </c>
      <c r="B117" s="4">
        <v>610</v>
      </c>
      <c r="C117" s="4">
        <v>556</v>
      </c>
      <c r="D117" s="4"/>
      <c r="E117" s="4"/>
    </row>
    <row r="118" spans="1:5">
      <c r="A118" s="2" t="s">
        <v>47</v>
      </c>
      <c r="B118" s="6">
        <v>5526</v>
      </c>
      <c r="C118" s="6">
        <v>2569</v>
      </c>
      <c r="D118" s="4"/>
      <c r="E118" s="4"/>
    </row>
    <row r="119" spans="1:5">
      <c r="A119" s="2" t="s">
        <v>48</v>
      </c>
      <c r="B119" s="6">
        <v>277424</v>
      </c>
      <c r="C119" s="6">
        <v>282118</v>
      </c>
      <c r="D119" s="4"/>
      <c r="E119" s="4"/>
    </row>
    <row r="120" spans="1:5">
      <c r="A120" s="2" t="s">
        <v>28</v>
      </c>
      <c r="B120" s="4">
        <v>0</v>
      </c>
      <c r="C120" s="4">
        <v>0</v>
      </c>
      <c r="D120" s="4"/>
      <c r="E120" s="4"/>
    </row>
    <row r="121" spans="1:5">
      <c r="A121" s="2" t="s">
        <v>619</v>
      </c>
      <c r="B121" s="6">
        <v>97399</v>
      </c>
      <c r="C121" s="6">
        <v>81986</v>
      </c>
      <c r="D121" s="4"/>
      <c r="E121" s="4"/>
    </row>
    <row r="122" spans="1:5">
      <c r="A122" s="2" t="s">
        <v>49</v>
      </c>
      <c r="B122" s="4">
        <v>0</v>
      </c>
      <c r="C122" s="4">
        <v>0</v>
      </c>
      <c r="D122" s="4"/>
      <c r="E122" s="4"/>
    </row>
    <row r="123" spans="1:5">
      <c r="A123" s="2" t="s">
        <v>50</v>
      </c>
      <c r="B123" s="6">
        <v>380349</v>
      </c>
      <c r="C123" s="6">
        <v>366673</v>
      </c>
      <c r="D123" s="4"/>
      <c r="E123" s="4"/>
    </row>
    <row r="124" spans="1:5">
      <c r="A124" s="3" t="s">
        <v>53</v>
      </c>
      <c r="B124" s="4"/>
      <c r="C124" s="4"/>
      <c r="D124" s="4"/>
      <c r="E124" s="4"/>
    </row>
    <row r="125" spans="1:5" ht="60">
      <c r="A125" s="2" t="s">
        <v>328</v>
      </c>
      <c r="B125" s="4">
        <v>206</v>
      </c>
      <c r="C125" s="4">
        <v>204</v>
      </c>
      <c r="D125" s="4"/>
      <c r="E125" s="4"/>
    </row>
    <row r="126" spans="1:5">
      <c r="A126" s="2" t="s">
        <v>55</v>
      </c>
      <c r="B126" s="6">
        <v>430251</v>
      </c>
      <c r="C126" s="6">
        <v>429109</v>
      </c>
      <c r="D126" s="4"/>
      <c r="E126" s="4"/>
    </row>
    <row r="127" spans="1:5">
      <c r="A127" s="2" t="s">
        <v>56</v>
      </c>
      <c r="B127" s="6">
        <v>31755</v>
      </c>
      <c r="C127" s="6">
        <v>31797</v>
      </c>
      <c r="D127" s="4"/>
      <c r="E127" s="4"/>
    </row>
    <row r="128" spans="1:5">
      <c r="A128" s="2" t="s">
        <v>332</v>
      </c>
      <c r="B128" s="4">
        <v>-560</v>
      </c>
      <c r="C128" s="4">
        <v>-551</v>
      </c>
      <c r="D128" s="4"/>
      <c r="E128" s="4"/>
    </row>
    <row r="129" spans="1:5" ht="30">
      <c r="A129" s="2" t="s">
        <v>58</v>
      </c>
      <c r="B129" s="4">
        <v>0</v>
      </c>
      <c r="C129" s="4">
        <v>0</v>
      </c>
      <c r="D129" s="4"/>
      <c r="E129" s="4"/>
    </row>
    <row r="130" spans="1:5" ht="30">
      <c r="A130" s="2" t="s">
        <v>59</v>
      </c>
      <c r="B130" s="6">
        <v>461652</v>
      </c>
      <c r="C130" s="6">
        <v>460559</v>
      </c>
      <c r="D130" s="4"/>
      <c r="E130" s="4"/>
    </row>
    <row r="131" spans="1:5">
      <c r="A131" s="2" t="s">
        <v>60</v>
      </c>
      <c r="B131" s="4">
        <v>0</v>
      </c>
      <c r="C131" s="4">
        <v>0</v>
      </c>
      <c r="D131" s="4"/>
      <c r="E131" s="4"/>
    </row>
    <row r="132" spans="1:5">
      <c r="A132" s="2" t="s">
        <v>61</v>
      </c>
      <c r="B132" s="6">
        <v>461652</v>
      </c>
      <c r="C132" s="6">
        <v>460559</v>
      </c>
      <c r="D132" s="4"/>
      <c r="E132" s="4"/>
    </row>
    <row r="133" spans="1:5" ht="30">
      <c r="A133" s="2" t="s">
        <v>62</v>
      </c>
      <c r="B133" s="6">
        <v>842001</v>
      </c>
      <c r="C133" s="6">
        <v>827232</v>
      </c>
      <c r="D133" s="4"/>
      <c r="E133" s="4"/>
    </row>
    <row r="134" spans="1:5">
      <c r="A134" s="2" t="s">
        <v>622</v>
      </c>
      <c r="B134" s="4"/>
      <c r="C134" s="4"/>
      <c r="D134" s="4"/>
      <c r="E134" s="4"/>
    </row>
    <row r="135" spans="1:5">
      <c r="A135" s="3" t="s">
        <v>22</v>
      </c>
      <c r="B135" s="4"/>
      <c r="C135" s="4"/>
      <c r="D135" s="4"/>
      <c r="E135" s="4"/>
    </row>
    <row r="136" spans="1:5">
      <c r="A136" s="2" t="s">
        <v>23</v>
      </c>
      <c r="B136" s="6">
        <v>16528</v>
      </c>
      <c r="C136" s="6">
        <v>22188</v>
      </c>
      <c r="D136" s="6">
        <v>1887</v>
      </c>
      <c r="E136" s="6">
        <v>5403</v>
      </c>
    </row>
    <row r="137" spans="1:5" ht="45">
      <c r="A137" s="2" t="s">
        <v>25</v>
      </c>
      <c r="B137" s="6">
        <v>38910</v>
      </c>
      <c r="C137" s="6">
        <v>33351</v>
      </c>
      <c r="D137" s="4"/>
      <c r="E137" s="4"/>
    </row>
    <row r="138" spans="1:5" ht="45">
      <c r="A138" s="2" t="s">
        <v>26</v>
      </c>
      <c r="B138" s="6">
        <v>2501</v>
      </c>
      <c r="C138" s="6">
        <v>1997</v>
      </c>
      <c r="D138" s="4"/>
      <c r="E138" s="4"/>
    </row>
    <row r="139" spans="1:5">
      <c r="A139" s="2" t="s">
        <v>27</v>
      </c>
      <c r="B139" s="6">
        <v>26189</v>
      </c>
      <c r="C139" s="6">
        <v>26869</v>
      </c>
      <c r="D139" s="4"/>
      <c r="E139" s="4"/>
    </row>
    <row r="140" spans="1:5">
      <c r="A140" s="2" t="s">
        <v>28</v>
      </c>
      <c r="B140" s="4">
        <v>0</v>
      </c>
      <c r="C140" s="4">
        <v>0</v>
      </c>
      <c r="D140" s="4"/>
      <c r="E140" s="4"/>
    </row>
    <row r="141" spans="1:5">
      <c r="A141" s="2" t="s">
        <v>29</v>
      </c>
      <c r="B141" s="6">
        <v>3342</v>
      </c>
      <c r="C141" s="6">
        <v>2237</v>
      </c>
      <c r="D141" s="4"/>
      <c r="E141" s="4"/>
    </row>
    <row r="142" spans="1:5">
      <c r="A142" s="2" t="s">
        <v>30</v>
      </c>
      <c r="B142" s="6">
        <v>2800</v>
      </c>
      <c r="C142" s="4">
        <v>0</v>
      </c>
      <c r="D142" s="4"/>
      <c r="E142" s="4"/>
    </row>
    <row r="143" spans="1:5">
      <c r="A143" s="2" t="s">
        <v>31</v>
      </c>
      <c r="B143" s="6">
        <v>90270</v>
      </c>
      <c r="C143" s="6">
        <v>86642</v>
      </c>
      <c r="D143" s="4"/>
      <c r="E143" s="4"/>
    </row>
    <row r="144" spans="1:5" ht="30">
      <c r="A144" s="3" t="s">
        <v>222</v>
      </c>
      <c r="B144" s="4"/>
      <c r="C144" s="4"/>
      <c r="D144" s="4"/>
      <c r="E144" s="4"/>
    </row>
    <row r="145" spans="1:5">
      <c r="A145" s="2" t="s">
        <v>32</v>
      </c>
      <c r="B145" s="6">
        <v>1161611</v>
      </c>
      <c r="C145" s="6">
        <v>1161330</v>
      </c>
      <c r="D145" s="4"/>
      <c r="E145" s="4"/>
    </row>
    <row r="146" spans="1:5">
      <c r="A146" s="2" t="s">
        <v>33</v>
      </c>
      <c r="B146" s="6">
        <v>-313122</v>
      </c>
      <c r="C146" s="6">
        <v>-306010</v>
      </c>
      <c r="D146" s="4"/>
      <c r="E146" s="4"/>
    </row>
    <row r="147" spans="1:5">
      <c r="A147" s="2" t="s">
        <v>34</v>
      </c>
      <c r="B147" s="6">
        <v>848489</v>
      </c>
      <c r="C147" s="6">
        <v>855320</v>
      </c>
      <c r="D147" s="4"/>
      <c r="E147" s="4"/>
    </row>
    <row r="148" spans="1:5">
      <c r="A148" s="2" t="s">
        <v>35</v>
      </c>
      <c r="B148" s="6">
        <v>31397</v>
      </c>
      <c r="C148" s="6">
        <v>31753</v>
      </c>
      <c r="D148" s="4"/>
      <c r="E148" s="4"/>
    </row>
    <row r="149" spans="1:5" ht="30">
      <c r="A149" s="2" t="s">
        <v>318</v>
      </c>
      <c r="B149" s="4">
        <v>0</v>
      </c>
      <c r="C149" s="4">
        <v>0</v>
      </c>
      <c r="D149" s="4"/>
      <c r="E149" s="4"/>
    </row>
    <row r="150" spans="1:5">
      <c r="A150" s="2" t="s">
        <v>36</v>
      </c>
      <c r="B150" s="4">
        <v>352</v>
      </c>
      <c r="C150" s="4">
        <v>352</v>
      </c>
      <c r="D150" s="4"/>
      <c r="E150" s="4"/>
    </row>
    <row r="151" spans="1:5">
      <c r="A151" s="2" t="s">
        <v>618</v>
      </c>
      <c r="B151" s="6">
        <v>12420</v>
      </c>
      <c r="C151" s="6">
        <v>12258</v>
      </c>
      <c r="D151" s="4"/>
      <c r="E151" s="4"/>
    </row>
    <row r="152" spans="1:5">
      <c r="A152" s="2" t="s">
        <v>37</v>
      </c>
      <c r="B152" s="6">
        <v>8711</v>
      </c>
      <c r="C152" s="6">
        <v>7184</v>
      </c>
      <c r="D152" s="4"/>
      <c r="E152" s="4"/>
    </row>
    <row r="153" spans="1:5">
      <c r="A153" s="2" t="s">
        <v>38</v>
      </c>
      <c r="B153" s="6">
        <v>991639</v>
      </c>
      <c r="C153" s="6">
        <v>993509</v>
      </c>
      <c r="D153" s="4"/>
      <c r="E153" s="4"/>
    </row>
    <row r="154" spans="1:5">
      <c r="A154" s="3" t="s">
        <v>39</v>
      </c>
      <c r="B154" s="4"/>
      <c r="C154" s="4"/>
      <c r="D154" s="4"/>
      <c r="E154" s="4"/>
    </row>
    <row r="155" spans="1:5" ht="30">
      <c r="A155" s="2" t="s">
        <v>40</v>
      </c>
      <c r="B155" s="6">
        <v>13672</v>
      </c>
      <c r="C155" s="6">
        <v>14817</v>
      </c>
      <c r="D155" s="4"/>
      <c r="E155" s="4"/>
    </row>
    <row r="156" spans="1:5">
      <c r="A156" s="2" t="s">
        <v>41</v>
      </c>
      <c r="B156" s="6">
        <v>6822</v>
      </c>
      <c r="C156" s="6">
        <v>7521</v>
      </c>
      <c r="D156" s="4"/>
      <c r="E156" s="4"/>
    </row>
    <row r="157" spans="1:5">
      <c r="A157" s="2" t="s">
        <v>42</v>
      </c>
      <c r="B157" s="4">
        <v>19</v>
      </c>
      <c r="C157" s="4">
        <v>19</v>
      </c>
      <c r="D157" s="4"/>
      <c r="E157" s="4"/>
    </row>
    <row r="158" spans="1:5">
      <c r="A158" s="2" t="s">
        <v>43</v>
      </c>
      <c r="B158" s="6">
        <v>26729</v>
      </c>
      <c r="C158" s="6">
        <v>27426</v>
      </c>
      <c r="D158" s="4"/>
      <c r="E158" s="4"/>
    </row>
    <row r="159" spans="1:5">
      <c r="A159" s="2" t="s">
        <v>44</v>
      </c>
      <c r="B159" s="4">
        <v>275</v>
      </c>
      <c r="C159" s="4">
        <v>325</v>
      </c>
      <c r="D159" s="4"/>
      <c r="E159" s="4"/>
    </row>
    <row r="160" spans="1:5">
      <c r="A160" s="2" t="s">
        <v>45</v>
      </c>
      <c r="B160" s="4">
        <v>37</v>
      </c>
      <c r="C160" s="4">
        <v>267</v>
      </c>
      <c r="D160" s="4"/>
      <c r="E160" s="4"/>
    </row>
    <row r="161" spans="1:5">
      <c r="A161" s="2" t="s">
        <v>46</v>
      </c>
      <c r="B161" s="6">
        <v>2511</v>
      </c>
      <c r="C161" s="6">
        <v>2606</v>
      </c>
      <c r="D161" s="4"/>
      <c r="E161" s="4"/>
    </row>
    <row r="162" spans="1:5">
      <c r="A162" s="2" t="s">
        <v>47</v>
      </c>
      <c r="B162" s="6">
        <v>50065</v>
      </c>
      <c r="C162" s="6">
        <v>52981</v>
      </c>
      <c r="D162" s="4"/>
      <c r="E162" s="4"/>
    </row>
    <row r="163" spans="1:5">
      <c r="A163" s="2" t="s">
        <v>48</v>
      </c>
      <c r="B163" s="4">
        <v>0</v>
      </c>
      <c r="C163" s="4">
        <v>0</v>
      </c>
      <c r="D163" s="4"/>
      <c r="E163" s="4"/>
    </row>
    <row r="164" spans="1:5">
      <c r="A164" s="2" t="s">
        <v>28</v>
      </c>
      <c r="B164" s="6">
        <v>223019</v>
      </c>
      <c r="C164" s="6">
        <v>219114</v>
      </c>
      <c r="D164" s="4"/>
      <c r="E164" s="4"/>
    </row>
    <row r="165" spans="1:5">
      <c r="A165" s="2" t="s">
        <v>619</v>
      </c>
      <c r="B165" s="6">
        <v>531069</v>
      </c>
      <c r="C165" s="6">
        <v>536341</v>
      </c>
      <c r="D165" s="4"/>
      <c r="E165" s="4"/>
    </row>
    <row r="166" spans="1:5">
      <c r="A166" s="2" t="s">
        <v>49</v>
      </c>
      <c r="B166" s="6">
        <v>1937</v>
      </c>
      <c r="C166" s="6">
        <v>2111</v>
      </c>
      <c r="D166" s="4"/>
      <c r="E166" s="4"/>
    </row>
    <row r="167" spans="1:5">
      <c r="A167" s="2" t="s">
        <v>50</v>
      </c>
      <c r="B167" s="6">
        <v>806090</v>
      </c>
      <c r="C167" s="6">
        <v>810547</v>
      </c>
      <c r="D167" s="4"/>
      <c r="E167" s="4"/>
    </row>
    <row r="168" spans="1:5">
      <c r="A168" s="3" t="s">
        <v>53</v>
      </c>
      <c r="B168" s="4"/>
      <c r="C168" s="4"/>
      <c r="D168" s="4"/>
      <c r="E168" s="4"/>
    </row>
    <row r="169" spans="1:5" ht="60">
      <c r="A169" s="2" t="s">
        <v>328</v>
      </c>
      <c r="B169" s="4">
        <v>0</v>
      </c>
      <c r="C169" s="4">
        <v>0</v>
      </c>
      <c r="D169" s="4"/>
      <c r="E169" s="4"/>
    </row>
    <row r="170" spans="1:5">
      <c r="A170" s="2" t="s">
        <v>55</v>
      </c>
      <c r="B170" s="6">
        <v>99845</v>
      </c>
      <c r="C170" s="6">
        <v>99845</v>
      </c>
      <c r="D170" s="4"/>
      <c r="E170" s="4"/>
    </row>
    <row r="171" spans="1:5">
      <c r="A171" s="2" t="s">
        <v>56</v>
      </c>
      <c r="B171" s="6">
        <v>86098</v>
      </c>
      <c r="C171" s="6">
        <v>83312</v>
      </c>
      <c r="D171" s="4"/>
      <c r="E171" s="4"/>
    </row>
    <row r="172" spans="1:5">
      <c r="A172" s="2" t="s">
        <v>332</v>
      </c>
      <c r="B172" s="4">
        <v>0</v>
      </c>
      <c r="C172" s="4">
        <v>0</v>
      </c>
      <c r="D172" s="4"/>
      <c r="E172" s="4"/>
    </row>
    <row r="173" spans="1:5" ht="30">
      <c r="A173" s="2" t="s">
        <v>58</v>
      </c>
      <c r="B173" s="4">
        <v>93</v>
      </c>
      <c r="C173" s="4">
        <v>95</v>
      </c>
      <c r="D173" s="4"/>
      <c r="E173" s="4"/>
    </row>
    <row r="174" spans="1:5" ht="30">
      <c r="A174" s="2" t="s">
        <v>59</v>
      </c>
      <c r="B174" s="6">
        <v>186036</v>
      </c>
      <c r="C174" s="6">
        <v>183252</v>
      </c>
      <c r="D174" s="4"/>
      <c r="E174" s="4"/>
    </row>
    <row r="175" spans="1:5">
      <c r="A175" s="2" t="s">
        <v>60</v>
      </c>
      <c r="B175" s="4">
        <v>-487</v>
      </c>
      <c r="C175" s="4">
        <v>-290</v>
      </c>
      <c r="D175" s="4"/>
      <c r="E175" s="4"/>
    </row>
    <row r="176" spans="1:5">
      <c r="A176" s="2" t="s">
        <v>61</v>
      </c>
      <c r="B176" s="6">
        <v>185549</v>
      </c>
      <c r="C176" s="6">
        <v>182962</v>
      </c>
      <c r="D176" s="4"/>
      <c r="E176" s="4"/>
    </row>
    <row r="177" spans="1:5" ht="30">
      <c r="A177" s="2" t="s">
        <v>62</v>
      </c>
      <c r="B177" s="6">
        <v>991639</v>
      </c>
      <c r="C177" s="6">
        <v>993509</v>
      </c>
      <c r="D177" s="4"/>
      <c r="E177" s="4"/>
    </row>
    <row r="178" spans="1:5">
      <c r="A178" s="2" t="s">
        <v>623</v>
      </c>
      <c r="B178" s="4"/>
      <c r="C178" s="4"/>
      <c r="D178" s="4"/>
      <c r="E178" s="4"/>
    </row>
    <row r="179" spans="1:5">
      <c r="A179" s="3" t="s">
        <v>22</v>
      </c>
      <c r="B179" s="4"/>
      <c r="C179" s="4"/>
      <c r="D179" s="4"/>
      <c r="E179" s="4"/>
    </row>
    <row r="180" spans="1:5">
      <c r="A180" s="2" t="s">
        <v>23</v>
      </c>
      <c r="B180" s="6">
        <v>2199</v>
      </c>
      <c r="C180" s="6">
        <v>2198</v>
      </c>
      <c r="D180" s="6">
        <v>1485</v>
      </c>
      <c r="E180" s="6">
        <v>1297</v>
      </c>
    </row>
    <row r="181" spans="1:5" ht="45">
      <c r="A181" s="2" t="s">
        <v>25</v>
      </c>
      <c r="B181" s="4">
        <v>0</v>
      </c>
      <c r="C181" s="4">
        <v>0</v>
      </c>
      <c r="D181" s="4"/>
      <c r="E181" s="4"/>
    </row>
    <row r="182" spans="1:5" ht="45">
      <c r="A182" s="2" t="s">
        <v>26</v>
      </c>
      <c r="B182" s="4">
        <v>0</v>
      </c>
      <c r="C182" s="4">
        <v>0</v>
      </c>
      <c r="D182" s="4"/>
      <c r="E182" s="4"/>
    </row>
    <row r="183" spans="1:5">
      <c r="A183" s="2" t="s">
        <v>27</v>
      </c>
      <c r="B183" s="4">
        <v>0</v>
      </c>
      <c r="C183" s="4">
        <v>0</v>
      </c>
      <c r="D183" s="4"/>
      <c r="E183" s="4"/>
    </row>
    <row r="184" spans="1:5">
      <c r="A184" s="2" t="s">
        <v>28</v>
      </c>
      <c r="B184" s="4">
        <v>0</v>
      </c>
      <c r="C184" s="4">
        <v>0</v>
      </c>
      <c r="D184" s="4"/>
      <c r="E184" s="4"/>
    </row>
    <row r="185" spans="1:5">
      <c r="A185" s="2" t="s">
        <v>29</v>
      </c>
      <c r="B185" s="4">
        <v>0</v>
      </c>
      <c r="C185" s="4">
        <v>0</v>
      </c>
      <c r="D185" s="4"/>
      <c r="E185" s="4"/>
    </row>
    <row r="186" spans="1:5">
      <c r="A186" s="2" t="s">
        <v>30</v>
      </c>
      <c r="B186" s="4">
        <v>0</v>
      </c>
      <c r="C186" s="4">
        <v>0</v>
      </c>
      <c r="D186" s="4"/>
      <c r="E186" s="4"/>
    </row>
    <row r="187" spans="1:5">
      <c r="A187" s="2" t="s">
        <v>31</v>
      </c>
      <c r="B187" s="6">
        <v>2199</v>
      </c>
      <c r="C187" s="6">
        <v>2198</v>
      </c>
      <c r="D187" s="4"/>
      <c r="E187" s="4"/>
    </row>
    <row r="188" spans="1:5" ht="30">
      <c r="A188" s="3" t="s">
        <v>222</v>
      </c>
      <c r="B188" s="4"/>
      <c r="C188" s="4"/>
      <c r="D188" s="4"/>
      <c r="E188" s="4"/>
    </row>
    <row r="189" spans="1:5">
      <c r="A189" s="2" t="s">
        <v>32</v>
      </c>
      <c r="B189" s="6">
        <v>9937</v>
      </c>
      <c r="C189" s="6">
        <v>9937</v>
      </c>
      <c r="D189" s="4"/>
      <c r="E189" s="4"/>
    </row>
    <row r="190" spans="1:5">
      <c r="A190" s="2" t="s">
        <v>33</v>
      </c>
      <c r="B190" s="6">
        <v>-2277</v>
      </c>
      <c r="C190" s="6">
        <v>-2131</v>
      </c>
      <c r="D190" s="4"/>
      <c r="E190" s="4"/>
    </row>
    <row r="191" spans="1:5">
      <c r="A191" s="2" t="s">
        <v>34</v>
      </c>
      <c r="B191" s="6">
        <v>7660</v>
      </c>
      <c r="C191" s="6">
        <v>7806</v>
      </c>
      <c r="D191" s="4"/>
      <c r="E191" s="4"/>
    </row>
    <row r="192" spans="1:5">
      <c r="A192" s="2" t="s">
        <v>35</v>
      </c>
      <c r="B192" s="4">
        <v>0</v>
      </c>
      <c r="C192" s="4">
        <v>0</v>
      </c>
      <c r="D192" s="4"/>
      <c r="E192" s="4"/>
    </row>
    <row r="193" spans="1:5" ht="30">
      <c r="A193" s="2" t="s">
        <v>318</v>
      </c>
      <c r="B193" s="4">
        <v>0</v>
      </c>
      <c r="C193" s="4">
        <v>0</v>
      </c>
      <c r="D193" s="4"/>
      <c r="E193" s="4"/>
    </row>
    <row r="194" spans="1:5">
      <c r="A194" s="2" t="s">
        <v>36</v>
      </c>
      <c r="B194" s="4">
        <v>0</v>
      </c>
      <c r="C194" s="4">
        <v>0</v>
      </c>
      <c r="D194" s="4"/>
      <c r="E194" s="4"/>
    </row>
    <row r="195" spans="1:5">
      <c r="A195" s="2" t="s">
        <v>618</v>
      </c>
      <c r="B195" s="6">
        <v>1391</v>
      </c>
      <c r="C195" s="6">
        <v>1395</v>
      </c>
      <c r="D195" s="4"/>
      <c r="E195" s="4"/>
    </row>
    <row r="196" spans="1:5">
      <c r="A196" s="2" t="s">
        <v>37</v>
      </c>
      <c r="B196" s="4">
        <v>0</v>
      </c>
      <c r="C196" s="4">
        <v>0</v>
      </c>
      <c r="D196" s="4"/>
      <c r="E196" s="4"/>
    </row>
    <row r="197" spans="1:5">
      <c r="A197" s="2" t="s">
        <v>38</v>
      </c>
      <c r="B197" s="6">
        <v>11250</v>
      </c>
      <c r="C197" s="6">
        <v>11399</v>
      </c>
      <c r="D197" s="4"/>
      <c r="E197" s="4"/>
    </row>
    <row r="198" spans="1:5">
      <c r="A198" s="3" t="s">
        <v>39</v>
      </c>
      <c r="B198" s="4"/>
      <c r="C198" s="4"/>
      <c r="D198" s="4"/>
      <c r="E198" s="4"/>
    </row>
    <row r="199" spans="1:5" ht="30">
      <c r="A199" s="2" t="s">
        <v>40</v>
      </c>
      <c r="B199" s="4">
        <v>88</v>
      </c>
      <c r="C199" s="4">
        <v>4</v>
      </c>
      <c r="D199" s="4"/>
      <c r="E199" s="4"/>
    </row>
    <row r="200" spans="1:5">
      <c r="A200" s="2" t="s">
        <v>41</v>
      </c>
      <c r="B200" s="4">
        <v>0</v>
      </c>
      <c r="C200" s="4">
        <v>0</v>
      </c>
      <c r="D200" s="4"/>
      <c r="E200" s="4"/>
    </row>
    <row r="201" spans="1:5">
      <c r="A201" s="2" t="s">
        <v>42</v>
      </c>
      <c r="B201" s="4">
        <v>0</v>
      </c>
      <c r="C201" s="4">
        <v>0</v>
      </c>
      <c r="D201" s="4"/>
      <c r="E201" s="4"/>
    </row>
    <row r="202" spans="1:5">
      <c r="A202" s="2" t="s">
        <v>43</v>
      </c>
      <c r="B202" s="4">
        <v>0</v>
      </c>
      <c r="C202" s="4">
        <v>0</v>
      </c>
      <c r="D202" s="4"/>
      <c r="E202" s="4"/>
    </row>
    <row r="203" spans="1:5">
      <c r="A203" s="2" t="s">
        <v>44</v>
      </c>
      <c r="B203" s="4">
        <v>0</v>
      </c>
      <c r="C203" s="4">
        <v>0</v>
      </c>
      <c r="D203" s="4"/>
      <c r="E203" s="4"/>
    </row>
    <row r="204" spans="1:5">
      <c r="A204" s="2" t="s">
        <v>45</v>
      </c>
      <c r="B204" s="4">
        <v>0</v>
      </c>
      <c r="C204" s="4">
        <v>0</v>
      </c>
      <c r="D204" s="4"/>
      <c r="E204" s="4"/>
    </row>
    <row r="205" spans="1:5">
      <c r="A205" s="2" t="s">
        <v>46</v>
      </c>
      <c r="B205" s="4">
        <v>0</v>
      </c>
      <c r="C205" s="4">
        <v>0</v>
      </c>
      <c r="D205" s="4"/>
      <c r="E205" s="4"/>
    </row>
    <row r="206" spans="1:5">
      <c r="A206" s="2" t="s">
        <v>47</v>
      </c>
      <c r="B206" s="4">
        <v>88</v>
      </c>
      <c r="C206" s="4">
        <v>4</v>
      </c>
      <c r="D206" s="4"/>
      <c r="E206" s="4"/>
    </row>
    <row r="207" spans="1:5">
      <c r="A207" s="2" t="s">
        <v>48</v>
      </c>
      <c r="B207" s="4">
        <v>0</v>
      </c>
      <c r="C207" s="4">
        <v>0</v>
      </c>
      <c r="D207" s="4"/>
      <c r="E207" s="4"/>
    </row>
    <row r="208" spans="1:5">
      <c r="A208" s="2" t="s">
        <v>28</v>
      </c>
      <c r="B208" s="4">
        <v>0</v>
      </c>
      <c r="C208" s="4">
        <v>0</v>
      </c>
      <c r="D208" s="4"/>
      <c r="E208" s="4"/>
    </row>
    <row r="209" spans="1:5">
      <c r="A209" s="2" t="s">
        <v>619</v>
      </c>
      <c r="B209" s="6">
        <v>12420</v>
      </c>
      <c r="C209" s="6">
        <v>12258</v>
      </c>
      <c r="D209" s="4"/>
      <c r="E209" s="4"/>
    </row>
    <row r="210" spans="1:5">
      <c r="A210" s="2" t="s">
        <v>49</v>
      </c>
      <c r="B210" s="4">
        <v>0</v>
      </c>
      <c r="C210" s="4">
        <v>0</v>
      </c>
      <c r="D210" s="4"/>
      <c r="E210" s="4"/>
    </row>
    <row r="211" spans="1:5">
      <c r="A211" s="2" t="s">
        <v>50</v>
      </c>
      <c r="B211" s="6">
        <v>12508</v>
      </c>
      <c r="C211" s="6">
        <v>12262</v>
      </c>
      <c r="D211" s="4"/>
      <c r="E211" s="4"/>
    </row>
    <row r="212" spans="1:5">
      <c r="A212" s="3" t="s">
        <v>53</v>
      </c>
      <c r="B212" s="4"/>
      <c r="C212" s="4"/>
      <c r="D212" s="4"/>
      <c r="E212" s="4"/>
    </row>
    <row r="213" spans="1:5" ht="60">
      <c r="A213" s="2" t="s">
        <v>328</v>
      </c>
      <c r="B213" s="4">
        <v>0</v>
      </c>
      <c r="C213" s="4">
        <v>0</v>
      </c>
      <c r="D213" s="4"/>
      <c r="E213" s="4"/>
    </row>
    <row r="214" spans="1:5">
      <c r="A214" s="2" t="s">
        <v>55</v>
      </c>
      <c r="B214" s="4">
        <v>496</v>
      </c>
      <c r="C214" s="4">
        <v>496</v>
      </c>
      <c r="D214" s="4"/>
      <c r="E214" s="4"/>
    </row>
    <row r="215" spans="1:5">
      <c r="A215" s="2" t="s">
        <v>56</v>
      </c>
      <c r="B215" s="6">
        <v>-1754</v>
      </c>
      <c r="C215" s="6">
        <v>-1359</v>
      </c>
      <c r="D215" s="4"/>
      <c r="E215" s="4"/>
    </row>
    <row r="216" spans="1:5">
      <c r="A216" s="2" t="s">
        <v>332</v>
      </c>
      <c r="B216" s="4">
        <v>0</v>
      </c>
      <c r="C216" s="4">
        <v>0</v>
      </c>
      <c r="D216" s="4"/>
      <c r="E216" s="4"/>
    </row>
    <row r="217" spans="1:5" ht="30">
      <c r="A217" s="2" t="s">
        <v>58</v>
      </c>
      <c r="B217" s="4">
        <v>0</v>
      </c>
      <c r="C217" s="4">
        <v>0</v>
      </c>
      <c r="D217" s="4"/>
      <c r="E217" s="4"/>
    </row>
    <row r="218" spans="1:5" ht="30">
      <c r="A218" s="2" t="s">
        <v>59</v>
      </c>
      <c r="B218" s="6">
        <v>-1258</v>
      </c>
      <c r="C218" s="4">
        <v>-863</v>
      </c>
      <c r="D218" s="4"/>
      <c r="E218" s="4"/>
    </row>
    <row r="219" spans="1:5">
      <c r="A219" s="2" t="s">
        <v>60</v>
      </c>
      <c r="B219" s="4">
        <v>0</v>
      </c>
      <c r="C219" s="4">
        <v>0</v>
      </c>
      <c r="D219" s="4"/>
      <c r="E219" s="4"/>
    </row>
    <row r="220" spans="1:5">
      <c r="A220" s="2" t="s">
        <v>61</v>
      </c>
      <c r="B220" s="6">
        <v>-1258</v>
      </c>
      <c r="C220" s="4">
        <v>-863</v>
      </c>
      <c r="D220" s="4"/>
      <c r="E220" s="4"/>
    </row>
    <row r="221" spans="1:5" ht="30">
      <c r="A221" s="2" t="s">
        <v>62</v>
      </c>
      <c r="B221" s="8">
        <v>11250</v>
      </c>
      <c r="C221" s="8">
        <v>11399</v>
      </c>
      <c r="D221" s="4"/>
      <c r="E221" s="4"/>
    </row>
  </sheetData>
  <mergeCells count="4">
    <mergeCell ref="B1:B2"/>
    <mergeCell ref="C1:C2"/>
    <mergeCell ref="D1:D2"/>
    <mergeCell ref="E1:E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624</v>
      </c>
      <c r="B1" s="7" t="s">
        <v>2</v>
      </c>
      <c r="C1" s="7" t="s">
        <v>21</v>
      </c>
    </row>
    <row r="2" spans="1:3" ht="30">
      <c r="A2" s="1" t="s">
        <v>64</v>
      </c>
      <c r="B2" s="7"/>
      <c r="C2" s="7"/>
    </row>
    <row r="3" spans="1:3" ht="45">
      <c r="A3" s="3" t="s">
        <v>465</v>
      </c>
      <c r="B3" s="4"/>
      <c r="C3" s="4"/>
    </row>
    <row r="4" spans="1:3" ht="30">
      <c r="A4" s="2" t="s">
        <v>66</v>
      </c>
      <c r="B4" s="8">
        <v>1926</v>
      </c>
      <c r="C4" s="8">
        <v>1955</v>
      </c>
    </row>
    <row r="5" spans="1:3" ht="30">
      <c r="A5" s="2" t="s">
        <v>67</v>
      </c>
      <c r="B5" s="8">
        <v>437</v>
      </c>
      <c r="C5" s="8">
        <v>437</v>
      </c>
    </row>
    <row r="6" spans="1:3">
      <c r="A6" s="2" t="s">
        <v>68</v>
      </c>
      <c r="B6" s="9">
        <v>0.01</v>
      </c>
      <c r="C6" s="9">
        <v>0.01</v>
      </c>
    </row>
    <row r="7" spans="1:3">
      <c r="A7" s="2" t="s">
        <v>69</v>
      </c>
      <c r="B7" s="6">
        <v>60000000</v>
      </c>
      <c r="C7" s="6">
        <v>60000000</v>
      </c>
    </row>
    <row r="8" spans="1:3">
      <c r="A8" s="2" t="s">
        <v>70</v>
      </c>
      <c r="B8" s="6">
        <v>20582841</v>
      </c>
      <c r="C8" s="6">
        <v>20371672</v>
      </c>
    </row>
    <row r="9" spans="1:3">
      <c r="A9" s="2" t="s">
        <v>71</v>
      </c>
      <c r="B9" s="6">
        <v>19059</v>
      </c>
      <c r="C9" s="6">
        <v>1860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cols>
    <col min="1" max="1" width="36.5703125" bestFit="1" customWidth="1"/>
    <col min="2" max="3" width="12.5703125" bestFit="1" customWidth="1"/>
  </cols>
  <sheetData>
    <row r="1" spans="1:3" ht="15" customHeight="1">
      <c r="A1" s="1" t="s">
        <v>625</v>
      </c>
      <c r="B1" s="7" t="s">
        <v>1</v>
      </c>
      <c r="C1" s="7"/>
    </row>
    <row r="2" spans="1:3" ht="30">
      <c r="A2" s="1" t="s">
        <v>20</v>
      </c>
      <c r="B2" s="1" t="s">
        <v>2</v>
      </c>
      <c r="C2" s="1" t="s">
        <v>73</v>
      </c>
    </row>
    <row r="3" spans="1:3" ht="30">
      <c r="A3" s="3" t="s">
        <v>626</v>
      </c>
      <c r="B3" s="4"/>
      <c r="C3" s="4"/>
    </row>
    <row r="4" spans="1:3">
      <c r="A4" s="2" t="s">
        <v>75</v>
      </c>
      <c r="B4" s="8">
        <v>67415</v>
      </c>
      <c r="C4" s="8">
        <v>79443</v>
      </c>
    </row>
    <row r="5" spans="1:3">
      <c r="A5" s="2" t="s">
        <v>77</v>
      </c>
      <c r="B5" s="6">
        <v>43605</v>
      </c>
      <c r="C5" s="6">
        <v>49640</v>
      </c>
    </row>
    <row r="6" spans="1:3">
      <c r="A6" s="2" t="s">
        <v>78</v>
      </c>
      <c r="B6" s="6">
        <v>9743</v>
      </c>
      <c r="C6" s="6">
        <v>11334</v>
      </c>
    </row>
    <row r="7" spans="1:3">
      <c r="A7" s="2" t="s">
        <v>79</v>
      </c>
      <c r="B7" s="6">
        <v>11602</v>
      </c>
      <c r="C7" s="6">
        <v>11287</v>
      </c>
    </row>
    <row r="8" spans="1:3">
      <c r="A8" s="2" t="s">
        <v>80</v>
      </c>
      <c r="B8" s="6">
        <v>64950</v>
      </c>
      <c r="C8" s="6">
        <v>72261</v>
      </c>
    </row>
    <row r="9" spans="1:3">
      <c r="A9" s="2" t="s">
        <v>81</v>
      </c>
      <c r="B9" s="6">
        <v>3388</v>
      </c>
      <c r="C9" s="6">
        <v>2891</v>
      </c>
    </row>
    <row r="10" spans="1:3">
      <c r="A10" s="2" t="s">
        <v>82</v>
      </c>
      <c r="B10" s="6">
        <v>5853</v>
      </c>
      <c r="C10" s="6">
        <v>10073</v>
      </c>
    </row>
    <row r="11" spans="1:3">
      <c r="A11" s="2" t="s">
        <v>84</v>
      </c>
      <c r="B11" s="4">
        <v>251</v>
      </c>
      <c r="C11" s="4">
        <v>145</v>
      </c>
    </row>
    <row r="12" spans="1:3">
      <c r="A12" s="2" t="s">
        <v>85</v>
      </c>
      <c r="B12" s="6">
        <v>-3545</v>
      </c>
      <c r="C12" s="6">
        <v>-3753</v>
      </c>
    </row>
    <row r="13" spans="1:3" ht="30">
      <c r="A13" s="2" t="s">
        <v>363</v>
      </c>
      <c r="B13" s="4">
        <v>0</v>
      </c>
      <c r="C13" s="4">
        <v>0</v>
      </c>
    </row>
    <row r="14" spans="1:3">
      <c r="A14" s="2" t="s">
        <v>86</v>
      </c>
      <c r="B14" s="4">
        <v>264</v>
      </c>
      <c r="C14" s="4">
        <v>0</v>
      </c>
    </row>
    <row r="15" spans="1:3">
      <c r="A15" s="2" t="s">
        <v>87</v>
      </c>
      <c r="B15" s="4">
        <v>-12</v>
      </c>
      <c r="C15" s="4">
        <v>-30</v>
      </c>
    </row>
    <row r="16" spans="1:3">
      <c r="A16" s="2" t="s">
        <v>366</v>
      </c>
      <c r="B16" s="6">
        <v>-2960</v>
      </c>
      <c r="C16" s="4">
        <v>-57</v>
      </c>
    </row>
    <row r="17" spans="1:3">
      <c r="A17" s="2" t="s">
        <v>89</v>
      </c>
      <c r="B17" s="6">
        <v>-6002</v>
      </c>
      <c r="C17" s="6">
        <v>-3695</v>
      </c>
    </row>
    <row r="18" spans="1:3" ht="30">
      <c r="A18" s="2" t="s">
        <v>90</v>
      </c>
      <c r="B18" s="4">
        <v>-149</v>
      </c>
      <c r="C18" s="6">
        <v>6378</v>
      </c>
    </row>
    <row r="19" spans="1:3">
      <c r="A19" s="2" t="s">
        <v>91</v>
      </c>
      <c r="B19" s="4">
        <v>-55</v>
      </c>
      <c r="C19" s="6">
        <v>2503</v>
      </c>
    </row>
    <row r="20" spans="1:3">
      <c r="A20" s="2" t="s">
        <v>92</v>
      </c>
      <c r="B20" s="4">
        <v>-94</v>
      </c>
      <c r="C20" s="6">
        <v>3875</v>
      </c>
    </row>
    <row r="21" spans="1:3">
      <c r="A21" s="2" t="s">
        <v>93</v>
      </c>
      <c r="B21" s="4">
        <v>-145</v>
      </c>
      <c r="C21" s="4">
        <v>499</v>
      </c>
    </row>
    <row r="22" spans="1:3" ht="30">
      <c r="A22" s="2" t="s">
        <v>382</v>
      </c>
      <c r="B22" s="4">
        <v>0</v>
      </c>
      <c r="C22" s="4">
        <v>0</v>
      </c>
    </row>
    <row r="23" spans="1:3">
      <c r="A23" s="2" t="s">
        <v>94</v>
      </c>
      <c r="B23" s="4">
        <v>-239</v>
      </c>
      <c r="C23" s="6">
        <v>4374</v>
      </c>
    </row>
    <row r="24" spans="1:3" ht="30">
      <c r="A24" s="2" t="s">
        <v>95</v>
      </c>
      <c r="B24" s="4">
        <v>197</v>
      </c>
      <c r="C24" s="4">
        <v>71</v>
      </c>
    </row>
    <row r="25" spans="1:3" ht="30">
      <c r="A25" s="2" t="s">
        <v>96</v>
      </c>
      <c r="B25" s="4">
        <v>-42</v>
      </c>
      <c r="C25" s="6">
        <v>4445</v>
      </c>
    </row>
    <row r="26" spans="1:3">
      <c r="A26" s="2" t="s">
        <v>620</v>
      </c>
      <c r="B26" s="4"/>
      <c r="C26" s="4"/>
    </row>
    <row r="27" spans="1:3" ht="30">
      <c r="A27" s="3" t="s">
        <v>626</v>
      </c>
      <c r="B27" s="4"/>
      <c r="C27" s="4"/>
    </row>
    <row r="28" spans="1:3">
      <c r="A28" s="2" t="s">
        <v>75</v>
      </c>
      <c r="B28" s="4">
        <v>0</v>
      </c>
      <c r="C28" s="4">
        <v>0</v>
      </c>
    </row>
    <row r="29" spans="1:3">
      <c r="A29" s="2" t="s">
        <v>77</v>
      </c>
      <c r="B29" s="4">
        <v>0</v>
      </c>
      <c r="C29" s="4">
        <v>0</v>
      </c>
    </row>
    <row r="30" spans="1:3">
      <c r="A30" s="2" t="s">
        <v>78</v>
      </c>
      <c r="B30" s="4">
        <v>0</v>
      </c>
      <c r="C30" s="4">
        <v>0</v>
      </c>
    </row>
    <row r="31" spans="1:3">
      <c r="A31" s="2" t="s">
        <v>79</v>
      </c>
      <c r="B31" s="4">
        <v>0</v>
      </c>
      <c r="C31" s="4">
        <v>0</v>
      </c>
    </row>
    <row r="32" spans="1:3">
      <c r="A32" s="2" t="s">
        <v>80</v>
      </c>
      <c r="B32" s="4">
        <v>0</v>
      </c>
      <c r="C32" s="4">
        <v>0</v>
      </c>
    </row>
    <row r="33" spans="1:3">
      <c r="A33" s="2" t="s">
        <v>81</v>
      </c>
      <c r="B33" s="4">
        <v>0</v>
      </c>
      <c r="C33" s="4">
        <v>0</v>
      </c>
    </row>
    <row r="34" spans="1:3">
      <c r="A34" s="2" t="s">
        <v>82</v>
      </c>
      <c r="B34" s="4">
        <v>0</v>
      </c>
      <c r="C34" s="4">
        <v>0</v>
      </c>
    </row>
    <row r="35" spans="1:3">
      <c r="A35" s="2" t="s">
        <v>84</v>
      </c>
      <c r="B35" s="4">
        <v>0</v>
      </c>
      <c r="C35" s="4">
        <v>0</v>
      </c>
    </row>
    <row r="36" spans="1:3">
      <c r="A36" s="2" t="s">
        <v>85</v>
      </c>
      <c r="B36" s="4">
        <v>0</v>
      </c>
      <c r="C36" s="4">
        <v>0</v>
      </c>
    </row>
    <row r="37" spans="1:3" ht="30">
      <c r="A37" s="2" t="s">
        <v>363</v>
      </c>
      <c r="B37" s="4">
        <v>0</v>
      </c>
      <c r="C37" s="4">
        <v>0</v>
      </c>
    </row>
    <row r="38" spans="1:3">
      <c r="A38" s="2" t="s">
        <v>86</v>
      </c>
      <c r="B38" s="4">
        <v>0</v>
      </c>
      <c r="C38" s="4"/>
    </row>
    <row r="39" spans="1:3">
      <c r="A39" s="2" t="s">
        <v>87</v>
      </c>
      <c r="B39" s="4">
        <v>0</v>
      </c>
      <c r="C39" s="4">
        <v>0</v>
      </c>
    </row>
    <row r="40" spans="1:3">
      <c r="A40" s="2" t="s">
        <v>366</v>
      </c>
      <c r="B40" s="4">
        <v>0</v>
      </c>
      <c r="C40" s="4">
        <v>0</v>
      </c>
    </row>
    <row r="41" spans="1:3">
      <c r="A41" s="2" t="s">
        <v>89</v>
      </c>
      <c r="B41" s="4">
        <v>0</v>
      </c>
      <c r="C41" s="4">
        <v>0</v>
      </c>
    </row>
    <row r="42" spans="1:3" ht="30">
      <c r="A42" s="2" t="s">
        <v>90</v>
      </c>
      <c r="B42" s="4">
        <v>0</v>
      </c>
      <c r="C42" s="4">
        <v>0</v>
      </c>
    </row>
    <row r="43" spans="1:3">
      <c r="A43" s="2" t="s">
        <v>91</v>
      </c>
      <c r="B43" s="4">
        <v>0</v>
      </c>
      <c r="C43" s="4">
        <v>0</v>
      </c>
    </row>
    <row r="44" spans="1:3">
      <c r="A44" s="2" t="s">
        <v>92</v>
      </c>
      <c r="B44" s="4">
        <v>0</v>
      </c>
      <c r="C44" s="4">
        <v>0</v>
      </c>
    </row>
    <row r="45" spans="1:3">
      <c r="A45" s="2" t="s">
        <v>93</v>
      </c>
      <c r="B45" s="4">
        <v>0</v>
      </c>
      <c r="C45" s="4">
        <v>0</v>
      </c>
    </row>
    <row r="46" spans="1:3" ht="30">
      <c r="A46" s="2" t="s">
        <v>382</v>
      </c>
      <c r="B46" s="6">
        <v>-2391</v>
      </c>
      <c r="C46" s="6">
        <v>-7672</v>
      </c>
    </row>
    <row r="47" spans="1:3">
      <c r="A47" s="2" t="s">
        <v>94</v>
      </c>
      <c r="B47" s="6">
        <v>-2391</v>
      </c>
      <c r="C47" s="6">
        <v>-7672</v>
      </c>
    </row>
    <row r="48" spans="1:3" ht="30">
      <c r="A48" s="2" t="s">
        <v>95</v>
      </c>
      <c r="B48" s="4">
        <v>0</v>
      </c>
      <c r="C48" s="4">
        <v>0</v>
      </c>
    </row>
    <row r="49" spans="1:3" ht="30">
      <c r="A49" s="2" t="s">
        <v>96</v>
      </c>
      <c r="B49" s="6">
        <v>-2391</v>
      </c>
      <c r="C49" s="6">
        <v>-7672</v>
      </c>
    </row>
    <row r="50" spans="1:3">
      <c r="A50" s="2" t="s">
        <v>621</v>
      </c>
      <c r="B50" s="4"/>
      <c r="C50" s="4"/>
    </row>
    <row r="51" spans="1:3" ht="30">
      <c r="A51" s="3" t="s">
        <v>626</v>
      </c>
      <c r="B51" s="4"/>
      <c r="C51" s="4"/>
    </row>
    <row r="52" spans="1:3">
      <c r="A52" s="2" t="s">
        <v>75</v>
      </c>
      <c r="B52" s="4">
        <v>0</v>
      </c>
      <c r="C52" s="4">
        <v>0</v>
      </c>
    </row>
    <row r="53" spans="1:3">
      <c r="A53" s="2" t="s">
        <v>77</v>
      </c>
      <c r="B53" s="4">
        <v>0</v>
      </c>
      <c r="C53" s="4">
        <v>0</v>
      </c>
    </row>
    <row r="54" spans="1:3">
      <c r="A54" s="2" t="s">
        <v>78</v>
      </c>
      <c r="B54" s="6">
        <v>1374</v>
      </c>
      <c r="C54" s="6">
        <v>1767</v>
      </c>
    </row>
    <row r="55" spans="1:3">
      <c r="A55" s="2" t="s">
        <v>79</v>
      </c>
      <c r="B55" s="4">
        <v>0</v>
      </c>
      <c r="C55" s="4">
        <v>0</v>
      </c>
    </row>
    <row r="56" spans="1:3">
      <c r="A56" s="2" t="s">
        <v>80</v>
      </c>
      <c r="B56" s="6">
        <v>1374</v>
      </c>
      <c r="C56" s="6">
        <v>1767</v>
      </c>
    </row>
    <row r="57" spans="1:3">
      <c r="A57" s="2" t="s">
        <v>81</v>
      </c>
      <c r="B57" s="4">
        <v>0</v>
      </c>
      <c r="C57" s="4">
        <v>0</v>
      </c>
    </row>
    <row r="58" spans="1:3">
      <c r="A58" s="2" t="s">
        <v>82</v>
      </c>
      <c r="B58" s="6">
        <v>-1374</v>
      </c>
      <c r="C58" s="6">
        <v>-1767</v>
      </c>
    </row>
    <row r="59" spans="1:3">
      <c r="A59" s="2" t="s">
        <v>84</v>
      </c>
      <c r="B59" s="4">
        <v>5</v>
      </c>
      <c r="C59" s="4">
        <v>24</v>
      </c>
    </row>
    <row r="60" spans="1:3">
      <c r="A60" s="2" t="s">
        <v>85</v>
      </c>
      <c r="B60" s="6">
        <v>-3352</v>
      </c>
      <c r="C60" s="6">
        <v>-3541</v>
      </c>
    </row>
    <row r="61" spans="1:3" ht="30">
      <c r="A61" s="2" t="s">
        <v>363</v>
      </c>
      <c r="B61" s="4">
        <v>0</v>
      </c>
      <c r="C61" s="4">
        <v>0</v>
      </c>
    </row>
    <row r="62" spans="1:3">
      <c r="A62" s="2" t="s">
        <v>86</v>
      </c>
      <c r="B62" s="4">
        <v>264</v>
      </c>
      <c r="C62" s="4"/>
    </row>
    <row r="63" spans="1:3">
      <c r="A63" s="2" t="s">
        <v>87</v>
      </c>
      <c r="B63" s="4">
        <v>0</v>
      </c>
      <c r="C63" s="4">
        <v>0</v>
      </c>
    </row>
    <row r="64" spans="1:3">
      <c r="A64" s="2" t="s">
        <v>366</v>
      </c>
      <c r="B64" s="4">
        <v>542</v>
      </c>
      <c r="C64" s="4">
        <v>0</v>
      </c>
    </row>
    <row r="65" spans="1:3">
      <c r="A65" s="2" t="s">
        <v>89</v>
      </c>
      <c r="B65" s="6">
        <v>-2541</v>
      </c>
      <c r="C65" s="6">
        <v>-3517</v>
      </c>
    </row>
    <row r="66" spans="1:3" ht="30">
      <c r="A66" s="2" t="s">
        <v>90</v>
      </c>
      <c r="B66" s="6">
        <v>-3915</v>
      </c>
      <c r="C66" s="6">
        <v>-5284</v>
      </c>
    </row>
    <row r="67" spans="1:3">
      <c r="A67" s="2" t="s">
        <v>91</v>
      </c>
      <c r="B67" s="6">
        <v>-1482</v>
      </c>
      <c r="C67" s="6">
        <v>-2057</v>
      </c>
    </row>
    <row r="68" spans="1:3">
      <c r="A68" s="2" t="s">
        <v>92</v>
      </c>
      <c r="B68" s="6">
        <v>-2433</v>
      </c>
      <c r="C68" s="6">
        <v>-3227</v>
      </c>
    </row>
    <row r="69" spans="1:3">
      <c r="A69" s="2" t="s">
        <v>93</v>
      </c>
      <c r="B69" s="4">
        <v>0</v>
      </c>
      <c r="C69" s="4">
        <v>0</v>
      </c>
    </row>
    <row r="70" spans="1:3" ht="30">
      <c r="A70" s="2" t="s">
        <v>382</v>
      </c>
      <c r="B70" s="6">
        <v>2391</v>
      </c>
      <c r="C70" s="6">
        <v>7672</v>
      </c>
    </row>
    <row r="71" spans="1:3">
      <c r="A71" s="2" t="s">
        <v>94</v>
      </c>
      <c r="B71" s="4">
        <v>-42</v>
      </c>
      <c r="C71" s="6">
        <v>4445</v>
      </c>
    </row>
    <row r="72" spans="1:3" ht="30">
      <c r="A72" s="2" t="s">
        <v>95</v>
      </c>
      <c r="B72" s="4">
        <v>0</v>
      </c>
      <c r="C72" s="4">
        <v>0</v>
      </c>
    </row>
    <row r="73" spans="1:3" ht="30">
      <c r="A73" s="2" t="s">
        <v>96</v>
      </c>
      <c r="B73" s="4">
        <v>-42</v>
      </c>
      <c r="C73" s="6">
        <v>4445</v>
      </c>
    </row>
    <row r="74" spans="1:3">
      <c r="A74" s="2" t="s">
        <v>622</v>
      </c>
      <c r="B74" s="4"/>
      <c r="C74" s="4"/>
    </row>
    <row r="75" spans="1:3" ht="30">
      <c r="A75" s="3" t="s">
        <v>626</v>
      </c>
      <c r="B75" s="4"/>
      <c r="C75" s="4"/>
    </row>
    <row r="76" spans="1:3">
      <c r="A76" s="2" t="s">
        <v>75</v>
      </c>
      <c r="B76" s="6">
        <v>67415</v>
      </c>
      <c r="C76" s="6">
        <v>79231</v>
      </c>
    </row>
    <row r="77" spans="1:3">
      <c r="A77" s="2" t="s">
        <v>77</v>
      </c>
      <c r="B77" s="6">
        <v>43517</v>
      </c>
      <c r="C77" s="6">
        <v>49583</v>
      </c>
    </row>
    <row r="78" spans="1:3">
      <c r="A78" s="2" t="s">
        <v>78</v>
      </c>
      <c r="B78" s="6">
        <v>8369</v>
      </c>
      <c r="C78" s="6">
        <v>9567</v>
      </c>
    </row>
    <row r="79" spans="1:3">
      <c r="A79" s="2" t="s">
        <v>79</v>
      </c>
      <c r="B79" s="6">
        <v>11456</v>
      </c>
      <c r="C79" s="6">
        <v>11141</v>
      </c>
    </row>
    <row r="80" spans="1:3">
      <c r="A80" s="2" t="s">
        <v>80</v>
      </c>
      <c r="B80" s="6">
        <v>63342</v>
      </c>
      <c r="C80" s="6">
        <v>70291</v>
      </c>
    </row>
    <row r="81" spans="1:3">
      <c r="A81" s="2" t="s">
        <v>81</v>
      </c>
      <c r="B81" s="6">
        <v>3388</v>
      </c>
      <c r="C81" s="6">
        <v>2891</v>
      </c>
    </row>
    <row r="82" spans="1:3">
      <c r="A82" s="2" t="s">
        <v>82</v>
      </c>
      <c r="B82" s="6">
        <v>7461</v>
      </c>
      <c r="C82" s="6">
        <v>11831</v>
      </c>
    </row>
    <row r="83" spans="1:3">
      <c r="A83" s="2" t="s">
        <v>84</v>
      </c>
      <c r="B83" s="4">
        <v>245</v>
      </c>
      <c r="C83" s="4">
        <v>120</v>
      </c>
    </row>
    <row r="84" spans="1:3">
      <c r="A84" s="2" t="s">
        <v>85</v>
      </c>
      <c r="B84" s="4">
        <v>-193</v>
      </c>
      <c r="C84" s="4">
        <v>-212</v>
      </c>
    </row>
    <row r="85" spans="1:3" ht="30">
      <c r="A85" s="2" t="s">
        <v>363</v>
      </c>
      <c r="B85" s="4">
        <v>162</v>
      </c>
      <c r="C85" s="4">
        <v>153</v>
      </c>
    </row>
    <row r="86" spans="1:3">
      <c r="A86" s="2" t="s">
        <v>86</v>
      </c>
      <c r="B86" s="4">
        <v>0</v>
      </c>
      <c r="C86" s="4"/>
    </row>
    <row r="87" spans="1:3">
      <c r="A87" s="2" t="s">
        <v>87</v>
      </c>
      <c r="B87" s="4">
        <v>-12</v>
      </c>
      <c r="C87" s="4">
        <v>-30</v>
      </c>
    </row>
    <row r="88" spans="1:3">
      <c r="A88" s="2" t="s">
        <v>366</v>
      </c>
      <c r="B88" s="6">
        <v>-3502</v>
      </c>
      <c r="C88" s="4">
        <v>-57</v>
      </c>
    </row>
    <row r="89" spans="1:3">
      <c r="A89" s="2" t="s">
        <v>89</v>
      </c>
      <c r="B89" s="6">
        <v>-3300</v>
      </c>
      <c r="C89" s="4">
        <v>-26</v>
      </c>
    </row>
    <row r="90" spans="1:3" ht="30">
      <c r="A90" s="2" t="s">
        <v>90</v>
      </c>
      <c r="B90" s="6">
        <v>4161</v>
      </c>
      <c r="C90" s="6">
        <v>11805</v>
      </c>
    </row>
    <row r="91" spans="1:3">
      <c r="A91" s="2" t="s">
        <v>91</v>
      </c>
      <c r="B91" s="6">
        <v>1427</v>
      </c>
      <c r="C91" s="6">
        <v>4560</v>
      </c>
    </row>
    <row r="92" spans="1:3">
      <c r="A92" s="2" t="s">
        <v>92</v>
      </c>
      <c r="B92" s="6">
        <v>2734</v>
      </c>
      <c r="C92" s="6">
        <v>7245</v>
      </c>
    </row>
    <row r="93" spans="1:3">
      <c r="A93" s="2" t="s">
        <v>93</v>
      </c>
      <c r="B93" s="4">
        <v>-145</v>
      </c>
      <c r="C93" s="4">
        <v>499</v>
      </c>
    </row>
    <row r="94" spans="1:3" ht="30">
      <c r="A94" s="2" t="s">
        <v>382</v>
      </c>
      <c r="B94" s="4">
        <v>0</v>
      </c>
      <c r="C94" s="4">
        <v>0</v>
      </c>
    </row>
    <row r="95" spans="1:3">
      <c r="A95" s="2" t="s">
        <v>94</v>
      </c>
      <c r="B95" s="6">
        <v>2589</v>
      </c>
      <c r="C95" s="6">
        <v>7744</v>
      </c>
    </row>
    <row r="96" spans="1:3" ht="30">
      <c r="A96" s="2" t="s">
        <v>95</v>
      </c>
      <c r="B96" s="4">
        <v>197</v>
      </c>
      <c r="C96" s="4">
        <v>71</v>
      </c>
    </row>
    <row r="97" spans="1:3" ht="30">
      <c r="A97" s="2" t="s">
        <v>96</v>
      </c>
      <c r="B97" s="6">
        <v>2786</v>
      </c>
      <c r="C97" s="6">
        <v>7815</v>
      </c>
    </row>
    <row r="98" spans="1:3">
      <c r="A98" s="2" t="s">
        <v>623</v>
      </c>
      <c r="B98" s="4"/>
      <c r="C98" s="4"/>
    </row>
    <row r="99" spans="1:3" ht="30">
      <c r="A99" s="3" t="s">
        <v>626</v>
      </c>
      <c r="B99" s="4"/>
      <c r="C99" s="4"/>
    </row>
    <row r="100" spans="1:3">
      <c r="A100" s="2" t="s">
        <v>75</v>
      </c>
      <c r="B100" s="4">
        <v>0</v>
      </c>
      <c r="C100" s="4">
        <v>212</v>
      </c>
    </row>
    <row r="101" spans="1:3">
      <c r="A101" s="2" t="s">
        <v>77</v>
      </c>
      <c r="B101" s="4">
        <v>88</v>
      </c>
      <c r="C101" s="4">
        <v>57</v>
      </c>
    </row>
    <row r="102" spans="1:3">
      <c r="A102" s="2" t="s">
        <v>78</v>
      </c>
      <c r="B102" s="4">
        <v>0</v>
      </c>
      <c r="C102" s="4">
        <v>0</v>
      </c>
    </row>
    <row r="103" spans="1:3">
      <c r="A103" s="2" t="s">
        <v>79</v>
      </c>
      <c r="B103" s="4">
        <v>146</v>
      </c>
      <c r="C103" s="4">
        <v>146</v>
      </c>
    </row>
    <row r="104" spans="1:3">
      <c r="A104" s="2" t="s">
        <v>80</v>
      </c>
      <c r="B104" s="4">
        <v>234</v>
      </c>
      <c r="C104" s="4">
        <v>203</v>
      </c>
    </row>
    <row r="105" spans="1:3">
      <c r="A105" s="2" t="s">
        <v>81</v>
      </c>
      <c r="B105" s="4">
        <v>0</v>
      </c>
      <c r="C105" s="4">
        <v>0</v>
      </c>
    </row>
    <row r="106" spans="1:3">
      <c r="A106" s="2" t="s">
        <v>82</v>
      </c>
      <c r="B106" s="4">
        <v>-234</v>
      </c>
      <c r="C106" s="4">
        <v>9</v>
      </c>
    </row>
    <row r="107" spans="1:3">
      <c r="A107" s="2" t="s">
        <v>84</v>
      </c>
      <c r="B107" s="4">
        <v>1</v>
      </c>
      <c r="C107" s="4">
        <v>1</v>
      </c>
    </row>
    <row r="108" spans="1:3">
      <c r="A108" s="2" t="s">
        <v>85</v>
      </c>
      <c r="B108" s="4">
        <v>0</v>
      </c>
      <c r="C108" s="4">
        <v>0</v>
      </c>
    </row>
    <row r="109" spans="1:3" ht="30">
      <c r="A109" s="2" t="s">
        <v>363</v>
      </c>
      <c r="B109" s="4">
        <v>-162</v>
      </c>
      <c r="C109" s="4">
        <v>-153</v>
      </c>
    </row>
    <row r="110" spans="1:3">
      <c r="A110" s="2" t="s">
        <v>86</v>
      </c>
      <c r="B110" s="4">
        <v>0</v>
      </c>
      <c r="C110" s="4"/>
    </row>
    <row r="111" spans="1:3">
      <c r="A111" s="2" t="s">
        <v>87</v>
      </c>
      <c r="B111" s="4">
        <v>0</v>
      </c>
      <c r="C111" s="4">
        <v>0</v>
      </c>
    </row>
    <row r="112" spans="1:3">
      <c r="A112" s="2" t="s">
        <v>366</v>
      </c>
      <c r="B112" s="4">
        <v>0</v>
      </c>
      <c r="C112" s="4">
        <v>0</v>
      </c>
    </row>
    <row r="113" spans="1:3">
      <c r="A113" s="2" t="s">
        <v>89</v>
      </c>
      <c r="B113" s="4">
        <v>-161</v>
      </c>
      <c r="C113" s="4">
        <v>-152</v>
      </c>
    </row>
    <row r="114" spans="1:3" ht="30">
      <c r="A114" s="2" t="s">
        <v>90</v>
      </c>
      <c r="B114" s="4">
        <v>-395</v>
      </c>
      <c r="C114" s="4">
        <v>-143</v>
      </c>
    </row>
    <row r="115" spans="1:3">
      <c r="A115" s="2" t="s">
        <v>91</v>
      </c>
      <c r="B115" s="4">
        <v>0</v>
      </c>
      <c r="C115" s="4">
        <v>0</v>
      </c>
    </row>
    <row r="116" spans="1:3">
      <c r="A116" s="2" t="s">
        <v>92</v>
      </c>
      <c r="B116" s="4">
        <v>-395</v>
      </c>
      <c r="C116" s="4">
        <v>-143</v>
      </c>
    </row>
    <row r="117" spans="1:3">
      <c r="A117" s="2" t="s">
        <v>93</v>
      </c>
      <c r="B117" s="4">
        <v>0</v>
      </c>
      <c r="C117" s="4">
        <v>0</v>
      </c>
    </row>
    <row r="118" spans="1:3" ht="30">
      <c r="A118" s="2" t="s">
        <v>382</v>
      </c>
      <c r="B118" s="4">
        <v>0</v>
      </c>
      <c r="C118" s="4">
        <v>0</v>
      </c>
    </row>
    <row r="119" spans="1:3">
      <c r="A119" s="2" t="s">
        <v>94</v>
      </c>
      <c r="B119" s="4">
        <v>-395</v>
      </c>
      <c r="C119" s="4">
        <v>-143</v>
      </c>
    </row>
    <row r="120" spans="1:3" ht="30">
      <c r="A120" s="2" t="s">
        <v>95</v>
      </c>
      <c r="B120" s="4">
        <v>0</v>
      </c>
      <c r="C120" s="4">
        <v>0</v>
      </c>
    </row>
    <row r="121" spans="1:3" ht="30">
      <c r="A121" s="2" t="s">
        <v>96</v>
      </c>
      <c r="B121" s="8">
        <v>-395</v>
      </c>
      <c r="C121" s="8">
        <v>-143</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1" t="s">
        <v>627</v>
      </c>
      <c r="B1" s="7" t="s">
        <v>1</v>
      </c>
      <c r="C1" s="7"/>
    </row>
    <row r="2" spans="1:3" ht="30">
      <c r="A2" s="1" t="s">
        <v>20</v>
      </c>
      <c r="B2" s="1" t="s">
        <v>2</v>
      </c>
      <c r="C2" s="1" t="s">
        <v>73</v>
      </c>
    </row>
    <row r="3" spans="1:3" ht="30">
      <c r="A3" s="3" t="s">
        <v>628</v>
      </c>
      <c r="B3" s="4"/>
      <c r="C3" s="4"/>
    </row>
    <row r="4" spans="1:3">
      <c r="A4" s="2" t="s">
        <v>105</v>
      </c>
      <c r="B4" s="8">
        <v>-239</v>
      </c>
      <c r="C4" s="8">
        <v>4374</v>
      </c>
    </row>
    <row r="5" spans="1:3" ht="30">
      <c r="A5" s="2" t="s">
        <v>107</v>
      </c>
      <c r="B5" s="4">
        <v>-3</v>
      </c>
      <c r="C5" s="4">
        <v>-2</v>
      </c>
    </row>
    <row r="6" spans="1:3">
      <c r="A6" s="2" t="s">
        <v>108</v>
      </c>
      <c r="B6" s="4">
        <v>1</v>
      </c>
      <c r="C6" s="4">
        <v>1</v>
      </c>
    </row>
    <row r="7" spans="1:3">
      <c r="A7" s="2" t="s">
        <v>109</v>
      </c>
      <c r="B7" s="4">
        <v>-2</v>
      </c>
      <c r="C7" s="4">
        <v>-1</v>
      </c>
    </row>
    <row r="8" spans="1:3">
      <c r="A8" s="2" t="s">
        <v>110</v>
      </c>
      <c r="B8" s="4">
        <v>-241</v>
      </c>
      <c r="C8" s="6">
        <v>4373</v>
      </c>
    </row>
    <row r="9" spans="1:3" ht="30">
      <c r="A9" s="2" t="s">
        <v>95</v>
      </c>
      <c r="B9" s="4">
        <v>197</v>
      </c>
      <c r="C9" s="4">
        <v>71</v>
      </c>
    </row>
    <row r="10" spans="1:3" ht="30">
      <c r="A10" s="2" t="s">
        <v>112</v>
      </c>
      <c r="B10" s="4">
        <v>-44</v>
      </c>
      <c r="C10" s="6">
        <v>4444</v>
      </c>
    </row>
    <row r="11" spans="1:3">
      <c r="A11" s="2" t="s">
        <v>620</v>
      </c>
      <c r="B11" s="4"/>
      <c r="C11" s="4"/>
    </row>
    <row r="12" spans="1:3" ht="30">
      <c r="A12" s="3" t="s">
        <v>628</v>
      </c>
      <c r="B12" s="4"/>
      <c r="C12" s="4"/>
    </row>
    <row r="13" spans="1:3">
      <c r="A13" s="2" t="s">
        <v>105</v>
      </c>
      <c r="B13" s="6">
        <v>-2391</v>
      </c>
      <c r="C13" s="6">
        <v>-7672</v>
      </c>
    </row>
    <row r="14" spans="1:3" ht="30">
      <c r="A14" s="2" t="s">
        <v>107</v>
      </c>
      <c r="B14" s="4">
        <v>0</v>
      </c>
      <c r="C14" s="4">
        <v>0</v>
      </c>
    </row>
    <row r="15" spans="1:3">
      <c r="A15" s="2" t="s">
        <v>108</v>
      </c>
      <c r="B15" s="4">
        <v>0</v>
      </c>
      <c r="C15" s="4">
        <v>0</v>
      </c>
    </row>
    <row r="16" spans="1:3">
      <c r="A16" s="2" t="s">
        <v>109</v>
      </c>
      <c r="B16" s="4">
        <v>0</v>
      </c>
      <c r="C16" s="4">
        <v>0</v>
      </c>
    </row>
    <row r="17" spans="1:3">
      <c r="A17" s="2" t="s">
        <v>110</v>
      </c>
      <c r="B17" s="6">
        <v>-2391</v>
      </c>
      <c r="C17" s="6">
        <v>-7672</v>
      </c>
    </row>
    <row r="18" spans="1:3" ht="30">
      <c r="A18" s="2" t="s">
        <v>95</v>
      </c>
      <c r="B18" s="4">
        <v>0</v>
      </c>
      <c r="C18" s="4">
        <v>0</v>
      </c>
    </row>
    <row r="19" spans="1:3" ht="30">
      <c r="A19" s="2" t="s">
        <v>112</v>
      </c>
      <c r="B19" s="6">
        <v>-2391</v>
      </c>
      <c r="C19" s="6">
        <v>-7672</v>
      </c>
    </row>
    <row r="20" spans="1:3">
      <c r="A20" s="2" t="s">
        <v>621</v>
      </c>
      <c r="B20" s="4"/>
      <c r="C20" s="4"/>
    </row>
    <row r="21" spans="1:3" ht="30">
      <c r="A21" s="3" t="s">
        <v>628</v>
      </c>
      <c r="B21" s="4"/>
      <c r="C21" s="4"/>
    </row>
    <row r="22" spans="1:3">
      <c r="A22" s="2" t="s">
        <v>105</v>
      </c>
      <c r="B22" s="4">
        <v>-42</v>
      </c>
      <c r="C22" s="6">
        <v>4445</v>
      </c>
    </row>
    <row r="23" spans="1:3" ht="30">
      <c r="A23" s="2" t="s">
        <v>107</v>
      </c>
      <c r="B23" s="4">
        <v>0</v>
      </c>
      <c r="C23" s="4">
        <v>0</v>
      </c>
    </row>
    <row r="24" spans="1:3">
      <c r="A24" s="2" t="s">
        <v>108</v>
      </c>
      <c r="B24" s="4">
        <v>0</v>
      </c>
      <c r="C24" s="4">
        <v>0</v>
      </c>
    </row>
    <row r="25" spans="1:3">
      <c r="A25" s="2" t="s">
        <v>109</v>
      </c>
      <c r="B25" s="4">
        <v>0</v>
      </c>
      <c r="C25" s="4">
        <v>0</v>
      </c>
    </row>
    <row r="26" spans="1:3">
      <c r="A26" s="2" t="s">
        <v>110</v>
      </c>
      <c r="B26" s="4">
        <v>-42</v>
      </c>
      <c r="C26" s="6">
        <v>4445</v>
      </c>
    </row>
    <row r="27" spans="1:3" ht="30">
      <c r="A27" s="2" t="s">
        <v>95</v>
      </c>
      <c r="B27" s="4">
        <v>0</v>
      </c>
      <c r="C27" s="4">
        <v>0</v>
      </c>
    </row>
    <row r="28" spans="1:3" ht="30">
      <c r="A28" s="2" t="s">
        <v>112</v>
      </c>
      <c r="B28" s="4">
        <v>-42</v>
      </c>
      <c r="C28" s="6">
        <v>4445</v>
      </c>
    </row>
    <row r="29" spans="1:3">
      <c r="A29" s="2" t="s">
        <v>622</v>
      </c>
      <c r="B29" s="4"/>
      <c r="C29" s="4"/>
    </row>
    <row r="30" spans="1:3" ht="30">
      <c r="A30" s="3" t="s">
        <v>628</v>
      </c>
      <c r="B30" s="4"/>
      <c r="C30" s="4"/>
    </row>
    <row r="31" spans="1:3">
      <c r="A31" s="2" t="s">
        <v>105</v>
      </c>
      <c r="B31" s="6">
        <v>2589</v>
      </c>
      <c r="C31" s="6">
        <v>7744</v>
      </c>
    </row>
    <row r="32" spans="1:3" ht="30">
      <c r="A32" s="2" t="s">
        <v>107</v>
      </c>
      <c r="B32" s="4">
        <v>-3</v>
      </c>
      <c r="C32" s="4">
        <v>-2</v>
      </c>
    </row>
    <row r="33" spans="1:3">
      <c r="A33" s="2" t="s">
        <v>108</v>
      </c>
      <c r="B33" s="4">
        <v>1</v>
      </c>
      <c r="C33" s="4">
        <v>1</v>
      </c>
    </row>
    <row r="34" spans="1:3">
      <c r="A34" s="2" t="s">
        <v>109</v>
      </c>
      <c r="B34" s="4">
        <v>-2</v>
      </c>
      <c r="C34" s="4">
        <v>-1</v>
      </c>
    </row>
    <row r="35" spans="1:3">
      <c r="A35" s="2" t="s">
        <v>110</v>
      </c>
      <c r="B35" s="6">
        <v>2587</v>
      </c>
      <c r="C35" s="6">
        <v>7743</v>
      </c>
    </row>
    <row r="36" spans="1:3" ht="30">
      <c r="A36" s="2" t="s">
        <v>95</v>
      </c>
      <c r="B36" s="4">
        <v>197</v>
      </c>
      <c r="C36" s="4">
        <v>71</v>
      </c>
    </row>
    <row r="37" spans="1:3" ht="30">
      <c r="A37" s="2" t="s">
        <v>112</v>
      </c>
      <c r="B37" s="6">
        <v>2784</v>
      </c>
      <c r="C37" s="6">
        <v>7814</v>
      </c>
    </row>
    <row r="38" spans="1:3">
      <c r="A38" s="2" t="s">
        <v>623</v>
      </c>
      <c r="B38" s="4"/>
      <c r="C38" s="4"/>
    </row>
    <row r="39" spans="1:3" ht="30">
      <c r="A39" s="3" t="s">
        <v>628</v>
      </c>
      <c r="B39" s="4"/>
      <c r="C39" s="4"/>
    </row>
    <row r="40" spans="1:3">
      <c r="A40" s="2" t="s">
        <v>105</v>
      </c>
      <c r="B40" s="4">
        <v>-395</v>
      </c>
      <c r="C40" s="4">
        <v>-143</v>
      </c>
    </row>
    <row r="41" spans="1:3" ht="30">
      <c r="A41" s="2" t="s">
        <v>107</v>
      </c>
      <c r="B41" s="4">
        <v>0</v>
      </c>
      <c r="C41" s="4">
        <v>0</v>
      </c>
    </row>
    <row r="42" spans="1:3">
      <c r="A42" s="2" t="s">
        <v>108</v>
      </c>
      <c r="B42" s="4">
        <v>0</v>
      </c>
      <c r="C42" s="4">
        <v>0</v>
      </c>
    </row>
    <row r="43" spans="1:3">
      <c r="A43" s="2" t="s">
        <v>109</v>
      </c>
      <c r="B43" s="4">
        <v>0</v>
      </c>
      <c r="C43" s="4">
        <v>0</v>
      </c>
    </row>
    <row r="44" spans="1:3">
      <c r="A44" s="2" t="s">
        <v>110</v>
      </c>
      <c r="B44" s="4">
        <v>-395</v>
      </c>
      <c r="C44" s="4">
        <v>-143</v>
      </c>
    </row>
    <row r="45" spans="1:3" ht="30">
      <c r="A45" s="2" t="s">
        <v>95</v>
      </c>
      <c r="B45" s="4">
        <v>0</v>
      </c>
      <c r="C45" s="4">
        <v>0</v>
      </c>
    </row>
    <row r="46" spans="1:3" ht="30">
      <c r="A46" s="2" t="s">
        <v>112</v>
      </c>
      <c r="B46" s="8">
        <v>-395</v>
      </c>
      <c r="C46" s="8">
        <v>-143</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5"/>
  <sheetViews>
    <sheetView showGridLines="0" workbookViewId="0"/>
  </sheetViews>
  <sheetFormatPr defaultRowHeight="15"/>
  <cols>
    <col min="1" max="1" width="36.5703125" bestFit="1" customWidth="1"/>
    <col min="2" max="3" width="12.5703125" bestFit="1" customWidth="1"/>
  </cols>
  <sheetData>
    <row r="1" spans="1:3" ht="15" customHeight="1">
      <c r="A1" s="1" t="s">
        <v>629</v>
      </c>
      <c r="B1" s="7" t="s">
        <v>1</v>
      </c>
      <c r="C1" s="7"/>
    </row>
    <row r="2" spans="1:3" ht="30">
      <c r="A2" s="1" t="s">
        <v>20</v>
      </c>
      <c r="B2" s="1" t="s">
        <v>2</v>
      </c>
      <c r="C2" s="1" t="s">
        <v>73</v>
      </c>
    </row>
    <row r="3" spans="1:3" ht="30">
      <c r="A3" s="3" t="s">
        <v>630</v>
      </c>
      <c r="B3" s="4"/>
      <c r="C3" s="4"/>
    </row>
    <row r="4" spans="1:3" ht="30">
      <c r="A4" s="2" t="s">
        <v>410</v>
      </c>
      <c r="B4" s="8">
        <v>6788</v>
      </c>
      <c r="C4" s="8">
        <v>11277</v>
      </c>
    </row>
    <row r="5" spans="1:3">
      <c r="A5" s="3" t="s">
        <v>147</v>
      </c>
      <c r="B5" s="4"/>
      <c r="C5" s="4"/>
    </row>
    <row r="6" spans="1:3">
      <c r="A6" s="2" t="s">
        <v>148</v>
      </c>
      <c r="B6" s="6">
        <v>-8866</v>
      </c>
      <c r="C6" s="6">
        <v>-18751</v>
      </c>
    </row>
    <row r="7" spans="1:3" ht="30">
      <c r="A7" s="2" t="s">
        <v>149</v>
      </c>
      <c r="B7" s="6">
        <v>5379</v>
      </c>
      <c r="C7" s="6">
        <v>3566</v>
      </c>
    </row>
    <row r="8" spans="1:3" ht="30">
      <c r="A8" s="2" t="s">
        <v>150</v>
      </c>
      <c r="B8" s="6">
        <v>-1103</v>
      </c>
      <c r="C8" s="4">
        <v>0</v>
      </c>
    </row>
    <row r="9" spans="1:3" ht="30">
      <c r="A9" s="2" t="s">
        <v>151</v>
      </c>
      <c r="B9" s="4">
        <v>169</v>
      </c>
      <c r="C9" s="4">
        <v>161</v>
      </c>
    </row>
    <row r="10" spans="1:3" ht="30">
      <c r="A10" s="2" t="s">
        <v>152</v>
      </c>
      <c r="B10" s="4">
        <v>25</v>
      </c>
      <c r="C10" s="4">
        <v>36</v>
      </c>
    </row>
    <row r="11" spans="1:3">
      <c r="A11" s="2" t="s">
        <v>153</v>
      </c>
      <c r="B11" s="6">
        <v>-2800</v>
      </c>
      <c r="C11" s="6">
        <v>-3048</v>
      </c>
    </row>
    <row r="12" spans="1:3" ht="30">
      <c r="A12" s="2" t="s">
        <v>631</v>
      </c>
      <c r="B12" s="4">
        <v>0</v>
      </c>
      <c r="C12" s="4"/>
    </row>
    <row r="13" spans="1:3">
      <c r="A13" s="2" t="s">
        <v>154</v>
      </c>
      <c r="B13" s="6">
        <v>-7196</v>
      </c>
      <c r="C13" s="6">
        <v>-18036</v>
      </c>
    </row>
    <row r="14" spans="1:3">
      <c r="A14" s="3" t="s">
        <v>155</v>
      </c>
      <c r="B14" s="4"/>
      <c r="C14" s="4"/>
    </row>
    <row r="15" spans="1:3">
      <c r="A15" s="2" t="s">
        <v>156</v>
      </c>
      <c r="B15" s="6">
        <v>-15697</v>
      </c>
      <c r="C15" s="4">
        <v>-697</v>
      </c>
    </row>
    <row r="16" spans="1:3">
      <c r="A16" s="2" t="s">
        <v>157</v>
      </c>
      <c r="B16" s="6">
        <v>-20000</v>
      </c>
      <c r="C16" s="4">
        <v>0</v>
      </c>
    </row>
    <row r="17" spans="1:3">
      <c r="A17" s="2" t="s">
        <v>158</v>
      </c>
      <c r="B17" s="4">
        <v>0</v>
      </c>
      <c r="C17" s="6">
        <v>-2115</v>
      </c>
    </row>
    <row r="18" spans="1:3">
      <c r="A18" s="2" t="s">
        <v>159</v>
      </c>
      <c r="B18" s="6">
        <v>-9297</v>
      </c>
      <c r="C18" s="4">
        <v>0</v>
      </c>
    </row>
    <row r="19" spans="1:3">
      <c r="A19" s="2" t="s">
        <v>160</v>
      </c>
      <c r="B19" s="4">
        <v>612</v>
      </c>
      <c r="C19" s="4">
        <v>529</v>
      </c>
    </row>
    <row r="20" spans="1:3" ht="30">
      <c r="A20" s="2" t="s">
        <v>632</v>
      </c>
      <c r="B20" s="4">
        <v>0</v>
      </c>
      <c r="C20" s="4"/>
    </row>
    <row r="21" spans="1:3">
      <c r="A21" s="2" t="s">
        <v>415</v>
      </c>
      <c r="B21" s="4"/>
      <c r="C21" s="4">
        <v>0</v>
      </c>
    </row>
    <row r="22" spans="1:3">
      <c r="A22" s="2" t="s">
        <v>161</v>
      </c>
      <c r="B22" s="6">
        <v>-4382</v>
      </c>
      <c r="C22" s="6">
        <v>-2283</v>
      </c>
    </row>
    <row r="23" spans="1:3" ht="30">
      <c r="A23" s="2" t="s">
        <v>162</v>
      </c>
      <c r="B23" s="6">
        <v>-2386</v>
      </c>
      <c r="C23" s="4">
        <v>-3</v>
      </c>
    </row>
    <row r="24" spans="1:3" ht="30">
      <c r="A24" s="2" t="s">
        <v>163</v>
      </c>
      <c r="B24" s="6">
        <v>-7176</v>
      </c>
      <c r="C24" s="6">
        <v>-9045</v>
      </c>
    </row>
    <row r="25" spans="1:3" ht="30">
      <c r="A25" s="2" t="s">
        <v>164</v>
      </c>
      <c r="B25" s="6">
        <v>40867</v>
      </c>
      <c r="C25" s="6">
        <v>31335</v>
      </c>
    </row>
    <row r="26" spans="1:3" ht="30">
      <c r="A26" s="2" t="s">
        <v>165</v>
      </c>
      <c r="B26" s="6">
        <v>33691</v>
      </c>
      <c r="C26" s="6">
        <v>22290</v>
      </c>
    </row>
    <row r="27" spans="1:3">
      <c r="A27" s="2" t="s">
        <v>620</v>
      </c>
      <c r="B27" s="4"/>
      <c r="C27" s="4"/>
    </row>
    <row r="28" spans="1:3" ht="30">
      <c r="A28" s="3" t="s">
        <v>630</v>
      </c>
      <c r="B28" s="4"/>
      <c r="C28" s="4"/>
    </row>
    <row r="29" spans="1:3" ht="30">
      <c r="A29" s="2" t="s">
        <v>410</v>
      </c>
      <c r="B29" s="4">
        <v>0</v>
      </c>
      <c r="C29" s="4">
        <v>0</v>
      </c>
    </row>
    <row r="30" spans="1:3">
      <c r="A30" s="3" t="s">
        <v>147</v>
      </c>
      <c r="B30" s="4"/>
      <c r="C30" s="4"/>
    </row>
    <row r="31" spans="1:3">
      <c r="A31" s="2" t="s">
        <v>148</v>
      </c>
      <c r="B31" s="4">
        <v>0</v>
      </c>
      <c r="C31" s="4">
        <v>0</v>
      </c>
    </row>
    <row r="32" spans="1:3" ht="30">
      <c r="A32" s="2" t="s">
        <v>149</v>
      </c>
      <c r="B32" s="4">
        <v>0</v>
      </c>
      <c r="C32" s="4">
        <v>0</v>
      </c>
    </row>
    <row r="33" spans="1:3" ht="30">
      <c r="A33" s="2" t="s">
        <v>150</v>
      </c>
      <c r="B33" s="6">
        <v>-1103</v>
      </c>
      <c r="C33" s="4"/>
    </row>
    <row r="34" spans="1:3" ht="30">
      <c r="A34" s="2" t="s">
        <v>151</v>
      </c>
      <c r="B34" s="4">
        <v>0</v>
      </c>
      <c r="C34" s="4">
        <v>0</v>
      </c>
    </row>
    <row r="35" spans="1:3" ht="30">
      <c r="A35" s="2" t="s">
        <v>152</v>
      </c>
      <c r="B35" s="4">
        <v>0</v>
      </c>
      <c r="C35" s="4">
        <v>0</v>
      </c>
    </row>
    <row r="36" spans="1:3">
      <c r="A36" s="2" t="s">
        <v>153</v>
      </c>
      <c r="B36" s="4">
        <v>0</v>
      </c>
      <c r="C36" s="4">
        <v>0</v>
      </c>
    </row>
    <row r="37" spans="1:3" ht="30">
      <c r="A37" s="2" t="s">
        <v>631</v>
      </c>
      <c r="B37" s="6">
        <v>1103</v>
      </c>
      <c r="C37" s="4"/>
    </row>
    <row r="38" spans="1:3">
      <c r="A38" s="2" t="s">
        <v>154</v>
      </c>
      <c r="B38" s="4">
        <v>0</v>
      </c>
      <c r="C38" s="4">
        <v>0</v>
      </c>
    </row>
    <row r="39" spans="1:3">
      <c r="A39" s="3" t="s">
        <v>155</v>
      </c>
      <c r="B39" s="4"/>
      <c r="C39" s="4"/>
    </row>
    <row r="40" spans="1:3">
      <c r="A40" s="2" t="s">
        <v>156</v>
      </c>
      <c r="B40" s="6">
        <v>-15000</v>
      </c>
      <c r="C40" s="4">
        <v>0</v>
      </c>
    </row>
    <row r="41" spans="1:3">
      <c r="A41" s="2" t="s">
        <v>157</v>
      </c>
      <c r="B41" s="6">
        <v>-20000</v>
      </c>
      <c r="C41" s="4"/>
    </row>
    <row r="42" spans="1:3">
      <c r="A42" s="2" t="s">
        <v>158</v>
      </c>
      <c r="B42" s="4"/>
      <c r="C42" s="6">
        <v>-2115</v>
      </c>
    </row>
    <row r="43" spans="1:3">
      <c r="A43" s="2" t="s">
        <v>159</v>
      </c>
      <c r="B43" s="6">
        <v>-9297</v>
      </c>
      <c r="C43" s="4"/>
    </row>
    <row r="44" spans="1:3">
      <c r="A44" s="2" t="s">
        <v>160</v>
      </c>
      <c r="B44" s="4">
        <v>612</v>
      </c>
      <c r="C44" s="4">
        <v>529</v>
      </c>
    </row>
    <row r="45" spans="1:3" ht="30">
      <c r="A45" s="2" t="s">
        <v>632</v>
      </c>
      <c r="B45" s="6">
        <v>3685</v>
      </c>
      <c r="C45" s="4"/>
    </row>
    <row r="46" spans="1:3">
      <c r="A46" s="2" t="s">
        <v>415</v>
      </c>
      <c r="B46" s="4"/>
      <c r="C46" s="6">
        <v>1586</v>
      </c>
    </row>
    <row r="47" spans="1:3">
      <c r="A47" s="2" t="s">
        <v>161</v>
      </c>
      <c r="B47" s="4">
        <v>0</v>
      </c>
      <c r="C47" s="4">
        <v>0</v>
      </c>
    </row>
    <row r="48" spans="1:3" ht="30">
      <c r="A48" s="2" t="s">
        <v>162</v>
      </c>
      <c r="B48" s="4">
        <v>0</v>
      </c>
      <c r="C48" s="4">
        <v>0</v>
      </c>
    </row>
    <row r="49" spans="1:3" ht="30">
      <c r="A49" s="2" t="s">
        <v>163</v>
      </c>
      <c r="B49" s="4">
        <v>0</v>
      </c>
      <c r="C49" s="4">
        <v>0</v>
      </c>
    </row>
    <row r="50" spans="1:3" ht="30">
      <c r="A50" s="2" t="s">
        <v>164</v>
      </c>
      <c r="B50" s="4">
        <v>0</v>
      </c>
      <c r="C50" s="4">
        <v>0</v>
      </c>
    </row>
    <row r="51" spans="1:3" ht="30">
      <c r="A51" s="2" t="s">
        <v>165</v>
      </c>
      <c r="B51" s="4">
        <v>0</v>
      </c>
      <c r="C51" s="4">
        <v>0</v>
      </c>
    </row>
    <row r="52" spans="1:3">
      <c r="A52" s="2" t="s">
        <v>621</v>
      </c>
      <c r="B52" s="4"/>
      <c r="C52" s="4"/>
    </row>
    <row r="53" spans="1:3" ht="30">
      <c r="A53" s="3" t="s">
        <v>630</v>
      </c>
      <c r="B53" s="4"/>
      <c r="C53" s="4"/>
    </row>
    <row r="54" spans="1:3" ht="30">
      <c r="A54" s="2" t="s">
        <v>410</v>
      </c>
      <c r="B54" s="6">
        <v>-1517</v>
      </c>
      <c r="C54" s="6">
        <v>-5717</v>
      </c>
    </row>
    <row r="55" spans="1:3">
      <c r="A55" s="3" t="s">
        <v>147</v>
      </c>
      <c r="B55" s="4"/>
      <c r="C55" s="4"/>
    </row>
    <row r="56" spans="1:3">
      <c r="A56" s="2" t="s">
        <v>148</v>
      </c>
      <c r="B56" s="4">
        <v>0</v>
      </c>
      <c r="C56" s="4">
        <v>0</v>
      </c>
    </row>
    <row r="57" spans="1:3" ht="30">
      <c r="A57" s="2" t="s">
        <v>149</v>
      </c>
      <c r="B57" s="4">
        <v>0</v>
      </c>
      <c r="C57" s="4">
        <v>0</v>
      </c>
    </row>
    <row r="58" spans="1:3" ht="30">
      <c r="A58" s="2" t="s">
        <v>150</v>
      </c>
      <c r="B58" s="4">
        <v>0</v>
      </c>
      <c r="C58" s="4"/>
    </row>
    <row r="59" spans="1:3" ht="30">
      <c r="A59" s="2" t="s">
        <v>151</v>
      </c>
      <c r="B59" s="4">
        <v>0</v>
      </c>
      <c r="C59" s="4">
        <v>0</v>
      </c>
    </row>
    <row r="60" spans="1:3" ht="30">
      <c r="A60" s="2" t="s">
        <v>152</v>
      </c>
      <c r="B60" s="4">
        <v>0</v>
      </c>
      <c r="C60" s="4">
        <v>0</v>
      </c>
    </row>
    <row r="61" spans="1:3">
      <c r="A61" s="2" t="s">
        <v>153</v>
      </c>
      <c r="B61" s="4">
        <v>0</v>
      </c>
      <c r="C61" s="4">
        <v>0</v>
      </c>
    </row>
    <row r="62" spans="1:3" ht="30">
      <c r="A62" s="2" t="s">
        <v>631</v>
      </c>
      <c r="B62" s="4">
        <v>0</v>
      </c>
      <c r="C62" s="4"/>
    </row>
    <row r="63" spans="1:3">
      <c r="A63" s="2" t="s">
        <v>154</v>
      </c>
      <c r="B63" s="4">
        <v>0</v>
      </c>
      <c r="C63" s="4">
        <v>0</v>
      </c>
    </row>
    <row r="64" spans="1:3">
      <c r="A64" s="3" t="s">
        <v>155</v>
      </c>
      <c r="B64" s="4"/>
      <c r="C64" s="4"/>
    </row>
    <row r="65" spans="1:3">
      <c r="A65" s="2" t="s">
        <v>156</v>
      </c>
      <c r="B65" s="4">
        <v>0</v>
      </c>
      <c r="C65" s="4">
        <v>0</v>
      </c>
    </row>
    <row r="66" spans="1:3">
      <c r="A66" s="2" t="s">
        <v>157</v>
      </c>
      <c r="B66" s="4">
        <v>0</v>
      </c>
      <c r="C66" s="4"/>
    </row>
    <row r="67" spans="1:3">
      <c r="A67" s="2" t="s">
        <v>158</v>
      </c>
      <c r="B67" s="4"/>
      <c r="C67" s="4">
        <v>0</v>
      </c>
    </row>
    <row r="68" spans="1:3">
      <c r="A68" s="2" t="s">
        <v>159</v>
      </c>
      <c r="B68" s="4">
        <v>0</v>
      </c>
      <c r="C68" s="4"/>
    </row>
    <row r="69" spans="1:3">
      <c r="A69" s="2" t="s">
        <v>160</v>
      </c>
      <c r="B69" s="4">
        <v>0</v>
      </c>
      <c r="C69" s="4">
        <v>0</v>
      </c>
    </row>
    <row r="70" spans="1:3" ht="30">
      <c r="A70" s="2" t="s">
        <v>632</v>
      </c>
      <c r="B70" s="4">
        <v>0</v>
      </c>
      <c r="C70" s="4"/>
    </row>
    <row r="71" spans="1:3">
      <c r="A71" s="2" t="s">
        <v>415</v>
      </c>
      <c r="B71" s="4"/>
      <c r="C71" s="4">
        <v>0</v>
      </c>
    </row>
    <row r="72" spans="1:3">
      <c r="A72" s="2" t="s">
        <v>161</v>
      </c>
      <c r="B72" s="4">
        <v>0</v>
      </c>
      <c r="C72" s="4">
        <v>0</v>
      </c>
    </row>
    <row r="73" spans="1:3" ht="30">
      <c r="A73" s="2" t="s">
        <v>162</v>
      </c>
      <c r="B73" s="4">
        <v>0</v>
      </c>
      <c r="C73" s="4">
        <v>0</v>
      </c>
    </row>
    <row r="74" spans="1:3" ht="30">
      <c r="A74" s="2" t="s">
        <v>163</v>
      </c>
      <c r="B74" s="6">
        <v>-1517</v>
      </c>
      <c r="C74" s="6">
        <v>-5717</v>
      </c>
    </row>
    <row r="75" spans="1:3" ht="30">
      <c r="A75" s="2" t="s">
        <v>164</v>
      </c>
      <c r="B75" s="6">
        <v>16481</v>
      </c>
      <c r="C75" s="6">
        <v>24635</v>
      </c>
    </row>
    <row r="76" spans="1:3" ht="30">
      <c r="A76" s="2" t="s">
        <v>165</v>
      </c>
      <c r="B76" s="6">
        <v>14964</v>
      </c>
      <c r="C76" s="6">
        <v>18918</v>
      </c>
    </row>
    <row r="77" spans="1:3">
      <c r="A77" s="2" t="s">
        <v>622</v>
      </c>
      <c r="B77" s="4"/>
      <c r="C77" s="4"/>
    </row>
    <row r="78" spans="1:3" ht="30">
      <c r="A78" s="3" t="s">
        <v>630</v>
      </c>
      <c r="B78" s="4"/>
      <c r="C78" s="4"/>
    </row>
    <row r="79" spans="1:3" ht="30">
      <c r="A79" s="2" t="s">
        <v>410</v>
      </c>
      <c r="B79" s="6">
        <v>8304</v>
      </c>
      <c r="C79" s="6">
        <v>16806</v>
      </c>
    </row>
    <row r="80" spans="1:3">
      <c r="A80" s="3" t="s">
        <v>147</v>
      </c>
      <c r="B80" s="4"/>
      <c r="C80" s="4"/>
    </row>
    <row r="81" spans="1:3">
      <c r="A81" s="2" t="s">
        <v>148</v>
      </c>
      <c r="B81" s="6">
        <v>-8866</v>
      </c>
      <c r="C81" s="6">
        <v>-18751</v>
      </c>
    </row>
    <row r="82" spans="1:3" ht="30">
      <c r="A82" s="2" t="s">
        <v>149</v>
      </c>
      <c r="B82" s="6">
        <v>5379</v>
      </c>
      <c r="C82" s="6">
        <v>3566</v>
      </c>
    </row>
    <row r="83" spans="1:3" ht="30">
      <c r="A83" s="2" t="s">
        <v>150</v>
      </c>
      <c r="B83" s="4">
        <v>0</v>
      </c>
      <c r="C83" s="4"/>
    </row>
    <row r="84" spans="1:3" ht="30">
      <c r="A84" s="2" t="s">
        <v>151</v>
      </c>
      <c r="B84" s="4">
        <v>169</v>
      </c>
      <c r="C84" s="4">
        <v>161</v>
      </c>
    </row>
    <row r="85" spans="1:3" ht="30">
      <c r="A85" s="2" t="s">
        <v>152</v>
      </c>
      <c r="B85" s="4">
        <v>25</v>
      </c>
      <c r="C85" s="4">
        <v>36</v>
      </c>
    </row>
    <row r="86" spans="1:3">
      <c r="A86" s="2" t="s">
        <v>153</v>
      </c>
      <c r="B86" s="6">
        <v>-2800</v>
      </c>
      <c r="C86" s="6">
        <v>-3048</v>
      </c>
    </row>
    <row r="87" spans="1:3" ht="30">
      <c r="A87" s="2" t="s">
        <v>631</v>
      </c>
      <c r="B87" s="6">
        <v>-1103</v>
      </c>
      <c r="C87" s="4"/>
    </row>
    <row r="88" spans="1:3">
      <c r="A88" s="2" t="s">
        <v>154</v>
      </c>
      <c r="B88" s="6">
        <v>-7196</v>
      </c>
      <c r="C88" s="6">
        <v>-18036</v>
      </c>
    </row>
    <row r="89" spans="1:3">
      <c r="A89" s="3" t="s">
        <v>155</v>
      </c>
      <c r="B89" s="4"/>
      <c r="C89" s="4"/>
    </row>
    <row r="90" spans="1:3">
      <c r="A90" s="2" t="s">
        <v>156</v>
      </c>
      <c r="B90" s="4">
        <v>-697</v>
      </c>
      <c r="C90" s="4">
        <v>-697</v>
      </c>
    </row>
    <row r="91" spans="1:3">
      <c r="A91" s="2" t="s">
        <v>157</v>
      </c>
      <c r="B91" s="4">
        <v>0</v>
      </c>
      <c r="C91" s="4"/>
    </row>
    <row r="92" spans="1:3">
      <c r="A92" s="2" t="s">
        <v>158</v>
      </c>
      <c r="B92" s="4"/>
      <c r="C92" s="4">
        <v>0</v>
      </c>
    </row>
    <row r="93" spans="1:3">
      <c r="A93" s="2" t="s">
        <v>159</v>
      </c>
      <c r="B93" s="4">
        <v>0</v>
      </c>
      <c r="C93" s="4"/>
    </row>
    <row r="94" spans="1:3">
      <c r="A94" s="2" t="s">
        <v>160</v>
      </c>
      <c r="B94" s="4">
        <v>0</v>
      </c>
      <c r="C94" s="4">
        <v>0</v>
      </c>
    </row>
    <row r="95" spans="1:3" ht="30">
      <c r="A95" s="2" t="s">
        <v>632</v>
      </c>
      <c r="B95" s="6">
        <v>-3685</v>
      </c>
      <c r="C95" s="4"/>
    </row>
    <row r="96" spans="1:3">
      <c r="A96" s="2" t="s">
        <v>415</v>
      </c>
      <c r="B96" s="4"/>
      <c r="C96" s="6">
        <v>-1586</v>
      </c>
    </row>
    <row r="97" spans="1:3">
      <c r="A97" s="2" t="s">
        <v>161</v>
      </c>
      <c r="B97" s="6">
        <v>-4382</v>
      </c>
      <c r="C97" s="6">
        <v>-2283</v>
      </c>
    </row>
    <row r="98" spans="1:3" ht="30">
      <c r="A98" s="2" t="s">
        <v>162</v>
      </c>
      <c r="B98" s="6">
        <v>-2386</v>
      </c>
      <c r="C98" s="4">
        <v>-3</v>
      </c>
    </row>
    <row r="99" spans="1:3" ht="30">
      <c r="A99" s="2" t="s">
        <v>163</v>
      </c>
      <c r="B99" s="6">
        <v>-5660</v>
      </c>
      <c r="C99" s="6">
        <v>-3516</v>
      </c>
    </row>
    <row r="100" spans="1:3" ht="30">
      <c r="A100" s="2" t="s">
        <v>164</v>
      </c>
      <c r="B100" s="6">
        <v>22188</v>
      </c>
      <c r="C100" s="6">
        <v>5403</v>
      </c>
    </row>
    <row r="101" spans="1:3" ht="30">
      <c r="A101" s="2" t="s">
        <v>165</v>
      </c>
      <c r="B101" s="6">
        <v>16528</v>
      </c>
      <c r="C101" s="6">
        <v>1887</v>
      </c>
    </row>
    <row r="102" spans="1:3">
      <c r="A102" s="2" t="s">
        <v>623</v>
      </c>
      <c r="B102" s="4"/>
      <c r="C102" s="4"/>
    </row>
    <row r="103" spans="1:3" ht="30">
      <c r="A103" s="3" t="s">
        <v>630</v>
      </c>
      <c r="B103" s="4"/>
      <c r="C103" s="4"/>
    </row>
    <row r="104" spans="1:3" ht="30">
      <c r="A104" s="2" t="s">
        <v>410</v>
      </c>
      <c r="B104" s="4">
        <v>1</v>
      </c>
      <c r="C104" s="4">
        <v>188</v>
      </c>
    </row>
    <row r="105" spans="1:3">
      <c r="A105" s="3" t="s">
        <v>147</v>
      </c>
      <c r="B105" s="4"/>
      <c r="C105" s="4"/>
    </row>
    <row r="106" spans="1:3">
      <c r="A106" s="2" t="s">
        <v>148</v>
      </c>
      <c r="B106" s="4">
        <v>0</v>
      </c>
      <c r="C106" s="4">
        <v>0</v>
      </c>
    </row>
    <row r="107" spans="1:3" ht="30">
      <c r="A107" s="2" t="s">
        <v>149</v>
      </c>
      <c r="B107" s="4">
        <v>0</v>
      </c>
      <c r="C107" s="4">
        <v>0</v>
      </c>
    </row>
    <row r="108" spans="1:3" ht="30">
      <c r="A108" s="2" t="s">
        <v>150</v>
      </c>
      <c r="B108" s="4">
        <v>0</v>
      </c>
      <c r="C108" s="4"/>
    </row>
    <row r="109" spans="1:3" ht="30">
      <c r="A109" s="2" t="s">
        <v>151</v>
      </c>
      <c r="B109" s="4">
        <v>0</v>
      </c>
      <c r="C109" s="4">
        <v>0</v>
      </c>
    </row>
    <row r="110" spans="1:3" ht="30">
      <c r="A110" s="2" t="s">
        <v>152</v>
      </c>
      <c r="B110" s="4">
        <v>0</v>
      </c>
      <c r="C110" s="4">
        <v>0</v>
      </c>
    </row>
    <row r="111" spans="1:3">
      <c r="A111" s="2" t="s">
        <v>153</v>
      </c>
      <c r="B111" s="4">
        <v>0</v>
      </c>
      <c r="C111" s="4">
        <v>0</v>
      </c>
    </row>
    <row r="112" spans="1:3" ht="30">
      <c r="A112" s="2" t="s">
        <v>631</v>
      </c>
      <c r="B112" s="4">
        <v>0</v>
      </c>
      <c r="C112" s="4"/>
    </row>
    <row r="113" spans="1:3">
      <c r="A113" s="2" t="s">
        <v>154</v>
      </c>
      <c r="B113" s="4">
        <v>0</v>
      </c>
      <c r="C113" s="4">
        <v>0</v>
      </c>
    </row>
    <row r="114" spans="1:3">
      <c r="A114" s="3" t="s">
        <v>155</v>
      </c>
      <c r="B114" s="4"/>
      <c r="C114" s="4"/>
    </row>
    <row r="115" spans="1:3">
      <c r="A115" s="2" t="s">
        <v>156</v>
      </c>
      <c r="B115" s="4">
        <v>0</v>
      </c>
      <c r="C115" s="4">
        <v>0</v>
      </c>
    </row>
    <row r="116" spans="1:3">
      <c r="A116" s="2" t="s">
        <v>157</v>
      </c>
      <c r="B116" s="4">
        <v>0</v>
      </c>
      <c r="C116" s="4"/>
    </row>
    <row r="117" spans="1:3">
      <c r="A117" s="2" t="s">
        <v>158</v>
      </c>
      <c r="B117" s="4"/>
      <c r="C117" s="4">
        <v>0</v>
      </c>
    </row>
    <row r="118" spans="1:3">
      <c r="A118" s="2" t="s">
        <v>159</v>
      </c>
      <c r="B118" s="4">
        <v>0</v>
      </c>
      <c r="C118" s="4"/>
    </row>
    <row r="119" spans="1:3">
      <c r="A119" s="2" t="s">
        <v>160</v>
      </c>
      <c r="B119" s="4">
        <v>0</v>
      </c>
      <c r="C119" s="4">
        <v>0</v>
      </c>
    </row>
    <row r="120" spans="1:3" ht="30">
      <c r="A120" s="2" t="s">
        <v>632</v>
      </c>
      <c r="B120" s="4">
        <v>0</v>
      </c>
      <c r="C120" s="4"/>
    </row>
    <row r="121" spans="1:3">
      <c r="A121" s="2" t="s">
        <v>161</v>
      </c>
      <c r="B121" s="4">
        <v>0</v>
      </c>
      <c r="C121" s="4">
        <v>0</v>
      </c>
    </row>
    <row r="122" spans="1:3" ht="30">
      <c r="A122" s="2" t="s">
        <v>162</v>
      </c>
      <c r="B122" s="4">
        <v>0</v>
      </c>
      <c r="C122" s="4">
        <v>0</v>
      </c>
    </row>
    <row r="123" spans="1:3" ht="30">
      <c r="A123" s="2" t="s">
        <v>163</v>
      </c>
      <c r="B123" s="4">
        <v>1</v>
      </c>
      <c r="C123" s="4">
        <v>188</v>
      </c>
    </row>
    <row r="124" spans="1:3" ht="30">
      <c r="A124" s="2" t="s">
        <v>164</v>
      </c>
      <c r="B124" s="6">
        <v>2198</v>
      </c>
      <c r="C124" s="6">
        <v>1297</v>
      </c>
    </row>
    <row r="125" spans="1:3" ht="30">
      <c r="A125" s="2" t="s">
        <v>165</v>
      </c>
      <c r="B125" s="8">
        <v>2199</v>
      </c>
      <c r="C125" s="8">
        <v>148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22" bestFit="1" customWidth="1"/>
  </cols>
  <sheetData>
    <row r="1" spans="1:2" ht="15" customHeight="1">
      <c r="A1" s="7" t="s">
        <v>633</v>
      </c>
      <c r="B1" s="139">
        <v>42125</v>
      </c>
    </row>
    <row r="2" spans="1:2">
      <c r="A2" s="7"/>
      <c r="B2" s="1" t="s">
        <v>634</v>
      </c>
    </row>
    <row r="3" spans="1:2">
      <c r="A3" s="2" t="s">
        <v>635</v>
      </c>
      <c r="B3" s="4"/>
    </row>
    <row r="4" spans="1:2">
      <c r="A4" s="3" t="s">
        <v>636</v>
      </c>
      <c r="B4" s="4"/>
    </row>
    <row r="5" spans="1:2">
      <c r="A5" s="2" t="s">
        <v>637</v>
      </c>
      <c r="B5" s="4">
        <v>68</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03</v>
      </c>
      <c r="B1" s="7" t="s">
        <v>1</v>
      </c>
      <c r="C1" s="7"/>
    </row>
    <row r="2" spans="1:3" ht="30">
      <c r="A2" s="1" t="s">
        <v>20</v>
      </c>
      <c r="B2" s="1" t="s">
        <v>2</v>
      </c>
      <c r="C2" s="1" t="s">
        <v>73</v>
      </c>
    </row>
    <row r="3" spans="1:3" ht="30">
      <c r="A3" s="3" t="s">
        <v>104</v>
      </c>
      <c r="B3" s="4"/>
      <c r="C3" s="4"/>
    </row>
    <row r="4" spans="1:3">
      <c r="A4" s="2" t="s">
        <v>105</v>
      </c>
      <c r="B4" s="8">
        <v>-239</v>
      </c>
      <c r="C4" s="8">
        <v>4374</v>
      </c>
    </row>
    <row r="5" spans="1:3">
      <c r="A5" s="3" t="s">
        <v>106</v>
      </c>
      <c r="B5" s="4"/>
      <c r="C5" s="4"/>
    </row>
    <row r="6" spans="1:3" ht="30">
      <c r="A6" s="2" t="s">
        <v>107</v>
      </c>
      <c r="B6" s="4">
        <v>-3</v>
      </c>
      <c r="C6" s="4">
        <v>-2</v>
      </c>
    </row>
    <row r="7" spans="1:3">
      <c r="A7" s="2" t="s">
        <v>108</v>
      </c>
      <c r="B7" s="4">
        <v>1</v>
      </c>
      <c r="C7" s="4">
        <v>1</v>
      </c>
    </row>
    <row r="8" spans="1:3">
      <c r="A8" s="2" t="s">
        <v>109</v>
      </c>
      <c r="B8" s="4">
        <v>-2</v>
      </c>
      <c r="C8" s="4">
        <v>-1</v>
      </c>
    </row>
    <row r="9" spans="1:3">
      <c r="A9" s="2" t="s">
        <v>110</v>
      </c>
      <c r="B9" s="4">
        <v>-241</v>
      </c>
      <c r="C9" s="6">
        <v>4373</v>
      </c>
    </row>
    <row r="10" spans="1:3" ht="30">
      <c r="A10" s="2" t="s">
        <v>111</v>
      </c>
      <c r="B10" s="4">
        <v>197</v>
      </c>
      <c r="C10" s="4">
        <v>71</v>
      </c>
    </row>
    <row r="11" spans="1:3" ht="30">
      <c r="A11" s="2" t="s">
        <v>112</v>
      </c>
      <c r="B11" s="8">
        <v>-44</v>
      </c>
      <c r="C11" s="8">
        <v>444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7" bestFit="1" customWidth="1"/>
    <col min="6" max="6" width="15" bestFit="1" customWidth="1"/>
    <col min="7" max="7" width="36.5703125" bestFit="1" customWidth="1"/>
    <col min="8" max="8" width="35.42578125" bestFit="1" customWidth="1"/>
  </cols>
  <sheetData>
    <row r="1" spans="1:8" ht="15" customHeight="1">
      <c r="A1" s="1" t="s">
        <v>113</v>
      </c>
      <c r="B1" s="7" t="s">
        <v>114</v>
      </c>
      <c r="C1" s="7" t="s">
        <v>115</v>
      </c>
      <c r="D1" s="7" t="s">
        <v>116</v>
      </c>
      <c r="E1" s="7" t="s">
        <v>117</v>
      </c>
      <c r="F1" s="7" t="s">
        <v>118</v>
      </c>
      <c r="G1" s="7" t="s">
        <v>119</v>
      </c>
      <c r="H1" s="7" t="s">
        <v>120</v>
      </c>
    </row>
    <row r="2" spans="1:8" ht="30">
      <c r="A2" s="1" t="s">
        <v>20</v>
      </c>
      <c r="B2" s="7"/>
      <c r="C2" s="7"/>
      <c r="D2" s="7"/>
      <c r="E2" s="7"/>
      <c r="F2" s="7"/>
      <c r="G2" s="7"/>
      <c r="H2" s="7"/>
    </row>
    <row r="3" spans="1:8">
      <c r="A3" s="2" t="s">
        <v>121</v>
      </c>
      <c r="B3" s="8">
        <v>460364</v>
      </c>
      <c r="C3" s="8">
        <v>204</v>
      </c>
      <c r="D3" s="8">
        <v>429109</v>
      </c>
      <c r="E3" s="8">
        <v>31797</v>
      </c>
      <c r="F3" s="8">
        <v>-551</v>
      </c>
      <c r="G3" s="8">
        <v>95</v>
      </c>
      <c r="H3" s="8">
        <v>-290</v>
      </c>
    </row>
    <row r="4" spans="1:8" ht="30">
      <c r="A4" s="3" t="s">
        <v>122</v>
      </c>
      <c r="B4" s="4"/>
      <c r="C4" s="4"/>
      <c r="D4" s="4"/>
      <c r="E4" s="4"/>
      <c r="F4" s="4"/>
      <c r="G4" s="4"/>
      <c r="H4" s="4"/>
    </row>
    <row r="5" spans="1:8">
      <c r="A5" s="2" t="s">
        <v>123</v>
      </c>
      <c r="B5" s="4"/>
      <c r="C5" s="4">
        <v>2</v>
      </c>
      <c r="D5" s="4">
        <v>-2</v>
      </c>
      <c r="E5" s="4"/>
      <c r="F5" s="4"/>
      <c r="G5" s="4"/>
      <c r="H5" s="4"/>
    </row>
    <row r="6" spans="1:8">
      <c r="A6" s="2" t="s">
        <v>124</v>
      </c>
      <c r="B6" s="4">
        <v>612</v>
      </c>
      <c r="C6" s="4"/>
      <c r="D6" s="4">
        <v>612</v>
      </c>
      <c r="E6" s="4"/>
      <c r="F6" s="4"/>
      <c r="G6" s="4"/>
      <c r="H6" s="4"/>
    </row>
    <row r="7" spans="1:8">
      <c r="A7" s="2" t="s">
        <v>125</v>
      </c>
      <c r="B7" s="4">
        <v>496</v>
      </c>
      <c r="C7" s="4"/>
      <c r="D7" s="4">
        <v>496</v>
      </c>
      <c r="E7" s="4"/>
      <c r="F7" s="4"/>
      <c r="G7" s="4"/>
      <c r="H7" s="4"/>
    </row>
    <row r="8" spans="1:8">
      <c r="A8" s="2" t="s">
        <v>126</v>
      </c>
      <c r="B8" s="4">
        <v>63</v>
      </c>
      <c r="C8" s="4"/>
      <c r="D8" s="4">
        <v>63</v>
      </c>
      <c r="E8" s="4"/>
      <c r="F8" s="4"/>
      <c r="G8" s="4"/>
      <c r="H8" s="4"/>
    </row>
    <row r="9" spans="1:8" ht="30">
      <c r="A9" s="2" t="s">
        <v>127</v>
      </c>
      <c r="B9" s="4">
        <v>59</v>
      </c>
      <c r="C9" s="4"/>
      <c r="D9" s="4">
        <v>59</v>
      </c>
      <c r="E9" s="4"/>
      <c r="F9" s="4"/>
      <c r="G9" s="4"/>
      <c r="H9" s="4"/>
    </row>
    <row r="10" spans="1:8">
      <c r="A10" s="2" t="s">
        <v>128</v>
      </c>
      <c r="B10" s="4">
        <v>0</v>
      </c>
      <c r="C10" s="4"/>
      <c r="D10" s="4">
        <v>9</v>
      </c>
      <c r="E10" s="4"/>
      <c r="F10" s="4">
        <v>-9</v>
      </c>
      <c r="G10" s="4"/>
      <c r="H10" s="4"/>
    </row>
    <row r="11" spans="1:8">
      <c r="A11" s="2" t="s">
        <v>129</v>
      </c>
      <c r="B11" s="4">
        <v>-95</v>
      </c>
      <c r="C11" s="4"/>
      <c r="D11" s="4">
        <v>-95</v>
      </c>
      <c r="E11" s="4"/>
      <c r="F11" s="4"/>
      <c r="G11" s="4"/>
      <c r="H11" s="4"/>
    </row>
    <row r="12" spans="1:8">
      <c r="A12" s="2" t="s">
        <v>105</v>
      </c>
      <c r="B12" s="4">
        <v>-239</v>
      </c>
      <c r="C12" s="4"/>
      <c r="D12" s="4"/>
      <c r="E12" s="4">
        <v>-42</v>
      </c>
      <c r="F12" s="4"/>
      <c r="G12" s="4"/>
      <c r="H12" s="4">
        <v>-197</v>
      </c>
    </row>
    <row r="13" spans="1:8" ht="30">
      <c r="A13" s="2" t="s">
        <v>130</v>
      </c>
      <c r="B13" s="4">
        <v>-2</v>
      </c>
      <c r="C13" s="4"/>
      <c r="D13" s="4"/>
      <c r="E13" s="4"/>
      <c r="F13" s="4"/>
      <c r="G13" s="4">
        <v>-2</v>
      </c>
      <c r="H13" s="4"/>
    </row>
    <row r="14" spans="1:8">
      <c r="A14" s="2" t="s">
        <v>131</v>
      </c>
      <c r="B14" s="8">
        <v>461258</v>
      </c>
      <c r="C14" s="8">
        <v>206</v>
      </c>
      <c r="D14" s="8">
        <v>430251</v>
      </c>
      <c r="E14" s="8">
        <v>31755</v>
      </c>
      <c r="F14" s="8">
        <v>-560</v>
      </c>
      <c r="G14" s="8">
        <v>93</v>
      </c>
      <c r="H14" s="8">
        <v>-487</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15" customHeight="1">
      <c r="A1" s="1" t="s">
        <v>132</v>
      </c>
      <c r="B1" s="7" t="s">
        <v>1</v>
      </c>
      <c r="C1" s="7"/>
    </row>
    <row r="2" spans="1:3" ht="30">
      <c r="A2" s="1" t="s">
        <v>20</v>
      </c>
      <c r="B2" s="1" t="s">
        <v>2</v>
      </c>
      <c r="C2" s="1" t="s">
        <v>73</v>
      </c>
    </row>
    <row r="3" spans="1:3">
      <c r="A3" s="3" t="s">
        <v>133</v>
      </c>
      <c r="B3" s="4"/>
      <c r="C3" s="4"/>
    </row>
    <row r="4" spans="1:3">
      <c r="A4" s="2" t="s">
        <v>105</v>
      </c>
      <c r="B4" s="8">
        <v>-239</v>
      </c>
      <c r="C4" s="8">
        <v>4374</v>
      </c>
    </row>
    <row r="5" spans="1:3" ht="45">
      <c r="A5" s="3" t="s">
        <v>134</v>
      </c>
      <c r="B5" s="4"/>
      <c r="C5" s="4"/>
    </row>
    <row r="6" spans="1:3">
      <c r="A6" s="2" t="s">
        <v>79</v>
      </c>
      <c r="B6" s="6">
        <v>11602</v>
      </c>
      <c r="C6" s="6">
        <v>11287</v>
      </c>
    </row>
    <row r="7" spans="1:3" ht="30">
      <c r="A7" s="2" t="s">
        <v>135</v>
      </c>
      <c r="B7" s="4">
        <v>258</v>
      </c>
      <c r="C7" s="4">
        <v>165</v>
      </c>
    </row>
    <row r="8" spans="1:3">
      <c r="A8" s="2" t="s">
        <v>136</v>
      </c>
      <c r="B8" s="4">
        <v>65</v>
      </c>
      <c r="C8" s="4">
        <v>61</v>
      </c>
    </row>
    <row r="9" spans="1:3">
      <c r="A9" s="2" t="s">
        <v>137</v>
      </c>
      <c r="B9" s="4">
        <v>618</v>
      </c>
      <c r="C9" s="6">
        <v>2057</v>
      </c>
    </row>
    <row r="10" spans="1:3">
      <c r="A10" s="2" t="s">
        <v>138</v>
      </c>
      <c r="B10" s="4">
        <v>0</v>
      </c>
      <c r="C10" s="4">
        <v>25</v>
      </c>
    </row>
    <row r="11" spans="1:3">
      <c r="A11" s="2" t="s">
        <v>81</v>
      </c>
      <c r="B11" s="6">
        <v>-3388</v>
      </c>
      <c r="C11" s="6">
        <v>-2891</v>
      </c>
    </row>
    <row r="12" spans="1:3">
      <c r="A12" s="2" t="s">
        <v>86</v>
      </c>
      <c r="B12" s="4">
        <v>-264</v>
      </c>
      <c r="C12" s="4">
        <v>0</v>
      </c>
    </row>
    <row r="13" spans="1:3">
      <c r="A13" s="2" t="s">
        <v>87</v>
      </c>
      <c r="B13" s="4">
        <v>12</v>
      </c>
      <c r="C13" s="4">
        <v>30</v>
      </c>
    </row>
    <row r="14" spans="1:3" ht="30">
      <c r="A14" s="2" t="s">
        <v>139</v>
      </c>
      <c r="B14" s="4">
        <v>-93</v>
      </c>
      <c r="C14" s="4">
        <v>-122</v>
      </c>
    </row>
    <row r="15" spans="1:3">
      <c r="A15" s="2" t="s">
        <v>88</v>
      </c>
      <c r="B15" s="6">
        <v>3265</v>
      </c>
      <c r="C15" s="4">
        <v>57</v>
      </c>
    </row>
    <row r="16" spans="1:3">
      <c r="A16" s="2" t="s">
        <v>140</v>
      </c>
      <c r="B16" s="4">
        <v>-52</v>
      </c>
      <c r="C16" s="6">
        <v>2308</v>
      </c>
    </row>
    <row r="17" spans="1:3">
      <c r="A17" s="2" t="s">
        <v>141</v>
      </c>
      <c r="B17" s="4">
        <v>145</v>
      </c>
      <c r="C17" s="4">
        <v>-499</v>
      </c>
    </row>
    <row r="18" spans="1:3" ht="30">
      <c r="A18" s="3" t="s">
        <v>142</v>
      </c>
      <c r="B18" s="4"/>
      <c r="C18" s="4"/>
    </row>
    <row r="19" spans="1:3">
      <c r="A19" s="2" t="s">
        <v>143</v>
      </c>
      <c r="B19" s="6">
        <v>-6584</v>
      </c>
      <c r="C19" s="6">
        <v>-10004</v>
      </c>
    </row>
    <row r="20" spans="1:3" ht="30">
      <c r="A20" s="2" t="s">
        <v>144</v>
      </c>
      <c r="B20" s="4">
        <v>-29</v>
      </c>
      <c r="C20" s="4">
        <v>-970</v>
      </c>
    </row>
    <row r="21" spans="1:3" ht="30">
      <c r="A21" s="2" t="s">
        <v>145</v>
      </c>
      <c r="B21" s="6">
        <v>1472</v>
      </c>
      <c r="C21" s="6">
        <v>5399</v>
      </c>
    </row>
    <row r="22" spans="1:3" ht="30">
      <c r="A22" s="2" t="s">
        <v>146</v>
      </c>
      <c r="B22" s="6">
        <v>6788</v>
      </c>
      <c r="C22" s="6">
        <v>11277</v>
      </c>
    </row>
    <row r="23" spans="1:3">
      <c r="A23" s="3" t="s">
        <v>147</v>
      </c>
      <c r="B23" s="4"/>
      <c r="C23" s="4"/>
    </row>
    <row r="24" spans="1:3">
      <c r="A24" s="2" t="s">
        <v>148</v>
      </c>
      <c r="B24" s="6">
        <v>-8866</v>
      </c>
      <c r="C24" s="6">
        <v>-18751</v>
      </c>
    </row>
    <row r="25" spans="1:3" ht="30">
      <c r="A25" s="2" t="s">
        <v>149</v>
      </c>
      <c r="B25" s="6">
        <v>5379</v>
      </c>
      <c r="C25" s="6">
        <v>3566</v>
      </c>
    </row>
    <row r="26" spans="1:3" ht="30">
      <c r="A26" s="2" t="s">
        <v>150</v>
      </c>
      <c r="B26" s="6">
        <v>-1103</v>
      </c>
      <c r="C26" s="4">
        <v>0</v>
      </c>
    </row>
    <row r="27" spans="1:3" ht="30">
      <c r="A27" s="2" t="s">
        <v>151</v>
      </c>
      <c r="B27" s="4">
        <v>169</v>
      </c>
      <c r="C27" s="4">
        <v>161</v>
      </c>
    </row>
    <row r="28" spans="1:3" ht="30">
      <c r="A28" s="2" t="s">
        <v>152</v>
      </c>
      <c r="B28" s="4">
        <v>25</v>
      </c>
      <c r="C28" s="4">
        <v>36</v>
      </c>
    </row>
    <row r="29" spans="1:3">
      <c r="A29" s="2" t="s">
        <v>153</v>
      </c>
      <c r="B29" s="6">
        <v>-2800</v>
      </c>
      <c r="C29" s="6">
        <v>-3048</v>
      </c>
    </row>
    <row r="30" spans="1:3">
      <c r="A30" s="2" t="s">
        <v>154</v>
      </c>
      <c r="B30" s="6">
        <v>-7196</v>
      </c>
      <c r="C30" s="6">
        <v>-18036</v>
      </c>
    </row>
    <row r="31" spans="1:3">
      <c r="A31" s="3" t="s">
        <v>155</v>
      </c>
      <c r="B31" s="4"/>
      <c r="C31" s="4"/>
    </row>
    <row r="32" spans="1:3">
      <c r="A32" s="2" t="s">
        <v>156</v>
      </c>
      <c r="B32" s="6">
        <v>-15697</v>
      </c>
      <c r="C32" s="4">
        <v>-697</v>
      </c>
    </row>
    <row r="33" spans="1:3">
      <c r="A33" s="2" t="s">
        <v>157</v>
      </c>
      <c r="B33" s="6">
        <v>20000</v>
      </c>
      <c r="C33" s="4">
        <v>0</v>
      </c>
    </row>
    <row r="34" spans="1:3">
      <c r="A34" s="2" t="s">
        <v>158</v>
      </c>
      <c r="B34" s="4">
        <v>0</v>
      </c>
      <c r="C34" s="6">
        <v>-2115</v>
      </c>
    </row>
    <row r="35" spans="1:3">
      <c r="A35" s="2" t="s">
        <v>159</v>
      </c>
      <c r="B35" s="6">
        <v>-9297</v>
      </c>
      <c r="C35" s="4">
        <v>0</v>
      </c>
    </row>
    <row r="36" spans="1:3">
      <c r="A36" s="2" t="s">
        <v>160</v>
      </c>
      <c r="B36" s="4">
        <v>612</v>
      </c>
      <c r="C36" s="4">
        <v>529</v>
      </c>
    </row>
    <row r="37" spans="1:3">
      <c r="A37" s="2" t="s">
        <v>161</v>
      </c>
      <c r="B37" s="6">
        <v>-4382</v>
      </c>
      <c r="C37" s="6">
        <v>-2283</v>
      </c>
    </row>
    <row r="38" spans="1:3" ht="30">
      <c r="A38" s="2" t="s">
        <v>162</v>
      </c>
      <c r="B38" s="6">
        <v>-2386</v>
      </c>
      <c r="C38" s="4">
        <v>-3</v>
      </c>
    </row>
    <row r="39" spans="1:3" ht="30">
      <c r="A39" s="2" t="s">
        <v>163</v>
      </c>
      <c r="B39" s="6">
        <v>-7176</v>
      </c>
      <c r="C39" s="6">
        <v>-9045</v>
      </c>
    </row>
    <row r="40" spans="1:3" ht="30">
      <c r="A40" s="2" t="s">
        <v>164</v>
      </c>
      <c r="B40" s="6">
        <v>40867</v>
      </c>
      <c r="C40" s="6">
        <v>31335</v>
      </c>
    </row>
    <row r="41" spans="1:3" ht="30">
      <c r="A41" s="2" t="s">
        <v>165</v>
      </c>
      <c r="B41" s="6">
        <v>33691</v>
      </c>
      <c r="C41" s="6">
        <v>22290</v>
      </c>
    </row>
    <row r="42" spans="1:3">
      <c r="A42" s="3" t="s">
        <v>166</v>
      </c>
      <c r="B42" s="4"/>
      <c r="C42" s="4"/>
    </row>
    <row r="43" spans="1:3">
      <c r="A43" s="2" t="s">
        <v>167</v>
      </c>
      <c r="B43" s="6">
        <v>1079</v>
      </c>
      <c r="C43" s="4">
        <v>652</v>
      </c>
    </row>
    <row r="44" spans="1:3">
      <c r="A44" s="2" t="s">
        <v>168</v>
      </c>
      <c r="B44" s="8">
        <v>5</v>
      </c>
      <c r="C44" s="8">
        <v>-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7.42578125" customWidth="1"/>
    <col min="4" max="4" width="24.7109375" customWidth="1"/>
    <col min="5" max="5" width="5.85546875" customWidth="1"/>
    <col min="6" max="6" width="34.42578125" customWidth="1"/>
    <col min="7" max="7" width="7.42578125" customWidth="1"/>
    <col min="8" max="8" width="24.7109375" customWidth="1"/>
    <col min="9" max="9" width="5.85546875" customWidth="1"/>
  </cols>
  <sheetData>
    <row r="1" spans="1:9" ht="15" customHeight="1">
      <c r="A1" s="7" t="s">
        <v>169</v>
      </c>
      <c r="B1" s="7" t="s">
        <v>1</v>
      </c>
      <c r="C1" s="7"/>
      <c r="D1" s="7"/>
      <c r="E1" s="7"/>
      <c r="F1" s="7"/>
      <c r="G1" s="7"/>
      <c r="H1" s="7"/>
      <c r="I1" s="7"/>
    </row>
    <row r="2" spans="1:9" ht="15" customHeight="1">
      <c r="A2" s="7"/>
      <c r="B2" s="7" t="s">
        <v>2</v>
      </c>
      <c r="C2" s="7"/>
      <c r="D2" s="7"/>
      <c r="E2" s="7"/>
      <c r="F2" s="7"/>
      <c r="G2" s="7"/>
      <c r="H2" s="7"/>
      <c r="I2" s="7"/>
    </row>
    <row r="3" spans="1:9" ht="45">
      <c r="A3" s="3" t="s">
        <v>170</v>
      </c>
      <c r="B3" s="42"/>
      <c r="C3" s="42"/>
      <c r="D3" s="42"/>
      <c r="E3" s="42"/>
      <c r="F3" s="42"/>
      <c r="G3" s="42"/>
      <c r="H3" s="42"/>
      <c r="I3" s="42"/>
    </row>
    <row r="4" spans="1:9">
      <c r="A4" s="43" t="s">
        <v>169</v>
      </c>
      <c r="B4" s="44" t="s">
        <v>169</v>
      </c>
      <c r="C4" s="44"/>
      <c r="D4" s="44"/>
      <c r="E4" s="44"/>
      <c r="F4" s="44"/>
      <c r="G4" s="44"/>
      <c r="H4" s="44"/>
      <c r="I4" s="44"/>
    </row>
    <row r="5" spans="1:9" ht="76.5" customHeight="1">
      <c r="A5" s="43"/>
      <c r="B5" s="45" t="s">
        <v>171</v>
      </c>
      <c r="C5" s="45"/>
      <c r="D5" s="45"/>
      <c r="E5" s="45"/>
      <c r="F5" s="45"/>
      <c r="G5" s="45"/>
      <c r="H5" s="45"/>
      <c r="I5" s="45"/>
    </row>
    <row r="6" spans="1:9" ht="38.25" customHeight="1">
      <c r="A6" s="43"/>
      <c r="B6" s="45" t="s">
        <v>172</v>
      </c>
      <c r="C6" s="45"/>
      <c r="D6" s="45"/>
      <c r="E6" s="45"/>
      <c r="F6" s="45"/>
      <c r="G6" s="45"/>
      <c r="H6" s="45"/>
      <c r="I6" s="45"/>
    </row>
    <row r="7" spans="1:9" ht="25.5" customHeight="1">
      <c r="A7" s="43"/>
      <c r="B7" s="45" t="s">
        <v>173</v>
      </c>
      <c r="C7" s="45"/>
      <c r="D7" s="45"/>
      <c r="E7" s="45"/>
      <c r="F7" s="45"/>
      <c r="G7" s="45"/>
      <c r="H7" s="45"/>
      <c r="I7" s="45"/>
    </row>
    <row r="8" spans="1:9" ht="38.25" customHeight="1">
      <c r="A8" s="43"/>
      <c r="B8" s="45" t="s">
        <v>174</v>
      </c>
      <c r="C8" s="45"/>
      <c r="D8" s="45"/>
      <c r="E8" s="45"/>
      <c r="F8" s="45"/>
      <c r="G8" s="45"/>
      <c r="H8" s="45"/>
      <c r="I8" s="45"/>
    </row>
    <row r="9" spans="1:9" ht="51" customHeight="1">
      <c r="A9" s="43"/>
      <c r="B9" s="46" t="s">
        <v>175</v>
      </c>
      <c r="C9" s="46"/>
      <c r="D9" s="46"/>
      <c r="E9" s="46"/>
      <c r="F9" s="46"/>
      <c r="G9" s="46"/>
      <c r="H9" s="46"/>
      <c r="I9" s="46"/>
    </row>
    <row r="10" spans="1:9" ht="51" customHeight="1">
      <c r="A10" s="43"/>
      <c r="B10" s="47" t="s">
        <v>176</v>
      </c>
      <c r="C10" s="47"/>
      <c r="D10" s="47"/>
      <c r="E10" s="47"/>
      <c r="F10" s="47"/>
      <c r="G10" s="47"/>
      <c r="H10" s="47"/>
      <c r="I10" s="47"/>
    </row>
    <row r="11" spans="1:9">
      <c r="A11" s="43"/>
      <c r="B11" s="19"/>
      <c r="C11" s="19"/>
      <c r="D11" s="19"/>
      <c r="E11" s="19"/>
      <c r="F11" s="19"/>
      <c r="G11" s="19"/>
      <c r="H11" s="19"/>
      <c r="I11" s="19"/>
    </row>
    <row r="12" spans="1:9">
      <c r="A12" s="43"/>
      <c r="B12" s="13"/>
      <c r="C12" s="13"/>
      <c r="D12" s="13"/>
      <c r="E12" s="13"/>
      <c r="F12" s="13"/>
      <c r="G12" s="13"/>
      <c r="H12" s="13"/>
      <c r="I12" s="13"/>
    </row>
    <row r="13" spans="1:9">
      <c r="A13" s="43"/>
      <c r="B13" s="20"/>
      <c r="C13" s="21" t="s">
        <v>177</v>
      </c>
      <c r="D13" s="21"/>
      <c r="E13" s="21"/>
      <c r="F13" s="21"/>
      <c r="G13" s="21"/>
      <c r="H13" s="21"/>
      <c r="I13" s="21"/>
    </row>
    <row r="14" spans="1:9" ht="15.75" thickBot="1">
      <c r="A14" s="43"/>
      <c r="B14" s="20"/>
      <c r="C14" s="22" t="s">
        <v>178</v>
      </c>
      <c r="D14" s="22"/>
      <c r="E14" s="22"/>
      <c r="F14" s="22"/>
      <c r="G14" s="22"/>
      <c r="H14" s="22"/>
      <c r="I14" s="22"/>
    </row>
    <row r="15" spans="1:9" ht="15.75" thickBot="1">
      <c r="A15" s="43"/>
      <c r="B15" s="14"/>
      <c r="C15" s="23">
        <v>2015</v>
      </c>
      <c r="D15" s="23"/>
      <c r="E15" s="23"/>
      <c r="F15" s="14"/>
      <c r="G15" s="23">
        <v>2014</v>
      </c>
      <c r="H15" s="23"/>
      <c r="I15" s="23"/>
    </row>
    <row r="16" spans="1:9">
      <c r="A16" s="43"/>
      <c r="B16" s="24" t="s">
        <v>179</v>
      </c>
      <c r="C16" s="25" t="s">
        <v>180</v>
      </c>
      <c r="D16" s="27">
        <v>31047</v>
      </c>
      <c r="E16" s="29"/>
      <c r="F16" s="31"/>
      <c r="G16" s="25" t="s">
        <v>180</v>
      </c>
      <c r="H16" s="27">
        <v>24243</v>
      </c>
      <c r="I16" s="29"/>
    </row>
    <row r="17" spans="1:9">
      <c r="A17" s="43"/>
      <c r="B17" s="24"/>
      <c r="C17" s="26"/>
      <c r="D17" s="28"/>
      <c r="E17" s="30"/>
      <c r="F17" s="31"/>
      <c r="G17" s="26"/>
      <c r="H17" s="28"/>
      <c r="I17" s="30"/>
    </row>
    <row r="18" spans="1:9">
      <c r="A18" s="43"/>
      <c r="B18" s="32" t="s">
        <v>181</v>
      </c>
      <c r="C18" s="33">
        <v>7829</v>
      </c>
      <c r="D18" s="33"/>
      <c r="E18" s="20"/>
      <c r="F18" s="20"/>
      <c r="G18" s="33">
        <v>8344</v>
      </c>
      <c r="H18" s="33"/>
      <c r="I18" s="20"/>
    </row>
    <row r="19" spans="1:9">
      <c r="A19" s="43"/>
      <c r="B19" s="32"/>
      <c r="C19" s="33"/>
      <c r="D19" s="33"/>
      <c r="E19" s="20"/>
      <c r="F19" s="20"/>
      <c r="G19" s="33"/>
      <c r="H19" s="33"/>
      <c r="I19" s="20"/>
    </row>
    <row r="20" spans="1:9" ht="15.75" thickBot="1">
      <c r="A20" s="43"/>
      <c r="B20" s="15" t="s">
        <v>182</v>
      </c>
      <c r="C20" s="35" t="s">
        <v>183</v>
      </c>
      <c r="D20" s="35"/>
      <c r="E20" s="16" t="s">
        <v>184</v>
      </c>
      <c r="F20" s="17"/>
      <c r="G20" s="35" t="s">
        <v>185</v>
      </c>
      <c r="H20" s="35"/>
      <c r="I20" s="16" t="s">
        <v>184</v>
      </c>
    </row>
    <row r="21" spans="1:9">
      <c r="A21" s="43"/>
      <c r="B21" s="32" t="s">
        <v>186</v>
      </c>
      <c r="C21" s="36" t="s">
        <v>180</v>
      </c>
      <c r="D21" s="38">
        <v>32666</v>
      </c>
      <c r="E21" s="40"/>
      <c r="F21" s="20"/>
      <c r="G21" s="36" t="s">
        <v>180</v>
      </c>
      <c r="H21" s="38">
        <v>26469</v>
      </c>
      <c r="I21" s="40"/>
    </row>
    <row r="22" spans="1:9" ht="15.75" thickBot="1">
      <c r="A22" s="43"/>
      <c r="B22" s="32"/>
      <c r="C22" s="37"/>
      <c r="D22" s="39"/>
      <c r="E22" s="41"/>
      <c r="F22" s="20"/>
      <c r="G22" s="37"/>
      <c r="H22" s="39"/>
      <c r="I22" s="41"/>
    </row>
    <row r="23" spans="1:9" ht="63.75" customHeight="1" thickTop="1">
      <c r="A23" s="43"/>
      <c r="B23" s="45" t="s">
        <v>187</v>
      </c>
      <c r="C23" s="45"/>
      <c r="D23" s="45"/>
      <c r="E23" s="45"/>
      <c r="F23" s="45"/>
      <c r="G23" s="45"/>
      <c r="H23" s="45"/>
      <c r="I23" s="45"/>
    </row>
    <row r="24" spans="1:9" ht="51" customHeight="1">
      <c r="A24" s="43"/>
      <c r="B24" s="47" t="s">
        <v>188</v>
      </c>
      <c r="C24" s="47"/>
      <c r="D24" s="47"/>
      <c r="E24" s="47"/>
      <c r="F24" s="47"/>
      <c r="G24" s="47"/>
      <c r="H24" s="47"/>
      <c r="I24" s="47"/>
    </row>
    <row r="25" spans="1:9" ht="76.5" customHeight="1">
      <c r="A25" s="43"/>
      <c r="B25" s="47" t="s">
        <v>189</v>
      </c>
      <c r="C25" s="47"/>
      <c r="D25" s="47"/>
      <c r="E25" s="47"/>
      <c r="F25" s="47"/>
      <c r="G25" s="47"/>
      <c r="H25" s="47"/>
      <c r="I25" s="47"/>
    </row>
    <row r="26" spans="1:9" ht="51" customHeight="1">
      <c r="A26" s="43"/>
      <c r="B26" s="45" t="s">
        <v>190</v>
      </c>
      <c r="C26" s="45"/>
      <c r="D26" s="45"/>
      <c r="E26" s="45"/>
      <c r="F26" s="45"/>
      <c r="G26" s="45"/>
      <c r="H26" s="45"/>
      <c r="I26" s="45"/>
    </row>
    <row r="27" spans="1:9" ht="76.5" customHeight="1">
      <c r="A27" s="43"/>
      <c r="B27" s="45" t="s">
        <v>191</v>
      </c>
      <c r="C27" s="45"/>
      <c r="D27" s="45"/>
      <c r="E27" s="45"/>
      <c r="F27" s="45"/>
      <c r="G27" s="45"/>
      <c r="H27" s="45"/>
      <c r="I27" s="45"/>
    </row>
  </sheetData>
  <mergeCells count="47">
    <mergeCell ref="B26:I26"/>
    <mergeCell ref="B27:I27"/>
    <mergeCell ref="B8:I8"/>
    <mergeCell ref="B9:I9"/>
    <mergeCell ref="B10:I10"/>
    <mergeCell ref="B23:I23"/>
    <mergeCell ref="B24:I24"/>
    <mergeCell ref="B25:I25"/>
    <mergeCell ref="I21:I22"/>
    <mergeCell ref="A1:A2"/>
    <mergeCell ref="B1:I1"/>
    <mergeCell ref="B2:I2"/>
    <mergeCell ref="B3:I3"/>
    <mergeCell ref="A4:A27"/>
    <mergeCell ref="B4:I4"/>
    <mergeCell ref="B5:I5"/>
    <mergeCell ref="B6:I6"/>
    <mergeCell ref="B7:I7"/>
    <mergeCell ref="C20:D20"/>
    <mergeCell ref="G20:H20"/>
    <mergeCell ref="B21:B22"/>
    <mergeCell ref="C21:C22"/>
    <mergeCell ref="D21:D22"/>
    <mergeCell ref="E21:E22"/>
    <mergeCell ref="F21:F22"/>
    <mergeCell ref="G21:G22"/>
    <mergeCell ref="H21:H22"/>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1:I11"/>
    <mergeCell ref="B13:B14"/>
    <mergeCell ref="C13:I13"/>
    <mergeCell ref="C14:I14"/>
    <mergeCell ref="C15:E15"/>
    <mergeCell ref="G15:I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0.140625" bestFit="1" customWidth="1"/>
    <col min="2" max="2" width="36.5703125" customWidth="1"/>
    <col min="3" max="3" width="36.5703125" bestFit="1" customWidth="1"/>
    <col min="4" max="4" width="19.140625" customWidth="1"/>
    <col min="5" max="6" width="23.140625" customWidth="1"/>
    <col min="7" max="7" width="5" customWidth="1"/>
    <col min="8" max="8" width="14.140625" customWidth="1"/>
    <col min="9" max="10" width="23.140625" customWidth="1"/>
    <col min="11" max="11" width="5" customWidth="1"/>
    <col min="12" max="12" width="19.140625" customWidth="1"/>
    <col min="13" max="14" width="23.140625" customWidth="1"/>
    <col min="15" max="15" width="5" customWidth="1"/>
    <col min="16" max="16" width="7.140625" customWidth="1"/>
    <col min="17" max="17" width="23.140625" customWidth="1"/>
  </cols>
  <sheetData>
    <row r="1" spans="1:17" ht="15" customHeight="1">
      <c r="A1" s="7" t="s">
        <v>1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93</v>
      </c>
      <c r="B3" s="42"/>
      <c r="C3" s="42"/>
      <c r="D3" s="42"/>
      <c r="E3" s="42"/>
      <c r="F3" s="42"/>
      <c r="G3" s="42"/>
      <c r="H3" s="42"/>
      <c r="I3" s="42"/>
      <c r="J3" s="42"/>
      <c r="K3" s="42"/>
      <c r="L3" s="42"/>
      <c r="M3" s="42"/>
      <c r="N3" s="42"/>
      <c r="O3" s="42"/>
      <c r="P3" s="42"/>
      <c r="Q3" s="42"/>
    </row>
    <row r="4" spans="1:17">
      <c r="A4" s="43" t="s">
        <v>192</v>
      </c>
      <c r="B4" s="44" t="s">
        <v>192</v>
      </c>
      <c r="C4" s="44"/>
      <c r="D4" s="44"/>
      <c r="E4" s="44"/>
      <c r="F4" s="44"/>
      <c r="G4" s="44"/>
      <c r="H4" s="44"/>
      <c r="I4" s="44"/>
      <c r="J4" s="44"/>
      <c r="K4" s="44"/>
      <c r="L4" s="44"/>
      <c r="M4" s="44"/>
      <c r="N4" s="44"/>
      <c r="O4" s="44"/>
      <c r="P4" s="44"/>
      <c r="Q4" s="44"/>
    </row>
    <row r="5" spans="1:17" ht="38.25" customHeight="1">
      <c r="A5" s="43"/>
      <c r="B5" s="45" t="s">
        <v>194</v>
      </c>
      <c r="C5" s="45"/>
      <c r="D5" s="45"/>
      <c r="E5" s="45"/>
      <c r="F5" s="45"/>
      <c r="G5" s="45"/>
      <c r="H5" s="45"/>
      <c r="I5" s="45"/>
      <c r="J5" s="45"/>
      <c r="K5" s="45"/>
      <c r="L5" s="45"/>
      <c r="M5" s="45"/>
      <c r="N5" s="45"/>
      <c r="O5" s="45"/>
      <c r="P5" s="45"/>
      <c r="Q5" s="45"/>
    </row>
    <row r="6" spans="1:17">
      <c r="A6" s="43"/>
      <c r="B6" s="55" t="s">
        <v>195</v>
      </c>
      <c r="C6" s="55"/>
      <c r="D6" s="55"/>
      <c r="E6" s="55"/>
      <c r="F6" s="55"/>
      <c r="G6" s="55"/>
      <c r="H6" s="55"/>
      <c r="I6" s="55"/>
      <c r="J6" s="55"/>
      <c r="K6" s="55"/>
      <c r="L6" s="55"/>
      <c r="M6" s="55"/>
      <c r="N6" s="55"/>
      <c r="O6" s="55"/>
      <c r="P6" s="55"/>
      <c r="Q6" s="55"/>
    </row>
    <row r="7" spans="1:17">
      <c r="A7" s="43"/>
      <c r="B7" s="19"/>
      <c r="C7" s="19"/>
      <c r="D7" s="19"/>
      <c r="E7" s="19"/>
      <c r="F7" s="19"/>
      <c r="G7" s="19"/>
      <c r="H7" s="19"/>
      <c r="I7" s="19"/>
      <c r="J7" s="19"/>
      <c r="K7" s="19"/>
      <c r="L7" s="19"/>
      <c r="M7" s="19"/>
    </row>
    <row r="8" spans="1:17">
      <c r="A8" s="43"/>
      <c r="B8" s="13"/>
      <c r="C8" s="13"/>
      <c r="D8" s="13"/>
      <c r="E8" s="13"/>
      <c r="F8" s="13"/>
      <c r="G8" s="13"/>
      <c r="H8" s="13"/>
      <c r="I8" s="13"/>
      <c r="J8" s="13"/>
      <c r="K8" s="13"/>
      <c r="L8" s="13"/>
      <c r="M8" s="13"/>
    </row>
    <row r="9" spans="1:17" ht="15.75" thickBot="1">
      <c r="A9" s="43"/>
      <c r="B9" s="14"/>
      <c r="C9" s="22" t="s">
        <v>196</v>
      </c>
      <c r="D9" s="22"/>
      <c r="E9" s="22"/>
      <c r="F9" s="14"/>
      <c r="G9" s="22" t="s">
        <v>197</v>
      </c>
      <c r="H9" s="22"/>
      <c r="I9" s="22"/>
      <c r="J9" s="14"/>
      <c r="K9" s="22" t="s">
        <v>198</v>
      </c>
      <c r="L9" s="22"/>
      <c r="M9" s="22"/>
    </row>
    <row r="10" spans="1:17">
      <c r="A10" s="43"/>
      <c r="B10" s="48" t="s">
        <v>199</v>
      </c>
      <c r="C10" s="29"/>
      <c r="D10" s="29"/>
      <c r="E10" s="29"/>
      <c r="F10" s="17"/>
      <c r="G10" s="29"/>
      <c r="H10" s="29"/>
      <c r="I10" s="29"/>
      <c r="J10" s="17"/>
      <c r="K10" s="29"/>
      <c r="L10" s="29"/>
      <c r="M10" s="29"/>
    </row>
    <row r="11" spans="1:17">
      <c r="A11" s="43"/>
      <c r="B11" s="49" t="s">
        <v>200</v>
      </c>
      <c r="C11" s="20"/>
      <c r="D11" s="20"/>
      <c r="E11" s="20"/>
      <c r="F11" s="14"/>
      <c r="G11" s="20"/>
      <c r="H11" s="20"/>
      <c r="I11" s="20"/>
      <c r="J11" s="14"/>
      <c r="K11" s="20"/>
      <c r="L11" s="20"/>
      <c r="M11" s="20"/>
    </row>
    <row r="12" spans="1:17">
      <c r="A12" s="43"/>
      <c r="B12" s="50" t="s">
        <v>201</v>
      </c>
      <c r="C12" s="51" t="s">
        <v>180</v>
      </c>
      <c r="D12" s="34" t="s">
        <v>202</v>
      </c>
      <c r="E12" s="31"/>
      <c r="F12" s="31"/>
      <c r="G12" s="51" t="s">
        <v>180</v>
      </c>
      <c r="H12" s="34">
        <v>275</v>
      </c>
      <c r="I12" s="31"/>
      <c r="J12" s="31"/>
      <c r="K12" s="51" t="s">
        <v>180</v>
      </c>
      <c r="L12" s="34" t="s">
        <v>202</v>
      </c>
      <c r="M12" s="31"/>
    </row>
    <row r="13" spans="1:17">
      <c r="A13" s="43"/>
      <c r="B13" s="50"/>
      <c r="C13" s="51"/>
      <c r="D13" s="34"/>
      <c r="E13" s="31"/>
      <c r="F13" s="31"/>
      <c r="G13" s="51"/>
      <c r="H13" s="34"/>
      <c r="I13" s="31"/>
      <c r="J13" s="31"/>
      <c r="K13" s="51"/>
      <c r="L13" s="34"/>
      <c r="M13" s="31"/>
    </row>
    <row r="14" spans="1:17">
      <c r="A14" s="43"/>
      <c r="B14" s="14"/>
      <c r="C14" s="20"/>
      <c r="D14" s="20"/>
      <c r="E14" s="20"/>
      <c r="F14" s="14"/>
      <c r="G14" s="20"/>
      <c r="H14" s="20"/>
      <c r="I14" s="20"/>
      <c r="J14" s="14"/>
      <c r="K14" s="20"/>
      <c r="L14" s="20"/>
      <c r="M14" s="20"/>
    </row>
    <row r="15" spans="1:17">
      <c r="A15" s="43"/>
      <c r="B15" s="48" t="s">
        <v>203</v>
      </c>
      <c r="C15" s="31"/>
      <c r="D15" s="31"/>
      <c r="E15" s="31"/>
      <c r="F15" s="17"/>
      <c r="G15" s="31"/>
      <c r="H15" s="31"/>
      <c r="I15" s="31"/>
      <c r="J15" s="17"/>
      <c r="K15" s="31"/>
      <c r="L15" s="31"/>
      <c r="M15" s="31"/>
    </row>
    <row r="16" spans="1:17">
      <c r="A16" s="43"/>
      <c r="B16" s="49" t="s">
        <v>200</v>
      </c>
      <c r="C16" s="20"/>
      <c r="D16" s="20"/>
      <c r="E16" s="20"/>
      <c r="F16" s="14"/>
      <c r="G16" s="20"/>
      <c r="H16" s="20"/>
      <c r="I16" s="20"/>
      <c r="J16" s="14"/>
      <c r="K16" s="20"/>
      <c r="L16" s="20"/>
      <c r="M16" s="20"/>
    </row>
    <row r="17" spans="1:17">
      <c r="A17" s="43"/>
      <c r="B17" s="50" t="s">
        <v>201</v>
      </c>
      <c r="C17" s="51" t="s">
        <v>180</v>
      </c>
      <c r="D17" s="34" t="s">
        <v>202</v>
      </c>
      <c r="E17" s="31"/>
      <c r="F17" s="31"/>
      <c r="G17" s="51" t="s">
        <v>180</v>
      </c>
      <c r="H17" s="52">
        <v>1109</v>
      </c>
      <c r="I17" s="31"/>
      <c r="J17" s="31"/>
      <c r="K17" s="51" t="s">
        <v>180</v>
      </c>
      <c r="L17" s="34" t="s">
        <v>202</v>
      </c>
      <c r="M17" s="31"/>
    </row>
    <row r="18" spans="1:17">
      <c r="A18" s="43"/>
      <c r="B18" s="50"/>
      <c r="C18" s="51"/>
      <c r="D18" s="34"/>
      <c r="E18" s="31"/>
      <c r="F18" s="31"/>
      <c r="G18" s="51"/>
      <c r="H18" s="52"/>
      <c r="I18" s="31"/>
      <c r="J18" s="31"/>
      <c r="K18" s="51"/>
      <c r="L18" s="34"/>
      <c r="M18" s="31"/>
    </row>
    <row r="19" spans="1:17">
      <c r="A19" s="43"/>
      <c r="B19" s="45" t="s">
        <v>204</v>
      </c>
      <c r="C19" s="45"/>
      <c r="D19" s="45"/>
      <c r="E19" s="45"/>
      <c r="F19" s="45"/>
      <c r="G19" s="45"/>
      <c r="H19" s="45"/>
      <c r="I19" s="45"/>
      <c r="J19" s="45"/>
      <c r="K19" s="45"/>
      <c r="L19" s="45"/>
      <c r="M19" s="45"/>
      <c r="N19" s="45"/>
      <c r="O19" s="45"/>
      <c r="P19" s="45"/>
      <c r="Q19" s="45"/>
    </row>
    <row r="20" spans="1:17">
      <c r="A20" s="43"/>
      <c r="B20" s="13"/>
      <c r="C20" s="13"/>
    </row>
    <row r="21" spans="1:17" ht="56.25">
      <c r="A21" s="43"/>
      <c r="B21" s="53">
        <v>-1</v>
      </c>
      <c r="C21" s="54" t="s">
        <v>205</v>
      </c>
    </row>
    <row r="22" spans="1:17">
      <c r="A22" s="43"/>
      <c r="B22" s="45" t="s">
        <v>206</v>
      </c>
      <c r="C22" s="45"/>
      <c r="D22" s="45"/>
      <c r="E22" s="45"/>
      <c r="F22" s="45"/>
      <c r="G22" s="45"/>
      <c r="H22" s="45"/>
      <c r="I22" s="45"/>
      <c r="J22" s="45"/>
      <c r="K22" s="45"/>
      <c r="L22" s="45"/>
      <c r="M22" s="45"/>
      <c r="N22" s="45"/>
      <c r="O22" s="45"/>
      <c r="P22" s="45"/>
      <c r="Q22" s="45"/>
    </row>
    <row r="23" spans="1:17">
      <c r="A23" s="43"/>
      <c r="B23" s="19"/>
      <c r="C23" s="19"/>
      <c r="D23" s="19"/>
      <c r="E23" s="19"/>
      <c r="F23" s="19"/>
      <c r="G23" s="19"/>
      <c r="H23" s="19"/>
      <c r="I23" s="19"/>
      <c r="J23" s="19"/>
      <c r="K23" s="19"/>
      <c r="L23" s="19"/>
      <c r="M23" s="19"/>
      <c r="N23" s="19"/>
      <c r="O23" s="19"/>
      <c r="P23" s="19"/>
      <c r="Q23" s="19"/>
    </row>
    <row r="24" spans="1:17">
      <c r="A24" s="43"/>
      <c r="B24" s="13"/>
      <c r="C24" s="13"/>
      <c r="D24" s="13"/>
      <c r="E24" s="13"/>
      <c r="F24" s="13"/>
      <c r="G24" s="13"/>
      <c r="H24" s="13"/>
      <c r="I24" s="13"/>
      <c r="J24" s="13"/>
      <c r="K24" s="13"/>
      <c r="L24" s="13"/>
      <c r="M24" s="13"/>
      <c r="N24" s="13"/>
      <c r="O24" s="13"/>
      <c r="P24" s="13"/>
      <c r="Q24" s="13"/>
    </row>
    <row r="25" spans="1:17">
      <c r="A25" s="43"/>
      <c r="B25" s="20"/>
      <c r="C25" s="21" t="s">
        <v>207</v>
      </c>
      <c r="D25" s="21"/>
      <c r="E25" s="21"/>
      <c r="F25" s="20"/>
      <c r="G25" s="21" t="s">
        <v>196</v>
      </c>
      <c r="H25" s="21"/>
      <c r="I25" s="21"/>
      <c r="J25" s="20"/>
      <c r="K25" s="21" t="s">
        <v>197</v>
      </c>
      <c r="L25" s="21"/>
      <c r="M25" s="21"/>
      <c r="N25" s="20"/>
      <c r="O25" s="21" t="s">
        <v>209</v>
      </c>
      <c r="P25" s="21"/>
      <c r="Q25" s="21"/>
    </row>
    <row r="26" spans="1:17" ht="15.75" thickBot="1">
      <c r="A26" s="43"/>
      <c r="B26" s="20"/>
      <c r="C26" s="22" t="s">
        <v>208</v>
      </c>
      <c r="D26" s="22"/>
      <c r="E26" s="22"/>
      <c r="F26" s="20"/>
      <c r="G26" s="22"/>
      <c r="H26" s="22"/>
      <c r="I26" s="22"/>
      <c r="J26" s="20"/>
      <c r="K26" s="22"/>
      <c r="L26" s="22"/>
      <c r="M26" s="22"/>
      <c r="N26" s="20"/>
      <c r="O26" s="22"/>
      <c r="P26" s="22"/>
      <c r="Q26" s="22"/>
    </row>
    <row r="27" spans="1:17">
      <c r="A27" s="43"/>
      <c r="B27" s="48" t="s">
        <v>199</v>
      </c>
      <c r="C27" s="29"/>
      <c r="D27" s="29"/>
      <c r="E27" s="29"/>
      <c r="F27" s="17"/>
      <c r="G27" s="29"/>
      <c r="H27" s="29"/>
      <c r="I27" s="29"/>
      <c r="J27" s="17"/>
      <c r="K27" s="29"/>
      <c r="L27" s="29"/>
      <c r="M27" s="29"/>
      <c r="N27" s="17"/>
      <c r="O27" s="29"/>
      <c r="P27" s="29"/>
      <c r="Q27" s="29"/>
    </row>
    <row r="28" spans="1:17">
      <c r="A28" s="43"/>
      <c r="B28" s="49" t="s">
        <v>200</v>
      </c>
      <c r="C28" s="20"/>
      <c r="D28" s="20"/>
      <c r="E28" s="20"/>
      <c r="F28" s="14"/>
      <c r="G28" s="20"/>
      <c r="H28" s="20"/>
      <c r="I28" s="20"/>
      <c r="J28" s="14"/>
      <c r="K28" s="20"/>
      <c r="L28" s="20"/>
      <c r="M28" s="20"/>
      <c r="N28" s="14"/>
      <c r="O28" s="20"/>
      <c r="P28" s="20"/>
      <c r="Q28" s="20"/>
    </row>
    <row r="29" spans="1:17">
      <c r="A29" s="43"/>
      <c r="B29" s="24" t="s">
        <v>210</v>
      </c>
      <c r="C29" s="51" t="s">
        <v>180</v>
      </c>
      <c r="D29" s="52">
        <v>304153</v>
      </c>
      <c r="E29" s="31"/>
      <c r="F29" s="31"/>
      <c r="G29" s="51" t="s">
        <v>180</v>
      </c>
      <c r="H29" s="34" t="s">
        <v>202</v>
      </c>
      <c r="I29" s="31"/>
      <c r="J29" s="31"/>
      <c r="K29" s="51" t="s">
        <v>180</v>
      </c>
      <c r="L29" s="52">
        <v>300014</v>
      </c>
      <c r="M29" s="31"/>
      <c r="N29" s="31"/>
      <c r="O29" s="51" t="s">
        <v>180</v>
      </c>
      <c r="P29" s="34" t="s">
        <v>202</v>
      </c>
      <c r="Q29" s="31"/>
    </row>
    <row r="30" spans="1:17">
      <c r="A30" s="43"/>
      <c r="B30" s="24"/>
      <c r="C30" s="51"/>
      <c r="D30" s="52"/>
      <c r="E30" s="31"/>
      <c r="F30" s="31"/>
      <c r="G30" s="51"/>
      <c r="H30" s="34"/>
      <c r="I30" s="31"/>
      <c r="J30" s="31"/>
      <c r="K30" s="51"/>
      <c r="L30" s="52"/>
      <c r="M30" s="31"/>
      <c r="N30" s="31"/>
      <c r="O30" s="51"/>
      <c r="P30" s="34"/>
      <c r="Q30" s="31"/>
    </row>
    <row r="31" spans="1:17">
      <c r="A31" s="43"/>
      <c r="B31" s="14"/>
      <c r="C31" s="20"/>
      <c r="D31" s="20"/>
      <c r="E31" s="20"/>
      <c r="F31" s="14"/>
      <c r="G31" s="20"/>
      <c r="H31" s="20"/>
      <c r="I31" s="20"/>
      <c r="J31" s="14"/>
      <c r="K31" s="20"/>
      <c r="L31" s="20"/>
      <c r="M31" s="20"/>
      <c r="N31" s="14"/>
      <c r="O31" s="20"/>
      <c r="P31" s="20"/>
      <c r="Q31" s="20"/>
    </row>
    <row r="32" spans="1:17">
      <c r="A32" s="43"/>
      <c r="B32" s="48" t="s">
        <v>203</v>
      </c>
      <c r="C32" s="31"/>
      <c r="D32" s="31"/>
      <c r="E32" s="31"/>
      <c r="F32" s="17"/>
      <c r="G32" s="31"/>
      <c r="H32" s="31"/>
      <c r="I32" s="31"/>
      <c r="J32" s="17"/>
      <c r="K32" s="31"/>
      <c r="L32" s="31"/>
      <c r="M32" s="31"/>
      <c r="N32" s="17"/>
      <c r="O32" s="31"/>
      <c r="P32" s="31"/>
      <c r="Q32" s="31"/>
    </row>
    <row r="33" spans="1:17">
      <c r="A33" s="43"/>
      <c r="B33" s="49" t="s">
        <v>200</v>
      </c>
      <c r="C33" s="20"/>
      <c r="D33" s="20"/>
      <c r="E33" s="20"/>
      <c r="F33" s="14"/>
      <c r="G33" s="20"/>
      <c r="H33" s="20"/>
      <c r="I33" s="20"/>
      <c r="J33" s="14"/>
      <c r="K33" s="20"/>
      <c r="L33" s="20"/>
      <c r="M33" s="20"/>
      <c r="N33" s="14"/>
      <c r="O33" s="20"/>
      <c r="P33" s="20"/>
      <c r="Q33" s="20"/>
    </row>
    <row r="34" spans="1:17">
      <c r="A34" s="43"/>
      <c r="B34" s="24" t="s">
        <v>210</v>
      </c>
      <c r="C34" s="51" t="s">
        <v>180</v>
      </c>
      <c r="D34" s="52">
        <v>309544</v>
      </c>
      <c r="E34" s="31"/>
      <c r="F34" s="31"/>
      <c r="G34" s="51" t="s">
        <v>180</v>
      </c>
      <c r="H34" s="34" t="s">
        <v>202</v>
      </c>
      <c r="I34" s="31"/>
      <c r="J34" s="31"/>
      <c r="K34" s="51" t="s">
        <v>180</v>
      </c>
      <c r="L34" s="52">
        <v>320099</v>
      </c>
      <c r="M34" s="31"/>
      <c r="N34" s="31"/>
      <c r="O34" s="51" t="s">
        <v>180</v>
      </c>
      <c r="P34" s="34" t="s">
        <v>202</v>
      </c>
      <c r="Q34" s="31"/>
    </row>
    <row r="35" spans="1:17">
      <c r="A35" s="43"/>
      <c r="B35" s="24"/>
      <c r="C35" s="51"/>
      <c r="D35" s="52"/>
      <c r="E35" s="31"/>
      <c r="F35" s="31"/>
      <c r="G35" s="51"/>
      <c r="H35" s="34"/>
      <c r="I35" s="31"/>
      <c r="J35" s="31"/>
      <c r="K35" s="51"/>
      <c r="L35" s="52"/>
      <c r="M35" s="31"/>
      <c r="N35" s="31"/>
      <c r="O35" s="51"/>
      <c r="P35" s="34"/>
      <c r="Q35" s="31"/>
    </row>
    <row r="36" spans="1:17" ht="25.5" customHeight="1">
      <c r="A36" s="43"/>
      <c r="B36" s="45" t="s">
        <v>211</v>
      </c>
      <c r="C36" s="45"/>
      <c r="D36" s="45"/>
      <c r="E36" s="45"/>
      <c r="F36" s="45"/>
      <c r="G36" s="45"/>
      <c r="H36" s="45"/>
      <c r="I36" s="45"/>
      <c r="J36" s="45"/>
      <c r="K36" s="45"/>
      <c r="L36" s="45"/>
      <c r="M36" s="45"/>
      <c r="N36" s="45"/>
      <c r="O36" s="45"/>
      <c r="P36" s="45"/>
      <c r="Q36" s="45"/>
    </row>
  </sheetData>
  <mergeCells count="116">
    <mergeCell ref="B5:Q5"/>
    <mergeCell ref="B6:Q6"/>
    <mergeCell ref="B19:Q19"/>
    <mergeCell ref="B22:Q22"/>
    <mergeCell ref="B36:Q36"/>
    <mergeCell ref="N34:N35"/>
    <mergeCell ref="O34:O35"/>
    <mergeCell ref="P34:P35"/>
    <mergeCell ref="Q34:Q35"/>
    <mergeCell ref="A1:A2"/>
    <mergeCell ref="B1:Q1"/>
    <mergeCell ref="B2:Q2"/>
    <mergeCell ref="B3:Q3"/>
    <mergeCell ref="A4:A36"/>
    <mergeCell ref="B4:Q4"/>
    <mergeCell ref="H34:H35"/>
    <mergeCell ref="I34:I35"/>
    <mergeCell ref="J34:J35"/>
    <mergeCell ref="K34:K35"/>
    <mergeCell ref="L34:L35"/>
    <mergeCell ref="M34:M35"/>
    <mergeCell ref="B34:B35"/>
    <mergeCell ref="C34:C35"/>
    <mergeCell ref="D34:D35"/>
    <mergeCell ref="E34:E35"/>
    <mergeCell ref="F34:F35"/>
    <mergeCell ref="G34:G35"/>
    <mergeCell ref="C32:E32"/>
    <mergeCell ref="G32:I32"/>
    <mergeCell ref="K32:M32"/>
    <mergeCell ref="O32:Q32"/>
    <mergeCell ref="C33:E33"/>
    <mergeCell ref="G33:I33"/>
    <mergeCell ref="K33:M33"/>
    <mergeCell ref="O33:Q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O27:Q27"/>
    <mergeCell ref="C28:E28"/>
    <mergeCell ref="G28:I28"/>
    <mergeCell ref="K28:M28"/>
    <mergeCell ref="O28:Q28"/>
    <mergeCell ref="B23:Q23"/>
    <mergeCell ref="B25:B26"/>
    <mergeCell ref="C25:E25"/>
    <mergeCell ref="C26:E26"/>
    <mergeCell ref="F25:F26"/>
    <mergeCell ref="G25:I26"/>
    <mergeCell ref="J25:J26"/>
    <mergeCell ref="K25:M26"/>
    <mergeCell ref="N25:N26"/>
    <mergeCell ref="O25:Q26"/>
    <mergeCell ref="H17:H18"/>
    <mergeCell ref="I17:I18"/>
    <mergeCell ref="J17:J18"/>
    <mergeCell ref="K17:K18"/>
    <mergeCell ref="L17:L18"/>
    <mergeCell ref="M17:M18"/>
    <mergeCell ref="B17:B18"/>
    <mergeCell ref="C17:C18"/>
    <mergeCell ref="D17:D18"/>
    <mergeCell ref="E17:E18"/>
    <mergeCell ref="F17:F18"/>
    <mergeCell ref="G17:G18"/>
    <mergeCell ref="C15:E15"/>
    <mergeCell ref="G15:I15"/>
    <mergeCell ref="K15:M15"/>
    <mergeCell ref="C16:E16"/>
    <mergeCell ref="G16:I16"/>
    <mergeCell ref="K16:M16"/>
    <mergeCell ref="I12:I13"/>
    <mergeCell ref="J12:J13"/>
    <mergeCell ref="K12:K13"/>
    <mergeCell ref="L12:L13"/>
    <mergeCell ref="M12:M13"/>
    <mergeCell ref="C14:E14"/>
    <mergeCell ref="G14:I14"/>
    <mergeCell ref="K14:M14"/>
    <mergeCell ref="C11:E11"/>
    <mergeCell ref="G11:I11"/>
    <mergeCell ref="K11:M11"/>
    <mergeCell ref="B12:B13"/>
    <mergeCell ref="C12:C13"/>
    <mergeCell ref="D12:D13"/>
    <mergeCell ref="E12:E13"/>
    <mergeCell ref="F12:F13"/>
    <mergeCell ref="G12:G13"/>
    <mergeCell ref="H12:H13"/>
    <mergeCell ref="B7:M7"/>
    <mergeCell ref="C9:E9"/>
    <mergeCell ref="G9:I9"/>
    <mergeCell ref="K9:M9"/>
    <mergeCell ref="C10:E10"/>
    <mergeCell ref="G10:I10"/>
    <mergeCell ref="K10:M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_AND_ACCO</vt:lpstr>
      <vt:lpstr>FAIR_VALUE_MEASUREMENTS</vt:lpstr>
      <vt:lpstr>DERIVATIVE_INSTRUMENTS</vt:lpstr>
      <vt:lpstr>ESCROW_DEPOSITS</vt:lpstr>
      <vt:lpstr>ACQUISITIONS_AND_DISPOSITIONS</vt:lpstr>
      <vt:lpstr>INCOME_TAXES</vt:lpstr>
      <vt:lpstr>LONGTERM_DEBT</vt:lpstr>
      <vt:lpstr>COMMITMENTS_AND_CONTINGENCIES</vt:lpstr>
      <vt:lpstr>EARNINGS_LOSS_PER_COMMON_SHARE</vt:lpstr>
      <vt:lpstr>RELATED_PARTY_TRANSACTIONS</vt:lpstr>
      <vt:lpstr>SHARE_BASED_COMPENSATION</vt:lpstr>
      <vt:lpstr>SUPPLEMENTAL_CONDENSED_CONSOLI</vt:lpstr>
      <vt:lpstr>SUBSEQUENT_EVENTS_SUBSEQUENT_E</vt:lpstr>
      <vt:lpstr>BASIS_OF_PRESENTATION_AND_ACCO1</vt:lpstr>
      <vt:lpstr>BASIS_OF_PRESENTATION_AND_ACCO2</vt:lpstr>
      <vt:lpstr>FAIR_VALUE_MEASUREMENTS_Tables</vt:lpstr>
      <vt:lpstr>LONGTERM_DEBT_Tables</vt:lpstr>
      <vt:lpstr>EARNINGS_LOSS_PER_COMMON_SHARE1</vt:lpstr>
      <vt:lpstr>SHARE_BASED_COMPENSATION_Table</vt:lpstr>
      <vt:lpstr>SUPPLEMENTAL_CONDENSED_CONSOLI1</vt:lpstr>
      <vt:lpstr>Recovered_Sheet1</vt:lpstr>
      <vt:lpstr>Recovered_Sheet2</vt:lpstr>
      <vt:lpstr>Fair_Value_Measurements_Financ</vt:lpstr>
      <vt:lpstr>Fair_Value_Measurements_Estima</vt:lpstr>
      <vt:lpstr>Derivative_Instruments_Narrati</vt:lpstr>
      <vt:lpstr>Escrow_Deposits_Details</vt:lpstr>
      <vt:lpstr>ACQUISITIONS_AND_DISPOSITIONS_</vt:lpstr>
      <vt:lpstr>Schedule_of_Effective_Income_T</vt:lpstr>
      <vt:lpstr>Schedule_of_LongTerm_Debt_Deta</vt:lpstr>
      <vt:lpstr>LongTerm_Debt_Narrative_Detail</vt:lpstr>
      <vt:lpstr>Commitments_And_Contingencies_</vt:lpstr>
      <vt:lpstr>EARNINGS_LOSS_PER_COMMON_SHARE2</vt:lpstr>
      <vt:lpstr>Related_Party_Transactions_Det</vt:lpstr>
      <vt:lpstr>Share_Based_Compensation_Share</vt:lpstr>
      <vt:lpstr>Share_Based_Compensation_Narra</vt:lpstr>
      <vt:lpstr>Share_Based_Compensation_Sched</vt:lpstr>
      <vt:lpstr>Recovered_Sheet3</vt:lpstr>
      <vt:lpstr>SUPPLEMENTAL_CONDENSED_CONSOLI2</vt:lpstr>
      <vt:lpstr>Recovered_Sheet4</vt:lpstr>
      <vt:lpstr>Recovered_Sheet5</vt:lpstr>
      <vt:lpstr>Supplemental_Condensed_Consoli3</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10:09:15Z</dcterms:created>
  <dcterms:modified xsi:type="dcterms:W3CDTF">2015-05-06T10:09:15Z</dcterms:modified>
</cp:coreProperties>
</file>